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Fair Value" sheetId="13" state="visible" r:id="rId13"/>
    <sheet xmlns:r="http://schemas.openxmlformats.org/officeDocument/2006/relationships" name="Secondary Market Mortgage Activ"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Employee Benefit Plans" sheetId="20" state="visible" r:id="rId20"/>
    <sheet xmlns:r="http://schemas.openxmlformats.org/officeDocument/2006/relationships" name="Deferred Compensation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Regulatory Capital Matters" sheetId="25" state="visible" r:id="rId25"/>
    <sheet xmlns:r="http://schemas.openxmlformats.org/officeDocument/2006/relationships" name="Derivative Instruments" sheetId="26" state="visible" r:id="rId26"/>
    <sheet xmlns:r="http://schemas.openxmlformats.org/officeDocument/2006/relationships" name="Off-Balance Sheet Commitments a" sheetId="27" state="visible" r:id="rId27"/>
    <sheet xmlns:r="http://schemas.openxmlformats.org/officeDocument/2006/relationships" name="Parent Company Only Financial I" sheetId="28" state="visible" r:id="rId28"/>
    <sheet xmlns:r="http://schemas.openxmlformats.org/officeDocument/2006/relationships" name="Earnings Per Share" sheetId="29" state="visible" r:id="rId29"/>
    <sheet xmlns:r="http://schemas.openxmlformats.org/officeDocument/2006/relationships" name="Other Comprehensive Income"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ecurities (Tables)" sheetId="39" state="visible" r:id="rId39"/>
    <sheet xmlns:r="http://schemas.openxmlformats.org/officeDocument/2006/relationships" name="Loans Receivable and Allowanc_2" sheetId="40" state="visible" r:id="rId40"/>
    <sheet xmlns:r="http://schemas.openxmlformats.org/officeDocument/2006/relationships" name="Fair Value (Tables)" sheetId="41" state="visible" r:id="rId41"/>
    <sheet xmlns:r="http://schemas.openxmlformats.org/officeDocument/2006/relationships" name="Secondary Market Mortgage Act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Deferred Compensation Plans (Ta"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Stock-Based Compensation (Table" sheetId="51" state="visible" r:id="rId51"/>
    <sheet xmlns:r="http://schemas.openxmlformats.org/officeDocument/2006/relationships" name="Regulatory Capital Matters (Tab" sheetId="52" state="visible" r:id="rId52"/>
    <sheet xmlns:r="http://schemas.openxmlformats.org/officeDocument/2006/relationships" name="Derivative Instruments (Tables)" sheetId="53" state="visible" r:id="rId53"/>
    <sheet xmlns:r="http://schemas.openxmlformats.org/officeDocument/2006/relationships" name="Off-Balance Sheet Commitments_2" sheetId="54" state="visible" r:id="rId54"/>
    <sheet xmlns:r="http://schemas.openxmlformats.org/officeDocument/2006/relationships" name="Parent Company Only Financial_2" sheetId="55" state="visible" r:id="rId55"/>
    <sheet xmlns:r="http://schemas.openxmlformats.org/officeDocument/2006/relationships" name="Earnings Per Share (Tables)" sheetId="56" state="visible" r:id="rId56"/>
    <sheet xmlns:r="http://schemas.openxmlformats.org/officeDocument/2006/relationships" name="Other Comprehensive Income (Tab" sheetId="57" state="visible" r:id="rId57"/>
    <sheet xmlns:r="http://schemas.openxmlformats.org/officeDocument/2006/relationships" name="Segment Reporting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ecurities - Schedule of Securi" sheetId="61" state="visible" r:id="rId61"/>
    <sheet xmlns:r="http://schemas.openxmlformats.org/officeDocument/2006/relationships" name="Securities - Schedule of Secu_2" sheetId="62" state="visible" r:id="rId62"/>
    <sheet xmlns:r="http://schemas.openxmlformats.org/officeDocument/2006/relationships" name="Securities - Narrative (Details" sheetId="63" state="visible" r:id="rId63"/>
    <sheet xmlns:r="http://schemas.openxmlformats.org/officeDocument/2006/relationships" name="Securities - Schedule of Inform" sheetId="64" state="visible" r:id="rId64"/>
    <sheet xmlns:r="http://schemas.openxmlformats.org/officeDocument/2006/relationships" name="Securities - Schedule of Contra" sheetId="65" state="visible" r:id="rId65"/>
    <sheet xmlns:r="http://schemas.openxmlformats.org/officeDocument/2006/relationships" name="Securities - Schedule of AFS wi" sheetId="66" state="visible" r:id="rId66"/>
    <sheet xmlns:r="http://schemas.openxmlformats.org/officeDocument/2006/relationships" name="Securities - Schedule of HTM wi" sheetId="67" state="visible" r:id="rId67"/>
    <sheet xmlns:r="http://schemas.openxmlformats.org/officeDocument/2006/relationships" name="Securities - Schedule of Tradin" sheetId="68" state="visible" r:id="rId68"/>
    <sheet xmlns:r="http://schemas.openxmlformats.org/officeDocument/2006/relationships" name="Loans Receivable and Allowanc_3" sheetId="69" state="visible" r:id="rId69"/>
    <sheet xmlns:r="http://schemas.openxmlformats.org/officeDocument/2006/relationships" name="Loans Receivable and Allowanc_4" sheetId="70" state="visible" r:id="rId70"/>
    <sheet xmlns:r="http://schemas.openxmlformats.org/officeDocument/2006/relationships" name="Loans Receivable and Allowanc_5" sheetId="71" state="visible" r:id="rId71"/>
    <sheet xmlns:r="http://schemas.openxmlformats.org/officeDocument/2006/relationships" name="Loans Receivable and Allowanc_6" sheetId="72" state="visible" r:id="rId72"/>
    <sheet xmlns:r="http://schemas.openxmlformats.org/officeDocument/2006/relationships" name="Loans Receivable and Allowanc_7" sheetId="73" state="visible" r:id="rId73"/>
    <sheet xmlns:r="http://schemas.openxmlformats.org/officeDocument/2006/relationships" name="Loans Receivable and Allowanc_8" sheetId="74" state="visible" r:id="rId74"/>
    <sheet xmlns:r="http://schemas.openxmlformats.org/officeDocument/2006/relationships" name="Loans Receivable and Allowanc_9" sheetId="75" state="visible" r:id="rId75"/>
    <sheet xmlns:r="http://schemas.openxmlformats.org/officeDocument/2006/relationships" name="Loans Receivable and Allowan_10" sheetId="76" state="visible" r:id="rId76"/>
    <sheet xmlns:r="http://schemas.openxmlformats.org/officeDocument/2006/relationships" name="Loans Receivable and Allowan_11" sheetId="77" state="visible" r:id="rId77"/>
    <sheet xmlns:r="http://schemas.openxmlformats.org/officeDocument/2006/relationships" name="Loans Receivable and Allowan_12" sheetId="78" state="visible" r:id="rId78"/>
    <sheet xmlns:r="http://schemas.openxmlformats.org/officeDocument/2006/relationships" name="Loans Receivable and Allowan_13" sheetId="79" state="visible" r:id="rId79"/>
    <sheet xmlns:r="http://schemas.openxmlformats.org/officeDocument/2006/relationships" name="Loans Receivable and Allowan_14" sheetId="80" state="visible" r:id="rId80"/>
    <sheet xmlns:r="http://schemas.openxmlformats.org/officeDocument/2006/relationships" name="Loans Receivable and Allowan_15" sheetId="81" state="visible" r:id="rId81"/>
    <sheet xmlns:r="http://schemas.openxmlformats.org/officeDocument/2006/relationships" name="Loans Receivable and Allowan_16" sheetId="82" state="visible" r:id="rId82"/>
    <sheet xmlns:r="http://schemas.openxmlformats.org/officeDocument/2006/relationships" name="Fair Value - Schedule of Assets" sheetId="83" state="visible" r:id="rId83"/>
    <sheet xmlns:r="http://schemas.openxmlformats.org/officeDocument/2006/relationships" name="Fair Value - Schedule of Asse_2" sheetId="84" state="visible" r:id="rId84"/>
    <sheet xmlns:r="http://schemas.openxmlformats.org/officeDocument/2006/relationships" name="Fair Value - Schedule of Quanti" sheetId="85" state="visible" r:id="rId85"/>
    <sheet xmlns:r="http://schemas.openxmlformats.org/officeDocument/2006/relationships" name="Fair Value - Schedule of Carryi" sheetId="86" state="visible" r:id="rId86"/>
    <sheet xmlns:r="http://schemas.openxmlformats.org/officeDocument/2006/relationships" name="Secondary Market Mortgage Act_3" sheetId="87" state="visible" r:id="rId87"/>
    <sheet xmlns:r="http://schemas.openxmlformats.org/officeDocument/2006/relationships" name="Secondary Market Mortgage Act_4" sheetId="88" state="visible" r:id="rId88"/>
    <sheet xmlns:r="http://schemas.openxmlformats.org/officeDocument/2006/relationships" name="Secondary Market Mortgage Act_5" sheetId="89" state="visible" r:id="rId89"/>
    <sheet xmlns:r="http://schemas.openxmlformats.org/officeDocument/2006/relationships" name="Premises and Equipment - Schedu" sheetId="90" state="visible" r:id="rId90"/>
    <sheet xmlns:r="http://schemas.openxmlformats.org/officeDocument/2006/relationships" name="Premises and Equipment - Narrat" sheetId="91" state="visible" r:id="rId91"/>
    <sheet xmlns:r="http://schemas.openxmlformats.org/officeDocument/2006/relationships" name="Leases - Narrative (Details)" sheetId="92" state="visible" r:id="rId92"/>
    <sheet xmlns:r="http://schemas.openxmlformats.org/officeDocument/2006/relationships" name="Leases - Schedule of Operating " sheetId="93" state="visible" r:id="rId93"/>
    <sheet xmlns:r="http://schemas.openxmlformats.org/officeDocument/2006/relationships" name="Leases - Schedule of Lease Cost" sheetId="94" state="visible" r:id="rId94"/>
    <sheet xmlns:r="http://schemas.openxmlformats.org/officeDocument/2006/relationships" name="Leases - Schedule of Maturity o" sheetId="95" state="visible" r:id="rId95"/>
    <sheet xmlns:r="http://schemas.openxmlformats.org/officeDocument/2006/relationships" name="Leases - Schedule of Weighted A" sheetId="96" state="visible" r:id="rId96"/>
    <sheet xmlns:r="http://schemas.openxmlformats.org/officeDocument/2006/relationships" name="Leases- Schedule of Other Infor"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Deposits - Schedule of Time Cer" sheetId="101" state="visible" r:id="rId101"/>
    <sheet xmlns:r="http://schemas.openxmlformats.org/officeDocument/2006/relationships" name="Deposits - Narrative (Details)" sheetId="102" state="visible" r:id="rId102"/>
    <sheet xmlns:r="http://schemas.openxmlformats.org/officeDocument/2006/relationships" name="Borrowings - Narrative (Details" sheetId="103" state="visible" r:id="rId103"/>
    <sheet xmlns:r="http://schemas.openxmlformats.org/officeDocument/2006/relationships" name="Borrowings - Schedule of Debt (" sheetId="104" state="visible" r:id="rId104"/>
    <sheet xmlns:r="http://schemas.openxmlformats.org/officeDocument/2006/relationships" name="Employee Benefit Plans (Details" sheetId="105" state="visible" r:id="rId105"/>
    <sheet xmlns:r="http://schemas.openxmlformats.org/officeDocument/2006/relationships" name="Deferred Compensation Plans - N" sheetId="106" state="visible" r:id="rId106"/>
    <sheet xmlns:r="http://schemas.openxmlformats.org/officeDocument/2006/relationships" name="Deferred Compensation Plans - S" sheetId="107" state="visible" r:id="rId107"/>
    <sheet xmlns:r="http://schemas.openxmlformats.org/officeDocument/2006/relationships" name="Income Taxes - Schedule of Inco" sheetId="108" state="visible" r:id="rId108"/>
    <sheet xmlns:r="http://schemas.openxmlformats.org/officeDocument/2006/relationships" name="Income Taxes - Schedule of Reco" sheetId="109" state="visible" r:id="rId109"/>
    <sheet xmlns:r="http://schemas.openxmlformats.org/officeDocument/2006/relationships" name="Income Taxes - Components of Ne" sheetId="110" state="visible" r:id="rId110"/>
    <sheet xmlns:r="http://schemas.openxmlformats.org/officeDocument/2006/relationships" name="Income Taxes - Additional Infor" sheetId="111" state="visible" r:id="rId111"/>
    <sheet xmlns:r="http://schemas.openxmlformats.org/officeDocument/2006/relationships" name="Related Party Transactions (Det" sheetId="112" state="visible" r:id="rId112"/>
    <sheet xmlns:r="http://schemas.openxmlformats.org/officeDocument/2006/relationships" name="Stock-Based Compensation - Narr" sheetId="113" state="visible" r:id="rId113"/>
    <sheet xmlns:r="http://schemas.openxmlformats.org/officeDocument/2006/relationships" name="Stock-Based Compensation - Sche" sheetId="114" state="visible" r:id="rId114"/>
    <sheet xmlns:r="http://schemas.openxmlformats.org/officeDocument/2006/relationships" name="Regulatory Capital Matters - Na" sheetId="115" state="visible" r:id="rId115"/>
    <sheet xmlns:r="http://schemas.openxmlformats.org/officeDocument/2006/relationships" name="Regulatory Capital Matters - Sc" sheetId="116" state="visible" r:id="rId116"/>
    <sheet xmlns:r="http://schemas.openxmlformats.org/officeDocument/2006/relationships" name="Derivative Instruments - Narrat" sheetId="117" state="visible" r:id="rId117"/>
    <sheet xmlns:r="http://schemas.openxmlformats.org/officeDocument/2006/relationships" name="Derivative Instruments - Schedu" sheetId="118" state="visible" r:id="rId118"/>
    <sheet xmlns:r="http://schemas.openxmlformats.org/officeDocument/2006/relationships" name="Derivative Instruments - Sche_2" sheetId="119" state="visible" r:id="rId119"/>
    <sheet xmlns:r="http://schemas.openxmlformats.org/officeDocument/2006/relationships" name="Off-Balance Sheet Commitments_3" sheetId="120" state="visible" r:id="rId120"/>
    <sheet xmlns:r="http://schemas.openxmlformats.org/officeDocument/2006/relationships" name="Off-Balance Sheet Commitments_4" sheetId="121" state="visible" r:id="rId121"/>
    <sheet xmlns:r="http://schemas.openxmlformats.org/officeDocument/2006/relationships" name="Off-Balance Sheet Commitments_5" sheetId="122" state="visible" r:id="rId122"/>
    <sheet xmlns:r="http://schemas.openxmlformats.org/officeDocument/2006/relationships" name="Parent Company Only Financial_3" sheetId="123" state="visible" r:id="rId123"/>
    <sheet xmlns:r="http://schemas.openxmlformats.org/officeDocument/2006/relationships" name="Parent Company Only Financial_4" sheetId="124" state="visible" r:id="rId124"/>
    <sheet xmlns:r="http://schemas.openxmlformats.org/officeDocument/2006/relationships" name="Parent Company Only Financial_5" sheetId="125" state="visible" r:id="rId125"/>
    <sheet xmlns:r="http://schemas.openxmlformats.org/officeDocument/2006/relationships" name="Earnings Per Share - Narrative " sheetId="126" state="visible" r:id="rId126"/>
    <sheet xmlns:r="http://schemas.openxmlformats.org/officeDocument/2006/relationships" name="Earnings Per Share - Schedule o" sheetId="127" state="visible" r:id="rId127"/>
    <sheet xmlns:r="http://schemas.openxmlformats.org/officeDocument/2006/relationships" name="Other Comprehensive Income - Sc" sheetId="128" state="visible" r:id="rId128"/>
    <sheet xmlns:r="http://schemas.openxmlformats.org/officeDocument/2006/relationships" name="Other Comprehensive Income - _2" sheetId="129" state="visible" r:id="rId129"/>
    <sheet xmlns:r="http://schemas.openxmlformats.org/officeDocument/2006/relationships" name="Segment Reporting (Details)"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0000_);(#,##0.0000)"/>
    <numFmt numFmtId="169" formatCode="#,##0.000_);(#,##0.000)"/>
    <numFmt numFmtId="170" formatCode="#,##0%_);(#,##0%)"/>
    <numFmt numFmtId="171" formatCode="_(&quot;$ &quot;#,##0.0_);_(&quot;$ &quot;(#,##0.0)"/>
    <numFmt numFmtId="172" formatCode="#,##0.0_);(#,##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72</t>
        </is>
      </c>
      <c r="C9" s="4" t="inlineStr">
        <is>
          <t xml:space="preserve"> </t>
        </is>
      </c>
      <c r="D9" s="4" t="inlineStr">
        <is>
          <t xml:space="preserve"> </t>
        </is>
      </c>
    </row>
    <row r="10">
      <c r="A10" s="4" t="inlineStr">
        <is>
          <t>Entity Registrant Name</t>
        </is>
      </c>
      <c r="B10" s="4" t="inlineStr">
        <is>
          <t>CNB FINANCIAL CORP/PA</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50605</t>
        </is>
      </c>
      <c r="C12" s="4" t="inlineStr">
        <is>
          <t xml:space="preserve"> </t>
        </is>
      </c>
      <c r="D12" s="4" t="inlineStr">
        <is>
          <t xml:space="preserve"> </t>
        </is>
      </c>
    </row>
    <row r="13">
      <c r="A13" s="4" t="inlineStr">
        <is>
          <t>Entity Address, Address Line One</t>
        </is>
      </c>
      <c r="B13" s="4" t="inlineStr">
        <is>
          <t>1 South Second Street</t>
        </is>
      </c>
      <c r="C13" s="4" t="inlineStr">
        <is>
          <t xml:space="preserve"> </t>
        </is>
      </c>
      <c r="D13" s="4" t="inlineStr">
        <is>
          <t xml:space="preserve"> </t>
        </is>
      </c>
    </row>
    <row r="14">
      <c r="A14" s="4" t="inlineStr">
        <is>
          <t>Entity Address, Address Line Two</t>
        </is>
      </c>
      <c r="B14" s="4" t="inlineStr">
        <is>
          <t>P.O. Box 42</t>
        </is>
      </c>
      <c r="C14" s="4" t="inlineStr">
        <is>
          <t xml:space="preserve"> </t>
        </is>
      </c>
      <c r="D14" s="4" t="inlineStr">
        <is>
          <t xml:space="preserve"> </t>
        </is>
      </c>
    </row>
    <row r="15">
      <c r="A15" s="4" t="inlineStr">
        <is>
          <t>Entity Address, City or Town</t>
        </is>
      </c>
      <c r="B15" s="4" t="inlineStr">
        <is>
          <t>Clearfield</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6830</t>
        </is>
      </c>
      <c r="C17" s="4" t="inlineStr">
        <is>
          <t xml:space="preserve"> </t>
        </is>
      </c>
      <c r="D17" s="4" t="inlineStr">
        <is>
          <t xml:space="preserve"> </t>
        </is>
      </c>
    </row>
    <row r="18">
      <c r="A18" s="4" t="inlineStr">
        <is>
          <t>City Area Code</t>
        </is>
      </c>
      <c r="B18" s="4" t="inlineStr">
        <is>
          <t>814</t>
        </is>
      </c>
      <c r="C18" s="4" t="inlineStr">
        <is>
          <t xml:space="preserve"> </t>
        </is>
      </c>
      <c r="D18" s="4" t="inlineStr">
        <is>
          <t xml:space="preserve"> </t>
        </is>
      </c>
    </row>
    <row r="19">
      <c r="A19" s="4" t="inlineStr">
        <is>
          <t>Local Phone Number</t>
        </is>
      </c>
      <c r="B19" s="4" t="inlineStr">
        <is>
          <t>765-962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5810805</v>
      </c>
    </row>
    <row r="32">
      <c r="A32" s="4" t="inlineStr">
        <is>
          <t>Entity Common Stock, Shares Outstanding (in shares)</t>
        </is>
      </c>
      <c r="B32" s="4" t="inlineStr">
        <is>
          <t xml:space="preserve"> </t>
        </is>
      </c>
      <c r="C32" s="6" t="n">
        <v>20980333</v>
      </c>
      <c r="D32" s="4" t="inlineStr">
        <is>
          <t xml:space="preserve"> </t>
        </is>
      </c>
    </row>
    <row r="33">
      <c r="A33" s="4" t="inlineStr">
        <is>
          <t>Documents Incorporated by Reference</t>
        </is>
      </c>
      <c r="B33" s="4" t="inlineStr">
        <is>
          <t>Portions of our Registration Statement on Form S-4, as amended, which is deemed to be a definitive proxy statement under Section 14a-6 of the Securities Exchange Act of 1934, filed with the SEC on March 3, 2025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36772</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no par value</t>
        </is>
      </c>
      <c r="C40" s="4" t="inlineStr">
        <is>
          <t xml:space="preserve"> </t>
        </is>
      </c>
      <c r="D40" s="4" t="inlineStr">
        <is>
          <t xml:space="preserve"> </t>
        </is>
      </c>
    </row>
    <row r="41">
      <c r="A41" s="4" t="inlineStr">
        <is>
          <t>Trading Symbol</t>
        </is>
      </c>
      <c r="B41" s="4" t="inlineStr">
        <is>
          <t>CCN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A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 (each representing a 1/40th interest in a share of 7.125% Series A Non-Cumulative, perpetual preferred stock)</t>
        </is>
      </c>
      <c r="C45" s="4" t="inlineStr">
        <is>
          <t xml:space="preserve"> </t>
        </is>
      </c>
      <c r="D45" s="4" t="inlineStr">
        <is>
          <t xml:space="preserve"> </t>
        </is>
      </c>
    </row>
    <row r="46">
      <c r="A46" s="4" t="inlineStr">
        <is>
          <t>Trading Symbol</t>
        </is>
      </c>
      <c r="B46" s="4" t="inlineStr">
        <is>
          <t>CCNE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nless otherwise indicated, dollar amounts in tables are stated in thousands, except for per share amounts. Business and Organization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region of the State of New York and the Southwest region of the Commonwealth of Virginia. Basis of Financial Presentation The financial statements are consolidated to include the accounts of the Corporation, the Bank, CNB Securities Corporation, Holiday, CNB Risk Management, Inc. and CNB Insurance Agency. All significant intercompany accounts and transactions have been eliminated in the consolidated financial statements. Subsequent Events The Corporation has evaluated subsequent events for recognition and disclosure through the date these consolidated financial statements were issued.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credit losses on loans receivable and off-balance-sheet credit exposures, the fair values of financial instruments, goodwill and the status of contingencies are particularly subject to change. Cash and Cash Equivalents For purposes of the consolidated statement of cash flows, the Corporation defines cash and cash equivalents as cash and due from banks and interest bearing deposits with the Federal Reserve and other financial institutions. Net cash flows are reported for customer loan and deposit transactions, interest bearing time deposits with other financial institutions and borrowings with original maturities of 90 days or less. Interest-Bearing Deposits in Other Financial Institutions Interest-bearing deposits in other financial institutions are carried at cost. Restrictions on Cash Note 17, "Derivative Instruments," to the consolidated financial statements discloses the cash collateral balances required to be maintained in connection with the Corporation’s interest rate swaps. Debt Securities Debt securities are classified as held-to-maturity ("HTM") and carried at amortized cost when management has the positive intent and ability to hold them to maturity. Debt securities are classified as available-for-sale ("AFS") when they might be sold before maturity. AFS debt securities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Premiums on callable debt securities are amortized to their earliest call date. Gains and losses on sales are recorded on the trade date and determined using the specific 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and 2023, respectively. Allowance for Credit Losses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FS security is uncollectable or when either of the criteria regarding intent or requirement to sell is met. As of December 31, 2024 and December 31, 2023, the Corporation determined that the unrealized loss positions in AFS debt securities were not the result of credit losses, and therefore, an allowance for credit losses was not recorded. See Note 2, "Securities," and Note 4, "Fair Value," for more information about AFS debt securities. Accrued interest receivable on AFS debt securities Allowance for Credit Losses (HTM Debt Securities) Management measures expected credit losses on HTM debt securities on a collective basis by major security type. Accrued interest receivable on HTM debt securities Management classifies the HTM portfolio into the following major security types: U.S. government sponsored entities and residential &amp; multi-family mortgages. All of the residential &amp; multi-family mortgages held by the Corporation are issued by U.S. government entities and agencies. These securities are either explicitly or implicitly guaranteed by the U.S. government, are highly rated by major rating agencies and have a long history of no credit losses.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21.6 million and $21.6 million at December 31, 2024 and December 31, 2023, respectively,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consumer and commercial loans is discontinued and placed on nonaccrual status at the time the loan is 90 days delinquent unless the loan is well secured and in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Concentration of Credit Risk Most of the Corporation’s business activity is with customers located within the Commonwealth of Pennsylvania and the states of Ohio, New York and Virginia. Therefore, the Corporation’s exposure to credit risk is significantly affected by changes in the economies of Pennsylvania, Ohio, New York and Virginia. At December 31, 2024 no industry concentration existed which exceeded 10% of the total loan portfolio.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3, "Loans Receivable and Allowance for Credit Losse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Western New York, and Southwest Virginia market.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Western New York, and Southwest Virginia market.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Western New York, and Southwest Virginia market.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Western New York, and Southwest Virginia market.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Western New York, and Southwest Virginia market.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urrent expected credit loss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91.3% and 85.9% of the amortized cost of loans as of December 31, 2024 and December 31, 2023, respectively, and included: • Farmland • Home equity lines of credit • Residential Mortgages secured by first liens • Residential Mortgages secured by junior liens • Multifamily (5 or more) residential properties • Owner-occupied, nonfarm nonresidential properties • Non-owner occupied, nonfarm nonresidential properties • Agricultural production and other loans to farmers • Commercial and Industrial • Automobile • Obligations (other than securities and leases) of states and political subdivisions • Other loans The WARM model uses combined historic loss rates for the Corporation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comprised 8.7% and 14.1% of the amortized cost of loans as of December 31, 2024 and December 31, 2023, respectively, and included: • 1-4 Family Construction • Other construction loans and all land development and other land loans • Credit cards • Other revolving credit plans • Other consumer Loans that do not share risk characteristics are evaluated on an individual basis. Loans evaluated individually are not also included in the collective evaluation and typically represent collateral dependent loans but may also include other nonperforming loans or borrowers experiencing financial difficulty. The Corporation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llowance for Credit Losses on Off-Balance Sheet Credit Exposures Management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944 thousand and $759 thousand at December 31, 2024 and 2023, respectively, and was reported in accrued interest payable and other liabilities on the consolidated balance sheets. Mortgage Servicing Rights When mortgage loans are sold with servicing retained,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Core Deposit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62</v>
      </c>
    </row>
    <row r="4">
      <c r="A4" s="4" t="inlineStr">
        <is>
          <t>2026</t>
        </is>
      </c>
      <c r="B4" s="6" t="n">
        <v>51</v>
      </c>
    </row>
    <row r="5">
      <c r="A5" s="4" t="inlineStr">
        <is>
          <t>2027</t>
        </is>
      </c>
      <c r="B5" s="6" t="n">
        <v>40</v>
      </c>
    </row>
    <row r="6">
      <c r="A6" s="4" t="inlineStr">
        <is>
          <t>2028</t>
        </is>
      </c>
      <c r="B6" s="6" t="n">
        <v>29</v>
      </c>
    </row>
    <row r="7">
      <c r="A7" s="4" t="inlineStr">
        <is>
          <t>2029</t>
        </is>
      </c>
      <c r="B7" s="6" t="n">
        <v>18</v>
      </c>
    </row>
    <row r="8">
      <c r="A8" s="4" t="inlineStr">
        <is>
          <t>Thereafter</t>
        </is>
      </c>
      <c r="B8" s="6" t="n">
        <v>6</v>
      </c>
    </row>
    <row r="9">
      <c r="A9" s="4" t="inlineStr">
        <is>
          <t>Total</t>
        </is>
      </c>
      <c r="B9" s="5" t="n">
        <v>2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Time Certificates of Deposit Accounts Included in Total Deposits and Their Remaining Maturities (Details) $ in Thousands</t>
        </is>
      </c>
      <c r="B1" s="2" t="inlineStr">
        <is>
          <t>Dec. 31, 2024 USD ($)</t>
        </is>
      </c>
    </row>
    <row r="2">
      <c r="A2" s="3" t="inlineStr">
        <is>
          <t>Deposits [Abstract]</t>
        </is>
      </c>
      <c r="B2" s="4" t="inlineStr">
        <is>
          <t xml:space="preserve"> </t>
        </is>
      </c>
    </row>
    <row r="3">
      <c r="A3" s="4" t="inlineStr">
        <is>
          <t>2025</t>
        </is>
      </c>
      <c r="B3" s="5" t="n">
        <v>615026</v>
      </c>
    </row>
    <row r="4">
      <c r="A4" s="4" t="inlineStr">
        <is>
          <t>2026</t>
        </is>
      </c>
      <c r="B4" s="6" t="n">
        <v>93785</v>
      </c>
    </row>
    <row r="5">
      <c r="A5" s="4" t="inlineStr">
        <is>
          <t>2027</t>
        </is>
      </c>
      <c r="B5" s="6" t="n">
        <v>8128</v>
      </c>
    </row>
    <row r="6">
      <c r="A6" s="4" t="inlineStr">
        <is>
          <t>2028</t>
        </is>
      </c>
      <c r="B6" s="6" t="n">
        <v>3308</v>
      </c>
    </row>
    <row r="7">
      <c r="A7" s="4" t="inlineStr">
        <is>
          <t>2029</t>
        </is>
      </c>
      <c r="B7" s="6" t="n">
        <v>1854</v>
      </c>
    </row>
    <row r="8">
      <c r="A8" s="4" t="inlineStr">
        <is>
          <t>Thereafter</t>
        </is>
      </c>
      <c r="B8" s="6" t="n">
        <v>759</v>
      </c>
    </row>
    <row r="9">
      <c r="A9" s="4" t="inlineStr">
        <is>
          <t>Total</t>
        </is>
      </c>
      <c r="B9" s="5" t="n">
        <v>7228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Certificates of deposit of $250 thousand or more</t>
        </is>
      </c>
      <c r="B3" s="14" t="n">
        <v>131.1</v>
      </c>
      <c r="C3" s="14" t="n">
        <v>100.2</v>
      </c>
    </row>
    <row r="4">
      <c r="A4" s="4" t="inlineStr">
        <is>
          <t>Brokered deposits</t>
        </is>
      </c>
      <c r="B4" s="6" t="n">
        <v>185</v>
      </c>
      <c r="C4" s="15" t="n">
        <v>208.3</v>
      </c>
    </row>
    <row r="5">
      <c r="A5" s="4" t="inlineStr">
        <is>
          <t>Reciprocal deposits</t>
        </is>
      </c>
      <c r="B5" s="14" t="n">
        <v>924.6</v>
      </c>
      <c r="C5" s="14" t="n">
        <v>73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31" customWidth="1" min="5" max="5"/>
  </cols>
  <sheetData>
    <row r="1">
      <c r="A1" s="1" t="inlineStr">
        <is>
          <t>Borrowings - Narrative (Details)</t>
        </is>
      </c>
      <c r="B1" s="2" t="inlineStr">
        <is>
          <t>1 Months Ended</t>
        </is>
      </c>
      <c r="C1" s="2" t="inlineStr">
        <is>
          <t>12 Months Ended</t>
        </is>
      </c>
    </row>
    <row r="2">
      <c r="B2" s="2" t="inlineStr">
        <is>
          <t>Jun. 30, 2021 USD ($)</t>
        </is>
      </c>
      <c r="C2" s="2" t="inlineStr">
        <is>
          <t>Dec. 31, 2024 USD ($) line_of_credit</t>
        </is>
      </c>
      <c r="D2" s="2" t="inlineStr">
        <is>
          <t>Dec. 31, 2023 USD ($) line_of_credit</t>
        </is>
      </c>
      <c r="E2" s="2" t="inlineStr">
        <is>
          <t>Dec. 31, 2007 USD ($)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ederal home loan balance</t>
        </is>
      </c>
      <c r="B4" s="4" t="inlineStr">
        <is>
          <t xml:space="preserve"> </t>
        </is>
      </c>
      <c r="C4" s="5" t="n">
        <v>250000000</v>
      </c>
      <c r="D4" s="4" t="inlineStr">
        <is>
          <t xml:space="preserve"> </t>
        </is>
      </c>
      <c r="E4" s="4" t="inlineStr">
        <is>
          <t xml:space="preserve"> </t>
        </is>
      </c>
    </row>
    <row r="5">
      <c r="A5" s="4" t="inlineStr">
        <is>
          <t>Loans pledged</t>
        </is>
      </c>
      <c r="B5" s="4" t="inlineStr">
        <is>
          <t xml:space="preserve"> </t>
        </is>
      </c>
      <c r="C5" s="6" t="n">
        <v>2100000000</v>
      </c>
      <c r="D5" s="5" t="n">
        <v>1800000000</v>
      </c>
      <c r="E5" s="4" t="inlineStr">
        <is>
          <t xml:space="preserve"> </t>
        </is>
      </c>
    </row>
    <row r="6">
      <c r="A6" s="4" t="inlineStr">
        <is>
          <t>Remaining borrowing capacity</t>
        </is>
      </c>
      <c r="B6" s="4" t="inlineStr">
        <is>
          <t xml:space="preserve"> </t>
        </is>
      </c>
      <c r="C6" s="6" t="n">
        <v>1200000000</v>
      </c>
      <c r="D6" s="6" t="n">
        <v>993800000</v>
      </c>
      <c r="E6" s="4" t="inlineStr">
        <is>
          <t xml:space="preserve"> </t>
        </is>
      </c>
    </row>
    <row r="7">
      <c r="A7" s="4" t="inlineStr">
        <is>
          <t>Advances from federal home loan banks</t>
        </is>
      </c>
      <c r="B7" s="4" t="inlineStr">
        <is>
          <t xml:space="preserve"> </t>
        </is>
      </c>
      <c r="C7" s="6" t="n">
        <v>0</v>
      </c>
      <c r="D7" s="6" t="n">
        <v>0</v>
      </c>
      <c r="E7" s="4" t="inlineStr">
        <is>
          <t xml:space="preserve"> </t>
        </is>
      </c>
    </row>
    <row r="8">
      <c r="A8" s="4" t="inlineStr">
        <is>
          <t>Naming applicable municipalities as beneficiaries</t>
        </is>
      </c>
      <c r="B8" s="4" t="inlineStr">
        <is>
          <t xml:space="preserve"> </t>
        </is>
      </c>
      <c r="C8" s="6" t="n">
        <v>157700000</v>
      </c>
      <c r="D8" s="6" t="n">
        <v>155700000</v>
      </c>
      <c r="E8" s="4" t="inlineStr">
        <is>
          <t xml:space="preserve"> </t>
        </is>
      </c>
    </row>
    <row r="9">
      <c r="A9" s="4" t="inlineStr">
        <is>
          <t>Unamortized debt issuance costs</t>
        </is>
      </c>
      <c r="B9" s="4" t="inlineStr">
        <is>
          <t xml:space="preserve"> </t>
        </is>
      </c>
      <c r="C9" s="5" t="n">
        <v>400000</v>
      </c>
      <c r="D9" s="5" t="n">
        <v>700000</v>
      </c>
      <c r="E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unsecured lines of credit issued | line_of_credit</t>
        </is>
      </c>
      <c r="B12" s="4" t="inlineStr">
        <is>
          <t xml:space="preserve"> </t>
        </is>
      </c>
      <c r="C12" s="6" t="n">
        <v>1</v>
      </c>
      <c r="D12" s="6" t="n">
        <v>1</v>
      </c>
      <c r="E12" s="4" t="inlineStr">
        <is>
          <t xml:space="preserve"> </t>
        </is>
      </c>
    </row>
    <row r="13">
      <c r="A13" s="4" t="inlineStr">
        <is>
          <t>Pledge on certain loan amount</t>
        </is>
      </c>
      <c r="B13" s="4" t="inlineStr">
        <is>
          <t xml:space="preserve"> </t>
        </is>
      </c>
      <c r="C13" s="5" t="n">
        <v>10000000</v>
      </c>
      <c r="D13" s="5" t="n">
        <v>10000000</v>
      </c>
      <c r="E13" s="4" t="inlineStr">
        <is>
          <t xml:space="preserve"> </t>
        </is>
      </c>
    </row>
    <row r="14">
      <c r="A14" s="4" t="inlineStr">
        <is>
          <t>Line of credit, outstanding amount</t>
        </is>
      </c>
      <c r="B14" s="4" t="inlineStr">
        <is>
          <t xml:space="preserve"> </t>
        </is>
      </c>
      <c r="C14" s="5" t="n">
        <v>0</v>
      </c>
      <c r="D14" s="5" t="n">
        <v>0</v>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preferred trust securities | security</t>
        </is>
      </c>
      <c r="B17" s="4" t="inlineStr">
        <is>
          <t xml:space="preserve"> </t>
        </is>
      </c>
      <c r="C17" s="4" t="inlineStr">
        <is>
          <t xml:space="preserve"> </t>
        </is>
      </c>
      <c r="D17" s="4" t="inlineStr">
        <is>
          <t xml:space="preserve"> </t>
        </is>
      </c>
      <c r="E17" s="6" t="n">
        <v>2</v>
      </c>
    </row>
    <row r="18">
      <c r="A18" s="4" t="inlineStr">
        <is>
          <t>Floating rate trust preferred securities</t>
        </is>
      </c>
      <c r="B18" s="4" t="inlineStr">
        <is>
          <t xml:space="preserve"> </t>
        </is>
      </c>
      <c r="C18" s="4" t="inlineStr">
        <is>
          <t xml:space="preserve"> </t>
        </is>
      </c>
      <c r="D18" s="4" t="inlineStr">
        <is>
          <t xml:space="preserve"> </t>
        </is>
      </c>
      <c r="E18" s="5" t="n">
        <v>10000000</v>
      </c>
    </row>
    <row r="19">
      <c r="A19" s="4" t="inlineStr">
        <is>
          <t>Effective percentage</t>
        </is>
      </c>
      <c r="B19" s="4" t="inlineStr">
        <is>
          <t xml:space="preserve"> </t>
        </is>
      </c>
      <c r="C19" s="10" t="n">
        <v>0.0617</v>
      </c>
      <c r="D19" s="10" t="n">
        <v>0.07199999999999999</v>
      </c>
      <c r="E19" s="4" t="inlineStr">
        <is>
          <t xml:space="preserve"> </t>
        </is>
      </c>
    </row>
    <row r="20">
      <c r="A20" s="4" t="inlineStr">
        <is>
          <t>Trust preferred securities, interest payment deferment period</t>
        </is>
      </c>
      <c r="B20" s="4" t="inlineStr">
        <is>
          <t xml:space="preserve"> </t>
        </is>
      </c>
      <c r="C20" s="4" t="inlineStr">
        <is>
          <t>5 years</t>
        </is>
      </c>
      <c r="D20" s="4" t="inlineStr">
        <is>
          <t xml:space="preserve"> </t>
        </is>
      </c>
      <c r="E20" s="4" t="inlineStr">
        <is>
          <t xml:space="preserve"> </t>
        </is>
      </c>
    </row>
    <row r="21">
      <c r="A21" s="4" t="inlineStr">
        <is>
          <t>Subordinated Debt | LIB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basis spread on variable rate</t>
        </is>
      </c>
      <c r="B23" s="4" t="inlineStr">
        <is>
          <t xml:space="preserve"> </t>
        </is>
      </c>
      <c r="C23" s="10" t="n">
        <v>0.0155</v>
      </c>
      <c r="D23" s="4" t="inlineStr">
        <is>
          <t xml:space="preserve"> </t>
        </is>
      </c>
      <c r="E23" s="4" t="inlineStr">
        <is>
          <t xml:space="preserve"> </t>
        </is>
      </c>
    </row>
    <row r="24">
      <c r="A24" s="4" t="inlineStr">
        <is>
          <t>Subordinated Deb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basis spread on variable rate</t>
        </is>
      </c>
      <c r="B26" s="4" t="inlineStr">
        <is>
          <t xml:space="preserve"> </t>
        </is>
      </c>
      <c r="C26" s="10" t="n">
        <v>0.0155</v>
      </c>
      <c r="D26" s="4" t="inlineStr">
        <is>
          <t xml:space="preserve"> </t>
        </is>
      </c>
      <c r="E26" s="4" t="inlineStr">
        <is>
          <t xml:space="preserve"> </t>
        </is>
      </c>
    </row>
    <row r="27">
      <c r="A27" s="4" t="inlineStr">
        <is>
          <t>Credit spread adjustment (percent)</t>
        </is>
      </c>
      <c r="B27" s="4" t="inlineStr">
        <is>
          <t xml:space="preserve"> </t>
        </is>
      </c>
      <c r="C27" s="16" t="n">
        <v>0.0026161</v>
      </c>
      <c r="D27" s="4" t="inlineStr">
        <is>
          <t xml:space="preserve"> </t>
        </is>
      </c>
      <c r="E27" s="4" t="inlineStr">
        <is>
          <t xml:space="preserve"> </t>
        </is>
      </c>
    </row>
    <row r="28">
      <c r="A28" s="4" t="inlineStr">
        <is>
          <t>Notes Maturing In June 2031 | Subordinat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loating rate trust preferred securities</t>
        </is>
      </c>
      <c r="B30" s="5" t="n">
        <v>85000000</v>
      </c>
      <c r="C30" s="4" t="inlineStr">
        <is>
          <t xml:space="preserve"> </t>
        </is>
      </c>
      <c r="D30" s="4" t="inlineStr">
        <is>
          <t xml:space="preserve"> </t>
        </is>
      </c>
      <c r="E30" s="4" t="inlineStr">
        <is>
          <t xml:space="preserve"> </t>
        </is>
      </c>
    </row>
    <row r="31">
      <c r="A31" s="4" t="inlineStr">
        <is>
          <t>Interest rate, percentage</t>
        </is>
      </c>
      <c r="B31" s="10" t="n">
        <v>0.0325</v>
      </c>
      <c r="C31" s="4" t="inlineStr">
        <is>
          <t xml:space="preserve"> </t>
        </is>
      </c>
      <c r="D31" s="4" t="inlineStr">
        <is>
          <t xml:space="preserve"> </t>
        </is>
      </c>
      <c r="E31" s="4" t="inlineStr">
        <is>
          <t xml:space="preserve"> </t>
        </is>
      </c>
    </row>
    <row r="32">
      <c r="A32" s="4" t="inlineStr">
        <is>
          <t>Proceeds from issuance of subordinated long-term debt</t>
        </is>
      </c>
      <c r="B32" s="5" t="n">
        <v>83500000</v>
      </c>
      <c r="C32" s="4" t="inlineStr">
        <is>
          <t xml:space="preserve"> </t>
        </is>
      </c>
      <c r="D32" s="4" t="inlineStr">
        <is>
          <t xml:space="preserve"> </t>
        </is>
      </c>
      <c r="E32" s="4" t="inlineStr">
        <is>
          <t xml:space="preserve"> </t>
        </is>
      </c>
    </row>
    <row r="33">
      <c r="A33" s="4" t="inlineStr">
        <is>
          <t>Notes Maturing In June 2031 | Subordinated Debt |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basis spread on variable rate</t>
        </is>
      </c>
      <c r="B35" s="10" t="n">
        <v>0.0258</v>
      </c>
      <c r="C35" s="4" t="inlineStr">
        <is>
          <t xml:space="preserve"> </t>
        </is>
      </c>
      <c r="D35" s="4" t="inlineStr">
        <is>
          <t xml:space="preserve"> </t>
        </is>
      </c>
      <c r="E35" s="4" t="inlineStr">
        <is>
          <t xml:space="preserve"> </t>
        </is>
      </c>
    </row>
    <row r="36">
      <c r="A36" s="4" t="inlineStr">
        <is>
          <t>Federal Reserve Borrower In Custody Program | Federal Reserve Bank Advanc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Federal home loan balance</t>
        </is>
      </c>
      <c r="B38" s="4" t="inlineStr">
        <is>
          <t xml:space="preserve"> </t>
        </is>
      </c>
      <c r="C38" s="5" t="n">
        <v>211000000</v>
      </c>
      <c r="D38" s="4" t="inlineStr">
        <is>
          <t xml:space="preserve"> </t>
        </is>
      </c>
      <c r="E38" s="4" t="inlineStr">
        <is>
          <t xml:space="preserve"> </t>
        </is>
      </c>
    </row>
    <row r="39">
      <c r="A39" s="4" t="inlineStr">
        <is>
          <t>Federal Reserve Borrower In Custody Program | Federal Reserve Bank Advances | Qualifying loans pledged as collateral</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ans pledged</t>
        </is>
      </c>
      <c r="B41" s="4" t="inlineStr">
        <is>
          <t xml:space="preserve"> </t>
        </is>
      </c>
      <c r="C41" s="6" t="n">
        <v>209000000</v>
      </c>
      <c r="D41" s="4" t="inlineStr">
        <is>
          <t xml:space="preserve"> </t>
        </is>
      </c>
      <c r="E41" s="4" t="inlineStr">
        <is>
          <t xml:space="preserve"> </t>
        </is>
      </c>
    </row>
    <row r="42">
      <c r="A42" s="4" t="inlineStr">
        <is>
          <t>Federal Reserve Borrower In Custody Program | Federal Reserve Bank Advances | Securities pledged as collateral</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ans pledged</t>
        </is>
      </c>
      <c r="B44" s="4" t="inlineStr">
        <is>
          <t xml:space="preserve"> </t>
        </is>
      </c>
      <c r="C44" s="5" t="n">
        <v>77900000</v>
      </c>
      <c r="D44" s="4" t="inlineStr">
        <is>
          <t xml:space="preserve"> </t>
        </is>
      </c>
      <c r="E44" s="4" t="inlineStr">
        <is>
          <t xml:space="preserve"> </t>
        </is>
      </c>
    </row>
    <row r="45">
      <c r="A45" s="4" t="inlineStr">
        <is>
          <t>Line of Credit | Unsecured Debt | SOF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basis spread on variable rate</t>
        </is>
      </c>
      <c r="B47" s="4" t="inlineStr">
        <is>
          <t xml:space="preserve"> </t>
        </is>
      </c>
      <c r="C47" s="10" t="n">
        <v>0.0285</v>
      </c>
      <c r="D47" s="4" t="inlineStr">
        <is>
          <t xml:space="preserve"> </t>
        </is>
      </c>
      <c r="E47" s="4" t="inlineStr">
        <is>
          <t xml:space="preserve"> </t>
        </is>
      </c>
    </row>
    <row r="48">
      <c r="A48" s="4" t="inlineStr">
        <is>
          <t>Line of Credit | Overnight Borrowing Agreement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outstanding amount</t>
        </is>
      </c>
      <c r="B50" s="4" t="inlineStr">
        <is>
          <t xml:space="preserve"> </t>
        </is>
      </c>
      <c r="C50" s="5" t="n">
        <v>0</v>
      </c>
      <c r="D50" s="5" t="n">
        <v>0</v>
      </c>
      <c r="E5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dvances from federal home loan banks</t>
        </is>
      </c>
      <c r="B3" s="5" t="n">
        <v>0</v>
      </c>
      <c r="C3" s="5" t="n">
        <v>0</v>
      </c>
    </row>
    <row r="4">
      <c r="A4" s="4" t="inlineStr">
        <is>
          <t>Federal home loan balance</t>
        </is>
      </c>
      <c r="B4" s="6" t="n">
        <v>250000</v>
      </c>
      <c r="C4" s="4" t="inlineStr">
        <is>
          <t xml:space="preserve"> </t>
        </is>
      </c>
    </row>
    <row r="5">
      <c r="A5" s="4" t="inlineStr">
        <is>
          <t>Open Repo borrowing at an interest rate of 4.71% and 5.68% at December 31, 2024 and December 31, 2023. The maximum amount of the Open Repo borrowing available is $250,00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dvances from federal home loan banks</t>
        </is>
      </c>
      <c r="B7" s="5" t="n">
        <v>0</v>
      </c>
      <c r="C7" s="5" t="n">
        <v>0</v>
      </c>
    </row>
    <row r="8">
      <c r="A8" s="4" t="inlineStr">
        <is>
          <t>Fixed interest rate</t>
        </is>
      </c>
      <c r="B8" s="10" t="n">
        <v>0.0471</v>
      </c>
      <c r="C8" s="10" t="n">
        <v>0.0568</v>
      </c>
    </row>
    <row r="9">
      <c r="A9" s="4" t="inlineStr">
        <is>
          <t>Federal home loan balance</t>
        </is>
      </c>
      <c r="B9" s="5" t="n">
        <v>250000</v>
      </c>
      <c r="C9" s="5" t="n">
        <v>2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Employee Benefit Plans (Details) $ in Thousands</t>
        </is>
      </c>
      <c r="B1" s="2" t="inlineStr">
        <is>
          <t>12 Months Ended</t>
        </is>
      </c>
    </row>
    <row r="2">
      <c r="B2" s="2" t="inlineStr">
        <is>
          <t>Dec. 31, 2024 USD ($) hour</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Employee pretax Roth contribution percentage of salary</t>
        </is>
      </c>
      <c r="B4" s="13" t="n">
        <v>0.7</v>
      </c>
      <c r="C4" s="4" t="inlineStr">
        <is>
          <t xml:space="preserve"> </t>
        </is>
      </c>
      <c r="D4" s="4" t="inlineStr">
        <is>
          <t xml:space="preserve"> </t>
        </is>
      </c>
    </row>
    <row r="5">
      <c r="A5" s="4" t="inlineStr">
        <is>
          <t>Employees age of over with one year period</t>
        </is>
      </c>
      <c r="B5" s="4" t="inlineStr">
        <is>
          <t>21 years</t>
        </is>
      </c>
      <c r="C5" s="4" t="inlineStr">
        <is>
          <t xml:space="preserve"> </t>
        </is>
      </c>
      <c r="D5" s="4" t="inlineStr">
        <is>
          <t xml:space="preserve"> </t>
        </is>
      </c>
    </row>
    <row r="6">
      <c r="A6" s="4" t="inlineStr">
        <is>
          <t>Employer matching contribution, minimum employment service period</t>
        </is>
      </c>
      <c r="B6" s="4" t="inlineStr">
        <is>
          <t>90 days</t>
        </is>
      </c>
      <c r="C6" s="4" t="inlineStr">
        <is>
          <t xml:space="preserve"> </t>
        </is>
      </c>
      <c r="D6" s="4" t="inlineStr">
        <is>
          <t xml:space="preserve"> </t>
        </is>
      </c>
    </row>
    <row r="7">
      <c r="A7" s="4" t="inlineStr">
        <is>
          <t>Employee pretax contribution percentage</t>
        </is>
      </c>
      <c r="B7" s="13" t="n">
        <v>1</v>
      </c>
      <c r="C7" s="4" t="inlineStr">
        <is>
          <t xml:space="preserve"> </t>
        </is>
      </c>
      <c r="D7" s="4" t="inlineStr">
        <is>
          <t xml:space="preserve"> </t>
        </is>
      </c>
    </row>
    <row r="8">
      <c r="A8" s="4" t="inlineStr">
        <is>
          <t>Employee contribution</t>
        </is>
      </c>
      <c r="B8" s="13" t="n">
        <v>0.05</v>
      </c>
      <c r="C8" s="4" t="inlineStr">
        <is>
          <t xml:space="preserve"> </t>
        </is>
      </c>
      <c r="D8" s="4" t="inlineStr">
        <is>
          <t xml:space="preserve"> </t>
        </is>
      </c>
    </row>
    <row r="9">
      <c r="A9" s="4" t="inlineStr">
        <is>
          <t>Corporation's matching contribution and related expenses</t>
        </is>
      </c>
      <c r="B9" s="5" t="n">
        <v>2400</v>
      </c>
      <c r="C9" s="5" t="n">
        <v>1800</v>
      </c>
      <c r="D9" s="5" t="n">
        <v>1600</v>
      </c>
    </row>
    <row r="10">
      <c r="A10" s="4" t="inlineStr">
        <is>
          <t>Employees age minimum period</t>
        </is>
      </c>
      <c r="B10" s="4" t="inlineStr">
        <is>
          <t>1 year</t>
        </is>
      </c>
      <c r="C10" s="4" t="inlineStr">
        <is>
          <t xml:space="preserve"> </t>
        </is>
      </c>
      <c r="D10" s="4" t="inlineStr">
        <is>
          <t xml:space="preserve"> </t>
        </is>
      </c>
    </row>
    <row r="11">
      <c r="A11" s="4" t="inlineStr">
        <is>
          <t>Number of service hours | hour</t>
        </is>
      </c>
      <c r="B11" s="6" t="n">
        <v>1000</v>
      </c>
      <c r="C11" s="4" t="inlineStr">
        <is>
          <t xml:space="preserve"> </t>
        </is>
      </c>
      <c r="D11" s="4" t="inlineStr">
        <is>
          <t xml:space="preserve"> </t>
        </is>
      </c>
    </row>
    <row r="12">
      <c r="A12" s="4" t="inlineStr">
        <is>
          <t>Compensation percentage in excess of specified amount</t>
        </is>
      </c>
      <c r="B12" s="10" t="n">
        <v>0.057</v>
      </c>
      <c r="C12" s="4" t="inlineStr">
        <is>
          <t xml:space="preserve"> </t>
        </is>
      </c>
      <c r="D12" s="4" t="inlineStr">
        <is>
          <t xml:space="preserve"> </t>
        </is>
      </c>
    </row>
    <row r="13">
      <c r="A13" s="4" t="inlineStr">
        <is>
          <t>Excess of compensation</t>
        </is>
      </c>
      <c r="B13" s="5" t="n">
        <v>169</v>
      </c>
      <c r="C13" s="4" t="inlineStr">
        <is>
          <t xml:space="preserve"> </t>
        </is>
      </c>
      <c r="D13" s="4" t="inlineStr">
        <is>
          <t xml:space="preserve"> </t>
        </is>
      </c>
    </row>
    <row r="14">
      <c r="A14" s="4" t="inlineStr">
        <is>
          <t>Salary limit</t>
        </is>
      </c>
      <c r="B14" s="6" t="n">
        <v>345</v>
      </c>
      <c r="C14" s="4" t="inlineStr">
        <is>
          <t xml:space="preserve"> </t>
        </is>
      </c>
      <c r="D14" s="4" t="inlineStr">
        <is>
          <t xml:space="preserve"> </t>
        </is>
      </c>
    </row>
    <row r="15">
      <c r="A15" s="4" t="inlineStr">
        <is>
          <t>Recognized profit sharing expense</t>
        </is>
      </c>
      <c r="B15" s="6" t="n">
        <v>1400</v>
      </c>
      <c r="C15" s="6" t="n">
        <v>3600</v>
      </c>
      <c r="D15" s="6" t="n">
        <v>2900</v>
      </c>
    </row>
    <row r="16">
      <c r="A16" s="4" t="inlineStr">
        <is>
          <t>Obligations of other liabilities</t>
        </is>
      </c>
      <c r="B16" s="6" t="n">
        <v>10500</v>
      </c>
      <c r="C16" s="6" t="n">
        <v>10000</v>
      </c>
      <c r="D16" s="4" t="inlineStr">
        <is>
          <t xml:space="preserve"> </t>
        </is>
      </c>
    </row>
    <row r="17">
      <c r="A17" s="4" t="inlineStr">
        <is>
          <t>Expenses related employee benefit plans</t>
        </is>
      </c>
      <c r="B17" s="6" t="n">
        <v>866</v>
      </c>
      <c r="C17" s="6" t="n">
        <v>565</v>
      </c>
      <c r="D17" s="6" t="n">
        <v>1300</v>
      </c>
    </row>
    <row r="18">
      <c r="A18" s="4" t="inlineStr">
        <is>
          <t>Obligations under survivor benefit plan</t>
        </is>
      </c>
      <c r="B18" s="6" t="n">
        <v>1300</v>
      </c>
      <c r="C18" s="6" t="n">
        <v>1300</v>
      </c>
      <c r="D18" s="4" t="inlineStr">
        <is>
          <t xml:space="preserve"> </t>
        </is>
      </c>
    </row>
    <row r="19">
      <c r="A19" s="4" t="inlineStr">
        <is>
          <t>Other liabilities related to survivor benefit plan</t>
        </is>
      </c>
      <c r="B19" s="5" t="n">
        <v>-17</v>
      </c>
      <c r="C19" s="5" t="n">
        <v>-213</v>
      </c>
      <c r="D19" s="5" t="n">
        <v>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Plans - Narrative (Details)</t>
        </is>
      </c>
      <c r="B1" s="2" t="inlineStr">
        <is>
          <t>12 Months Ended</t>
        </is>
      </c>
    </row>
    <row r="2">
      <c r="B2" s="2" t="inlineStr">
        <is>
          <t>Dec. 31, 2024</t>
        </is>
      </c>
    </row>
    <row r="3">
      <c r="A3" s="3" t="inlineStr">
        <is>
          <t>Postemployment Benefits [Abstract]</t>
        </is>
      </c>
      <c r="B3" s="4" t="inlineStr">
        <is>
          <t xml:space="preserve"> </t>
        </is>
      </c>
    </row>
    <row r="4">
      <c r="A4" s="4" t="inlineStr">
        <is>
          <t>Maximum period for deferred compensation plan payment after individual's termination of service</t>
        </is>
      </c>
      <c r="B4"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Schedule of Changes in Deferred Compensation Plan Liability (Details) - USD ($) $ in Thousands</t>
        </is>
      </c>
      <c r="B1" s="2" t="inlineStr">
        <is>
          <t>12 Months Ended</t>
        </is>
      </c>
    </row>
    <row r="2">
      <c r="B2" s="2" t="inlineStr">
        <is>
          <t>Dec. 31, 2024</t>
        </is>
      </c>
      <c r="C2" s="2" t="inlineStr">
        <is>
          <t>Dec. 31, 2023</t>
        </is>
      </c>
      <c r="D2" s="2" t="inlineStr">
        <is>
          <t>Dec. 31, 2022</t>
        </is>
      </c>
    </row>
    <row r="3">
      <c r="A3" s="3" t="inlineStr">
        <is>
          <t>Postemployment Benefits [Roll Forward]</t>
        </is>
      </c>
      <c r="B3" s="4" t="inlineStr">
        <is>
          <t xml:space="preserve"> </t>
        </is>
      </c>
      <c r="C3" s="4" t="inlineStr">
        <is>
          <t xml:space="preserve"> </t>
        </is>
      </c>
      <c r="D3" s="4" t="inlineStr">
        <is>
          <t xml:space="preserve"> </t>
        </is>
      </c>
    </row>
    <row r="4">
      <c r="A4" s="4" t="inlineStr">
        <is>
          <t>Balance, beginning of year</t>
        </is>
      </c>
      <c r="B4" s="5" t="n">
        <v>4108</v>
      </c>
      <c r="C4" s="5" t="n">
        <v>3650</v>
      </c>
      <c r="D4" s="5" t="n">
        <v>3675</v>
      </c>
    </row>
    <row r="5">
      <c r="A5" s="4" t="inlineStr">
        <is>
          <t>Deferrals, dividends, and changes in fair value</t>
        </is>
      </c>
      <c r="B5" s="6" t="n">
        <v>845</v>
      </c>
      <c r="C5" s="6" t="n">
        <v>638</v>
      </c>
      <c r="D5" s="6" t="n">
        <v>-2</v>
      </c>
    </row>
    <row r="6">
      <c r="A6" s="4" t="inlineStr">
        <is>
          <t>Deferred compensation payments</t>
        </is>
      </c>
      <c r="B6" s="6" t="n">
        <v>-241</v>
      </c>
      <c r="C6" s="6" t="n">
        <v>-180</v>
      </c>
      <c r="D6" s="6" t="n">
        <v>-23</v>
      </c>
    </row>
    <row r="7">
      <c r="A7" s="4" t="inlineStr">
        <is>
          <t>Balance, end of year</t>
        </is>
      </c>
      <c r="B7" s="5" t="n">
        <v>4712</v>
      </c>
      <c r="C7" s="5" t="n">
        <v>4108</v>
      </c>
      <c r="D7" s="5" t="n">
        <v>36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12863</v>
      </c>
      <c r="C4" s="5" t="n">
        <v>11446</v>
      </c>
      <c r="D4" s="5" t="n">
        <v>15494</v>
      </c>
    </row>
    <row r="5">
      <c r="A5" s="4" t="inlineStr">
        <is>
          <t>Current – state</t>
        </is>
      </c>
      <c r="B5" s="6" t="n">
        <v>1104</v>
      </c>
      <c r="C5" s="6" t="n">
        <v>1252</v>
      </c>
      <c r="D5" s="6" t="n">
        <v>1346</v>
      </c>
    </row>
    <row r="6">
      <c r="A6" s="4" t="inlineStr">
        <is>
          <t>Deferred – federal</t>
        </is>
      </c>
      <c r="B6" s="6" t="n">
        <v>-1124</v>
      </c>
      <c r="C6" s="6" t="n">
        <v>1110</v>
      </c>
      <c r="D6" s="6" t="n">
        <v>-1618</v>
      </c>
    </row>
    <row r="7">
      <c r="A7" s="4" t="inlineStr">
        <is>
          <t>Deferred – state</t>
        </is>
      </c>
      <c r="B7" s="6" t="n">
        <v>-59</v>
      </c>
      <c r="C7" s="6" t="n">
        <v>1</v>
      </c>
      <c r="D7" s="6" t="n">
        <v>-196</v>
      </c>
    </row>
    <row r="8">
      <c r="A8" s="4" t="inlineStr">
        <is>
          <t>Income tax expense</t>
        </is>
      </c>
      <c r="B8" s="5" t="n">
        <v>12784</v>
      </c>
      <c r="C8" s="5" t="n">
        <v>13809</v>
      </c>
      <c r="D8" s="5" t="n">
        <v>150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Attributable to Pre-tax Income at Federal Statutory Tax Rates to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14146</v>
      </c>
      <c r="C4" s="5" t="n">
        <v>15084</v>
      </c>
      <c r="D4" s="5" t="n">
        <v>16425</v>
      </c>
    </row>
    <row r="5">
      <c r="A5" s="4" t="inlineStr">
        <is>
          <t>Tax exempt income, net</t>
        </is>
      </c>
      <c r="B5" s="6" t="n">
        <v>-1139</v>
      </c>
      <c r="C5" s="6" t="n">
        <v>-1090</v>
      </c>
      <c r="D5" s="6" t="n">
        <v>-1036</v>
      </c>
    </row>
    <row r="6">
      <c r="A6" s="4" t="inlineStr">
        <is>
          <t>Bank owned life insurance</t>
        </is>
      </c>
      <c r="B6" s="6" t="n">
        <v>-653</v>
      </c>
      <c r="C6" s="6" t="n">
        <v>-619</v>
      </c>
      <c r="D6" s="6" t="n">
        <v>-721</v>
      </c>
    </row>
    <row r="7">
      <c r="A7" s="4" t="inlineStr">
        <is>
          <t>Tax credits, net of amortization</t>
        </is>
      </c>
      <c r="B7" s="6" t="n">
        <v>-160</v>
      </c>
      <c r="C7" s="6" t="n">
        <v>-173</v>
      </c>
      <c r="D7" s="6" t="n">
        <v>-193</v>
      </c>
    </row>
    <row r="8">
      <c r="A8" s="4" t="inlineStr">
        <is>
          <t>Effect of state tax</t>
        </is>
      </c>
      <c r="B8" s="6" t="n">
        <v>826</v>
      </c>
      <c r="C8" s="6" t="n">
        <v>990</v>
      </c>
      <c r="D8" s="6" t="n">
        <v>908</v>
      </c>
    </row>
    <row r="9">
      <c r="A9" s="4" t="inlineStr">
        <is>
          <t>Other</t>
        </is>
      </c>
      <c r="B9" s="6" t="n">
        <v>-236</v>
      </c>
      <c r="C9" s="6" t="n">
        <v>-383</v>
      </c>
      <c r="D9" s="6" t="n">
        <v>-357</v>
      </c>
    </row>
    <row r="10">
      <c r="A10" s="4" t="inlineStr">
        <is>
          <t>Income tax expense</t>
        </is>
      </c>
      <c r="B10" s="5" t="n">
        <v>12784</v>
      </c>
      <c r="C10" s="5" t="n">
        <v>13809</v>
      </c>
      <c r="D10" s="5" t="n">
        <v>15026</v>
      </c>
    </row>
    <row r="11">
      <c r="A11" s="3" t="inlineStr">
        <is>
          <t>Income Tax Rate</t>
        </is>
      </c>
      <c r="B11" s="4" t="inlineStr">
        <is>
          <t xml:space="preserve"> </t>
        </is>
      </c>
      <c r="C11" s="4" t="inlineStr">
        <is>
          <t xml:space="preserve"> </t>
        </is>
      </c>
      <c r="D11" s="4" t="inlineStr">
        <is>
          <t xml:space="preserve"> </t>
        </is>
      </c>
    </row>
    <row r="12">
      <c r="A12" s="4" t="inlineStr">
        <is>
          <t>Tax at statutory rate</t>
        </is>
      </c>
      <c r="B12" s="13" t="n">
        <v>0.21</v>
      </c>
      <c r="C12" s="13" t="n">
        <v>0.21</v>
      </c>
      <c r="D12" s="13" t="n">
        <v>0.21</v>
      </c>
    </row>
    <row r="13">
      <c r="A13" s="4" t="inlineStr">
        <is>
          <t>Tax exempt income, net</t>
        </is>
      </c>
      <c r="B13" s="4" t="inlineStr">
        <is>
          <t>(1.70%)</t>
        </is>
      </c>
      <c r="C13" s="4" t="inlineStr">
        <is>
          <t>(1.50%)</t>
        </is>
      </c>
      <c r="D13" s="4" t="inlineStr">
        <is>
          <t>(1.30%)</t>
        </is>
      </c>
    </row>
    <row r="14">
      <c r="A14" s="4" t="inlineStr">
        <is>
          <t>Bank owned life insurance</t>
        </is>
      </c>
      <c r="B14" s="4" t="inlineStr">
        <is>
          <t>(1.00%)</t>
        </is>
      </c>
      <c r="C14" s="4" t="inlineStr">
        <is>
          <t>(0.90%)</t>
        </is>
      </c>
      <c r="D14" s="4" t="inlineStr">
        <is>
          <t>(0.90%)</t>
        </is>
      </c>
    </row>
    <row r="15">
      <c r="A15" s="4" t="inlineStr">
        <is>
          <t>Tax credits, net of amortization</t>
        </is>
      </c>
      <c r="B15" s="4" t="inlineStr">
        <is>
          <t>(0.20%)</t>
        </is>
      </c>
      <c r="C15" s="4" t="inlineStr">
        <is>
          <t>(0.30%)</t>
        </is>
      </c>
      <c r="D15" s="4" t="inlineStr">
        <is>
          <t>(0.30%)</t>
        </is>
      </c>
    </row>
    <row r="16">
      <c r="A16" s="4" t="inlineStr">
        <is>
          <t>Effect of state tax</t>
        </is>
      </c>
      <c r="B16" s="10" t="n">
        <v>0.012</v>
      </c>
      <c r="C16" s="10" t="n">
        <v>0.014</v>
      </c>
      <c r="D16" s="10" t="n">
        <v>0.012</v>
      </c>
    </row>
    <row r="17">
      <c r="A17" s="4" t="inlineStr">
        <is>
          <t>Other</t>
        </is>
      </c>
      <c r="B17" s="4" t="inlineStr">
        <is>
          <t>(0.40%)</t>
        </is>
      </c>
      <c r="C17" s="4" t="inlineStr">
        <is>
          <t>(0.50%)</t>
        </is>
      </c>
      <c r="D17" s="4" t="inlineStr">
        <is>
          <t>(0.50%)</t>
        </is>
      </c>
    </row>
    <row r="18">
      <c r="A18" s="4" t="inlineStr">
        <is>
          <t>Income tax expense</t>
        </is>
      </c>
      <c r="B18" s="10" t="n">
        <v>0.189</v>
      </c>
      <c r="C18" s="10" t="n">
        <v>0.192</v>
      </c>
      <c r="D18" s="10" t="n">
        <v>0.1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FS debt securities at December 31, 2024 and 2023 were as follows: December 31, 2024 Amortized Gross Unrealized Allowance For Fair Cost Gains Losses Credit Losses Value U.S. Gov’t sponsored entities $ 14,795 $ 17 $ (2) $ — $ 14,810 State &amp; political subdivisions 104,025 11 (13,080) — 90,956 Residential &amp; multi-family mortgage 352,983 60 (34,133) — 318,910 Corporate notes &amp; bonds 39,022 — (3,812) — 35,210 Pooled SBA 9,398 — (738) — 8,660 Total $ 520,223 $ 88 $ (51,765) $ — $ 468,546 December 31, 2023 Amortized Gross Unrealized Allowance For Fair Cost Gains Losses Credit Losses Value U.S. Gov’t sponsored entities $ 5,024 $ — $ (36) $ — $ 4,988 State &amp; political subdivisions 105,102 22 (13,315) — 91,809 Residential &amp; multi-family mortgage 225,871 1 (34,353) — 191,519 Corporate notes &amp; bonds 48,459 13 (5,333) — 43,139 Pooled SBA 11,347 — (847) — 10,500 Total $ 395,803 $ 36 $ (53,884) $ — $ 341,955 HTM debt securities at December 31, 2024 and 2023 are as follows: December 31, 2024 Amortized Gross Unrealized Allowance For Fair Cost Gains Losses Credit Losses Value U.S. Gov’t sponsored entities $ 229,504 $ — $ (13,354) $ — $ 216,150 Residential &amp; multi-family mortgage 76,577 — (9,757) — 66,820 Total $ 306,081 $ — $ (23,111) $ — $ 282,970 December 31, 2023 Amortized Gross Unrealized Allowance For Fair Cost Gains Losses Credit Losses Value U.S. Gov’t sponsored entities $ 302,945 $ — $ (19,038) $ — $ 283,907 Residential &amp; multi-family mortgage 86,023 — (9,360) — 76,663 Total $ 388,968 $ — $ (28,398) $ — $ 360,570 The Corporation elected to transfer 74 AFS debt securities with an aggregate fair value of $213.7 million to a classification of HTM during the year ended December 31, 2022. In accordance with FASB ASC 320-10-55-24, the transfer from AFS to HTM must be recorded at the fair value of the AFS debt securities at the time of transfer. The net unrealized holding loss of $5.6 million, net of tax, at the date of transfer was retained in accumulated other comprehensive income (loss), with the associated pre-tax amount retained in the carrying value of the HTM debt securities. Such amounts will be amortized to comprehensive income over the remaining life of the securities. Information pertaining to AFS security sales is as follows: Year ended December 31 Proceeds Gross Gains Gross Losses 2024 $ 806 $ 83 $ 9 2023 13,151 52 — 2022 22,164 651 — The tax provision related to these net realized gains at December 31, 2024, 2023, and 2022 were $16 thousand, $11 thousand, and $137 thousand, respectively. The following is a schedule of the contractual maturity of AFS and HTM debt securities, excluding equity securities, at December 31, 2024: Available-for-sale Held-to-maturity Amortized Cost Fair Value Amortized Cost Fair Value 1 year or less $ 23,840 $ 23,789 $ 52,148 $ 51,496 1 year – 5 years 47,805 44,781 158,625 148,881 5 years – 10 years 65,830 57,461 18,731 15,773 After 10 years 20,367 14,945 — — 157,842 140,976 229,504 216,150 Residential and multi-family mortgage 352,983 318,910 76,577 66,820 Pooled SBA 9,398 8,660 — — Total debt securities $ 520,223 $ 468,546 $ 306,081 $ 282,970 Mortgage securities and pooled SBA securities are not due at a single date; periodic payments are received based on the payment patterns of the underlying collateral. On December 31, 2024 and 2023, securities carried at $443.9 million and $489.0 million, respectively, were pledged to secure public deposits and for other purposes as provided by law. At December 31, 2024 and 2023, there were no holdings of securities by any one issuer, other than U.S. Government sponsored entities, in an amount greater than 10% of shareholders’ equity. AFS debt securities with unrealized losses at December 31, 2024 and 2023, aggregated by investment category and length of time that individual securities have been in a continuous unrealized loss position, were as follows: December 31, 2024 Less than 12 Months 12 Months or More Total Description of Securities Fair Unrealized Fair Unrealized Fair Unrealized U.S. Gov’t sponsored entities $ 249 $ (1) $ 3,340 $ (1) $ 3,589 $ (2) State &amp; political subdivisions 6,519 (90) 80,172 (12,990) 86,691 (13,080) Residential &amp; multi-family mortgage 118,057 (810) 159,576 (33,323) 277,633 (34,133) Corporate notes &amp; bonds 987 (13) 34,224 (3,799) 35,211 (3,812) Pooled SBA 410 (2) 8,250 (736) 8,660 (738) Total $ 126,222 $ (916) $ 285,562 $ (50,849) $ 411,784 $ (51,765) December 31, 2023 Less than 12 Months 12 Months or More Total Description of Securities Fair Unrealized Fair Unrealized Fair Unrealized U.S. Gov’t sponsored entities $ 2,487 $ (1) $ 1,956 $ (35) $ 4,443 $ (36) State &amp; political subdivisions 749 — 84,828 (13,315) 85,577 (13,315) Residential and multi-family mortgage — — 191,436 (34,353) 191,436 (34,353) Corporate notes &amp; bonds 978 (22) 41,488 (5,311) 42,466 (5,333) Pooled SBA — — 10,409 (847) 10,409 (847) Total $ 4,214 $ (23) $ 330,117 $ (53,861) $ 334,331 $ (53,884) HTM debt securities with unrealized losses at December 31, 2024 and 2023, aggregated by investment category and length of time that individual securities have been in a continuous unrealized loss position, were as follows: December 31, 2024 Less than 12 Months 12 Months or More Total Description of Securities Fair Unrealized Fair Unrealized Fair Unrealized U.S. Gov’t sponsored entities $ — $ — $ 216,150 $ (13,354) $ 216,150 $ (13,354) Residential &amp; multi-family mortgage — — 66,820 (9,757) 66,820 (9,757) Total $ — $ — $ 282,970 $ (23,111) $ 282,970 $ (23,111) December 31, 2023 Less than 12 Months 12 Months or More Total Description of Securities Fair Unrealized Fair Unrealized Fair Unrealized U.S. Gov’t sponsored entities $ — $ — $ 283,907 $ (19,038) $ 283,907 $ (19,038) State &amp; political subdivisions — — 76,663 (9,360) 76,663 (9,360) Total $ — $ — $ 360,570 $ (28,398) $ 360,570 $ (28,398) The Corporation evaluates securities for possible credit allowance on a quarterly basis, or more frequently when economic or market conditions warrant such an evaluation. As of December 31, 2024 and 2023, management performed an assessment for allowance for credit losses on the Corporation’s AFS debt securities in an unrealized loss position and as of December 31, 2024 management performed an assessment for allowance for credit losses on the Corporation's HTM debt securities. First an assessment was performed to determine if the Corporation intends to sell, or it is more likely than not that it will be required to sell the security before recovery of its amortized cost. Management determined it does not intend to sell and will not be required to sell any of the securities before recovery of its amortized cost. Next, management performed an evaluation relying on information obtained from various sources, including publicly available financial data, ratings by external agencies, brokers and other sources.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credit quality and ability to repay its debt obligations.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Based on the results of the assessment, management believes the decline in fair value is not the result of credit losses. As a result no credit allowance is required as of December 31, 2024. As of December 31, 2024 and 2023 management concluded that the securities described in the previous paragraph did not decline in fair value due to credit factors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In addition, the rise in interest rates is the primary driver of the decline in fair value below amortized cost as of December 31, 2024. Equity securities at December 31, 2024 and 2023 were as follows: December 31, 2024 December 31, 2023 Corporate equity securities $ 6,542 $ 5,341 Mutual funds 1,936 2,223 Money market 287 1,103 Corporate notes 1,691 634 Total $ 10,456 $ 9,301 During the year ended December 31, 2024, 2023, and 2022, the proceeds from sold equity securities were zero in 2024, $296 thousand in 2023 and zero in 2022, resulting in net realized gains of zero in 2024, $22 thousand in 2023, and zero in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10895</v>
      </c>
      <c r="C3" s="5" t="n">
        <v>10515</v>
      </c>
    </row>
    <row r="4">
      <c r="A4" s="4" t="inlineStr">
        <is>
          <t>Fair value adjustments – business combination</t>
        </is>
      </c>
      <c r="B4" s="6" t="n">
        <v>685</v>
      </c>
      <c r="C4" s="6" t="n">
        <v>771</v>
      </c>
    </row>
    <row r="5">
      <c r="A5" s="4" t="inlineStr">
        <is>
          <t>Deferred compensation</t>
        </is>
      </c>
      <c r="B5" s="6" t="n">
        <v>4026</v>
      </c>
      <c r="C5" s="6" t="n">
        <v>3693</v>
      </c>
    </row>
    <row r="6">
      <c r="A6" s="4" t="inlineStr">
        <is>
          <t>Net operating loss carryover</t>
        </is>
      </c>
      <c r="B6" s="6" t="n">
        <v>493</v>
      </c>
      <c r="C6" s="6" t="n">
        <v>516</v>
      </c>
    </row>
    <row r="7">
      <c r="A7" s="4" t="inlineStr">
        <is>
          <t>Post-retirement benefits</t>
        </is>
      </c>
      <c r="B7" s="6" t="n">
        <v>509</v>
      </c>
      <c r="C7" s="6" t="n">
        <v>605</v>
      </c>
    </row>
    <row r="8">
      <c r="A8" s="4" t="inlineStr">
        <is>
          <t>Unrealized loss on equity securities</t>
        </is>
      </c>
      <c r="B8" s="6" t="n">
        <v>197</v>
      </c>
      <c r="C8" s="6" t="n">
        <v>129</v>
      </c>
    </row>
    <row r="9">
      <c r="A9" s="4" t="inlineStr">
        <is>
          <t>Nonaccrual loan interest</t>
        </is>
      </c>
      <c r="B9" s="6" t="n">
        <v>563</v>
      </c>
      <c r="C9" s="6" t="n">
        <v>476</v>
      </c>
    </row>
    <row r="10">
      <c r="A10" s="4" t="inlineStr">
        <is>
          <t>Accrued expenses</t>
        </is>
      </c>
      <c r="B10" s="6" t="n">
        <v>609</v>
      </c>
      <c r="C10" s="6" t="n">
        <v>579</v>
      </c>
    </row>
    <row r="11">
      <c r="A11" s="4" t="inlineStr">
        <is>
          <t>Deferred fees and costs</t>
        </is>
      </c>
      <c r="B11" s="6" t="n">
        <v>25</v>
      </c>
      <c r="C11" s="6" t="n">
        <v>557</v>
      </c>
    </row>
    <row r="12">
      <c r="A12" s="4" t="inlineStr">
        <is>
          <t>Unrealized loss on securities available-for-sale</t>
        </is>
      </c>
      <c r="B12" s="6" t="n">
        <v>10852</v>
      </c>
      <c r="C12" s="6" t="n">
        <v>11308</v>
      </c>
    </row>
    <row r="13">
      <c r="A13" s="4" t="inlineStr">
        <is>
          <t>Unrealized loss on securities held-to-maturity</t>
        </is>
      </c>
      <c r="B13" s="6" t="n">
        <v>963</v>
      </c>
      <c r="C13" s="6" t="n">
        <v>1108</v>
      </c>
    </row>
    <row r="14">
      <c r="A14" s="4" t="inlineStr">
        <is>
          <t>Lease liability</t>
        </is>
      </c>
      <c r="B14" s="6" t="n">
        <v>12360</v>
      </c>
      <c r="C14" s="6" t="n">
        <v>8509</v>
      </c>
    </row>
    <row r="15">
      <c r="A15" s="4" t="inlineStr">
        <is>
          <t>Other</t>
        </is>
      </c>
      <c r="B15" s="6" t="n">
        <v>547</v>
      </c>
      <c r="C15" s="6" t="n">
        <v>453</v>
      </c>
    </row>
    <row r="16">
      <c r="A16" s="4" t="inlineStr">
        <is>
          <t>Deferred tax assets</t>
        </is>
      </c>
      <c r="B16" s="6" t="n">
        <v>42724</v>
      </c>
      <c r="C16" s="6" t="n">
        <v>39219</v>
      </c>
    </row>
    <row r="17">
      <c r="A17" s="3" t="inlineStr">
        <is>
          <t>Deferred tax liabilities:</t>
        </is>
      </c>
      <c r="B17" s="4" t="inlineStr">
        <is>
          <t xml:space="preserve"> </t>
        </is>
      </c>
      <c r="C17" s="4" t="inlineStr">
        <is>
          <t xml:space="preserve"> </t>
        </is>
      </c>
    </row>
    <row r="18">
      <c r="A18" s="4" t="inlineStr">
        <is>
          <t>Premises and equipment</t>
        </is>
      </c>
      <c r="B18" s="6" t="n">
        <v>3054</v>
      </c>
      <c r="C18" s="6" t="n">
        <v>3761</v>
      </c>
    </row>
    <row r="19">
      <c r="A19" s="4" t="inlineStr">
        <is>
          <t>Intangibles – section 197</t>
        </is>
      </c>
      <c r="B19" s="6" t="n">
        <v>2475</v>
      </c>
      <c r="C19" s="6" t="n">
        <v>2487</v>
      </c>
    </row>
    <row r="20">
      <c r="A20" s="4" t="inlineStr">
        <is>
          <t>Mortgage servicing rights</t>
        </is>
      </c>
      <c r="B20" s="6" t="n">
        <v>278</v>
      </c>
      <c r="C20" s="6" t="n">
        <v>345</v>
      </c>
    </row>
    <row r="21">
      <c r="A21" s="4" t="inlineStr">
        <is>
          <t>Lease asset</t>
        </is>
      </c>
      <c r="B21" s="6" t="n">
        <v>11839</v>
      </c>
      <c r="C21" s="6" t="n">
        <v>8128</v>
      </c>
    </row>
    <row r="22">
      <c r="A22" s="4" t="inlineStr">
        <is>
          <t>Other</t>
        </is>
      </c>
      <c r="B22" s="6" t="n">
        <v>633</v>
      </c>
      <c r="C22" s="6" t="n">
        <v>571</v>
      </c>
    </row>
    <row r="23">
      <c r="A23" s="4" t="inlineStr">
        <is>
          <t>Deferred tax liabilities</t>
        </is>
      </c>
      <c r="B23" s="6" t="n">
        <v>18279</v>
      </c>
      <c r="C23" s="6" t="n">
        <v>15292</v>
      </c>
    </row>
    <row r="24">
      <c r="A24" s="4" t="inlineStr">
        <is>
          <t>Net deferred tax asset</t>
        </is>
      </c>
      <c r="B24" s="5" t="n">
        <v>24445</v>
      </c>
      <c r="C24" s="5" t="n">
        <v>239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t>
        </is>
      </c>
      <c r="B4" s="5" t="n">
        <v>0</v>
      </c>
      <c r="C4" s="5" t="n">
        <v>0</v>
      </c>
      <c r="D4" s="4" t="inlineStr">
        <is>
          <t xml:space="preserve"> </t>
        </is>
      </c>
    </row>
    <row r="5">
      <c r="A5" s="4" t="inlineStr">
        <is>
          <t>Net operating loss carryforwards</t>
        </is>
      </c>
      <c r="B5" s="6" t="n">
        <v>14800000</v>
      </c>
      <c r="C5" s="4" t="inlineStr">
        <is>
          <t xml:space="preserve"> </t>
        </is>
      </c>
      <c r="D5" s="4" t="inlineStr">
        <is>
          <t xml:space="preserve"> </t>
        </is>
      </c>
    </row>
    <row r="6">
      <c r="A6" s="4" t="inlineStr">
        <is>
          <t>Ability to utilize carryforwards</t>
        </is>
      </c>
      <c r="B6" s="6" t="n">
        <v>363000</v>
      </c>
      <c r="C6" s="4" t="inlineStr">
        <is>
          <t xml:space="preserve"> </t>
        </is>
      </c>
      <c r="D6" s="4" t="inlineStr">
        <is>
          <t xml:space="preserve"> </t>
        </is>
      </c>
    </row>
    <row r="7">
      <c r="A7" s="4" t="inlineStr">
        <is>
          <t>Net operating loss carryforwards expire</t>
        </is>
      </c>
      <c r="B7" s="6" t="n">
        <v>9500000</v>
      </c>
      <c r="C7" s="4" t="inlineStr">
        <is>
          <t xml:space="preserve"> </t>
        </is>
      </c>
      <c r="D7" s="4" t="inlineStr">
        <is>
          <t xml:space="preserve"> </t>
        </is>
      </c>
    </row>
    <row r="8">
      <c r="A8" s="4" t="inlineStr">
        <is>
          <t>Income tax matters accrued interest or penalties</t>
        </is>
      </c>
      <c r="B8" s="6" t="n">
        <v>0</v>
      </c>
      <c r="C8" s="6" t="n">
        <v>0</v>
      </c>
      <c r="D8" s="5" t="n">
        <v>0</v>
      </c>
    </row>
    <row r="9">
      <c r="A9" s="4" t="inlineStr">
        <is>
          <t>Expense relate to interest and penalties</t>
        </is>
      </c>
      <c r="B9" s="5" t="n">
        <v>0</v>
      </c>
      <c r="C9" s="5" t="n">
        <v>0</v>
      </c>
      <c r="D9"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oans To Principal Officers, Directors and Their Affiliates [Roll Forward]</t>
        </is>
      </c>
      <c r="B3" s="4" t="inlineStr">
        <is>
          <t xml:space="preserve"> </t>
        </is>
      </c>
      <c r="C3" s="4" t="inlineStr">
        <is>
          <t xml:space="preserve"> </t>
        </is>
      </c>
    </row>
    <row r="4">
      <c r="A4" s="4" t="inlineStr">
        <is>
          <t>Related party deposit liabilities</t>
        </is>
      </c>
      <c r="B4" s="5" t="n">
        <v>12100</v>
      </c>
      <c r="C4" s="5" t="n">
        <v>11400</v>
      </c>
    </row>
    <row r="5">
      <c r="A5" s="4" t="inlineStr">
        <is>
          <t>Related Party</t>
        </is>
      </c>
      <c r="B5" s="4" t="inlineStr">
        <is>
          <t xml:space="preserve"> </t>
        </is>
      </c>
      <c r="C5" s="4" t="inlineStr">
        <is>
          <t xml:space="preserve"> </t>
        </is>
      </c>
    </row>
    <row r="6">
      <c r="A6" s="3" t="inlineStr">
        <is>
          <t>Related Party Transaction Loans To Principal Officers, Directors and Their Affiliates [Roll Forward]</t>
        </is>
      </c>
      <c r="B6" s="4" t="inlineStr">
        <is>
          <t xml:space="preserve"> </t>
        </is>
      </c>
      <c r="C6" s="4" t="inlineStr">
        <is>
          <t xml:space="preserve"> </t>
        </is>
      </c>
    </row>
    <row r="7">
      <c r="A7" s="4" t="inlineStr">
        <is>
          <t>Beginning balance</t>
        </is>
      </c>
      <c r="B7" s="6" t="n">
        <v>40129</v>
      </c>
      <c r="C7" s="4" t="inlineStr">
        <is>
          <t xml:space="preserve"> </t>
        </is>
      </c>
    </row>
    <row r="8">
      <c r="A8" s="4" t="inlineStr">
        <is>
          <t>New loans and advances</t>
        </is>
      </c>
      <c r="B8" s="6" t="n">
        <v>5492</v>
      </c>
      <c r="C8" s="4" t="inlineStr">
        <is>
          <t xml:space="preserve"> </t>
        </is>
      </c>
    </row>
    <row r="9">
      <c r="A9" s="4" t="inlineStr">
        <is>
          <t>Effect of changes in composition of related parties</t>
        </is>
      </c>
      <c r="B9" s="6" t="n">
        <v>2859</v>
      </c>
      <c r="C9" s="4" t="inlineStr">
        <is>
          <t xml:space="preserve"> </t>
        </is>
      </c>
    </row>
    <row r="10">
      <c r="A10" s="4" t="inlineStr">
        <is>
          <t>Repayments</t>
        </is>
      </c>
      <c r="B10" s="6" t="n">
        <v>-16791</v>
      </c>
      <c r="C10" s="4" t="inlineStr">
        <is>
          <t xml:space="preserve"> </t>
        </is>
      </c>
    </row>
    <row r="11">
      <c r="A11" s="4" t="inlineStr">
        <is>
          <t>Ending balance</t>
        </is>
      </c>
      <c r="B11" s="5" t="n">
        <v>31689</v>
      </c>
      <c r="C1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nonqualified options or restricted stock for key employees and independent director (in shares)</t>
        </is>
      </c>
      <c r="B4" s="6" t="n">
        <v>507671</v>
      </c>
      <c r="C4" s="4" t="inlineStr">
        <is>
          <t xml:space="preserve"> </t>
        </is>
      </c>
      <c r="D4" s="4" t="inlineStr">
        <is>
          <t xml:space="preserve"> </t>
        </is>
      </c>
    </row>
    <row r="5">
      <c r="A5" s="4" t="inlineStr">
        <is>
          <t>Awards granted (in shares)</t>
        </is>
      </c>
      <c r="B5" s="6" t="n">
        <v>112828</v>
      </c>
      <c r="C5" s="4" t="inlineStr">
        <is>
          <t xml:space="preserve"> </t>
        </is>
      </c>
      <c r="D5" s="4" t="inlineStr">
        <is>
          <t xml:space="preserve"> </t>
        </is>
      </c>
    </row>
    <row r="6">
      <c r="A6" s="4" t="inlineStr">
        <is>
          <t>Weighted-average grant date fair value (in dollars per share)</t>
        </is>
      </c>
      <c r="B6" s="7" t="n">
        <v>21.26</v>
      </c>
      <c r="C6" s="4" t="inlineStr">
        <is>
          <t xml:space="preserve"> </t>
        </is>
      </c>
      <c r="D6" s="4" t="inlineStr">
        <is>
          <t xml:space="preserve"> </t>
        </is>
      </c>
    </row>
    <row r="7">
      <c r="A7" s="4" t="inlineStr">
        <is>
          <t>Unvested restricted stock awards outstanding (in shares)</t>
        </is>
      </c>
      <c r="B7" s="6" t="n">
        <v>178556</v>
      </c>
      <c r="C7" s="6" t="n">
        <v>124934</v>
      </c>
      <c r="D7" s="4" t="inlineStr">
        <is>
          <t xml:space="preserve"> </t>
        </is>
      </c>
    </row>
    <row r="8">
      <c r="A8" s="4" t="inlineStr">
        <is>
          <t>Number of authorized stock-based awards available for grant (in shares)</t>
        </is>
      </c>
      <c r="B8" s="6" t="n">
        <v>26728</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 (in shares)</t>
        </is>
      </c>
      <c r="B11" s="6" t="n">
        <v>18029</v>
      </c>
      <c r="C11" s="4" t="inlineStr">
        <is>
          <t xml:space="preserve"> </t>
        </is>
      </c>
      <c r="D11" s="4" t="inlineStr">
        <is>
          <t xml:space="preserve"> </t>
        </is>
      </c>
    </row>
    <row r="12">
      <c r="A12" s="4" t="inlineStr">
        <is>
          <t>Weighted-average grant date fair value (in dollars per share)</t>
        </is>
      </c>
      <c r="B12" s="7" t="n">
        <v>21.35</v>
      </c>
      <c r="C12" s="4" t="inlineStr">
        <is>
          <t xml:space="preserve"> </t>
        </is>
      </c>
      <c r="D12" s="4" t="inlineStr">
        <is>
          <t xml:space="preserve"> </t>
        </is>
      </c>
    </row>
    <row r="13">
      <c r="A13" s="4" t="inlineStr">
        <is>
          <t>Key Employe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arting period of vesting of stock based award</t>
        </is>
      </c>
      <c r="B15" s="4" t="inlineStr">
        <is>
          <t>1 year</t>
        </is>
      </c>
      <c r="C15" s="4" t="inlineStr">
        <is>
          <t xml:space="preserve"> </t>
        </is>
      </c>
      <c r="D15" s="4" t="inlineStr">
        <is>
          <t xml:space="preserve"> </t>
        </is>
      </c>
    </row>
    <row r="16">
      <c r="A16" s="4" t="inlineStr">
        <is>
          <t>Aggregate percentage of stock based awards to be matured</t>
        </is>
      </c>
      <c r="B16" s="13" t="n">
        <v>1</v>
      </c>
      <c r="C16" s="4" t="inlineStr">
        <is>
          <t xml:space="preserve"> </t>
        </is>
      </c>
      <c r="D16" s="4" t="inlineStr">
        <is>
          <t xml:space="preserve"> </t>
        </is>
      </c>
    </row>
    <row r="17">
      <c r="A17" s="4" t="inlineStr">
        <is>
          <t>Independent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arting period of vesting of stock based award</t>
        </is>
      </c>
      <c r="B19" s="4" t="inlineStr">
        <is>
          <t>1 year</t>
        </is>
      </c>
      <c r="C19" s="4" t="inlineStr">
        <is>
          <t xml:space="preserve"> </t>
        </is>
      </c>
      <c r="D19" s="4" t="inlineStr">
        <is>
          <t xml:space="preserve"> </t>
        </is>
      </c>
    </row>
    <row r="20">
      <c r="A20" s="4" t="inlineStr">
        <is>
          <t>Aggregate percentage of stock based awards to be matured</t>
        </is>
      </c>
      <c r="B20" s="13" t="n">
        <v>1</v>
      </c>
      <c r="C20" s="4" t="inlineStr">
        <is>
          <t xml:space="preserve"> </t>
        </is>
      </c>
      <c r="D20" s="4" t="inlineStr">
        <is>
          <t xml:space="preserve"> </t>
        </is>
      </c>
    </row>
    <row r="21">
      <c r="A21" s="4" t="inlineStr">
        <is>
          <t>Tranche One | Key Employe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incentive plan, vesting per year</t>
        </is>
      </c>
      <c r="B23" s="10" t="n">
        <v>0.3333</v>
      </c>
      <c r="C23" s="4" t="inlineStr">
        <is>
          <t xml:space="preserve"> </t>
        </is>
      </c>
      <c r="D23" s="4" t="inlineStr">
        <is>
          <t xml:space="preserve"> </t>
        </is>
      </c>
    </row>
    <row r="24">
      <c r="A24" s="4" t="inlineStr">
        <is>
          <t>Tranche Two | Key Employe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incentive plan, vesting per year</t>
        </is>
      </c>
      <c r="B26" s="13" t="n">
        <v>0.25</v>
      </c>
      <c r="C26" s="4" t="inlineStr">
        <is>
          <t xml:space="preserve"> </t>
        </is>
      </c>
      <c r="D26" s="4" t="inlineStr">
        <is>
          <t xml:space="preserve"> </t>
        </is>
      </c>
    </row>
    <row r="27">
      <c r="A27" s="4" t="inlineStr">
        <is>
          <t>Tranche Three | Key Employe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incentive plan, vesting per year</t>
        </is>
      </c>
      <c r="B29" s="13" t="n">
        <v>0.2</v>
      </c>
      <c r="C29" s="4" t="inlineStr">
        <is>
          <t xml:space="preserve"> </t>
        </is>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s granted (in shares)</t>
        </is>
      </c>
      <c r="B32" s="6" t="n">
        <v>130857</v>
      </c>
      <c r="C32" s="6" t="n">
        <v>105185</v>
      </c>
      <c r="D32" s="6" t="n">
        <v>57823</v>
      </c>
    </row>
    <row r="33">
      <c r="A33" s="4" t="inlineStr">
        <is>
          <t>Compensation expense</t>
        </is>
      </c>
      <c r="B33" s="5" t="n">
        <v>2200</v>
      </c>
      <c r="C33" s="5" t="n">
        <v>1700</v>
      </c>
      <c r="D33" s="5" t="n">
        <v>1200</v>
      </c>
    </row>
    <row r="34">
      <c r="A34" s="4" t="inlineStr">
        <is>
          <t>Unrecognized compensation cost related to nonvested restricted stock</t>
        </is>
      </c>
      <c r="B34" s="6" t="n">
        <v>2700</v>
      </c>
      <c r="C34" s="6" t="n">
        <v>2100</v>
      </c>
      <c r="D34" s="4" t="inlineStr">
        <is>
          <t xml:space="preserve"> </t>
        </is>
      </c>
    </row>
    <row r="35">
      <c r="A35" s="4" t="inlineStr">
        <is>
          <t>Fair value of shares vesting during period</t>
        </is>
      </c>
      <c r="B35" s="5" t="n">
        <v>1400</v>
      </c>
      <c r="C35" s="6" t="n">
        <v>1000</v>
      </c>
      <c r="D35" s="6" t="n">
        <v>1400</v>
      </c>
    </row>
    <row r="36">
      <c r="A36" s="4" t="inlineStr">
        <is>
          <t>Unvested restricted stock awards outstanding (in shares)</t>
        </is>
      </c>
      <c r="B36" s="6" t="n">
        <v>0</v>
      </c>
      <c r="C36" s="4" t="inlineStr">
        <is>
          <t xml:space="preserve"> </t>
        </is>
      </c>
      <c r="D36" s="4" t="inlineStr">
        <is>
          <t xml:space="preserve"> </t>
        </is>
      </c>
    </row>
    <row r="37">
      <c r="A37" s="4" t="inlineStr">
        <is>
          <t>Compensation expense restricted stock awards</t>
        </is>
      </c>
      <c r="B37" s="5" t="n">
        <v>2200</v>
      </c>
      <c r="C37" s="6" t="n">
        <v>1700</v>
      </c>
      <c r="D37" s="6" t="n">
        <v>1200</v>
      </c>
    </row>
    <row r="38">
      <c r="A38" s="4" t="inlineStr">
        <is>
          <t>Restricted Stock Units (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Income tax benefit from share-based compensation</t>
        </is>
      </c>
      <c r="B40" s="5" t="n">
        <v>467</v>
      </c>
      <c r="C40" s="5" t="n">
        <v>354</v>
      </c>
      <c r="D40" s="5" t="n">
        <v>262</v>
      </c>
    </row>
    <row r="41">
      <c r="A41" s="4" t="inlineStr">
        <is>
          <t>Performance Based Restricted Stock Award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s granted (in shares)</t>
        </is>
      </c>
      <c r="B43" s="6" t="n">
        <v>44988</v>
      </c>
      <c r="C43" s="6" t="n">
        <v>35129</v>
      </c>
      <c r="D43" s="6" t="n">
        <v>13761</v>
      </c>
    </row>
    <row r="44">
      <c r="A44" s="4" t="inlineStr">
        <is>
          <t>Compensation expense</t>
        </is>
      </c>
      <c r="B44" s="5" t="n">
        <v>431</v>
      </c>
      <c r="C44" s="5" t="n">
        <v>235</v>
      </c>
      <c r="D44" s="5" t="n">
        <v>91</v>
      </c>
    </row>
    <row r="45">
      <c r="A45" s="4" t="inlineStr">
        <is>
          <t>Unrecognized compensation cost related to nonvested restricted stock</t>
        </is>
      </c>
      <c r="B45" s="5" t="n">
        <v>562</v>
      </c>
      <c r="C45" s="4" t="inlineStr">
        <is>
          <t xml:space="preserve"> </t>
        </is>
      </c>
      <c r="D45" s="4" t="inlineStr">
        <is>
          <t xml:space="preserve"> </t>
        </is>
      </c>
    </row>
    <row r="46">
      <c r="A46" s="4" t="inlineStr">
        <is>
          <t>Shares outstanding (in shares)</t>
        </is>
      </c>
      <c r="B46" s="6" t="n">
        <v>85785</v>
      </c>
      <c r="C46" s="4" t="inlineStr">
        <is>
          <t xml:space="preserve"> </t>
        </is>
      </c>
      <c r="D46" s="4" t="inlineStr">
        <is>
          <t xml:space="preserve"> </t>
        </is>
      </c>
    </row>
    <row r="47">
      <c r="A47" s="4" t="inlineStr">
        <is>
          <t>Compensation expense restricted stock awards</t>
        </is>
      </c>
      <c r="B47" s="5" t="n">
        <v>431</v>
      </c>
      <c r="C47" s="5" t="n">
        <v>235</v>
      </c>
      <c r="D47" s="5" t="n">
        <v>91</v>
      </c>
    </row>
    <row r="48">
      <c r="A48" s="4" t="inlineStr">
        <is>
          <t>Awards distributed (in shares)</t>
        </is>
      </c>
      <c r="B48" s="6" t="n">
        <v>9667</v>
      </c>
      <c r="C48" s="6" t="n">
        <v>4118</v>
      </c>
      <c r="D48" s="4" t="inlineStr">
        <is>
          <t xml:space="preserve"> </t>
        </is>
      </c>
    </row>
    <row r="49">
      <c r="A49" s="4" t="inlineStr">
        <is>
          <t>Fair value of awards distributed</t>
        </is>
      </c>
      <c r="B49" s="5" t="n">
        <v>206</v>
      </c>
      <c r="C49" s="5" t="n">
        <v>99</v>
      </c>
      <c r="D49" s="4" t="inlineStr">
        <is>
          <t xml:space="preserve"> </t>
        </is>
      </c>
    </row>
    <row r="50">
      <c r="A50" s="4" t="inlineStr">
        <is>
          <t>Performance Based Restricted Stock Awards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Nonvested Restricted Stock Awards (Details)</t>
        </is>
      </c>
      <c r="B1" s="2" t="inlineStr">
        <is>
          <t>12 Months Ended</t>
        </is>
      </c>
    </row>
    <row r="2">
      <c r="B2" s="2" t="inlineStr">
        <is>
          <t>Dec. 31, 2024 $ / shares shares</t>
        </is>
      </c>
    </row>
    <row r="3">
      <c r="A3" s="3" t="inlineStr">
        <is>
          <t>Shares</t>
        </is>
      </c>
      <c r="B3" s="4" t="inlineStr">
        <is>
          <t xml:space="preserve"> </t>
        </is>
      </c>
    </row>
    <row r="4">
      <c r="A4" s="4" t="inlineStr">
        <is>
          <t>Non-vested at beginning of period (in shares) | shares</t>
        </is>
      </c>
      <c r="B4" s="6" t="n">
        <v>124934</v>
      </c>
    </row>
    <row r="5">
      <c r="A5" s="4" t="inlineStr">
        <is>
          <t>Granted (in shares) | shares</t>
        </is>
      </c>
      <c r="B5" s="6" t="n">
        <v>112828</v>
      </c>
    </row>
    <row r="6">
      <c r="A6" s="4" t="inlineStr">
        <is>
          <t>Forfeited (in shares) | shares</t>
        </is>
      </c>
      <c r="B6" s="6" t="n">
        <v>-15044</v>
      </c>
    </row>
    <row r="7">
      <c r="A7" s="4" t="inlineStr">
        <is>
          <t>Vested (in shares) | shares</t>
        </is>
      </c>
      <c r="B7" s="6" t="n">
        <v>-44162</v>
      </c>
    </row>
    <row r="8">
      <c r="A8" s="4" t="inlineStr">
        <is>
          <t>Non-vested at end of period (in shares) | shares</t>
        </is>
      </c>
      <c r="B8" s="6" t="n">
        <v>178556</v>
      </c>
    </row>
    <row r="9">
      <c r="A9" s="3" t="inlineStr">
        <is>
          <t>Weighted-average Grant Date Fair Value</t>
        </is>
      </c>
      <c r="B9" s="4" t="inlineStr">
        <is>
          <t xml:space="preserve"> </t>
        </is>
      </c>
    </row>
    <row r="10">
      <c r="A10" s="4" t="inlineStr">
        <is>
          <t>Nonvested at beginning of period (in dollars per share) | $ / shares</t>
        </is>
      </c>
      <c r="B10" s="7" t="n">
        <v>24.09</v>
      </c>
    </row>
    <row r="11">
      <c r="A11" s="4" t="inlineStr">
        <is>
          <t>Granted (in dollars per share) | $ / shares</t>
        </is>
      </c>
      <c r="B11" s="8" t="n">
        <v>21.26</v>
      </c>
    </row>
    <row r="12">
      <c r="A12" s="4" t="inlineStr">
        <is>
          <t>Forfeited (in dollars per share) | $ / shares</t>
        </is>
      </c>
      <c r="B12" s="8" t="n">
        <v>22.98</v>
      </c>
    </row>
    <row r="13">
      <c r="A13" s="4" t="inlineStr">
        <is>
          <t>Vested (in dollars per share) | $ / shares</t>
        </is>
      </c>
      <c r="B13" s="8" t="n">
        <v>24.17</v>
      </c>
    </row>
    <row r="14">
      <c r="A14" s="4" t="inlineStr">
        <is>
          <t>Nonvested at ending of period (in dollars per share) | $ / shares</t>
        </is>
      </c>
      <c r="B14" s="7" t="n">
        <v>22.3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7" customWidth="1" min="2" max="2"/>
  </cols>
  <sheetData>
    <row r="1">
      <c r="A1" s="1" t="inlineStr">
        <is>
          <t>Regulatory Capital Matters - Narrative (Details) $ in Millions</t>
        </is>
      </c>
      <c r="B1" s="2" t="inlineStr">
        <is>
          <t>12 Months Ended</t>
        </is>
      </c>
    </row>
    <row r="2">
      <c r="B2" s="2" t="inlineStr">
        <is>
          <t>Dec. 31, 2024 USD ($) event category</t>
        </is>
      </c>
    </row>
    <row r="3">
      <c r="A3" s="3" t="inlineStr">
        <is>
          <t>Banking and Thrift, Other Disclosure [Abstract]</t>
        </is>
      </c>
      <c r="B3" s="4" t="inlineStr">
        <is>
          <t xml:space="preserve"> </t>
        </is>
      </c>
    </row>
    <row r="4">
      <c r="A4" s="4" t="inlineStr">
        <is>
          <t>Number of capital categories provided by PCA regulation | category</t>
        </is>
      </c>
      <c r="B4" s="6" t="n">
        <v>5</v>
      </c>
    </row>
    <row r="5">
      <c r="A5" s="4" t="inlineStr">
        <is>
          <t>Number of events resulting in change in Bank's capital category | event</t>
        </is>
      </c>
      <c r="B5" s="6" t="n">
        <v>0</v>
      </c>
    </row>
    <row r="6">
      <c r="A6" s="4" t="inlineStr">
        <is>
          <t>Accumulated net earnings | $</t>
        </is>
      </c>
      <c r="B6" s="14" t="n">
        <v>704.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Details) $ in Thousands</t>
        </is>
      </c>
      <c r="B1" s="2" t="inlineStr">
        <is>
          <t>Dec. 31, 2024 USD ($)</t>
        </is>
      </c>
      <c r="C1" s="2" t="inlineStr">
        <is>
          <t>Dec. 31, 2023 USD ($)</t>
        </is>
      </c>
    </row>
    <row r="2">
      <c r="A2" s="3" t="inlineStr">
        <is>
          <t>Tier 1 (Core) Capital to Average Assets</t>
        </is>
      </c>
      <c r="B2" s="4" t="inlineStr">
        <is>
          <t xml:space="preserve"> </t>
        </is>
      </c>
      <c r="C2" s="4" t="inlineStr">
        <is>
          <t xml:space="preserve"> </t>
        </is>
      </c>
    </row>
    <row r="3">
      <c r="A3" s="4" t="inlineStr">
        <is>
          <t>Capital conservation buffer</t>
        </is>
      </c>
      <c r="B3" s="12" t="n">
        <v>0.025</v>
      </c>
      <c r="C3" s="12" t="n">
        <v>0.025</v>
      </c>
    </row>
    <row r="4">
      <c r="A4" s="4" t="inlineStr">
        <is>
          <t>Consolidated</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Total Capital to Risk Weighted Assets, Actual Amount</t>
        </is>
      </c>
      <c r="B6" s="5" t="n">
        <v>764161</v>
      </c>
      <c r="C6" s="5" t="n">
        <v>725091</v>
      </c>
    </row>
    <row r="7">
      <c r="A7" s="4" t="inlineStr">
        <is>
          <t>Total Capital to Risk Weighted Assets, Actual Ratio</t>
        </is>
      </c>
      <c r="B7" s="11" t="n">
        <v>0.1616</v>
      </c>
      <c r="C7" s="11" t="n">
        <v>0.1599</v>
      </c>
    </row>
    <row r="8">
      <c r="A8" s="4" t="inlineStr">
        <is>
          <t>Total Capital to Risk Weighted Assets, For Capital Adequacy Purposes Amount</t>
        </is>
      </c>
      <c r="B8" s="5" t="n">
        <v>496541</v>
      </c>
      <c r="C8" s="5" t="n">
        <v>476235</v>
      </c>
    </row>
    <row r="9">
      <c r="A9" s="4" t="inlineStr">
        <is>
          <t>Total Capital to Risk Weighted Assets, For Capital Adequacy Purposes Ratio</t>
        </is>
      </c>
      <c r="B9" s="11" t="n">
        <v>0.105</v>
      </c>
      <c r="C9" s="11" t="n">
        <v>0.105</v>
      </c>
    </row>
    <row r="10">
      <c r="A10" s="3" t="inlineStr">
        <is>
          <t>Tier 1 (Core) Capital to Risk Weighted Assets</t>
        </is>
      </c>
      <c r="B10" s="4" t="inlineStr">
        <is>
          <t xml:space="preserve"> </t>
        </is>
      </c>
      <c r="C10" s="4" t="inlineStr">
        <is>
          <t xml:space="preserve"> </t>
        </is>
      </c>
    </row>
    <row r="11">
      <c r="A11" s="4" t="inlineStr">
        <is>
          <t>Tier 1 (Core) Capital to Risk Weighted Assets, Actual Amount</t>
        </is>
      </c>
      <c r="B11" s="5" t="n">
        <v>634131</v>
      </c>
      <c r="C11" s="5" t="n">
        <v>598785</v>
      </c>
    </row>
    <row r="12">
      <c r="A12" s="4" t="inlineStr">
        <is>
          <t>Tier 1 (Core) Capital to Risk Weighted Assets, Actual Ratio</t>
        </is>
      </c>
      <c r="B12" s="11" t="n">
        <v>0.1341</v>
      </c>
      <c r="C12" s="11" t="n">
        <v>0.132</v>
      </c>
    </row>
    <row r="13">
      <c r="A13" s="4" t="inlineStr">
        <is>
          <t>Tier 1 (Core) Capital to Risk Weighted Assets, For Capital Adequacy Purposes Amount</t>
        </is>
      </c>
      <c r="B13" s="5" t="n">
        <v>401962</v>
      </c>
      <c r="C13" s="5" t="n">
        <v>385523</v>
      </c>
    </row>
    <row r="14">
      <c r="A14" s="4" t="inlineStr">
        <is>
          <t>Tier 1 (Core) Capital to Risk Weighted Assets, For Capital Adequacy Purposes Ratio</t>
        </is>
      </c>
      <c r="B14" s="11" t="n">
        <v>0.08500000000000001</v>
      </c>
      <c r="C14" s="11" t="n">
        <v>0.08500000000000001</v>
      </c>
    </row>
    <row r="15">
      <c r="A15" s="3" t="inlineStr">
        <is>
          <t>Common equity Tier 1 to Risk Weighted Assets</t>
        </is>
      </c>
      <c r="B15" s="4" t="inlineStr">
        <is>
          <t xml:space="preserve"> </t>
        </is>
      </c>
      <c r="C15" s="4" t="inlineStr">
        <is>
          <t xml:space="preserve"> </t>
        </is>
      </c>
    </row>
    <row r="16">
      <c r="A16" s="4" t="inlineStr">
        <is>
          <t>Common equity Tier 1 to Risk Weighted Assets, Actual Amount</t>
        </is>
      </c>
      <c r="B16" s="5" t="n">
        <v>556346</v>
      </c>
      <c r="C16" s="5" t="n">
        <v>521000</v>
      </c>
    </row>
    <row r="17">
      <c r="A17" s="4" t="inlineStr">
        <is>
          <t>Common equity Tier 1 to Risk Weighted Assets, Actual Ratio</t>
        </is>
      </c>
      <c r="B17" s="11" t="n">
        <v>0.1176</v>
      </c>
      <c r="C17" s="11" t="n">
        <v>0.1149</v>
      </c>
    </row>
    <row r="18">
      <c r="A18" s="4" t="inlineStr">
        <is>
          <t>Common equity Tier 1 to Risk Weighted Assets, For Capital Adequacy Purposes Amount</t>
        </is>
      </c>
      <c r="B18" s="5" t="n">
        <v>331028</v>
      </c>
      <c r="C18" s="5" t="n">
        <v>317490</v>
      </c>
    </row>
    <row r="19">
      <c r="A19" s="4" t="inlineStr">
        <is>
          <t>Common equity Tier 1 to Risk Weighted Assets, For Capital Adequacy Purposes Ratio</t>
        </is>
      </c>
      <c r="B19" s="13" t="n">
        <v>0.07000000000000001</v>
      </c>
      <c r="C19" s="13" t="n">
        <v>0.07000000000000001</v>
      </c>
    </row>
    <row r="20">
      <c r="A20" s="3" t="inlineStr">
        <is>
          <t>Tier 1 (Core) Capital to Average Assets</t>
        </is>
      </c>
      <c r="B20" s="4" t="inlineStr">
        <is>
          <t xml:space="preserve"> </t>
        </is>
      </c>
      <c r="C20" s="4" t="inlineStr">
        <is>
          <t xml:space="preserve"> </t>
        </is>
      </c>
    </row>
    <row r="21">
      <c r="A21" s="4" t="inlineStr">
        <is>
          <t>Tier 1 (Core) Capital to Average Assets, Actual Amount</t>
        </is>
      </c>
      <c r="B21" s="5" t="n">
        <v>634131</v>
      </c>
      <c r="C21" s="5" t="n">
        <v>598785</v>
      </c>
    </row>
    <row r="22">
      <c r="A22" s="4" t="inlineStr">
        <is>
          <t>Tier 1 (Core) Capital to Average Assets, Actual Ratio</t>
        </is>
      </c>
      <c r="B22" s="11" t="n">
        <v>0.1043</v>
      </c>
      <c r="C22" s="11" t="n">
        <v>0.1054</v>
      </c>
    </row>
    <row r="23">
      <c r="A23" s="4" t="inlineStr">
        <is>
          <t>Tier 1 (Core) Capital to Average Assets, For Capital Adequacy Purposes, Amount</t>
        </is>
      </c>
      <c r="B23" s="5" t="n">
        <v>243290</v>
      </c>
      <c r="C23" s="5" t="n">
        <v>227231</v>
      </c>
    </row>
    <row r="24">
      <c r="A24" s="4" t="inlineStr">
        <is>
          <t>Tier 1 (Core) Capital to Average Assets, For Capital Adequacy Purposes, Ratio</t>
        </is>
      </c>
      <c r="B24" s="11" t="n">
        <v>0.04</v>
      </c>
      <c r="C24" s="11" t="n">
        <v>0.04</v>
      </c>
    </row>
    <row r="25">
      <c r="A25" s="4" t="inlineStr">
        <is>
          <t>Bank</t>
        </is>
      </c>
      <c r="B25" s="4" t="inlineStr">
        <is>
          <t xml:space="preserve"> </t>
        </is>
      </c>
      <c r="C25" s="4" t="inlineStr">
        <is>
          <t xml:space="preserve"> </t>
        </is>
      </c>
    </row>
    <row r="26">
      <c r="A26" s="3" t="inlineStr">
        <is>
          <t>Total Capital to Risk Weighted Assets</t>
        </is>
      </c>
      <c r="B26" s="4" t="inlineStr">
        <is>
          <t xml:space="preserve"> </t>
        </is>
      </c>
      <c r="C26" s="4" t="inlineStr">
        <is>
          <t xml:space="preserve"> </t>
        </is>
      </c>
    </row>
    <row r="27">
      <c r="A27" s="4" t="inlineStr">
        <is>
          <t>Total Capital to Risk Weighted Assets, Actual Amount</t>
        </is>
      </c>
      <c r="B27" s="5" t="n">
        <v>639971</v>
      </c>
      <c r="C27" s="5" t="n">
        <v>603409</v>
      </c>
    </row>
    <row r="28">
      <c r="A28" s="4" t="inlineStr">
        <is>
          <t>Total Capital to Risk Weighted Assets, Actual Ratio</t>
        </is>
      </c>
      <c r="B28" s="11" t="n">
        <v>0.1359</v>
      </c>
      <c r="C28" s="11" t="n">
        <v>0.1336</v>
      </c>
    </row>
    <row r="29">
      <c r="A29" s="4" t="inlineStr">
        <is>
          <t>Total Capital to Risk Weighted Assets, For Capital Adequacy Purposes Amount</t>
        </is>
      </c>
      <c r="B29" s="5" t="n">
        <v>494609</v>
      </c>
      <c r="C29" s="5" t="n">
        <v>474339</v>
      </c>
    </row>
    <row r="30">
      <c r="A30" s="4" t="inlineStr">
        <is>
          <t>Total Capital to Risk Weighted Assets, For Capital Adequacy Purposes Ratio</t>
        </is>
      </c>
      <c r="B30" s="11" t="n">
        <v>0.105</v>
      </c>
      <c r="C30" s="11" t="n">
        <v>0.105</v>
      </c>
    </row>
    <row r="31">
      <c r="A31" s="4" t="inlineStr">
        <is>
          <t>Total Capital to Risk Weighted Assets, To Be Well Capitalized Under Prompt Corrective Action Provisions Amount</t>
        </is>
      </c>
      <c r="B31" s="5" t="n">
        <v>471057</v>
      </c>
      <c r="C31" s="5" t="n">
        <v>451751</v>
      </c>
    </row>
    <row r="32">
      <c r="A32" s="4" t="inlineStr">
        <is>
          <t>Total Capital to Risk Weighted Assets, To Be Well Capitalized Under Prompt Corrective Action Provisions Ratio</t>
        </is>
      </c>
      <c r="B32" s="11" t="n">
        <v>0.1</v>
      </c>
      <c r="C32" s="11" t="n">
        <v>0.1</v>
      </c>
    </row>
    <row r="33">
      <c r="A33" s="3" t="inlineStr">
        <is>
          <t>Tier 1 (Core) Capital to Risk Weighted Assets</t>
        </is>
      </c>
      <c r="B33" s="4" t="inlineStr">
        <is>
          <t xml:space="preserve"> </t>
        </is>
      </c>
      <c r="C33" s="4" t="inlineStr">
        <is>
          <t xml:space="preserve"> </t>
        </is>
      </c>
    </row>
    <row r="34">
      <c r="A34" s="4" t="inlineStr">
        <is>
          <t>Tier 1 (Core) Capital to Risk Weighted Assets, Actual Amount</t>
        </is>
      </c>
      <c r="B34" s="5" t="n">
        <v>596615</v>
      </c>
      <c r="C34" s="5" t="n">
        <v>563412</v>
      </c>
    </row>
    <row r="35">
      <c r="A35" s="4" t="inlineStr">
        <is>
          <t>Tier 1 (Core) Capital to Risk Weighted Assets, Actual Ratio</t>
        </is>
      </c>
      <c r="B35" s="11" t="n">
        <v>0.1267</v>
      </c>
      <c r="C35" s="11" t="n">
        <v>0.1247</v>
      </c>
    </row>
    <row r="36">
      <c r="A36" s="4" t="inlineStr">
        <is>
          <t>Tier 1 (Core) Capital to Risk Weighted Assets, For Capital Adequacy Purposes Amount</t>
        </is>
      </c>
      <c r="B36" s="5" t="n">
        <v>400398</v>
      </c>
      <c r="C36" s="5" t="n">
        <v>383989</v>
      </c>
    </row>
    <row r="37">
      <c r="A37" s="4" t="inlineStr">
        <is>
          <t>Tier 1 (Core) Capital to Risk Weighted Assets, For Capital Adequacy Purposes Ratio</t>
        </is>
      </c>
      <c r="B37" s="11" t="n">
        <v>0.08500000000000001</v>
      </c>
      <c r="C37" s="11" t="n">
        <v>0.08500000000000001</v>
      </c>
    </row>
    <row r="38">
      <c r="A38" s="4" t="inlineStr">
        <is>
          <t>Tier 1 (Core) Capital to Risk Weighted Assets, To Be Well Capitalized Under Prompt Corrective Action Provisions, Amount</t>
        </is>
      </c>
      <c r="B38" s="5" t="n">
        <v>376845</v>
      </c>
      <c r="C38" s="5" t="n">
        <v>361401</v>
      </c>
    </row>
    <row r="39">
      <c r="A39" s="4" t="inlineStr">
        <is>
          <t>Tier 1 (Core) Capital to Risk Weighted Assets, To Be Well Capitalized Under Prompt Corrective Action Provisions, Ratio</t>
        </is>
      </c>
      <c r="B39" s="11" t="n">
        <v>0.08</v>
      </c>
      <c r="C39" s="11" t="n">
        <v>0.08</v>
      </c>
    </row>
    <row r="40">
      <c r="A40" s="3" t="inlineStr">
        <is>
          <t>Common equity Tier 1 to Risk Weighted Assets</t>
        </is>
      </c>
      <c r="B40" s="4" t="inlineStr">
        <is>
          <t xml:space="preserve"> </t>
        </is>
      </c>
      <c r="C40" s="4" t="inlineStr">
        <is>
          <t xml:space="preserve"> </t>
        </is>
      </c>
    </row>
    <row r="41">
      <c r="A41" s="4" t="inlineStr">
        <is>
          <t>Common equity Tier 1 to Risk Weighted Assets, Actual Amount</t>
        </is>
      </c>
      <c r="B41" s="5" t="n">
        <v>589236</v>
      </c>
      <c r="C41" s="5" t="n">
        <v>556033</v>
      </c>
    </row>
    <row r="42">
      <c r="A42" s="4" t="inlineStr">
        <is>
          <t>Common equity Tier 1 to Risk Weighted Assets, Actual Ratio</t>
        </is>
      </c>
      <c r="B42" s="11" t="n">
        <v>0.1251</v>
      </c>
      <c r="C42" s="11" t="n">
        <v>0.1231</v>
      </c>
    </row>
    <row r="43">
      <c r="A43" s="4" t="inlineStr">
        <is>
          <t>Common equity Tier 1 to Risk Weighted Assets, For Capital Adequacy Purposes Amount</t>
        </is>
      </c>
      <c r="B43" s="5" t="n">
        <v>329740</v>
      </c>
      <c r="C43" s="5" t="n">
        <v>316226</v>
      </c>
    </row>
    <row r="44">
      <c r="A44" s="4" t="inlineStr">
        <is>
          <t>Common equity Tier 1 to Risk Weighted Assets, For Capital Adequacy Purposes Ratio</t>
        </is>
      </c>
      <c r="B44" s="13" t="n">
        <v>0.07000000000000001</v>
      </c>
      <c r="C44" s="13" t="n">
        <v>0.07000000000000001</v>
      </c>
    </row>
    <row r="45">
      <c r="A45" s="4" t="inlineStr">
        <is>
          <t>Common equity Tier 1 to Risk Weighted Assets, To Be Well Capitalized Under Prompt Corrective Action Provisions, Amount</t>
        </is>
      </c>
      <c r="B45" s="5" t="n">
        <v>306187</v>
      </c>
      <c r="C45" s="5" t="n">
        <v>293638</v>
      </c>
    </row>
    <row r="46">
      <c r="A46" s="4" t="inlineStr">
        <is>
          <t>Common equity Tier 1 to Risk Weighted Assets, To Be Well Capitalized Under Prompt Corrective Action Provisions, Ratio</t>
        </is>
      </c>
      <c r="B46" s="10" t="n">
        <v>0.065</v>
      </c>
      <c r="C46" s="10" t="n">
        <v>0.065</v>
      </c>
    </row>
    <row r="47">
      <c r="A47" s="3" t="inlineStr">
        <is>
          <t>Tier 1 (Core) Capital to Average Assets</t>
        </is>
      </c>
      <c r="B47" s="4" t="inlineStr">
        <is>
          <t xml:space="preserve"> </t>
        </is>
      </c>
      <c r="C47" s="4" t="inlineStr">
        <is>
          <t xml:space="preserve"> </t>
        </is>
      </c>
    </row>
    <row r="48">
      <c r="A48" s="4" t="inlineStr">
        <is>
          <t>Tier 1 (Core) Capital to Average Assets, Actual Amount</t>
        </is>
      </c>
      <c r="B48" s="5" t="n">
        <v>596615</v>
      </c>
      <c r="C48" s="5" t="n">
        <v>563412</v>
      </c>
    </row>
    <row r="49">
      <c r="A49" s="4" t="inlineStr">
        <is>
          <t>Tier 1 (Core) Capital to Average Assets, Actual Ratio</t>
        </is>
      </c>
      <c r="B49" s="11" t="n">
        <v>0.0984</v>
      </c>
      <c r="C49" s="11" t="n">
        <v>0.09859999999999999</v>
      </c>
    </row>
    <row r="50">
      <c r="A50" s="4" t="inlineStr">
        <is>
          <t>Tier 1 (Core) Capital to Average Assets, For Capital Adequacy Purposes, Amount</t>
        </is>
      </c>
      <c r="B50" s="5" t="n">
        <v>242432</v>
      </c>
      <c r="C50" s="5" t="n">
        <v>228573</v>
      </c>
    </row>
    <row r="51">
      <c r="A51" s="4" t="inlineStr">
        <is>
          <t>Tier 1 (Core) Capital to Average Assets, For Capital Adequacy Purposes, Ratio</t>
        </is>
      </c>
      <c r="B51" s="11" t="n">
        <v>0.04</v>
      </c>
      <c r="C51" s="11" t="n">
        <v>0.04</v>
      </c>
    </row>
    <row r="52">
      <c r="A52" s="4" t="inlineStr">
        <is>
          <t>Tier 1 (Core) Capital to Average Assets, To Be Well Capitalized Under Prompt Corrective Action Provisions, Amount</t>
        </is>
      </c>
      <c r="B52" s="5" t="n">
        <v>303040</v>
      </c>
      <c r="C52" s="5" t="n">
        <v>285716</v>
      </c>
    </row>
    <row r="53">
      <c r="A53" s="4" t="inlineStr">
        <is>
          <t>Tier 1 (Core) Capital to Average Assets, To Be Well Capitalized Under Prompt Corrective Action Provisions, Ratio</t>
        </is>
      </c>
      <c r="B53" s="11" t="n">
        <v>0.05</v>
      </c>
      <c r="C53" s="11"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 Narrative (Details) - USD ($)</t>
        </is>
      </c>
      <c r="B1" s="2" t="inlineStr">
        <is>
          <t>Sep. 07, 2018</t>
        </is>
      </c>
      <c r="C1" s="2" t="inlineStr">
        <is>
          <t>Dec. 31, 2024</t>
        </is>
      </c>
      <c r="D1" s="2" t="inlineStr">
        <is>
          <t>Dec. 31, 2023</t>
        </is>
      </c>
      <c r="E1" s="2" t="inlineStr">
        <is>
          <t>Sep. 30, 2023</t>
        </is>
      </c>
    </row>
    <row r="2">
      <c r="A2" s="3" t="inlineStr">
        <is>
          <t>Schedule Of Loans And Allowance For Loan By Class Individually And Collectively Evaluated For Impairment [Line Items]</t>
        </is>
      </c>
      <c r="B2" s="4" t="inlineStr">
        <is>
          <t xml:space="preserve"> </t>
        </is>
      </c>
      <c r="C2" s="4" t="inlineStr">
        <is>
          <t xml:space="preserve"> </t>
        </is>
      </c>
      <c r="D2" s="4" t="inlineStr">
        <is>
          <t xml:space="preserve"> </t>
        </is>
      </c>
      <c r="E2" s="4" t="inlineStr">
        <is>
          <t xml:space="preserve"> </t>
        </is>
      </c>
    </row>
    <row r="3">
      <c r="A3" s="4" t="inlineStr">
        <is>
          <t>Derivatives designated as fair value hedges</t>
        </is>
      </c>
      <c r="B3" s="4" t="inlineStr">
        <is>
          <t xml:space="preserve"> </t>
        </is>
      </c>
      <c r="C3" s="5" t="n">
        <v>0</v>
      </c>
      <c r="D3" s="5" t="n">
        <v>0</v>
      </c>
      <c r="E3" s="4" t="inlineStr">
        <is>
          <t xml:space="preserve"> </t>
        </is>
      </c>
    </row>
    <row r="4">
      <c r="A4" s="4" t="inlineStr">
        <is>
          <t>Interest Rate Swaps</t>
        </is>
      </c>
      <c r="B4" s="4" t="inlineStr">
        <is>
          <t xml:space="preserve"> </t>
        </is>
      </c>
      <c r="C4" s="4" t="inlineStr">
        <is>
          <t xml:space="preserve"> </t>
        </is>
      </c>
      <c r="D4" s="4" t="inlineStr">
        <is>
          <t xml:space="preserve"> </t>
        </is>
      </c>
      <c r="E4" s="4" t="inlineStr">
        <is>
          <t xml:space="preserve"> </t>
        </is>
      </c>
    </row>
    <row r="5">
      <c r="A5" s="3" t="inlineStr">
        <is>
          <t>Schedule Of Loans And Allowance For Loan By Class Individually And Collectively Evaluated For Impairment [Line Items]</t>
        </is>
      </c>
      <c r="B5" s="4" t="inlineStr">
        <is>
          <t xml:space="preserve"> </t>
        </is>
      </c>
      <c r="C5" s="4" t="inlineStr">
        <is>
          <t xml:space="preserve"> </t>
        </is>
      </c>
      <c r="D5" s="4" t="inlineStr">
        <is>
          <t xml:space="preserve"> </t>
        </is>
      </c>
      <c r="E5" s="4" t="inlineStr">
        <is>
          <t xml:space="preserve"> </t>
        </is>
      </c>
    </row>
    <row r="6">
      <c r="A6" s="4" t="inlineStr">
        <is>
          <t>Cash Collateral for Borrowed Securities</t>
        </is>
      </c>
      <c r="B6" s="4" t="inlineStr">
        <is>
          <t xml:space="preserve"> </t>
        </is>
      </c>
      <c r="C6" s="5" t="n">
        <v>173000</v>
      </c>
      <c r="D6" s="6" t="n">
        <v>173000</v>
      </c>
      <c r="E6" s="4" t="inlineStr">
        <is>
          <t xml:space="preserve"> </t>
        </is>
      </c>
    </row>
    <row r="7">
      <c r="A7" s="4" t="inlineStr">
        <is>
          <t>Basis spread on variable rate (percent)</t>
        </is>
      </c>
      <c r="B7" s="4" t="inlineStr">
        <is>
          <t xml:space="preserve"> </t>
        </is>
      </c>
      <c r="C7" s="16" t="n">
        <v>0.0011448</v>
      </c>
      <c r="D7" s="4" t="inlineStr">
        <is>
          <t xml:space="preserve"> </t>
        </is>
      </c>
      <c r="E7" s="16" t="n">
        <v>0.0011448</v>
      </c>
    </row>
    <row r="8">
      <c r="A8" s="4" t="inlineStr">
        <is>
          <t>Risk Participation Agreement</t>
        </is>
      </c>
      <c r="B8" s="4" t="inlineStr">
        <is>
          <t xml:space="preserve"> </t>
        </is>
      </c>
      <c r="C8" s="4" t="inlineStr">
        <is>
          <t xml:space="preserve"> </t>
        </is>
      </c>
      <c r="D8" s="4" t="inlineStr">
        <is>
          <t xml:space="preserve"> </t>
        </is>
      </c>
      <c r="E8" s="4" t="inlineStr">
        <is>
          <t xml:space="preserve"> </t>
        </is>
      </c>
    </row>
    <row r="9">
      <c r="A9" s="3" t="inlineStr">
        <is>
          <t>Schedule Of Loans And Allowance For Loan By Class Individually And Collectively Evaluated For Impairment [Line Items]</t>
        </is>
      </c>
      <c r="B9" s="4" t="inlineStr">
        <is>
          <t xml:space="preserve"> </t>
        </is>
      </c>
      <c r="C9" s="4" t="inlineStr">
        <is>
          <t xml:space="preserve"> </t>
        </is>
      </c>
      <c r="D9" s="4" t="inlineStr">
        <is>
          <t xml:space="preserve"> </t>
        </is>
      </c>
      <c r="E9" s="4" t="inlineStr">
        <is>
          <t xml:space="preserve"> </t>
        </is>
      </c>
    </row>
    <row r="10">
      <c r="A10" s="4" t="inlineStr">
        <is>
          <t>Derivative, fair value</t>
        </is>
      </c>
      <c r="B10" s="4" t="inlineStr">
        <is>
          <t xml:space="preserve"> </t>
        </is>
      </c>
      <c r="C10" s="5" t="n">
        <v>11000</v>
      </c>
      <c r="D10" s="6" t="n">
        <v>49000</v>
      </c>
      <c r="E10" s="4" t="inlineStr">
        <is>
          <t xml:space="preserve"> </t>
        </is>
      </c>
    </row>
    <row r="11">
      <c r="A11" s="4" t="inlineStr">
        <is>
          <t>Risk Participation Agreement | Financial Institution</t>
        </is>
      </c>
      <c r="B11" s="4" t="inlineStr">
        <is>
          <t xml:space="preserve"> </t>
        </is>
      </c>
      <c r="C11" s="4" t="inlineStr">
        <is>
          <t xml:space="preserve"> </t>
        </is>
      </c>
      <c r="D11" s="4" t="inlineStr">
        <is>
          <t xml:space="preserve"> </t>
        </is>
      </c>
      <c r="E11" s="4" t="inlineStr">
        <is>
          <t xml:space="preserve"> </t>
        </is>
      </c>
    </row>
    <row r="12">
      <c r="A12" s="3" t="inlineStr">
        <is>
          <t>Schedule Of Loans And Allowance For Loan By Class Individually And Collectively Evaluated For Impairment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6" t="n">
        <v>21300000</v>
      </c>
      <c r="D13" s="6" t="n">
        <v>21700000</v>
      </c>
      <c r="E13" s="4" t="inlineStr">
        <is>
          <t xml:space="preserve"> </t>
        </is>
      </c>
    </row>
    <row r="14">
      <c r="A14" s="4" t="inlineStr">
        <is>
          <t>Risk Participation Agreement | Other Financial Institutions</t>
        </is>
      </c>
      <c r="B14" s="4" t="inlineStr">
        <is>
          <t xml:space="preserve"> </t>
        </is>
      </c>
      <c r="C14" s="4" t="inlineStr">
        <is>
          <t xml:space="preserve"> </t>
        </is>
      </c>
      <c r="D14" s="4" t="inlineStr">
        <is>
          <t xml:space="preserve"> </t>
        </is>
      </c>
      <c r="E14" s="4" t="inlineStr">
        <is>
          <t xml:space="preserve"> </t>
        </is>
      </c>
    </row>
    <row r="15">
      <c r="A15" s="3" t="inlineStr">
        <is>
          <t>Schedule Of Loans And Allowance For Loan By Class Individually And Collectively Evaluated For Impairment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5" t="n">
        <v>25500000</v>
      </c>
      <c r="D16" s="5" t="n">
        <v>0</v>
      </c>
      <c r="E16" s="4" t="inlineStr">
        <is>
          <t xml:space="preserve"> </t>
        </is>
      </c>
    </row>
    <row r="17">
      <c r="A17" s="4" t="inlineStr">
        <is>
          <t>Unsecured Debt</t>
        </is>
      </c>
      <c r="B17" s="4" t="inlineStr">
        <is>
          <t xml:space="preserve"> </t>
        </is>
      </c>
      <c r="C17" s="4" t="inlineStr">
        <is>
          <t xml:space="preserve"> </t>
        </is>
      </c>
      <c r="D17" s="4" t="inlineStr">
        <is>
          <t xml:space="preserve"> </t>
        </is>
      </c>
      <c r="E17" s="4" t="inlineStr">
        <is>
          <t xml:space="preserve"> </t>
        </is>
      </c>
    </row>
    <row r="18">
      <c r="A18" s="3" t="inlineStr">
        <is>
          <t>Schedule Of Loans And Allowance For Loan By Class Individually And Collectively Evaluated For Impairment [Line Items]</t>
        </is>
      </c>
      <c r="B18" s="4" t="inlineStr">
        <is>
          <t xml:space="preserve"> </t>
        </is>
      </c>
      <c r="C18" s="4" t="inlineStr">
        <is>
          <t xml:space="preserve"> </t>
        </is>
      </c>
      <c r="D18" s="4" t="inlineStr">
        <is>
          <t xml:space="preserve"> </t>
        </is>
      </c>
      <c r="E18" s="4" t="inlineStr">
        <is>
          <t xml:space="preserve"> </t>
        </is>
      </c>
    </row>
    <row r="19">
      <c r="A19" s="4" t="inlineStr">
        <is>
          <t>Term of contract</t>
        </is>
      </c>
      <c r="B19" s="4" t="inlineStr">
        <is>
          <t>5 years</t>
        </is>
      </c>
      <c r="C19" s="4" t="inlineStr">
        <is>
          <t xml:space="preserve"> </t>
        </is>
      </c>
      <c r="D19" s="4" t="inlineStr">
        <is>
          <t xml:space="preserve"> </t>
        </is>
      </c>
      <c r="E19" s="4" t="inlineStr">
        <is>
          <t xml:space="preserve"> </t>
        </is>
      </c>
    </row>
    <row r="20">
      <c r="A20" s="4" t="inlineStr">
        <is>
          <t>Cash flow hedges</t>
        </is>
      </c>
      <c r="B20" s="5" t="n">
        <v>10000000</v>
      </c>
      <c r="C20" s="4" t="inlineStr">
        <is>
          <t xml:space="preserve"> </t>
        </is>
      </c>
      <c r="D20" s="4" t="inlineStr">
        <is>
          <t xml:space="preserve"> </t>
        </is>
      </c>
      <c r="E2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Amounts and Locations of Activity Related to Interest Rate Swaps Designated as Cash Flow Hedges (Details) - Interest Rate Swap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Interest rate contracts</t>
        </is>
      </c>
      <c r="B4" s="5" t="n">
        <v>0</v>
      </c>
      <c r="C4" s="5" t="n">
        <v>-119</v>
      </c>
      <c r="D4" s="5" t="n">
        <v>425</v>
      </c>
    </row>
    <row r="5">
      <c r="A5" s="4" t="inlineStr">
        <is>
          <t>Accrued interest receivable (payable) and other assets (liabiliti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contract</t>
        </is>
      </c>
      <c r="B7" s="6" t="n">
        <v>0</v>
      </c>
      <c r="C7" s="6" t="n">
        <v>0</v>
      </c>
      <c r="D7" s="4" t="inlineStr">
        <is>
          <t xml:space="preserve"> </t>
        </is>
      </c>
    </row>
    <row r="8">
      <c r="A8" s="4" t="inlineStr">
        <is>
          <t>Interest expense – subordinated debentur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income</t>
        </is>
      </c>
      <c r="B10" s="6" t="n">
        <v>0</v>
      </c>
      <c r="C10" s="6" t="n">
        <v>151</v>
      </c>
      <c r="D10" s="6" t="n">
        <v>-127</v>
      </c>
    </row>
    <row r="11">
      <c r="A11" s="4" t="inlineStr">
        <is>
          <t>Other incom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Other income</t>
        </is>
      </c>
      <c r="B13" s="5" t="n">
        <v>0</v>
      </c>
      <c r="C13" s="5" t="n">
        <v>0</v>
      </c>
      <c r="D13"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Amounts and Locations of Activity Related to Back-to-Back Interest Rate Swaps (Details) - Interest Rate Swaps - USD ($) $ in Thousands</t>
        </is>
      </c>
      <c r="B1" s="2" t="inlineStr">
        <is>
          <t>Dec. 31, 2024</t>
        </is>
      </c>
      <c r="C1" s="2" t="inlineStr">
        <is>
          <t>Dec. 31, 2023</t>
        </is>
      </c>
    </row>
    <row r="2">
      <c r="A2" s="3" t="inlineStr">
        <is>
          <t>Schedule Of Loans And Allowance For Loan By Class Individually And Collectively Evaluated For Impairment [Line Items]</t>
        </is>
      </c>
      <c r="B2" s="4" t="inlineStr">
        <is>
          <t xml:space="preserve"> </t>
        </is>
      </c>
      <c r="C2" s="4" t="inlineStr">
        <is>
          <t xml:space="preserve"> </t>
        </is>
      </c>
    </row>
    <row r="3">
      <c r="A3" s="4" t="inlineStr">
        <is>
          <t>Notional Amount</t>
        </is>
      </c>
      <c r="B3" s="5" t="n">
        <v>65629</v>
      </c>
      <c r="C3" s="5" t="n">
        <v>21302</v>
      </c>
    </row>
    <row r="4">
      <c r="A4" s="4" t="inlineStr">
        <is>
          <t>Asset</t>
        </is>
      </c>
      <c r="B4" s="6" t="n">
        <v>423</v>
      </c>
      <c r="C4" s="6" t="n">
        <v>1013</v>
      </c>
    </row>
    <row r="5">
      <c r="A5" s="4" t="inlineStr">
        <is>
          <t>Liability</t>
        </is>
      </c>
      <c r="B5" s="5" t="n">
        <v>423</v>
      </c>
      <c r="C5" s="5" t="n">
        <v>10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otal net loans receivable at December 31, 2024 and 2023 are summarized as follows: 2024 Percentage 2023 (1) Percentage Farmland $ 31,099 0.67 % $ 33,485 0.76 % Owner-occupied, nonfarm nonresidential properties 515,208 11.18 511,910 11.46 Agricultural production and other loans to farmers 6,492 0.14 1,652 0.04 Commercial and Industrial 718,775 15.60 726,442 16.26 Obligations (other than securities and leases) of states and political subdivisions 140,430 3.05 152,201 3.41 Other loans 28,110 0.61 25,507 0.57 Other construction loans and all land development and other land loans 282,912 6.14 340,358 7.62 Multifamily (5 or more) residential properties 411,146 8.92 305,697 6.84 Non-owner occupied, nonfarm nonresidential properties 1,033,541 22.42 984,033 22.02 1-4 Family Construction 26,431 0.57 28,055 0.63 Home equity lines of credit 166,327 3.61 130,700 2.92 Residential Mortgages secured by first liens 1,012,746 21.97 1,005,335 22.50 Residential Mortgages secured by junior liens 106,462 2.31 91,240 2.04 Other revolving credit plans 41,095 0.89 42,877 0.96 Automobile 20,961 0.45 25,315 0.57 Other consumer 53,821 1.17 51,592 1.14 Credit cards 13,143 0.29 11,785 0.26 Overdrafts 257 0.01 292 0.01 Total loans $ 4,608,956 100.00 % $ 4,468,476 100.00 % Less: Allowance for credit losses (47,357) (45,832) Loans, net $ 4,561,599 $ 4,422,644 Net deferred loan origination fees (costs) included in the above loan table $ 49 $ 2,448 (1) As previously disclosed in the Corporation’s Quarterly Report on Form 10-Q for the quarter ended June 30, 2024, and Note 1, "Summary of Significant Accounting Policies," immaterial revisions were made to the total loans disclosure at December 31, 2023, to reflect adjustments for the applicable portfolio segments, which revisions are reflected in the above table. The Corporation’s outstanding loans receivable and related unfunded commitments are primarily concentrated within Central and Northwest Pennsylvania, Central and Northeast Ohio, Western New York and Southwest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approved annually by the Corporation’s Board of Directors. Syndicated loans, net of deferred fees and costs, are included in the commercial and industrial classification and totaled $79.9 million and $108.7 million as of December 31, 2024 and 2023, respectively. Transactions in the allowance for credit losses for the year ended December 31, 2024 were as follows: Beginning Allowance (1) (Charge-offs) Recoveries Provision (Benefit) for Credit Losses on Loans Receivable (1)(2) Ending Farmland $ 138 $ — $ — $ 29 $ 167 Owner-occupied, nonfarm nonresidential properties 4,131 (1,448) 55 2,958 5,696 Agricultural production and other loans to farmers 7 — — 30 37 Commercial and Industrial 9,500 (2,425) 56 628 7,759 Obligations (other than securities and leases) of states and political subdivisions 2,627 — — (1,258) 1,369 Other loans 389 — — (60) 329 Other construction loans and all land development and other land loans 2,830 (11) — (248) 2,571 Multifamily (5 or more) residential properties 1,251 — — 1,718 2,969 Non-owner occupied, nonfarm nonresidential properties 9,783 (974) 53 1,248 10,110 1-4 Family Construction 191 — — 7 198 Home equity lines of credit 844 — 5 491 1,340 Residential Mortgages secured by first liens 8,274 (79) — 763 8,958 Residential Mortgages secured by junior liens 1,487 — — (144) 1,343 Other revolving credit plans 977 (156) 30 109 960 Automobile 360 (146) 6 55 275 Other consumer 2,656 (2,094) 192 2,138 2,892 Credit cards 95 (143) 17 158 127 Overdrafts 292 (544) 94 415 257 Total loans $ 45,832 $ (8,020) $ 508 $ 9,037 $ 47,357 (1) As previously disclosed in the Corporation’s Quarterly Report on Form 10-Q for the quarter ended June 30, 2024, and Note 1, "Summary of Significant Accounting Policies," immaterial revisions were made to the beginning allowance column disclosure as of December 31, 2023, to reflect the revisions for the applicable portfolio segments. (2) Excludes provision for credit losses related to unfunded commitments. Note 18, "Off-Balance Sheet Commitments and Contingencies," in the consolidated financial statements provides more detail concerning the provision for credit losses related to unfunded commitments of the Corporation. Transactions in the allowance for credit losses for the year ended December 31, 2023 were as follows: Beginning (Charge-offs) Recoveries Provision (Benefit) for Credit Losses on Loans Receivable (1)(2) Ending Allowance (2) Farmland $ 159 $ — $ — $ (21) $ 138 Owner-occupied, nonfarm nonresidential properties 2,905 (26) 29 1,223 4,131 Agricultural production and other loans to farmers 6 — — 1 7 Commercial and Industrial 9,766 (392) 438 (312) 9,500 Obligations (other than securities and leases) of states and political subdivisions 1,863 — — 764 2,627 Other loans 456 — — (67) 389 Other construction loans and all land development and other land loans 3,253 — — (423) 2,830 Multifamily (5 or more) residential properties 2,353 (65) 6 (1,043) 1,251 Non-owner occupied, nonfarm nonresidential properties 7,653 (694) 10 2,814 9,783 1-4 Family Construction 327 — — (136) 191 Home equity lines of credit 1,173 (10) 5 (324) 844 Residential Mortgages secured by first liens 8,484 (117) 3 (96) 8,274 Residential Mortgages secured by junior liens 1,035 — — 452 1,487 Other revolving credit plans 722 (119) 30 344 977 Automobile 271 (56) 1 144 360 Other consumer 2,665 (1,982) 134 1,839 2,656 Credit cards 67 (189) 18 199 95 Overdrafts 278 (604) 139 479 292 Total loans $ 43,436 $ (4,254) $ 813 $ 5,837 $ 45,832 (1) Excludes provision for credit losses related to unfunded commitments. Note 18, "Off-Balance Sheet Commitments and Contingencies," in the consolidated financial statements provides more detail concerning the provision for credit losses related to unfunded commitments of the Corporation. (2) As previously disclosed in the Corporation’s Quarterly Report on Form 10-Q for the quarter ended June 30, 2024, and Note 1, "Summary of Significant Accounting Policies," immaterial revisions were made to the provision (benefit) for credit losses on loans receivable column and ending allowance column disclosures as of December 31, 2023, to reflect the revisions for the applicable portfolio segments. Transactions in the allowance for credit losses for the year ended December 31, 2022 were as follows: Beginning (Charge-offs) Recoveries Provision (Benefit) for Credit Losses on Loans Receivable (1) Ending Allowance Farmland $ 151 $ — $ — $ 8 $ 159 Owner-occupied, nonfarm nonresidential properties 3,339 (21) 15 (428) 2,905 Agricultural production and other loans to farmers 9 — — (3) 6 Commercial and Industrial 8,837 (175) 139 965 9,766 Obligations (other than securities and leases) of states and political subdivisions 1,649 — — 214 1,863 Other loans 149 — — 307 456 Other construction loans and all land development and other land loans 2,198 — — 1,055 3,253 Multifamily (5 or more) residential properties 2,289 — — 64 2,353 Non-owner occupied, nonfarm nonresidential properties 6,481 (335) 336 1,171 7,653 1-4 Family Construction 158 — — 169 327 Home equity lines of credit 1,169 — 12 (8) 1,173 Residential Mortgages secured by first liens 6,943 (51) 28 1,564 8,484 Residential Mortgages secured by junior liens 546 — — 489 1,035 Other revolving credit plans 528 (92) 50 236 722 Automobile 263 (28) 2 34 271 Other consumer 2,546 (1,623) 89 1,653 2,665 Credit cards 92 (99) 38 36 67 Overdrafts 241 (561) 138 460 278 Total loans $ 37,588 $ (2,985) $ 847 $ 7,986 $ 43,436 (1) Excludes provision for credit losses related to unfunded commitments. Note 18, "Off-Balance Sheet Commitments and Contingencies," in the consolidated financial statements provides more detail concerning the provision for credit losses related to unfunded commitments of the Corporation. The Corporation's allowance for credit losses is influenced by loan volumes, risk rating migration, delinquency status and other conditions influencing loss expectations, such as reasonable and supportable forecasts of economic conditions. For the year ended December 31, 2024, the allowance for credit losses increased primarily due to the growth in the Corporation's loan portfolio in new market areas, partially offset by improvements in the Corporation's historical loss rates, annual updates to the Corporation's loss drivers and assumptions, as well as the impact of net charge-offs. Significant uncertainty persists regarding the domestic and global economy due to persistent inflation in certain segments of the U.S. economy, elevated interest rates, fluctuating levels of consumer confidence, and geopolitical conflicts. Management will continue to proactively evaluate its estimate of expected credit losses as new information becomes available. Provision for credit losses was $9.2 million for the year ended December 31, 2024, compared to $6.0 million and $8.6 million for the years ended December 31, 2023 and 2022, respectively. Included in the provision for credit losses for the year ended December 31, 2024 was $185 thousand related to the allowance for unfunded commitments compared to $156 thousand and $603 thousand provision towards the allowance for unfunded commitments for the years ended December 31, 2023 and 2022, respectively. The following tables present the amortized cost basis of loans on nonaccrual status and loans past due over 89 days still accruing as of December 31, 2024 and 2023, respectively: December 31, 2024 Nonaccrual Nonaccrual With No Allowance for Credit Loss Loans Past Due over 89 Days Still Accruing Farmland $ 522 $ 522 $ — Owner-occupied, nonfarm nonresidential properties 5,896 1,392 — Commercial and Industrial 10,682 10,111 — Other construction loans and all land development and other land loans 1,482 36 — Multifamily (5 or more) residential properties 20,658 266 491 Non-owner occupied, nonfarm nonresidential properties 5,913 5,913 — Home equity lines of credit 837 837 — Residential Mortgages secured by first liens 9,093 8,311 — Residential Mortgages secured by junior liens 271 271 — Other revolving credit plans 154 154 — Automobile 66 66 — Other consumer 749 749 — Credit cards — — 162 Total loans $ 56,323 $ 28,628 $ 653 December 31, 2023 Nonaccrual Nonaccrual With No Allowance for Credit Loss Loans Past Due over 89 Days Still Accruing Farmland $ 1,083 $ 1,083 $ — Owner-occupied, nonfarm nonresidential properties 2,673 1,488 — Commercial and Industrial 7,512 4,389 — Other construction loans and all land development and other land loans 1,653 104 — Multifamily (5 or more) residential properties 305 305 — Non-owner occupied, nonfarm nonresidential properties 9,076 6,716 — Home equity lines of credit 940 940 — Residential Mortgages secured by first liens 5,316 4,902 23 Residential Mortgages secured by junior liens 123 123 — Other revolving credit plans 81 81 — Automobile 79 79 — Other consumer 798 798 — Credit cards — — 32 Total loans $ 29,639 $ 21,008 $ 55 All payments received while on nonaccrual status are applied against the principal balance of the loan. The Corporation does not recognize interest income while loans are on nonaccrual status. The following tables present the amortized cost basis of loans receivable that are individually evaluated and collateral-dependent by class of loans as of December 31, 2024 and 2023, respectively: December 31, 2024 Real Estate Collateral Non-Real Estate Collateral Farmland $ 352 $ — Owner-occupied, nonfarm nonresidential properties 4,503 — Commercial and Industrial 258 2,553 Other construction loans and all land development and other land loans 1,446 — Multifamily (5 or more) residential properties 20,658 — Non-owner occupied, nonfarm nonresidential properties 5,224 — Home equity lines of credit 290 — Residential Mortgages secured by first liens 1,411 — Total loans $ 34,142 $ 2,553 December 31, 2023 Real Estate Collateral Non-Real Estate Collateral Farmland $ 736 $ — Owner-occupied, nonfarm nonresidential properties 6,890 4 Commercial and Industrial 5,489 4,291 Other construction loans and all land development and other land loans 1,549 — Multifamily (5 or more) residential properties 305 — Non-owner occupied, nonfarm nonresidential properties 8,291 — Home equity lines of credit 308 — Residential Mortgages secured by first liens 1,070 — Total loans $ 24,638 $ 4,295 The following table presents the aging of the amortized cost basis in past-due loans as of December 31, 2024 by class of loans: 30 - 59 60 - 89 Greater Than 89 Total Past Due Loans Not Past Due Total Farmland $ — $ — $ — $ — $ 31,099 $ 31,099 Owner-occupied, nonfarm nonresidential properties 77 1,479 5,030 6,586 508,622 515,208 Agricultural production and other loans to farmers — — — — 6,492 6,492 Commercial and Industrial 704 185 6,632 7,521 711,254 718,775 Obligations (other than securities and leases) of states and political subdivisions — — — — 140,430 140,430 Other loans — — — — 28,110 28,110 Other construction loans and all land development and other land loans — — 1,482 1,482 281,430 282,912 Multifamily (5 or more) residential properties — 20,392 757 21,149 389,997 411,146 Non-owner occupied, nonfarm nonresidential properties — — — — 1,033,541 1,033,541 1-4 Family Construction 216 — — 216 26,215 26,431 Home equity lines of credit 1,006 387 323 1,716 164,611 166,327 Residential Mortgages secured by first liens 2,908 1,910 5,795 10,613 1,002,133 1,012,746 Residential Mortgages secured by junior liens 224 35 64 323 106,139 106,462 Other revolving credit plans 351 4 100 455 40,640 41,095 Automobile 135 3 — 138 20,823 20,961 Other consumer 601 271 358 1,230 52,591 53,821 Credit cards 97 115 162 374 12,769 13,143 Overdrafts — — — — 257 257 Total loans $ 6,319 $ 24,781 $ 20,703 $ 51,803 $ 4,557,153 $ 4,608,956 The following table presents the aging of the amortized cost basis in past-due loans as of December 31, 2023 by class of loans. 30 - 59 60 - 89 Greater Than 89 Total Past Due Loans Not Past Due (1) Total (1) Farmland $ — $ 182 $ 129 $ 311 $ 33,174 $ 33,485 Owner-occupied, nonfarm nonresidential properties 120 — 1,390 1,510 510,400 511,910 Agricultural production and other loans to farmers — — — — 1,652 1,652 Commercial and Industrial 64 379 314 757 725,685 726,442 Obligations (other than securities and leases) of states and political subdivisions — — — — 152,201 152,201 Other loans — — — — 25,507 25,507 Other construction loans and all land development and other land loans — 41 1,612 1,653 338,705 340,358 Multifamily (5 or more) residential properties — — 305 305 305,392 305,697 Non-owner occupied, nonfarm nonresidential properties 95 299 2,031 2,425 981,608 984,033 1-4 Family Construction — — — — 28,055 28,055 Home equity lines of credit 582 682 339 1,603 129,097 130,700 Residential Mortgages secured by first liens 2,360 1,094 1,651 5,105 1,000,230 1,005,335 Residential Mortgages secured by junior liens 21 38 60 119 91,121 91,240 Other revolving credit plans 114 41 14 169 42,708 42,877 Automobile 62 5 67 134 25,181 25,315 Other consumer 452 453 354 1,259 50,333 51,592 Credit cards 110 17 32 159 11,626 11,785 Overdrafts — — — — 292 292 Total loans $ 3,980 $ 3,231 $ 8,298 $ 15,509 $ 4,452,967 $ 4,468,476 (1) As previously disclosed in the Corporation’s Quarterly Report on Form 10-Q for the quarter ended June 30, 2024, and Note 1, "Summary of Significant Accounting Policies," immaterial revisions were made to the loans receivable not past due and total columns disclosure as of December 31, 2023, to reflect the revisions for the applicable portfolio segments. Loan Modifications The Corporation adopted ASU 2022-02, Financial Instruments—Credit Losses (Topic 326) Troubled Debt Restructurings and Vintage Disclosures effective January 1, 2023. The amendments in ASU 2022-02 eliminated the recognition and measure of troubled debt restructurings and enhanced disclosures for loan modifications to borrowers experiencing financial difficulty.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December 31, 2024 that were both experiencing financial difficulty and modified during the year ended December 31, 2024,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Farmland $ — $ 1,040 $ — $ — $ — 3.34 % Owner-occupied, nonfarm nonresidential properties — 696 — — — 0.14 Commercial and Industrial — — 410 — — 0.06 Non-owner occupied, nonfarm nonresidential properties — 5,225 — — — 0.51 Total $ — $ 6,961 $ 410 $ — $ — 0.16 % The following table presents the amortized cost basis of loans at December 31, 2023 that were both experiencing financial difficulty and modified during the year ended December 31, 2023,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5,934 $ — $ — $ — 1.20 % Commercial and Industrial — 7,794 524 320 — 1.19 Non-owner occupied, nonfarm nonresidential properties — 5,911 — — 785 0.75 Residential Mortgages secured by first liens — — 414 — — 0.04 Residential Mortgages secured by junior liens — — 29 — — 0.03 Total $ — $ 19,639 $ 967 $ 320 $ 785 0.49 % The Corporation has zero in unfunded available credit to customers whose loan receivables are included in the previous tables. The Corporation closely monitors the performance of loans that are modified to borrowers experiencing financial difficulty to understand the effectiveness of its modification efforts. The following table presents the performance of such loans that have been modified during the year ended December 31, 2024: Current 30 - 59 60 - 89 Greater Than 89 Total Past Due Farmland $ 1,040 $ — $ — $ — $ — Owner-occupied, nonfarm nonresidential properties 696 — — — — Commercial and Industrial 410 — — — — Non-owner occupied, nonfarm nonresidential properties 5,225 — — — — Total $ 7,371 $ — $ — $ — $ — The following table presents the performance of such loans that have been modified during the year ended December 31, 2023: Current 30 - 59 60 - 89 Greater Than 89 Total Past Due Owner-occupied, nonfarm nonresidential properties $ 5,934 $ — $ — $ — $ — Commercial and Industrial 8,638 — — — — Non-owner occupied, nonfarm nonresidential properties 6,696 — — — — Residential Mortgages secured by first liens 414 — — — — Residential Mortgages secured by junior liens 29 — — — — Total $ 21,711 $ — $ — $ — $ — The following table presents the financial effect of the loan modifications presented above to borrowers experiencing financial difficulty for the year ended December 31, 2024: Principal Forgiveness Weighted Average Weighted Average Commercial and Industrial $ — 1.00 — % Total $ — 1.00 — % The following table presents the financial effect of the loan modifications presented above to borrowers experiencing financial difficulty for the year ended December 31, 2023: Principal Forgiveness Weighted Average Weighted Average Commercial and Industrial $ — 1.00 0.50 % Non-owner occupied, nonfarm nonresidential properties — 0.75 — Residential Mortgages secured by first liens — 0.50 — Residential Mortgages secured by junior liens — 0.50 — Total $ — 0.76 0.50 % There were no loans that had a payment default during the year ended December 31, 2024 and were modified in the twelve months prior to that default to borrowers experiencing financial difficulty. The following table presents the amortized cost basis of loans that had a payment default during the year ended December 31, 2023 and were modified in the twelve months prior to that default to borrowers experiencing financial difficulty: Principal Forgiveness Payment Delay Term Extension Interest Rate Reduction Combination Payment Delay and Term Extension Other construction loans and all land development and other land loans $ — $ 1,549 $ — $ — $ — Non-owner occupied, nonfarm nonresidential properties — — 1,523 — — Total $ — $ 1,549 $ 1,523 $ — $ — If the Corporation determines that a modified loan (or portion of a loan) has subsequently been deemed uncollectible, the loan (or a portion of the loan) is written off and the amortized cost basis of the loan is reduced by the uncollectible amount and the allowance for credit losses is adjusted by the same amount. Credit Quality Indicators The Corporation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 A loan classified as special mention has a potential weakness that deserves management’s close attention. If left uncorrected, these potential weaknesses may result in deterioration of the repayment prospects for the loan or of the Corporation’s credit position at some future date. Substandard : A loan classified as substandard is inadequately protected by the current net worth and paying capacity of the obligor or of the collateral pledged, if any. The loan has a well-defined weakness or weaknesses that jeopardize the liquidation of the debt. A substandard loan is characterized by the distinct possibility that the Corporation will sustain some loss if the deficiencies are not corrected. Doubtful : A loan classified as doubtful has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ommercial credit risk profile by risk rating. Loans receivable not rated as special mention, substandard, or doubtful are considered to be pass rated loans. December 31, 2024 Non-Pass Rated Pass Special Mention Substandard Doubtful Total Non-Pass Total Farmland $ 25,171 $ 5,267 $ 661 $ — $ 5,928 $ 31,099 Owner-occupied, nonfarm nonresidential properties 491,798 1,289 22,121 — 23,410 515,208 Agricultural production and other loans to farmers 6,492 — — — — 6,492 Commercial and Industrial 654,139 4,321 60,315 — 64,636 718,775 Obligations (other than securities and leases) of states and political subdivisions 140,430 — — — — 140,430 Other loans 28,110 — — — — 28,110 Other construction loans and all land development and other land loans 281,466 — 1,446 — 1,446 282,912 Multifamily (5 or more) residential properties 385,946 — 25,200 — 25,200 411,146 Non-owner occupied, nonfarm nonresidential properties 1,008,507 4,947 20,087 — 25,034 1,033,541 Total loans $ 3,022,059 $ 15,824 $ 129,830 $ — $ 145,654 $ 3,167,713 December 31, 2023 (1) Non-Pass Rated Pass Special Mention Substandard Doubtful Total Non-Pass Total Farmland $ 32,402 $ — $ 1,083 $ — $ 1,083 $ 33,485 Owner-occupied, nonfarm nonresidential properties 475,093 25,484 11,333 — 36,817 511,910 Agricultural production and other loans to farmers 1,652 — — — — 1,652 Commercial and Industrial 653,981 52,030 20,431 — 72,461 726,442 Obligations (other than securities and leases) of states and political subdivisions 139,014 13,187 — — 13,187 152,201 Other loans 25,507 — — — — 25,507 Other construction loans and all land development and other land loans 338,746 — 1,612 — 1,612 340,358 Multifamily (5 or more) residential properties 303,554 1,346 797 — 2,143 305,697 Non-owner occupied, nonfarm nonresidential properties 957,254 3,008 23,771 — 26,779 984,033 Total loans $ 2,927,203 $ 95,055 $ 59,027 $ — $ 154,082 $ 3,081,285 (1) As previously disclosed in the Corporation’s Quarterly Report on Form 10-Q for the quarter ended June 30, 2024, and Note 1, "Summary of Significant Accounting Policies," immaterial revisions were made to the pass, special mention, total non-pass and total columns disclosure as of December 31, 2023, to reflect the revisions for the applicable portfolio segments. The following tables detail the amortized cost of loans receivable, by year of origination (for term loans) and by risk grade within each portfolio segment as of December 31, 2024. Current period originations may include modifications. Term Loans Amortized Cost Basis by Origination Year 2024 2023 2022 2021 2020 Prior Revolving Loans Amortized Cost Basis Revolving Loans Converted to Term Total Farmland Risk rating Pass $ 265 $ 3,165 $ 6,756 $ 6,477 $ 1,436 $ 6,662 $ 410 $ — $ 25,171 Special mention — — 5,267 — — — — — 5,267 Substandard 170 — — — — 491 — — 661 Total $ 435 $ 3,165 $ 12,023 $ 6,477 $ 1,436 $ 7,153 $ 410 $ — $ 31,099 Current period gross write offs $ — $ — $ — $ — $ — $ — $ — $ — $ — Owner-occupied, nonfarm nonresidential properties Risk rating Pass $ 74,692 $ 62,609 $ 114,980 $ 98,469 $ 39,931 $ 90,249 $ 10,868 $ — $ 491,798 Special mention — — — 254 — 527 508 — 1,289 Substandard 14,181 1,114 4,370 696 — 1,507 253 — 22,121 Total $ 88,873 $ 63,723 $ 119,350 $ 99,419 $ 39,931 $ 92,283 $ 11,629 $ — $ 515,208 Current period gross write offs $ — $ — $ 750 $ — $ — $ 698 $ — $ — $ 1,448 Agricultural production and other loans to farmers Risk rating Pass $ 5,072 $ 473 $ 18 $ 26 $ 40 $ 148 $ 715 $ — $ 6,492 Special mention — — — — — — — — — Substandard — — — — — — — — — Total $ 5,072 $ 473 $ 18 $ 26 $ 40 $ 148 $ 715 $ — $ 6,492 Current period gross write offs $ — $ — $ — $ — $ — $ — $ — $ — $ — Commercial and Industrial Risk rating Pass $ 148,569 $ 44,080 $ 104,613 $ 63,646 $ 24,511 $ 18,771 $ 249,949 $ — $ 654,139 Special mention 7 55 139 424 61 32 3,603 — 4,321 Substandard 845 5,145 10,988 1,461 49 1,935 39,892 — 60,315 Total $ 149,421 $ 49,280 $ 115,740 $ 65,531 $ 24,621 $ 20,738 $ 293,444 $ — $ 718,775 Current period gross write offs $ — $ 301 $ 116 $ 537 $ 1 $ 43 $ 1,428 $ — $ 2,426 Obligations (other than securities and leases) of states and political subdivisions Risk rating Pass $ 7,999 $ 24,754 $ 15,756 $ 30,419 $ 11,411 $ 45,882 $ 4,209 $ — $ 140,430 Special mention — — — — — — — — — Substandard — — — — — — — — — Total $ 7,999 $ 24,754 $ 15,756 $ 30,419 $ 11,411 $ 45,882 $ 4,209 $ — $ 140,430 Current period gross write offs $ — $ — $ — $ — $ — $ — $ — $ — $ — Other loans Risk rating Pass $ 2,134 $ 3,382 $ 12,291 $ 4,602 $ 1,341 $ 274 $ 4,086 $ — $ 28,110 Special mention — — — — — — — — — Substandard — — — — — — — — — Total $ 2,134 $ 3,382 $ 12,291 $ 4,602 $ 1,341 $ 274 $ 4,086 $ — $ 28,110 Current period gross write offs $ — $ — $ — $ — $ — $ — $ — $ — $ — Term Loans Amortized Cost Basis by Origination Year 2024 2023 2022 2021 2020 Prior Revolving Loans Amortized Cost Basis Revolving Loans Converted to Term Total Other construction loans and all land development and other land loans Risk rating Pass $ 112,919 $ 58,596 $ 99,268 $ 3,141 $ 749 $ 1,875 $ 4,918 $ — $ 281,466 Special mention — — — — — — — — — Substandard — — — — — 1,446 — — 1,446 Total $ 112,919 $ 58,596 $ 99,268 $ 3,141 $ 749 $ 3,321 $ 4,918 $ — $ 282,912 Current period gross write offs $ — $ — $ — $ — $ — $ — $ — $ 11 $ 11 Multifamily (5 or more) residential properties Risk rating Pass $ 46,905 $ 49,880 $ 173,994 $ 67,500 $ 20,706 $ 25,037 $ 1,924 $ — $ 385,946 Special mention — — — — — — — — — Substandard — 2,107 20,392 — 2,701 — — — 25,200 Total $ 46,905 $ 51,987 $ 194,386 $ 67,500 $ 23,407 $ 25,037 $ 1,924 $ — $ 411,146 Current period gross write offs $ — $ — $ — $ — $ — $ — $ — $ — $ — Non-owner occupied, nonfarm nonresidential properties Risk rating Pass $ 141,083 $ 190,123 $ 320,047 $ 183,621 $ 38,309 $ 127,515 $ 7,809 $ — $ 1,008,507 Special mention 1,962 — 212 2,003 — 349 421 — 4,947 Substandard 11,469 762 689 — 5,225 1,942 — — 20,087 Total $ 154,514 $ 190,885 $ 320,948 $ 185,624 $ 43,534 $ 129,806 $ 8,230 $ — $ 1,033,541 Current period gross write offs $ — $ — $ 33 $ 296 $ — $ 625 $ 20 $ — $ 974 The following tables detail the amortized cost of loans receivable, by year of origination (for term loans) and by risk grade within each portfolio segment as of December 31, 2023. Current period originations may include modifications. As previously disclosed in the Corporation’s Quarterly Report on Form 10-Q for the quarter ended June 30, 2024, and Note 1, "Summary of Significant Accounting Policies," immaterial revisions were made to the vintage loan disclosure at December 31, 2023, to reflect the revisions for the applicable portfolio segments. Term Loans Amortized Cost Basis by Origination Year 2023 2022 2021 2020 2019 Prior Revolving Loans Amortized Cost Basis Revolving Loans Converted to Term Total Farmland Risk rating Pass $ 3,250 $ 12,897 $ 6,845 $ 1,465 $ 815 $ 6,828 $ 302 $ — $ 32,402 Special mention — — — — — — — — — Substandard — — 306 — — 777 — — 1,083 Total $ 3,250 $ 12,897 $ 7,151 $ 1,465 $ 815 $ 7,605 $ 302 $ — $ 33,485 Current period gross write offs $ — $ — $ — $ — $ — $ — $ — $ — $ — Owner-occupied, nonfarm nonresidential properties Risk rating Pass $ 64,237 $ 125,894 $ 107,740 $ 44,286 $ 49,366 $ 73,649 $ 9,921 $ — $ 475,093 Special mention 320 6,611 1,180 13,623 407 210 3,133 — 25,484 Substandard 848 — 696 292 6,738 2,593 166 — 11,333 Total $ 65,405 $ 132,505 $ 109,616 $ 58,201 $ 56,511 $ 76,452 $ 13,220 $ — $ 511,910 Current period gross write offs $ — $ — $ — $ — $ — $ 26 $ — $ — $ 26 Agricultural production and other loans to farmers Risk rating Pass $ 703 $ 34 $ 89 $ 60 $ 5 $ 159 $ 602 $ — $ 1,652 Special mention — — — — — — — — — Substandard — — — — — — — — — Total $ 703 $ 34 $ 89 $ 60 $ 5 $ 159 $ 602 $ — $ 1,652 Current period gross write offs $ — $ — $ — $ — $ — $ — $ — $ — $ — Commercial and Industrial Risk rating Pass $ 78,325 $ 140,178 $ 141,439 $ 33,475 $ 6,662 $ 14,709 $ 239,193 $ — $ 653,981 Special mention 7,718 7,803 2,795 65 139 21 33,489 — 52,030 Substandard — 385 4,281 396 3,476 1,655 10,238 — 20,431 Total $ 86,043 $ 148,366 $ 148,515 $ 33,936 $ 10,277 $ 16,385 $ 282,920 $ — $ 726,442 Current period gross write offs $ 50 $ — $ — $ 191 $ — $ — $ 151 $ — $ 392 Obligations (other than securities and leases) of states and political subdivisions Risk rating Pass $ 24,964 $ 16,791 $ 31,768 $ 12,399 $ 4,190 $ 45,331 $ 3,571 $ — $ 139,014 Special mention — — — — — 13,187 — — 13,187 Substandard — — — — — — — — — Total $ 24,964 $ 16,791 $ 31,768 $ 12,399 $ 4,190 $ 58,518 $ 3,571 $ — $ 152,201 Current period gross write offs $ — $ — $ — $ — $ — $ — $ — $ — $ — Other loans Risk rating Pass $ 3,649 $ 12,211 $ 5,289 $ 1,809 $ 288 $ — $ 2,261 $ — $ 25,507 Special mention — — — — — — — — — Substandard — — — — — — — — — Total $ 3,649 $ 12,211 $ 5,289 $ 1,809 $ 288 $ — $ 2,261 $ — $ 25,507 Curre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and Contingencies - Schedule of Off-Balance Sheet Risks (Details) - USD ($) $ in Thousands</t>
        </is>
      </c>
      <c r="B1" s="2" t="inlineStr">
        <is>
          <t>Dec. 31, 2024</t>
        </is>
      </c>
      <c r="C1" s="2" t="inlineStr">
        <is>
          <t>Dec. 31, 2023</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amount, liability</t>
        </is>
      </c>
      <c r="B4" s="5" t="n">
        <v>130087</v>
      </c>
      <c r="C4" s="5" t="n">
        <v>111526</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amount, liability</t>
        </is>
      </c>
      <c r="B7" s="6" t="n">
        <v>321677</v>
      </c>
      <c r="C7" s="6" t="n">
        <v>370437</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amount, liability</t>
        </is>
      </c>
      <c r="B10" s="6" t="n">
        <v>24037</v>
      </c>
      <c r="C10" s="6" t="n">
        <v>11219</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amount, liability</t>
        </is>
      </c>
      <c r="B13" s="6" t="n">
        <v>851846</v>
      </c>
      <c r="C13" s="6" t="n">
        <v>789534</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amount, liability</t>
        </is>
      </c>
      <c r="B16" s="6" t="n">
        <v>19301</v>
      </c>
      <c r="C16" s="6" t="n">
        <v>18649</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amount, liability</t>
        </is>
      </c>
      <c r="B19" s="5" t="n">
        <v>2797</v>
      </c>
      <c r="C19" s="5" t="n">
        <v>24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and Contingencies - Schedule of Allowance for Credit Losses on Unfunded Loan Commitments (Details) - USD ($) $ in Thousands</t>
        </is>
      </c>
      <c r="B1" s="2" t="inlineStr">
        <is>
          <t>12 Months Ended</t>
        </is>
      </c>
    </row>
    <row r="2">
      <c r="B2" s="2" t="inlineStr">
        <is>
          <t>Dec. 31, 2024</t>
        </is>
      </c>
      <c r="C2" s="2" t="inlineStr">
        <is>
          <t>Dec. 31, 2023</t>
        </is>
      </c>
      <c r="D2" s="2" t="inlineStr">
        <is>
          <t>Dec. 31, 2022</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eginning balance</t>
        </is>
      </c>
      <c r="B4" s="5" t="n">
        <v>759</v>
      </c>
      <c r="C4" s="5" t="n">
        <v>603</v>
      </c>
      <c r="D4" s="5" t="n">
        <v>0</v>
      </c>
    </row>
    <row r="5">
      <c r="A5" s="4" t="inlineStr">
        <is>
          <t>Provision for credit losses on unfunded loan commitments</t>
        </is>
      </c>
      <c r="B5" s="6" t="n">
        <v>185</v>
      </c>
      <c r="C5" s="6" t="n">
        <v>156</v>
      </c>
      <c r="D5" s="6" t="n">
        <v>603</v>
      </c>
    </row>
    <row r="6">
      <c r="A6" s="4" t="inlineStr">
        <is>
          <t>Ending balance</t>
        </is>
      </c>
      <c r="B6" s="5" t="n">
        <v>944</v>
      </c>
      <c r="C6" s="5" t="n">
        <v>759</v>
      </c>
      <c r="D6" s="5" t="n">
        <v>6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and Contingencies - Narrative (Details) - USD ($) $ in Thousands</t>
        </is>
      </c>
      <c r="B1" s="2" t="inlineStr">
        <is>
          <t>12 Months Ended</t>
        </is>
      </c>
    </row>
    <row r="2">
      <c r="B2" s="2" t="inlineStr">
        <is>
          <t>Dec. 31, 2024</t>
        </is>
      </c>
      <c r="C2" s="2" t="inlineStr">
        <is>
          <t>Dec. 31, 2023</t>
        </is>
      </c>
      <c r="D2" s="2" t="inlineStr">
        <is>
          <t>Dec. 31, 2022</t>
        </is>
      </c>
    </row>
    <row r="3">
      <c r="A3" s="4" t="inlineStr">
        <is>
          <t>Capital Contributions in SBICs and CDEs</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Restricted stock and investments</t>
        </is>
      </c>
      <c r="B5" s="5" t="n">
        <v>23500</v>
      </c>
      <c r="C5" s="5" t="n">
        <v>21700</v>
      </c>
      <c r="D5" s="4" t="inlineStr">
        <is>
          <t xml:space="preserve"> </t>
        </is>
      </c>
    </row>
    <row r="6">
      <c r="A6" s="4" t="inlineStr">
        <is>
          <t>Investments in SBICs and other limited partnerships</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Restricted stock and investments</t>
        </is>
      </c>
      <c r="B8" s="6" t="n">
        <v>8000</v>
      </c>
      <c r="C8" s="6" t="n">
        <v>6800</v>
      </c>
      <c r="D8" s="4" t="inlineStr">
        <is>
          <t xml:space="preserve"> </t>
        </is>
      </c>
    </row>
    <row r="9">
      <c r="A9" s="4" t="inlineStr">
        <is>
          <t>Capital Contributions, Low Income Housing Partnerships</t>
        </is>
      </c>
      <c r="B9" s="4" t="inlineStr">
        <is>
          <t xml:space="preserve"> </t>
        </is>
      </c>
      <c r="C9" s="4" t="inlineStr">
        <is>
          <t xml:space="preserve"> </t>
        </is>
      </c>
      <c r="D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row>
    <row r="11">
      <c r="A11" s="4" t="inlineStr">
        <is>
          <t>Restricted stock and investments</t>
        </is>
      </c>
      <c r="B11" s="6" t="n">
        <v>7300</v>
      </c>
      <c r="C11" s="6" t="n">
        <v>3800</v>
      </c>
      <c r="D11" s="4" t="inlineStr">
        <is>
          <t xml:space="preserve"> </t>
        </is>
      </c>
    </row>
    <row r="12">
      <c r="A12" s="4" t="inlineStr">
        <is>
          <t>Amortization</t>
        </is>
      </c>
      <c r="B12" s="6" t="n">
        <v>711</v>
      </c>
      <c r="C12" s="6" t="n">
        <v>747</v>
      </c>
      <c r="D12" s="5" t="n">
        <v>803</v>
      </c>
    </row>
    <row r="13">
      <c r="A13" s="4" t="inlineStr">
        <is>
          <t>Capital Contributions, Low Income Housing Partnerships | Other Commitments, Unfunded Commitments</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Accrued interest payable and accrued liabilities</t>
        </is>
      </c>
      <c r="B15" s="6" t="n">
        <v>3700</v>
      </c>
      <c r="C15" s="6" t="n">
        <v>796</v>
      </c>
      <c r="D15" s="4" t="inlineStr">
        <is>
          <t xml:space="preserve"> </t>
        </is>
      </c>
    </row>
    <row r="16">
      <c r="A16" s="4" t="inlineStr">
        <is>
          <t>Capital Contributions, Limited Partnerships Corporation</t>
        </is>
      </c>
      <c r="B16" s="4" t="inlineStr">
        <is>
          <t xml:space="preserve"> </t>
        </is>
      </c>
      <c r="C16" s="4" t="inlineStr">
        <is>
          <t xml:space="preserve"> </t>
        </is>
      </c>
      <c r="D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row>
    <row r="18">
      <c r="A18" s="4" t="inlineStr">
        <is>
          <t>Restricted stock and investments</t>
        </is>
      </c>
      <c r="B18" s="6" t="n">
        <v>4100</v>
      </c>
      <c r="C18" s="6" t="n">
        <v>0</v>
      </c>
      <c r="D18" s="4" t="inlineStr">
        <is>
          <t xml:space="preserve"> </t>
        </is>
      </c>
    </row>
    <row r="19">
      <c r="A19" s="4" t="inlineStr">
        <is>
          <t>Amortization</t>
        </is>
      </c>
      <c r="B19" s="6" t="n">
        <v>0</v>
      </c>
      <c r="C19" s="6" t="n">
        <v>0</v>
      </c>
      <c r="D19" s="5" t="n">
        <v>0</v>
      </c>
    </row>
    <row r="20">
      <c r="A20" s="4" t="inlineStr">
        <is>
          <t>Capital Contributions, Limited Partnerships Corporation | Other Commitments, Unfunded Commitments</t>
        </is>
      </c>
      <c r="B20" s="4" t="inlineStr">
        <is>
          <t xml:space="preserve"> </t>
        </is>
      </c>
      <c r="C20" s="4" t="inlineStr">
        <is>
          <t xml:space="preserve"> </t>
        </is>
      </c>
      <c r="D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row>
    <row r="22">
      <c r="A22" s="4" t="inlineStr">
        <is>
          <t>Accrued interest payable and accrued liabilities</t>
        </is>
      </c>
      <c r="B22" s="5" t="n">
        <v>3200</v>
      </c>
      <c r="C22" s="5" t="n">
        <v>0</v>
      </c>
      <c r="D2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5" t="n">
        <v>10456</v>
      </c>
      <c r="C3" s="5" t="n">
        <v>9301</v>
      </c>
      <c r="D3" s="4" t="inlineStr">
        <is>
          <t xml:space="preserve"> </t>
        </is>
      </c>
      <c r="E3" s="4" t="inlineStr">
        <is>
          <t xml:space="preserve"> </t>
        </is>
      </c>
    </row>
    <row r="4">
      <c r="A4" s="4" t="inlineStr">
        <is>
          <t>Total Assets</t>
        </is>
      </c>
      <c r="B4" s="6" t="n">
        <v>6192010</v>
      </c>
      <c r="C4" s="6" t="n">
        <v>5752957</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notes and debentures</t>
        </is>
      </c>
      <c r="B6" s="6" t="n">
        <v>20620</v>
      </c>
      <c r="C6" s="6" t="n">
        <v>20620</v>
      </c>
      <c r="D6" s="4" t="inlineStr">
        <is>
          <t xml:space="preserve"> </t>
        </is>
      </c>
      <c r="E6" s="4" t="inlineStr">
        <is>
          <t xml:space="preserve"> </t>
        </is>
      </c>
    </row>
    <row r="7">
      <c r="A7" s="4" t="inlineStr">
        <is>
          <t>Total liabilities</t>
        </is>
      </c>
      <c r="B7" s="6" t="n">
        <v>5581315</v>
      </c>
      <c r="C7" s="6" t="n">
        <v>5181710</v>
      </c>
      <c r="D7" s="4" t="inlineStr">
        <is>
          <t xml:space="preserve"> </t>
        </is>
      </c>
      <c r="E7" s="4" t="inlineStr">
        <is>
          <t xml:space="preserve"> </t>
        </is>
      </c>
    </row>
    <row r="8">
      <c r="A8" s="4" t="inlineStr">
        <is>
          <t>Stockholders' equity</t>
        </is>
      </c>
      <c r="B8" s="6" t="n">
        <v>610695</v>
      </c>
      <c r="C8" s="6" t="n">
        <v>571247</v>
      </c>
      <c r="D8" s="5" t="n">
        <v>530762</v>
      </c>
      <c r="E8" s="5" t="n">
        <v>442847</v>
      </c>
    </row>
    <row r="9">
      <c r="A9" s="4" t="inlineStr">
        <is>
          <t>Total Liabilities and Shareholders’ Equity</t>
        </is>
      </c>
      <c r="B9" s="6" t="n">
        <v>6192010</v>
      </c>
      <c r="C9" s="6" t="n">
        <v>5752957</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100702</v>
      </c>
      <c r="C12" s="6" t="n">
        <v>100427</v>
      </c>
      <c r="D12" s="4" t="inlineStr">
        <is>
          <t xml:space="preserve"> </t>
        </is>
      </c>
      <c r="E12" s="4" t="inlineStr">
        <is>
          <t xml:space="preserve"> </t>
        </is>
      </c>
    </row>
    <row r="13">
      <c r="A13" s="4" t="inlineStr">
        <is>
          <t>Equity securities</t>
        </is>
      </c>
      <c r="B13" s="6" t="n">
        <v>1525</v>
      </c>
      <c r="C13" s="6" t="n">
        <v>1795</v>
      </c>
      <c r="D13" s="4" t="inlineStr">
        <is>
          <t xml:space="preserve"> </t>
        </is>
      </c>
      <c r="E13" s="4" t="inlineStr">
        <is>
          <t xml:space="preserve"> </t>
        </is>
      </c>
    </row>
    <row r="14">
      <c r="A14" s="4" t="inlineStr">
        <is>
          <t>Investment in bank subsidiary</t>
        </is>
      </c>
      <c r="B14" s="6" t="n">
        <v>585725</v>
      </c>
      <c r="C14" s="6" t="n">
        <v>548493</v>
      </c>
      <c r="D14" s="4" t="inlineStr">
        <is>
          <t xml:space="preserve"> </t>
        </is>
      </c>
      <c r="E14" s="4" t="inlineStr">
        <is>
          <t xml:space="preserve"> </t>
        </is>
      </c>
    </row>
    <row r="15">
      <c r="A15" s="4" t="inlineStr">
        <is>
          <t>Investment in non-bank subsidiaries</t>
        </is>
      </c>
      <c r="B15" s="6" t="n">
        <v>25216</v>
      </c>
      <c r="C15" s="6" t="n">
        <v>23262</v>
      </c>
      <c r="D15" s="4" t="inlineStr">
        <is>
          <t xml:space="preserve"> </t>
        </is>
      </c>
      <c r="E15" s="4" t="inlineStr">
        <is>
          <t xml:space="preserve"> </t>
        </is>
      </c>
    </row>
    <row r="16">
      <c r="A16" s="4" t="inlineStr">
        <is>
          <t>Deferred assets and current receivables</t>
        </is>
      </c>
      <c r="B16" s="6" t="n">
        <v>2021</v>
      </c>
      <c r="C16" s="6" t="n">
        <v>1894</v>
      </c>
      <c r="D16" s="4" t="inlineStr">
        <is>
          <t xml:space="preserve"> </t>
        </is>
      </c>
      <c r="E16" s="4" t="inlineStr">
        <is>
          <t xml:space="preserve"> </t>
        </is>
      </c>
    </row>
    <row r="17">
      <c r="A17" s="4" t="inlineStr">
        <is>
          <t>Other assets</t>
        </is>
      </c>
      <c r="B17" s="6" t="n">
        <v>956</v>
      </c>
      <c r="C17" s="6" t="n">
        <v>925</v>
      </c>
      <c r="D17" s="4" t="inlineStr">
        <is>
          <t xml:space="preserve"> </t>
        </is>
      </c>
      <c r="E17" s="4" t="inlineStr">
        <is>
          <t xml:space="preserve"> </t>
        </is>
      </c>
    </row>
    <row r="18">
      <c r="A18" s="4" t="inlineStr">
        <is>
          <t>Total Assets</t>
        </is>
      </c>
      <c r="B18" s="6" t="n">
        <v>716145</v>
      </c>
      <c r="C18" s="6" t="n">
        <v>676796</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Subordinated notes and debentures</t>
        </is>
      </c>
      <c r="B20" s="6" t="n">
        <v>105190</v>
      </c>
      <c r="C20" s="6" t="n">
        <v>104887</v>
      </c>
      <c r="D20" s="4" t="inlineStr">
        <is>
          <t xml:space="preserve"> </t>
        </is>
      </c>
      <c r="E20" s="4" t="inlineStr">
        <is>
          <t xml:space="preserve"> </t>
        </is>
      </c>
    </row>
    <row r="21">
      <c r="A21" s="4" t="inlineStr">
        <is>
          <t>Other liabilities</t>
        </is>
      </c>
      <c r="B21" s="6" t="n">
        <v>260</v>
      </c>
      <c r="C21" s="6" t="n">
        <v>662</v>
      </c>
      <c r="D21" s="4" t="inlineStr">
        <is>
          <t xml:space="preserve"> </t>
        </is>
      </c>
      <c r="E21" s="4" t="inlineStr">
        <is>
          <t xml:space="preserve"> </t>
        </is>
      </c>
    </row>
    <row r="22">
      <c r="A22" s="4" t="inlineStr">
        <is>
          <t>Total liabilities</t>
        </is>
      </c>
      <c r="B22" s="6" t="n">
        <v>105450</v>
      </c>
      <c r="C22" s="6" t="n">
        <v>105549</v>
      </c>
      <c r="D22" s="4" t="inlineStr">
        <is>
          <t xml:space="preserve"> </t>
        </is>
      </c>
      <c r="E22" s="4" t="inlineStr">
        <is>
          <t xml:space="preserve"> </t>
        </is>
      </c>
    </row>
    <row r="23">
      <c r="A23" s="4" t="inlineStr">
        <is>
          <t>Stockholders' equity</t>
        </is>
      </c>
      <c r="B23" s="6" t="n">
        <v>610695</v>
      </c>
      <c r="C23" s="6" t="n">
        <v>571247</v>
      </c>
      <c r="D23" s="4" t="inlineStr">
        <is>
          <t xml:space="preserve"> </t>
        </is>
      </c>
      <c r="E23" s="4" t="inlineStr">
        <is>
          <t xml:space="preserve"> </t>
        </is>
      </c>
    </row>
    <row r="24">
      <c r="A24" s="4" t="inlineStr">
        <is>
          <t>Total Liabilities and Shareholders’ Equity</t>
        </is>
      </c>
      <c r="B24" s="5" t="n">
        <v>716145</v>
      </c>
      <c r="C24" s="5" t="n">
        <v>676796</v>
      </c>
      <c r="D24" s="4" t="inlineStr">
        <is>
          <t xml:space="preserve"> </t>
        </is>
      </c>
      <c r="E2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chedule of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Dividends from:</t>
        </is>
      </c>
      <c r="B3" s="4" t="inlineStr">
        <is>
          <t xml:space="preserve"> </t>
        </is>
      </c>
      <c r="C3" s="4" t="inlineStr">
        <is>
          <t xml:space="preserve"> </t>
        </is>
      </c>
      <c r="D3" s="4" t="inlineStr">
        <is>
          <t xml:space="preserve"> </t>
        </is>
      </c>
    </row>
    <row r="4">
      <c r="A4" s="4" t="inlineStr">
        <is>
          <t>Income tax benefit</t>
        </is>
      </c>
      <c r="B4" s="5" t="n">
        <v>-12784</v>
      </c>
      <c r="C4" s="5" t="n">
        <v>-13809</v>
      </c>
      <c r="D4" s="5" t="n">
        <v>-15026</v>
      </c>
    </row>
    <row r="5">
      <c r="A5" s="4" t="inlineStr">
        <is>
          <t>NET INCOME</t>
        </is>
      </c>
      <c r="B5" s="6" t="n">
        <v>54575</v>
      </c>
      <c r="C5" s="6" t="n">
        <v>58020</v>
      </c>
      <c r="D5" s="6" t="n">
        <v>63188</v>
      </c>
    </row>
    <row r="6">
      <c r="A6" s="4" t="inlineStr">
        <is>
          <t>Dividends on preferred stock</t>
        </is>
      </c>
      <c r="B6" s="6" t="n">
        <v>-4302</v>
      </c>
      <c r="C6" s="6" t="n">
        <v>-4302</v>
      </c>
      <c r="D6" s="6" t="n">
        <v>-4302</v>
      </c>
    </row>
    <row r="7">
      <c r="A7" s="4" t="inlineStr">
        <is>
          <t>Net earnings allocated to common stock</t>
        </is>
      </c>
      <c r="B7" s="6" t="n">
        <v>50273</v>
      </c>
      <c r="C7" s="6" t="n">
        <v>53718</v>
      </c>
      <c r="D7" s="6" t="n">
        <v>58886</v>
      </c>
    </row>
    <row r="8">
      <c r="A8" s="4" t="inlineStr">
        <is>
          <t>Comprehensive income attributable to the parent</t>
        </is>
      </c>
      <c r="B8" s="6" t="n">
        <v>57080</v>
      </c>
      <c r="C8" s="6" t="n">
        <v>64462</v>
      </c>
      <c r="D8" s="6" t="n">
        <v>11062</v>
      </c>
    </row>
    <row r="9">
      <c r="A9" s="4" t="inlineStr">
        <is>
          <t>Parent Company</t>
        </is>
      </c>
      <c r="B9" s="4" t="inlineStr">
        <is>
          <t xml:space="preserve"> </t>
        </is>
      </c>
      <c r="C9" s="4" t="inlineStr">
        <is>
          <t xml:space="preserve"> </t>
        </is>
      </c>
      <c r="D9" s="4" t="inlineStr">
        <is>
          <t xml:space="preserve"> </t>
        </is>
      </c>
    </row>
    <row r="10">
      <c r="A10" s="3" t="inlineStr">
        <is>
          <t>Dividends from:</t>
        </is>
      </c>
      <c r="B10" s="4" t="inlineStr">
        <is>
          <t xml:space="preserve"> </t>
        </is>
      </c>
      <c r="C10" s="4" t="inlineStr">
        <is>
          <t xml:space="preserve"> </t>
        </is>
      </c>
      <c r="D10" s="4" t="inlineStr">
        <is>
          <t xml:space="preserve"> </t>
        </is>
      </c>
    </row>
    <row r="11">
      <c r="A11" s="4" t="inlineStr">
        <is>
          <t>Bank subsidiary</t>
        </is>
      </c>
      <c r="B11" s="6" t="n">
        <v>22185</v>
      </c>
      <c r="C11" s="6" t="n">
        <v>22295</v>
      </c>
      <c r="D11" s="6" t="n">
        <v>21225</v>
      </c>
    </row>
    <row r="12">
      <c r="A12" s="4" t="inlineStr">
        <is>
          <t>Non-bank subsidiaries</t>
        </is>
      </c>
      <c r="B12" s="6" t="n">
        <v>1320</v>
      </c>
      <c r="C12" s="6" t="n">
        <v>1325</v>
      </c>
      <c r="D12" s="6" t="n">
        <v>1431</v>
      </c>
    </row>
    <row r="13">
      <c r="A13" s="4" t="inlineStr">
        <is>
          <t>Other</t>
        </is>
      </c>
      <c r="B13" s="6" t="n">
        <v>201</v>
      </c>
      <c r="C13" s="6" t="n">
        <v>240</v>
      </c>
      <c r="D13" s="6" t="n">
        <v>198</v>
      </c>
    </row>
    <row r="14">
      <c r="A14" s="4" t="inlineStr">
        <is>
          <t>Total income</t>
        </is>
      </c>
      <c r="B14" s="6" t="n">
        <v>23706</v>
      </c>
      <c r="C14" s="6" t="n">
        <v>23860</v>
      </c>
      <c r="D14" s="6" t="n">
        <v>22854</v>
      </c>
    </row>
    <row r="15">
      <c r="A15" s="4" t="inlineStr">
        <is>
          <t>Expenses</t>
        </is>
      </c>
      <c r="B15" s="6" t="n">
        <v>-7035</v>
      </c>
      <c r="C15" s="6" t="n">
        <v>-7084</v>
      </c>
      <c r="D15" s="6" t="n">
        <v>-6112</v>
      </c>
    </row>
    <row r="16">
      <c r="A16" s="4" t="inlineStr">
        <is>
          <t>Income before income taxes and equity in undistributed net income of subsidiaries</t>
        </is>
      </c>
      <c r="B16" s="6" t="n">
        <v>16671</v>
      </c>
      <c r="C16" s="6" t="n">
        <v>16776</v>
      </c>
      <c r="D16" s="6" t="n">
        <v>16742</v>
      </c>
    </row>
    <row r="17">
      <c r="A17" s="4" t="inlineStr">
        <is>
          <t>Change in net unrealized holdings (losses) on equity securities not held for trading</t>
        </is>
      </c>
      <c r="B17" s="6" t="n">
        <v>-290</v>
      </c>
      <c r="C17" s="6" t="n">
        <v>-722</v>
      </c>
      <c r="D17" s="6" t="n">
        <v>-132</v>
      </c>
    </row>
    <row r="18">
      <c r="A18" s="4" t="inlineStr">
        <is>
          <t>Income tax benefit</t>
        </is>
      </c>
      <c r="B18" s="6" t="n">
        <v>1513</v>
      </c>
      <c r="C18" s="6" t="n">
        <v>1606</v>
      </c>
      <c r="D18" s="6" t="n">
        <v>1422</v>
      </c>
    </row>
    <row r="19">
      <c r="A19" s="4" t="inlineStr">
        <is>
          <t>Equity in undistributed net income of bank subsidiary</t>
        </is>
      </c>
      <c r="B19" s="6" t="n">
        <v>34755</v>
      </c>
      <c r="C19" s="6" t="n">
        <v>38702</v>
      </c>
      <c r="D19" s="6" t="n">
        <v>43846</v>
      </c>
    </row>
    <row r="20">
      <c r="A20" s="4" t="inlineStr">
        <is>
          <t>Equity in undistributed (distributions in excess) of net income of non-bank subsidiaries</t>
        </is>
      </c>
      <c r="B20" s="6" t="n">
        <v>1926</v>
      </c>
      <c r="C20" s="6" t="n">
        <v>1658</v>
      </c>
      <c r="D20" s="6" t="n">
        <v>1310</v>
      </c>
    </row>
    <row r="21">
      <c r="A21" s="4" t="inlineStr">
        <is>
          <t>NET INCOME</t>
        </is>
      </c>
      <c r="B21" s="6" t="n">
        <v>54575</v>
      </c>
      <c r="C21" s="6" t="n">
        <v>58020</v>
      </c>
      <c r="D21" s="6" t="n">
        <v>63188</v>
      </c>
    </row>
    <row r="22">
      <c r="A22" s="4" t="inlineStr">
        <is>
          <t>Dividends on preferred stock</t>
        </is>
      </c>
      <c r="B22" s="6" t="n">
        <v>-4302</v>
      </c>
      <c r="C22" s="6" t="n">
        <v>-4302</v>
      </c>
      <c r="D22" s="6" t="n">
        <v>-4302</v>
      </c>
    </row>
    <row r="23">
      <c r="A23" s="4" t="inlineStr">
        <is>
          <t>Net earnings allocated to common stock</t>
        </is>
      </c>
      <c r="B23" s="6" t="n">
        <v>50273</v>
      </c>
      <c r="C23" s="6" t="n">
        <v>53718</v>
      </c>
      <c r="D23" s="6" t="n">
        <v>58886</v>
      </c>
    </row>
    <row r="24">
      <c r="A24" s="4" t="inlineStr">
        <is>
          <t>Comprehensive income attributable to the parent</t>
        </is>
      </c>
      <c r="B24" s="5" t="n">
        <v>54575</v>
      </c>
      <c r="C24" s="5" t="n">
        <v>58020</v>
      </c>
      <c r="D24" s="5" t="n">
        <v>636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54575</v>
      </c>
      <c r="C4" s="5" t="n">
        <v>58020</v>
      </c>
      <c r="D4" s="5" t="n">
        <v>63188</v>
      </c>
    </row>
    <row r="5">
      <c r="A5" s="3" t="inlineStr">
        <is>
          <t>Operating activities:</t>
        </is>
      </c>
      <c r="B5" s="4" t="inlineStr">
        <is>
          <t xml:space="preserve"> </t>
        </is>
      </c>
      <c r="C5" s="4" t="inlineStr">
        <is>
          <t xml:space="preserve"> </t>
        </is>
      </c>
      <c r="D5" s="4" t="inlineStr">
        <is>
          <t xml:space="preserve"> </t>
        </is>
      </c>
    </row>
    <row r="6">
      <c r="A6" s="4" t="inlineStr">
        <is>
          <t>Net realized and unrealized (gains) losses on equity securities</t>
        </is>
      </c>
      <c r="B6" s="6" t="n">
        <v>-754</v>
      </c>
      <c r="C6" s="6" t="n">
        <v>387</v>
      </c>
      <c r="D6" s="6" t="n">
        <v>1149</v>
      </c>
    </row>
    <row r="7">
      <c r="A7" s="4" t="inlineStr">
        <is>
          <t>Increase (decrease) in other assets</t>
        </is>
      </c>
      <c r="B7" s="6" t="n">
        <v>389</v>
      </c>
      <c r="C7" s="6" t="n">
        <v>-5894</v>
      </c>
      <c r="D7" s="6" t="n">
        <v>-19065</v>
      </c>
    </row>
    <row r="8">
      <c r="A8" s="4" t="inlineStr">
        <is>
          <t>Increase in other liabilities</t>
        </is>
      </c>
      <c r="B8" s="6" t="n">
        <v>7469</v>
      </c>
      <c r="C8" s="6" t="n">
        <v>-14193</v>
      </c>
      <c r="D8" s="6" t="n">
        <v>19572</v>
      </c>
    </row>
    <row r="9">
      <c r="A9" s="4" t="inlineStr">
        <is>
          <t>NET CASH PROVIDED BY OPERATING ACTIVITIES</t>
        </is>
      </c>
      <c r="B9" s="6" t="n">
        <v>71512</v>
      </c>
      <c r="C9" s="6" t="n">
        <v>47023</v>
      </c>
      <c r="D9" s="6" t="n">
        <v>64053</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BY INVESTING ACTIVITIES</t>
        </is>
      </c>
      <c r="B11" s="6" t="n">
        <v>-203280</v>
      </c>
      <c r="C11" s="6" t="n">
        <v>-149459</v>
      </c>
      <c r="D11" s="6" t="n">
        <v>-804701</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 on preferred stock</t>
        </is>
      </c>
      <c r="B13" s="6" t="n">
        <v>-4302</v>
      </c>
      <c r="C13" s="6" t="n">
        <v>-4302</v>
      </c>
      <c r="D13" s="6" t="n">
        <v>-4302</v>
      </c>
    </row>
    <row r="14">
      <c r="A14" s="4" t="inlineStr">
        <is>
          <t>Purchase of treasury stock</t>
        </is>
      </c>
      <c r="B14" s="6" t="n">
        <v>-643</v>
      </c>
      <c r="C14" s="6" t="n">
        <v>-6724</v>
      </c>
      <c r="D14" s="6" t="n">
        <v>-1671</v>
      </c>
    </row>
    <row r="15">
      <c r="A15" s="4" t="inlineStr">
        <is>
          <t>Net proceeds from issuance of common stock</t>
        </is>
      </c>
      <c r="B15" s="6" t="n">
        <v>0</v>
      </c>
      <c r="C15" s="6" t="n">
        <v>0</v>
      </c>
      <c r="D15" s="6" t="n">
        <v>94051</v>
      </c>
    </row>
    <row r="16">
      <c r="A16" s="4" t="inlineStr">
        <is>
          <t>NET CASH PROVIDED BY FINANCING ACTIVITIES</t>
        </is>
      </c>
      <c r="B16" s="6" t="n">
        <v>352757</v>
      </c>
      <c r="C16" s="6" t="n">
        <v>218197</v>
      </c>
      <c r="D16" s="6" t="n">
        <v>114735</v>
      </c>
    </row>
    <row r="17">
      <c r="A17" s="4" t="inlineStr">
        <is>
          <t>NET (DECREASE) INCREASE IN CASH AND CASH EQUIVALENTS</t>
        </is>
      </c>
      <c r="B17" s="6" t="n">
        <v>220989</v>
      </c>
      <c r="C17" s="6" t="n">
        <v>115761</v>
      </c>
      <c r="D17" s="6" t="n">
        <v>-625913</v>
      </c>
    </row>
    <row r="18">
      <c r="A18" s="4" t="inlineStr">
        <is>
          <t>CASH AND CASH EQUIVALENTS, Beginning</t>
        </is>
      </c>
      <c r="B18" s="6" t="n">
        <v>222046</v>
      </c>
      <c r="C18" s="6" t="n">
        <v>106285</v>
      </c>
      <c r="D18" s="6" t="n">
        <v>732198</v>
      </c>
    </row>
    <row r="19">
      <c r="A19" s="4" t="inlineStr">
        <is>
          <t>CASH AND CASH EQUIVALENTS, Ending</t>
        </is>
      </c>
      <c r="B19" s="6" t="n">
        <v>443035</v>
      </c>
      <c r="C19" s="6" t="n">
        <v>222046</v>
      </c>
      <c r="D19" s="6" t="n">
        <v>106285</v>
      </c>
    </row>
    <row r="20">
      <c r="A20" s="4" t="inlineStr">
        <is>
          <t>Parent Company</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Net income</t>
        </is>
      </c>
      <c r="B22" s="6" t="n">
        <v>54575</v>
      </c>
      <c r="C22" s="6" t="n">
        <v>58020</v>
      </c>
      <c r="D22" s="6" t="n">
        <v>63188</v>
      </c>
    </row>
    <row r="23">
      <c r="A23" s="3" t="inlineStr">
        <is>
          <t>Operating activities:</t>
        </is>
      </c>
      <c r="B23" s="4" t="inlineStr">
        <is>
          <t xml:space="preserve"> </t>
        </is>
      </c>
      <c r="C23" s="4" t="inlineStr">
        <is>
          <t xml:space="preserve"> </t>
        </is>
      </c>
      <c r="D23" s="4" t="inlineStr">
        <is>
          <t xml:space="preserve"> </t>
        </is>
      </c>
    </row>
    <row r="24">
      <c r="A24" s="4" t="inlineStr">
        <is>
          <t>Equity in undistributed net income of bank subsidiary</t>
        </is>
      </c>
      <c r="B24" s="6" t="n">
        <v>-34755</v>
      </c>
      <c r="C24" s="6" t="n">
        <v>-38702</v>
      </c>
      <c r="D24" s="6" t="n">
        <v>-43846</v>
      </c>
    </row>
    <row r="25">
      <c r="A25" s="4" t="inlineStr">
        <is>
          <t>(Equity in undistributed) distributions in excess of net income of non–bank subsidiaries</t>
        </is>
      </c>
      <c r="B25" s="6" t="n">
        <v>-1926</v>
      </c>
      <c r="C25" s="6" t="n">
        <v>-1658</v>
      </c>
      <c r="D25" s="6" t="n">
        <v>-1310</v>
      </c>
    </row>
    <row r="26">
      <c r="A26" s="4" t="inlineStr">
        <is>
          <t>Net realized and unrealized (gains) losses on equity securities</t>
        </is>
      </c>
      <c r="B26" s="6" t="n">
        <v>-290</v>
      </c>
      <c r="C26" s="6" t="n">
        <v>700</v>
      </c>
      <c r="D26" s="6" t="n">
        <v>132</v>
      </c>
    </row>
    <row r="27">
      <c r="A27" s="4" t="inlineStr">
        <is>
          <t>Increase (decrease) in other assets</t>
        </is>
      </c>
      <c r="B27" s="6" t="n">
        <v>174</v>
      </c>
      <c r="C27" s="6" t="n">
        <v>-230</v>
      </c>
      <c r="D27" s="6" t="n">
        <v>609</v>
      </c>
    </row>
    <row r="28">
      <c r="A28" s="4" t="inlineStr">
        <is>
          <t>Increase in other liabilities</t>
        </is>
      </c>
      <c r="B28" s="6" t="n">
        <v>2734</v>
      </c>
      <c r="C28" s="6" t="n">
        <v>2064</v>
      </c>
      <c r="D28" s="6" t="n">
        <v>1571</v>
      </c>
    </row>
    <row r="29">
      <c r="A29" s="4" t="inlineStr">
        <is>
          <t>NET CASH PROVIDED BY OPERATING ACTIVITIES</t>
        </is>
      </c>
      <c r="B29" s="6" t="n">
        <v>20512</v>
      </c>
      <c r="C29" s="6" t="n">
        <v>20194</v>
      </c>
      <c r="D29" s="6" t="n">
        <v>2034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equity securities</t>
        </is>
      </c>
      <c r="B31" s="6" t="n">
        <v>-20</v>
      </c>
      <c r="C31" s="6" t="n">
        <v>-41</v>
      </c>
      <c r="D31" s="6" t="n">
        <v>-32</v>
      </c>
    </row>
    <row r="32">
      <c r="A32" s="4" t="inlineStr">
        <is>
          <t>Sales and maturities of equity securities with readily determinable fair value</t>
        </is>
      </c>
      <c r="B32" s="6" t="n">
        <v>0</v>
      </c>
      <c r="C32" s="6" t="n">
        <v>296</v>
      </c>
      <c r="D32" s="6" t="n">
        <v>0</v>
      </c>
    </row>
    <row r="33">
      <c r="A33" s="4" t="inlineStr">
        <is>
          <t>Investment in bank subsidiaries</t>
        </is>
      </c>
      <c r="B33" s="6" t="n">
        <v>0</v>
      </c>
      <c r="C33" s="6" t="n">
        <v>-37000</v>
      </c>
      <c r="D33" s="6" t="n">
        <v>0</v>
      </c>
    </row>
    <row r="34">
      <c r="A34" s="4" t="inlineStr">
        <is>
          <t>NET CASH USED BY INVESTING ACTIVITIES</t>
        </is>
      </c>
      <c r="B34" s="6" t="n">
        <v>-20</v>
      </c>
      <c r="C34" s="6" t="n">
        <v>-36745</v>
      </c>
      <c r="D34" s="6" t="n">
        <v>-32</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paid on common stock</t>
        </is>
      </c>
      <c r="B36" s="6" t="n">
        <v>-14912</v>
      </c>
      <c r="C36" s="6" t="n">
        <v>-14694</v>
      </c>
      <c r="D36" s="6" t="n">
        <v>-12557</v>
      </c>
    </row>
    <row r="37">
      <c r="A37" s="4" t="inlineStr">
        <is>
          <t>Dividends paid on preferred stock</t>
        </is>
      </c>
      <c r="B37" s="6" t="n">
        <v>-4302</v>
      </c>
      <c r="C37" s="6" t="n">
        <v>-4302</v>
      </c>
      <c r="D37" s="6" t="n">
        <v>-4302</v>
      </c>
    </row>
    <row r="38">
      <c r="A38" s="4" t="inlineStr">
        <is>
          <t>Purchase of treasury stock</t>
        </is>
      </c>
      <c r="B38" s="6" t="n">
        <v>-1003</v>
      </c>
      <c r="C38" s="6" t="n">
        <v>-6858</v>
      </c>
      <c r="D38" s="6" t="n">
        <v>-1707</v>
      </c>
    </row>
    <row r="39">
      <c r="A39" s="4" t="inlineStr">
        <is>
          <t>Net proceeds from issuance of common stock</t>
        </is>
      </c>
      <c r="B39" s="6" t="n">
        <v>0</v>
      </c>
      <c r="C39" s="6" t="n">
        <v>0</v>
      </c>
      <c r="D39" s="6" t="n">
        <v>94051</v>
      </c>
    </row>
    <row r="40">
      <c r="A40" s="4" t="inlineStr">
        <is>
          <t>NET CASH PROVIDED BY FINANCING ACTIVITIES</t>
        </is>
      </c>
      <c r="B40" s="6" t="n">
        <v>-20217</v>
      </c>
      <c r="C40" s="6" t="n">
        <v>-25854</v>
      </c>
      <c r="D40" s="6" t="n">
        <v>75485</v>
      </c>
    </row>
    <row r="41">
      <c r="A41" s="4" t="inlineStr">
        <is>
          <t>NET (DECREASE) INCREASE IN CASH AND CASH EQUIVALENTS</t>
        </is>
      </c>
      <c r="B41" s="6" t="n">
        <v>275</v>
      </c>
      <c r="C41" s="6" t="n">
        <v>-42405</v>
      </c>
      <c r="D41" s="6" t="n">
        <v>95797</v>
      </c>
    </row>
    <row r="42">
      <c r="A42" s="4" t="inlineStr">
        <is>
          <t>CASH AND CASH EQUIVALENTS, Beginning</t>
        </is>
      </c>
      <c r="B42" s="6" t="n">
        <v>100427</v>
      </c>
      <c r="C42" s="6" t="n">
        <v>142832</v>
      </c>
      <c r="D42" s="6" t="n">
        <v>47035</v>
      </c>
    </row>
    <row r="43">
      <c r="A43" s="4" t="inlineStr">
        <is>
          <t>CASH AND CASH EQUIVALENTS, Ending</t>
        </is>
      </c>
      <c r="B43" s="5" t="n">
        <v>100702</v>
      </c>
      <c r="C43" s="5" t="n">
        <v>100427</v>
      </c>
      <c r="D43" s="5" t="n">
        <v>14283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diluted earnings per share calculations (in shares)</t>
        </is>
      </c>
      <c r="B4" s="6" t="n">
        <v>0</v>
      </c>
      <c r="C4" s="6" t="n">
        <v>0</v>
      </c>
      <c r="D4"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common share computation</t>
        </is>
      </c>
      <c r="B3" s="4" t="inlineStr">
        <is>
          <t xml:space="preserve"> </t>
        </is>
      </c>
      <c r="C3" s="4" t="inlineStr">
        <is>
          <t xml:space="preserve"> </t>
        </is>
      </c>
      <c r="D3" s="4" t="inlineStr">
        <is>
          <t xml:space="preserve"> </t>
        </is>
      </c>
    </row>
    <row r="4">
      <c r="A4" s="4" t="inlineStr">
        <is>
          <t>Net income per consolidated statements of income</t>
        </is>
      </c>
      <c r="B4" s="5" t="n">
        <v>50273</v>
      </c>
      <c r="C4" s="5" t="n">
        <v>53718</v>
      </c>
      <c r="D4" s="5" t="n">
        <v>58886</v>
      </c>
    </row>
    <row r="5">
      <c r="A5" s="4" t="inlineStr">
        <is>
          <t>Net earnings allocated to participating securities</t>
        </is>
      </c>
      <c r="B5" s="6" t="n">
        <v>-388</v>
      </c>
      <c r="C5" s="6" t="n">
        <v>-283</v>
      </c>
      <c r="D5" s="6" t="n">
        <v>-229</v>
      </c>
    </row>
    <row r="6">
      <c r="A6" s="4" t="inlineStr">
        <is>
          <t>NET INCOME AVAILABLE TO COMMON STOCKHOLDERS</t>
        </is>
      </c>
      <c r="B6" s="5" t="n">
        <v>49885</v>
      </c>
      <c r="C6" s="5" t="n">
        <v>53435</v>
      </c>
      <c r="D6" s="5" t="n">
        <v>58657</v>
      </c>
    </row>
    <row r="7">
      <c r="A7" s="4" t="inlineStr">
        <is>
          <t>Weighted average common shares outstanding, including shares considered participating securities (in shares)</t>
        </is>
      </c>
      <c r="B7" s="6" t="n">
        <v>20993</v>
      </c>
      <c r="C7" s="6" t="n">
        <v>21010</v>
      </c>
      <c r="D7" s="6" t="n">
        <v>18057</v>
      </c>
    </row>
    <row r="8">
      <c r="A8" s="4" t="inlineStr">
        <is>
          <t>Less: Average participating securities (in shares)</t>
        </is>
      </c>
      <c r="B8" s="6" t="n">
        <v>-155</v>
      </c>
      <c r="C8" s="6" t="n">
        <v>-106</v>
      </c>
      <c r="D8" s="6" t="n">
        <v>-70</v>
      </c>
    </row>
    <row r="9">
      <c r="A9" s="4" t="inlineStr">
        <is>
          <t>Weighted average shares (in shares)</t>
        </is>
      </c>
      <c r="B9" s="6" t="n">
        <v>20838</v>
      </c>
      <c r="C9" s="6" t="n">
        <v>20904</v>
      </c>
      <c r="D9" s="6" t="n">
        <v>17987</v>
      </c>
    </row>
    <row r="10">
      <c r="A10" s="4" t="inlineStr">
        <is>
          <t>Basic earnings per common share (in dollars per share)</t>
        </is>
      </c>
      <c r="B10" s="7" t="n">
        <v>2.39</v>
      </c>
      <c r="C10" s="7" t="n">
        <v>2.56</v>
      </c>
      <c r="D10" s="7" t="n">
        <v>3.26</v>
      </c>
    </row>
    <row r="11">
      <c r="A11" s="3" t="inlineStr">
        <is>
          <t>Diluted earnings per common share computation</t>
        </is>
      </c>
      <c r="B11" s="4" t="inlineStr">
        <is>
          <t xml:space="preserve"> </t>
        </is>
      </c>
      <c r="C11" s="4" t="inlineStr">
        <is>
          <t xml:space="preserve"> </t>
        </is>
      </c>
      <c r="D11" s="4" t="inlineStr">
        <is>
          <t xml:space="preserve"> </t>
        </is>
      </c>
    </row>
    <row r="12">
      <c r="A12" s="4" t="inlineStr">
        <is>
          <t>Net earnings allocated to common stock</t>
        </is>
      </c>
      <c r="B12" s="5" t="n">
        <v>49885</v>
      </c>
      <c r="C12" s="5" t="n">
        <v>53435</v>
      </c>
      <c r="D12" s="5" t="n">
        <v>58657</v>
      </c>
    </row>
    <row r="13">
      <c r="A13" s="4" t="inlineStr">
        <is>
          <t>Weighted average common shares outstanding for basic earnings per common share (in shares)</t>
        </is>
      </c>
      <c r="B13" s="6" t="n">
        <v>20838</v>
      </c>
      <c r="C13" s="6" t="n">
        <v>20904</v>
      </c>
      <c r="D13" s="6" t="n">
        <v>17987</v>
      </c>
    </row>
    <row r="14">
      <c r="A14" s="4" t="inlineStr">
        <is>
          <t>Add: Dilutive effects of performance based-shares (in shares)</t>
        </is>
      </c>
      <c r="B14" s="6" t="n">
        <v>62</v>
      </c>
      <c r="C14" s="6" t="n">
        <v>40</v>
      </c>
      <c r="D14" s="6" t="n">
        <v>33</v>
      </c>
    </row>
    <row r="15">
      <c r="A15" s="4" t="inlineStr">
        <is>
          <t>Weighted average shares and dilutive potential common shares (in shares)</t>
        </is>
      </c>
      <c r="B15" s="6" t="n">
        <v>20900</v>
      </c>
      <c r="C15" s="6" t="n">
        <v>20944</v>
      </c>
      <c r="D15" s="6" t="n">
        <v>18020</v>
      </c>
    </row>
    <row r="16">
      <c r="A16" s="4" t="inlineStr">
        <is>
          <t>Diluted earnings per common share (in dollars per share)</t>
        </is>
      </c>
      <c r="B16" s="7" t="n">
        <v>2.39</v>
      </c>
      <c r="C16" s="7" t="n">
        <v>2.55</v>
      </c>
      <c r="D16" s="7" t="n">
        <v>3.26</v>
      </c>
    </row>
    <row r="17">
      <c r="A17" s="4" t="inlineStr">
        <is>
          <t>Distributed earnings allocated to common stock</t>
        </is>
      </c>
      <c r="B17" s="4" t="inlineStr">
        <is>
          <t xml:space="preserve"> </t>
        </is>
      </c>
      <c r="C17" s="4" t="inlineStr">
        <is>
          <t xml:space="preserve"> </t>
        </is>
      </c>
      <c r="D17" s="4" t="inlineStr">
        <is>
          <t xml:space="preserve"> </t>
        </is>
      </c>
    </row>
    <row r="18">
      <c r="A18" s="3" t="inlineStr">
        <is>
          <t>Basic earnings per common share computation</t>
        </is>
      </c>
      <c r="B18" s="4" t="inlineStr">
        <is>
          <t xml:space="preserve"> </t>
        </is>
      </c>
      <c r="C18" s="4" t="inlineStr">
        <is>
          <t xml:space="preserve"> </t>
        </is>
      </c>
      <c r="D18" s="4" t="inlineStr">
        <is>
          <t xml:space="preserve"> </t>
        </is>
      </c>
    </row>
    <row r="19">
      <c r="A19" s="4" t="inlineStr">
        <is>
          <t>NET INCOME AVAILABLE TO COMMON STOCKHOLDERS</t>
        </is>
      </c>
      <c r="B19" s="5" t="n">
        <v>14785</v>
      </c>
      <c r="C19" s="5" t="n">
        <v>14607</v>
      </c>
      <c r="D19" s="5" t="n">
        <v>12508</v>
      </c>
    </row>
    <row r="20">
      <c r="A20" s="4" t="inlineStr">
        <is>
          <t>Undistributed earnings allocated to common stock</t>
        </is>
      </c>
      <c r="B20" s="4" t="inlineStr">
        <is>
          <t xml:space="preserve"> </t>
        </is>
      </c>
      <c r="C20" s="4" t="inlineStr">
        <is>
          <t xml:space="preserve"> </t>
        </is>
      </c>
      <c r="D20" s="4" t="inlineStr">
        <is>
          <t xml:space="preserve"> </t>
        </is>
      </c>
    </row>
    <row r="21">
      <c r="A21" s="3" t="inlineStr">
        <is>
          <t>Basic earnings per common share computation</t>
        </is>
      </c>
      <c r="B21" s="4" t="inlineStr">
        <is>
          <t xml:space="preserve"> </t>
        </is>
      </c>
      <c r="C21" s="4" t="inlineStr">
        <is>
          <t xml:space="preserve"> </t>
        </is>
      </c>
      <c r="D21" s="4" t="inlineStr">
        <is>
          <t xml:space="preserve"> </t>
        </is>
      </c>
    </row>
    <row r="22">
      <c r="A22" s="4" t="inlineStr">
        <is>
          <t>NET INCOME AVAILABLE TO COMMON STOCKHOLDERS</t>
        </is>
      </c>
      <c r="B22" s="5" t="n">
        <v>35100</v>
      </c>
      <c r="C22" s="5" t="n">
        <v>38828</v>
      </c>
      <c r="D22" s="5" t="n">
        <v>4614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omponents of Other Comprehensive Income and Related Tax Effect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t>
        </is>
      </c>
      <c r="B4" s="5" t="n">
        <v>2505</v>
      </c>
      <c r="C4" s="5" t="n">
        <v>6442</v>
      </c>
      <c r="D4" s="5" t="n">
        <v>-52126</v>
      </c>
    </row>
    <row r="5">
      <c r="A5" s="4" t="inlineStr">
        <is>
          <t>AOCI, Gain (Loss), Debt Securities, Available-for-Sale, without Allowance for Credit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Before reclassifications</t>
        </is>
      </c>
      <c r="B7" s="6" t="n">
        <v>2245</v>
      </c>
      <c r="C7" s="6" t="n">
        <v>7785</v>
      </c>
      <c r="D7" s="6" t="n">
        <v>-67167</v>
      </c>
    </row>
    <row r="8">
      <c r="A8" s="4" t="inlineStr">
        <is>
          <t>Reclassifications</t>
        </is>
      </c>
      <c r="B8" s="6" t="n">
        <v>-74</v>
      </c>
      <c r="C8" s="6" t="n">
        <v>-52</v>
      </c>
      <c r="D8" s="6" t="n">
        <v>-651</v>
      </c>
    </row>
    <row r="9">
      <c r="A9" s="4" t="inlineStr">
        <is>
          <t>Net unrealized gains (losses)</t>
        </is>
      </c>
      <c r="B9" s="6" t="n">
        <v>2171</v>
      </c>
      <c r="C9" s="6" t="n">
        <v>7733</v>
      </c>
      <c r="D9" s="6" t="n">
        <v>-67818</v>
      </c>
    </row>
    <row r="10">
      <c r="A10" s="4" t="inlineStr">
        <is>
          <t>Tax effect</t>
        </is>
      </c>
      <c r="B10" s="6" t="n">
        <v>-456</v>
      </c>
      <c r="C10" s="6" t="n">
        <v>-1624</v>
      </c>
      <c r="D10" s="6" t="n">
        <v>14242</v>
      </c>
    </row>
    <row r="11">
      <c r="A11" s="4" t="inlineStr">
        <is>
          <t>Total other comprehensive income (loss)</t>
        </is>
      </c>
      <c r="B11" s="6" t="n">
        <v>1715</v>
      </c>
      <c r="C11" s="6" t="n">
        <v>6109</v>
      </c>
      <c r="D11" s="6" t="n">
        <v>-53576</v>
      </c>
    </row>
    <row r="12">
      <c r="A12" s="4" t="inlineStr">
        <is>
          <t>AOCI, Gain (Loss), Debt Securities, Available-for-Sale, with Allowance for Credit Los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et unrealized gains (losses)</t>
        </is>
      </c>
      <c r="B14" s="6" t="n">
        <v>690</v>
      </c>
      <c r="C14" s="6" t="n">
        <v>748</v>
      </c>
      <c r="D14" s="6" t="n">
        <v>1107</v>
      </c>
    </row>
    <row r="15">
      <c r="A15" s="4" t="inlineStr">
        <is>
          <t>Tax effect</t>
        </is>
      </c>
      <c r="B15" s="6" t="n">
        <v>-145</v>
      </c>
      <c r="C15" s="6" t="n">
        <v>-157</v>
      </c>
      <c r="D15" s="6" t="n">
        <v>-232</v>
      </c>
    </row>
    <row r="16">
      <c r="A16" s="4" t="inlineStr">
        <is>
          <t>Total other comprehensive income (loss)</t>
        </is>
      </c>
      <c r="B16" s="6" t="n">
        <v>545</v>
      </c>
      <c r="C16" s="6" t="n">
        <v>591</v>
      </c>
      <c r="D16" s="6" t="n">
        <v>875</v>
      </c>
    </row>
    <row r="17">
      <c r="A17" s="4" t="inlineStr">
        <is>
          <t>Unrealized gains on postretirement benefits pla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fore reclassifications</t>
        </is>
      </c>
      <c r="B19" s="6" t="n">
        <v>478</v>
      </c>
      <c r="C19" s="6" t="n">
        <v>-2</v>
      </c>
      <c r="D19" s="6" t="n">
        <v>303</v>
      </c>
    </row>
    <row r="20">
      <c r="A20" s="4" t="inlineStr">
        <is>
          <t>Reclassifications</t>
        </is>
      </c>
      <c r="B20" s="6" t="n">
        <v>-168</v>
      </c>
      <c r="C20" s="6" t="n">
        <v>-174</v>
      </c>
      <c r="D20" s="6" t="n">
        <v>-113</v>
      </c>
    </row>
    <row r="21">
      <c r="A21" s="4" t="inlineStr">
        <is>
          <t>Net unrealized gains (losses)</t>
        </is>
      </c>
      <c r="B21" s="6" t="n">
        <v>310</v>
      </c>
      <c r="C21" s="6" t="n">
        <v>-176</v>
      </c>
      <c r="D21" s="6" t="n">
        <v>190</v>
      </c>
    </row>
    <row r="22">
      <c r="A22" s="4" t="inlineStr">
        <is>
          <t>Tax effect</t>
        </is>
      </c>
      <c r="B22" s="6" t="n">
        <v>-65</v>
      </c>
      <c r="C22" s="6" t="n">
        <v>37</v>
      </c>
      <c r="D22" s="6" t="n">
        <v>-40</v>
      </c>
    </row>
    <row r="23">
      <c r="A23" s="4" t="inlineStr">
        <is>
          <t>Total other comprehensive income (loss)</t>
        </is>
      </c>
      <c r="B23" s="6" t="n">
        <v>245</v>
      </c>
      <c r="C23" s="6" t="n">
        <v>-139</v>
      </c>
      <c r="D23" s="6" t="n">
        <v>150</v>
      </c>
    </row>
    <row r="24">
      <c r="A24" s="4" t="inlineStr">
        <is>
          <t>Unrealized gains (losses) on interest rate swap</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fore reclassifications</t>
        </is>
      </c>
      <c r="B26" s="6" t="n">
        <v>0</v>
      </c>
      <c r="C26" s="6" t="n">
        <v>0</v>
      </c>
      <c r="D26" s="6" t="n">
        <v>411</v>
      </c>
    </row>
    <row r="27">
      <c r="A27" s="4" t="inlineStr">
        <is>
          <t>Reclassifications</t>
        </is>
      </c>
      <c r="B27" s="6" t="n">
        <v>0</v>
      </c>
      <c r="C27" s="6" t="n">
        <v>-151</v>
      </c>
      <c r="D27" s="6" t="n">
        <v>127</v>
      </c>
    </row>
    <row r="28">
      <c r="A28" s="4" t="inlineStr">
        <is>
          <t>Net unrealized gains (losses)</t>
        </is>
      </c>
      <c r="B28" s="6" t="n">
        <v>0</v>
      </c>
      <c r="C28" s="6" t="n">
        <v>-151</v>
      </c>
      <c r="D28" s="6" t="n">
        <v>538</v>
      </c>
    </row>
    <row r="29">
      <c r="A29" s="4" t="inlineStr">
        <is>
          <t>Tax effect</t>
        </is>
      </c>
      <c r="B29" s="6" t="n">
        <v>0</v>
      </c>
      <c r="C29" s="6" t="n">
        <v>32</v>
      </c>
      <c r="D29" s="6" t="n">
        <v>-113</v>
      </c>
    </row>
    <row r="30">
      <c r="A30" s="4" t="inlineStr">
        <is>
          <t>Total other comprehensive income (loss)</t>
        </is>
      </c>
      <c r="B30" s="5" t="n">
        <v>0</v>
      </c>
      <c r="C30" s="5" t="n">
        <v>-119</v>
      </c>
      <c r="D30" s="5" t="n">
        <v>42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71247</v>
      </c>
      <c r="C4" s="5" t="n">
        <v>530762</v>
      </c>
      <c r="D4" s="5" t="n">
        <v>442847</v>
      </c>
    </row>
    <row r="5">
      <c r="A5" s="4" t="inlineStr">
        <is>
          <t>Comprehensive Income (Loss)</t>
        </is>
      </c>
      <c r="B5" s="6" t="n">
        <v>2505</v>
      </c>
      <c r="C5" s="6" t="n">
        <v>6442</v>
      </c>
      <c r="D5" s="6" t="n">
        <v>-52126</v>
      </c>
    </row>
    <row r="6">
      <c r="A6" s="4" t="inlineStr">
        <is>
          <t>Ending balance</t>
        </is>
      </c>
      <c r="B6" s="6" t="n">
        <v>610695</v>
      </c>
      <c r="C6" s="6" t="n">
        <v>571247</v>
      </c>
      <c r="D6" s="6" t="n">
        <v>530762</v>
      </c>
    </row>
    <row r="7">
      <c r="A7" s="4" t="inlineStr">
        <is>
          <t>AOCI Attributable to Par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6078</v>
      </c>
      <c r="C9" s="6" t="n">
        <v>-52520</v>
      </c>
      <c r="D9" s="6" t="n">
        <v>-394</v>
      </c>
    </row>
    <row r="10">
      <c r="A10" s="4" t="inlineStr">
        <is>
          <t>Comprehensive Income (Loss)</t>
        </is>
      </c>
      <c r="B10" s="6" t="n">
        <v>2505</v>
      </c>
      <c r="C10" s="6" t="n">
        <v>6442</v>
      </c>
      <c r="D10" s="6" t="n">
        <v>-52126</v>
      </c>
    </row>
    <row r="11">
      <c r="A11" s="4" t="inlineStr">
        <is>
          <t>Ending balance</t>
        </is>
      </c>
      <c r="B11" s="6" t="n">
        <v>-43573</v>
      </c>
      <c r="C11" s="6" t="n">
        <v>-46078</v>
      </c>
      <c r="D11" s="6" t="n">
        <v>-52520</v>
      </c>
    </row>
    <row r="12">
      <c r="A12" s="4" t="inlineStr">
        <is>
          <t>Unrealized losses on securities available-for-sale</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48173</v>
      </c>
      <c r="C14" s="6" t="n">
        <v>-54282</v>
      </c>
      <c r="D14" s="6" t="n">
        <v>-706</v>
      </c>
    </row>
    <row r="15">
      <c r="A15" s="4" t="inlineStr">
        <is>
          <t>Comprehensive Income (Loss)</t>
        </is>
      </c>
      <c r="B15" s="6" t="n">
        <v>1715</v>
      </c>
      <c r="C15" s="6" t="n">
        <v>6109</v>
      </c>
      <c r="D15" s="6" t="n">
        <v>-53576</v>
      </c>
    </row>
    <row r="16">
      <c r="A16" s="4" t="inlineStr">
        <is>
          <t>Ending balance</t>
        </is>
      </c>
      <c r="B16" s="6" t="n">
        <v>-46458</v>
      </c>
      <c r="C16" s="6" t="n">
        <v>-48173</v>
      </c>
      <c r="D16" s="6" t="n">
        <v>-54282</v>
      </c>
    </row>
    <row r="17">
      <c r="A17" s="4" t="inlineStr">
        <is>
          <t>Amortization of unrealized gains from held-to-maturity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466</v>
      </c>
      <c r="C19" s="6" t="n">
        <v>875</v>
      </c>
      <c r="D19" s="6" t="n">
        <v>0</v>
      </c>
    </row>
    <row r="20">
      <c r="A20" s="4" t="inlineStr">
        <is>
          <t>Comprehensive Income (Loss)</t>
        </is>
      </c>
      <c r="B20" s="6" t="n">
        <v>545</v>
      </c>
      <c r="C20" s="6" t="n">
        <v>591</v>
      </c>
      <c r="D20" s="6" t="n">
        <v>875</v>
      </c>
    </row>
    <row r="21">
      <c r="A21" s="4" t="inlineStr">
        <is>
          <t>Ending balance</t>
        </is>
      </c>
      <c r="B21" s="6" t="n">
        <v>2011</v>
      </c>
      <c r="C21" s="6" t="n">
        <v>1466</v>
      </c>
      <c r="D21" s="6" t="n">
        <v>875</v>
      </c>
    </row>
    <row r="22">
      <c r="A22" s="4" t="inlineStr">
        <is>
          <t>Unrealized gains on postretirement benefits pla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629</v>
      </c>
      <c r="C24" s="6" t="n">
        <v>768</v>
      </c>
      <c r="D24" s="6" t="n">
        <v>618</v>
      </c>
    </row>
    <row r="25">
      <c r="A25" s="4" t="inlineStr">
        <is>
          <t>Comprehensive Income (Loss)</t>
        </is>
      </c>
      <c r="B25" s="6" t="n">
        <v>245</v>
      </c>
      <c r="C25" s="6" t="n">
        <v>-139</v>
      </c>
      <c r="D25" s="6" t="n">
        <v>150</v>
      </c>
    </row>
    <row r="26">
      <c r="A26" s="4" t="inlineStr">
        <is>
          <t>Ending balance</t>
        </is>
      </c>
      <c r="B26" s="6" t="n">
        <v>874</v>
      </c>
      <c r="C26" s="6" t="n">
        <v>629</v>
      </c>
      <c r="D26" s="6" t="n">
        <v>768</v>
      </c>
    </row>
    <row r="27">
      <c r="A27" s="4" t="inlineStr">
        <is>
          <t>Unrealized gains (losses) on interest rate swap</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0</v>
      </c>
      <c r="C29" s="6" t="n">
        <v>119</v>
      </c>
      <c r="D29" s="6" t="n">
        <v>-306</v>
      </c>
    </row>
    <row r="30">
      <c r="A30" s="4" t="inlineStr">
        <is>
          <t>Comprehensive Income (Loss)</t>
        </is>
      </c>
      <c r="B30" s="5" t="n">
        <v>0</v>
      </c>
      <c r="C30" s="6" t="n">
        <v>-119</v>
      </c>
      <c r="D30" s="6" t="n">
        <v>425</v>
      </c>
    </row>
    <row r="31">
      <c r="A31" s="4" t="inlineStr">
        <is>
          <t>Ending balance</t>
        </is>
      </c>
      <c r="B31" s="4" t="inlineStr">
        <is>
          <t xml:space="preserve"> </t>
        </is>
      </c>
      <c r="C31" s="5" t="n">
        <v>0</v>
      </c>
      <c r="D31" s="5" t="n">
        <v>1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rporation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were as follows at December 31, 2024 and 2023: Fair Value Measurements at December 31, 2024 Using Description Total Quoted Prices in Significant Other Significant Assets: Securities Available-For-Sale: U.S. Government sponsored entities $ 14,810 $ 14,810 $ — $ — States and political subdivisions 90,956 — 90,956 — Residential and multi-family mortgage 318,910 — 318,910 — Corporate notes and bonds 35,210 — 35,210 — Pooled SBA 8,660 — 8,660 — Total Securities Available-For-Sale $ 468,546 $ 14,810 $ 453,736 $ — Interest rate swaps $ 423 $ — $ 423 $ — Equity Securities: Corporate equity securities $ 6,542 $ 6,542 $ — $ — Mutual funds 1,936 1,936 — — Money market 287 287 — — Corporate notes 1,691 — 1,691 — Total Equity Securities $ 10,456 $ 8,765 $ 1,691 $ — Liabilities Interest rate swaps $ (423) $ — $ (423) $ — Fair Value Measurements at December 31, 2023 Using Description Total Quoted Prices in Significant Other Significant Assets: Securities Available-For-Sale: U.S. Government sponsored entities (1) $ 4,988 $ 4,988 $ — $ — States and political subdivisions 91,809 — 91,809 — Residential and multi-family mortgage 191,519 — 191,519 — Corporate notes and bonds 43,139 — 43,139 — Pooled SBA 10,500 — 10,500 — Total Securities Available-For-Sale $ 341,955 $ 4,988 $ 336,967 $ — Interest rate swaps $ 1,013 $ — $ 1,013 $ — Equity Securities: Corporate equity securities $ 5,341 $ 5,341 $ — $ — Mutual funds 2,223 2,223 — — Money market 1,103 1,103 — — Corporate notes 634 634 — Total Equity Securities $ 9,301 $ 8,667 $ 634 $ — Liabilities Interest rate swaps $ (1,013) $ — $ (1,013) $ — (1) In 2023, the Corporation transitioned to a new pricing provider, leading to the reclassification of United States Treasury investments as Level 1 pricing instruments. Assets and liabilities measured at fair value on a non-recurring basis are as follows at December 31, 2024 and 2023: Fair Value Measurements at December 31, 2024 Using Description Total Quoted Prices in Significant Other Significant Assets: Collateral-dependent loans: Farmland $ 352 $ — $ — $ 352 Owner-occupied, nonfarm nonresidential properties 2,531 — — 2,531 Commercial and industrial 2,334 — — 2,334 Other construction loans and all land development loans and other land loans 1,196 — — 1,196 Multifamily (5 or more) residential properties 19,773 — — 19,773 Non-owner occupied, nonfarm nonresidential 5,225 — — 5,225 Home equity lines of credit 290 — — 290 Residential mortgages secured by first liens 1,173 — — 1,173 Fair Value Measurements at December 31, 2023 Using Description Total Quoted Prices in Significant Other Significant Assets: Collateral-dependent loans: Farmland $ 736 $ — $ — $ 736 Owner-occupied, nonfarm nonresidential properties 5,589 — — 5,589 Commercial and industrial 7,425 — — 7,425 Other construction loans and all land development loans and other land loans 1,299 — — 1,299 Multifamily (5 or more) residential properties 305 — — 305 Non-owner occupied, nonfarm nonresidential 7,216 — — 7,216 Home equity lines of credit 308 — — 308 Residential mortgages secured by first liens 871 — — 871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December 31, 2024: Fair Valuation Unobservable Inputs Range Collateral-dependent loans receivable: Farmland $ 352 Valuation of third party appraisal on underlying collateral Loss severity rates 37% (37%) Owner-occupied, nonfarm nonresidential properties 2,531 Valuation of third party appraisal on underlying collateral Loss severity rates 22%-44% (25%) Commercial and industrial 2,334 Valuation of third party appraisal on underlying collateral Loss severity rates 9%-100% (31%) Other construction loans and all land development loans and other land loans 1,196 Valuation of third party appraisal on underlying collateral Loss severity rates 38% (38%) Multifamily (5 or more) residential properties 19,773 Valuation of third party appraisal on underlying collateral Loss severity rates 10% (10%) Non-owner occupied, nonfarm nonresidential 5,225 Valuation of third party appraisal on underlying collateral Loss severity rates 51% (51%) Home equity lines of credit 290 Valuation of third party appraisal on underlying collateral Loss severity rates 25%-29% (28%) Residential mortgages secured by first liens 1,173 Valuation of third party appraisal on underlying collateral Loss severity rates 22%-51% (34%) The following table presents quantitative information about Level 3 fair value measurements for financial instruments measured at fair value on a non-recurring basis at December 31, 2023: Fair Valuation Unobservable Inputs Range Collateral-dependent loans receivable: Farmland $ 736 Valuation of third party appraisal on underlying collateral Loss severity rates 29%-31% (30%) Owner-occupied, nonfarm nonresidential properties 5,589 Valuation of third party appraisal on underlying collateral Loss severity rates 9%-100% (14%) Commercial and industrial 7,425 Valuation of third party appraisal on underlying collateral Loss severity rates 8%-75% (31%) Other construction loans and all land development loans and other land loans 1,299 Valuation of third party appraisal on underlying collateral Loss severity rates 32% (32%) Multifamily (5 or more) residential properties 305 Valuation of third party appraisal on underlying collateral Loss severity rates 28% (28%) Non-owner occupied, nonfarm nonresidential 7,216 Valuation of third party appraisal on underlying collateral Loss severity rates 32%-48% (43%) Home equity lines of credit 308 Valuation of third party appraisal on underlying collateral Loss severity rates 15%-17% (15%) Residential mortgages secured by first liens 871 Valuation of third party appraisal on underlying collateral Loss severity rates 17%-42% (31%) Fair Value of Financial Instruments The following table presents the carrying amount and fair value of financial instruments at December 31, 2024: Carrying Fair Value Measurement Using: Total Level 1 Level 2 Level 3 Assets: Cash and cash equivalents $ 443,035 $ 443,035 $ — $ — $ 443,035 Debt securities available-for-sale 468,546 14,810 453,736 — 468,546 Debt securities held-to-maturity 306,081 71,323 211,647 — 282,970 Equity securities 10,456 8,765 1,691 — 10,456 Loans held for sale 762 — 766 — 766 Net loans receivable 4,561,599 — — 4,495,097 4,495,097 FHLB and other restricted stock holdings and investments 40,702 n/a n/a n/a n/a Interest rate swaps 423 — 423 — 423 Accrued interest receivable 24,739 385 2,766 21,588 24,739 Liabilities: Deposits $ (5,371,364) $ (4,648,504) $ (718,328) $ — $ (5,366,832) Subordinated debentures (105,190) — (124,515) — (124,515) Interest rate swaps (423) — (423) — (423) Accrued interest payable (7,152) — (7,152) — (7,152) The following table presents the carrying amount and fair value of financial instruments at December 31, 2023: Carrying Fair Value Measurement Using: Total Level 1 Level 2 Level 3 Assets: Cash and cash equivalents $ 222,046 $ 222,046 $ — $ — $ 222,046 Debt securities available-for-sale (1) 341,955 4,988 336,967 — 341,955 Debt securities held-to-maturity (1) 388,968 104,141 256,429 — 360,570 Equity securities 9,301 8,667 634 — 9,301 Loans held for sale 675 — 677 — 677 Net loans 4,422,644 — — 4,323,476 4,323,476 FHLB and other restricted stock holdings and investments 30,011 n/a n/a n/a n/a Interest rate swaps 1,013 — 1,013 — 1,013 Accrued interest receivable 24,318 410 2,319 21,589 24,318 Liabilities: Deposits $ (4,998,750) $ (4,492,256) $ (508,181) $ — $ (5,000,437) Subordinated debentures (104,887) — (134,298) — (134,298) Interest rate swaps (1,013) — (1,013) — (1,013) Accrued interest payable (3,550) — (3,550) — (3,550) (1) In 2023, the Corporation transitioned to a new pricing provider, leading to the reclassification of United States Treasury investments as Level 1 pricing instruments. While estimates of fair value are based on management’s judgment of the most appropriate factors as of the balance sheet dates,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operating segment | segment</t>
        </is>
      </c>
      <c r="B4" s="6" t="n">
        <v>1</v>
      </c>
      <c r="C4" s="4" t="inlineStr">
        <is>
          <t xml:space="preserve"> </t>
        </is>
      </c>
      <c r="D4" s="4" t="inlineStr">
        <is>
          <t xml:space="preserve"> </t>
        </is>
      </c>
    </row>
    <row r="5">
      <c r="A5" s="3" t="inlineStr">
        <is>
          <t>Interest and Dividend Income:</t>
        </is>
      </c>
      <c r="B5" s="4" t="inlineStr">
        <is>
          <t xml:space="preserve"> </t>
        </is>
      </c>
      <c r="C5" s="4" t="inlineStr">
        <is>
          <t xml:space="preserve"> </t>
        </is>
      </c>
      <c r="D5" s="4" t="inlineStr">
        <is>
          <t xml:space="preserve"> </t>
        </is>
      </c>
    </row>
    <row r="6">
      <c r="A6" s="4" t="inlineStr">
        <is>
          <t>Interest and fees on loans</t>
        </is>
      </c>
      <c r="B6" s="5" t="n">
        <v>293544</v>
      </c>
      <c r="C6" s="5" t="n">
        <v>273220</v>
      </c>
      <c r="D6" s="5" t="n">
        <v>194149</v>
      </c>
    </row>
    <row r="7">
      <c r="A7" s="4" t="inlineStr">
        <is>
          <t>PPP fees</t>
        </is>
      </c>
      <c r="B7" s="6" t="n">
        <v>0</v>
      </c>
      <c r="C7" s="6" t="n">
        <v>3</v>
      </c>
      <c r="D7" s="6" t="n">
        <v>1889</v>
      </c>
    </row>
    <row r="8">
      <c r="A8" s="4" t="inlineStr">
        <is>
          <t>Total interest and dividend income</t>
        </is>
      </c>
      <c r="B8" s="6" t="n">
        <v>325470</v>
      </c>
      <c r="C8" s="6" t="n">
        <v>293696</v>
      </c>
      <c r="D8" s="6" t="n">
        <v>213738</v>
      </c>
    </row>
    <row r="9">
      <c r="A9" s="3" t="inlineStr">
        <is>
          <t>Interest Expense:</t>
        </is>
      </c>
      <c r="B9" s="4" t="inlineStr">
        <is>
          <t xml:space="preserve"> </t>
        </is>
      </c>
      <c r="C9" s="4" t="inlineStr">
        <is>
          <t xml:space="preserve"> </t>
        </is>
      </c>
      <c r="D9" s="4" t="inlineStr">
        <is>
          <t xml:space="preserve"> </t>
        </is>
      </c>
    </row>
    <row r="10">
      <c r="A10" s="4" t="inlineStr">
        <is>
          <t>Deposits</t>
        </is>
      </c>
      <c r="B10" s="6" t="n">
        <v>133493</v>
      </c>
      <c r="C10" s="6" t="n">
        <v>97770</v>
      </c>
      <c r="D10" s="6" t="n">
        <v>19833</v>
      </c>
    </row>
    <row r="11">
      <c r="A11" s="4" t="inlineStr">
        <is>
          <t>Total interest expense</t>
        </is>
      </c>
      <c r="B11" s="6" t="n">
        <v>138001</v>
      </c>
      <c r="C11" s="6" t="n">
        <v>103867</v>
      </c>
      <c r="D11" s="6" t="n">
        <v>24079</v>
      </c>
    </row>
    <row r="12">
      <c r="A12" s="4" t="inlineStr">
        <is>
          <t>NET INTEREST INCOME</t>
        </is>
      </c>
      <c r="B12" s="6" t="n">
        <v>187469</v>
      </c>
      <c r="C12" s="6" t="n">
        <v>189829</v>
      </c>
      <c r="D12" s="6" t="n">
        <v>189659</v>
      </c>
    </row>
    <row r="13">
      <c r="A13" s="4" t="inlineStr">
        <is>
          <t>PROVISION FOR CREDIT LOSS EXPENSE</t>
        </is>
      </c>
      <c r="B13" s="6" t="n">
        <v>9222</v>
      </c>
      <c r="C13" s="6" t="n">
        <v>5993</v>
      </c>
      <c r="D13" s="6" t="n">
        <v>8589</v>
      </c>
    </row>
    <row r="14">
      <c r="A14" s="4" t="inlineStr">
        <is>
          <t>NET INTEREST INCOME AFTER PROVISION FOR CREDIT LOSS EXPENSE</t>
        </is>
      </c>
      <c r="B14" s="6" t="n">
        <v>178247</v>
      </c>
      <c r="C14" s="6" t="n">
        <v>183836</v>
      </c>
      <c r="D14" s="6" t="n">
        <v>181070</v>
      </c>
    </row>
    <row r="15">
      <c r="A15" s="3" t="inlineStr">
        <is>
          <t>NON-INTEREST INCOME:</t>
        </is>
      </c>
      <c r="B15" s="4" t="inlineStr">
        <is>
          <t xml:space="preserve"> </t>
        </is>
      </c>
      <c r="C15" s="4" t="inlineStr">
        <is>
          <t xml:space="preserve"> </t>
        </is>
      </c>
      <c r="D15" s="4" t="inlineStr">
        <is>
          <t xml:space="preserve"> </t>
        </is>
      </c>
    </row>
    <row r="16">
      <c r="A16" s="4" t="inlineStr">
        <is>
          <t>Service charges on deposit accounts</t>
        </is>
      </c>
      <c r="B16" s="6" t="n">
        <v>6990</v>
      </c>
      <c r="C16" s="6" t="n">
        <v>7372</v>
      </c>
      <c r="D16" s="6" t="n">
        <v>7206</v>
      </c>
    </row>
    <row r="17">
      <c r="A17" s="4" t="inlineStr">
        <is>
          <t>Other service charges and fees</t>
        </is>
      </c>
      <c r="B17" s="6" t="n">
        <v>2973</v>
      </c>
      <c r="C17" s="6" t="n">
        <v>3010</v>
      </c>
      <c r="D17" s="6" t="n">
        <v>3196</v>
      </c>
    </row>
    <row r="18">
      <c r="A18" s="4" t="inlineStr">
        <is>
          <t>Wealth and asset management fees</t>
        </is>
      </c>
      <c r="B18" s="6" t="n">
        <v>7845</v>
      </c>
      <c r="C18" s="6" t="n">
        <v>7251</v>
      </c>
      <c r="D18" s="6" t="n">
        <v>7172</v>
      </c>
    </row>
    <row r="19">
      <c r="A19" s="4" t="inlineStr">
        <is>
          <t>Mortgage banking</t>
        </is>
      </c>
      <c r="B19" s="6" t="n">
        <v>673</v>
      </c>
      <c r="C19" s="6" t="n">
        <v>676</v>
      </c>
      <c r="D19" s="6" t="n">
        <v>1237</v>
      </c>
    </row>
    <row r="20">
      <c r="A20" s="4" t="inlineStr">
        <is>
          <t>Bank owned life insurance</t>
        </is>
      </c>
      <c r="B20" s="6" t="n">
        <v>3110</v>
      </c>
      <c r="C20" s="6" t="n">
        <v>2945</v>
      </c>
      <c r="D20" s="6" t="n">
        <v>3433</v>
      </c>
    </row>
    <row r="21">
      <c r="A21" s="4" t="inlineStr">
        <is>
          <t>Card processing and interchange income</t>
        </is>
      </c>
      <c r="B21" s="6" t="n">
        <v>8666</v>
      </c>
      <c r="C21" s="6" t="n">
        <v>8301</v>
      </c>
      <c r="D21" s="6" t="n">
        <v>7797</v>
      </c>
    </row>
    <row r="22">
      <c r="A22" s="4" t="inlineStr">
        <is>
          <t>Other non-interest income</t>
        </is>
      </c>
      <c r="B22" s="6" t="n">
        <v>8029</v>
      </c>
      <c r="C22" s="6" t="n">
        <v>4115</v>
      </c>
      <c r="D22" s="6" t="n">
        <v>5223</v>
      </c>
    </row>
    <row r="23">
      <c r="A23" s="4" t="inlineStr">
        <is>
          <t>Total non-interest income</t>
        </is>
      </c>
      <c r="B23" s="6" t="n">
        <v>39114</v>
      </c>
      <c r="C23" s="6" t="n">
        <v>33335</v>
      </c>
      <c r="D23" s="6" t="n">
        <v>34766</v>
      </c>
    </row>
    <row r="24">
      <c r="A24" s="3" t="inlineStr">
        <is>
          <t>NON-INTEREST EXPENSES:</t>
        </is>
      </c>
      <c r="B24" s="4" t="inlineStr">
        <is>
          <t xml:space="preserve"> </t>
        </is>
      </c>
      <c r="C24" s="4" t="inlineStr">
        <is>
          <t xml:space="preserve"> </t>
        </is>
      </c>
      <c r="D24" s="4" t="inlineStr">
        <is>
          <t xml:space="preserve"> </t>
        </is>
      </c>
    </row>
    <row r="25">
      <c r="A25" s="4" t="inlineStr">
        <is>
          <t>Net occupancy expense</t>
        </is>
      </c>
      <c r="B25" s="6" t="n">
        <v>14737</v>
      </c>
      <c r="C25" s="6" t="n">
        <v>14509</v>
      </c>
      <c r="D25" s="6" t="n">
        <v>13298</v>
      </c>
    </row>
    <row r="26">
      <c r="A26" s="4" t="inlineStr">
        <is>
          <t>Technology expense</t>
        </is>
      </c>
      <c r="B26" s="6" t="n">
        <v>21805</v>
      </c>
      <c r="C26" s="6" t="n">
        <v>20202</v>
      </c>
      <c r="D26" s="6" t="n">
        <v>17041</v>
      </c>
    </row>
    <row r="27">
      <c r="A27" s="4" t="inlineStr">
        <is>
          <t>State and local taxes</t>
        </is>
      </c>
      <c r="B27" s="6" t="n">
        <v>4726</v>
      </c>
      <c r="C27" s="6" t="n">
        <v>4126</v>
      </c>
      <c r="D27" s="6" t="n">
        <v>4078</v>
      </c>
    </row>
    <row r="28">
      <c r="A28" s="4" t="inlineStr">
        <is>
          <t>Legal, professional and examination fees</t>
        </is>
      </c>
      <c r="B28" s="6" t="n">
        <v>4217</v>
      </c>
      <c r="C28" s="6" t="n">
        <v>4414</v>
      </c>
      <c r="D28" s="6" t="n">
        <v>4173</v>
      </c>
    </row>
    <row r="29">
      <c r="A29" s="4" t="inlineStr">
        <is>
          <t>Advertising</t>
        </is>
      </c>
      <c r="B29" s="6" t="n">
        <v>2545</v>
      </c>
      <c r="C29" s="6" t="n">
        <v>3133</v>
      </c>
      <c r="D29" s="6" t="n">
        <v>2887</v>
      </c>
    </row>
    <row r="30">
      <c r="A30" s="4" t="inlineStr">
        <is>
          <t>FDIC insurance</t>
        </is>
      </c>
      <c r="B30" s="6" t="n">
        <v>3718</v>
      </c>
      <c r="C30" s="6" t="n">
        <v>3879</v>
      </c>
      <c r="D30" s="6" t="n">
        <v>2796</v>
      </c>
    </row>
    <row r="31">
      <c r="A31" s="4" t="inlineStr">
        <is>
          <t>Card processing and interchange expenses</t>
        </is>
      </c>
      <c r="B31" s="6" t="n">
        <v>4575</v>
      </c>
      <c r="C31" s="6" t="n">
        <v>5025</v>
      </c>
      <c r="D31" s="6" t="n">
        <v>4801</v>
      </c>
    </row>
    <row r="32">
      <c r="A32" s="4" t="inlineStr">
        <is>
          <t>Other non-interest expenses</t>
        </is>
      </c>
      <c r="B32" s="6" t="n">
        <v>19143</v>
      </c>
      <c r="C32" s="6" t="n">
        <v>18992</v>
      </c>
      <c r="D32" s="6" t="n">
        <v>17088</v>
      </c>
    </row>
    <row r="33">
      <c r="A33" s="4" t="inlineStr">
        <is>
          <t>Total non-interest expenses</t>
        </is>
      </c>
      <c r="B33" s="6" t="n">
        <v>150002</v>
      </c>
      <c r="C33" s="6" t="n">
        <v>145342</v>
      </c>
      <c r="D33" s="6" t="n">
        <v>137622</v>
      </c>
    </row>
    <row r="34">
      <c r="A34" s="4" t="inlineStr">
        <is>
          <t>INCOME BEFORE INCOME TAXES</t>
        </is>
      </c>
      <c r="B34" s="6" t="n">
        <v>67359</v>
      </c>
      <c r="C34" s="6" t="n">
        <v>71829</v>
      </c>
      <c r="D34" s="6" t="n">
        <v>78214</v>
      </c>
    </row>
    <row r="35">
      <c r="A35" s="4" t="inlineStr">
        <is>
          <t>INCOME TAX EXPENSE</t>
        </is>
      </c>
      <c r="B35" s="6" t="n">
        <v>12784</v>
      </c>
      <c r="C35" s="6" t="n">
        <v>13809</v>
      </c>
      <c r="D35" s="6" t="n">
        <v>15026</v>
      </c>
    </row>
    <row r="36">
      <c r="A36" s="4" t="inlineStr">
        <is>
          <t>NET INCOME</t>
        </is>
      </c>
      <c r="B36" s="6" t="n">
        <v>54575</v>
      </c>
      <c r="C36" s="6" t="n">
        <v>58020</v>
      </c>
      <c r="D36" s="6" t="n">
        <v>63188</v>
      </c>
    </row>
    <row r="37">
      <c r="A37" s="4" t="inlineStr">
        <is>
          <t>TOTAL CONSOLIDATED ASSETS</t>
        </is>
      </c>
      <c r="B37" s="6" t="n">
        <v>6192010</v>
      </c>
      <c r="C37" s="6" t="n">
        <v>5752957</v>
      </c>
      <c r="D37" s="4" t="inlineStr">
        <is>
          <t xml:space="preserve"> </t>
        </is>
      </c>
    </row>
    <row r="38">
      <c r="A38" s="4" t="inlineStr">
        <is>
          <t>Reportable Segment</t>
        </is>
      </c>
      <c r="B38" s="4" t="inlineStr">
        <is>
          <t xml:space="preserve"> </t>
        </is>
      </c>
      <c r="C38" s="4" t="inlineStr">
        <is>
          <t xml:space="preserve"> </t>
        </is>
      </c>
      <c r="D38" s="4" t="inlineStr">
        <is>
          <t xml:space="preserve"> </t>
        </is>
      </c>
    </row>
    <row r="39">
      <c r="A39" s="3" t="inlineStr">
        <is>
          <t>Interest and Dividend Income:</t>
        </is>
      </c>
      <c r="B39" s="4" t="inlineStr">
        <is>
          <t xml:space="preserve"> </t>
        </is>
      </c>
      <c r="C39" s="4" t="inlineStr">
        <is>
          <t xml:space="preserve"> </t>
        </is>
      </c>
      <c r="D39" s="4" t="inlineStr">
        <is>
          <t xml:space="preserve"> </t>
        </is>
      </c>
    </row>
    <row r="40">
      <c r="A40" s="4" t="inlineStr">
        <is>
          <t>Interest and fees on loans</t>
        </is>
      </c>
      <c r="B40" s="6" t="n">
        <v>293544</v>
      </c>
      <c r="C40" s="6" t="n">
        <v>273220</v>
      </c>
      <c r="D40" s="6" t="n">
        <v>194149</v>
      </c>
    </row>
    <row r="41">
      <c r="A41" s="4" t="inlineStr">
        <is>
          <t>PPP fees</t>
        </is>
      </c>
      <c r="B41" s="6" t="n">
        <v>0</v>
      </c>
      <c r="C41" s="6" t="n">
        <v>3</v>
      </c>
      <c r="D41" s="6" t="n">
        <v>1889</v>
      </c>
    </row>
    <row r="42">
      <c r="A42" s="4" t="inlineStr">
        <is>
          <t>Investment Securities</t>
        </is>
      </c>
      <c r="B42" s="6" t="n">
        <v>31926</v>
      </c>
      <c r="C42" s="6" t="n">
        <v>20473</v>
      </c>
      <c r="D42" s="6" t="n">
        <v>17700</v>
      </c>
    </row>
    <row r="43">
      <c r="A43" s="4" t="inlineStr">
        <is>
          <t>Total interest and dividend income</t>
        </is>
      </c>
      <c r="B43" s="6" t="n">
        <v>325470</v>
      </c>
      <c r="C43" s="6" t="n">
        <v>293696</v>
      </c>
      <c r="D43" s="6" t="n">
        <v>213738</v>
      </c>
    </row>
    <row r="44">
      <c r="A44" s="3" t="inlineStr">
        <is>
          <t>Interest Expense:</t>
        </is>
      </c>
      <c r="B44" s="4" t="inlineStr">
        <is>
          <t xml:space="preserve"> </t>
        </is>
      </c>
      <c r="C44" s="4" t="inlineStr">
        <is>
          <t xml:space="preserve"> </t>
        </is>
      </c>
      <c r="D44" s="4" t="inlineStr">
        <is>
          <t xml:space="preserve"> </t>
        </is>
      </c>
    </row>
    <row r="45">
      <c r="A45" s="4" t="inlineStr">
        <is>
          <t>Deposits</t>
        </is>
      </c>
      <c r="B45" s="6" t="n">
        <v>133493</v>
      </c>
      <c r="C45" s="6" t="n">
        <v>97770</v>
      </c>
      <c r="D45" s="6" t="n">
        <v>19833</v>
      </c>
    </row>
    <row r="46">
      <c r="A46" s="4" t="inlineStr">
        <is>
          <t>Borrowed funds</t>
        </is>
      </c>
      <c r="B46" s="6" t="n">
        <v>4508</v>
      </c>
      <c r="C46" s="6" t="n">
        <v>6097</v>
      </c>
      <c r="D46" s="6" t="n">
        <v>4246</v>
      </c>
    </row>
    <row r="47">
      <c r="A47" s="4" t="inlineStr">
        <is>
          <t>Total interest expense</t>
        </is>
      </c>
      <c r="B47" s="6" t="n">
        <v>138001</v>
      </c>
      <c r="C47" s="6" t="n">
        <v>103867</v>
      </c>
      <c r="D47" s="6" t="n">
        <v>24079</v>
      </c>
    </row>
    <row r="48">
      <c r="A48" s="4" t="inlineStr">
        <is>
          <t>NET INTEREST INCOME</t>
        </is>
      </c>
      <c r="B48" s="6" t="n">
        <v>187469</v>
      </c>
      <c r="C48" s="6" t="n">
        <v>189829</v>
      </c>
      <c r="D48" s="6" t="n">
        <v>189659</v>
      </c>
    </row>
    <row r="49">
      <c r="A49" s="4" t="inlineStr">
        <is>
          <t>PROVISION FOR CREDIT LOSS EXPENSE</t>
        </is>
      </c>
      <c r="B49" s="6" t="n">
        <v>9222</v>
      </c>
      <c r="C49" s="6" t="n">
        <v>5993</v>
      </c>
      <c r="D49" s="6" t="n">
        <v>8589</v>
      </c>
    </row>
    <row r="50">
      <c r="A50" s="4" t="inlineStr">
        <is>
          <t>NET INTEREST INCOME AFTER PROVISION FOR CREDIT LOSS EXPENSE</t>
        </is>
      </c>
      <c r="B50" s="6" t="n">
        <v>178247</v>
      </c>
      <c r="C50" s="6" t="n">
        <v>183836</v>
      </c>
      <c r="D50" s="6" t="n">
        <v>181070</v>
      </c>
    </row>
    <row r="51">
      <c r="A51" s="3" t="inlineStr">
        <is>
          <t>NON-INTEREST INCOME:</t>
        </is>
      </c>
      <c r="B51" s="4" t="inlineStr">
        <is>
          <t xml:space="preserve"> </t>
        </is>
      </c>
      <c r="C51" s="4" t="inlineStr">
        <is>
          <t xml:space="preserve"> </t>
        </is>
      </c>
      <c r="D51" s="4" t="inlineStr">
        <is>
          <t xml:space="preserve"> </t>
        </is>
      </c>
    </row>
    <row r="52">
      <c r="A52" s="4" t="inlineStr">
        <is>
          <t>Service charges on deposit accounts</t>
        </is>
      </c>
      <c r="B52" s="6" t="n">
        <v>6990</v>
      </c>
      <c r="C52" s="6" t="n">
        <v>7372</v>
      </c>
      <c r="D52" s="6" t="n">
        <v>7206</v>
      </c>
    </row>
    <row r="53">
      <c r="A53" s="4" t="inlineStr">
        <is>
          <t>Other service charges and fees</t>
        </is>
      </c>
      <c r="B53" s="6" t="n">
        <v>2973</v>
      </c>
      <c r="C53" s="6" t="n">
        <v>3010</v>
      </c>
      <c r="D53" s="6" t="n">
        <v>3196</v>
      </c>
    </row>
    <row r="54">
      <c r="A54" s="4" t="inlineStr">
        <is>
          <t>Wealth and asset management fees</t>
        </is>
      </c>
      <c r="B54" s="6" t="n">
        <v>7845</v>
      </c>
      <c r="C54" s="6" t="n">
        <v>7251</v>
      </c>
      <c r="D54" s="6" t="n">
        <v>7172</v>
      </c>
    </row>
    <row r="55">
      <c r="A55" s="4" t="inlineStr">
        <is>
          <t>Security gains (losses), net</t>
        </is>
      </c>
      <c r="B55" s="6" t="n">
        <v>828</v>
      </c>
      <c r="C55" s="6" t="n">
        <v>-335</v>
      </c>
      <c r="D55" s="6" t="n">
        <v>-498</v>
      </c>
    </row>
    <row r="56">
      <c r="A56" s="4" t="inlineStr">
        <is>
          <t>Mortgage banking</t>
        </is>
      </c>
      <c r="B56" s="6" t="n">
        <v>673</v>
      </c>
      <c r="C56" s="6" t="n">
        <v>676</v>
      </c>
      <c r="D56" s="6" t="n">
        <v>1237</v>
      </c>
    </row>
    <row r="57">
      <c r="A57" s="4" t="inlineStr">
        <is>
          <t>Bank owned life insurance</t>
        </is>
      </c>
      <c r="B57" s="6" t="n">
        <v>3110</v>
      </c>
      <c r="C57" s="6" t="n">
        <v>2945</v>
      </c>
      <c r="D57" s="6" t="n">
        <v>3433</v>
      </c>
    </row>
    <row r="58">
      <c r="A58" s="4" t="inlineStr">
        <is>
          <t>Card processing and interchange income</t>
        </is>
      </c>
      <c r="B58" s="6" t="n">
        <v>8666</v>
      </c>
      <c r="C58" s="6" t="n">
        <v>8301</v>
      </c>
      <c r="D58" s="6" t="n">
        <v>7797</v>
      </c>
    </row>
    <row r="59">
      <c r="A59" s="4" t="inlineStr">
        <is>
          <t>Other non-interest income</t>
        </is>
      </c>
      <c r="B59" s="6" t="n">
        <v>8029</v>
      </c>
      <c r="C59" s="6" t="n">
        <v>4115</v>
      </c>
      <c r="D59" s="6" t="n">
        <v>5223</v>
      </c>
    </row>
    <row r="60">
      <c r="A60" s="4" t="inlineStr">
        <is>
          <t>Total non-interest income</t>
        </is>
      </c>
      <c r="B60" s="6" t="n">
        <v>39114</v>
      </c>
      <c r="C60" s="6" t="n">
        <v>33335</v>
      </c>
      <c r="D60" s="6" t="n">
        <v>34766</v>
      </c>
    </row>
    <row r="61">
      <c r="A61" s="3" t="inlineStr">
        <is>
          <t>NON-INTEREST EXPENSES:</t>
        </is>
      </c>
      <c r="B61" s="4" t="inlineStr">
        <is>
          <t xml:space="preserve"> </t>
        </is>
      </c>
      <c r="C61" s="4" t="inlineStr">
        <is>
          <t xml:space="preserve"> </t>
        </is>
      </c>
      <c r="D61" s="4" t="inlineStr">
        <is>
          <t xml:space="preserve"> </t>
        </is>
      </c>
    </row>
    <row r="62">
      <c r="A62" s="4" t="inlineStr">
        <is>
          <t>Salaries</t>
        </is>
      </c>
      <c r="B62" s="6" t="n">
        <v>54089</v>
      </c>
      <c r="C62" s="6" t="n">
        <v>50871</v>
      </c>
      <c r="D62" s="6" t="n">
        <v>44495</v>
      </c>
    </row>
    <row r="63">
      <c r="A63" s="4" t="inlineStr">
        <is>
          <t>Incentive</t>
        </is>
      </c>
      <c r="B63" s="6" t="n">
        <v>2465</v>
      </c>
      <c r="C63" s="6" t="n">
        <v>2847</v>
      </c>
      <c r="D63" s="6" t="n">
        <v>9875</v>
      </c>
    </row>
    <row r="64">
      <c r="A64" s="4" t="inlineStr">
        <is>
          <t>Benefits</t>
        </is>
      </c>
      <c r="B64" s="6" t="n">
        <v>17982</v>
      </c>
      <c r="C64" s="6" t="n">
        <v>17344</v>
      </c>
      <c r="D64" s="6" t="n">
        <v>17090</v>
      </c>
    </row>
    <row r="65">
      <c r="A65" s="4" t="inlineStr">
        <is>
          <t>Net occupancy expense</t>
        </is>
      </c>
      <c r="B65" s="6" t="n">
        <v>14737</v>
      </c>
      <c r="C65" s="6" t="n">
        <v>14509</v>
      </c>
      <c r="D65" s="6" t="n">
        <v>13298</v>
      </c>
    </row>
    <row r="66">
      <c r="A66" s="4" t="inlineStr">
        <is>
          <t>Technology expense</t>
        </is>
      </c>
      <c r="B66" s="6" t="n">
        <v>21805</v>
      </c>
      <c r="C66" s="6" t="n">
        <v>20202</v>
      </c>
      <c r="D66" s="6" t="n">
        <v>17041</v>
      </c>
    </row>
    <row r="67">
      <c r="A67" s="4" t="inlineStr">
        <is>
          <t>State and local taxes</t>
        </is>
      </c>
      <c r="B67" s="6" t="n">
        <v>4726</v>
      </c>
      <c r="C67" s="6" t="n">
        <v>4126</v>
      </c>
      <c r="D67" s="6" t="n">
        <v>4078</v>
      </c>
    </row>
    <row r="68">
      <c r="A68" s="4" t="inlineStr">
        <is>
          <t>Legal, professional and examination fees</t>
        </is>
      </c>
      <c r="B68" s="6" t="n">
        <v>4217</v>
      </c>
      <c r="C68" s="6" t="n">
        <v>4414</v>
      </c>
      <c r="D68" s="6" t="n">
        <v>4173</v>
      </c>
    </row>
    <row r="69">
      <c r="A69" s="4" t="inlineStr">
        <is>
          <t>Advertising</t>
        </is>
      </c>
      <c r="B69" s="6" t="n">
        <v>2545</v>
      </c>
      <c r="C69" s="6" t="n">
        <v>3133</v>
      </c>
      <c r="D69" s="6" t="n">
        <v>2887</v>
      </c>
    </row>
    <row r="70">
      <c r="A70" s="4" t="inlineStr">
        <is>
          <t>FDIC insurance</t>
        </is>
      </c>
      <c r="B70" s="6" t="n">
        <v>3718</v>
      </c>
      <c r="C70" s="6" t="n">
        <v>3879</v>
      </c>
      <c r="D70" s="6" t="n">
        <v>2796</v>
      </c>
    </row>
    <row r="71">
      <c r="A71" s="4" t="inlineStr">
        <is>
          <t>Card processing and interchange expenses</t>
        </is>
      </c>
      <c r="B71" s="6" t="n">
        <v>4575</v>
      </c>
      <c r="C71" s="6" t="n">
        <v>5025</v>
      </c>
      <c r="D71" s="6" t="n">
        <v>4801</v>
      </c>
    </row>
    <row r="72">
      <c r="A72" s="4" t="inlineStr">
        <is>
          <t>Other non-interest expenses</t>
        </is>
      </c>
      <c r="B72" s="6" t="n">
        <v>19143</v>
      </c>
      <c r="C72" s="6" t="n">
        <v>18992</v>
      </c>
      <c r="D72" s="6" t="n">
        <v>17088</v>
      </c>
    </row>
    <row r="73">
      <c r="A73" s="4" t="inlineStr">
        <is>
          <t>Total non-interest expenses</t>
        </is>
      </c>
      <c r="B73" s="6" t="n">
        <v>150002</v>
      </c>
      <c r="C73" s="6" t="n">
        <v>145342</v>
      </c>
      <c r="D73" s="6" t="n">
        <v>137622</v>
      </c>
    </row>
    <row r="74">
      <c r="A74" s="4" t="inlineStr">
        <is>
          <t>INCOME BEFORE INCOME TAXES</t>
        </is>
      </c>
      <c r="B74" s="6" t="n">
        <v>67359</v>
      </c>
      <c r="C74" s="6" t="n">
        <v>71829</v>
      </c>
      <c r="D74" s="6" t="n">
        <v>78214</v>
      </c>
    </row>
    <row r="75">
      <c r="A75" s="4" t="inlineStr">
        <is>
          <t>INCOME TAX EXPENSE</t>
        </is>
      </c>
      <c r="B75" s="6" t="n">
        <v>12784</v>
      </c>
      <c r="C75" s="6" t="n">
        <v>13809</v>
      </c>
      <c r="D75" s="6" t="n">
        <v>15026</v>
      </c>
    </row>
    <row r="76">
      <c r="A76" s="4" t="inlineStr">
        <is>
          <t>NET INCOME</t>
        </is>
      </c>
      <c r="B76" s="6" t="n">
        <v>54575</v>
      </c>
      <c r="C76" s="6" t="n">
        <v>58020</v>
      </c>
      <c r="D76" s="6" t="n">
        <v>63188</v>
      </c>
    </row>
    <row r="77">
      <c r="A77" s="4" t="inlineStr">
        <is>
          <t>Adjustments and reconciling items</t>
        </is>
      </c>
      <c r="B77" s="6" t="n">
        <v>0</v>
      </c>
      <c r="C77" s="6" t="n">
        <v>0</v>
      </c>
      <c r="D77" s="6" t="n">
        <v>0</v>
      </c>
    </row>
    <row r="78">
      <c r="A78" s="4" t="inlineStr">
        <is>
          <t>CONSOLIDATED NET INCOME</t>
        </is>
      </c>
      <c r="B78" s="6" t="n">
        <v>54575</v>
      </c>
      <c r="C78" s="6" t="n">
        <v>58020</v>
      </c>
      <c r="D78" s="5" t="n">
        <v>63188</v>
      </c>
    </row>
    <row r="79">
      <c r="A79" s="4" t="inlineStr">
        <is>
          <t>Adjustments and reconciling items</t>
        </is>
      </c>
      <c r="B79" s="6" t="n">
        <v>0</v>
      </c>
      <c r="C79" s="6" t="n">
        <v>0</v>
      </c>
      <c r="D79" s="4" t="inlineStr">
        <is>
          <t xml:space="preserve"> </t>
        </is>
      </c>
    </row>
    <row r="80">
      <c r="A80" s="4" t="inlineStr">
        <is>
          <t>TOTAL CONSOLIDATED ASSETS</t>
        </is>
      </c>
      <c r="B80" s="5" t="n">
        <v>6192010</v>
      </c>
      <c r="C80" s="5" t="n">
        <v>5752957</v>
      </c>
      <c r="D8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Jan. 09, 2025 shares</t>
        </is>
      </c>
    </row>
    <row r="2">
      <c r="A2" s="4" t="inlineStr">
        <is>
          <t>Subsequent Event | ESSA</t>
        </is>
      </c>
      <c r="B2" s="4" t="inlineStr">
        <is>
          <t xml:space="preserve"> </t>
        </is>
      </c>
    </row>
    <row r="3">
      <c r="A3" s="3" t="inlineStr">
        <is>
          <t>Subsequent Event [Line Items]</t>
        </is>
      </c>
      <c r="B3" s="4" t="inlineStr">
        <is>
          <t xml:space="preserve"> </t>
        </is>
      </c>
    </row>
    <row r="4">
      <c r="A4" s="4" t="inlineStr">
        <is>
          <t>Converted common stock</t>
        </is>
      </c>
      <c r="B4" s="11" t="n">
        <v>0.85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ondary Market Mortgage Activities</t>
        </is>
      </c>
      <c r="B1" s="2" t="inlineStr">
        <is>
          <t>12 Months Ended</t>
        </is>
      </c>
    </row>
    <row r="2">
      <c r="B2" s="2" t="inlineStr">
        <is>
          <t>Dec. 31, 2024</t>
        </is>
      </c>
    </row>
    <row r="3">
      <c r="A3" s="3" t="inlineStr">
        <is>
          <t>Mortgage Banking [Abstract]</t>
        </is>
      </c>
      <c r="B3" s="4" t="inlineStr">
        <is>
          <t xml:space="preserve"> </t>
        </is>
      </c>
    </row>
    <row r="4">
      <c r="A4" s="4" t="inlineStr">
        <is>
          <t>Secondary Market Mortgage Activities</t>
        </is>
      </c>
      <c r="B4" s="4" t="inlineStr">
        <is>
          <t>Secondary Market Mortgage Activities Total loans serviced for others were $264.1 million and $258.5 million for the years ended December 31, 2024 and 2023, respectively. The following summarizes secondary market mortgage activities for the years ended December 31, 2024, 2023, and 2022: December 31, 2024 December 31, 2023 December 31, 2022 Loans originated for resale $ 28,451 $ 17,874 $ 34,181 Proceeds from sales of loans held for sale 27,934 16,263 29,151 Net gains on sales of loans held for sale 770 447 1,285 Loan servicing fees 719 744 781 The following summarizes activity for capitalized mortgage servicing rights for the years ended December 31, 2024, 2023, and 2022: December 31, 2024 December 31, 2023 December 31, 2022 Balance, beginning of year $ 1,554 $ 1,804 $ 1,664 Additions 244 114 232 Servicing rights acquired — — — Amortization (547) (364) (92) Balance, end of year $ 1,251 $ 1,554 $ 1,804 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not materially different than amortized cost at December 31, 2024 and 2023, respectively. No valuation allowance was deemed necessary at December 31, 2024, 2023, and 2022. The fair value of interest rate lock commitments and forward commitments to sell loans were not material at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summarizes premises and equipment at December 31, 2024 and 2023: December 31, 2024 December 31, 2023 Land $ 9,043 $ 9,043 Premises and leasehold improvements 92,269 87,591 Furniture and equipment 48,833 45,703 Construction in process 1,965 2,047 152,110 144,384 Less: accumulated depreciation 76,099 70,684 Premises and equipment, net $ 76,011 $ 73,700 Depreciation on premises and equipment amounted to $5.8 million in 2024, $5.7 million in 2023 and $5.3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4 December 31, 2023 Assets: Operating lease assets Operating lease right-of-use assets $ 37,764 $ 35,699 Finance lease assets Finance lease right-of-use assets 14,951 — Finance lease assets Premises and equipment, net (1) 143 215 Total leased assets $ 52,858 $ 35,914 Liabilities: Operating lease liabilities Operating lease liabilities $ 40,315 $ 37,650 Finance lease liabilities Accrued interest payable and other liabilities 15,151 294 Total leased liabilities $ 55,466 $ 37,944 (1) Finance lease assets are recorded net of accumulated amortization of $1.1 million and $1.0 million as of December 31, 2024 and 2023, respectively. The components of the Corporation's net lease expense for the years ended December 31, 2024, 2023, and 2022 were as follows: Lease Cost Classification December 31, 2024 December 31, 2023 December 31, 2022 Operating lease cost Net occupancy expense $ 3,066 $ 2,963 $ 2,264 Variable lease cost Net occupancy expense 103 92 59 Finance lease cost: Amortization of leased assets Net occupancy expense 72 72 72 Interest on lease liabilities Interest expense - borrowed funds 11 15 19 Sublease income (1) Net occupancy expense (96) (93) (79) Gain on sale-leaseback transactions Noninterest income - other (63) — — Net lease cost $ 3,093 $ 3,049 $ 2,335 (1) Sublease income excludes rental income from owned properties. The following table sets forth future minimum rental payments under noncancelable leases with terms in excess of one year as of December 31, 2024: Maturity of Lease Liabilities as of December 31, 2024 Operating Leases (1) Finance Leases Total 2025 $ 2,755 $ 843 $ 3,598 2026 2,737 843 3,580 2027 2,759 738 3,497 2028 2,827 783 3,610 2029 2,862 783 3,645 After 2029 51,757 32,228 83,985 Total lease payments 65,697 36,218 101,915 Less: Interest 25,382 21,067 46,449 Present value of lease liabilities $ 40,315 $ 15,151 $ 55,466 (1) Operating lease payments include payments related to options to extend lease terms that are reasonably certain of being exercised and exclude $5.6 million of legally binding minimum lease payments for leases signed, but not yet commenced. Other information related to the Corporation's lease liabilities as of December 31, 2024 and 2023 was as follows: Lease Term and Discount Rate December 31, 2024 December 31, 2023 Weighted-average remaining lease term (years) Operating leases 22.8 23.0 Finance leases 34.6 3.0 Weighted-average discount rate Operating leases 4.22 % 4.05 % Finance leases 5.24 % 4.49 % Other information related to the Corporation's lease liabilities as of December 31, 2024 and 2023 was as follows: Other Information December 31, 2024 December 31, 2023 Cash paid for amounts included in the measurement of lease liabilities Operating cash flows used by operating leases $ 1,052 $ 1,134 </t>
        </is>
      </c>
    </row>
    <row r="5">
      <c r="A5" s="4" t="inlineStr">
        <is>
          <t>Leases</t>
        </is>
      </c>
      <c r="B5"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4 December 31, 2023 Assets: Operating lease assets Operating lease right-of-use assets $ 37,764 $ 35,699 Finance lease assets Finance lease right-of-use assets 14,951 — Finance lease assets Premises and equipment, net (1) 143 215 Total leased assets $ 52,858 $ 35,914 Liabilities: Operating lease liabilities Operating lease liabilities $ 40,315 $ 37,650 Finance lease liabilities Accrued interest payable and other liabilities 15,151 294 Total leased liabilities $ 55,466 $ 37,944 (1) Finance lease assets are recorded net of accumulated amortization of $1.1 million and $1.0 million as of December 31, 2024 and 2023, respectively. The components of the Corporation's net lease expense for the years ended December 31, 2024, 2023, and 2022 were as follows: Lease Cost Classification December 31, 2024 December 31, 2023 December 31, 2022 Operating lease cost Net occupancy expense $ 3,066 $ 2,963 $ 2,264 Variable lease cost Net occupancy expense 103 92 59 Finance lease cost: Amortization of leased assets Net occupancy expense 72 72 72 Interest on lease liabilities Interest expense - borrowed funds 11 15 19 Sublease income (1) Net occupancy expense (96) (93) (79) Gain on sale-leaseback transactions Noninterest income - other (63) — — Net lease cost $ 3,093 $ 3,049 $ 2,335 (1) Sublease income excludes rental income from owned properties. The following table sets forth future minimum rental payments under noncancelable leases with terms in excess of one year as of December 31, 2024: Maturity of Lease Liabilities as of December 31, 2024 Operating Leases (1) Finance Leases Total 2025 $ 2,755 $ 843 $ 3,598 2026 2,737 843 3,580 2027 2,759 738 3,497 2028 2,827 783 3,610 2029 2,862 783 3,645 After 2029 51,757 32,228 83,985 Total lease payments 65,697 36,218 101,915 Less: Interest 25,382 21,067 46,449 Present value of lease liabilities $ 40,315 $ 15,151 $ 55,466 (1) Operating lease payments include payments related to options to extend lease terms that are reasonably certain of being exercised and exclude $5.6 million of legally binding minimum lease payments for leases signed, but not yet commenced. Other information related to the Corporation's lease liabilities as of December 31, 2024 and 2023 was as follows: Lease Term and Discount Rate December 31, 2024 December 31, 2023 Weighted-average remaining lease term (years) Operating leases 22.8 23.0 Finance leases 34.6 3.0 Weighted-average discount rate Operating leases 4.22 % 4.05 % Finance leases 5.24 % 4.49 % Other information related to the Corporation's lease liabilities as of December 31, 2024 and 2023 was as follows: Other Information December 31, 2024 December 31, 2023 Cash paid for amounts included in the measurement of lease liabilities Operating cash flows used by operating leases $ 1,052 $ 1,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 of goodwill for the years ended December 31, 2024 and 2023 was as follows: December 31, 2024 December 31, 2023 Balance, beginning of year $ 43,749 $ 43,749 Acquired during the year — — Balance, end of year $ 43,749 $ 43,749 Impairment exists when the carrying value of goodwill exceeds its fair value. The Corporation completed its annual goodwill impairment test as of December 31, 2024 and concluded that no impairment charges were required as of that date. During the fourth quarter of 2023, the Corporation elected to change the timing of its annual goodwill impairment test from December 31 to November 30. The selection of November 30 as the annual testing date for the impairment of goodwill is intended to move the testing to a time period outside of the Corporation's annual financial reporting process to allow the Corporation additional time to complete the analysis. The Corporation believes that this change is preferable under the circumstances, and that this change does not accelerate, delay or avoid an impairment charge. The Corporation has also determined that a change in the annual testing date did not result in adjustments to the consolidated financial statements when applied retrospectively. At November 30, 2024, the Corporation elected to perform a qualitative assessment to determine if it was more likely than not that the fair value exceeded its carrying value, including goodwill. The qualitative assessment indicated that it was more likely than not that the fair value exceeded its carrying value, resulting in no impairment. Intangible Assets In connection with its acquisition of Bank of Akron in 2020, the Corporation recorded a core deposit intangible asset of $613 thousand. During the year ended December 31, 2024, 2023, and 2022, the Corporation recorded amortization expense of $73 thousand, $84 thousand, and $96 thousand, respectively. The net carrying value at December 31, 2024 and 2023 was $206 thousand and $280 thousand, respectively. No other intangible assets were required to be recorded in connection with the acquisition of Bank of Akron. Estimated amortization expense of core deposit intangible assets for each of the next five years is as follows: 2025 $ 62 2026 51 2027 40 2028 29 2029 18 Thereafter 6 Total $ 206 In connection with the formation of Ridge View Bank, a division of the Bank, the Corporation recorded an intangible asset related to naming rights in 2023. The naming rights have an indefinite useful life. The Corporation does not amortize intangible assets with indefinite lives but assesses them for impairment annually or more frequently if events or changes in circumstances indicate potential impairment. As of December 31, 2024, the carrying amount of naming rights intangible assets was $125 thousand and no impairment indicators were identified during the year ended December 31, 2024. Management evaluates events or changes in circumstances that may impact the indefinite useful life assessment of the naming rights intangible asset. If impairment indicators are identified, the Corporation will perform a qualitative or quantitative impairment test,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table reflects time certificates of deposit accounts included in total deposits and their remaining maturities at December 31, 2024: Time deposits maturing: 2025 $ 615,026 2026 93,785 2027 8,128 2028 3,308 2029 1,854 Thereafter 759 Total $ 722,860 Certificates of deposit of $250 thousand or more totaled $131.1 million and $100.2 million at December 31,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At December 31, 2024 and 2023, the Corporation had available one $10 million unsecured line of credit with an unaffiliated institution. Borrowings under the line of credit bear interest at a variable rate equal to the Secured Overnight Finance Rate ("SOFR") plus 2.85%. There were no borrowings on the line of credit at December 31, 2024 and 2023. FHLB Borrowings The Bank has the ability to borrow funds from the FHLB. The Bank maintains a $2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pledged to the FHLB at December 31, 2024, and 2023, were $2.1 billion and $1.8 billion, respectively. The Bank could obtain advances of up to approximately $1.2 billion from the FHLB at December 31, 2024, and $993.8 million at December 31, 2023. At December 31, 2024, and December 31, 2023, outstanding advances from the FHLB were as follows: 2024 2023 Open Repo borrowing at an interest rate of 4.71% and 5.68% at December 31, 2024 and December 31, 2023. The maximum amount of the Open Repo borrowing available is $250,000. $ — $ — Total $ — $ — At December 31, 2024 and 2023, municipal deposit letters of credit issued by the FHLB on behalf of the Bank naming applicable municipalities as beneficiaries were $157.7 million and $155.7 million, respectively. The letters of credit were utilized in place of securities pledged to the municipalities for their deposits maintained at the Bank. Federal Reserve Borrowings In June 2023, the Bank was approved by the Federal Reserve Bank of Philadelphia (the "Federal Reserve") for its Borrower-in-Custody ("BIC") program. At December 31, 2024, the Bank had borrowing capacity through the Federal Reserve BIC program of $211.0 million. Borrowings under the BIC program are overnight advances with interest chargeable at the discount window ("primary credit") borrowing rate. At December 31, 2024, the Bank has pledged certain qualifying loans with an unpaid principal balance of $209.0 million and securities with a carrying value of $77.9 million as collateral. Other Borrowings At December 31, 2024 and 2023,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was determined quarterly and floated based on the three-month LIBOR plus 1.55%. Effective September 15, 2023, the interest rate calculation method was revised. The interest rate is now determined quarterly, and floats based on the three-month SOFR plus a credit spread adjustment of 0.26161% plus 1.55%. This change reflects the transition from LIBOR to SOFR as the reference rate. The all-in rate was 6.17% at December 31, 2024 and 7.20% at December 31, 2023.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9"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Forvis Mazars, LLP</t>
        </is>
      </c>
      <c r="C4" s="4" t="inlineStr">
        <is>
          <t>Forvis Mazars, LLP</t>
        </is>
      </c>
    </row>
    <row r="5">
      <c r="A5" s="4" t="inlineStr">
        <is>
          <t>Auditor Location</t>
        </is>
      </c>
      <c r="B5" s="4" t="inlineStr">
        <is>
          <t>Indianapolis, IN</t>
        </is>
      </c>
      <c r="C5" s="4" t="inlineStr">
        <is>
          <t>Indianapolis, IN</t>
        </is>
      </c>
    </row>
    <row r="6">
      <c r="A6" s="4" t="inlineStr">
        <is>
          <t>Auditor Firm ID</t>
        </is>
      </c>
      <c r="B6" s="4" t="inlineStr">
        <is>
          <t>686</t>
        </is>
      </c>
      <c r="C6" s="4" t="inlineStr">
        <is>
          <t>686</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rporation sponsors a contributory defined contribution Section 401(k) plan. The plan permits eligible employees to make pre-tax and Roth contributions up to 70% of salary. Employees 21 years of age or over with a minimum of 90 days of service are eligible for matching contributions by the Corporation at 100% of elective contributions not to exceed 5% of plan salary. The Corporation’s matching contribution and related expenses were $2.4 million, $1.8 million, and $1.6 million for the years ended December 31, 2024, 2023, and 2022, respectively. A profit sharing discretionary non-contributory pension plan component is in place for employees 21 years of age or over with a minimum of one-year with 1,000 hours of service and allows employer contributions in an amount equal to a percentage of eligible compensation plus 5.7% of the compensation in excess of $169 thousand, subject to a $345 thousand salary limit. The Corporation recognized profit sharing expense of $1.4 million, $3.6 million, and $2.9 million for the years ended December 31, 2024, 2023, and 2022 respectively. The Corporation has adopted a non-qualified supplemental executive retirement plan ("SERP") for certain executives to compensate those executive participants in the Corporation’s retirement plan whose benefits are limited by compensation limitations under current tax law. Additionally, on December 31, 2021, the Corporation adopted a Defined Contribution Plan for several employees (the "DCP"), pursuant to which the Corporation will make certain annual contributions to the DCP on the employee's behalf, which will be paid to the employee following their termination of employment from the Corporation or, if earlier, upon the employee becoming disabled. The DCP became effective as of January 2, 2022. The SERP and DCP are considered an unfunded plan for tax and ERISA purposes and all obligations arising under the SERP and DCP are payable from the general assets of the Corporation. At December 31, 2024 and 2023, obligations of $10.5 million and $10.0 million, respectively, were included in other liabilities for the SERP and DCP. Expenses related to the SERP and DCP were $866 thousand for the year ended December 31, 2024, $565 thousand for the year ended December 31, 2023, and $1.3 million for the year ended December 31, 2022. 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24 and 2023, obligations of $1.3 million and $1.3 million, respectively, were included in other liabilities for this plan. Expenses (benefits) related to this plan were $(17) thousand for the year ended December 31, 2024, $(213) thousand for the year ended December 31, 2023, and $81 thousand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Plans</t>
        </is>
      </c>
      <c r="B1" s="2" t="inlineStr">
        <is>
          <t>12 Months Ended</t>
        </is>
      </c>
    </row>
    <row r="2">
      <c r="B2" s="2" t="inlineStr">
        <is>
          <t>Dec. 31, 2024</t>
        </is>
      </c>
    </row>
    <row r="3">
      <c r="A3" s="3" t="inlineStr">
        <is>
          <t>Postemployment Benefits [Abstract]</t>
        </is>
      </c>
      <c r="B3" s="4" t="inlineStr">
        <is>
          <t xml:space="preserve"> </t>
        </is>
      </c>
    </row>
    <row r="4">
      <c r="A4" s="4" t="inlineStr">
        <is>
          <t>Deferred Compensation Plans</t>
        </is>
      </c>
      <c r="B4" s="4" t="inlineStr">
        <is>
          <t xml:space="preserve">Deferred Compensation Plans Deferred compensation plans cover all directors and certain officers. Under the plans, the Corporation pays each participant, or their beneficiary, the value of the participant’s account over a maximum period of 10 years, beginning with the individual’s termination of service. A liability is accrued for the obligation under these plans. A summary of changes in the deferred compensation plan liability follows: December 31, 2024 December 31, 2023 December 31, 2022 Balance, beginning of year $ 4,108 $ 3,650 $ 3,675 Deferrals, dividends, and changes in fair value 845 638 (2) Deferred compensation payments (241) (180) (23) Balance, end of year $ 4,712 $ 4,108 $ 3,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summary of income tax expense for the years ended December 31, 2024, 2023, and 2022: December 31, 2024 December 31, 2023 December 31, 2022 Current – federal $ 12,863 $ 11,446 $ 15,494 Current – state 1,104 1,252 1,346 Deferred – federal (1,124) 1,110 (1,618) Deferred – state (59) 1 (196) Income tax expense $ 12,784 $ 13,809 $ 15,026 The reconciliation of income tax attributable to pre-tax income at the federal statutory tax rates to income tax expense is as follows: December 31, 2024 % December 31, 2023 % December 31, 2022 % Tax at statutory rate $ 14,146 21.0 % $ 15,084 21.0 % $ 16,425 21.0 % Tax exempt income, net (1,139) (1.7) (1,090) (1.5) (1,036) (1.3) Bank owned life insurance (653) (1.0) (619) (0.9) (721) (0.9) Tax credits, net of amortization (160) (0.2) (173) (0.3) (193) (0.3) Effect of state tax 826 1.2 990 1.4 908 1.2 Other (236) (0.4) (383) (0.5) (357) (0.5) Income tax expense $ 12,784 18.9 % $ 13,809 19.2 % $ 15,026 19.2 % The following table sets forth deferred taxes as of December 31, 2024 and 2023: December 31, 2024 December 31, 2023 Deferred tax assets: Allowance for credit losses $ 10,895 $ 10,515 Fair value adjustments – business combination 685 771 Deferred compensation 4,026 3,693 Net operating loss carryover 493 516 Post-retirement benefits 509 605 Unrealized loss on equity securities 197 129 Nonaccrual loan interest 563 476 Accrued expenses 609 579 Deferred fees and costs 25 557 Unrealized loss on securities available-for-sale 10,852 11,308 Unrealized loss on securities held-to-maturity 963 1,108 Lease liability 12,360 8,509 Other 547 453 42,724 39,219 Deferred tax liabilities: Premises and equipment 3,054 3,761 Intangibles – section 197 2,475 2,487 Mortgage servicing rights 278 345 Lease asset 11,839 8,128 Other 633 571 18,279 15,292 Net deferred tax asset $ 24,445 $ 23,927 At December 31, 2024 and 2023, the Corporation had no unrecognized tax benefits. The Corporation does not expect the total amount of unrecognized tax benefits to significantly increase in the next twelve months. At December 31, 2024, the Corporation had state net operating loss carryforwards of $14.8 million related to the acquisition of Bank of Akron, which will expire at various dates from 2034 to 2039. The Corporation's ability to utilize carryforwards is limited to $363 thousand per year. Due to this limitation, management has determined it is more likely than not that approximately $9.5 million of net operating loss carryforwards will expire unutilized. The Corporation recognizes interest and/or penalties related to income tax matters as part of income tax expense. At December 31, 2024, 2023, and 2022, there were no amounts accrued for interest and/or penalties and no amounts recorded as expense for the years ending December 31, 2024, 2023, and 2022. The Corporation and its subsidiaries are subject to U.S. federal income tax, as well as filing various state returns. The Corporation is no longer subject to U.S. federal income tax examinations by the taxing authorities for years prior to 2021. Tax years 2021 through 2024 are open to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during 2024 were as follows: Beginning balance $ 40,129 New loans and advances 5,492 Effect of changes in composition of related parties 2,859 Repayments (16,791) Ending balance $ 31,689 Deposits from principal officers, directors, and their affiliates were $12.1 million and $11.4 mill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Corporation does not have a policy or practice on the timing of awards of options in relation to the disclosure of material nonpublic information because the Corporation does not issue nor does it have any outstanding options. The Executive Compensation and Personnel Committee generally grants equity awards annually at a regularly scheduled meeting in connection with its annual compensation review process in the first quarter of the fiscal year. On occasion, the Executive Compensation and Personnel Committee may grant equity awards outside of its annual grant cycle for new hires, promotions, recognition, retention, or other purposes. The Executive Compensation and Personnel Committee does not have a practice or policy of granting equity awards in anticipation of the release of material nonpublic information and, in any event, we do not time the release of material non-public information in coordination with grants of equity awards for the purpose of affecting the value of executive compensation.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ll stock-based compensation grants during the years ending December 31, 2024, 2023, and 2022 and outstanding at December 31, 2024, 2023, and 2022 were time-based and performance-based restricted stock. During the years ended December 31, 2024, 2023, and 2022, the Executive Compensation and Personnel Committee of the Corporation's Board of Directors granted a total of 130,857, 105,185, and 57,823 shares, respectively, of time-based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2.2 million, $1.7 million, and $1.2 million for the years ended December 31, 2024, 2023, and 2022, respectively. The total income tax benefit related to the recognized compensation cost of vested restricted stock awards was $467 thousand, $354 thousand, and $262 thousand for the years ended December 31, 2024, 2023, and 2022, respectively. A summary of changes in time-based unvested restricted stock awards follows: Shares Weighted-average Non-vested at January 1, 2024 124,934 $ 24.09 Granted 112,828 21.26 Forfeited (15,044) 22.98 Vested (44,162) 24.17 Non-vested at December 31, 2024 178,556 $ 22.37 The above table excludes 18,029 shares in restricted stock awards that were granted to the Corporation’s Board of Directors at a weighted average fair value of $21.35 and immediately vested. As of December 31, 2024 and 2023, there was $2.7 million and $2.1 million, respectively, of total unrecognized compensation cost related to non-vested shares granted under the 2019 Stock Incentive Plan. The fair value of shares vesting during the year end December 31, 2024, 2023, and 2022 was $1.4 million, $1.0 million, and $1.4 million, respectively. As of December 31, 2024, there were zero outstanding unvested restricted stock awards granted to the Corporation's Board of Directors.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Awards with a maximum of 44,988 shares, 35,129 shares, and 13,761 shares in aggregate were granted to key employees in 2024, 2023, and 2022, respectively. As of December 31, 2024, there were a maximum 85,785 shares outstanding related to PBRSAs. Total compensation expense related to the PBRSAs and included in the above compensation expense total was $431 thousand, $235 thousand and $91 thousand for 2024, 2023, and 2022, respectively. Estimated remaining unearned compensation related to PBRSAs at December 31, 2024 was $562 thousand. In 2023, the 2021 PBRSAs were fully earned and in 2024, 9,667 shares were fully distributed. The fair value of the 9,667 shares distributed in 2024 was $206 thousand. In 2022, the 2020 PBRSAs were fully earned and in 2023, 4,118 shares were fully distributed. The fair value of the 4,118 shares distributed in 2023 was $99 thousand. The number of authorized stock-based awards still available for grant as of December 31, 2024 was 26,7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Matter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 Matters</t>
        </is>
      </c>
      <c r="B4" s="4" t="inlineStr">
        <is>
          <t>Regulatory Capital Matters 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result in regulatory enforcement actions. The net unrealized gain or loss on AFS debt securities is excluded from computing regulatory capital. Management believes as of December 31, 2024 the Corporation and the Bank meet all capital adequacy requirements to which they are subject. The PCA regulations provide five classification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24 and 2023, the most recent regulatory notifications categorized the Bank as well capitalized under the PCA. There are no events or conditions since this notification that management believes have changed the Bank’s capital category. Actual and required capital amounts and ratios are presented below as of December 31, 2024 and 2023. The capital adequacy ratio includes the capital conservation buffer. Actual For Capital Adequacy Purposes (1) To Be Well Capitalized Amount Ratio Amount Ratio Amount Ratio December 31, 2024 Total Capital to Risk Weighted Assets Consolidated $ 764,161 16.16 % $ 496,541 10.50 % N/A N/A Bank 639,971 13.59 494,609 10.50 $ 471,057 10.00 % Tier 1 (Core) Capital to Risk Weighted Assets Consolidated 634,131 13.41 401,962 8.50 N/A N/A Bank 596,615 12.67 400,398 8.50 376,845 8.00 Common equity Tier 1 to Risk Weighted Assets Consolidated 556,346 11.76 331,028 7.00 N/A N/A Bank 589,236 12.51 329,740 7.00 306,187 6.50 Tier 1 (Core) Capital to Average Assets Consolidated 634,131 10.43 243,290 4.00 N/A N/A Bank 596,615 9.84 242,432 4.00 303,040 5.00 December 31, 2023 Total Capital to Risk Weighted Assets Consolidated $ 725,091 15.99 % $ 476,235 10.50 % N/A N/A Bank 603,409 13.36 474,339 10.50 $ 451,751 10.00 % Tier 1 (Core) Capital to Risk Weighted Assets Consolidated 598,785 13.20 385,523 8.50 N/A N/A Bank 563,412 12.47 383,989 8.50 361,401 8.00 Common equity Tier 1 to Risk Weighted Assets Consolidated 521,000 11.49 317,490 7.00 N/A N/A Bank 556,033 12.31 316,226 7.00 293,638 6.50 Tier 1 (Core) Capital to Average Assets Consolidated 598,785 10.54 227,231 4.00 N/A N/A Bank 563,412 9.86 228,573 4.00 285,716 5.00 (1) The minimum amounts and ratios as of December 31, 2024 and 2023 include the full phase in of the capital conservation buffer of 2.5 percent required by the Basel III framework. Certain restrictions exist regarding the ability of the Bank to transfer funds to the Corporation in the form of cash dividends, loans or advances. During 2024, $704.5 million of accumulated net earnings of the Bank included in consolidated shareholders’ equity, plus any 2025 net profits retained to the date of the dividend declared, is available for distribution to the Corporation as dividends without prior regulatory approval, subject to regulatory capital requirement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The swap that expired on September 15, 2023 was not renewed. As of December 31, 2024 and 2023,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December 31, 2024 and 2023 and for the years ended December 31, 2024, 2023, and 2022: Liability Derivative Balance Sheet Fair value Location December 31, 2024 December 31, 2023 Interest rate contract Accrued interest receivable (payable) and other assets (liabilities) $— $— For the Year Ended December 31, 2024 (a) (b) (c) (d) (e) Interest rate contract $— Interest expense – subordinated debentures $— Other $— For the Year Ended December 31, 2023 Interest rate contract (119) Interest expense – subordinated debentures 151 Other — For the Year Ended December 31, 2022 Interest rate contract 425 Interest expense – subordinated debentures (127) Other —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Derivatives on Behalf of Customer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173 thousand as of December 31, 2024 and $173 thousand as of December 31, 2023. This balance is included in cash and due from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Effective on September 30, 2023, the Corporation amended all of the back-to-back swap contracts to reference the 1-month SOFR plus a credit spread adjustment of 11.448 basis points "Fallback SOFR." The following table provides information about the amounts and locations of activity related to the back-to-back interest rate swaps within the Corporation’s consolidated balance sheet as of December 31, 2024 and 2023: Fair Value Notional Asset Liability December 31, 2024 $ 65,629 $ 423 (a) $ 423 (b) December 31, 2023 $ 21,302 $ 1,013 (a) $ 1,013 (b) (a) Reported in accrued interest receivable and other assets within the consolidated balance sheets (b) Reported in accrued interest payable and other liabilities within the consolidated balance sheets Risk Participation Agreements The Corporation’s existing credit derivatives result from participation in or out of interest rate swaps provided by or to external lenders as part of loan participation arrangements, and therefore, are not used to manage interest rate risk in the Corporation’s assets or liabilities. Derivatives not designated as hedges are not speculative and result from a service the Corporation provides to certain lenders which participate in loans. The Corporation entered into Risk Participation Agreement ("RPA") swaps with other financial institutions related to loans in which the Corporation is a participant in. The RPA provides credit protection to the financial institution should the borrower fail to perform on its interest rate derivative contract with the financial institution. The notional amount of this contingent agreement is $21.3 million as of December 31, 2024 and $21.7 million as of December 31, 2023. The Corporation entered into RPA swaps with other financial institutions related to loans in which the Corporation is a participant out. The RPA provides credit protection to the Corporation should the borrower fail to perform on its interest rate derivative contract with the financial institution. The notional amount of this contingent agreement is $25.5 million as of December 31, 2024 and zero as of December 31, 2023. The fair value of the RPA swaps was $11 thousand and $49 thousand as of December 31, 2024 and December 31, 2023, respectively, and is reported in accrued interest payable and other liabilities with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 Sheet Commitments and Contingencies</t>
        </is>
      </c>
      <c r="B1" s="2" t="inlineStr">
        <is>
          <t>12 Months Ended</t>
        </is>
      </c>
    </row>
    <row r="2">
      <c r="B2" s="2" t="inlineStr">
        <is>
          <t>Dec. 31, 2024</t>
        </is>
      </c>
    </row>
    <row r="3">
      <c r="A3" s="3" t="inlineStr">
        <is>
          <t>Fair Value Disclosures [Abstract]</t>
        </is>
      </c>
      <c r="B3" s="4" t="inlineStr">
        <is>
          <t xml:space="preserve"> </t>
        </is>
      </c>
    </row>
    <row r="4">
      <c r="A4" s="4" t="inlineStr">
        <is>
          <t>Off-Balance Sheet Commitments and Contingencies</t>
        </is>
      </c>
      <c r="B4" s="4" t="inlineStr">
        <is>
          <t>Off-Balance Sheet Commitments and Contingencies Financial Instruments with Off-Balance Sheet Risk The Corporation is a party to financial instruments with off-balance sheet risk in the normal course of business to meet the financial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rporation's exposure to credit loss in the event of nonperformance by the other party of the financial instrument for commitments to extend credit and standby letters of credit is represented by the contract or notional amount of those instruments. The Corporation uses the same credit policies for underwriting all loans, including these commitments and conditional obligations. As of December 31, 2024 and 2023, the Corporation did not own or trade other financial instruments with significant off-balance sheet risk including derivatives such as futures, forwards, option contracts and the like, although such instruments may be appropriate to use in the future to manage interest rate risk. See Note 12, "Derivative Instruments," for a description of interest rate derivatives entered into by the Corporation. Standby letters of credit are conditional commitments issued by the Corporation to guarantee the performance of a customer to a third party. The contract or notional amount of these instruments reflects the maximum amount of future payments that the Corporation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Corporation's maximum obligation to extend credit for loan commitments (unfunded loans and unused lines of credit) and standby letters of credit outstanding as of December 31, 2024 and 2023 were as follows: December 31, 2024 December 31, 2023 Fixed Rate Variable Rate Fixed Rate Variable Rate Commitments to make loans $ 130,087 $ 321,677 $ 111,526 $ 370,437 Unused lines of credit 24,037 851,846 11,219 789,534 Standby letters of credit 19,301 2,797 18,649 2,48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that is held varies but may include securities, accounts receivable, inventory, property, plant and equipment, and residential and income-producing commercial properties. Allowance for Credit Losses on Unfunded Loan Commitments The Corporation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receivable, modified to take into account the probability of a draw-down on the commitment. The provision for credit losses on unfunded loan commitments is included in the provision for credit losses on the Corporation's consolidated statements of income. The allowance for unfunded commitments is included in other liabilities in the consolidated balance sheets. Note 3, "Loans Receivable and Allowance for Credit Losses," in the consolidated financial statements provides more detail concerning the provision for credit losses related to the loan portfolio of the Corporation. The following table presents activity in the allowance for credit losses on unfunded loan commitments for the years ended December 31, 2024, 2023, and 2022, respectively: Year ended December 31, 2024 2023 2022 Beginning balance $ 759 $ 603 $ — Provision for credit losses on unfunded loan commitments (1) 185 156 603 Ending balance $ 944 $ 759 $ 603 (1) Excludes provision for credit losses related to the loan portfolio. Investments in Small Business Investment Corporation and Community Development Entities The Corporation makes investments in limited partnerships, including certain small business investment corporations ("SBICs") and community development entities ("CDEs"). Capital contributions for investments in SBICs and CDEs, reported in FHLB and other restricted stock holdings and investment on the consolidated balance sheet, as of December 31, 2024 and 2023, were $23.5 million and $21.7 million, respectively. Unfunded capital commitments in investments in SBIC's and other limited partnerships totaled $8.0 million and $6.8 million as of December 31, 2024 and 2023, respectively. These investments are accounted for under the equity method of accounting. Investments in Qualified Affordable Housing Project Investments The carrying value of investments in the low-income housing partnerships, reported in FHLB and other restricted stock holdings and investments on the consolidated balance sheet, as of December 31, 2024 and 2023 were $7.3 million and $3.8 million, respectively. The related amortization for the years ended December 31, 2024 2023, and 2022 were $711 thousand, $747 thousand, and $803 thousand, respectively. Unfunded commitments, reported in accrued interest payable and other liabilities on the consolidated balance sheet, as of December 31, 2024 and 2023, were $3.7 million and $796 thousand, respectively. Investments in Federal and State Rehabilitation/Historic Tax Credit From time to time, the Corporation invests in certain limited partnerships that were formed to provide certain federal and state rehabilitation/historic tax credits. The carrying value of these investments, reported in FHLB and other restricted stock holdings and investments on the consolidated balance sheet, as of December 31, 2024 and 2023 were $4.1 million and zero, respectively. The investments do not have any related amortization for the years ended December 31, 2024, 2023, and 2022, respectively. Unfunded commitments, reported in accrued interest payable and other liabilities on the consolidated balance sheets, as of December 31, 2024 and December 31, 2023, were $3.2 million and zero, respectively. Litigation The Corporation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BALANCE SHEETS December 31, 2024 2023 Assets Cash $ 100,702 $ 100,427 Equity securities 1,525 1,795 Investment in bank subsidiary 585,725 548,493 Investment in non-bank subsidiaries 25,216 23,262 Deferred assets and current receivables 2,021 1,894 Other assets 956 925 Total assets $ 716,145 $ 676,796 Liabilities Subordinated notes and debentures $ 105,190 $ 104,887 Other liabilities 260 662 Total liabilities 105,450 105,549 Stockholders' equity 610,695 571,247 Total liabilities and stockholders' equity $ 716,145 $ 676,796 CONDENSED STATEMENTS OF INCOME Year Ended December 31, Income: 2024 2023 2022 Dividends from: Bank subsidiary $ 22,185 $ 22,295 $ 21,225 Non-bank subsidiaries 1,320 1,325 1,431 Other 201 240 198 Total income 23,706 23,860 22,854 Expenses (7,035) (7,084) (6,112) Income before income taxes and equity in undistributed net income of subsidiaries: 16,671 16,776 16,742 Change in net unrealized holdings (losses) on equity securities not held for trading (290) (722) (132) Income tax benefit 1,513 1,606 1,422 Equity in undistributed net income of bank subsidiary 34,755 38,702 43,846 Equity in undistributed (distributions in excess) of net income of non-bank subsidiaries 1,926 1,658 1,310 Net income 54,575 58,020 63,188 Dividends on preferred stock (4,302) (4,302) (4,302) Net income available to common stockholders $ 50,273 $ 53,718 $ 58,886 Comprehensive income attributable to the parent $ 54,575 $ 58,020 $ 63,613 CONDENSED STATEMENTS OF CASH FLOWS Year Ended December 31, 2024 2023 2022 Net income Adjustments to reconcile net income to net cash provided by $ 54,575 $ 58,020 $ 63,188 Operating activities: Equity in undistributed net income of bank subsidiary (34,755) (38,702) (43,846) (Equity in undistributed) distributions in excess of net income of non–bank subsidiaries (1,926) (1,658) (1,310) Net realized and unrealized (gains) losses on equity securities (290) 700 132 Increase (decrease) in other assets 174 (230) 609 Increase in other liabilities 2,734 2,064 1,571 Net cash provided by operating activities 20,512 20,194 20,344 Cash flows from investing activities: Purchase of equity securities (20) (41) (32) Sales and maturities of equity securities with readily determinable fair value — 296 — Investment in bank subsidiaries — (37,000) — Net cash used in investing activities (20) (36,745) (32) Cash flows from financing activities: Dividends paid on common stock (14,912) (14,694) (12,557) Dividends paid on preferred stock (4,302) (4,302) (4,302) Purchase of treasury stock (1,003) (6,858) (1,707) Net proceeds from issuance of common stock — — 94,051 Net cash provided by financing activities (20,217) (25,854) 75,485 Net (decrease) increase in cash 275 (42,405) 95,797 Cash beginning of year 100,427 142,832 47,035 Cash end of year $ 100,702 $ 100,427 $ 142,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common share is shown below. There were no anti-dilutive stock options for the years ended December 31, 2024, 2023, and 2022. Years Ended December 31, 2024 2023 2022 Basic earnings per common share computation Net income per consolidated statements of income $ 50,273 $ 53,718 $ 58,886 Net earnings allocated to participating securities (388) (283) (229) Net earnings allocated to common stock $ 49,885 $ 53,435 $ 58,657 Distributed earnings allocated to common stock $ 14,785 $ 14,607 $ 12,508 Undistributed earnings allocated to common stock 35,100 38,828 46,149 Net earnings allocated to common stock $ 49,885 $ 53,435 $ 58,657 Weighted average common shares outstanding, including shares considered participating securities 20,993 21,010 18,057 Less: Average participating securities (155) (106) (70) Weighted average shares 20,838 20,904 17,987 Basic earnings per common share $ 2.39 $ 2.56 $ 3.26 Diluted earnings per common share computation Net earnings allocated to common stock $ 49,885 $ 53,435 $ 58,657 Weighted average common shares outstanding for basic earnings per common share 20,838 20,904 17,987 Add: Dilutive effects of performance based-shares 62 40 33 Weighted average shares and dilutive potential common shares 20,900 20,944 18,020 Diluted earnings per common share $ 2.39 $ 2.55 $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3771</v>
      </c>
      <c r="C3" s="5" t="n">
        <v>54789</v>
      </c>
    </row>
    <row r="4">
      <c r="A4" s="4" t="inlineStr">
        <is>
          <t>Interest-bearing deposits with Federal Reserve</t>
        </is>
      </c>
      <c r="B4" s="6" t="n">
        <v>375009</v>
      </c>
      <c r="C4" s="6" t="n">
        <v>164385</v>
      </c>
    </row>
    <row r="5">
      <c r="A5" s="4" t="inlineStr">
        <is>
          <t>Interest-bearing deposits with other financial institutions</t>
        </is>
      </c>
      <c r="B5" s="6" t="n">
        <v>4255</v>
      </c>
      <c r="C5" s="6" t="n">
        <v>2872</v>
      </c>
    </row>
    <row r="6">
      <c r="A6" s="4" t="inlineStr">
        <is>
          <t>Total cash and cash equivalents</t>
        </is>
      </c>
      <c r="B6" s="6" t="n">
        <v>443035</v>
      </c>
      <c r="C6" s="6" t="n">
        <v>222046</v>
      </c>
    </row>
    <row r="7">
      <c r="A7" s="4" t="inlineStr">
        <is>
          <t>Debt securities available-for-sale, at fair value (amortized cost of $520,223 as of December 31, 2024 and $395,803 as of December 31, 2023)</t>
        </is>
      </c>
      <c r="B7" s="6" t="n">
        <v>468546</v>
      </c>
      <c r="C7" s="6" t="n">
        <v>341955</v>
      </c>
    </row>
    <row r="8">
      <c r="A8" s="4" t="inlineStr">
        <is>
          <t>Debt securities held-to-maturity, at amortized cost (fair value $282,970 as of December 31, 2024 and $360,570, as of December 31, 2023)</t>
        </is>
      </c>
      <c r="B8" s="6" t="n">
        <v>306081</v>
      </c>
      <c r="C8" s="6" t="n">
        <v>388968</v>
      </c>
    </row>
    <row r="9">
      <c r="A9" s="4" t="inlineStr">
        <is>
          <t>Equity securities</t>
        </is>
      </c>
      <c r="B9" s="6" t="n">
        <v>10456</v>
      </c>
      <c r="C9" s="6" t="n">
        <v>9301</v>
      </c>
    </row>
    <row r="10">
      <c r="A10" s="4" t="inlineStr">
        <is>
          <t>Loans held for sale</t>
        </is>
      </c>
      <c r="B10" s="6" t="n">
        <v>762</v>
      </c>
      <c r="C10" s="6" t="n">
        <v>675</v>
      </c>
    </row>
    <row r="11">
      <c r="A11" s="4" t="inlineStr">
        <is>
          <t>Loans receivable</t>
        </is>
      </c>
      <c r="B11" s="6" t="n">
        <v>4608956</v>
      </c>
      <c r="C11" s="6" t="n">
        <v>4468476</v>
      </c>
    </row>
    <row r="12">
      <c r="A12" s="4" t="inlineStr">
        <is>
          <t>Less: allowance for credit losses</t>
        </is>
      </c>
      <c r="B12" s="6" t="n">
        <v>-47357</v>
      </c>
      <c r="C12" s="6" t="n">
        <v>-45832</v>
      </c>
    </row>
    <row r="13">
      <c r="A13" s="4" t="inlineStr">
        <is>
          <t>Net loans receivable</t>
        </is>
      </c>
      <c r="B13" s="6" t="n">
        <v>4561599</v>
      </c>
      <c r="C13" s="6" t="n">
        <v>4422644</v>
      </c>
    </row>
    <row r="14">
      <c r="A14" s="4" t="inlineStr">
        <is>
          <t>FHLB and other restricted stock holdings and investments</t>
        </is>
      </c>
      <c r="B14" s="6" t="n">
        <v>40702</v>
      </c>
      <c r="C14" s="6" t="n">
        <v>30011</v>
      </c>
    </row>
    <row r="15">
      <c r="A15" s="4" t="inlineStr">
        <is>
          <t>Premises and equipment, net</t>
        </is>
      </c>
      <c r="B15" s="6" t="n">
        <v>76011</v>
      </c>
      <c r="C15" s="6" t="n">
        <v>73700</v>
      </c>
    </row>
    <row r="16">
      <c r="A16" s="4" t="inlineStr">
        <is>
          <t>Operating &amp; finance lease right-of-use assets</t>
        </is>
      </c>
      <c r="B16" s="6" t="n">
        <v>52715</v>
      </c>
      <c r="C16" s="6" t="n">
        <v>35699</v>
      </c>
    </row>
    <row r="17">
      <c r="A17" s="4" t="inlineStr">
        <is>
          <t>Bank owned life insurance</t>
        </is>
      </c>
      <c r="B17" s="6" t="n">
        <v>117579</v>
      </c>
      <c r="C17" s="6" t="n">
        <v>114468</v>
      </c>
    </row>
    <row r="18">
      <c r="A18" s="4" t="inlineStr">
        <is>
          <t>Mortgage servicing rights</t>
        </is>
      </c>
      <c r="B18" s="6" t="n">
        <v>1251</v>
      </c>
      <c r="C18" s="6" t="n">
        <v>1554</v>
      </c>
    </row>
    <row r="19">
      <c r="A19" s="4" t="inlineStr">
        <is>
          <t>Goodwill and other intangible assets</t>
        </is>
      </c>
      <c r="B19" s="6" t="n">
        <v>43874</v>
      </c>
      <c r="C19" s="6" t="n">
        <v>43874</v>
      </c>
    </row>
    <row r="20">
      <c r="A20" s="4" t="inlineStr">
        <is>
          <t>Core deposit intangible, net</t>
        </is>
      </c>
      <c r="B20" s="6" t="n">
        <v>206</v>
      </c>
      <c r="C20" s="6" t="n">
        <v>280</v>
      </c>
    </row>
    <row r="21">
      <c r="A21" s="4" t="inlineStr">
        <is>
          <t>Accrued interest receivable and other assets</t>
        </is>
      </c>
      <c r="B21" s="6" t="n">
        <v>69193</v>
      </c>
      <c r="C21" s="6" t="n">
        <v>67782</v>
      </c>
    </row>
    <row r="22">
      <c r="A22" s="4" t="inlineStr">
        <is>
          <t>Total Assets</t>
        </is>
      </c>
      <c r="B22" s="6" t="n">
        <v>6192010</v>
      </c>
      <c r="C22" s="6" t="n">
        <v>5752957</v>
      </c>
    </row>
    <row r="23">
      <c r="A23" s="3" t="inlineStr">
        <is>
          <t>LIABILITIES AND SHAREHOLDERS’ EQUITY</t>
        </is>
      </c>
      <c r="B23" s="4" t="inlineStr">
        <is>
          <t xml:space="preserve"> </t>
        </is>
      </c>
      <c r="C23" s="4" t="inlineStr">
        <is>
          <t xml:space="preserve"> </t>
        </is>
      </c>
    </row>
    <row r="24">
      <c r="A24" s="4" t="inlineStr">
        <is>
          <t>Noninterest-bearing demand deposits</t>
        </is>
      </c>
      <c r="B24" s="6" t="n">
        <v>819680</v>
      </c>
      <c r="C24" s="6" t="n">
        <v>728881</v>
      </c>
    </row>
    <row r="25">
      <c r="A25" s="4" t="inlineStr">
        <is>
          <t>Interest-bearing demand deposits</t>
        </is>
      </c>
      <c r="B25" s="6" t="n">
        <v>706796</v>
      </c>
      <c r="C25" s="6" t="n">
        <v>803093</v>
      </c>
    </row>
    <row r="26">
      <c r="A26" s="4" t="inlineStr">
        <is>
          <t>Savings</t>
        </is>
      </c>
      <c r="B26" s="6" t="n">
        <v>3122028</v>
      </c>
      <c r="C26" s="6" t="n">
        <v>2960282</v>
      </c>
    </row>
    <row r="27">
      <c r="A27" s="4" t="inlineStr">
        <is>
          <t>Certificates of deposit</t>
        </is>
      </c>
      <c r="B27" s="6" t="n">
        <v>722860</v>
      </c>
      <c r="C27" s="6" t="n">
        <v>506494</v>
      </c>
    </row>
    <row r="28">
      <c r="A28" s="4" t="inlineStr">
        <is>
          <t>Total deposits</t>
        </is>
      </c>
      <c r="B28" s="6" t="n">
        <v>5371364</v>
      </c>
      <c r="C28" s="6" t="n">
        <v>4998750</v>
      </c>
    </row>
    <row r="29">
      <c r="A29" s="4" t="inlineStr">
        <is>
          <t>Subordinated debentures</t>
        </is>
      </c>
      <c r="B29" s="6" t="n">
        <v>20620</v>
      </c>
      <c r="C29" s="6" t="n">
        <v>20620</v>
      </c>
    </row>
    <row r="30">
      <c r="A30" s="4" t="inlineStr">
        <is>
          <t>Subordinated notes, net of unamortized issuance costs</t>
        </is>
      </c>
      <c r="B30" s="6" t="n">
        <v>84570</v>
      </c>
      <c r="C30" s="6" t="n">
        <v>84267</v>
      </c>
    </row>
    <row r="31">
      <c r="A31" s="4" t="inlineStr">
        <is>
          <t>Operating lease liabilities</t>
        </is>
      </c>
      <c r="B31" s="6" t="n">
        <v>40315</v>
      </c>
      <c r="C31" s="6" t="n">
        <v>37650</v>
      </c>
    </row>
    <row r="32">
      <c r="A32" s="4" t="inlineStr">
        <is>
          <t>Accrued interest payable and other liabilities</t>
        </is>
      </c>
      <c r="B32" s="6" t="n">
        <v>64446</v>
      </c>
      <c r="C32" s="6" t="n">
        <v>40423</v>
      </c>
    </row>
    <row r="33">
      <c r="A33" s="4" t="inlineStr">
        <is>
          <t>Total liabilities</t>
        </is>
      </c>
      <c r="B33" s="6" t="n">
        <v>5581315</v>
      </c>
      <c r="C33" s="6" t="n">
        <v>5181710</v>
      </c>
    </row>
    <row r="34">
      <c r="A34" s="4" t="inlineStr">
        <is>
          <t>Commitments and contingent liabilities</t>
        </is>
      </c>
      <c r="B34" s="4" t="inlineStr">
        <is>
          <t xml:space="preserve"> </t>
        </is>
      </c>
      <c r="C34" s="4" t="inlineStr">
        <is>
          <t xml:space="preserve"> </t>
        </is>
      </c>
    </row>
    <row r="35">
      <c r="A35" s="4" t="inlineStr">
        <is>
          <t>Preferred stock, Series A non-cumulative perpetual, No par value; $1,000 liquidation preference; shares authorized 60,375; Shares issued 60,375 at December 31, 2024 and 2023</t>
        </is>
      </c>
      <c r="B35" s="6" t="n">
        <v>57785</v>
      </c>
      <c r="C35" s="6" t="n">
        <v>57785</v>
      </c>
    </row>
    <row r="36">
      <c r="A36" s="4" t="inlineStr">
        <is>
          <t>Common stock, no par value; 50,000,000 shares authorized; Shares issued 21,235,503 shares at December 31, 2024 and 2023</t>
        </is>
      </c>
      <c r="B36" s="6" t="n">
        <v>0</v>
      </c>
      <c r="C36" s="6" t="n">
        <v>0</v>
      </c>
    </row>
    <row r="37">
      <c r="A37" s="4" t="inlineStr">
        <is>
          <t>Additional paid in capital</t>
        </is>
      </c>
      <c r="B37" s="6" t="n">
        <v>219876</v>
      </c>
      <c r="C37" s="6" t="n">
        <v>220495</v>
      </c>
    </row>
    <row r="38">
      <c r="A38" s="4" t="inlineStr">
        <is>
          <t>Retained earnings</t>
        </is>
      </c>
      <c r="B38" s="6" t="n">
        <v>381296</v>
      </c>
      <c r="C38" s="6" t="n">
        <v>345935</v>
      </c>
    </row>
    <row r="39">
      <c r="A39" s="4" t="inlineStr">
        <is>
          <t>Treasury stock, at cost (247,511 shares at December 31, 2024 and 339,064 shares at December 31, 2023)</t>
        </is>
      </c>
      <c r="B39" s="6" t="n">
        <v>-4689</v>
      </c>
      <c r="C39" s="6" t="n">
        <v>-6890</v>
      </c>
    </row>
    <row r="40">
      <c r="A40" s="4" t="inlineStr">
        <is>
          <t>Accumulated other comprehensive loss</t>
        </is>
      </c>
      <c r="B40" s="6" t="n">
        <v>-43573</v>
      </c>
      <c r="C40" s="6" t="n">
        <v>-46078</v>
      </c>
    </row>
    <row r="41">
      <c r="A41" s="4" t="inlineStr">
        <is>
          <t>Total shareholders’ equity</t>
        </is>
      </c>
      <c r="B41" s="6" t="n">
        <v>610695</v>
      </c>
      <c r="C41" s="6" t="n">
        <v>571247</v>
      </c>
    </row>
    <row r="42">
      <c r="A42" s="4" t="inlineStr">
        <is>
          <t>Total Liabilities and Shareholders’ Equity</t>
        </is>
      </c>
      <c r="B42" s="5" t="n">
        <v>6192010</v>
      </c>
      <c r="C42" s="5" t="n">
        <v>5752957</v>
      </c>
    </row>
    <row r="43">
      <c r="A43" s="4" t="inlineStr">
        <is>
          <t>Preferred stock, shares issued (in shares)</t>
        </is>
      </c>
      <c r="B43" s="6" t="n">
        <v>60375</v>
      </c>
      <c r="C43" s="6" t="n">
        <v>60375</v>
      </c>
    </row>
    <row r="44">
      <c r="A44" s="4" t="inlineStr">
        <is>
          <t>Common stock, shares issued (in shares)</t>
        </is>
      </c>
      <c r="B44" s="6" t="n">
        <v>21235503</v>
      </c>
      <c r="C44" s="6" t="n">
        <v>21235503</v>
      </c>
    </row>
    <row r="45">
      <c r="A45" s="4" t="inlineStr">
        <is>
          <t>Syndicated loa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receivable</t>
        </is>
      </c>
      <c r="B47" s="5" t="n">
        <v>79882</v>
      </c>
      <c r="C47" s="5" t="n">
        <v>108710</v>
      </c>
    </row>
    <row r="48">
      <c r="A48" s="4" t="inlineStr">
        <is>
          <t>Loa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receivable</t>
        </is>
      </c>
      <c r="B50" s="5" t="n">
        <v>4529074</v>
      </c>
      <c r="C50" s="5" t="n">
        <v>4359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Other comprehensive income components and related tax effects were as follows for the years ended December 31, 2024, 2023, and 2022: December 31, 2024 December 31, 2023 December 31, 2022 Unrealized holding gains (losses) on available-for-sale securities $ 2,245 $ 7,785 $ (67,167) Less reclassification adjustment for gains recognized in earnings (74) (52) (651) Net unrealized gains (losses) 2,171 7,733 (67,818) Tax effect (456) (1,624) 14,242 Net-of-tax amount 1,715 6,109 (53,576) Amortization of unrealized gains from held-to-maturity securities 690 748 1,107 Tax effect (145) (157) (232) Net-of-tax amount 545 591 875 Actuarial gains (losses) on postemployment health care plan 478 (2) 303 Net amortization of transition obligation and actuarial gain (168) (174) (113) Net unrealized gains (losses) on postemployment health care plan 310 (176) 190 Tax effect (65) 37 (40) Net-of-tax amount 245 (139) 150 Unrealized gains on interest rate swap — — 411 Less reclassification adjustment for gains (losses) recognized in earnings — (151) 127 Net unrealized gains (losses) — (151) 538 Tax effect — 32 (113) Net-of-tax amount — (119) 425 Other comprehensive income (loss) $ 2,505 $ 6,442 $ (52,126) The following is a summary of the change in the accumulated other comprehensive income (loss) balance, net of tax, for the years ended December 31, 2024, 2023, and 2022. Balance Comprehensive Balance Unrealized gains on securities available-for-sale $ (48,173) $ 1,715 $ (46,458) Amortization of unrealized gains from held-to-maturity securities 1,466 545 2,011 Unrealized gains on postretirement benefits plan 629 245 874 Total $ (46,078) $ 2,505 $ (43,573) Balance Comprehensive Balance Unrealized gains on securities available-for-sale $ (54,282) $ 6,109 $ (48,173) Amortization of unrealized gains from held-to-maturity securities 875 591 1,466 Unrealized losses on postretirement benefits plan 768 (139) 629 Unrealized losses on interest rate swap 119 (119) — Total $ (52,520) $ 6,442 $ (46,078) Balance Comprehensive Balance Unrealized losses on securities available-for-sale $ (706) $ (53,576) $ (54,282) Amortization of unrealized gains from held-to-maturity securities — 875 875 Unrealized gains on postretirement benefits plan 618 150 768 Unrealized gains on interest rate swap (306) 425 119 Total $ (394) $ (52,126) $ (52,5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rporation generates revenue through the operation of a full-service bank and manages the business activities on a consolidated basis. The nature of the products and services offered, and the types of customers served are similar across the geographic footprint the Bank operates in. The banking segment derives its revenue primarily through the operations as a full-service bank engaging in a full range of banking activities and services, including trust and wealth management services, for individual, business, governmental, and institutional customers. There are branch offices located in Pennsylvania, Ohio, New York and Virginia. The accounting policies of the banking segment are the same as those described in the summary of significant accounting policies. Accordingly, all of the financial service operations are considered by management to be aggregated in one reportable operating segment. The Corporation’s CODM is the Chief Executive Officer, Michael D. Peduzzi. The CODM assesses performance for the banking segment and decides how to allocate resources based on consolidated net income as reported on the income statement. The measure of segment assets is reported on the balance sheet as total consolidated assets. The CODM uses net income to evaluate overall financial performance and profitability, and it is utilized as a key metric in evaluating the achievement of the corporation’s strategic plan. Net income is used to monitor budget versus actual results. The comparison of budgeted versus actual net income results are used in assessing the banking segment’s performance and in establishing management’s compensation. Information reported internally for performance assessment by the CODM follows, including reconciliation to the financial statements. Year ended December 31, 2024 2023 2022 Interest and Dividend Income: Loans including fees Interest and fees on loans $ 293,544 $ 273,220 $ 194,149 PPP fees — 3 1,889 Investment Securities 31,926 20,473 17,700 Total interest and dividend income 325,470 293,696 213,738 Interest Expense: Deposits 133,493 97,770 19,833 Borrowed funds 4,508 6,097 4,246 Total interest expense 138,001 103,867 24,079 NET INTEREST INCOME 187,469 189,829 189,659 PROVISION FOR CREDIT LOSS EXPENSE 9,222 5,993 8,589 NET INTEREST INCOME AFTER PROVISION FOR CREDIT LOSS EXPENSE 178,247 183,836 181,070 NON-INTEREST INCOME: Service charges on deposit accounts 6,990 7,372 7,206 Other service charges and fees 2,973 3,010 3,196 Wealth and asset management fees 7,845 7,251 7,172 Security gains (losses), net 828 (335) (498) Mortgage banking 673 676 1,237 Bank owned life insurance 3,110 2,945 3,433 Card processing and interchange income 8,666 8,301 7,797 Other non-interest income 8,029 4,115 5,223 Total non-interest income 39,114 33,335 34,766 NON-INTEREST EXPENSES: Salaries 54,089 50,871 44,495 Incentive 2,465 2,847 9,875 Benefits 17,982 17,344 17,090 Net occupancy expense 14,737 14,509 13,298 Technology expense 21,805 20,202 17,041 State and local taxes 4,726 4,126 4,078 Legal, professional and examination fees 4,217 4,414 4,173 Advertising 2,545 3,133 2,887 FDIC insurance 3,718 3,879 2,796 Card processing and interchange expenses 4,575 5,025 4,801 Other non-interest expenses 19,143 18,992 17,088 Total non-interest expenses 150,002 145,342 137,622 INCOME BEFORE INCOME TAXES 67,359 71,829 78,214 INCOME TAX EXPENSE 12,784 13,809 15,026 SEGMENT NET INCOME $ 54,575 $ 58,020 $ 63,188 Reconciliation of profit or loss Adjustments and reconciling items — — — CONSOLIDATED NET INCOME $ 54,575 $ 58,020 $ 63,188 Reconciliation of assets Adjustments and reconciling items — — TOTAL CONSOLIDATED ASSETS $ 6,192,010 $ 5,752,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9, 2025, the Corporation and CNB Bank entered into a definitive merger agreement (the “Merger Agreement”) with ESSA Bancorp, Inc. (“ESSA”) and its subsidiary bank, ESSA Bank &amp; Trust Company (“ESSA Bank”), pursuant to which the Corporation will acquire ESSA in an all-stock transaction. Subject to the terms and conditions of the Merger Agreement, which has been approved by the boards of directors of each party, ESSA will merge with and into the Corporation, with the Corporation as the surviving entity, and immediately thereafter, ESSA Bank will merge with and into the Bank, with the Bank as the surviving bank (the “Merger”). Under the terms of the Merger Agreement, each outstanding share of ESSA common stock will be converted into the right to receive 0.8547 shares of the Corporation’s common stock. The transaction is currently expected to close in the third quarter of 2025, subject to customary closing conditions, including the receipt of regulatory approvals and approvals by the shareholders of ESSA and the Corpo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4575</v>
      </c>
      <c r="C4" s="5" t="n">
        <v>58020</v>
      </c>
      <c r="D4" s="5" t="n">
        <v>6318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rporation maintains robust processes for assessing, identifying, and managing material risks from cybersecurity threats. The Corporation’s cybersecurity program is based on the Federal Financial Institutions Examination Council (“FFIEC”) framework which tailors the National Institute of Standards and Technology (“NIST”) Cybersecurity Framework to be more financial services focused. The risk of cybersecurity threats is integrated into the Corporation’s Enterprise Risk Management (“ERM”) program, led by the Corporation’s Chief Risk Officer. The ERM program includes an annual risk prioritization process to identify key enterprise risks. Each key risk is assigned a risk owner to establish action plans and implement risk mitigation strategies. The Corporation’s cybersecurity threat risk action plan is managed at the enterprise level by the Chief Information Technology &amp; Security Officer (the “CITSO”), the VP of Information Technology, and the VP of Information Security. Risk owners regularly monitor cybersecurity risks and the evolving threat landscape and review and update the cybersecurity threat risk action plan in response to newly identified threats or risk mitigation actions. To oversee and identify cybersecurity threat risks on a day-to-day basis, including from third party service providers, the Corporation maintains a third-party security operations center with round-the-clock monitoring, and the CITSO receives regular reports on industry activity. Management also assesses the cybersecurity proficiency of potential third-party suppliers before utilizing their services. The assessment identifies cybersecurity-related risks and makes recommendations to enhance the security of all new computing services. Management reassesses all suppliers on a regular interval. The Corporation maintains a Cybersecurity Incident Response Plan (the “CSIRP”), which establishes an organizational framework and guidelines intended to facilitate an effective response and handling of cybersecurity incidents that could jeopardize the availability, integrity, or confidentiality of the Corporation’s assets. Pursuant to the CSIRP and its escalation protocols, designated personnel are responsible for assessing the severity of the incident and associated threat, containing the threat, remediating the threat, including recovery of data and access to systems, analyzing the reporting and disclosure obligations associated with the incident, and performing post-incident analysis and program improvements. While the particular personnel assigned to an incident response team will depend on the particular facts and circumstances, the CITSO and the VP of Information Security primarily lead these efforts.</t>
        </is>
      </c>
    </row>
    <row r="5">
      <c r="A5" s="4" t="inlineStr">
        <is>
          <t>Cybersecurity Risk Management Processes Integrated [Flag]</t>
        </is>
      </c>
      <c r="B5" s="4" t="inlineStr">
        <is>
          <t>true</t>
        </is>
      </c>
    </row>
    <row r="6">
      <c r="A6" s="4" t="inlineStr">
        <is>
          <t>Cybersecurity Risk Management Processes Integrated [Text Block]</t>
        </is>
      </c>
      <c r="B6" s="4" t="inlineStr">
        <is>
          <t>The Corporation maintains robust processes for assessing, identifying, and managing material risks from cybersecurity threats. The Corporation’s cybersecurity program is based on the Federal Financial Institutions Examination Council (“FFIEC”) framework which tailors the National Institute of Standards and Technology (“NIST”) Cybersecurity Framework to be more financial services focused. The risk of cybersecurity threats is integrated into the Corporation’s Enterprise Risk Management (“ERM”) program, led by the Corporation’s Chief Risk Offic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eeing the assessment and management of enterprise-level risks that may impact the Corporation. The Audit Committee has primary responsibility for overseeing risk management, including oversight of risks from cybersecurity threats. The boards of directors of the Corporation and the Bank have also established an IT Committee, consisting of at least three independent directors, along with non-voting members from management, including the President and CEO, the Chief Financial Officer, the CITSO, the SVP of Operations, the VP of Information Technology, and the VP of Information Security. The IT Committee assists the boards of directors of the Corporation and CNB Bank in fulfilling their respective governance responsibilities for CNB’s information technology and related data security infrastructure under relevant regulatory safety and soundness requirements. Management, including the CITSO, reports on cybersecurity matters regularly to the Board, primarily through the Audit Committee and IT Committee, including an annual report regarding specific risks and mitigation efforts within the Bank and a 3-year cybersecurity threat assessment conducted by third party experts. Management provides benchmarking information and updates on key operational and compliance metrics to the Board of Directors. In addition, cybersecurity training is provided to the full Board of Directors to educate directors on the current cyber threat environment and measures companies can take to mitigate risk and impact of cyber attacks. Several members of the Board of Directors, including the Chairperson of the Audit Committee, also have cybersecurity experience. As described above, management is actively involved in assessing and managing the Bank’s material cybersecurity risks. The Corporation's incident response plan provides clear communication protocols, including with respect to members of senior management, which may include the CEO, the CFO, the Board of Directors, the Audit Committee and external legal counsel. In addition, the incident response plan considers communications and reporting to customers, regulators and law enforcement. The CITSO, who reports directly to the CEO, is responsible for the oversight of the Corporation’s IT operation, including the cybersecurity program, and holds a Bachelor of Science degree in Information Technology and Security and a Master of Science in Information Security and Assurance. He also holds 20 industry recognized Technology and Security certifications. The VP of Information Security reports directly to the CITSO and has responsibility for leadership of the Bank’s cybersecurity program. He holds a bachelor’s degree in mathematics and computer science, as well as several industry recognized information security certifications. The VP of Information Technology reports directly to the CITSO and has responsibility for leadership of the Bank’s Information Technology program. He holds a bachelor’s degree in information technology and has worked in the technology field for 29 years with 17 of those years in a financial institution in various technology management, security, and audit roles.</t>
        </is>
      </c>
    </row>
    <row r="11">
      <c r="A11" s="4" t="inlineStr">
        <is>
          <t>Cybersecurity Risk Board Committee or Subcommittee Responsible for Oversight [Text Block]</t>
        </is>
      </c>
      <c r="B11" s="4" t="inlineStr">
        <is>
          <t>The Board of Directors is responsible for overseeing the assessment and management of enterprise-level risks that may impact the Corporation. The Audit Committee has primary responsibility for overseeing risk management, including oversight of risks from cybersecurity threats. The boards of directors of the Corporation and the Bank have also established an IT Committee, consisting of at least three independent directors, along with non-voting members from management, including the President and CEO, the Chief Financial Officer, the CITSO, the SVP of Operations, the VP of Information Technology, and the VP of Information Security. The IT Committee assists the boards of directors of the Corporation and CNB Bank in fulfilling their respective governance responsibilities for CNB’s information technology and related data security infrastructure under relevant regulatory safety and soundness requirements. Management, including the CITSO, reports on cybersecurity matters regularly to the Board, primarily through the Audit Committee and IT Committee, including an annual report regarding specific risks and mitigation efforts within the Bank and a 3-year cybersecurity threat assessment conducted by third party experts.</t>
        </is>
      </c>
    </row>
    <row r="12">
      <c r="A12" s="4" t="inlineStr">
        <is>
          <t>Cybersecurity Risk Process for Informing Board Committee or Subcommittee Responsible for Oversight [Text Block]</t>
        </is>
      </c>
      <c r="B12" s="4" t="inlineStr">
        <is>
          <t>The Board of Directors is responsible for overseeing the assessment and management of enterprise-level risks that may impact the Corporation. The Audit Committee has primary responsibility for overseeing risk management, including oversight of risks from cybersecurity threats. The boards of directors of the Corporation and the Bank have also established an IT Committee, consisting of at least three independent directors, along with non-voting members from management, including the President and CEO, the Chief Financial Officer, the CITSO, the SVP of Operations, the VP of Information Technology, and the VP of Information Security. The IT Committee assists the boards of directors of the Corporation and CNB Bank in fulfilling their respective governance responsibilities for CNB’s information technology and related data security infrastructure under relevant regulatory safety and soundness requirements. Management, including the CITSO, reports on cybersecurity matters regularly to the Board, primarily through the Audit Committee and IT Committee, including an annual report regarding specific risks and mitigation efforts within the Bank and a 3-year cybersecurity threat assessment conducted by third party experts. Management provides benchmarking information and updates on key operational and compliance metrics to the Board of Directors. In addition, cybersecurity training is provided to the full Board of Directors to educate directors on the current cyber threat environment and measures companies can take to mitigate risk and impact of cyber attacks. Several members of the Board of Directors, including the Chairperson of the Audit Committee, also have cybersecurity experience.</t>
        </is>
      </c>
    </row>
    <row r="13">
      <c r="A13" s="4" t="inlineStr">
        <is>
          <t>Cybersecurity Risk Role of Management [Text Block]</t>
        </is>
      </c>
      <c r="B13" s="4" t="inlineStr">
        <is>
          <t>As described above, management is actively involved in assessing and managing the Bank’s material cybersecurity risks. The Corporation's incident response plan provides clear communication protocols, including with respect to members of senior management, which may include the CEO, the CFO, the Board of Directors, the Audit Committee and external legal counsel. In addition, the incident response plan considers communications and reporting to customers, regulators and law enforcement. The CITSO, who reports directly to the CEO, is responsible for the oversight of the Corporation’s IT operation, including the cybersecurity program, and holds a Bachelor of Science degree in Information Technology and Security and a Master of Science in Information Security and Assurance. He also holds 20 industry recognized Technology and Security certifications. The VP of Information Security reports directly to the CITSO and has responsibility for leadership of the Bank’s cybersecurity program. He holds a bachelor’s degree in mathematics and computer science, as well as several industry recognized information security certifications. The VP of Information Technology reports directly to the CITSO and has responsibility for leadership of the Bank’s Information Technology program. He holds a bachelor’s degree in information technology and has worked in the technology field for 29 years with 17 of those years in a financial institution in various technology management, security, and audit rol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Committee assists the boards of directors of the Corporation and CNB Bank in fulfilling their respective governance responsibilities for CNB’s information technology and related data security infrastructure under relevant regulatory safety and soundness requirements. Management, including the CITSO, reports on cybersecurity matters regularly to the Board, primarily through the Audit Committee and IT Committee, including an annual report regarding specific risks and mitigation efforts within the Bank and a 3-year cybersecurity threat assessment conducted by third party experts.</t>
        </is>
      </c>
    </row>
    <row r="16">
      <c r="A16" s="4" t="inlineStr">
        <is>
          <t>Cybersecurity Risk Management Expertise of Management Responsible [Text Block]</t>
        </is>
      </c>
      <c r="B16" s="4" t="inlineStr">
        <is>
          <t>The CITSO, who reports directly to the CEO, is responsible for the oversight of the Corporation’s IT operation, including the cybersecurity program, and holds a Bachelor of Science degree in Information Technology and Security and a Master of Science in Information Security and Assurance. He also holds 20 industry recognized Technology and Security certifications. The VP of Information Security reports directly to the CITSO and has responsibility for leadership of the Bank’s cybersecurity program. He holds a bachelor’s degree in mathematics and computer science, as well as several industry recognized information security certifications.</t>
        </is>
      </c>
    </row>
    <row r="17">
      <c r="A17" s="4" t="inlineStr">
        <is>
          <t>Cybersecurity Risk Process for Informing Management or Committees Responsible [Text Block]</t>
        </is>
      </c>
      <c r="B17" s="4" t="inlineStr">
        <is>
          <t>As described above, management is actively involved in assessing and managing the Bank’s material cybersecurity risks. The Corporation's incident response plan provides clear communication protocols, including with respect to members of senior management, which may include the CEO, the CFO, the Board of Directors, the Audit Committee and external legal counsel. In addition, the incident response plan considers communications and reporting to customers, regulators and law enforc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Organization</t>
        </is>
      </c>
      <c r="B4" s="4" t="inlineStr">
        <is>
          <t>Business and Organization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region of the State of New York and the Southwest region of the Commonwealth of Virginia.</t>
        </is>
      </c>
    </row>
    <row r="5">
      <c r="A5" s="4" t="inlineStr">
        <is>
          <t>Basis of Financial Presentation</t>
        </is>
      </c>
      <c r="B5" s="4" t="inlineStr">
        <is>
          <t>Basis of Financial Presentation The financial statements are consolidated to include the accounts of the Corporation, the Bank, CNB Securities Corporation, Holiday, CNB Risk Management, Inc. and CNB Insurance Agency. All significant intercompany accounts and transactions have been eliminated in the consolidated financial statements.</t>
        </is>
      </c>
    </row>
    <row r="6">
      <c r="A6" s="4" t="inlineStr">
        <is>
          <t>Subsequent Events</t>
        </is>
      </c>
      <c r="B6" s="4" t="inlineStr">
        <is>
          <t>Subsequent Events The Corporation has evaluated subsequent events for recognition and disclosure through the date these consolidated financial statements were issued.</t>
        </is>
      </c>
    </row>
    <row r="7">
      <c r="A7" s="4" t="inlineStr">
        <is>
          <t>Use of Estimates</t>
        </is>
      </c>
      <c r="B7"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credit losses on loans receivable and off-balance-sheet credit exposures, the fair values of financial instruments, goodwill and the status of contingencies are particularly subject to change.</t>
        </is>
      </c>
    </row>
    <row r="8">
      <c r="A8" s="4" t="inlineStr">
        <is>
          <t>Cash and Cash Equivalents and Interest-Bearing Deposits in Other Financial Institutions</t>
        </is>
      </c>
      <c r="B8" s="4" t="inlineStr">
        <is>
          <t>Cash and Cash Equivalents For purposes of the consolidated statement of cash flows, the Corporation defines cash and cash equivalents as cash and due from banks and interest bearing deposits with the Federal Reserve and other financial institutions. Net cash flows are reported for customer loan and deposit transactions, interest bearing time deposits with other financial institutions and borrowings with original maturities of 90 days or less. Interest-Bearing Deposits in Other Financial Institutions Interest-bearing deposits in other financial institutions are carried at cost.</t>
        </is>
      </c>
    </row>
    <row r="9">
      <c r="A9" s="4" t="inlineStr">
        <is>
          <t>Restrictions on Cash</t>
        </is>
      </c>
      <c r="B9" s="4" t="inlineStr">
        <is>
          <t>Restrictions on Cash Note 17, "Derivative Instruments," to the consolidated financial statements discloses the cash collateral balances required to be maintained in connection with the Corporation’s interest rate swaps.</t>
        </is>
      </c>
    </row>
    <row r="10">
      <c r="A10" s="4" t="inlineStr">
        <is>
          <t>Debt Securities</t>
        </is>
      </c>
      <c r="B10" s="4" t="inlineStr">
        <is>
          <t>Debt Securities Debt securities are classified as held-to-maturity ("HTM") and carried at amortized cost when management has the positive intent and ability to hold them to maturity. Debt securities are classified as available-for-sale ("AFS") when they might be sold before maturity. AFS debt securities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Premiums on callable debt securities are amortized to their earliest call date. Gains and losses on sales are recorded on the trade date and determined using the specific 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and 2023, respectively.</t>
        </is>
      </c>
    </row>
    <row r="11">
      <c r="A11" s="4" t="inlineStr">
        <is>
          <t>Allowance for Credit Losses (AFS, HTM Debt Securities and Loans)</t>
        </is>
      </c>
      <c r="B11" s="4" t="inlineStr">
        <is>
          <t>Allowance for Credit Losses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FS security is uncollectable or when either of the criteria regarding intent or requirement to sell is met. As of December 31, 2024 and December 31, 2023, the Corporation determined that the unrealized loss positions in AFS debt securities were not the result of credit losses, and therefore, an allowance for credit losses was not recorded. See Note 2, "Securities," and Note 4, "Fair Value," for more information about AFS debt securities. Accrued interest receivable on AFS debt securities Allowance for Credit Losses (HTM Debt Securities) Management measures expected credit losses on HTM debt securities on a collective basis by major security type. Accrued interest receivable on HTM debt securities Management classifies the HTM portfolio into the following major security types: U.S. government sponsored entities and residential &amp; multi-family mortgages. All of the residential &amp; multi-family mortgages held by the Corporation are issued by U.S. government entities and agencies. These securities are either explicitly or implicitly guaranteed by the U.S. government, are highly rated by major rating agencies and have a long history of no credit losses.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3, "Loans Receivable and Allowance for Credit Losse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Western New York, and Southwest Virginia market.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Western New York, and Southwest Virginia market.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Western New York, and Southwest Virginia market.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Western New York, and Southwest Virginia market.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Western New York, and Southwest Virginia market.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urrent expected credit loss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91.3% and 85.9% of the amortized cost of loans as of December 31, 2024 and December 31, 2023, respectively, and included: • Farmland • Home equity lines of credit • Residential Mortgages secured by first liens • Residential Mortgages secured by junior liens • Multifamily (5 or more) residential properties • Owner-occupied, nonfarm nonresidential properties • Non-owner occupied, nonfarm nonresidential properties • Agricultural production and other loans to farmers • Commercial and Industrial • Automobile • Obligations (other than securities and leases) of states and political subdivisions • Other loans The WARM model uses combined historic loss rates for the Corporation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comprised 8.7% and 14.1% of the amortized cost of loans as of December 31, 2024 and December 31, 2023, respectively, and included: • 1-4 Family Construction • Other construction loans and all land development and other land loans • Credit cards • Other revolving credit plans • Other consumer Loans that do not share risk characteristics are evaluated on an individual basis. Loans evaluated individually are not also included in the collective evaluation and typically represent collateral dependent loans but may also include other nonperforming loans or borrowers experiencing financial difficulty. The Corporation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llowance for Credit Losses on Off-Balance Sheet Credit Exposures Management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944 thousand and $759 thousand at December 31, 2024 and 2023, respectively, and was reported in accrued interest payable and other liabilities on the consolidated balance sheets.</t>
        </is>
      </c>
    </row>
    <row r="12">
      <c r="A12" s="4" t="inlineStr">
        <is>
          <t>Equity Securities</t>
        </is>
      </c>
      <c r="B12" s="4" t="inlineStr">
        <is>
          <t>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13">
      <c r="A13" s="4" t="inlineStr">
        <is>
          <t>Loans Held for Sale</t>
        </is>
      </c>
      <c r="B13" s="4" t="inlineStr">
        <is>
          <t>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is>
      </c>
    </row>
    <row r="14">
      <c r="A14" s="4" t="inlineStr">
        <is>
          <t>Loans and Purchased Credit Deteriorated ("PCD") Loans</t>
        </is>
      </c>
      <c r="B14"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21.6 million and $21.6 million at December 31, 2024 and December 31, 2023, respectively,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consumer and commercial loans is discontinued and placed on nonaccrual status at the time the loan is 90 days delinquent unless the loan is well secured and in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 payments received while on nonaccrual status are applied against the principal balance of the loan. The Corporation does not recognize interest income while loans are on nonaccrual status.</t>
        </is>
      </c>
    </row>
    <row r="15">
      <c r="A15" s="4" t="inlineStr">
        <is>
          <t>Concentration of Credit Risk</t>
        </is>
      </c>
      <c r="B15" s="4" t="inlineStr">
        <is>
          <t>Concentration of Credit Risk Most of the Corporation’s business activity is with customers located within the Commonwealth of Pennsylvania and the states of Ohio, New York and Virginia. Therefore, the Corporation’s exposure to credit risk is significantly affected by changes in the economies of Pennsylvania, Ohio, New York and Virginia. At December 31, 2024 no industry concentration existed which exceeded 10% of the total loan portfolio.</t>
        </is>
      </c>
    </row>
    <row r="16">
      <c r="A16" s="4" t="inlineStr">
        <is>
          <t>Mortgage Servicing Rights</t>
        </is>
      </c>
      <c r="B16" s="4" t="inlineStr">
        <is>
          <t>Mortgage Servicing Rights When mortgage loans are sold with servicing retained,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to the extent that fair value is less than the carrying amount. If the Corporation later determines that all or a portion of the impairment no longer exists,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t>
        </is>
      </c>
    </row>
    <row r="18">
      <c r="A18" s="4" t="inlineStr">
        <is>
          <t>Foreclosed Assets</t>
        </is>
      </c>
      <c r="B18" s="4" t="inlineStr">
        <is>
          <t>Foreclosed Assets</t>
        </is>
      </c>
    </row>
    <row r="19">
      <c r="A19" s="4" t="inlineStr">
        <is>
          <t>Premises and Equipment</t>
        </is>
      </c>
      <c r="B19" s="4" t="inlineStr">
        <is>
          <t>Premises and Equipment Land is carried at cos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t>
        </is>
      </c>
    </row>
    <row r="20">
      <c r="A20" s="4" t="inlineStr">
        <is>
          <t>Leases</t>
        </is>
      </c>
      <c r="B20" s="4" t="inlineStr">
        <is>
          <t>Leases The Corporation leases real estate property for branches and certain equipment. The Corporation determines if an arrangement is a lease at inception and if the lease is an operating lease or a finance lease. Operating lease right-of-use assets represent the Corporation's right to use an underlying asset during the lease term and operating lease liabilities represent the Corporation's obligation to make lease payments arising from the lease. The period over which the right-of-use asset is amortized is generally the lesser of the expected remaining term or the remaining useful life of the leased asset. The lease liability is decreased as periodic lease payments are made. The Corporation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rporation's lease agreements often include one or more options to renew at the Corporation's discretion. If, at lease inception, the Corporation considers the exercising of a renewal option to be reasonably certain, the Corporation includes the extended term in the calculation of the right-of-use asset and lease liability. Generally, the Corporation cannot practically determine the interest rate implicit in the lease so the Corporation's incremental borrowing rate is used as the discount rate for the lease. The Corporation uses Federal Home Loan Bank ("FHLB") of Pittsburgh advance interest rates, which have been deemed as the Corporation's incremental borrowing rate, at lease inception based upon the term of the lease. The Corporation's lease agreements do not contain any material residual value guarantees or material restrictive covenants. Lease expense, variable lease expense and short-term lease expense are included in occupancy expense in the Corporation's consolidated statements of income. For facility-related leases, the Corporation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rporation has elected to not record a right-of-use asset or lease liability for short-term leases.</t>
        </is>
      </c>
    </row>
    <row r="21">
      <c r="A21" s="4" t="inlineStr">
        <is>
          <t>Federal Home Loan Bank Stock</t>
        </is>
      </c>
      <c r="B21" s="4" t="inlineStr">
        <is>
          <t>Federal Home Loan Bank Stock As a member of the FHLB of Pittsburgh,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rporation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t>
        </is>
      </c>
    </row>
    <row r="22">
      <c r="A22" s="4" t="inlineStr">
        <is>
          <t>Qualified Affordable Housing Project Investments</t>
        </is>
      </c>
      <c r="B22" s="4" t="inlineStr">
        <is>
          <t>Qualified Affordable Housing Project Investments The Corporation has investments in various real estate limited partnerships that acquire, develop, own and operate low and moderate-income housing. These investments are made directly in Low Income Housing Tax Credit ("LIHTC") partnerships formed by third parties. As a limited partner in these operating partnerships, the Corporation receives tax credits and tax deductions for losses incurred by the underlying properties. The Corporation accounts for its ownership interest in LIHTC partnerships in accordance with Accounting Standards Update ("ASU") 2023-02, "Investments—Equity Method and Joint Ventures (Topic 323): Accounting for Investments in Tax Credit Structures Using the Proportional Amortization Method." The standard allows the Corporation to elect to account for qualifying tax equity investments using the proportional amortization method, regardless of the program giving rise to the related income tax credits. There were no impairment losses during the year resulting from the forfeiture or ineligibility of tax credits related to qualified affordable housing project investments.</t>
        </is>
      </c>
    </row>
    <row r="23">
      <c r="A23" s="4" t="inlineStr">
        <is>
          <t>Bank Owned Life Insurance</t>
        </is>
      </c>
      <c r="B23" s="4" t="inlineStr">
        <is>
          <t>Bank Owned Life Insurance The Corporation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is>
      </c>
    </row>
    <row r="24">
      <c r="A24" s="4" t="inlineStr">
        <is>
          <t>Goodwill and Other Intangible Assets</t>
        </is>
      </c>
      <c r="B24" s="4" t="inlineStr">
        <is>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rporation has no intangible assets with an indefinite useful life. During the fourth quarter of 2023, the Corporation elected to change the timing of its annual goodwill impairment test from December 31 to November 30. The selection of November 30 as the annual testing date for the impairment of goodwill is intended to move the testing to a time period outside of the Corporation's annual financial reporting process to allow the Corporation additional time to complete the analysis. The Corporation believes that this change is preferable under the circumstances, and that this change does not accelerate, delay or avoid an impairment charge. The Corporation has also determined that a change in the annual testing date did not result in adjustments to the consolidated financial statements when applied retrospectively. Intangible assets with definite useful lives are amortized over their estimated useful lives to their estimated residual values. Goodwill is an intangible asset with an indefinite life on the Corporation’s balance sheet. Other intangible assets consist of core deposit intangible assets arising from the acquisition of Bank of Akron in 2020 and naming rights associated with the formation of Ridge View Bank, a division of the Bank in 2023. The core deposit intangible assets from these acquisitions are amortized using an accelerated method over their estimated useful lives, which range from four years to ten years, respectively. The naming rights have an indefinite useful life.</t>
        </is>
      </c>
    </row>
    <row r="25">
      <c r="A25" s="4" t="inlineStr">
        <is>
          <t>Loan Commitments and Related Financial Instruments</t>
        </is>
      </c>
      <c r="B25"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6">
      <c r="A26" s="4" t="inlineStr">
        <is>
          <t>Derivatives</t>
        </is>
      </c>
      <c r="B26" s="4" t="inlineStr">
        <is>
          <t>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Corporation'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loss) and is reclassified into earnings in the same periods during which the hedged transaction affects earnings. Changes in the fair value of derivatives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7">
      <c r="A27" s="4" t="inlineStr">
        <is>
          <t>Stock-Based Compensation</t>
        </is>
      </c>
      <c r="B27" s="4" t="inlineStr">
        <is>
          <t>Stock-Based Compensation Compensation cost is recognized for restricted stock awards issued to employees, based on the fair value of these awards at the date of grant.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ertain of the restricted stock awards are performance based and costs are recognized based upon certain performance conditions. The Corporation's accounting policy is to recognize forfeitures as they occur.</t>
        </is>
      </c>
    </row>
    <row r="28">
      <c r="A28" s="4" t="inlineStr">
        <is>
          <t>Income Taxes</t>
        </is>
      </c>
      <c r="B28"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if any, related to income tax matters in income tax expense.</t>
        </is>
      </c>
    </row>
    <row r="29">
      <c r="A29" s="4" t="inlineStr">
        <is>
          <t>Retirement Plans</t>
        </is>
      </c>
      <c r="B29" s="4" t="inlineStr">
        <is>
          <t>Retirement Plans Post retirement obligation expense is the net of service and interest cost, return on plan assets and amortization of gains and losses not immediately recognized. The Corporation’s expense associated with its 401(k) plan is determined under the provisions of the plan document and includes both matching and profit sharing components. Deferred compensation and supplemental retirement plan expenses allocate the benefits over years of service.</t>
        </is>
      </c>
    </row>
    <row r="30">
      <c r="A30" s="4" t="inlineStr">
        <is>
          <t>Earnings Per Common Share</t>
        </is>
      </c>
      <c r="B30" s="4" t="inlineStr">
        <is>
          <t>Earnings Per Common Share Basic earnings per common share is computed by dividing net income available to common shareholders by the weighted average number of common shares outstanding during the applicable period, excluding outstanding participating securities. Diluted earnings per common share is computed using the weighted average number of common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time-based restricted stock awards are participating securities.</t>
        </is>
      </c>
    </row>
    <row r="31">
      <c r="A31" s="4" t="inlineStr">
        <is>
          <t>Comprehensive Income</t>
        </is>
      </c>
      <c r="B31" s="4" t="inlineStr">
        <is>
          <t>Comprehensive Income The Corporation presents comprehensive income as part of the Consolidated Statements of Income and Comprehensive Income. Other comprehensive income and loss consists of unrealized holding gains and losses on the AFS debt securities portfolio, amortization of AFS debt securities transferred to HTM, changes in the unrecognized actuarial gain and transition obligation related to the Corporation’s post retirement benefits plans, and changes in the fair value of the Corporation’s interest rate swaps, net of tax.</t>
        </is>
      </c>
    </row>
    <row r="32">
      <c r="A32" s="4" t="inlineStr">
        <is>
          <t>Loss Contingencies</t>
        </is>
      </c>
      <c r="B32" s="4" t="inlineStr">
        <is>
          <t>Loss Contingencies</t>
        </is>
      </c>
    </row>
    <row r="33">
      <c r="A33" s="4" t="inlineStr">
        <is>
          <t>Treasury Stock</t>
        </is>
      </c>
      <c r="B33" s="4" t="inlineStr">
        <is>
          <t>Treasury Stock The purchase of the Corporation’s common stock is recorded at cost. Purchases of the stock are made in the open market based on market prices. At the date of subsequent reissue, the treasury stock account is reduced by the cost of such stock on a first-in-first-out basis.</t>
        </is>
      </c>
    </row>
    <row r="34">
      <c r="A34" s="4" t="inlineStr">
        <is>
          <t>Dividend Restriction</t>
        </is>
      </c>
      <c r="B34" s="4" t="inlineStr">
        <is>
          <t>Dividend Restriction Banking regulations require maintaining certain capital levels and may limit the dividends paid by the bank to the holding company or by the holding company to shareholders.</t>
        </is>
      </c>
    </row>
    <row r="35">
      <c r="A35" s="4" t="inlineStr">
        <is>
          <t>Fair Value of Financial Instruments</t>
        </is>
      </c>
      <c r="B35"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6">
      <c r="A36" s="4" t="inlineStr">
        <is>
          <t>Revenue Recognition</t>
        </is>
      </c>
      <c r="B36" s="4" t="inlineStr">
        <is>
          <t>Revenue Recognition The Corporation recognizes revenues when earned based upon (i) contractual terms as transactions occur, or (ii) as related services are provided and collectability is reasonably assured. The largest source of revenue for the Corporation is interest income, which is primarily recognized on an accrual basis according to a written contract, such as loan and lease agreements or investment securities contracts. The Corporation earns non-interest income through a variety of financial and transactional services such as security gains, loan servicing, gains on the sale of loans,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solidated financial statements are services charges on deposit accounts, wealth and asset management fee income, card processing and interchange income, and other income and are discussed in greater detail below: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equity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 The Corporation does not exercise significant judgements in the recognition of income, as typically income is not recognized until the performance obligation has been satisfied. The Corporation has not recognized any assets from the costs to obtain or fulfill a contract with customers for revenue streams that fall within the guidance of Topic 606.</t>
        </is>
      </c>
    </row>
    <row r="37">
      <c r="A37" s="4" t="inlineStr">
        <is>
          <t>Adoption of New Accounting Standards and Effects of Newly Issued But Not Yet Effective Accounting Standards</t>
        </is>
      </c>
      <c r="B37" s="4" t="inlineStr">
        <is>
          <t>Adoption of New Accounting Standards Accounting Standards Adopted in 2022 In December 2022, FASB issued ASU 2022-06 - Reference Rate Reform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ASU 2022-06 did not have a material impact on the Corporation's financial statements and related disclosures. Accounting Standards Adopted in 2023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Topic 606, "Revenue from Contracts with Customers." ASU 2021-08 was effective for the Corporation on January 1, 2023 and did not have a material impact on its consolidated financial statements and related disclosures. In March 2022, the FASB issued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rporation on January 1, 2023 and did not have a material impact on its consolidated financial statements and related disclosures. In March 2022, the FASB issued ASU 2022-02, "Financial Instruments – Credit Losses (Topic 326): Troubled Debt Restructurings and Vintage Disclosures." This ASU eliminates the separate recognition and measurement guidance for Troubled Debt Restructurings ("TDRs") by creditors. The elimination of the TDRs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ASU 2022-02 was effective for the Corporation on January 1, 2023 and did not have a material impact on its consolidated financial statements and related disclosures. In July 2023,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is ASU amends the FASB Accounting Standards Codification for SEC updates pursuant to SEC Staff Accounting Bulletin No. 120; SEC Staff Announcement at the March 24, 2022 EITF Meeting; and Staff Accounting Bulletin Topic 6.B, Accounting Series Release 280 - General Revision of Regulation S-X: Income or Loss Applicable to Common Stock. The updates were effective immediately. These updates did not have a material impact on the Corporation's consolidated financial statements and related disclosures. Accounting Standards Adopted in 2024 In June 2022, FASB issued ASU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was effective for the Corporation on January 1, 2024. The update did not have a material impact on the Corporation's consolidated financial statements and related disclosures. In March 2023, FASB issued ASU 2023-01, "Leases (Topic 842): Common Control Arrangements." This ASU requires the Corporation to amortize leasehold improvements associated with common control leases over the useful life to the common control group. This guidance is effective for the Corporation on January 1, 2024. The update did not have a material impact on the Corporation's consolidated financial statements and related disclosures. In March 2023, FASB issued ASU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The update did not have a material impact on the Corporation's consolidated financial statements and related disclosures. In November 2023,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was effective for the Corporation on December 15, 2024. Adoption of the ASU should be applied retrospectively to all prior periods presented in the financial statements. The update did not have a material impact on the Corporation's consolidated financial statements and related disclosures. Effects of Newly Issued But Not Yet Effective Accounting Standards In August 2023, FASB issued ASU 2023-05, "Business Combinations—Joint Venture Formations (Subtopic 805-60): Recognition and Initial Measurement." ASU 2023-05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The Corporation is evaluating the effect that ASU 2023-05 will have on its consolidated financial statements and related disclosures. In October 2023, FASB issued ASU 2023-06, "Disclosure Improvements: Codification Amendments in Response to the SEC’s Disclosure Update and Simplification Initiative." The ASU amends the ASC to incorporate certain disclosure requirements from SEC Release No. 33-10532, "Disclosure Update and Simplification" that was issued in 2018. The effective date for each amendment will be the date on which the SEC’s removal of that related disclosure from Regulation S-X or Regulation S-K becomes effective, with early adoption prohibited. The Corporation is evaluating the effect that ASU 2023-06 will have on its consolidated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rporation is evaluating the effect that ASU 2023-09 will have on its condensed consolidated financial statements and related disclosures. In March 2024, the FASB issued ASU 2024-01, "Compensation - Stock Compensation (Topic 718)." The ASU adds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 is applied prospectively, an entity is required to disclose the nature of and reason for the change in accounting principle. The ASU is effective for annual periods beginning after December 15, 2024, and interim periods within those annual periods. Early adoption is also permitted for interim and annual financial statements that have not yet been issued or made available for issuance. If an entity adopts the amendments in an interim period, it should adopt the amendment as of the beginning of the annual period that includes that interim period. The Corporation is evaluating the effect that ASU 2024-01 will have on its condensed consolidated financial statements and related disclosures. In March 2024, the FASB issued ASU 2024-02, "Codification Improvements—Amendments to Remove References to the Concepts Statements." The ASU contains amendments to the FASB Accounting Standards Codification that remove references to various Concepts Statements. In most instances, the references are extraneous and not required to understand or apply the guidance. In other instances, the references were used in prior Concept Statements to provide guidance in certain topical areas. The amendment in this ASU should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n entity should adjust the opening balance of retained earnings (or other appropriate components of equity or net assets in the statement of financial position) as of the beginning of the earliest comparative period presented. The ASU is effective for annual periods beginning after December 15, 2024, and interim periods within those annual periods. Early application of the amendment is permitted for any fiscal year or interim period for which financial statements have not yet been issued, or made available for issuance. If an entity adopts the amendment in an interim period, it must adopt the amendment as of the beginning of the fiscal year that includes that interim period. The Corporation is evaluating the effect that ASU 2024-02 will have on its consolidated financial statements and related disclosures. In November 2024, the FASB issued ASU 2024-03, "Income Statement—Reporting Comprehensive Income—Expense Disaggregation Disclosures." The ASU requires disclosure about the types of costs and expenses included in certain expense captions presented on the income statement. The ASU is effective for annual periods beginning after December 15, 2026, and interim report periods beginning after December 15, 2027. Early application of the amendment is permitted. The ASU should be applied either (1) prospectively to financial statements issued for reporting periods after the effective date of this ASU or (2) retrospectively to any or all prior periods presented in the financial statements. The Corporation is evaluating the effect that ASU 2024-03 will have on its consolidated financial statements and related disclosures. In November 2024, the FASB issued ASU 2024-04, "Debt—Debt with Conversion and Other Options (Subtopic 470-20)." The ASU will improve the relevance and consistency in application of the induced conversion guidance. The ASU is effective for annual periods beginning after December 15, 2025, and interim report periods and interim reporting periods within those annual reporting periods. Early adoption is permitted for all entities that have adopted the amendments in Update 2020-06. The Corporation is evaluating the effect that ASU 2024-04 will have on its consolidated financial statements and related disclosures. In January 2025, the FASB issued ASU 2025-01, "Income Statement—Reporting Comprehensive Income—Expense Disaggregation Disclosures (Subtopic 220-40)." The amendment in this ASU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rporation is evaluating the effect that ASU 2024-04 will have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Loans</t>
        </is>
      </c>
      <c r="B4" s="4" t="inlineStr">
        <is>
          <t>The following table presents the revisions to total loans disclosure at December 31, 2023 to reflect the adjustment for the applicable portfolio segments: As Reported As Revised Adjustment December 31, 2023 Percentage December 31, 2023 Percentage December 31, 2023 Percentage Farmland $ 31,869 0.7 % $ 33,485 0.8 % $ 1,616 0.1 % Owner-occupied, nonfarm nonresidential properties 493,064 11.0 511,910 11.5 18,846 0.5 Other construction loans and all land development and other land loans 491,539 11.0 340,358 7.6 (151,181) (3.4) Multifamily (5 or more) residential properties 254,342 5.7 305,697 6.8 51,355 1.1 Non-owner occupied, nonfarm nonresidential properties 896,043 20.1 984,033 22.0 87,990 1.9 1-4 Family Construction 51,207 1.1 28,055 0.6 (23,152) (0.5) Residential Mortgages secured by first liens 990,986 22.2 1,005,335 22.5 14,349 0.3 Residential Mortgages secured by junior liens 91,063 2.0 91,240 2.0 177 — Total $ 3,300,113 73.8 % $ 3,300,113 73.8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Debt Securities</t>
        </is>
      </c>
      <c r="B4" s="4" t="inlineStr">
        <is>
          <t xml:space="preserve">AFS debt securities at December 31, 2024 and 2023 were as follows: December 31, 2024 Amortized Gross Unrealized Allowance For Fair Cost Gains Losses Credit Losses Value U.S. Gov’t sponsored entities $ 14,795 $ 17 $ (2) $ — $ 14,810 State &amp; political subdivisions 104,025 11 (13,080) — 90,956 Residential &amp; multi-family mortgage 352,983 60 (34,133) — 318,910 Corporate notes &amp; bonds 39,022 — (3,812) — 35,210 Pooled SBA 9,398 — (738) — 8,660 Total $ 520,223 $ 88 $ (51,765) $ — $ 468,546 December 31, 2023 Amortized Gross Unrealized Allowance For Fair Cost Gains Losses Credit Losses Value U.S. Gov’t sponsored entities $ 5,024 $ — $ (36) $ — $ 4,988 State &amp; political subdivisions 105,102 22 (13,315) — 91,809 Residential &amp; multi-family mortgage 225,871 1 (34,353) — 191,519 Corporate notes &amp; bonds 48,459 13 (5,333) — 43,139 Pooled SBA 11,347 — (847) — 10,500 Total $ 395,803 $ 36 $ (53,884) $ — $ 341,955 Information pertaining to AFS security sales is as follows: Year ended December 31 Proceeds Gross Gains Gross Losses 2024 $ 806 $ 83 $ 9 2023 13,151 52 — 2022 22,164 651 — </t>
        </is>
      </c>
    </row>
    <row r="5">
      <c r="A5" s="4" t="inlineStr">
        <is>
          <t>Schedule of Held-To-Maturity Debt Securities</t>
        </is>
      </c>
      <c r="B5" s="4" t="inlineStr">
        <is>
          <t>HTM debt securities at December 31, 2024 and 2023 are as follows: December 31, 2024 Amortized Gross Unrealized Allowance For Fair Cost Gains Losses Credit Losses Value U.S. Gov’t sponsored entities $ 229,504 $ — $ (13,354) $ — $ 216,150 Residential &amp; multi-family mortgage 76,577 — (9,757) — 66,820 Total $ 306,081 $ — $ (23,111) $ — $ 282,970 December 31, 2023 Amortized Gross Unrealized Allowance For Fair Cost Gains Losses Credit Losses Value U.S. Gov’t sponsored entities $ 302,945 $ — $ (19,038) $ — $ 283,907 Residential &amp; multi-family mortgage 86,023 — (9,360) — 76,663 Total $ 388,968 $ — $ (28,398) $ — $ 360,570 HTM debt securities with unrealized losses at December 31, 2024 and 2023, aggregated by investment category and length of time that individual securities have been in a continuous unrealized loss position, were as follows: December 31, 2024 Less than 12 Months 12 Months or More Total Description of Securities Fair Unrealized Fair Unrealized Fair Unrealized U.S. Gov’t sponsored entities $ — $ — $ 216,150 $ (13,354) $ 216,150 $ (13,354) Residential &amp; multi-family mortgage — — 66,820 (9,757) 66,820 (9,757) Total $ — $ — $ 282,970 $ (23,111) $ 282,970 $ (23,111) December 31, 2023 Less than 12 Months 12 Months or More Total Description of Securities Fair Unrealized Fair Unrealized Fair Unrealized U.S. Gov’t sponsored entities $ — $ — $ 283,907 $ (19,038) $ 283,907 $ (19,038) State &amp; political subdivisions — — 76,663 (9,360) 76,663 (9,360) Total $ — $ — $ 360,570 $ (28,398) $ 360,570 $ (28,398)</t>
        </is>
      </c>
    </row>
    <row r="6">
      <c r="A6" s="4" t="inlineStr">
        <is>
          <t>Schedule of Contractual Maturity of Securities Available for Sale and Held-To-Maturity, Excluding Equity Securities</t>
        </is>
      </c>
      <c r="B6" s="4" t="inlineStr">
        <is>
          <t xml:space="preserve">The following is a schedule of the contractual maturity of AFS and HTM debt securities, excluding equity securities, at December 31, 2024: Available-for-sale Held-to-maturity Amortized Cost Fair Value Amortized Cost Fair Value 1 year or less $ 23,840 $ 23,789 $ 52,148 $ 51,496 1 year – 5 years 47,805 44,781 158,625 148,881 5 years – 10 years 65,830 57,461 18,731 15,773 After 10 years 20,367 14,945 — — 157,842 140,976 229,504 216,150 Residential and multi-family mortgage 352,983 318,910 76,577 66,820 Pooled SBA 9,398 8,660 — — Total debt securities $ 520,223 $ 468,546 $ 306,081 $ 282,970 </t>
        </is>
      </c>
    </row>
    <row r="7">
      <c r="A7" s="4" t="inlineStr">
        <is>
          <t>Schedule of AFS with Unrealized Loss Position</t>
        </is>
      </c>
      <c r="B7" s="4" t="inlineStr">
        <is>
          <t>AFS debt securities with unrealized losses at December 31, 2024 and 2023, aggregated by investment category and length of time that individual securities have been in a continuous unrealized loss position, were as follows: December 31, 2024 Less than 12 Months 12 Months or More Total Description of Securities Fair Unrealized Fair Unrealized Fair Unrealized U.S. Gov’t sponsored entities $ 249 $ (1) $ 3,340 $ (1) $ 3,589 $ (2) State &amp; political subdivisions 6,519 (90) 80,172 (12,990) 86,691 (13,080) Residential &amp; multi-family mortgage 118,057 (810) 159,576 (33,323) 277,633 (34,133) Corporate notes &amp; bonds 987 (13) 34,224 (3,799) 35,211 (3,812) Pooled SBA 410 (2) 8,250 (736) 8,660 (738) Total $ 126,222 $ (916) $ 285,562 $ (50,849) $ 411,784 $ (51,765) December 31, 2023 Less than 12 Months 12 Months or More Total Description of Securities Fair Unrealized Fair Unrealized Fair Unrealized U.S. Gov’t sponsored entities $ 2,487 $ (1) $ 1,956 $ (35) $ 4,443 $ (36) State &amp; political subdivisions 749 — 84,828 (13,315) 85,577 (13,315) Residential and multi-family mortgage — — 191,436 (34,353) 191,436 (34,353) Corporate notes &amp; bonds 978 (22) 41,488 (5,311) 42,466 (5,333) Pooled SBA — — 10,409 (847) 10,409 (847) Total $ 4,214 $ (23) $ 330,117 $ (53,861) $ 334,331 $ (53,884)</t>
        </is>
      </c>
    </row>
    <row r="8">
      <c r="A8" s="4" t="inlineStr">
        <is>
          <t>Schedule of Trading Securities</t>
        </is>
      </c>
      <c r="B8" s="4" t="inlineStr">
        <is>
          <t xml:space="preserve">Equity securities at December 31, 2024 and 2023 were as follows: December 31, 2024 December 31, 2023 Corporate equity securities $ 6,542 $ 5,341 Mutual funds 1,936 2,223 Money market 287 1,103 Corporate notes 1,691 634 Total $ 10,456 $ 9,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520223000</v>
      </c>
      <c r="C3" s="5" t="n">
        <v>395803000</v>
      </c>
    </row>
    <row r="4">
      <c r="A4" s="4" t="inlineStr">
        <is>
          <t>Debt securities held-to-maturity</t>
        </is>
      </c>
      <c r="B4" s="5" t="n">
        <v>282970000</v>
      </c>
      <c r="C4" s="5" t="n">
        <v>360570000</v>
      </c>
    </row>
    <row r="5">
      <c r="A5" s="4" t="inlineStr">
        <is>
          <t>Preferred Stock, par value (in dollars per share)</t>
        </is>
      </c>
      <c r="B5" s="5" t="n">
        <v>0</v>
      </c>
      <c r="C5" s="5" t="n">
        <v>0</v>
      </c>
    </row>
    <row r="6">
      <c r="A6" s="4" t="inlineStr">
        <is>
          <t>Preferred stock, liquidation preference</t>
        </is>
      </c>
      <c r="B6" s="5" t="n">
        <v>1000</v>
      </c>
      <c r="C6" s="5" t="n">
        <v>1000</v>
      </c>
    </row>
    <row r="7">
      <c r="A7" s="4" t="inlineStr">
        <is>
          <t>Preferred stock, shares authorized (in shares)</t>
        </is>
      </c>
      <c r="B7" s="6" t="n">
        <v>60375</v>
      </c>
      <c r="C7" s="6" t="n">
        <v>60375</v>
      </c>
    </row>
    <row r="8">
      <c r="A8" s="4" t="inlineStr">
        <is>
          <t>Preferred stock, shares issued (in shares)</t>
        </is>
      </c>
      <c r="B8" s="6" t="n">
        <v>60375</v>
      </c>
      <c r="C8" s="6" t="n">
        <v>60375</v>
      </c>
    </row>
    <row r="9">
      <c r="A9" s="4" t="inlineStr">
        <is>
          <t>Common stock, par value (in dollars per share)</t>
        </is>
      </c>
      <c r="B9" s="5" t="n">
        <v>0</v>
      </c>
      <c r="C9" s="5" t="n">
        <v>0</v>
      </c>
    </row>
    <row r="10">
      <c r="A10" s="4" t="inlineStr">
        <is>
          <t>Common stock, shares authorized (in shares)</t>
        </is>
      </c>
      <c r="B10" s="6" t="n">
        <v>50000000</v>
      </c>
      <c r="C10" s="6" t="n">
        <v>50000000</v>
      </c>
    </row>
    <row r="11">
      <c r="A11" s="4" t="inlineStr">
        <is>
          <t>Common stock, shares issued (in shares)</t>
        </is>
      </c>
      <c r="B11" s="6" t="n">
        <v>21235503</v>
      </c>
      <c r="C11" s="6" t="n">
        <v>21235503</v>
      </c>
    </row>
    <row r="12">
      <c r="A12" s="4" t="inlineStr">
        <is>
          <t>Treasury stock, shares (in shares)</t>
        </is>
      </c>
      <c r="B12" s="6" t="n">
        <v>247511</v>
      </c>
      <c r="C12" s="6" t="n">
        <v>339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Net Loans</t>
        </is>
      </c>
      <c r="B4" s="4" t="inlineStr">
        <is>
          <t>Total net loans receivable at December 31, 2024 and 2023 are summarized as follows: 2024 Percentage 2023 (1) Percentage Farmland $ 31,099 0.67 % $ 33,485 0.76 % Owner-occupied, nonfarm nonresidential properties 515,208 11.18 511,910 11.46 Agricultural production and other loans to farmers 6,492 0.14 1,652 0.04 Commercial and Industrial 718,775 15.60 726,442 16.26 Obligations (other than securities and leases) of states and political subdivisions 140,430 3.05 152,201 3.41 Other loans 28,110 0.61 25,507 0.57 Other construction loans and all land development and other land loans 282,912 6.14 340,358 7.62 Multifamily (5 or more) residential properties 411,146 8.92 305,697 6.84 Non-owner occupied, nonfarm nonresidential properties 1,033,541 22.42 984,033 22.02 1-4 Family Construction 26,431 0.57 28,055 0.63 Home equity lines of credit 166,327 3.61 130,700 2.92 Residential Mortgages secured by first liens 1,012,746 21.97 1,005,335 22.50 Residential Mortgages secured by junior liens 106,462 2.31 91,240 2.04 Other revolving credit plans 41,095 0.89 42,877 0.96 Automobile 20,961 0.45 25,315 0.57 Other consumer 53,821 1.17 51,592 1.14 Credit cards 13,143 0.29 11,785 0.26 Overdrafts 257 0.01 292 0.01 Total loans $ 4,608,956 100.00 % $ 4,468,476 100.00 % Less: Allowance for credit losses (47,357) (45,832) Loans, net $ 4,561,599 $ 4,422,644 Net deferred loan origination fees (costs) included in the above loan table $ 49 $ 2,448 (1)</t>
        </is>
      </c>
    </row>
    <row r="5">
      <c r="A5" s="4" t="inlineStr">
        <is>
          <t>Schedule of Allowance for Loan Losses</t>
        </is>
      </c>
      <c r="B5" s="4" t="inlineStr">
        <is>
          <t>Transactions in the allowance for credit losses for the year ended December 31, 2024 were as follows: Beginning Allowance (1) (Charge-offs) Recoveries Provision (Benefit) for Credit Losses on Loans Receivable (1)(2) Ending Farmland $ 138 $ — $ — $ 29 $ 167 Owner-occupied, nonfarm nonresidential properties 4,131 (1,448) 55 2,958 5,696 Agricultural production and other loans to farmers 7 — — 30 37 Commercial and Industrial 9,500 (2,425) 56 628 7,759 Obligations (other than securities and leases) of states and political subdivisions 2,627 — — (1,258) 1,369 Other loans 389 — — (60) 329 Other construction loans and all land development and other land loans 2,830 (11) — (248) 2,571 Multifamily (5 or more) residential properties 1,251 — — 1,718 2,969 Non-owner occupied, nonfarm nonresidential properties 9,783 (974) 53 1,248 10,110 1-4 Family Construction 191 — — 7 198 Home equity lines of credit 844 — 5 491 1,340 Residential Mortgages secured by first liens 8,274 (79) — 763 8,958 Residential Mortgages secured by junior liens 1,487 — — (144) 1,343 Other revolving credit plans 977 (156) 30 109 960 Automobile 360 (146) 6 55 275 Other consumer 2,656 (2,094) 192 2,138 2,892 Credit cards 95 (143) 17 158 127 Overdrafts 292 (544) 94 415 257 Total loans $ 45,832 $ (8,020) $ 508 $ 9,037 $ 47,357 (1) As previously disclosed in the Corporation’s Quarterly Report on Form 10-Q for the quarter ended June 30, 2024, and Note 1, "Summary of Significant Accounting Policies," immaterial revisions were made to the beginning allowance column disclosure as of December 31, 2023, to reflect the revisions for the applicable portfolio segments. (2) Excludes provision for credit losses related to unfunded commitments. Note 18, "Off-Balance Sheet Commitments and Contingencies," in the consolidated financial statements provides more detail concerning the provision for credit losses related to unfunded commitments of the Corporation. Transactions in the allowance for credit losses for the year ended December 31, 2023 were as follows: Beginning (Charge-offs) Recoveries Provision (Benefit) for Credit Losses on Loans Receivable (1)(2) Ending Allowance (2) Farmland $ 159 $ — $ — $ (21) $ 138 Owner-occupied, nonfarm nonresidential properties 2,905 (26) 29 1,223 4,131 Agricultural production and other loans to farmers 6 — — 1 7 Commercial and Industrial 9,766 (392) 438 (312) 9,500 Obligations (other than securities and leases) of states and political subdivisions 1,863 — — 764 2,627 Other loans 456 — — (67) 389 Other construction loans and all land development and other land loans 3,253 — — (423) 2,830 Multifamily (5 or more) residential properties 2,353 (65) 6 (1,043) 1,251 Non-owner occupied, nonfarm nonresidential properties 7,653 (694) 10 2,814 9,783 1-4 Family Construction 327 — — (136) 191 Home equity lines of credit 1,173 (10) 5 (324) 844 Residential Mortgages secured by first liens 8,484 (117) 3 (96) 8,274 Residential Mortgages secured by junior liens 1,035 — — 452 1,487 Other revolving credit plans 722 (119) 30 344 977 Automobile 271 (56) 1 144 360 Other consumer 2,665 (1,982) 134 1,839 2,656 Credit cards 67 (189) 18 199 95 Overdrafts 278 (604) 139 479 292 Total loans $ 43,436 $ (4,254) $ 813 $ 5,837 $ 45,832 (1) Excludes provision for credit losses related to unfunded commitments. Note 18, "Off-Balance Sheet Commitments and Contingencies," in the consolidated financial statements provides more detail concerning the provision for credit losses related to unfunded commitments of the Corporation. (2) As previously disclosed in the Corporation’s Quarterly Report on Form 10-Q for the quarter ended June 30, 2024, and Note 1, "Summary of Significant Accounting Policies," immaterial revisions were made to the provision (benefit) for credit losses on loans receivable column and ending allowance column disclosures as of December 31, 2023, to reflect the revisions for the applicable portfolio segments. Transactions in the allowance for credit losses for the year ended December 31, 2022 were as follows: Beginning (Charge-offs) Recoveries Provision (Benefit) for Credit Losses on Loans Receivable (1) Ending Allowance Farmland $ 151 $ — $ — $ 8 $ 159 Owner-occupied, nonfarm nonresidential properties 3,339 (21) 15 (428) 2,905 Agricultural production and other loans to farmers 9 — — (3) 6 Commercial and Industrial 8,837 (175) 139 965 9,766 Obligations (other than securities and leases) of states and political subdivisions 1,649 — — 214 1,863 Other loans 149 — — 307 456 Other construction loans and all land development and other land loans 2,198 — — 1,055 3,253 Multifamily (5 or more) residential properties 2,289 — — 64 2,353 Non-owner occupied, nonfarm nonresidential properties 6,481 (335) 336 1,171 7,653 1-4 Family Construction 158 — — 169 327 Home equity lines of credit 1,169 — 12 (8) 1,173 Residential Mortgages secured by first liens 6,943 (51) 28 1,564 8,484 Residential Mortgages secured by junior liens 546 — — 489 1,035 Other revolving credit plans 528 (92) 50 236 722 Automobile 263 (28) 2 34 271 Other consumer 2,546 (1,623) 89 1,653 2,665 Credit cards 92 (99) 38 36 67 Overdrafts 241 (561) 138 460 278 Total loans $ 37,588 $ (2,985) $ 847 $ 7,986 $ 43,436 (1) Excludes provision for credit losses related to unfunded commitments. Note 18, "Off-Balance Sheet Commitments and Contingencies," in the consolidated financial statements provides more detail concerning the provision for credit losses related to unfunded commitments of the Corporation.</t>
        </is>
      </c>
    </row>
    <row r="6">
      <c r="A6" s="4" t="inlineStr">
        <is>
          <t>Schedule of Nonaccrual Loans and Loans Past Due over 90 Days Still Accruing Interest by Class of Loans</t>
        </is>
      </c>
      <c r="B6" s="4" t="inlineStr">
        <is>
          <t xml:space="preserve">The following tables present the amortized cost basis of loans on nonaccrual status and loans past due over 89 days still accruing as of December 31, 2024 and 2023, respectively: December 31, 2024 Nonaccrual Nonaccrual With No Allowance for Credit Loss Loans Past Due over 89 Days Still Accruing Farmland $ 522 $ 522 $ — Owner-occupied, nonfarm nonresidential properties 5,896 1,392 — Commercial and Industrial 10,682 10,111 — Other construction loans and all land development and other land loans 1,482 36 — Multifamily (5 or more) residential properties 20,658 266 491 Non-owner occupied, nonfarm nonresidential properties 5,913 5,913 — Home equity lines of credit 837 837 — Residential Mortgages secured by first liens 9,093 8,311 — Residential Mortgages secured by junior liens 271 271 — Other revolving credit plans 154 154 — Automobile 66 66 — Other consumer 749 749 — Credit cards — — 162 Total loans $ 56,323 $ 28,628 $ 653 December 31, 2023 Nonaccrual Nonaccrual With No Allowance for Credit Loss Loans Past Due over 89 Days Still Accruing Farmland $ 1,083 $ 1,083 $ — Owner-occupied, nonfarm nonresidential properties 2,673 1,488 — Commercial and Industrial 7,512 4,389 — Other construction loans and all land development and other land loans 1,653 104 — Multifamily (5 or more) residential properties 305 305 — Non-owner occupied, nonfarm nonresidential properties 9,076 6,716 — Home equity lines of credit 940 940 — Residential Mortgages secured by first liens 5,316 4,902 23 Residential Mortgages secured by junior liens 123 123 — Other revolving credit plans 81 81 — Automobile 79 79 — Other consumer 798 798 — Credit cards — — 32 Total loans $ 29,639 $ 21,008 $ 55 </t>
        </is>
      </c>
    </row>
    <row r="7">
      <c r="A7" s="4" t="inlineStr">
        <is>
          <t>Schedule of Aging of Recorded Investment in Past Due Loans</t>
        </is>
      </c>
      <c r="B7" s="4" t="inlineStr">
        <is>
          <t>The following tables present the amortized cost basis of loans receivable that are individually evaluated and collateral-dependent by class of loans as of December 31, 2024 and 2023, respectively: December 31, 2024 Real Estate Collateral Non-Real Estate Collateral Farmland $ 352 $ — Owner-occupied, nonfarm nonresidential properties 4,503 — Commercial and Industrial 258 2,553 Other construction loans and all land development and other land loans 1,446 — Multifamily (5 or more) residential properties 20,658 — Non-owner occupied, nonfarm nonresidential properties 5,224 — Home equity lines of credit 290 — Residential Mortgages secured by first liens 1,411 — Total loans $ 34,142 $ 2,553 December 31, 2023 Real Estate Collateral Non-Real Estate Collateral Farmland $ 736 $ — Owner-occupied, nonfarm nonresidential properties 6,890 4 Commercial and Industrial 5,489 4,291 Other construction loans and all land development and other land loans 1,549 — Multifamily (5 or more) residential properties 305 — Non-owner occupied, nonfarm nonresidential properties 8,291 — Home equity lines of credit 308 — Residential Mortgages secured by first liens 1,070 — Total loans $ 24,638 $ 4,295 The following table presents the aging of the amortized cost basis in past-due loans as of December 31, 2024 by class of loans: 30 - 59 60 - 89 Greater Than 89 Total Past Due Loans Not Past Due Total Farmland $ — $ — $ — $ — $ 31,099 $ 31,099 Owner-occupied, nonfarm nonresidential properties 77 1,479 5,030 6,586 508,622 515,208 Agricultural production and other loans to farmers — — — — 6,492 6,492 Commercial and Industrial 704 185 6,632 7,521 711,254 718,775 Obligations (other than securities and leases) of states and political subdivisions — — — — 140,430 140,430 Other loans — — — — 28,110 28,110 Other construction loans and all land development and other land loans — — 1,482 1,482 281,430 282,912 Multifamily (5 or more) residential properties — 20,392 757 21,149 389,997 411,146 Non-owner occupied, nonfarm nonresidential properties — — — — 1,033,541 1,033,541 1-4 Family Construction 216 — — 216 26,215 26,431 Home equity lines of credit 1,006 387 323 1,716 164,611 166,327 Residential Mortgages secured by first liens 2,908 1,910 5,795 10,613 1,002,133 1,012,746 Residential Mortgages secured by junior liens 224 35 64 323 106,139 106,462 Other revolving credit plans 351 4 100 455 40,640 41,095 Automobile 135 3 — 138 20,823 20,961 Other consumer 601 271 358 1,230 52,591 53,821 Credit cards 97 115 162 374 12,769 13,143 Overdrafts — — — — 257 257 Total loans $ 6,319 $ 24,781 $ 20,703 $ 51,803 $ 4,557,153 $ 4,608,956 The following table presents the aging of the amortized cost basis in past-due loans as of December 31, 2023 by class of loans. 30 - 59 60 - 89 Greater Than 89 Total Past Due Loans Not Past Due (1) Total (1) Farmland $ — $ 182 $ 129 $ 311 $ 33,174 $ 33,485 Owner-occupied, nonfarm nonresidential properties 120 — 1,390 1,510 510,400 511,910 Agricultural production and other loans to farmers — — — — 1,652 1,652 Commercial and Industrial 64 379 314 757 725,685 726,442 Obligations (other than securities and leases) of states and political subdivisions — — — — 152,201 152,201 Other loans — — — — 25,507 25,507 Other construction loans and all land development and other land loans — 41 1,612 1,653 338,705 340,358 Multifamily (5 or more) residential properties — — 305 305 305,392 305,697 Non-owner occupied, nonfarm nonresidential properties 95 299 2,031 2,425 981,608 984,033 1-4 Family Construction — — — — 28,055 28,055 Home equity lines of credit 582 682 339 1,603 129,097 130,700 Residential Mortgages secured by first liens 2,360 1,094 1,651 5,105 1,000,230 1,005,335 Residential Mortgages secured by junior liens 21 38 60 119 91,121 91,240 Other revolving credit plans 114 41 14 169 42,708 42,877 Automobile 62 5 67 134 25,181 25,315 Other consumer 452 453 354 1,259 50,333 51,592 Credit cards 110 17 32 159 11,626 11,785 Overdrafts — — — — 292 292 Total loans $ 3,980 $ 3,231 $ 8,298 $ 15,509 $ 4,452,967 $ 4,468,476 (1) As previously disclosed in the Corporation’s Quarterly Report on Form 10-Q for the quarter ended June 30, 2024, and Note 1, "Summary of Significant Accounting Policies," immaterial revisions were made to the loans receivable not past due and total columns disclosure as of December 31, 2023, to reflect the revisions for the applicable portfolio segments.</t>
        </is>
      </c>
    </row>
    <row r="8">
      <c r="A8" s="4" t="inlineStr">
        <is>
          <t>Schedule of Restructured in Troubled Debt</t>
        </is>
      </c>
      <c r="B8" s="4" t="inlineStr">
        <is>
          <t xml:space="preserve">The following table presents the amortized cost basis of loans at December 31, 2024 that were both experiencing financial difficulty and modified during the year ended December 31, 2024,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Farmland $ — $ 1,040 $ — $ — $ — 3.34 % Owner-occupied, nonfarm nonresidential properties — 696 — — — 0.14 Commercial and Industrial — — 410 — — 0.06 Non-owner occupied, nonfarm nonresidential properties — 5,225 — — — 0.51 Total $ — $ 6,961 $ 410 $ — $ — 0.16 % The following table presents the amortized cost basis of loans at December 31, 2023 that were both experiencing financial difficulty and modified during the year ended December 31, 2023,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5,934 $ — $ — $ — 1.20 % Commercial and Industrial — 7,794 524 320 — 1.19 Non-owner occupied, nonfarm nonresidential properties — 5,911 — — 785 0.75 Residential Mortgages secured by first liens — — 414 — — 0.04 Residential Mortgages secured by junior liens — — 29 — — 0.03 Total $ — $ 19,639 $ 967 $ 320 $ 785 0.49 % The following table presents the performance of such loans that have been modified during the year ended December 31, 2024: Current 30 - 59 60 - 89 Greater Than 89 Total Past Due Farmland $ 1,040 $ — $ — $ — $ — Owner-occupied, nonfarm nonresidential properties 696 — — — — Commercial and Industrial 410 — — — — Non-owner occupied, nonfarm nonresidential properties 5,225 — — — — Total $ 7,371 $ — $ — $ — $ — The following table presents the performance of such loans that have been modified during the year ended December 31, 2023: Current 30 - 59 60 - 89 Greater Than 89 Total Past Due Owner-occupied, nonfarm nonresidential properties $ 5,934 $ — $ — $ — $ — Commercial and Industrial 8,638 — — — — Non-owner occupied, nonfarm nonresidential properties 6,696 — — — — Residential Mortgages secured by first liens 414 — — — — Residential Mortgages secured by junior liens 29 — — — — Total $ 21,711 $ — $ — $ — $ — The following table presents the financial effect of the loan modifications presented above to borrowers experiencing financial difficulty for the year ended December 31, 2024: Principal Forgiveness Weighted Average Weighted Average Commercial and Industrial $ — 1.00 — % Total $ — 1.00 — % The following table presents the financial effect of the loan modifications presented above to borrowers experiencing financial difficulty for the year ended December 31, 2023: Principal Forgiveness Weighted Average Weighted Average Commercial and Industrial $ — 1.00 0.50 % Non-owner occupied, nonfarm nonresidential properties — 0.75 — Residential Mortgages secured by first liens — 0.50 — Residential Mortgages secured by junior liens — 0.50 — Total $ — 0.76 0.50 % There were no loans that had a payment default during the year ended December 31, 2024 and were modified in the twelve months prior to that default to borrowers experiencing financial difficulty. The following table presents the amortized cost basis of loans that had a payment default during the year ended December 31, 2023 and were modified in the twelve months prior to that default to borrowers experiencing financial difficulty: Principal Forgiveness Payment Delay Term Extension Interest Rate Reduction Combination Payment Delay and Term Extension Other construction loans and all land development and other land loans $ — $ 1,549 $ — $ — $ — Non-owner occupied, nonfarm nonresidential properties — — 1,523 — — Total $ — $ 1,549 $ 1,523 $ — $ — </t>
        </is>
      </c>
    </row>
    <row r="9">
      <c r="A9" s="4" t="inlineStr">
        <is>
          <t>Schedule of Loan Assigned Risk Rating within 12 Months of Balance Sheet Date</t>
        </is>
      </c>
      <c r="B9" s="4" t="inlineStr">
        <is>
          <t>December 31, 2024 Non-Pass Rated Pass Special Mention Substandard Doubtful Total Non-Pass Total Farmland $ 25,171 $ 5,267 $ 661 $ — $ 5,928 $ 31,099 Owner-occupied, nonfarm nonresidential properties 491,798 1,289 22,121 — 23,410 515,208 Agricultural production and other loans to farmers 6,492 — — — — 6,492 Commercial and Industrial 654,139 4,321 60,315 — 64,636 718,775 Obligations (other than securities and leases) of states and political subdivisions 140,430 — — — — 140,430 Other loans 28,110 — — — — 28,110 Other construction loans and all land development and other land loans 281,466 — 1,446 — 1,446 282,912 Multifamily (5 or more) residential properties 385,946 — 25,200 — 25,200 411,146 Non-owner occupied, nonfarm nonresidential properties 1,008,507 4,947 20,087 — 25,034 1,033,541 Total loans $ 3,022,059 $ 15,824 $ 129,830 $ — $ 145,654 $ 3,167,713 December 31, 2023 (1) Non-Pass Rated Pass Special Mention Substandard Doubtful Total Non-Pass Total Farmland $ 32,402 $ — $ 1,083 $ — $ 1,083 $ 33,485 Owner-occupied, nonfarm nonresidential properties 475,093 25,484 11,333 — 36,817 511,910 Agricultural production and other loans to farmers 1,652 — — — — 1,652 Commercial and Industrial 653,981 52,030 20,431 — 72,461 726,442 Obligations (other than securities and leases) of states and political subdivisions 139,014 13,187 — — 13,187 152,201 Other loans 25,507 — — — — 25,507 Other construction loans and all land development and other land loans 338,746 — 1,612 — 1,612 340,358 Multifamily (5 or more) residential properties 303,554 1,346 797 — 2,143 305,697 Non-owner occupied, nonfarm nonresidential properties 957,254 3,008 23,771 — 26,779 984,033 Total loans $ 2,927,203 $ 95,055 $ 59,027 $ — $ 154,082 $ 3,081,285 (1) As previously disclosed in the Corporation’s Quarterly Report on Form 10-Q for the quarter ended June 30, 2024, and Note 1, "Summary of Significant Accounting Policies," immaterial revisions were made to the pass, special mention, total non-pass and total columns disclosure as of December 31, 2023, to reflect the revisions for the applicable portfolio segments.</t>
        </is>
      </c>
    </row>
    <row r="10">
      <c r="A10" s="4" t="inlineStr">
        <is>
          <t>Schedule of Amortized Cost of Loans, by Year of Origination</t>
        </is>
      </c>
      <c r="B10" s="4" t="inlineStr">
        <is>
          <t xml:space="preserve">The following tables detail the amortized cost of loans receivable, by year of origination (for term loans) and by risk grade within each portfolio segment as of December 31, 2024. Current period originations may include modifications. Term Loans Amortized Cost Basis by Origination Year 2024 2023 2022 2021 2020 Prior Revolving Loans Amortized Cost Basis Revolving Loans Converted to Term Total Farmland Risk rating Pass $ 265 $ 3,165 $ 6,756 $ 6,477 $ 1,436 $ 6,662 $ 410 $ — $ 25,171 Special mention — — 5,267 — — — — — 5,267 Substandard 170 — — — — 491 — — 661 Total $ 435 $ 3,165 $ 12,023 $ 6,477 $ 1,436 $ 7,153 $ 410 $ — $ 31,099 Current period gross write offs $ — $ — $ — $ — $ — $ — $ — $ — $ — Owner-occupied, nonfarm nonresidential properties Risk rating Pass $ 74,692 $ 62,609 $ 114,980 $ 98,469 $ 39,931 $ 90,249 $ 10,868 $ — $ 491,798 Special mention — — — 254 — 527 508 — 1,289 Substandard 14,181 1,114 4,370 696 — 1,507 253 — 22,121 Total $ 88,873 $ 63,723 $ 119,350 $ 99,419 $ 39,931 $ 92,283 $ 11,629 $ — $ 515,208 Current period gross write offs $ — $ — $ 750 $ — $ — $ 698 $ — $ — $ 1,448 Agricultural production and other loans to farmers Risk rating Pass $ 5,072 $ 473 $ 18 $ 26 $ 40 $ 148 $ 715 $ — $ 6,492 Special mention — — — — — — — — — Substandard — — — — — — — — — Total $ 5,072 $ 473 $ 18 $ 26 $ 40 $ 148 $ 715 $ — $ 6,492 Current period gross write offs $ — $ — $ — $ — $ — $ — $ — $ — $ — Commercial and Industrial Risk rating Pass $ 148,569 $ 44,080 $ 104,613 $ 63,646 $ 24,511 $ 18,771 $ 249,949 $ — $ 654,139 Special mention 7 55 139 424 61 32 3,603 — 4,321 Substandard 845 5,145 10,988 1,461 49 1,935 39,892 — 60,315 Total $ 149,421 $ 49,280 $ 115,740 $ 65,531 $ 24,621 $ 20,738 $ 293,444 $ — $ 718,775 Current period gross write offs $ — $ 301 $ 116 $ 537 $ 1 $ 43 $ 1,428 $ — $ 2,426 Obligations (other than securities and leases) of states and political subdivisions Risk rating Pass $ 7,999 $ 24,754 $ 15,756 $ 30,419 $ 11,411 $ 45,882 $ 4,209 $ — $ 140,430 Special mention — — — — — — — — — Substandard — — — — — — — — — Total $ 7,999 $ 24,754 $ 15,756 $ 30,419 $ 11,411 $ 45,882 $ 4,209 $ — $ 140,430 Current period gross write offs $ — $ — $ — $ — $ — $ — $ — $ — $ — Other loans Risk rating Pass $ 2,134 $ 3,382 $ 12,291 $ 4,602 $ 1,341 $ 274 $ 4,086 $ — $ 28,110 Special mention — — — — — — — — — Substandard — — — — — — — — — Total $ 2,134 $ 3,382 $ 12,291 $ 4,602 $ 1,341 $ 274 $ 4,086 $ — $ 28,110 Current period gross write offs $ — $ — $ — $ — $ — $ — $ — $ — $ — Term Loans Amortized Cost Basis by Origination Year 2024 2023 2022 2021 2020 Prior Revolving Loans Amortized Cost Basis Revolving Loans Converted to Term Total Other construction loans and all land development and other land loans Risk rating Pass $ 112,919 $ 58,596 $ 99,268 $ 3,141 $ 749 $ 1,875 $ 4,918 $ — $ 281,466 Special mention — — — — — — — — — Substandard — — — — — 1,446 — — 1,446 Total $ 112,919 $ 58,596 $ 99,268 $ 3,141 $ 749 $ 3,321 $ 4,918 $ — $ 282,912 Current period gross write offs $ — $ — $ — $ — $ — $ — $ — $ 11 $ 11 Multifamily (5 or more) residential properties Risk rating Pass $ 46,905 $ 49,880 $ 173,994 $ 67,500 $ 20,706 $ 25,037 $ 1,924 $ — $ 385,946 Special mention — — — — — — — — — Substandard — 2,107 20,392 — 2,701 — — — 25,200 Total $ 46,905 $ 51,987 $ 194,386 $ 67,500 $ 23,407 $ 25,037 $ 1,924 $ — $ 411,146 Current period gross write offs $ — $ — $ — $ — $ — $ — $ — $ — $ — Non-owner occupied, nonfarm nonresidential properties Risk rating Pass $ 141,083 $ 190,123 $ 320,047 $ 183,621 $ 38,309 $ 127,515 $ 7,809 $ — $ 1,008,507 Special mention 1,962 — 212 2,003 — 349 421 — 4,947 Substandard 11,469 762 689 — 5,225 1,942 — — 20,087 Total $ 154,514 $ 190,885 $ 320,948 $ 185,624 $ 43,534 $ 129,806 $ 8,230 $ — $ 1,033,541 Current period gross write offs $ — $ — $ 33 $ 296 $ — $ 625 $ 20 $ — $ 974 Term Loans Amortized Cost Basis by Origination Year 2023 2022 2021 2020 2019 Prior Revolving Loans Amortized Cost Basis Revolving Loans Converted to Term Total Other construction loans and all land development and other land loans Risk rating Pass $ 92,321 $ 197,166 $ 23,484 $ 15,540 $ 1,706 $ 1,129 $ 7,400 $ — $ 338,746 Special mention — — — — — — — — — Substandard — — — — 1,549 — 63 — 1,612 Total $ 92,321 $ 197,166 $ 23,484 $ 15,540 $ 3,255 $ 1,129 $ 7,463 $ — $ 340,358 Current period gross write offs $ — $ — $ — $ — $ — $ — $ — $ — $ — Multifamily (5 or more) residential properties Risk rating Pass $ 49,566 $ 127,027 $ 70,261 $ 25,232 $ 10,928 $ 19,786 $ 754 $ — $ 303,554 Special mention 1,346 — — — — — — — 1,346 Substandard 797 — — — — — — — 797 Total $ 51,709 $ 127,027 $ 70,261 $ 25,232 $ 10,928 $ 19,786 $ 754 $ — $ 305,697 Current period gross write offs $ — $ — $ — $ — $ — $ 65 $ — $ — $ 65 Non-owner occupied, nonfarm nonresidential properties Risk rating Pass $ 198,343 $ 332,733 $ 195,106 $ 42,216 $ 55,150 $ 125,532 $ 8,174 $ — $ 957,254 Special mention — — — 1,887 — 688 433 — 3,008 Substandard 778 1,134 488 5,911 3,266 10,484 1,710 — 23,771 Total $ 199,121 $ 333,867 $ 195,594 $ 50,014 $ 58,416 $ 136,704 $ 10,317 $ — $ 984,033 Current period gross write offs $ — $ 358 $ — $ — $ 88 $ — $ 248 $ — $ 694 The following tables detail the amortized cost of loans receivable, by year of origination (for term loans) and by payment activity within each portfolio segment as of December 31, 2024. The current period originations may include modifications, extensions and renewals. Term Loans Amortized Cost Basis by Origination Year 2024 2023 2022 2021 2020 Prior Revolving Loans Amortized Cost Basis Revolving Loans Converted to Term Total 1-4 Family Construction Payment performance Performing $ 21,411 $ 3,717 $ 1,254 $ — $ — $ 49 $ — $ — $ 26,431 Nonperforming — — — — — — — — — Total $ 21,411 $ 3,717 $ 1,254 $ — $ — $ 49 $ — $ — $ 26,431 Current period gross write offs $ — $ — $ — $ — $ — $ — $ — $ — $ — Home equity lines of credit Payment performance Performing $ 44,573 $ 28,211 $ 30,557 $ 9,440 $ 8,106 $ 30,649 $ 7,993 $ 5,961 $ 165,490 Nonperforming — 50 — — — — — 787 837 Total $ 44,573 $ 28,261 $ 30,557 $ 9,440 $ 8,106 $ 30,649 $ 7,993 $ 6,748 $ 166,327 Current period gross write offs $ — $ — $ — $ — $ — $ — $ — $ — $ — Residential mortgages secured by first lien Payment performance Performing $ 106,278 $ 135,898 $ 224,633 $ 177,756 $ 128,924 $ 226,926 $ 3,238 $ — $ 1,003,653 Nonperforming 363 2,494 1,657 1,305 839 2,435 — — 9,093 Total $ 106,641 $ 138,392 $ 226,290 $ 179,061 $ 129,763 $ 229,361 $ 3,238 $ — $ 1,012,746 Current period gross write offs $ — $ — $ — $ — $ — $ 79 $ — $ — $ 79 Residential mortgages secured by junior liens Payment performance Performing $ 32,777 $ 22,256 $ 22,931 $ 11,769 $ 5,695 $ 9,465 $ 1,298 $ — $ 106,191 Nonperforming 19 40 34 123 — 16 39 — 271 Total $ 32,796 $ 22,296 $ 22,965 $ 11,892 $ 5,695 $ 9,481 $ 1,337 $ — $ 106,462 Current period gross write offs $ — $ — $ — $ — $ — $ — $ — $ — $ — Other revolving credit plans Payment performance Performing $ 10,454 $ 5,556 $ 6,898 $ 2,163 $ 5,366 $ 10,504 $ — $ — $ 40,941 Nonperforming — — 27 6 — 121 — — 154 Total $ 10,454 $ 5,556 $ 6,925 $ 2,169 $ 5,366 $ 10,625 $ — $ — $ 41,095 Current period gross write offs $ — $ 9 $ — $ 41 $ 25 $ 81 $ — $ — $ 156 Automobile Payment performance Performing $ 5,794 $ 8,504 $ 3,975 $ 1,149 $ 664 $ 809 $ — $ — $ 20,895 Nonperforming — 15 47 — 4 — — — 66 Total $ 5,794 $ 8,519 $ 4,022 $ 1,149 $ 668 $ 809 $ — $ — $ 20,961 Current period gross write offs $ 22 $ 93 $ 7 $ 14 $ 6 $ 4 $ — $ — $ 146 Other consumer Payment performance Performing $ 27,727 $ 13,090 $ 5,344 $ 2,432 $ 2,162 $ 2,317 $ — $ — $ 53,072 Nonperforming 219 368 82 67 8 5 — — 749 Total $ 27,946 $ 13,458 $ 5,426 $ 2,499 $ 2,170 $ 2,322 $ — $ — $ 53,821 Current period gross write offs $ 133 $ 1,141 $ 630 $ 154 $ 24 $ 12 $ — $ — $ 2,094 The following tables detail the amortized cost of loans receivable, by year of origination (for term loans) and by payment activity within each portfolio segment as of December 31, 2023. Current period originations may include modifications. As previously disclosed in the Corporation’s Quarterly Report on Form 10-Q for the quarter ended June 30, 2024, and Note 1, "Summary of Significant Accounting Policies," immaterial revisions were made to the vintage loan disclosure at December 31, 2023, to reflect the revisions for the applicable portfolio segments. Term Loans Amortized Cost Basis by Origination Year 2023 2022 2021 2020 2019 Prior Revolving Loans Amortized Cost Basis Revolving Loans Converted to Term Total 1-4 Family Construction Payment performance Performing $ 16,968 $ 9,977 $ 251 $ — $ 59 $ 1 $ 799 $ — $ 28,055 Nonperforming — — — — — — — — — Total $ 16,968 $ 9,977 $ 251 $ — $ 59 $ 1 $ 799 $ — $ 28,055 Current period gross write offs $ — $ — $ — $ — $ — $ — $ — $ — $ — Home equity lines of credit Payment performance Performing $ 27,110 $ 32,027 $ 11,437 $ 9,844 $ 6,781 $ 30,467 $ 7,479 $ 4,615 $ 129,760 Nonperforming — — — — — 14 — 926 940 Total $ 27,110 $ 32,027 $ 11,437 $ 9,844 $ 6,781 $ 30,481 $ 7,479 $ 5,541 $ 130,700 Current period gross write offs $ — $ — $ — $ — $ 10 $ — $ — $ — $ 10 Residential mortgages secured by first lien Payment performance Performing $ 141,019 $ 238,242 $ 200,794 $ 144,676 $ 77,919 $ 194,185 $ 3,161 $ — $ 999,996 Nonperforming 497 174 787 615 492 2,736 38 — 5,339 Total $ 141,516 $ 238,416 $ 201,581 $ 145,291 $ 78,411 $ 196,921 $ 3,199 $ — $ 1,005,335 Current period gross write offs $ — $ — $ — $ — $ — $ 22 $ 95 $ — $ 117 Residential mortgages secured by junior liens Payment performance Performing $ 28,685 $ 27,032 $ 14,204 $ 7,102 $ 3,888 $ 8,833 $ 1,373 $ — $ 91,117 Nonperforming — 38 — — — 42 43 — 123 Total $ 28,685 $ 27,070 $ 14,204 $ 7,102 $ 3,888 $ 8,875 $ 1,416 $ — $ 91,240 Current period gross write offs $ — $ — $ — $ — $ — $ — $ — $ — $ — Other revolving credit plans Payment performance Performing $ 8,684 $ 8,027 $ 2,732 $ 11,274 $ 1,634 $ 10,445 $ — $ — $ 42,796 Nonperforming — 29 5 — — 47 — — 81 Total $ 8,684 $ 8,056 $ 2,737 $ 11,274 $ 1,634 $ 10,492 $ — $ — $ 42,877 Current period gross write offs $ — $ — $ 50 $ 4 $ 16 $ 49 $ — $ — $ 119 Automobile Payment performance Performing $ 12,545 $ 6,800 $ 2,597 $ 1,472 $ 1,025 $ 797 $ — $ — $ 25,236 Nonperforming 16 51 — 7 5 — — — 79 Total $ 12,561 $ 6,851 $ 2,597 $ 1,479 $ 1,030 $ 797 $ — $ — $ 25,315 Current period gross write offs $ 18 $ 23 $ — $ 8 $ 7 $ — $ — $ — $ 56 Other consumer Payment performance Performing $ 27,202 $ 12,261 $ 5,255 $ 3,107 $ 1,471 $ 1,498 $ — $ — $ 50,794 Nonperforming 283 330 116 12 6 51 — — 798 Total $ 27,485 $ 12,591 $ 5,371 $ 3,119 $ 1,477 $ 1,549 $ — $ — $ 51,592 Current period gross write offs $ 210 $ 1,164 $ 467 $ 96 $ 33 $ 12 $ — $ — $ 1,982 </t>
        </is>
      </c>
    </row>
    <row r="11">
      <c r="A11" s="4" t="inlineStr">
        <is>
          <t>Schedule of Recorded Investment in Residential, Consumer and Credit Card Loans Based on Payment Activity</t>
        </is>
      </c>
      <c r="B11" s="4" t="inlineStr">
        <is>
          <t xml:space="preserve">December 31, 2024 December 31, 2023 (1) Performing Nonperforming Total Performing Nonperforming Total 1-4 Family Construction $ 26,431 $ — $ 26,431 $ 28,055 $ — $ 28,055 Home equity lines of credit 165,490 837 166,327 129,760 940 130,700 Residential Mortgages secured by first liens 1,003,653 9,093 1,012,746 999,996 5,339 1,005,335 Residential Mortgages secured by junior liens 106,191 271 106,462 91,117 123 91,240 Other revolving credit plans 40,941 154 41,095 42,796 81 42,877 Automobile 20,895 66 20,961 25,236 79 25,315 Other consumer 53,072 749 53,821 50,794 798 51,592 Total loans $ 1,416,673 $ 11,170 $ 1,427,843 $ 1,367,754 $ 7,360 $ 1,375,114 (1) As previously disclosed in the Corporation’s Quarterly Report on Form 10-Q for the quarter ended June 30, 2024, and Note 1, "Summary of Significant Accounting Policies," immaterial revisions were made to the performing and total columns at December 31, 2023, to reflect the revisions for the applicable portfolio segments. December 31, 2024 December 31, 2023 Credit card Payment performance Performing $ 12,981 $ 11,753 Nonperforming 162 32 Total $ 13,143 $ 11,785 Current period gross write offs $ 143 $ 189 </t>
        </is>
      </c>
    </row>
    <row r="12">
      <c r="A12" s="4" t="inlineStr">
        <is>
          <t>Schedule of Holiday's Loan Portfolio Included in Consumer and Residential Loans</t>
        </is>
      </c>
      <c r="B12" s="4" t="inlineStr">
        <is>
          <t xml:space="preserve">Holiday’s loan portfolio, included in other consumer loans above, is summarized as follows at December 31, 2024 and 2023: December 31, 2024 December 31, 2023 Gross consumer loans $ 27,261 $ 31,242 Less: unearned discounts (4,772) (5,696) Total consumer loans, net of unearned discounts $ 22,489 $ 25,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were as follows at December 31, 2024 and 2023: Fair Value Measurements at December 31, 2024 Using Description Total Quoted Prices in Significant Other Significant Assets: Securities Available-For-Sale: U.S. Government sponsored entities $ 14,810 $ 14,810 $ — $ — States and political subdivisions 90,956 — 90,956 — Residential and multi-family mortgage 318,910 — 318,910 — Corporate notes and bonds 35,210 — 35,210 — Pooled SBA 8,660 — 8,660 — Total Securities Available-For-Sale $ 468,546 $ 14,810 $ 453,736 $ — Interest rate swaps $ 423 $ — $ 423 $ — Equity Securities: Corporate equity securities $ 6,542 $ 6,542 $ — $ — Mutual funds 1,936 1,936 — — Money market 287 287 — — Corporate notes 1,691 — 1,691 — Total Equity Securities $ 10,456 $ 8,765 $ 1,691 $ — Liabilities Interest rate swaps $ (423) $ — $ (423) $ — Fair Value Measurements at December 31, 2023 Using Description Total Quoted Prices in Significant Other Significant Assets: Securities Available-For-Sale: U.S. Government sponsored entities (1) $ 4,988 $ 4,988 $ — $ — States and political subdivisions 91,809 — 91,809 — Residential and multi-family mortgage 191,519 — 191,519 — Corporate notes and bonds 43,139 — 43,139 — Pooled SBA 10,500 — 10,500 — Total Securities Available-For-Sale $ 341,955 $ 4,988 $ 336,967 $ — Interest rate swaps $ 1,013 $ — $ 1,013 $ — Equity Securities: Corporate equity securities $ 5,341 $ 5,341 $ — $ — Mutual funds 2,223 2,223 — — Money market 1,103 1,103 — — Corporate notes 634 634 — Total Equity Securities $ 9,301 $ 8,667 $ 634 $ — Liabilities Interest rate swaps $ (1,013) $ — $ (1,013) $ — (1) In 2023, the Corporation transitioned to a new pricing provider, leading to the reclassification of United States Treasury investments as Level 1 pricing instruments.</t>
        </is>
      </c>
    </row>
    <row r="5">
      <c r="A5" s="4" t="inlineStr">
        <is>
          <t>Schedule of Assets and Liabilities Measured at Fair Value on Non-Recurring Basis</t>
        </is>
      </c>
      <c r="B5" s="4" t="inlineStr">
        <is>
          <t xml:space="preserve">Assets and liabilities measured at fair value on a non-recurring basis are as follows at December 31, 2024 and 2023: Fair Value Measurements at December 31, 2024 Using Description Total Quoted Prices in Significant Other Significant Assets: Collateral-dependent loans: Farmland $ 352 $ — $ — $ 352 Owner-occupied, nonfarm nonresidential properties 2,531 — — 2,531 Commercial and industrial 2,334 — — 2,334 Other construction loans and all land development loans and other land loans 1,196 — — 1,196 Multifamily (5 or more) residential properties 19,773 — — 19,773 Non-owner occupied, nonfarm nonresidential 5,225 — — 5,225 Home equity lines of credit 290 — — 290 Residential mortgages secured by first liens 1,173 — — 1,173 Fair Value Measurements at December 31, 2023 Using Description Total Quoted Prices in Significant Other Significant Assets: Collateral-dependent loans: Farmland $ 736 $ — $ — $ 736 Owner-occupied, nonfarm nonresidential properties 5,589 — — 5,589 Commercial and industrial 7,425 — — 7,425 Other construction loans and all land development loans and other land loans 1,299 — — 1,299 Multifamily (5 or more) residential properties 305 — — 305 Non-owner occupied, nonfarm nonresidential 7,216 — — 7,216 Home equity lines of credit 308 — — 308 Residential mortgages secured by first liens 871 — — 871 </t>
        </is>
      </c>
    </row>
    <row r="6">
      <c r="A6" s="4" t="inlineStr">
        <is>
          <t>Schedule of Quantitative Information about Level 3 Fair Value Measurements for Financial Instruments Measured at Fair Value on Non Recurring Basis</t>
        </is>
      </c>
      <c r="B6" s="4" t="inlineStr">
        <is>
          <t>The following table presents quantitative information about Level 3 fair value measurements for financial instruments measured at fair value on a non-recurring basis at December 31, 2024: Fair Valuation Unobservable Inputs Range Collateral-dependent loans receivable: Farmland $ 352 Valuation of third party appraisal on underlying collateral Loss severity rates 37% (37%) Owner-occupied, nonfarm nonresidential properties 2,531 Valuation of third party appraisal on underlying collateral Loss severity rates 22%-44% (25%) Commercial and industrial 2,334 Valuation of third party appraisal on underlying collateral Loss severity rates 9%-100% (31%) Other construction loans and all land development loans and other land loans 1,196 Valuation of third party appraisal on underlying collateral Loss severity rates 38% (38%) Multifamily (5 or more) residential properties 19,773 Valuation of third party appraisal on underlying collateral Loss severity rates 10% (10%) Non-owner occupied, nonfarm nonresidential 5,225 Valuation of third party appraisal on underlying collateral Loss severity rates 51% (51%) Home equity lines of credit 290 Valuation of third party appraisal on underlying collateral Loss severity rates 25%-29% (28%) Residential mortgages secured by first liens 1,173 Valuation of third party appraisal on underlying collateral Loss severity rates 22%-51% (34%) The following table presents quantitative information about Level 3 fair value measurements for financial instruments measured at fair value on a non-recurring basis at December 31, 2023: Fair Valuation Unobservable Inputs Range Collateral-dependent loans receivable: Farmland $ 736 Valuation of third party appraisal on underlying collateral Loss severity rates 29%-31% (30%) Owner-occupied, nonfarm nonresidential properties 5,589 Valuation of third party appraisal on underlying collateral Loss severity rates 9%-100% (14%) Commercial and industrial 7,425 Valuation of third party appraisal on underlying collateral Loss severity rates 8%-75% (31%) Other construction loans and all land development loans and other land loans 1,299 Valuation of third party appraisal on underlying collateral Loss severity rates 32% (32%) Multifamily (5 or more) residential properties 305 Valuation of third party appraisal on underlying collateral Loss severity rates 28% (28%) Non-owner occupied, nonfarm nonresidential 7,216 Valuation of third party appraisal on underlying collateral Loss severity rates 32%-48% (43%) Home equity lines of credit 308 Valuation of third party appraisal on underlying collateral Loss severity rates 15%-17% (15%) Residential mortgages secured by first liens 871 Valuation of third party appraisal on underlying collateral Loss severity rates 17%-42% (31%)</t>
        </is>
      </c>
    </row>
    <row r="7">
      <c r="A7" s="4" t="inlineStr">
        <is>
          <t>Schedule of Carrying Amount and Fair Value of Financial Instruments</t>
        </is>
      </c>
      <c r="B7" s="4" t="inlineStr">
        <is>
          <t>The following table presents the carrying amount and fair value of financial instruments at December 31, 2024: Carrying Fair Value Measurement Using: Total Level 1 Level 2 Level 3 Assets: Cash and cash equivalents $ 443,035 $ 443,035 $ — $ — $ 443,035 Debt securities available-for-sale 468,546 14,810 453,736 — 468,546 Debt securities held-to-maturity 306,081 71,323 211,647 — 282,970 Equity securities 10,456 8,765 1,691 — 10,456 Loans held for sale 762 — 766 — 766 Net loans receivable 4,561,599 — — 4,495,097 4,495,097 FHLB and other restricted stock holdings and investments 40,702 n/a n/a n/a n/a Interest rate swaps 423 — 423 — 423 Accrued interest receivable 24,739 385 2,766 21,588 24,739 Liabilities: Deposits $ (5,371,364) $ (4,648,504) $ (718,328) $ — $ (5,366,832) Subordinated debentures (105,190) — (124,515) — (124,515) Interest rate swaps (423) — (423) — (423) Accrued interest payable (7,152) — (7,152) — (7,152) The following table presents the carrying amount and fair value of financial instruments at December 31, 2023: Carrying Fair Value Measurement Using: Total Level 1 Level 2 Level 3 Assets: Cash and cash equivalents $ 222,046 $ 222,046 $ — $ — $ 222,046 Debt securities available-for-sale (1) 341,955 4,988 336,967 — 341,955 Debt securities held-to-maturity (1) 388,968 104,141 256,429 — 360,570 Equity securities 9,301 8,667 634 — 9,301 Loans held for sale 675 — 677 — 677 Net loans 4,422,644 — — 4,323,476 4,323,476 FHLB and other restricted stock holdings and investments 30,011 n/a n/a n/a n/a Interest rate swaps 1,013 — 1,013 — 1,013 Accrued interest receivable 24,318 410 2,319 21,589 24,318 Liabilities: Deposits $ (4,998,750) $ (4,492,256) $ (508,181) $ — $ (5,000,437) Subordinated debentures (104,887) — (134,298) — (134,298) Interest rate swaps (1,013) — (1,013) — (1,013) Accrued interest payable (3,550) — (3,550) — (3,550) (1) In 2023, the Corporation transitioned to a new pricing provider, leading to the reclassification of United States Treasury investments as Level 1 pricing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condary Market Mortgage Activities (Tables)</t>
        </is>
      </c>
      <c r="B1" s="2" t="inlineStr">
        <is>
          <t>12 Months Ended</t>
        </is>
      </c>
    </row>
    <row r="2">
      <c r="B2" s="2" t="inlineStr">
        <is>
          <t>Dec. 31, 2024</t>
        </is>
      </c>
    </row>
    <row r="3">
      <c r="A3" s="3" t="inlineStr">
        <is>
          <t>Mortgage Banking [Abstract]</t>
        </is>
      </c>
      <c r="B3" s="4" t="inlineStr">
        <is>
          <t xml:space="preserve"> </t>
        </is>
      </c>
    </row>
    <row r="4">
      <c r="A4" s="4" t="inlineStr">
        <is>
          <t>Schedule of Secondary Market Mortgage Activities</t>
        </is>
      </c>
      <c r="B4" s="4" t="inlineStr">
        <is>
          <t xml:space="preserve">The following summarizes secondary market mortgage activities for the years ended December 31, 2024, 2023, and 2022: December 31, 2024 December 31, 2023 December 31, 2022 Loans originated for resale $ 28,451 $ 17,874 $ 34,181 Proceeds from sales of loans held for sale 27,934 16,263 29,151 Net gains on sales of loans held for sale 770 447 1,285 Loan servicing fees 719 744 781 </t>
        </is>
      </c>
    </row>
    <row r="5">
      <c r="A5" s="4" t="inlineStr">
        <is>
          <t>Schedule of Activity for Capitalized Mortgage Servicing Rights</t>
        </is>
      </c>
      <c r="B5" s="4" t="inlineStr">
        <is>
          <t xml:space="preserve">The following summarizes activity for capitalized mortgage servicing rights for the years ended December 31, 2024, 2023, and 2022: December 31, 2024 December 31, 2023 December 31, 2022 Balance, beginning of year $ 1,554 $ 1,804 $ 1,664 Additions 244 114 232 Servicing rights acquired — — — Amortization (547) (364) (92) Balance, end of year $ 1,251 $ 1,554 $ 1,8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summarizes premises and equipment at December 31, 2024 and 2023: December 31, 2024 December 31, 2023 Land $ 9,043 $ 9,043 Premises and leasehold improvements 92,269 87,591 Furniture and equipment 48,833 45,703 Construction in process 1,965 2,047 152,110 144,384 Less: accumulated depreciation 76,099 70,684 Premises and equipment, net $ 76,011 $ 73,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Liabilities</t>
        </is>
      </c>
      <c r="B4" s="4" t="inlineStr">
        <is>
          <t>Leases Classification December 31, 2024 December 31, 2023 Assets: Operating lease assets Operating lease right-of-use assets $ 37,764 $ 35,699 Finance lease assets Finance lease right-of-use assets 14,951 — Finance lease assets Premises and equipment, net (1) 143 215 Total leased assets $ 52,858 $ 35,914 Liabilities: Operating lease liabilities Operating lease liabilities $ 40,315 $ 37,650 Finance lease liabilities Accrued interest payable and other liabilities 15,151 294 Total leased liabilities $ 55,466 $ 37,944 (1) Finance lease assets are recorded net of accumulated amortization of $1.1 million and $1.0 million as of December 31, 2024 and 2023, respectively.</t>
        </is>
      </c>
    </row>
    <row r="5">
      <c r="A5" s="4" t="inlineStr">
        <is>
          <t>Schedule Of Lease Cost</t>
        </is>
      </c>
      <c r="B5" s="4" t="inlineStr">
        <is>
          <t>The components of the Corporation's net lease expense for the years ended December 31, 2024, 2023, and 2022 were as follows: Lease Cost Classification December 31, 2024 December 31, 2023 December 31, 2022 Operating lease cost Net occupancy expense $ 3,066 $ 2,963 $ 2,264 Variable lease cost Net occupancy expense 103 92 59 Finance lease cost: Amortization of leased assets Net occupancy expense 72 72 72 Interest on lease liabilities Interest expense - borrowed funds 11 15 19 Sublease income (1) Net occupancy expense (96) (93) (79) Gain on sale-leaseback transactions Noninterest income - other (63) — — Net lease cost $ 3,093 $ 3,049 $ 2,335 (1) Sublease income excludes rental income from owned properties.</t>
        </is>
      </c>
    </row>
    <row r="6">
      <c r="A6" s="4" t="inlineStr">
        <is>
          <t>Schedule of Finance Lease, Liability, Maturity</t>
        </is>
      </c>
      <c r="B6" s="4" t="inlineStr">
        <is>
          <t>The following table sets forth future minimum rental payments under noncancelable leases with terms in excess of one year as of December 31, 2024: Maturity of Lease Liabilities as of December 31, 2024 Operating Leases (1) Finance Leases Total 2025 $ 2,755 $ 843 $ 3,598 2026 2,737 843 3,580 2027 2,759 738 3,497 2028 2,827 783 3,610 2029 2,862 783 3,645 After 2029 51,757 32,228 83,985 Total lease payments 65,697 36,218 101,915 Less: Interest 25,382 21,067 46,449 Present value of lease liabilities $ 40,315 $ 15,151 $ 55,466 (1) Operating lease payments include payments related to options to extend lease terms that are reasonably certain of being exercised and exclude $5.6 million of legally binding minimum lease payments for leases signed, but not yet commenced.</t>
        </is>
      </c>
    </row>
    <row r="7">
      <c r="A7" s="4" t="inlineStr">
        <is>
          <t>Schedule of Minimum Annual Rental Commitments Under Operating Lease</t>
        </is>
      </c>
      <c r="B7" s="4" t="inlineStr">
        <is>
          <t>The following table sets forth future minimum rental payments under noncancelable leases with terms in excess of one year as of December 31, 2024: Maturity of Lease Liabilities as of December 31, 2024 Operating Leases (1) Finance Leases Total 2025 $ 2,755 $ 843 $ 3,598 2026 2,737 843 3,580 2027 2,759 738 3,497 2028 2,827 783 3,610 2029 2,862 783 3,645 After 2029 51,757 32,228 83,985 Total lease payments 65,697 36,218 101,915 Less: Interest 25,382 21,067 46,449 Present value of lease liabilities $ 40,315 $ 15,151 $ 55,466 (1) Operating lease payments include payments related to options to extend lease terms that are reasonably certain of being exercised and exclude $5.6 million of legally binding minimum lease payments for leases signed, but not yet commenced.</t>
        </is>
      </c>
    </row>
    <row r="8">
      <c r="A8" s="4" t="inlineStr">
        <is>
          <t>Schedule of Weighted Average Lease Term and Discount Rate</t>
        </is>
      </c>
      <c r="B8" s="4" t="inlineStr">
        <is>
          <t xml:space="preserve">Other information related to the Corporation's lease liabilities as of December 31, 2024 and 2023 was as follows: Lease Term and Discount Rate December 31, 2024 December 31, 2023 Weighted-average remaining lease term (years) Operating leases 22.8 23.0 Finance leases 34.6 3.0 Weighted-average discount rate Operating leases 4.22 % 4.05 % Finance leases 5.24 % 4.49 % Other information related to the Corporation's lease liabilities as of December 31, 2024 and 2023 was as follows: Other Information December 31, 2024 December 31, 2023 Cash paid for amounts included in the measurement of lease liabilities Operating cash flows used by operating leases $ 1,052 $ 1,1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change in the carrying amount of goodwill for the years ended December 31, 2024 and 2023 was as follows: December 31, 2024 December 31, 2023 Balance, beginning of year $ 43,749 $ 43,749 Acquired during the year — — Balance, end of year $ 43,749 $ 43,749 </t>
        </is>
      </c>
    </row>
    <row r="5">
      <c r="A5" s="4" t="inlineStr">
        <is>
          <t>Schedule of Estimated Amortization Expense of Core Deposit Intangible Assets</t>
        </is>
      </c>
      <c r="B5" s="4" t="inlineStr">
        <is>
          <t xml:space="preserve">Estimated amortization expense of core deposit intangible assets for each of the next five years is as follows: 2025 $ 62 2026 51 2027 40 2028 29 2029 18 Thereafter 6 Total $ 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Certificates of Deposit Accounts Included in Total Deposits and Their Remaining Maturities</t>
        </is>
      </c>
      <c r="B4" s="4" t="inlineStr">
        <is>
          <t xml:space="preserve">The following table reflects time certificates of deposit accounts included in total deposits and their remaining maturities at December 31, 2024: Time deposits maturing: 2025 $ 615,026 2026 93,785 2027 8,128 2028 3,308 2029 1,854 Thereafter 759 Total $ 722,8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Advances From Federal Home Loan Banks</t>
        </is>
      </c>
      <c r="B4" s="4" t="inlineStr">
        <is>
          <t xml:space="preserve">At December 31, 2024, and December 31, 2023, outstanding advances from the FHLB were as follows: 2024 2023 Open Repo borrowing at an interest rate of 4.71% and 5.68% at December 31, 2024 and December 31, 2023. The maximum amount of the Open Repo borrowing available is $250,000. $ — $ — Total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Compensation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Changes in Deferred Compensation Plan Liability</t>
        </is>
      </c>
      <c r="B4" s="4" t="inlineStr">
        <is>
          <t xml:space="preserve">A summary of changes in the deferred compensation plan liability follows: December 31, 2024 December 31, 2023 December 31, 2022 Balance, beginning of year $ 4,108 $ 3,650 $ 3,675 Deferrals, dividends, and changes in fair value 845 638 (2) Deferred compensation payments (241) (180) (23) Balance, end of year $ 4,712 $ 4,108 $ 3,6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following is a summary of income tax expense for the years ended December 31, 2024, 2023, and 2022: December 31, 2024 December 31, 2023 December 31, 2022 Current – federal $ 12,863 $ 11,446 $ 15,494 Current – state 1,104 1,252 1,346 Deferred – federal (1,124) 1,110 (1,618) Deferred – state (59) 1 (196) Income tax expense $ 12,784 $ 13,809 $ 15,026 </t>
        </is>
      </c>
    </row>
    <row r="5">
      <c r="A5" s="4" t="inlineStr">
        <is>
          <t>Schedule of Reconciliation of Income Tax Attributable to Pre-Tax Income at Federal Statutory Tax Rates to Income Tax Expense</t>
        </is>
      </c>
      <c r="B5" s="4" t="inlineStr">
        <is>
          <t>The reconciliation of income tax attributable to pre-tax income at the federal statutory tax rates to income tax expense is as follows: December 31, 2024 % December 31, 2023 % December 31, 2022 % Tax at statutory rate $ 14,146 21.0 % $ 15,084 21.0 % $ 16,425 21.0 % Tax exempt income, net (1,139) (1.7) (1,090) (1.5) (1,036) (1.3) Bank owned life insurance (653) (1.0) (619) (0.9) (721) (0.9) Tax credits, net of amortization (160) (0.2) (173) (0.3) (193) (0.3) Effect of state tax 826 1.2 990 1.4 908 1.2 Other (236) (0.4) (383) (0.5) (357) (0.5) Income tax expense $ 12,784 18.9 % $ 13,809 19.2 % $ 15,026 19.2 %</t>
        </is>
      </c>
    </row>
    <row r="6">
      <c r="A6" s="4" t="inlineStr">
        <is>
          <t>Schedule of Components of Net Deferred Tax Asset</t>
        </is>
      </c>
      <c r="B6" s="4" t="inlineStr">
        <is>
          <t xml:space="preserve">The following table sets forth deferred taxes as of December 31, 2024 and 2023: December 31, 2024 December 31, 2023 Deferred tax assets: Allowance for credit losses $ 10,895 $ 10,515 Fair value adjustments – business combination 685 771 Deferred compensation 4,026 3,693 Net operating loss carryover 493 516 Post-retirement benefits 509 605 Unrealized loss on equity securities 197 129 Nonaccrual loan interest 563 476 Accrued expenses 609 579 Deferred fees and costs 25 557 Unrealized loss on securities available-for-sale 10,852 11,308 Unrealized loss on securities held-to-maturity 963 1,108 Lease liability 12,360 8,509 Other 547 453 42,724 39,219 Deferred tax liabilities: Premises and equipment 3,054 3,761 Intangibles – section 197 2,475 2,487 Mortgage servicing rights 278 345 Lease asset 11,839 8,128 Other 633 571 18,279 15,292 Net deferred tax asset $ 24,445 $ 23,9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293544</v>
      </c>
      <c r="C4" s="5" t="n">
        <v>273220</v>
      </c>
      <c r="D4" s="5" t="n">
        <v>194149</v>
      </c>
    </row>
    <row r="5">
      <c r="A5" s="4" t="inlineStr">
        <is>
          <t>Processing fees on PPP loans</t>
        </is>
      </c>
      <c r="B5" s="6" t="n">
        <v>0</v>
      </c>
      <c r="C5" s="6" t="n">
        <v>3</v>
      </c>
      <c r="D5" s="6" t="n">
        <v>1889</v>
      </c>
    </row>
    <row r="6">
      <c r="A6" s="3" t="inlineStr">
        <is>
          <t>Securities and cash and cash equivalents:</t>
        </is>
      </c>
      <c r="B6" s="4" t="inlineStr">
        <is>
          <t xml:space="preserve"> </t>
        </is>
      </c>
      <c r="C6" s="4" t="inlineStr">
        <is>
          <t xml:space="preserve"> </t>
        </is>
      </c>
      <c r="D6" s="4" t="inlineStr">
        <is>
          <t xml:space="preserve"> </t>
        </is>
      </c>
    </row>
    <row r="7">
      <c r="A7" s="4" t="inlineStr">
        <is>
          <t>Taxable</t>
        </is>
      </c>
      <c r="B7" s="6" t="n">
        <v>30915</v>
      </c>
      <c r="C7" s="6" t="n">
        <v>19279</v>
      </c>
      <c r="D7" s="6" t="n">
        <v>16672</v>
      </c>
    </row>
    <row r="8">
      <c r="A8" s="4" t="inlineStr">
        <is>
          <t>Tax-exempt</t>
        </is>
      </c>
      <c r="B8" s="6" t="n">
        <v>636</v>
      </c>
      <c r="C8" s="6" t="n">
        <v>724</v>
      </c>
      <c r="D8" s="6" t="n">
        <v>871</v>
      </c>
    </row>
    <row r="9">
      <c r="A9" s="4" t="inlineStr">
        <is>
          <t>Dividends</t>
        </is>
      </c>
      <c r="B9" s="6" t="n">
        <v>375</v>
      </c>
      <c r="C9" s="6" t="n">
        <v>470</v>
      </c>
      <c r="D9" s="6" t="n">
        <v>157</v>
      </c>
    </row>
    <row r="10">
      <c r="A10" s="4" t="inlineStr">
        <is>
          <t>Total interest and dividend income</t>
        </is>
      </c>
      <c r="B10" s="6" t="n">
        <v>325470</v>
      </c>
      <c r="C10" s="6" t="n">
        <v>293696</v>
      </c>
      <c r="D10" s="6" t="n">
        <v>213738</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33493</v>
      </c>
      <c r="C12" s="6" t="n">
        <v>97770</v>
      </c>
      <c r="D12" s="6" t="n">
        <v>19833</v>
      </c>
    </row>
    <row r="13">
      <c r="A13" s="4" t="inlineStr">
        <is>
          <t>Borrowed funds and finance lease liabilities</t>
        </is>
      </c>
      <c r="B13" s="6" t="n">
        <v>11</v>
      </c>
      <c r="C13" s="6" t="n">
        <v>1802</v>
      </c>
      <c r="D13" s="6" t="n">
        <v>389</v>
      </c>
    </row>
    <row r="14">
      <c r="A14" s="4" t="inlineStr">
        <is>
          <t>Subordinated debentures (includes $0, $(151), and $127 accumulated other comprehensive income reclassification for change in fair value of interest rate swap agreements, respectively)</t>
        </is>
      </c>
      <c r="B14" s="6" t="n">
        <v>4497</v>
      </c>
      <c r="C14" s="6" t="n">
        <v>4295</v>
      </c>
      <c r="D14" s="6" t="n">
        <v>3857</v>
      </c>
    </row>
    <row r="15">
      <c r="A15" s="4" t="inlineStr">
        <is>
          <t>Total interest expense</t>
        </is>
      </c>
      <c r="B15" s="6" t="n">
        <v>138001</v>
      </c>
      <c r="C15" s="6" t="n">
        <v>103867</v>
      </c>
      <c r="D15" s="6" t="n">
        <v>24079</v>
      </c>
    </row>
    <row r="16">
      <c r="A16" s="4" t="inlineStr">
        <is>
          <t>NET INTEREST INCOME</t>
        </is>
      </c>
      <c r="B16" s="6" t="n">
        <v>187469</v>
      </c>
      <c r="C16" s="6" t="n">
        <v>189829</v>
      </c>
      <c r="D16" s="6" t="n">
        <v>189659</v>
      </c>
    </row>
    <row r="17">
      <c r="A17" s="4" t="inlineStr">
        <is>
          <t>PROVISION FOR CREDIT LOSS EXPENSE</t>
        </is>
      </c>
      <c r="B17" s="6" t="n">
        <v>9222</v>
      </c>
      <c r="C17" s="6" t="n">
        <v>5993</v>
      </c>
      <c r="D17" s="6" t="n">
        <v>8589</v>
      </c>
    </row>
    <row r="18">
      <c r="A18" s="4" t="inlineStr">
        <is>
          <t>NET INTEREST INCOME AFTER PROVISION FOR CREDIT LOSS EXPENSE</t>
        </is>
      </c>
      <c r="B18" s="6" t="n">
        <v>178247</v>
      </c>
      <c r="C18" s="6" t="n">
        <v>183836</v>
      </c>
      <c r="D18" s="6" t="n">
        <v>181070</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6990</v>
      </c>
      <c r="C20" s="6" t="n">
        <v>7372</v>
      </c>
      <c r="D20" s="6" t="n">
        <v>7206</v>
      </c>
    </row>
    <row r="21">
      <c r="A21" s="4" t="inlineStr">
        <is>
          <t>Other service charges and fees</t>
        </is>
      </c>
      <c r="B21" s="6" t="n">
        <v>2973</v>
      </c>
      <c r="C21" s="6" t="n">
        <v>3010</v>
      </c>
      <c r="D21" s="6" t="n">
        <v>3196</v>
      </c>
    </row>
    <row r="22">
      <c r="A22" s="4" t="inlineStr">
        <is>
          <t>Wealth and asset management fees</t>
        </is>
      </c>
      <c r="B22" s="6" t="n">
        <v>7845</v>
      </c>
      <c r="C22" s="6" t="n">
        <v>7251</v>
      </c>
      <c r="D22" s="6" t="n">
        <v>7172</v>
      </c>
    </row>
    <row r="23">
      <c r="A23" s="4" t="inlineStr">
        <is>
          <t>Net realized gains on available-for-sale securities (includes $74, $52, and $651 accumulated other comprehensive income reclassifications for net realized gains on available-for-sale securities, respectively)</t>
        </is>
      </c>
      <c r="B23" s="6" t="n">
        <v>74</v>
      </c>
      <c r="C23" s="6" t="n">
        <v>52</v>
      </c>
      <c r="D23" s="6" t="n">
        <v>651</v>
      </c>
    </row>
    <row r="24">
      <c r="A24" s="4" t="inlineStr">
        <is>
          <t>Net realized gains on equity securities</t>
        </is>
      </c>
      <c r="B24" s="6" t="n">
        <v>0</v>
      </c>
      <c r="C24" s="6" t="n">
        <v>22</v>
      </c>
      <c r="D24" s="6" t="n">
        <v>0</v>
      </c>
    </row>
    <row r="25">
      <c r="A25" s="4" t="inlineStr">
        <is>
          <t>Net unrealized gains (losses) on equity securities</t>
        </is>
      </c>
      <c r="B25" s="6" t="n">
        <v>754</v>
      </c>
      <c r="C25" s="6" t="n">
        <v>-409</v>
      </c>
      <c r="D25" s="6" t="n">
        <v>-1149</v>
      </c>
    </row>
    <row r="26">
      <c r="A26" s="4" t="inlineStr">
        <is>
          <t>Mortgage banking</t>
        </is>
      </c>
      <c r="B26" s="6" t="n">
        <v>673</v>
      </c>
      <c r="C26" s="6" t="n">
        <v>676</v>
      </c>
      <c r="D26" s="6" t="n">
        <v>1237</v>
      </c>
    </row>
    <row r="27">
      <c r="A27" s="4" t="inlineStr">
        <is>
          <t>Bank owned life insurance</t>
        </is>
      </c>
      <c r="B27" s="6" t="n">
        <v>3110</v>
      </c>
      <c r="C27" s="6" t="n">
        <v>2945</v>
      </c>
      <c r="D27" s="6" t="n">
        <v>3433</v>
      </c>
    </row>
    <row r="28">
      <c r="A28" s="4" t="inlineStr">
        <is>
          <t>Card processing and interchange income</t>
        </is>
      </c>
      <c r="B28" s="6" t="n">
        <v>8666</v>
      </c>
      <c r="C28" s="6" t="n">
        <v>8301</v>
      </c>
      <c r="D28" s="6" t="n">
        <v>7797</v>
      </c>
    </row>
    <row r="29">
      <c r="A29" s="4" t="inlineStr">
        <is>
          <t>Other non-interest income</t>
        </is>
      </c>
      <c r="B29" s="6" t="n">
        <v>8029</v>
      </c>
      <c r="C29" s="6" t="n">
        <v>4115</v>
      </c>
      <c r="D29" s="6" t="n">
        <v>5223</v>
      </c>
    </row>
    <row r="30">
      <c r="A30" s="4" t="inlineStr">
        <is>
          <t>Total non-interest income</t>
        </is>
      </c>
      <c r="B30" s="6" t="n">
        <v>39114</v>
      </c>
      <c r="C30" s="6" t="n">
        <v>33335</v>
      </c>
      <c r="D30" s="6" t="n">
        <v>34766</v>
      </c>
    </row>
    <row r="31">
      <c r="A31" s="3" t="inlineStr">
        <is>
          <t>NON-INTEREST EXPENSES:</t>
        </is>
      </c>
      <c r="B31" s="4" t="inlineStr">
        <is>
          <t xml:space="preserve"> </t>
        </is>
      </c>
      <c r="C31" s="4" t="inlineStr">
        <is>
          <t xml:space="preserve"> </t>
        </is>
      </c>
      <c r="D31" s="4" t="inlineStr">
        <is>
          <t xml:space="preserve"> </t>
        </is>
      </c>
    </row>
    <row r="32">
      <c r="A32" s="4" t="inlineStr">
        <is>
          <t>Compensation and benefits (includes $(168), $(174), and $(113) accumulated other comprehensive income reclassifications for net amortization of actuarial (gains) losses, respectively)</t>
        </is>
      </c>
      <c r="B32" s="6" t="n">
        <v>74536</v>
      </c>
      <c r="C32" s="6" t="n">
        <v>71062</v>
      </c>
      <c r="D32" s="6" t="n">
        <v>71460</v>
      </c>
    </row>
    <row r="33">
      <c r="A33" s="4" t="inlineStr">
        <is>
          <t>Net occupancy expense</t>
        </is>
      </c>
      <c r="B33" s="6" t="n">
        <v>14737</v>
      </c>
      <c r="C33" s="6" t="n">
        <v>14509</v>
      </c>
      <c r="D33" s="6" t="n">
        <v>13298</v>
      </c>
    </row>
    <row r="34">
      <c r="A34" s="4" t="inlineStr">
        <is>
          <t>Technology expense</t>
        </is>
      </c>
      <c r="B34" s="6" t="n">
        <v>21805</v>
      </c>
      <c r="C34" s="6" t="n">
        <v>20202</v>
      </c>
      <c r="D34" s="6" t="n">
        <v>17041</v>
      </c>
    </row>
    <row r="35">
      <c r="A35" s="4" t="inlineStr">
        <is>
          <t>State and local taxes</t>
        </is>
      </c>
      <c r="B35" s="6" t="n">
        <v>4726</v>
      </c>
      <c r="C35" s="6" t="n">
        <v>4126</v>
      </c>
      <c r="D35" s="6" t="n">
        <v>4078</v>
      </c>
    </row>
    <row r="36">
      <c r="A36" s="4" t="inlineStr">
        <is>
          <t>Legal, professional and examination fees</t>
        </is>
      </c>
      <c r="B36" s="6" t="n">
        <v>4217</v>
      </c>
      <c r="C36" s="6" t="n">
        <v>4414</v>
      </c>
      <c r="D36" s="6" t="n">
        <v>4173</v>
      </c>
    </row>
    <row r="37">
      <c r="A37" s="4" t="inlineStr">
        <is>
          <t>Advertising</t>
        </is>
      </c>
      <c r="B37" s="6" t="n">
        <v>2545</v>
      </c>
      <c r="C37" s="6" t="n">
        <v>3133</v>
      </c>
      <c r="D37" s="6" t="n">
        <v>2887</v>
      </c>
    </row>
    <row r="38">
      <c r="A38" s="4" t="inlineStr">
        <is>
          <t>FDIC insurance</t>
        </is>
      </c>
      <c r="B38" s="6" t="n">
        <v>3718</v>
      </c>
      <c r="C38" s="6" t="n">
        <v>3879</v>
      </c>
      <c r="D38" s="6" t="n">
        <v>2796</v>
      </c>
    </row>
    <row r="39">
      <c r="A39" s="4" t="inlineStr">
        <is>
          <t>Card processing and interchange expenses</t>
        </is>
      </c>
      <c r="B39" s="6" t="n">
        <v>4575</v>
      </c>
      <c r="C39" s="6" t="n">
        <v>5025</v>
      </c>
      <c r="D39" s="6" t="n">
        <v>4801</v>
      </c>
    </row>
    <row r="40">
      <c r="A40" s="4" t="inlineStr">
        <is>
          <t>Other non-interest expenses</t>
        </is>
      </c>
      <c r="B40" s="6" t="n">
        <v>19143</v>
      </c>
      <c r="C40" s="6" t="n">
        <v>18992</v>
      </c>
      <c r="D40" s="6" t="n">
        <v>17088</v>
      </c>
    </row>
    <row r="41">
      <c r="A41" s="4" t="inlineStr">
        <is>
          <t>Total non-interest expenses</t>
        </is>
      </c>
      <c r="B41" s="6" t="n">
        <v>150002</v>
      </c>
      <c r="C41" s="6" t="n">
        <v>145342</v>
      </c>
      <c r="D41" s="6" t="n">
        <v>137622</v>
      </c>
    </row>
    <row r="42">
      <c r="A42" s="4" t="inlineStr">
        <is>
          <t>INCOME BEFORE INCOME TAXES</t>
        </is>
      </c>
      <c r="B42" s="6" t="n">
        <v>67359</v>
      </c>
      <c r="C42" s="6" t="n">
        <v>71829</v>
      </c>
      <c r="D42" s="6" t="n">
        <v>78214</v>
      </c>
    </row>
    <row r="43">
      <c r="A43" s="4" t="inlineStr">
        <is>
          <t>INCOME TAX EXPENSE (includes $51, $79, and $134 income tax expense reclassification items, respectively)</t>
        </is>
      </c>
      <c r="B43" s="6" t="n">
        <v>12784</v>
      </c>
      <c r="C43" s="6" t="n">
        <v>13809</v>
      </c>
      <c r="D43" s="6" t="n">
        <v>15026</v>
      </c>
    </row>
    <row r="44">
      <c r="A44" s="4" t="inlineStr">
        <is>
          <t>NET INCOME</t>
        </is>
      </c>
      <c r="B44" s="6" t="n">
        <v>54575</v>
      </c>
      <c r="C44" s="6" t="n">
        <v>58020</v>
      </c>
      <c r="D44" s="6" t="n">
        <v>63188</v>
      </c>
    </row>
    <row r="45">
      <c r="A45" s="4" t="inlineStr">
        <is>
          <t>PREFERRED STOCK DIVIDENDS</t>
        </is>
      </c>
      <c r="B45" s="6" t="n">
        <v>4302</v>
      </c>
      <c r="C45" s="6" t="n">
        <v>4302</v>
      </c>
      <c r="D45" s="6" t="n">
        <v>4302</v>
      </c>
    </row>
    <row r="46">
      <c r="A46" s="4" t="inlineStr">
        <is>
          <t>NET INCOME AVAILABLE TO COMMON STOCKHOLDERS</t>
        </is>
      </c>
      <c r="B46" s="5" t="n">
        <v>50273</v>
      </c>
      <c r="C46" s="5" t="n">
        <v>53718</v>
      </c>
      <c r="D46" s="5" t="n">
        <v>58886</v>
      </c>
    </row>
    <row r="47">
      <c r="A47" s="3" t="inlineStr">
        <is>
          <t>PER COMMON SHARE DATA:</t>
        </is>
      </c>
      <c r="B47" s="4" t="inlineStr">
        <is>
          <t xml:space="preserve"> </t>
        </is>
      </c>
      <c r="C47" s="4" t="inlineStr">
        <is>
          <t xml:space="preserve"> </t>
        </is>
      </c>
      <c r="D47" s="4" t="inlineStr">
        <is>
          <t xml:space="preserve"> </t>
        </is>
      </c>
    </row>
    <row r="48">
      <c r="A48" s="4" t="inlineStr">
        <is>
          <t>Basic Earnings Per Common Share (in dollars per share)</t>
        </is>
      </c>
      <c r="B48" s="7" t="n">
        <v>2.39</v>
      </c>
      <c r="C48" s="7" t="n">
        <v>2.56</v>
      </c>
      <c r="D48" s="7" t="n">
        <v>3.26</v>
      </c>
    </row>
    <row r="49">
      <c r="A49" s="4" t="inlineStr">
        <is>
          <t>Diluted Earnings Per Common Share (in dollars per share)</t>
        </is>
      </c>
      <c r="B49" s="8" t="n">
        <v>2.39</v>
      </c>
      <c r="C49" s="8" t="n">
        <v>2.55</v>
      </c>
      <c r="D49" s="8" t="n">
        <v>3.26</v>
      </c>
    </row>
    <row r="50">
      <c r="A50" s="4" t="inlineStr">
        <is>
          <t>Cash dividends declared (in dollars per share)</t>
        </is>
      </c>
      <c r="B50" s="9" t="n">
        <v>0.71</v>
      </c>
      <c r="C50" s="9" t="n">
        <v>0.7</v>
      </c>
      <c r="D50" s="9" t="n">
        <v>0.7</v>
      </c>
    </row>
    <row r="51">
      <c r="A51" s="3" t="inlineStr">
        <is>
          <t>OTHER COMPREHENSIVE INCOME (LOSS):</t>
        </is>
      </c>
      <c r="B51" s="4" t="inlineStr">
        <is>
          <t xml:space="preserve"> </t>
        </is>
      </c>
      <c r="C51" s="4" t="inlineStr">
        <is>
          <t xml:space="preserve"> </t>
        </is>
      </c>
      <c r="D51" s="4" t="inlineStr">
        <is>
          <t xml:space="preserve"> </t>
        </is>
      </c>
    </row>
    <row r="52">
      <c r="A52" s="4" t="inlineStr">
        <is>
          <t>Net change in unrealized gains (losses) on available-for-sale securities, net of reclassification and tax</t>
        </is>
      </c>
      <c r="B52" s="5" t="n">
        <v>1715</v>
      </c>
      <c r="C52" s="5" t="n">
        <v>6109</v>
      </c>
      <c r="D52" s="5" t="n">
        <v>-53576</v>
      </c>
    </row>
    <row r="53">
      <c r="A53" s="4" t="inlineStr">
        <is>
          <t>Amortization of unrealized gains from held-to-maturity securities, net of tax</t>
        </is>
      </c>
      <c r="B53" s="6" t="n">
        <v>545</v>
      </c>
      <c r="C53" s="6" t="n">
        <v>591</v>
      </c>
      <c r="D53" s="6" t="n">
        <v>875</v>
      </c>
    </row>
    <row r="54">
      <c r="A54" s="4" t="inlineStr">
        <is>
          <t>Change in actuarial gains (losses), for post-employment health care plan, net of amortization and tax</t>
        </is>
      </c>
      <c r="B54" s="6" t="n">
        <v>245</v>
      </c>
      <c r="C54" s="6" t="n">
        <v>-139</v>
      </c>
      <c r="D54" s="6" t="n">
        <v>150</v>
      </c>
    </row>
    <row r="55">
      <c r="A55" s="4" t="inlineStr">
        <is>
          <t>Change in fair value of interest rate swap agreements designated as a cash flow hedge, net of interest and tax</t>
        </is>
      </c>
      <c r="B55" s="6" t="n">
        <v>0</v>
      </c>
      <c r="C55" s="6" t="n">
        <v>-119</v>
      </c>
      <c r="D55" s="6" t="n">
        <v>425</v>
      </c>
    </row>
    <row r="56">
      <c r="A56" s="4" t="inlineStr">
        <is>
          <t>Total other comprehensive income (loss)</t>
        </is>
      </c>
      <c r="B56" s="6" t="n">
        <v>2505</v>
      </c>
      <c r="C56" s="6" t="n">
        <v>6442</v>
      </c>
      <c r="D56" s="6" t="n">
        <v>-52126</v>
      </c>
    </row>
    <row r="57">
      <c r="A57" s="4" t="inlineStr">
        <is>
          <t>COMPREHENSIVE INCOME</t>
        </is>
      </c>
      <c r="B57" s="5" t="n">
        <v>57080</v>
      </c>
      <c r="C57" s="5" t="n">
        <v>64462</v>
      </c>
      <c r="D57" s="5" t="n">
        <v>11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during 2024 were as follows: Beginning balance $ 40,129 New loans and advances 5,492 Effect of changes in composition of related parties 2,859 Repayments (16,791) Ending balance $ 31,6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Nonvested Restricted Stock Awards</t>
        </is>
      </c>
      <c r="B4" s="4" t="inlineStr">
        <is>
          <t xml:space="preserve">A summary of changes in time-based unvested restricted stock awards follows: Shares Weighted-average Non-vested at January 1, 2024 124,934 $ 24.09 Granted 112,828 21.26 Forfeited (15,044) 22.98 Vested (44,162) 24.17 Non-vested at December 31, 2024 178,556 $ 22.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Actual and Required Capital Amounts and Ratios</t>
        </is>
      </c>
      <c r="B4" s="4" t="inlineStr">
        <is>
          <t>Actual and required capital amounts and ratios are presented below as of December 31, 2024 and 2023. The capital adequacy ratio includes the capital conservation buffer. Actual For Capital Adequacy Purposes (1) To Be Well Capitalized Amount Ratio Amount Ratio Amount Ratio December 31, 2024 Total Capital to Risk Weighted Assets Consolidated $ 764,161 16.16 % $ 496,541 10.50 % N/A N/A Bank 639,971 13.59 494,609 10.50 $ 471,057 10.00 % Tier 1 (Core) Capital to Risk Weighted Assets Consolidated 634,131 13.41 401,962 8.50 N/A N/A Bank 596,615 12.67 400,398 8.50 376,845 8.00 Common equity Tier 1 to Risk Weighted Assets Consolidated 556,346 11.76 331,028 7.00 N/A N/A Bank 589,236 12.51 329,740 7.00 306,187 6.50 Tier 1 (Core) Capital to Average Assets Consolidated 634,131 10.43 243,290 4.00 N/A N/A Bank 596,615 9.84 242,432 4.00 303,040 5.00 December 31, 2023 Total Capital to Risk Weighted Assets Consolidated $ 725,091 15.99 % $ 476,235 10.50 % N/A N/A Bank 603,409 13.36 474,339 10.50 $ 451,751 10.00 % Tier 1 (Core) Capital to Risk Weighted Assets Consolidated 598,785 13.20 385,523 8.50 N/A N/A Bank 563,412 12.47 383,989 8.50 361,401 8.00 Common equity Tier 1 to Risk Weighted Assets Consolidated 521,000 11.49 317,490 7.00 N/A N/A Bank 556,033 12.31 316,226 7.00 293,638 6.50 Tier 1 (Core) Capital to Average Assets Consolidated 598,785 10.54 227,231 4.00 N/A N/A Bank 563,412 9.86 228,573 4.00 285,716 5.00 (1) The minimum amounts and ratios as of December 31, 2024 and 2023 include the full phase in of the capital conservation buffer of 2.5 percent required by the Basel III framewor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mounts and Locations of Activity Related to Interest Rate Swaps</t>
        </is>
      </c>
      <c r="B4" s="4" t="inlineStr">
        <is>
          <t>The following tables provide information about the amounts and locations of activity related to the interest rate swaps designated as cash flow hedges within the Corporation’s consolidated balance sheet and statement of income as of December 31, 2024 and 2023 and for the years ended December 31, 2024, 2023, and 2022: Liability Derivative Balance Sheet Fair value Location December 31, 2024 December 31, 2023 Interest rate contract Accrued interest receivable (payable) and other assets (liabilities) $— $— For the Year Ended December 31, 2024 (a) (b) (c) (d) (e) Interest rate contract $— Interest expense – subordinated debentures $— Other $— For the Year Ended December 31, 2023 Interest rate contract (119) Interest expense – subordinated debentures 151 Other — For the Year Ended December 31, 2022 Interest rate contract 425 Interest expense – subordinated debentures (127) Other —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Schedule of Amounts and Locations of Activity Related to Back-to-Back Interest Rate Swaps</t>
        </is>
      </c>
      <c r="B5" s="4" t="inlineStr">
        <is>
          <t>The following table provides information about the amounts and locations of activity related to the back-to-back interest rate swaps within the Corporation’s consolidated balance sheet as of December 31, 2024 and 2023: Fair Value Notional Asset Liability December 31, 2024 $ 65,629 $ 423 (a) $ 423 (b) December 31, 2023 $ 21,302 $ 1,013 (a) $ 1,013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ff-Balance Sheet Commitments and Contingenc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Off-Balance Sheet Risks</t>
        </is>
      </c>
      <c r="B4" s="4" t="inlineStr">
        <is>
          <t xml:space="preserve">December 31, 2024 and 2023 were as follows: December 31, 2024 December 31, 2023 Fixed Rate Variable Rate Fixed Rate Variable Rate Commitments to make loans $ 130,087 $ 321,677 $ 111,526 $ 370,437 Unused lines of credit 24,037 851,846 11,219 789,534 Standby letters of credit 19,301 2,797 18,649 2,480 </t>
        </is>
      </c>
    </row>
    <row r="5">
      <c r="A5" s="4" t="inlineStr">
        <is>
          <t>Schedule of Allowance for Credit Losses on Unfunded Loan Commitments</t>
        </is>
      </c>
      <c r="B5" s="4" t="inlineStr">
        <is>
          <t>for the years ended December 31, 2024, 2023, and 2022, respectively: Year ended December 31, 2024 2023 2022 Beginning balance $ 759 $ 603 $ — Provision for credit losses on unfunded loan commitments (1) 185 156 603 Ending balance $ 944 $ 759 $ 603 (1) Excludes provision for credit losses related to the loan portfoli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4 2023 Assets Cash $ 100,702 $ 100,427 Equity securities 1,525 1,795 Investment in bank subsidiary 585,725 548,493 Investment in non-bank subsidiaries 25,216 23,262 Deferred assets and current receivables 2,021 1,894 Other assets 956 925 Total assets $ 716,145 $ 676,796 Liabilities Subordinated notes and debentures $ 105,190 $ 104,887 Other liabilities 260 662 Total liabilities 105,450 105,549 Stockholders' equity 610,695 571,247 Total liabilities and stockholders' equity $ 716,145 $ 676,796 </t>
        </is>
      </c>
    </row>
    <row r="5">
      <c r="A5" s="4" t="inlineStr">
        <is>
          <t>Schedule of Condensed Statements of Income</t>
        </is>
      </c>
      <c r="B5" s="4" t="inlineStr">
        <is>
          <t xml:space="preserve">CONDENSED STATEMENTS OF INCOME Year Ended December 31, Income: 2024 2023 2022 Dividends from: Bank subsidiary $ 22,185 $ 22,295 $ 21,225 Non-bank subsidiaries 1,320 1,325 1,431 Other 201 240 198 Total income 23,706 23,860 22,854 Expenses (7,035) (7,084) (6,112) Income before income taxes and equity in undistributed net income of subsidiaries: 16,671 16,776 16,742 Change in net unrealized holdings (losses) on equity securities not held for trading (290) (722) (132) Income tax benefit 1,513 1,606 1,422 Equity in undistributed net income of bank subsidiary 34,755 38,702 43,846 Equity in undistributed (distributions in excess) of net income of non-bank subsidiaries 1,926 1,658 1,310 Net income 54,575 58,020 63,188 Dividends on preferred stock (4,302) (4,302) (4,302) Net income available to common stockholders $ 50,273 $ 53,718 $ 58,886 Comprehensive income attributable to the parent $ 54,575 $ 58,020 $ 63,613 </t>
        </is>
      </c>
    </row>
    <row r="6">
      <c r="A6" s="4" t="inlineStr">
        <is>
          <t>Schedule of Condensed Statements of Cash Flows</t>
        </is>
      </c>
      <c r="B6" s="4" t="inlineStr">
        <is>
          <t xml:space="preserve">CONDENSED STATEMENTS OF CASH FLOWS Year Ended December 31, 2024 2023 2022 Net income Adjustments to reconcile net income to net cash provided by $ 54,575 $ 58,020 $ 63,188 Operating activities: Equity in undistributed net income of bank subsidiary (34,755) (38,702) (43,846) (Equity in undistributed) distributions in excess of net income of non–bank subsidiaries (1,926) (1,658) (1,310) Net realized and unrealized (gains) losses on equity securities (290) 700 132 Increase (decrease) in other assets 174 (230) 609 Increase in other liabilities 2,734 2,064 1,571 Net cash provided by operating activities 20,512 20,194 20,344 Cash flows from investing activities: Purchase of equity securities (20) (41) (32) Sales and maturities of equity securities with readily determinable fair value — 296 — Investment in bank subsidiaries — (37,000) — Net cash used in investing activities (20) (36,745) (32) Cash flows from financing activities: Dividends paid on common stock (14,912) (14,694) (12,557) Dividends paid on preferred stock (4,302) (4,302) (4,302) Purchase of treasury stock (1,003) (6,858) (1,707) Net proceeds from issuance of common stock — — 94,051 Net cash provided by financing activities (20,217) (25,854) 75,485 Net (decrease) increase in cash 275 (42,405) 95,797 Cash beginning of year 100,427 142,832 47,035 Cash end of year $ 100,702 $ 100,427 $ 142,8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common share is shown below. There were no anti-dilutive stock options for the years ended December 31, 2024, 2023, and 2022. Years Ended December 31, 2024 2023 2022 Basic earnings per common share computation Net income per consolidated statements of income $ 50,273 $ 53,718 $ 58,886 Net earnings allocated to participating securities (388) (283) (229) Net earnings allocated to common stock $ 49,885 $ 53,435 $ 58,657 Distributed earnings allocated to common stock $ 14,785 $ 14,607 $ 12,508 Undistributed earnings allocated to common stock 35,100 38,828 46,149 Net earnings allocated to common stock $ 49,885 $ 53,435 $ 58,657 Weighted average common shares outstanding, including shares considered participating securities 20,993 21,010 18,057 Less: Average participating securities (155) (106) (70) Weighted average shares 20,838 20,904 17,987 Basic earnings per common share $ 2.39 $ 2.56 $ 3.26 Diluted earnings per common share computation Net earnings allocated to common stock $ 49,885 $ 53,435 $ 58,657 Weighted average common shares outstanding for basic earnings per common share 20,838 20,904 17,987 Add: Dilutive effects of performance based-shares 62 40 33 Weighted average shares and dilutive potential common shares 20,900 20,944 18,020 Diluted earnings per common share $ 2.39 $ 2.55 $ 3.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Other Comprehensive Income and Related Tax Effects</t>
        </is>
      </c>
      <c r="B4" s="4" t="inlineStr">
        <is>
          <t>Other comprehensive income components and related tax effects were as follows for the years ended December 31, 2024, 2023, and 2022: December 31, 2024 December 31, 2023 December 31, 2022 Unrealized holding gains (losses) on available-for-sale securities $ 2,245 $ 7,785 $ (67,167) Less reclassification adjustment for gains recognized in earnings (74) (52) (651) Net unrealized gains (losses) 2,171 7,733 (67,818) Tax effect (456) (1,624) 14,242 Net-of-tax amount 1,715 6,109 (53,576) Amortization of unrealized gains from held-to-maturity securities 690 748 1,107 Tax effect (145) (157) (232) Net-of-tax amount 545 591 875 Actuarial gains (losses) on postemployment health care plan 478 (2) 303 Net amortization of transition obligation and actuarial gain (168) (174) (113) Net unrealized gains (losses) on postemployment health care plan 310 (176) 190 Tax effect (65) 37 (40) Net-of-tax amount 245 (139) 150 Unrealized gains on interest rate swap — — 411 Less reclassification adjustment for gains (losses) recognized in earnings — (151) 127 Net unrealized gains (losses) — (151) 538 Tax effect — 32 (113) Net-of-tax amount — (119) 425 Other comprehensive income (loss) $ 2,505 $ 6,442 $ (52,126)</t>
        </is>
      </c>
    </row>
    <row r="5">
      <c r="A5" s="4" t="inlineStr">
        <is>
          <t>Schedule of Change in Accumulated Other Comprehensive Income (Loss)</t>
        </is>
      </c>
      <c r="B5" s="4" t="inlineStr">
        <is>
          <t>The following is a summary of the change in the accumulated other comprehensive income (loss) balance, net of tax, for the years ended December 31, 2024, 2023, and 2022. Balance Comprehensive Balance Unrealized gains on securities available-for-sale $ (48,173) $ 1,715 $ (46,458) Amortization of unrealized gains from held-to-maturity securities 1,466 545 2,011 Unrealized gains on postretirement benefits plan 629 245 874 Total $ (46,078) $ 2,505 $ (43,573) Balance Comprehensive Balance Unrealized gains on securities available-for-sale $ (54,282) $ 6,109 $ (48,173) Amortization of unrealized gains from held-to-maturity securities 875 591 1,466 Unrealized losses on postretirement benefits plan 768 (139) 629 Unrealized losses on interest rate swap 119 (119) — Total $ (52,520) $ 6,442 $ (46,078) Balance Comprehensive Balance Unrealized losses on securities available-for-sale $ (706) $ (53,576) $ (54,282) Amortization of unrealized gains from held-to-maturity securities — 875 875 Unrealized gains on postretirement benefits plan 618 150 768 Unrealized gains on interest rate swap (306) 425 119 Total $ (394) $ (52,126) $ (52,5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Information reported internally for performance assessment by the CODM follows, including reconciliation to the financial statements. Year ended December 31, 2024 2023 2022 Interest and Dividend Income: Loans including fees Interest and fees on loans $ 293,544 $ 273,220 $ 194,149 PPP fees — 3 1,889 Investment Securities 31,926 20,473 17,700 Total interest and dividend income 325,470 293,696 213,738 Interest Expense: Deposits 133,493 97,770 19,833 Borrowed funds 4,508 6,097 4,246 Total interest expense 138,001 103,867 24,079 NET INTEREST INCOME 187,469 189,829 189,659 PROVISION FOR CREDIT LOSS EXPENSE 9,222 5,993 8,589 NET INTEREST INCOME AFTER PROVISION FOR CREDIT LOSS EXPENSE 178,247 183,836 181,070 NON-INTEREST INCOME: Service charges on deposit accounts 6,990 7,372 7,206 Other service charges and fees 2,973 3,010 3,196 Wealth and asset management fees 7,845 7,251 7,172 Security gains (losses), net 828 (335) (498) Mortgage banking 673 676 1,237 Bank owned life insurance 3,110 2,945 3,433 Card processing and interchange income 8,666 8,301 7,797 Other non-interest income 8,029 4,115 5,223 Total non-interest income 39,114 33,335 34,766 NON-INTEREST EXPENSES: Salaries 54,089 50,871 44,495 Incentive 2,465 2,847 9,875 Benefits 17,982 17,344 17,090 Net occupancy expense 14,737 14,509 13,298 Technology expense 21,805 20,202 17,041 State and local taxes 4,726 4,126 4,078 Legal, professional and examination fees 4,217 4,414 4,173 Advertising 2,545 3,133 2,887 FDIC insurance 3,718 3,879 2,796 Card processing and interchange expenses 4,575 5,025 4,801 Other non-interest expenses 19,143 18,992 17,088 Total non-interest expenses 150,002 145,342 137,622 INCOME BEFORE INCOME TAXES 67,359 71,829 78,214 INCOME TAX EXPENSE 12,784 13,809 15,026 SEGMENT NET INCOME $ 54,575 $ 58,020 $ 63,188 Reconciliation of profit or loss Adjustments and reconciling items — — — CONSOLIDATED NET INCOME $ 54,575 $ 58,020 $ 63,188 Reconciliation of assets Adjustments and reconciling items — — TOTAL CONSOLIDATED ASSETS $ 6,192,010 $ 5,752,9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4 USD ($) qtr renewal_option</t>
        </is>
      </c>
      <c r="C2" s="2" t="inlineStr">
        <is>
          <t>Dec. 31, 2023 USD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rued interest reversed against interest income</t>
        </is>
      </c>
      <c r="B4" s="5" t="n">
        <v>0</v>
      </c>
      <c r="C4" s="5" t="n">
        <v>0</v>
      </c>
      <c r="D4" s="4" t="inlineStr">
        <is>
          <t xml:space="preserve"> </t>
        </is>
      </c>
      <c r="E4" s="4" t="inlineStr">
        <is>
          <t xml:space="preserve"> </t>
        </is>
      </c>
    </row>
    <row r="5">
      <c r="A5" s="4" t="inlineStr">
        <is>
          <t>Debt Securities, Available-for-Sale, Accrued Interest, after Allowance for Credit Loss, Statement of Financial Position [Extensible Enumeration]</t>
        </is>
      </c>
      <c r="B5" s="4" t="inlineStr">
        <is>
          <t>Accrued interest receivable and other assets</t>
        </is>
      </c>
      <c r="C5" s="4" t="inlineStr">
        <is>
          <t>Accrued interest receivable and other assets</t>
        </is>
      </c>
      <c r="D5" s="4" t="inlineStr">
        <is>
          <t xml:space="preserve"> </t>
        </is>
      </c>
      <c r="E5" s="4" t="inlineStr">
        <is>
          <t xml:space="preserve"> </t>
        </is>
      </c>
    </row>
    <row r="6">
      <c r="A6" s="4" t="inlineStr">
        <is>
          <t>Accrued interest receivable on available-for-sale debt securities</t>
        </is>
      </c>
      <c r="B6" s="5" t="n">
        <v>2100000</v>
      </c>
      <c r="C6" s="5" t="n">
        <v>1400000</v>
      </c>
      <c r="D6" s="4" t="inlineStr">
        <is>
          <t xml:space="preserve"> </t>
        </is>
      </c>
      <c r="E6" s="4" t="inlineStr">
        <is>
          <t xml:space="preserve"> </t>
        </is>
      </c>
    </row>
    <row r="7">
      <c r="A7" s="4" t="inlineStr">
        <is>
          <t>Debt Securities, Held-to-Maturity, Accrued Interest, after Allowance for Credit Loss, Statement of Financial Position [Extensible Enumeration]</t>
        </is>
      </c>
      <c r="B7" s="4" t="inlineStr">
        <is>
          <t>Accrued interest receivable and other assets</t>
        </is>
      </c>
      <c r="C7" s="4" t="inlineStr">
        <is>
          <t>Accrued interest receivable and other assets</t>
        </is>
      </c>
      <c r="D7" s="4" t="inlineStr">
        <is>
          <t xml:space="preserve"> </t>
        </is>
      </c>
      <c r="E7" s="4" t="inlineStr">
        <is>
          <t xml:space="preserve"> </t>
        </is>
      </c>
    </row>
    <row r="8">
      <c r="A8" s="4" t="inlineStr">
        <is>
          <t>Accrued interest receivable on held-to-maturity debt securities</t>
        </is>
      </c>
      <c r="B8" s="5" t="n">
        <v>1100000</v>
      </c>
      <c r="C8" s="5" t="n">
        <v>1300000</v>
      </c>
      <c r="D8" s="4" t="inlineStr">
        <is>
          <t xml:space="preserve"> </t>
        </is>
      </c>
      <c r="E8" s="4" t="inlineStr">
        <is>
          <t xml:space="preserve"> </t>
        </is>
      </c>
    </row>
    <row r="9">
      <c r="A9" s="4" t="inlineStr">
        <is>
          <t>Accrued interest receivable</t>
        </is>
      </c>
      <c r="B9" s="5" t="n">
        <v>21600000</v>
      </c>
      <c r="C9" s="5" t="n">
        <v>21600000</v>
      </c>
      <c r="D9" s="4" t="inlineStr">
        <is>
          <t xml:space="preserve"> </t>
        </is>
      </c>
      <c r="E9" s="4" t="inlineStr">
        <is>
          <t xml:space="preserve"> </t>
        </is>
      </c>
    </row>
    <row r="10">
      <c r="A10" s="4" t="inlineStr">
        <is>
          <t>Period of delinquent loan</t>
        </is>
      </c>
      <c r="B10" s="4" t="inlineStr">
        <is>
          <t>90 days</t>
        </is>
      </c>
      <c r="C10" s="4" t="inlineStr">
        <is>
          <t xml:space="preserve"> </t>
        </is>
      </c>
      <c r="D10" s="4" t="inlineStr">
        <is>
          <t xml:space="preserve"> </t>
        </is>
      </c>
      <c r="E10" s="4" t="inlineStr">
        <is>
          <t xml:space="preserve"> </t>
        </is>
      </c>
    </row>
    <row r="11">
      <c r="A11" s="4" t="inlineStr">
        <is>
          <t>Number of quarters used in the mean loss calculation | qtr</t>
        </is>
      </c>
      <c r="B11" s="6" t="n">
        <v>8</v>
      </c>
      <c r="C11" s="4" t="inlineStr">
        <is>
          <t xml:space="preserve"> </t>
        </is>
      </c>
      <c r="D11" s="4" t="inlineStr">
        <is>
          <t xml:space="preserve"> </t>
        </is>
      </c>
      <c r="E11" s="4" t="inlineStr">
        <is>
          <t xml:space="preserve"> </t>
        </is>
      </c>
    </row>
    <row r="12">
      <c r="A12" s="4" t="inlineStr">
        <is>
          <t>DCF methodology, percentage (in percent)</t>
        </is>
      </c>
      <c r="B12" s="10" t="n">
        <v>0.913</v>
      </c>
      <c r="C12" s="10" t="n">
        <v>0.859</v>
      </c>
      <c r="D12" s="4" t="inlineStr">
        <is>
          <t xml:space="preserve"> </t>
        </is>
      </c>
      <c r="E12" s="4" t="inlineStr">
        <is>
          <t xml:space="preserve"> </t>
        </is>
      </c>
    </row>
    <row r="13">
      <c r="A13" s="4" t="inlineStr">
        <is>
          <t>WARM methodology, percentage (in percent)</t>
        </is>
      </c>
      <c r="B13" s="10" t="n">
        <v>0.08699999999999999</v>
      </c>
      <c r="C13" s="10" t="n">
        <v>0.141</v>
      </c>
      <c r="D13" s="4" t="inlineStr">
        <is>
          <t xml:space="preserve"> </t>
        </is>
      </c>
      <c r="E13" s="4" t="inlineStr">
        <is>
          <t xml:space="preserve"> </t>
        </is>
      </c>
    </row>
    <row r="14">
      <c r="A14" s="4" t="inlineStr">
        <is>
          <t>Credit losses on OBS credit exposures</t>
        </is>
      </c>
      <c r="B14" s="5" t="n">
        <v>944000</v>
      </c>
      <c r="C14" s="5" t="n">
        <v>759000</v>
      </c>
      <c r="D14" s="5" t="n">
        <v>603000</v>
      </c>
      <c r="E14" s="5" t="n">
        <v>0</v>
      </c>
    </row>
    <row r="15">
      <c r="A15" s="4" t="inlineStr">
        <is>
          <t>Number of options to renew | renewal_option</t>
        </is>
      </c>
      <c r="B15" s="6" t="n">
        <v>1</v>
      </c>
      <c r="C15" s="4" t="inlineStr">
        <is>
          <t xml:space="preserve"> </t>
        </is>
      </c>
      <c r="D15" s="4" t="inlineStr">
        <is>
          <t xml:space="preserve"> </t>
        </is>
      </c>
      <c r="E15" s="4" t="inlineStr">
        <is>
          <t xml:space="preserve"> </t>
        </is>
      </c>
    </row>
    <row r="16">
      <c r="A16" s="4" t="inlineStr">
        <is>
          <t>Premises and Equipment | 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ves of premises and equipment</t>
        </is>
      </c>
      <c r="B18" s="4" t="inlineStr">
        <is>
          <t>3 years</t>
        </is>
      </c>
      <c r="C18" s="4" t="inlineStr">
        <is>
          <t xml:space="preserve"> </t>
        </is>
      </c>
      <c r="D18" s="4" t="inlineStr">
        <is>
          <t xml:space="preserve"> </t>
        </is>
      </c>
      <c r="E18" s="4" t="inlineStr">
        <is>
          <t xml:space="preserve"> </t>
        </is>
      </c>
    </row>
    <row r="19">
      <c r="A19" s="4" t="inlineStr">
        <is>
          <t>Premises and Equipment | 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Useful lives of premises and equipment</t>
        </is>
      </c>
      <c r="B21" s="4" t="inlineStr">
        <is>
          <t>39 years</t>
        </is>
      </c>
      <c r="C21" s="4" t="inlineStr">
        <is>
          <t xml:space="preserve"> </t>
        </is>
      </c>
      <c r="D21" s="4" t="inlineStr">
        <is>
          <t xml:space="preserve"> </t>
        </is>
      </c>
      <c r="E21" s="4" t="inlineStr">
        <is>
          <t xml:space="preserve"> </t>
        </is>
      </c>
    </row>
    <row r="22">
      <c r="A22" s="4" t="inlineStr">
        <is>
          <t>Furniture, Fixtures and Equipment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Useful lives of premises and equipment</t>
        </is>
      </c>
      <c r="B24" s="4" t="inlineStr">
        <is>
          <t>3 years</t>
        </is>
      </c>
      <c r="C24" s="4" t="inlineStr">
        <is>
          <t xml:space="preserve"> </t>
        </is>
      </c>
      <c r="D24" s="4" t="inlineStr">
        <is>
          <t xml:space="preserve"> </t>
        </is>
      </c>
      <c r="E24" s="4" t="inlineStr">
        <is>
          <t xml:space="preserve"> </t>
        </is>
      </c>
    </row>
    <row r="25">
      <c r="A25" s="4" t="inlineStr">
        <is>
          <t>Furniture, Fixtures and Equipment | 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Useful lives of premises and equipment</t>
        </is>
      </c>
      <c r="B27" s="4" t="inlineStr">
        <is>
          <t>10 years</t>
        </is>
      </c>
      <c r="C27" s="4" t="inlineStr">
        <is>
          <t xml:space="preserve"> </t>
        </is>
      </c>
      <c r="D27" s="4" t="inlineStr">
        <is>
          <t xml:space="preserve"> </t>
        </is>
      </c>
      <c r="E27" s="4" t="inlineStr">
        <is>
          <t xml:space="preserve"> </t>
        </is>
      </c>
    </row>
    <row r="28">
      <c r="A28" s="4" t="inlineStr">
        <is>
          <t>Buildings and Building Improvements | Min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Useful lives of premises and equipment</t>
        </is>
      </c>
      <c r="B30" s="4" t="inlineStr">
        <is>
          <t>15 years</t>
        </is>
      </c>
      <c r="C30" s="4" t="inlineStr">
        <is>
          <t xml:space="preserve"> </t>
        </is>
      </c>
      <c r="D30" s="4" t="inlineStr">
        <is>
          <t xml:space="preserve"> </t>
        </is>
      </c>
      <c r="E30" s="4" t="inlineStr">
        <is>
          <t xml:space="preserve"> </t>
        </is>
      </c>
    </row>
    <row r="31">
      <c r="A31" s="4" t="inlineStr">
        <is>
          <t>Buildings and Building Improvements | Max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Useful lives of premises and equipment</t>
        </is>
      </c>
      <c r="B33" s="4" t="inlineStr">
        <is>
          <t>39 years</t>
        </is>
      </c>
      <c r="C33" s="4" t="inlineStr">
        <is>
          <t xml:space="preserve"> </t>
        </is>
      </c>
      <c r="D33" s="4" t="inlineStr">
        <is>
          <t xml:space="preserve"> </t>
        </is>
      </c>
      <c r="E33" s="4" t="inlineStr">
        <is>
          <t xml:space="preserve"> </t>
        </is>
      </c>
    </row>
    <row r="34">
      <c r="A34" s="4" t="inlineStr">
        <is>
          <t>Core Deposit | FC Banc Corp</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mortization of intangible assets</t>
        </is>
      </c>
      <c r="B36" s="4" t="inlineStr">
        <is>
          <t>4 years</t>
        </is>
      </c>
      <c r="C36" s="4" t="inlineStr">
        <is>
          <t xml:space="preserve"> </t>
        </is>
      </c>
      <c r="D36" s="4" t="inlineStr">
        <is>
          <t xml:space="preserve"> </t>
        </is>
      </c>
      <c r="E36" s="4" t="inlineStr">
        <is>
          <t xml:space="preserve"> </t>
        </is>
      </c>
    </row>
    <row r="37">
      <c r="A37" s="4" t="inlineStr">
        <is>
          <t>Core Deposit | Lake National Bank</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mortization of intangible assets</t>
        </is>
      </c>
      <c r="B39" s="4" t="inlineStr">
        <is>
          <t>10 years</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ccumulated other comprehensive income reclassification for change in fair value of interest rate swap agreements</t>
        </is>
      </c>
      <c r="B4" s="5" t="n">
        <v>0</v>
      </c>
      <c r="C4" s="5" t="n">
        <v>-151</v>
      </c>
      <c r="D4" s="5" t="n">
        <v>127</v>
      </c>
    </row>
    <row r="5">
      <c r="A5" s="4" t="inlineStr">
        <is>
          <t>Accumulated other comprehensive income reclassifications for net realized gains on available-for-sale securities</t>
        </is>
      </c>
      <c r="B5" s="6" t="n">
        <v>74</v>
      </c>
      <c r="C5" s="6" t="n">
        <v>52</v>
      </c>
      <c r="D5" s="6" t="n">
        <v>651</v>
      </c>
    </row>
    <row r="6">
      <c r="A6" s="4" t="inlineStr">
        <is>
          <t>Accumulated other comprehensive income reclassifications on employee benefits</t>
        </is>
      </c>
      <c r="B6" s="6" t="n">
        <v>-168</v>
      </c>
      <c r="C6" s="6" t="n">
        <v>-174</v>
      </c>
      <c r="D6" s="6" t="n">
        <v>-113</v>
      </c>
    </row>
    <row r="7">
      <c r="A7" s="4" t="inlineStr">
        <is>
          <t>Income tax expense</t>
        </is>
      </c>
      <c r="B7" s="5" t="n">
        <v>51</v>
      </c>
      <c r="C7" s="5" t="n">
        <v>79</v>
      </c>
      <c r="D7" s="5" t="n">
        <v>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Net Loans (Details) $ in Thousands</t>
        </is>
      </c>
      <c r="B1" s="2" t="inlineStr">
        <is>
          <t>Dec. 31, 2024 USD ($)</t>
        </is>
      </c>
      <c r="C1" s="2" t="inlineStr">
        <is>
          <t>Dec. 31, 2023 USD ($)</t>
        </is>
      </c>
    </row>
    <row r="2">
      <c r="A2" s="3" t="inlineStr">
        <is>
          <t>Loan Portfolio By Loan Grade [Line Items]</t>
        </is>
      </c>
      <c r="B2" s="4" t="inlineStr">
        <is>
          <t xml:space="preserve"> </t>
        </is>
      </c>
      <c r="C2" s="4" t="inlineStr">
        <is>
          <t xml:space="preserve"> </t>
        </is>
      </c>
    </row>
    <row r="3">
      <c r="A3" s="4" t="inlineStr">
        <is>
          <t>Loans receivable</t>
        </is>
      </c>
      <c r="B3" s="5" t="n">
        <v>4608956</v>
      </c>
      <c r="C3" s="5" t="n">
        <v>4468476</v>
      </c>
    </row>
    <row r="4">
      <c r="A4" s="4" t="inlineStr">
        <is>
          <t>Percentage of Total (percent)</t>
        </is>
      </c>
      <c r="B4" s="6" t="n">
        <v>1</v>
      </c>
      <c r="C4" s="6" t="n">
        <v>1</v>
      </c>
    </row>
    <row r="5">
      <c r="A5" s="4" t="inlineStr">
        <is>
          <t>Farmland</t>
        </is>
      </c>
      <c r="B5" s="4" t="inlineStr">
        <is>
          <t xml:space="preserve"> </t>
        </is>
      </c>
      <c r="C5" s="4" t="inlineStr">
        <is>
          <t xml:space="preserve"> </t>
        </is>
      </c>
    </row>
    <row r="6">
      <c r="A6" s="3" t="inlineStr">
        <is>
          <t>Loan Portfolio By Loan Grade [Line Items]</t>
        </is>
      </c>
      <c r="B6" s="4" t="inlineStr">
        <is>
          <t xml:space="preserve"> </t>
        </is>
      </c>
      <c r="C6" s="4" t="inlineStr">
        <is>
          <t xml:space="preserve"> </t>
        </is>
      </c>
    </row>
    <row r="7">
      <c r="A7" s="4" t="inlineStr">
        <is>
          <t>Loans receivable</t>
        </is>
      </c>
      <c r="B7" s="5" t="n">
        <v>31099</v>
      </c>
      <c r="C7" s="5" t="n">
        <v>33485</v>
      </c>
    </row>
    <row r="8">
      <c r="A8" s="4" t="inlineStr">
        <is>
          <t>Percentage of Total (percent)</t>
        </is>
      </c>
      <c r="B8" s="11" t="n">
        <v>0.0067</v>
      </c>
      <c r="C8" s="11" t="n">
        <v>0.0076</v>
      </c>
    </row>
    <row r="9">
      <c r="A9" s="4" t="inlineStr">
        <is>
          <t>Farmland | As Reported</t>
        </is>
      </c>
      <c r="B9" s="4" t="inlineStr">
        <is>
          <t xml:space="preserve"> </t>
        </is>
      </c>
      <c r="C9" s="4" t="inlineStr">
        <is>
          <t xml:space="preserve"> </t>
        </is>
      </c>
    </row>
    <row r="10">
      <c r="A10" s="3" t="inlineStr">
        <is>
          <t>Loan Portfolio By Loan Grade [Line Items]</t>
        </is>
      </c>
      <c r="B10" s="4" t="inlineStr">
        <is>
          <t xml:space="preserve"> </t>
        </is>
      </c>
      <c r="C10" s="4" t="inlineStr">
        <is>
          <t xml:space="preserve"> </t>
        </is>
      </c>
    </row>
    <row r="11">
      <c r="A11" s="4" t="inlineStr">
        <is>
          <t>Loans receivable</t>
        </is>
      </c>
      <c r="B11" s="4" t="inlineStr">
        <is>
          <t xml:space="preserve"> </t>
        </is>
      </c>
      <c r="C11" s="5" t="n">
        <v>31869</v>
      </c>
    </row>
    <row r="12">
      <c r="A12" s="4" t="inlineStr">
        <is>
          <t>Percentage of Total (percent)</t>
        </is>
      </c>
      <c r="B12" s="4" t="inlineStr">
        <is>
          <t xml:space="preserve"> </t>
        </is>
      </c>
      <c r="C12" s="12" t="n">
        <v>0.007</v>
      </c>
    </row>
    <row r="13">
      <c r="A13" s="4" t="inlineStr">
        <is>
          <t>Farmland | Adjustment</t>
        </is>
      </c>
      <c r="B13" s="4" t="inlineStr">
        <is>
          <t xml:space="preserve"> </t>
        </is>
      </c>
      <c r="C13" s="4" t="inlineStr">
        <is>
          <t xml:space="preserve"> </t>
        </is>
      </c>
    </row>
    <row r="14">
      <c r="A14" s="3" t="inlineStr">
        <is>
          <t>Loan Portfolio By Loan Grade [Line Items]</t>
        </is>
      </c>
      <c r="B14" s="4" t="inlineStr">
        <is>
          <t xml:space="preserve"> </t>
        </is>
      </c>
      <c r="C14" s="4" t="inlineStr">
        <is>
          <t xml:space="preserve"> </t>
        </is>
      </c>
    </row>
    <row r="15">
      <c r="A15" s="4" t="inlineStr">
        <is>
          <t>Loans receivable</t>
        </is>
      </c>
      <c r="B15" s="4" t="inlineStr">
        <is>
          <t xml:space="preserve"> </t>
        </is>
      </c>
      <c r="C15" s="5" t="n">
        <v>1616</v>
      </c>
    </row>
    <row r="16">
      <c r="A16" s="4" t="inlineStr">
        <is>
          <t>Percentage of Total (percent)</t>
        </is>
      </c>
      <c r="B16" s="4" t="inlineStr">
        <is>
          <t xml:space="preserve"> </t>
        </is>
      </c>
      <c r="C16" s="12" t="n">
        <v>0.001</v>
      </c>
    </row>
    <row r="17">
      <c r="A17" s="4" t="inlineStr">
        <is>
          <t>Owner-occupied, nonfarm nonresidential properties</t>
        </is>
      </c>
      <c r="B17" s="4" t="inlineStr">
        <is>
          <t xml:space="preserve"> </t>
        </is>
      </c>
      <c r="C17" s="4" t="inlineStr">
        <is>
          <t xml:space="preserve"> </t>
        </is>
      </c>
    </row>
    <row r="18">
      <c r="A18" s="3" t="inlineStr">
        <is>
          <t>Loan Portfolio By Loan Grade [Line Items]</t>
        </is>
      </c>
      <c r="B18" s="4" t="inlineStr">
        <is>
          <t xml:space="preserve"> </t>
        </is>
      </c>
      <c r="C18" s="4" t="inlineStr">
        <is>
          <t xml:space="preserve"> </t>
        </is>
      </c>
    </row>
    <row r="19">
      <c r="A19" s="4" t="inlineStr">
        <is>
          <t>Loans receivable</t>
        </is>
      </c>
      <c r="B19" s="5" t="n">
        <v>515208</v>
      </c>
      <c r="C19" s="5" t="n">
        <v>511910</v>
      </c>
    </row>
    <row r="20">
      <c r="A20" s="4" t="inlineStr">
        <is>
          <t>Percentage of Total (percent)</t>
        </is>
      </c>
      <c r="B20" s="11" t="n">
        <v>0.1118</v>
      </c>
      <c r="C20" s="11" t="n">
        <v>0.1146</v>
      </c>
    </row>
    <row r="21">
      <c r="A21" s="4" t="inlineStr">
        <is>
          <t>Owner-occupied, nonfarm nonresidential properties | As Reported</t>
        </is>
      </c>
      <c r="B21" s="4" t="inlineStr">
        <is>
          <t xml:space="preserve"> </t>
        </is>
      </c>
      <c r="C21" s="4" t="inlineStr">
        <is>
          <t xml:space="preserve"> </t>
        </is>
      </c>
    </row>
    <row r="22">
      <c r="A22" s="3" t="inlineStr">
        <is>
          <t>Loan Portfolio By Loan Grade [Line Items]</t>
        </is>
      </c>
      <c r="B22" s="4" t="inlineStr">
        <is>
          <t xml:space="preserve"> </t>
        </is>
      </c>
      <c r="C22" s="4" t="inlineStr">
        <is>
          <t xml:space="preserve"> </t>
        </is>
      </c>
    </row>
    <row r="23">
      <c r="A23" s="4" t="inlineStr">
        <is>
          <t>Loans receivable</t>
        </is>
      </c>
      <c r="B23" s="4" t="inlineStr">
        <is>
          <t xml:space="preserve"> </t>
        </is>
      </c>
      <c r="C23" s="5" t="n">
        <v>493064</v>
      </c>
    </row>
    <row r="24">
      <c r="A24" s="4" t="inlineStr">
        <is>
          <t>Percentage of Total (percent)</t>
        </is>
      </c>
      <c r="B24" s="4" t="inlineStr">
        <is>
          <t xml:space="preserve"> </t>
        </is>
      </c>
      <c r="C24" s="12" t="n">
        <v>0.11</v>
      </c>
    </row>
    <row r="25">
      <c r="A25" s="4" t="inlineStr">
        <is>
          <t>Owner-occupied, nonfarm nonresidential properties | Adjustment</t>
        </is>
      </c>
      <c r="B25" s="4" t="inlineStr">
        <is>
          <t xml:space="preserve"> </t>
        </is>
      </c>
      <c r="C25" s="4" t="inlineStr">
        <is>
          <t xml:space="preserve"> </t>
        </is>
      </c>
    </row>
    <row r="26">
      <c r="A26" s="3" t="inlineStr">
        <is>
          <t>Loan Portfolio By Loan Grade [Line Items]</t>
        </is>
      </c>
      <c r="B26" s="4" t="inlineStr">
        <is>
          <t xml:space="preserve"> </t>
        </is>
      </c>
      <c r="C26" s="4" t="inlineStr">
        <is>
          <t xml:space="preserve"> </t>
        </is>
      </c>
    </row>
    <row r="27">
      <c r="A27" s="4" t="inlineStr">
        <is>
          <t>Loans receivable</t>
        </is>
      </c>
      <c r="B27" s="4" t="inlineStr">
        <is>
          <t xml:space="preserve"> </t>
        </is>
      </c>
      <c r="C27" s="5" t="n">
        <v>18846</v>
      </c>
    </row>
    <row r="28">
      <c r="A28" s="4" t="inlineStr">
        <is>
          <t>Percentage of Total (percent)</t>
        </is>
      </c>
      <c r="B28" s="4" t="inlineStr">
        <is>
          <t xml:space="preserve"> </t>
        </is>
      </c>
      <c r="C28" s="12" t="n">
        <v>0.005</v>
      </c>
    </row>
    <row r="29">
      <c r="A29" s="4" t="inlineStr">
        <is>
          <t>Other construction loans and all land development and other land loans</t>
        </is>
      </c>
      <c r="B29" s="4" t="inlineStr">
        <is>
          <t xml:space="preserve"> </t>
        </is>
      </c>
      <c r="C29" s="4" t="inlineStr">
        <is>
          <t xml:space="preserve"> </t>
        </is>
      </c>
    </row>
    <row r="30">
      <c r="A30" s="3" t="inlineStr">
        <is>
          <t>Loan Portfolio By Loan Grade [Line Items]</t>
        </is>
      </c>
      <c r="B30" s="4" t="inlineStr">
        <is>
          <t xml:space="preserve"> </t>
        </is>
      </c>
      <c r="C30" s="4" t="inlineStr">
        <is>
          <t xml:space="preserve"> </t>
        </is>
      </c>
    </row>
    <row r="31">
      <c r="A31" s="4" t="inlineStr">
        <is>
          <t>Loans receivable</t>
        </is>
      </c>
      <c r="B31" s="5" t="n">
        <v>282912</v>
      </c>
      <c r="C31" s="5" t="n">
        <v>340358</v>
      </c>
    </row>
    <row r="32">
      <c r="A32" s="4" t="inlineStr">
        <is>
          <t>Percentage of Total (percent)</t>
        </is>
      </c>
      <c r="B32" s="11" t="n">
        <v>0.0614</v>
      </c>
      <c r="C32" s="11" t="n">
        <v>0.0762</v>
      </c>
    </row>
    <row r="33">
      <c r="A33" s="4" t="inlineStr">
        <is>
          <t>Other construction loans and all land development and other land loans | As Reported</t>
        </is>
      </c>
      <c r="B33" s="4" t="inlineStr">
        <is>
          <t xml:space="preserve"> </t>
        </is>
      </c>
      <c r="C33" s="4" t="inlineStr">
        <is>
          <t xml:space="preserve"> </t>
        </is>
      </c>
    </row>
    <row r="34">
      <c r="A34" s="3" t="inlineStr">
        <is>
          <t>Loan Portfolio By Loan Grade [Line Items]</t>
        </is>
      </c>
      <c r="B34" s="4" t="inlineStr">
        <is>
          <t xml:space="preserve"> </t>
        </is>
      </c>
      <c r="C34" s="4" t="inlineStr">
        <is>
          <t xml:space="preserve"> </t>
        </is>
      </c>
    </row>
    <row r="35">
      <c r="A35" s="4" t="inlineStr">
        <is>
          <t>Loans receivable</t>
        </is>
      </c>
      <c r="B35" s="4" t="inlineStr">
        <is>
          <t xml:space="preserve"> </t>
        </is>
      </c>
      <c r="C35" s="5" t="n">
        <v>491539</v>
      </c>
    </row>
    <row r="36">
      <c r="A36" s="4" t="inlineStr">
        <is>
          <t>Percentage of Total (percent)</t>
        </is>
      </c>
      <c r="B36" s="4" t="inlineStr">
        <is>
          <t xml:space="preserve"> </t>
        </is>
      </c>
      <c r="C36" s="12" t="n">
        <v>0.11</v>
      </c>
    </row>
    <row r="37">
      <c r="A37" s="4" t="inlineStr">
        <is>
          <t>Other construction loans and all land development and other land loans | Adjustment</t>
        </is>
      </c>
      <c r="B37" s="4" t="inlineStr">
        <is>
          <t xml:space="preserve"> </t>
        </is>
      </c>
      <c r="C37" s="4" t="inlineStr">
        <is>
          <t xml:space="preserve"> </t>
        </is>
      </c>
    </row>
    <row r="38">
      <c r="A38" s="3" t="inlineStr">
        <is>
          <t>Loan Portfolio By Loan Grade [Line Items]</t>
        </is>
      </c>
      <c r="B38" s="4" t="inlineStr">
        <is>
          <t xml:space="preserve"> </t>
        </is>
      </c>
      <c r="C38" s="4" t="inlineStr">
        <is>
          <t xml:space="preserve"> </t>
        </is>
      </c>
    </row>
    <row r="39">
      <c r="A39" s="4" t="inlineStr">
        <is>
          <t>Loans receivable</t>
        </is>
      </c>
      <c r="B39" s="4" t="inlineStr">
        <is>
          <t xml:space="preserve"> </t>
        </is>
      </c>
      <c r="C39" s="5" t="n">
        <v>-151181</v>
      </c>
    </row>
    <row r="40">
      <c r="A40" s="4" t="inlineStr">
        <is>
          <t>Percentage of Total (percent)</t>
        </is>
      </c>
      <c r="B40" s="4" t="inlineStr">
        <is>
          <t xml:space="preserve"> </t>
        </is>
      </c>
      <c r="C40" s="12" t="n">
        <v>-0.034</v>
      </c>
    </row>
    <row r="41">
      <c r="A41" s="4" t="inlineStr">
        <is>
          <t>Multifamily (5 or more) residential properties</t>
        </is>
      </c>
      <c r="B41" s="4" t="inlineStr">
        <is>
          <t xml:space="preserve"> </t>
        </is>
      </c>
      <c r="C41" s="4" t="inlineStr">
        <is>
          <t xml:space="preserve"> </t>
        </is>
      </c>
    </row>
    <row r="42">
      <c r="A42" s="3" t="inlineStr">
        <is>
          <t>Loan Portfolio By Loan Grade [Line Items]</t>
        </is>
      </c>
      <c r="B42" s="4" t="inlineStr">
        <is>
          <t xml:space="preserve"> </t>
        </is>
      </c>
      <c r="C42" s="4" t="inlineStr">
        <is>
          <t xml:space="preserve"> </t>
        </is>
      </c>
    </row>
    <row r="43">
      <c r="A43" s="4" t="inlineStr">
        <is>
          <t>Loans receivable</t>
        </is>
      </c>
      <c r="B43" s="5" t="n">
        <v>411146</v>
      </c>
      <c r="C43" s="5" t="n">
        <v>305697</v>
      </c>
    </row>
    <row r="44">
      <c r="A44" s="4" t="inlineStr">
        <is>
          <t>Percentage of Total (percent)</t>
        </is>
      </c>
      <c r="B44" s="11" t="n">
        <v>0.0892</v>
      </c>
      <c r="C44" s="11" t="n">
        <v>0.0684</v>
      </c>
    </row>
    <row r="45">
      <c r="A45" s="4" t="inlineStr">
        <is>
          <t>Multifamily (5 or more) residential properties | As Reported</t>
        </is>
      </c>
      <c r="B45" s="4" t="inlineStr">
        <is>
          <t xml:space="preserve"> </t>
        </is>
      </c>
      <c r="C45" s="4" t="inlineStr">
        <is>
          <t xml:space="preserve"> </t>
        </is>
      </c>
    </row>
    <row r="46">
      <c r="A46" s="3" t="inlineStr">
        <is>
          <t>Loan Portfolio By Loan Grade [Line Items]</t>
        </is>
      </c>
      <c r="B46" s="4" t="inlineStr">
        <is>
          <t xml:space="preserve"> </t>
        </is>
      </c>
      <c r="C46" s="4" t="inlineStr">
        <is>
          <t xml:space="preserve"> </t>
        </is>
      </c>
    </row>
    <row r="47">
      <c r="A47" s="4" t="inlineStr">
        <is>
          <t>Loans receivable</t>
        </is>
      </c>
      <c r="B47" s="4" t="inlineStr">
        <is>
          <t xml:space="preserve"> </t>
        </is>
      </c>
      <c r="C47" s="5" t="n">
        <v>254342</v>
      </c>
    </row>
    <row r="48">
      <c r="A48" s="4" t="inlineStr">
        <is>
          <t>Percentage of Total (percent)</t>
        </is>
      </c>
      <c r="B48" s="4" t="inlineStr">
        <is>
          <t xml:space="preserve"> </t>
        </is>
      </c>
      <c r="C48" s="12" t="n">
        <v>0.057</v>
      </c>
    </row>
    <row r="49">
      <c r="A49" s="4" t="inlineStr">
        <is>
          <t>Multifamily (5 or more) residential properties | Adjustment</t>
        </is>
      </c>
      <c r="B49" s="4" t="inlineStr">
        <is>
          <t xml:space="preserve"> </t>
        </is>
      </c>
      <c r="C49" s="4" t="inlineStr">
        <is>
          <t xml:space="preserve"> </t>
        </is>
      </c>
    </row>
    <row r="50">
      <c r="A50" s="3" t="inlineStr">
        <is>
          <t>Loan Portfolio By Loan Grade [Line Items]</t>
        </is>
      </c>
      <c r="B50" s="4" t="inlineStr">
        <is>
          <t xml:space="preserve"> </t>
        </is>
      </c>
      <c r="C50" s="4" t="inlineStr">
        <is>
          <t xml:space="preserve"> </t>
        </is>
      </c>
    </row>
    <row r="51">
      <c r="A51" s="4" t="inlineStr">
        <is>
          <t>Loans receivable</t>
        </is>
      </c>
      <c r="B51" s="4" t="inlineStr">
        <is>
          <t xml:space="preserve"> </t>
        </is>
      </c>
      <c r="C51" s="5" t="n">
        <v>51355</v>
      </c>
    </row>
    <row r="52">
      <c r="A52" s="4" t="inlineStr">
        <is>
          <t>Percentage of Total (percent)</t>
        </is>
      </c>
      <c r="B52" s="4" t="inlineStr">
        <is>
          <t xml:space="preserve"> </t>
        </is>
      </c>
      <c r="C52" s="12" t="n">
        <v>0.011</v>
      </c>
    </row>
    <row r="53">
      <c r="A53" s="4" t="inlineStr">
        <is>
          <t>Non-owner occupied, nonfarm nonresidential properties</t>
        </is>
      </c>
      <c r="B53" s="4" t="inlineStr">
        <is>
          <t xml:space="preserve"> </t>
        </is>
      </c>
      <c r="C53" s="4" t="inlineStr">
        <is>
          <t xml:space="preserve"> </t>
        </is>
      </c>
    </row>
    <row r="54">
      <c r="A54" s="3" t="inlineStr">
        <is>
          <t>Loan Portfolio By Loan Grade [Line Items]</t>
        </is>
      </c>
      <c r="B54" s="4" t="inlineStr">
        <is>
          <t xml:space="preserve"> </t>
        </is>
      </c>
      <c r="C54" s="4" t="inlineStr">
        <is>
          <t xml:space="preserve"> </t>
        </is>
      </c>
    </row>
    <row r="55">
      <c r="A55" s="4" t="inlineStr">
        <is>
          <t>Loans receivable</t>
        </is>
      </c>
      <c r="B55" s="5" t="n">
        <v>1033541</v>
      </c>
      <c r="C55" s="5" t="n">
        <v>984033</v>
      </c>
    </row>
    <row r="56">
      <c r="A56" s="4" t="inlineStr">
        <is>
          <t>Percentage of Total (percent)</t>
        </is>
      </c>
      <c r="B56" s="11" t="n">
        <v>0.2242</v>
      </c>
      <c r="C56" s="11" t="n">
        <v>0.2202</v>
      </c>
    </row>
    <row r="57">
      <c r="A57" s="4" t="inlineStr">
        <is>
          <t>Non-owner occupied, nonfarm nonresidential properties | As Reported</t>
        </is>
      </c>
      <c r="B57" s="4" t="inlineStr">
        <is>
          <t xml:space="preserve"> </t>
        </is>
      </c>
      <c r="C57" s="4" t="inlineStr">
        <is>
          <t xml:space="preserve"> </t>
        </is>
      </c>
    </row>
    <row r="58">
      <c r="A58" s="3" t="inlineStr">
        <is>
          <t>Loan Portfolio By Loan Grade [Line Items]</t>
        </is>
      </c>
      <c r="B58" s="4" t="inlineStr">
        <is>
          <t xml:space="preserve"> </t>
        </is>
      </c>
      <c r="C58" s="4" t="inlineStr">
        <is>
          <t xml:space="preserve"> </t>
        </is>
      </c>
    </row>
    <row r="59">
      <c r="A59" s="4" t="inlineStr">
        <is>
          <t>Loans receivable</t>
        </is>
      </c>
      <c r="B59" s="4" t="inlineStr">
        <is>
          <t xml:space="preserve"> </t>
        </is>
      </c>
      <c r="C59" s="5" t="n">
        <v>896043</v>
      </c>
    </row>
    <row r="60">
      <c r="A60" s="4" t="inlineStr">
        <is>
          <t>Percentage of Total (percent)</t>
        </is>
      </c>
      <c r="B60" s="4" t="inlineStr">
        <is>
          <t xml:space="preserve"> </t>
        </is>
      </c>
      <c r="C60" s="12" t="n">
        <v>0.201</v>
      </c>
    </row>
    <row r="61">
      <c r="A61" s="4" t="inlineStr">
        <is>
          <t>Non-owner occupied, nonfarm nonresidential properties | Adjustment</t>
        </is>
      </c>
      <c r="B61" s="4" t="inlineStr">
        <is>
          <t xml:space="preserve"> </t>
        </is>
      </c>
      <c r="C61" s="4" t="inlineStr">
        <is>
          <t xml:space="preserve"> </t>
        </is>
      </c>
    </row>
    <row r="62">
      <c r="A62" s="3" t="inlineStr">
        <is>
          <t>Loan Portfolio By Loan Grade [Line Items]</t>
        </is>
      </c>
      <c r="B62" s="4" t="inlineStr">
        <is>
          <t xml:space="preserve"> </t>
        </is>
      </c>
      <c r="C62" s="4" t="inlineStr">
        <is>
          <t xml:space="preserve"> </t>
        </is>
      </c>
    </row>
    <row r="63">
      <c r="A63" s="4" t="inlineStr">
        <is>
          <t>Loans receivable</t>
        </is>
      </c>
      <c r="B63" s="4" t="inlineStr">
        <is>
          <t xml:space="preserve"> </t>
        </is>
      </c>
      <c r="C63" s="5" t="n">
        <v>87990</v>
      </c>
    </row>
    <row r="64">
      <c r="A64" s="4" t="inlineStr">
        <is>
          <t>Percentage of Total (percent)</t>
        </is>
      </c>
      <c r="B64" s="4" t="inlineStr">
        <is>
          <t xml:space="preserve"> </t>
        </is>
      </c>
      <c r="C64" s="12" t="n">
        <v>0.019</v>
      </c>
    </row>
    <row r="65">
      <c r="A65" s="4" t="inlineStr">
        <is>
          <t>1-4 Family Construction</t>
        </is>
      </c>
      <c r="B65" s="4" t="inlineStr">
        <is>
          <t xml:space="preserve"> </t>
        </is>
      </c>
      <c r="C65" s="4" t="inlineStr">
        <is>
          <t xml:space="preserve"> </t>
        </is>
      </c>
    </row>
    <row r="66">
      <c r="A66" s="3" t="inlineStr">
        <is>
          <t>Loan Portfolio By Loan Grade [Line Items]</t>
        </is>
      </c>
      <c r="B66" s="4" t="inlineStr">
        <is>
          <t xml:space="preserve"> </t>
        </is>
      </c>
      <c r="C66" s="4" t="inlineStr">
        <is>
          <t xml:space="preserve"> </t>
        </is>
      </c>
    </row>
    <row r="67">
      <c r="A67" s="4" t="inlineStr">
        <is>
          <t>Loans receivable</t>
        </is>
      </c>
      <c r="B67" s="5" t="n">
        <v>26431</v>
      </c>
      <c r="C67" s="5" t="n">
        <v>28055</v>
      </c>
    </row>
    <row r="68">
      <c r="A68" s="4" t="inlineStr">
        <is>
          <t>Percentage of Total (percent)</t>
        </is>
      </c>
      <c r="B68" s="11" t="n">
        <v>0.0057</v>
      </c>
      <c r="C68" s="11" t="n">
        <v>0.0063</v>
      </c>
    </row>
    <row r="69">
      <c r="A69" s="4" t="inlineStr">
        <is>
          <t>1-4 Family Construction | As Reported</t>
        </is>
      </c>
      <c r="B69" s="4" t="inlineStr">
        <is>
          <t xml:space="preserve"> </t>
        </is>
      </c>
      <c r="C69" s="4" t="inlineStr">
        <is>
          <t xml:space="preserve"> </t>
        </is>
      </c>
    </row>
    <row r="70">
      <c r="A70" s="3" t="inlineStr">
        <is>
          <t>Loan Portfolio By Loan Grade [Line Items]</t>
        </is>
      </c>
      <c r="B70" s="4" t="inlineStr">
        <is>
          <t xml:space="preserve"> </t>
        </is>
      </c>
      <c r="C70" s="4" t="inlineStr">
        <is>
          <t xml:space="preserve"> </t>
        </is>
      </c>
    </row>
    <row r="71">
      <c r="A71" s="4" t="inlineStr">
        <is>
          <t>Loans receivable</t>
        </is>
      </c>
      <c r="B71" s="4" t="inlineStr">
        <is>
          <t xml:space="preserve"> </t>
        </is>
      </c>
      <c r="C71" s="5" t="n">
        <v>51207</v>
      </c>
    </row>
    <row r="72">
      <c r="A72" s="4" t="inlineStr">
        <is>
          <t>Percentage of Total (percent)</t>
        </is>
      </c>
      <c r="B72" s="4" t="inlineStr">
        <is>
          <t xml:space="preserve"> </t>
        </is>
      </c>
      <c r="C72" s="12" t="n">
        <v>0.011</v>
      </c>
    </row>
    <row r="73">
      <c r="A73" s="4" t="inlineStr">
        <is>
          <t>1-4 Family Construction | Adjustment</t>
        </is>
      </c>
      <c r="B73" s="4" t="inlineStr">
        <is>
          <t xml:space="preserve"> </t>
        </is>
      </c>
      <c r="C73" s="4" t="inlineStr">
        <is>
          <t xml:space="preserve"> </t>
        </is>
      </c>
    </row>
    <row r="74">
      <c r="A74" s="3" t="inlineStr">
        <is>
          <t>Loan Portfolio By Loan Grade [Line Items]</t>
        </is>
      </c>
      <c r="B74" s="4" t="inlineStr">
        <is>
          <t xml:space="preserve"> </t>
        </is>
      </c>
      <c r="C74" s="4" t="inlineStr">
        <is>
          <t xml:space="preserve"> </t>
        </is>
      </c>
    </row>
    <row r="75">
      <c r="A75" s="4" t="inlineStr">
        <is>
          <t>Loans receivable</t>
        </is>
      </c>
      <c r="B75" s="4" t="inlineStr">
        <is>
          <t xml:space="preserve"> </t>
        </is>
      </c>
      <c r="C75" s="5" t="n">
        <v>-23152</v>
      </c>
    </row>
    <row r="76">
      <c r="A76" s="4" t="inlineStr">
        <is>
          <t>Percentage of Total (percent)</t>
        </is>
      </c>
      <c r="B76" s="4" t="inlineStr">
        <is>
          <t xml:space="preserve"> </t>
        </is>
      </c>
      <c r="C76" s="12" t="n">
        <v>-0.005</v>
      </c>
    </row>
    <row r="77">
      <c r="A77" s="4" t="inlineStr">
        <is>
          <t>Residential Mortgages secured by first liens</t>
        </is>
      </c>
      <c r="B77" s="4" t="inlineStr">
        <is>
          <t xml:space="preserve"> </t>
        </is>
      </c>
      <c r="C77" s="4" t="inlineStr">
        <is>
          <t xml:space="preserve"> </t>
        </is>
      </c>
    </row>
    <row r="78">
      <c r="A78" s="3" t="inlineStr">
        <is>
          <t>Loan Portfolio By Loan Grade [Line Items]</t>
        </is>
      </c>
      <c r="B78" s="4" t="inlineStr">
        <is>
          <t xml:space="preserve"> </t>
        </is>
      </c>
      <c r="C78" s="4" t="inlineStr">
        <is>
          <t xml:space="preserve"> </t>
        </is>
      </c>
    </row>
    <row r="79">
      <c r="A79" s="4" t="inlineStr">
        <is>
          <t>Loans receivable</t>
        </is>
      </c>
      <c r="B79" s="5" t="n">
        <v>1012746</v>
      </c>
      <c r="C79" s="5" t="n">
        <v>1005335</v>
      </c>
    </row>
    <row r="80">
      <c r="A80" s="4" t="inlineStr">
        <is>
          <t>Percentage of Total (percent)</t>
        </is>
      </c>
      <c r="B80" s="11" t="n">
        <v>0.2197</v>
      </c>
      <c r="C80" s="11" t="n">
        <v>0.225</v>
      </c>
    </row>
    <row r="81">
      <c r="A81" s="4" t="inlineStr">
        <is>
          <t>Residential Mortgages secured by first liens | As Reported</t>
        </is>
      </c>
      <c r="B81" s="4" t="inlineStr">
        <is>
          <t xml:space="preserve"> </t>
        </is>
      </c>
      <c r="C81" s="4" t="inlineStr">
        <is>
          <t xml:space="preserve"> </t>
        </is>
      </c>
    </row>
    <row r="82">
      <c r="A82" s="3" t="inlineStr">
        <is>
          <t>Loan Portfolio By Loan Grade [Line Items]</t>
        </is>
      </c>
      <c r="B82" s="4" t="inlineStr">
        <is>
          <t xml:space="preserve"> </t>
        </is>
      </c>
      <c r="C82" s="4" t="inlineStr">
        <is>
          <t xml:space="preserve"> </t>
        </is>
      </c>
    </row>
    <row r="83">
      <c r="A83" s="4" t="inlineStr">
        <is>
          <t>Loans receivable</t>
        </is>
      </c>
      <c r="B83" s="4" t="inlineStr">
        <is>
          <t xml:space="preserve"> </t>
        </is>
      </c>
      <c r="C83" s="5" t="n">
        <v>990986</v>
      </c>
    </row>
    <row r="84">
      <c r="A84" s="4" t="inlineStr">
        <is>
          <t>Percentage of Total (percent)</t>
        </is>
      </c>
      <c r="B84" s="4" t="inlineStr">
        <is>
          <t xml:space="preserve"> </t>
        </is>
      </c>
      <c r="C84" s="12" t="n">
        <v>0.222</v>
      </c>
    </row>
    <row r="85">
      <c r="A85" s="4" t="inlineStr">
        <is>
          <t>Residential Mortgages secured by first liens | Adjustment</t>
        </is>
      </c>
      <c r="B85" s="4" t="inlineStr">
        <is>
          <t xml:space="preserve"> </t>
        </is>
      </c>
      <c r="C85" s="4" t="inlineStr">
        <is>
          <t xml:space="preserve"> </t>
        </is>
      </c>
    </row>
    <row r="86">
      <c r="A86" s="3" t="inlineStr">
        <is>
          <t>Loan Portfolio By Loan Grade [Line Items]</t>
        </is>
      </c>
      <c r="B86" s="4" t="inlineStr">
        <is>
          <t xml:space="preserve"> </t>
        </is>
      </c>
      <c r="C86" s="4" t="inlineStr">
        <is>
          <t xml:space="preserve"> </t>
        </is>
      </c>
    </row>
    <row r="87">
      <c r="A87" s="4" t="inlineStr">
        <is>
          <t>Loans receivable</t>
        </is>
      </c>
      <c r="B87" s="4" t="inlineStr">
        <is>
          <t xml:space="preserve"> </t>
        </is>
      </c>
      <c r="C87" s="5" t="n">
        <v>14349</v>
      </c>
    </row>
    <row r="88">
      <c r="A88" s="4" t="inlineStr">
        <is>
          <t>Percentage of Total (percent)</t>
        </is>
      </c>
      <c r="B88" s="4" t="inlineStr">
        <is>
          <t xml:space="preserve"> </t>
        </is>
      </c>
      <c r="C88" s="12" t="n">
        <v>0.003</v>
      </c>
    </row>
    <row r="89">
      <c r="A89" s="4" t="inlineStr">
        <is>
          <t>Residential Mortgages secured by junior liens</t>
        </is>
      </c>
      <c r="B89" s="4" t="inlineStr">
        <is>
          <t xml:space="preserve"> </t>
        </is>
      </c>
      <c r="C89" s="4" t="inlineStr">
        <is>
          <t xml:space="preserve"> </t>
        </is>
      </c>
    </row>
    <row r="90">
      <c r="A90" s="3" t="inlineStr">
        <is>
          <t>Loan Portfolio By Loan Grade [Line Items]</t>
        </is>
      </c>
      <c r="B90" s="4" t="inlineStr">
        <is>
          <t xml:space="preserve"> </t>
        </is>
      </c>
      <c r="C90" s="4" t="inlineStr">
        <is>
          <t xml:space="preserve"> </t>
        </is>
      </c>
    </row>
    <row r="91">
      <c r="A91" s="4" t="inlineStr">
        <is>
          <t>Loans receivable</t>
        </is>
      </c>
      <c r="B91" s="5" t="n">
        <v>106462</v>
      </c>
      <c r="C91" s="5" t="n">
        <v>91240</v>
      </c>
    </row>
    <row r="92">
      <c r="A92" s="4" t="inlineStr">
        <is>
          <t>Percentage of Total (percent)</t>
        </is>
      </c>
      <c r="B92" s="11" t="n">
        <v>0.0231</v>
      </c>
      <c r="C92" s="11" t="n">
        <v>0.0204</v>
      </c>
    </row>
    <row r="93">
      <c r="A93" s="4" t="inlineStr">
        <is>
          <t>Residential Mortgages secured by junior liens | As Reported</t>
        </is>
      </c>
      <c r="B93" s="4" t="inlineStr">
        <is>
          <t xml:space="preserve"> </t>
        </is>
      </c>
      <c r="C93" s="4" t="inlineStr">
        <is>
          <t xml:space="preserve"> </t>
        </is>
      </c>
    </row>
    <row r="94">
      <c r="A94" s="3" t="inlineStr">
        <is>
          <t>Loan Portfolio By Loan Grade [Line Items]</t>
        </is>
      </c>
      <c r="B94" s="4" t="inlineStr">
        <is>
          <t xml:space="preserve"> </t>
        </is>
      </c>
      <c r="C94" s="4" t="inlineStr">
        <is>
          <t xml:space="preserve"> </t>
        </is>
      </c>
    </row>
    <row r="95">
      <c r="A95" s="4" t="inlineStr">
        <is>
          <t>Loans receivable</t>
        </is>
      </c>
      <c r="B95" s="4" t="inlineStr">
        <is>
          <t xml:space="preserve"> </t>
        </is>
      </c>
      <c r="C95" s="5" t="n">
        <v>91063</v>
      </c>
    </row>
    <row r="96">
      <c r="A96" s="4" t="inlineStr">
        <is>
          <t>Percentage of Total (percent)</t>
        </is>
      </c>
      <c r="B96" s="4" t="inlineStr">
        <is>
          <t xml:space="preserve"> </t>
        </is>
      </c>
      <c r="C96" s="12" t="n">
        <v>0.02</v>
      </c>
    </row>
    <row r="97">
      <c r="A97" s="4" t="inlineStr">
        <is>
          <t>Residential Mortgages secured by junior liens | Adjustment</t>
        </is>
      </c>
      <c r="B97" s="4" t="inlineStr">
        <is>
          <t xml:space="preserve"> </t>
        </is>
      </c>
      <c r="C97" s="4" t="inlineStr">
        <is>
          <t xml:space="preserve"> </t>
        </is>
      </c>
    </row>
    <row r="98">
      <c r="A98" s="3" t="inlineStr">
        <is>
          <t>Loan Portfolio By Loan Grade [Line Items]</t>
        </is>
      </c>
      <c r="B98" s="4" t="inlineStr">
        <is>
          <t xml:space="preserve"> </t>
        </is>
      </c>
      <c r="C98" s="4" t="inlineStr">
        <is>
          <t xml:space="preserve"> </t>
        </is>
      </c>
    </row>
    <row r="99">
      <c r="A99" s="4" t="inlineStr">
        <is>
          <t>Loans receivable</t>
        </is>
      </c>
      <c r="B99" s="4" t="inlineStr">
        <is>
          <t xml:space="preserve"> </t>
        </is>
      </c>
      <c r="C99" s="5" t="n">
        <v>177</v>
      </c>
    </row>
    <row r="100">
      <c r="A100" s="4" t="inlineStr">
        <is>
          <t>Percentage of Total (percent)</t>
        </is>
      </c>
      <c r="B100" s="4" t="inlineStr">
        <is>
          <t xml:space="preserve"> </t>
        </is>
      </c>
      <c r="C100" s="6" t="n">
        <v>0</v>
      </c>
    </row>
    <row r="101">
      <c r="A101" s="4" t="inlineStr">
        <is>
          <t>2023 Loan Portfolio Adjusted</t>
        </is>
      </c>
      <c r="B101" s="4" t="inlineStr">
        <is>
          <t xml:space="preserve"> </t>
        </is>
      </c>
      <c r="C101" s="4" t="inlineStr">
        <is>
          <t xml:space="preserve"> </t>
        </is>
      </c>
    </row>
    <row r="102">
      <c r="A102" s="3" t="inlineStr">
        <is>
          <t>Loan Portfolio By Loan Grade [Line Items]</t>
        </is>
      </c>
      <c r="B102" s="4" t="inlineStr">
        <is>
          <t xml:space="preserve"> </t>
        </is>
      </c>
      <c r="C102" s="4" t="inlineStr">
        <is>
          <t xml:space="preserve"> </t>
        </is>
      </c>
    </row>
    <row r="103">
      <c r="A103" s="4" t="inlineStr">
        <is>
          <t>Loans receivable</t>
        </is>
      </c>
      <c r="B103" s="4" t="inlineStr">
        <is>
          <t xml:space="preserve"> </t>
        </is>
      </c>
      <c r="C103" s="5" t="n">
        <v>3300113</v>
      </c>
    </row>
    <row r="104">
      <c r="A104" s="4" t="inlineStr">
        <is>
          <t>Percentage of Total (percent)</t>
        </is>
      </c>
      <c r="B104" s="4" t="inlineStr">
        <is>
          <t xml:space="preserve"> </t>
        </is>
      </c>
      <c r="C104" s="12" t="n">
        <v>0.738</v>
      </c>
    </row>
    <row r="105">
      <c r="A105" s="4" t="inlineStr">
        <is>
          <t>2023 Loan Portfolio Adjusted | As Reported</t>
        </is>
      </c>
      <c r="B105" s="4" t="inlineStr">
        <is>
          <t xml:space="preserve"> </t>
        </is>
      </c>
      <c r="C105" s="4" t="inlineStr">
        <is>
          <t xml:space="preserve"> </t>
        </is>
      </c>
    </row>
    <row r="106">
      <c r="A106" s="3" t="inlineStr">
        <is>
          <t>Loan Portfolio By Loan Grade [Line Items]</t>
        </is>
      </c>
      <c r="B106" s="4" t="inlineStr">
        <is>
          <t xml:space="preserve"> </t>
        </is>
      </c>
      <c r="C106" s="4" t="inlineStr">
        <is>
          <t xml:space="preserve"> </t>
        </is>
      </c>
    </row>
    <row r="107">
      <c r="A107" s="4" t="inlineStr">
        <is>
          <t>Loans receivable</t>
        </is>
      </c>
      <c r="B107" s="4" t="inlineStr">
        <is>
          <t xml:space="preserve"> </t>
        </is>
      </c>
      <c r="C107" s="5" t="n">
        <v>3300113</v>
      </c>
    </row>
    <row r="108">
      <c r="A108" s="4" t="inlineStr">
        <is>
          <t>Percentage of Total (percent)</t>
        </is>
      </c>
      <c r="B108" s="4" t="inlineStr">
        <is>
          <t xml:space="preserve"> </t>
        </is>
      </c>
      <c r="C108" s="12" t="n">
        <v>0.738</v>
      </c>
    </row>
    <row r="109">
      <c r="A109" s="4" t="inlineStr">
        <is>
          <t>2023 Loan Portfolio Adjusted | Adjustment</t>
        </is>
      </c>
      <c r="B109" s="4" t="inlineStr">
        <is>
          <t xml:space="preserve"> </t>
        </is>
      </c>
      <c r="C109" s="4" t="inlineStr">
        <is>
          <t xml:space="preserve"> </t>
        </is>
      </c>
    </row>
    <row r="110">
      <c r="A110" s="3" t="inlineStr">
        <is>
          <t>Loan Portfolio By Loan Grade [Line Items]</t>
        </is>
      </c>
      <c r="B110" s="4" t="inlineStr">
        <is>
          <t xml:space="preserve"> </t>
        </is>
      </c>
      <c r="C110" s="4" t="inlineStr">
        <is>
          <t xml:space="preserve"> </t>
        </is>
      </c>
    </row>
    <row r="111">
      <c r="A111" s="4" t="inlineStr">
        <is>
          <t>Loans receivable</t>
        </is>
      </c>
      <c r="B111" s="4" t="inlineStr">
        <is>
          <t xml:space="preserve"> </t>
        </is>
      </c>
      <c r="C111" s="5" t="n">
        <v>0</v>
      </c>
    </row>
    <row r="112">
      <c r="A112" s="4" t="inlineStr">
        <is>
          <t>Percentage of Total (percent)</t>
        </is>
      </c>
      <c r="B112" s="4" t="inlineStr">
        <is>
          <t xml:space="preserve"> </t>
        </is>
      </c>
      <c r="C1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debt securities</t>
        </is>
      </c>
      <c r="B3" s="5" t="n">
        <v>520223</v>
      </c>
      <c r="C3" s="5" t="n">
        <v>395803</v>
      </c>
    </row>
    <row r="4">
      <c r="A4" s="4" t="inlineStr">
        <is>
          <t>Gross Unrealized Gains</t>
        </is>
      </c>
      <c r="B4" s="6" t="n">
        <v>88</v>
      </c>
      <c r="C4" s="6" t="n">
        <v>36</v>
      </c>
    </row>
    <row r="5">
      <c r="A5" s="4" t="inlineStr">
        <is>
          <t>Gross Unrealized Losses</t>
        </is>
      </c>
      <c r="B5" s="6" t="n">
        <v>-51765</v>
      </c>
      <c r="C5" s="6" t="n">
        <v>-53884</v>
      </c>
    </row>
    <row r="6">
      <c r="A6" s="4" t="inlineStr">
        <is>
          <t>Allowance for Credit Losses</t>
        </is>
      </c>
      <c r="B6" s="6" t="n">
        <v>0</v>
      </c>
      <c r="C6" s="6" t="n">
        <v>0</v>
      </c>
    </row>
    <row r="7">
      <c r="A7" s="4" t="inlineStr">
        <is>
          <t>Debt securities available-for-sale</t>
        </is>
      </c>
      <c r="B7" s="6" t="n">
        <v>468546</v>
      </c>
      <c r="C7" s="6" t="n">
        <v>341955</v>
      </c>
    </row>
    <row r="8">
      <c r="A8" s="4" t="inlineStr">
        <is>
          <t>U.S. Gov’t sponsored ent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debt securities</t>
        </is>
      </c>
      <c r="B10" s="6" t="n">
        <v>14795</v>
      </c>
      <c r="C10" s="6" t="n">
        <v>5024</v>
      </c>
    </row>
    <row r="11">
      <c r="A11" s="4" t="inlineStr">
        <is>
          <t>Gross Unrealized Gains</t>
        </is>
      </c>
      <c r="B11" s="6" t="n">
        <v>17</v>
      </c>
      <c r="C11" s="6" t="n">
        <v>0</v>
      </c>
    </row>
    <row r="12">
      <c r="A12" s="4" t="inlineStr">
        <is>
          <t>Gross Unrealized Losses</t>
        </is>
      </c>
      <c r="B12" s="6" t="n">
        <v>-2</v>
      </c>
      <c r="C12" s="6" t="n">
        <v>-36</v>
      </c>
    </row>
    <row r="13">
      <c r="A13" s="4" t="inlineStr">
        <is>
          <t>Allowance for Credit Losses</t>
        </is>
      </c>
      <c r="B13" s="6" t="n">
        <v>0</v>
      </c>
      <c r="C13" s="6" t="n">
        <v>0</v>
      </c>
    </row>
    <row r="14">
      <c r="A14" s="4" t="inlineStr">
        <is>
          <t>Debt securities available-for-sale</t>
        </is>
      </c>
      <c r="B14" s="6" t="n">
        <v>14810</v>
      </c>
      <c r="C14" s="6" t="n">
        <v>4988</v>
      </c>
    </row>
    <row r="15">
      <c r="A15" s="4" t="inlineStr">
        <is>
          <t>State &amp;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6" t="n">
        <v>104025</v>
      </c>
      <c r="C17" s="6" t="n">
        <v>105102</v>
      </c>
    </row>
    <row r="18">
      <c r="A18" s="4" t="inlineStr">
        <is>
          <t>Gross Unrealized Gains</t>
        </is>
      </c>
      <c r="B18" s="6" t="n">
        <v>11</v>
      </c>
      <c r="C18" s="6" t="n">
        <v>22</v>
      </c>
    </row>
    <row r="19">
      <c r="A19" s="4" t="inlineStr">
        <is>
          <t>Gross Unrealized Losses</t>
        </is>
      </c>
      <c r="B19" s="6" t="n">
        <v>-13080</v>
      </c>
      <c r="C19" s="6" t="n">
        <v>-13315</v>
      </c>
    </row>
    <row r="20">
      <c r="A20" s="4" t="inlineStr">
        <is>
          <t>Allowance for Credit Losses</t>
        </is>
      </c>
      <c r="B20" s="6" t="n">
        <v>0</v>
      </c>
      <c r="C20" s="6" t="n">
        <v>0</v>
      </c>
    </row>
    <row r="21">
      <c r="A21" s="4" t="inlineStr">
        <is>
          <t>Debt securities available-for-sale</t>
        </is>
      </c>
      <c r="B21" s="6" t="n">
        <v>90956</v>
      </c>
      <c r="C21" s="6" t="n">
        <v>91809</v>
      </c>
    </row>
    <row r="22">
      <c r="A22" s="4" t="inlineStr">
        <is>
          <t>Residential &amp; multi-family mortgag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debt securities</t>
        </is>
      </c>
      <c r="B24" s="6" t="n">
        <v>352983</v>
      </c>
      <c r="C24" s="6" t="n">
        <v>225871</v>
      </c>
    </row>
    <row r="25">
      <c r="A25" s="4" t="inlineStr">
        <is>
          <t>Gross Unrealized Gains</t>
        </is>
      </c>
      <c r="B25" s="6" t="n">
        <v>60</v>
      </c>
      <c r="C25" s="6" t="n">
        <v>1</v>
      </c>
    </row>
    <row r="26">
      <c r="A26" s="4" t="inlineStr">
        <is>
          <t>Gross Unrealized Losses</t>
        </is>
      </c>
      <c r="B26" s="6" t="n">
        <v>-34133</v>
      </c>
      <c r="C26" s="6" t="n">
        <v>-34353</v>
      </c>
    </row>
    <row r="27">
      <c r="A27" s="4" t="inlineStr">
        <is>
          <t>Allowance for Credit Losses</t>
        </is>
      </c>
      <c r="B27" s="6" t="n">
        <v>0</v>
      </c>
      <c r="C27" s="6" t="n">
        <v>0</v>
      </c>
    </row>
    <row r="28">
      <c r="A28" s="4" t="inlineStr">
        <is>
          <t>Debt securities available-for-sale</t>
        </is>
      </c>
      <c r="B28" s="6" t="n">
        <v>318910</v>
      </c>
      <c r="C28" s="6" t="n">
        <v>191519</v>
      </c>
    </row>
    <row r="29">
      <c r="A29" s="4" t="inlineStr">
        <is>
          <t>Corporate notes and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debt securities</t>
        </is>
      </c>
      <c r="B31" s="6" t="n">
        <v>39022</v>
      </c>
      <c r="C31" s="6" t="n">
        <v>48459</v>
      </c>
    </row>
    <row r="32">
      <c r="A32" s="4" t="inlineStr">
        <is>
          <t>Gross Unrealized Gains</t>
        </is>
      </c>
      <c r="B32" s="6" t="n">
        <v>0</v>
      </c>
      <c r="C32" s="6" t="n">
        <v>13</v>
      </c>
    </row>
    <row r="33">
      <c r="A33" s="4" t="inlineStr">
        <is>
          <t>Gross Unrealized Losses</t>
        </is>
      </c>
      <c r="B33" s="6" t="n">
        <v>-3812</v>
      </c>
      <c r="C33" s="6" t="n">
        <v>-5333</v>
      </c>
    </row>
    <row r="34">
      <c r="A34" s="4" t="inlineStr">
        <is>
          <t>Allowance for Credit Losses</t>
        </is>
      </c>
      <c r="B34" s="6" t="n">
        <v>0</v>
      </c>
      <c r="C34" s="6" t="n">
        <v>0</v>
      </c>
    </row>
    <row r="35">
      <c r="A35" s="4" t="inlineStr">
        <is>
          <t>Debt securities available-for-sale</t>
        </is>
      </c>
      <c r="B35" s="6" t="n">
        <v>35210</v>
      </c>
      <c r="C35" s="6" t="n">
        <v>43139</v>
      </c>
    </row>
    <row r="36">
      <c r="A36" s="4" t="inlineStr">
        <is>
          <t>Pooled SBA</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debt securities</t>
        </is>
      </c>
      <c r="B38" s="6" t="n">
        <v>9398</v>
      </c>
      <c r="C38" s="6" t="n">
        <v>11347</v>
      </c>
    </row>
    <row r="39">
      <c r="A39" s="4" t="inlineStr">
        <is>
          <t>Gross Unrealized Gains</t>
        </is>
      </c>
      <c r="B39" s="6" t="n">
        <v>0</v>
      </c>
      <c r="C39" s="6" t="n">
        <v>0</v>
      </c>
    </row>
    <row r="40">
      <c r="A40" s="4" t="inlineStr">
        <is>
          <t>Gross Unrealized Losses</t>
        </is>
      </c>
      <c r="B40" s="6" t="n">
        <v>-738</v>
      </c>
      <c r="C40" s="6" t="n">
        <v>-847</v>
      </c>
    </row>
    <row r="41">
      <c r="A41" s="4" t="inlineStr">
        <is>
          <t>Allowance for Credit Losses</t>
        </is>
      </c>
      <c r="B41" s="6" t="n">
        <v>0</v>
      </c>
      <c r="C41" s="6" t="n">
        <v>0</v>
      </c>
    </row>
    <row r="42">
      <c r="A42" s="4" t="inlineStr">
        <is>
          <t>Debt securities available-for-sale</t>
        </is>
      </c>
      <c r="B42" s="5" t="n">
        <v>8660</v>
      </c>
      <c r="C42" s="5" t="n">
        <v>1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To-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306081</v>
      </c>
      <c r="C3" s="5" t="n">
        <v>388968</v>
      </c>
    </row>
    <row r="4">
      <c r="A4" s="4" t="inlineStr">
        <is>
          <t>Gross Unrealized Gains</t>
        </is>
      </c>
      <c r="B4" s="6" t="n">
        <v>0</v>
      </c>
      <c r="C4" s="6" t="n">
        <v>0</v>
      </c>
    </row>
    <row r="5">
      <c r="A5" s="4" t="inlineStr">
        <is>
          <t>Gross Unrealized Losses</t>
        </is>
      </c>
      <c r="B5" s="6" t="n">
        <v>-23111</v>
      </c>
      <c r="C5" s="6" t="n">
        <v>-28398</v>
      </c>
    </row>
    <row r="6">
      <c r="A6" s="4" t="inlineStr">
        <is>
          <t>Allowance for Credit Losses</t>
        </is>
      </c>
      <c r="B6" s="6" t="n">
        <v>0</v>
      </c>
      <c r="C6" s="6" t="n">
        <v>0</v>
      </c>
    </row>
    <row r="7">
      <c r="A7" s="4" t="inlineStr">
        <is>
          <t>Fair Value</t>
        </is>
      </c>
      <c r="B7" s="6" t="n">
        <v>282970</v>
      </c>
      <c r="C7" s="6" t="n">
        <v>360570</v>
      </c>
    </row>
    <row r="8">
      <c r="A8" s="4" t="inlineStr">
        <is>
          <t>U.S. Government sponsored ent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229504</v>
      </c>
      <c r="C10" s="6" t="n">
        <v>302945</v>
      </c>
    </row>
    <row r="11">
      <c r="A11" s="4" t="inlineStr">
        <is>
          <t>Gross Unrealized Gains</t>
        </is>
      </c>
      <c r="B11" s="6" t="n">
        <v>0</v>
      </c>
      <c r="C11" s="6" t="n">
        <v>0</v>
      </c>
    </row>
    <row r="12">
      <c r="A12" s="4" t="inlineStr">
        <is>
          <t>Gross Unrealized Losses</t>
        </is>
      </c>
      <c r="B12" s="6" t="n">
        <v>-13354</v>
      </c>
      <c r="C12" s="6" t="n">
        <v>-19038</v>
      </c>
    </row>
    <row r="13">
      <c r="A13" s="4" t="inlineStr">
        <is>
          <t>Allowance for Credit Losses</t>
        </is>
      </c>
      <c r="B13" s="6" t="n">
        <v>0</v>
      </c>
      <c r="C13" s="6" t="n">
        <v>0</v>
      </c>
    </row>
    <row r="14">
      <c r="A14" s="4" t="inlineStr">
        <is>
          <t>Fair Value</t>
        </is>
      </c>
      <c r="B14" s="6" t="n">
        <v>216150</v>
      </c>
      <c r="C14" s="6" t="n">
        <v>283907</v>
      </c>
    </row>
    <row r="15">
      <c r="A15" s="4" t="inlineStr">
        <is>
          <t>Residential &amp; multi-family mortgage</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76577</v>
      </c>
      <c r="C17" s="6" t="n">
        <v>86023</v>
      </c>
    </row>
    <row r="18">
      <c r="A18" s="4" t="inlineStr">
        <is>
          <t>Gross Unrealized Gains</t>
        </is>
      </c>
      <c r="B18" s="6" t="n">
        <v>0</v>
      </c>
      <c r="C18" s="6" t="n">
        <v>0</v>
      </c>
    </row>
    <row r="19">
      <c r="A19" s="4" t="inlineStr">
        <is>
          <t>Gross Unrealized Losses</t>
        </is>
      </c>
      <c r="B19" s="6" t="n">
        <v>-9757</v>
      </c>
      <c r="C19" s="6" t="n">
        <v>-9360</v>
      </c>
    </row>
    <row r="20">
      <c r="A20" s="4" t="inlineStr">
        <is>
          <t>Allowance for Credit Losses</t>
        </is>
      </c>
      <c r="B20" s="6" t="n">
        <v>0</v>
      </c>
      <c r="C20" s="6" t="n">
        <v>0</v>
      </c>
    </row>
    <row r="21">
      <c r="A21" s="4" t="inlineStr">
        <is>
          <t>Fair Value</t>
        </is>
      </c>
      <c r="B21" s="5" t="n">
        <v>66820</v>
      </c>
      <c r="C21" s="5" t="n">
        <v>766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31" customWidth="1" min="2" max="2"/>
    <col width="31" customWidth="1" min="3" max="3"/>
    <col width="31" customWidth="1" min="4" max="4"/>
  </cols>
  <sheetData>
    <row r="1">
      <c r="A1" s="1" t="inlineStr">
        <is>
          <t>Securities - Narrative (Details) $ in Thousands</t>
        </is>
      </c>
      <c r="B1" s="2" t="inlineStr">
        <is>
          <t>12 Months Ended</t>
        </is>
      </c>
    </row>
    <row r="2">
      <c r="B2" s="2" t="inlineStr">
        <is>
          <t>Dec. 31, 2024 USD ($) security</t>
        </is>
      </c>
      <c r="C2" s="2" t="inlineStr">
        <is>
          <t>Dec. 31, 2023 USD ($) security</t>
        </is>
      </c>
      <c r="D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transferred | security</t>
        </is>
      </c>
      <c r="B4" s="4" t="inlineStr">
        <is>
          <t xml:space="preserve"> </t>
        </is>
      </c>
      <c r="C4" s="4" t="inlineStr">
        <is>
          <t xml:space="preserve"> </t>
        </is>
      </c>
      <c r="D4" s="6" t="n">
        <v>74</v>
      </c>
    </row>
    <row r="5">
      <c r="A5" s="4" t="inlineStr">
        <is>
          <t>Transfer of debt securities, fair value</t>
        </is>
      </c>
      <c r="B5" s="4" t="inlineStr">
        <is>
          <t xml:space="preserve"> </t>
        </is>
      </c>
      <c r="C5" s="4" t="inlineStr">
        <is>
          <t xml:space="preserve"> </t>
        </is>
      </c>
      <c r="D5" s="5" t="n">
        <v>213700</v>
      </c>
    </row>
    <row r="6">
      <c r="A6" s="4" t="inlineStr">
        <is>
          <t>Net unrealized holding loss</t>
        </is>
      </c>
      <c r="B6" s="4" t="inlineStr">
        <is>
          <t xml:space="preserve"> </t>
        </is>
      </c>
      <c r="C6" s="4" t="inlineStr">
        <is>
          <t xml:space="preserve"> </t>
        </is>
      </c>
      <c r="D6" s="6" t="n">
        <v>5600</v>
      </c>
    </row>
    <row r="7">
      <c r="A7" s="4" t="inlineStr">
        <is>
          <t>Tax provision related to net realized gains</t>
        </is>
      </c>
      <c r="B7" s="5" t="n">
        <v>16</v>
      </c>
      <c r="C7" s="5" t="n">
        <v>11</v>
      </c>
      <c r="D7" s="6" t="n">
        <v>137</v>
      </c>
    </row>
    <row r="8">
      <c r="A8" s="4" t="inlineStr">
        <is>
          <t>Number of securities holdings | security</t>
        </is>
      </c>
      <c r="B8" s="6" t="n">
        <v>0</v>
      </c>
      <c r="C8" s="6" t="n">
        <v>0</v>
      </c>
      <c r="D8" s="4" t="inlineStr">
        <is>
          <t xml:space="preserve"> </t>
        </is>
      </c>
    </row>
    <row r="9">
      <c r="A9" s="4" t="inlineStr">
        <is>
          <t>Shareholders equity, percentage</t>
        </is>
      </c>
      <c r="B9" s="13" t="n">
        <v>0.1</v>
      </c>
      <c r="C9" s="13" t="n">
        <v>0.1</v>
      </c>
      <c r="D9" s="4" t="inlineStr">
        <is>
          <t xml:space="preserve"> </t>
        </is>
      </c>
    </row>
    <row r="10">
      <c r="A10" s="4" t="inlineStr">
        <is>
          <t>Proceeds from sale of securities, operating activities</t>
        </is>
      </c>
      <c r="B10" s="5" t="n">
        <v>0</v>
      </c>
      <c r="C10" s="5" t="n">
        <v>296</v>
      </c>
      <c r="D10" s="6" t="n">
        <v>0</v>
      </c>
    </row>
    <row r="11">
      <c r="A11" s="4" t="inlineStr">
        <is>
          <t>Net realized gains (losses) on trading securities</t>
        </is>
      </c>
      <c r="B11" s="6" t="n">
        <v>0</v>
      </c>
      <c r="C11" s="6" t="n">
        <v>22</v>
      </c>
      <c r="D11" s="5" t="n">
        <v>0</v>
      </c>
    </row>
    <row r="12">
      <c r="A12" s="4" t="inlineStr">
        <is>
          <t>Collateral Pledged</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Securities pledged to public deposits</t>
        </is>
      </c>
      <c r="B14" s="5" t="n">
        <v>443900</v>
      </c>
      <c r="C14" s="5" t="n">
        <v>489000</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Information Pertaining to Security Sal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806</v>
      </c>
      <c r="C4" s="5" t="n">
        <v>13151</v>
      </c>
      <c r="D4" s="5" t="n">
        <v>22164</v>
      </c>
    </row>
    <row r="5">
      <c r="A5" s="4" t="inlineStr">
        <is>
          <t>Gross Gains</t>
        </is>
      </c>
      <c r="B5" s="6" t="n">
        <v>83</v>
      </c>
      <c r="C5" s="6" t="n">
        <v>52</v>
      </c>
      <c r="D5" s="6" t="n">
        <v>651</v>
      </c>
    </row>
    <row r="6">
      <c r="A6" s="4" t="inlineStr">
        <is>
          <t>Gross Losses</t>
        </is>
      </c>
      <c r="B6" s="5" t="n">
        <v>9</v>
      </c>
      <c r="C6" s="5" t="n">
        <v>0</v>
      </c>
      <c r="D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1 year or less</t>
        </is>
      </c>
      <c r="B3" s="5" t="n">
        <v>23840</v>
      </c>
      <c r="C3" s="4" t="inlineStr">
        <is>
          <t xml:space="preserve"> </t>
        </is>
      </c>
    </row>
    <row r="4">
      <c r="A4" s="4" t="inlineStr">
        <is>
          <t>1 year – 5 years</t>
        </is>
      </c>
      <c r="B4" s="6" t="n">
        <v>47805</v>
      </c>
      <c r="C4" s="4" t="inlineStr">
        <is>
          <t xml:space="preserve"> </t>
        </is>
      </c>
    </row>
    <row r="5">
      <c r="A5" s="4" t="inlineStr">
        <is>
          <t>5 years – 10 years</t>
        </is>
      </c>
      <c r="B5" s="6" t="n">
        <v>65830</v>
      </c>
      <c r="C5" s="4" t="inlineStr">
        <is>
          <t xml:space="preserve"> </t>
        </is>
      </c>
    </row>
    <row r="6">
      <c r="A6" s="4" t="inlineStr">
        <is>
          <t>After 10 years</t>
        </is>
      </c>
      <c r="B6" s="6" t="n">
        <v>20367</v>
      </c>
      <c r="C6" s="4" t="inlineStr">
        <is>
          <t xml:space="preserve"> </t>
        </is>
      </c>
    </row>
    <row r="7">
      <c r="A7" s="4" t="inlineStr">
        <is>
          <t>Total, Amortized Cost</t>
        </is>
      </c>
      <c r="B7" s="6" t="n">
        <v>157842</v>
      </c>
      <c r="C7" s="4" t="inlineStr">
        <is>
          <t xml:space="preserve"> </t>
        </is>
      </c>
    </row>
    <row r="8">
      <c r="A8" s="4" t="inlineStr">
        <is>
          <t>Total debt securities</t>
        </is>
      </c>
      <c r="B8" s="6" t="n">
        <v>520223</v>
      </c>
      <c r="C8" s="5" t="n">
        <v>395803</v>
      </c>
    </row>
    <row r="9">
      <c r="A9" s="3" t="inlineStr">
        <is>
          <t>Fair Value</t>
        </is>
      </c>
      <c r="B9" s="4" t="inlineStr">
        <is>
          <t xml:space="preserve"> </t>
        </is>
      </c>
      <c r="C9" s="4" t="inlineStr">
        <is>
          <t xml:space="preserve"> </t>
        </is>
      </c>
    </row>
    <row r="10">
      <c r="A10" s="4" t="inlineStr">
        <is>
          <t>1 year or less</t>
        </is>
      </c>
      <c r="B10" s="6" t="n">
        <v>23789</v>
      </c>
      <c r="C10" s="4" t="inlineStr">
        <is>
          <t xml:space="preserve"> </t>
        </is>
      </c>
    </row>
    <row r="11">
      <c r="A11" s="4" t="inlineStr">
        <is>
          <t>1 year – 5 years</t>
        </is>
      </c>
      <c r="B11" s="6" t="n">
        <v>44781</v>
      </c>
      <c r="C11" s="4" t="inlineStr">
        <is>
          <t xml:space="preserve"> </t>
        </is>
      </c>
    </row>
    <row r="12">
      <c r="A12" s="4" t="inlineStr">
        <is>
          <t>5 years – 10 years</t>
        </is>
      </c>
      <c r="B12" s="6" t="n">
        <v>57461</v>
      </c>
      <c r="C12" s="4" t="inlineStr">
        <is>
          <t xml:space="preserve"> </t>
        </is>
      </c>
    </row>
    <row r="13">
      <c r="A13" s="4" t="inlineStr">
        <is>
          <t>After 10 years</t>
        </is>
      </c>
      <c r="B13" s="6" t="n">
        <v>14945</v>
      </c>
      <c r="C13" s="4" t="inlineStr">
        <is>
          <t xml:space="preserve"> </t>
        </is>
      </c>
    </row>
    <row r="14">
      <c r="A14" s="4" t="inlineStr">
        <is>
          <t>Total, Fair Value</t>
        </is>
      </c>
      <c r="B14" s="6" t="n">
        <v>140976</v>
      </c>
      <c r="C14" s="4" t="inlineStr">
        <is>
          <t xml:space="preserve"> </t>
        </is>
      </c>
    </row>
    <row r="15">
      <c r="A15" s="4" t="inlineStr">
        <is>
          <t>Total debt securities</t>
        </is>
      </c>
      <c r="B15" s="6" t="n">
        <v>468546</v>
      </c>
      <c r="C15" s="6" t="n">
        <v>341955</v>
      </c>
    </row>
    <row r="16">
      <c r="A16" s="3" t="inlineStr">
        <is>
          <t>Amortized Cost</t>
        </is>
      </c>
      <c r="B16" s="4" t="inlineStr">
        <is>
          <t xml:space="preserve"> </t>
        </is>
      </c>
      <c r="C16" s="4" t="inlineStr">
        <is>
          <t xml:space="preserve"> </t>
        </is>
      </c>
    </row>
    <row r="17">
      <c r="A17" s="4" t="inlineStr">
        <is>
          <t>1 year or less</t>
        </is>
      </c>
      <c r="B17" s="6" t="n">
        <v>52148</v>
      </c>
      <c r="C17" s="4" t="inlineStr">
        <is>
          <t xml:space="preserve"> </t>
        </is>
      </c>
    </row>
    <row r="18">
      <c r="A18" s="4" t="inlineStr">
        <is>
          <t>1 year – 5 years</t>
        </is>
      </c>
      <c r="B18" s="6" t="n">
        <v>158625</v>
      </c>
      <c r="C18" s="4" t="inlineStr">
        <is>
          <t xml:space="preserve"> </t>
        </is>
      </c>
    </row>
    <row r="19">
      <c r="A19" s="4" t="inlineStr">
        <is>
          <t>5 years – 10 years</t>
        </is>
      </c>
      <c r="B19" s="6" t="n">
        <v>18731</v>
      </c>
      <c r="C19" s="4" t="inlineStr">
        <is>
          <t xml:space="preserve"> </t>
        </is>
      </c>
    </row>
    <row r="20">
      <c r="A20" s="4" t="inlineStr">
        <is>
          <t>After 10 years</t>
        </is>
      </c>
      <c r="B20" s="6" t="n">
        <v>0</v>
      </c>
      <c r="C20" s="4" t="inlineStr">
        <is>
          <t xml:space="preserve"> </t>
        </is>
      </c>
    </row>
    <row r="21">
      <c r="A21" s="4" t="inlineStr">
        <is>
          <t>Total, Amortized Cost</t>
        </is>
      </c>
      <c r="B21" s="6" t="n">
        <v>229504</v>
      </c>
      <c r="C21" s="4" t="inlineStr">
        <is>
          <t xml:space="preserve"> </t>
        </is>
      </c>
    </row>
    <row r="22">
      <c r="A22" s="4" t="inlineStr">
        <is>
          <t>Total debt securities</t>
        </is>
      </c>
      <c r="B22" s="6" t="n">
        <v>306081</v>
      </c>
      <c r="C22" s="6" t="n">
        <v>388968</v>
      </c>
    </row>
    <row r="23">
      <c r="A23" s="3" t="inlineStr">
        <is>
          <t>Fair Value</t>
        </is>
      </c>
      <c r="B23" s="4" t="inlineStr">
        <is>
          <t xml:space="preserve"> </t>
        </is>
      </c>
      <c r="C23" s="4" t="inlineStr">
        <is>
          <t xml:space="preserve"> </t>
        </is>
      </c>
    </row>
    <row r="24">
      <c r="A24" s="4" t="inlineStr">
        <is>
          <t>1 year or less</t>
        </is>
      </c>
      <c r="B24" s="6" t="n">
        <v>51496</v>
      </c>
      <c r="C24" s="4" t="inlineStr">
        <is>
          <t xml:space="preserve"> </t>
        </is>
      </c>
    </row>
    <row r="25">
      <c r="A25" s="4" t="inlineStr">
        <is>
          <t>1 year – 5 years</t>
        </is>
      </c>
      <c r="B25" s="6" t="n">
        <v>148881</v>
      </c>
      <c r="C25" s="4" t="inlineStr">
        <is>
          <t xml:space="preserve"> </t>
        </is>
      </c>
    </row>
    <row r="26">
      <c r="A26" s="4" t="inlineStr">
        <is>
          <t>5 years – 10 years</t>
        </is>
      </c>
      <c r="B26" s="6" t="n">
        <v>15773</v>
      </c>
      <c r="C26" s="4" t="inlineStr">
        <is>
          <t xml:space="preserve"> </t>
        </is>
      </c>
    </row>
    <row r="27">
      <c r="A27" s="4" t="inlineStr">
        <is>
          <t>After 10 years</t>
        </is>
      </c>
      <c r="B27" s="6" t="n">
        <v>0</v>
      </c>
      <c r="C27" s="4" t="inlineStr">
        <is>
          <t xml:space="preserve"> </t>
        </is>
      </c>
    </row>
    <row r="28">
      <c r="A28" s="4" t="inlineStr">
        <is>
          <t>Total, Fair Value</t>
        </is>
      </c>
      <c r="B28" s="6" t="n">
        <v>216150</v>
      </c>
      <c r="C28" s="4" t="inlineStr">
        <is>
          <t xml:space="preserve"> </t>
        </is>
      </c>
    </row>
    <row r="29">
      <c r="A29" s="4" t="inlineStr">
        <is>
          <t>Total debt securities</t>
        </is>
      </c>
      <c r="B29" s="6" t="n">
        <v>282970</v>
      </c>
      <c r="C29" s="6" t="n">
        <v>360570</v>
      </c>
    </row>
    <row r="30">
      <c r="A30" s="4" t="inlineStr">
        <is>
          <t>Residential &amp; multi-family mortgage</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amp; asset backed securities, Amortized Cost</t>
        </is>
      </c>
      <c r="B32" s="6" t="n">
        <v>352983</v>
      </c>
      <c r="C32" s="4" t="inlineStr">
        <is>
          <t xml:space="preserve"> </t>
        </is>
      </c>
    </row>
    <row r="33">
      <c r="A33" s="4" t="inlineStr">
        <is>
          <t>Total debt securities</t>
        </is>
      </c>
      <c r="B33" s="6" t="n">
        <v>352983</v>
      </c>
      <c r="C33" s="6" t="n">
        <v>225871</v>
      </c>
    </row>
    <row r="34">
      <c r="A34" s="3" t="inlineStr">
        <is>
          <t>Fair Value</t>
        </is>
      </c>
      <c r="B34" s="4" t="inlineStr">
        <is>
          <t xml:space="preserve"> </t>
        </is>
      </c>
      <c r="C34" s="4" t="inlineStr">
        <is>
          <t xml:space="preserve"> </t>
        </is>
      </c>
    </row>
    <row r="35">
      <c r="A35" s="4" t="inlineStr">
        <is>
          <t>Mortgage &amp; asset backed securities, Fair Value</t>
        </is>
      </c>
      <c r="B35" s="6" t="n">
        <v>318910</v>
      </c>
      <c r="C35" s="4" t="inlineStr">
        <is>
          <t xml:space="preserve"> </t>
        </is>
      </c>
    </row>
    <row r="36">
      <c r="A36" s="4" t="inlineStr">
        <is>
          <t>Total debt securities</t>
        </is>
      </c>
      <c r="B36" s="6" t="n">
        <v>318910</v>
      </c>
      <c r="C36" s="6" t="n">
        <v>191519</v>
      </c>
    </row>
    <row r="37">
      <c r="A37" s="3" t="inlineStr">
        <is>
          <t>Amortized Cost</t>
        </is>
      </c>
      <c r="B37" s="4" t="inlineStr">
        <is>
          <t xml:space="preserve"> </t>
        </is>
      </c>
      <c r="C37" s="4" t="inlineStr">
        <is>
          <t xml:space="preserve"> </t>
        </is>
      </c>
    </row>
    <row r="38">
      <c r="A38" s="4" t="inlineStr">
        <is>
          <t>Mortgage &amp; asset backed securities, Amortized Cost</t>
        </is>
      </c>
      <c r="B38" s="6" t="n">
        <v>76577</v>
      </c>
      <c r="C38" s="4" t="inlineStr">
        <is>
          <t xml:space="preserve"> </t>
        </is>
      </c>
    </row>
    <row r="39">
      <c r="A39" s="3" t="inlineStr">
        <is>
          <t>Fair Value</t>
        </is>
      </c>
      <c r="B39" s="4" t="inlineStr">
        <is>
          <t xml:space="preserve"> </t>
        </is>
      </c>
      <c r="C39" s="4" t="inlineStr">
        <is>
          <t xml:space="preserve"> </t>
        </is>
      </c>
    </row>
    <row r="40">
      <c r="A40" s="4" t="inlineStr">
        <is>
          <t>Mortgage &amp; asset backed securities, Fair Value</t>
        </is>
      </c>
      <c r="B40" s="6" t="n">
        <v>66820</v>
      </c>
      <c r="C40" s="4" t="inlineStr">
        <is>
          <t xml:space="preserve"> </t>
        </is>
      </c>
    </row>
    <row r="41">
      <c r="A41" s="4" t="inlineStr">
        <is>
          <t>Total debt securities</t>
        </is>
      </c>
      <c r="B41" s="6" t="n">
        <v>66820</v>
      </c>
      <c r="C41" s="6" t="n">
        <v>76663</v>
      </c>
    </row>
    <row r="42">
      <c r="A42" s="4" t="inlineStr">
        <is>
          <t>Pooled SBA</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Mortgage &amp; asset backed securities, Amortized Cost</t>
        </is>
      </c>
      <c r="B44" s="6" t="n">
        <v>9398</v>
      </c>
      <c r="C44" s="4" t="inlineStr">
        <is>
          <t xml:space="preserve"> </t>
        </is>
      </c>
    </row>
    <row r="45">
      <c r="A45" s="4" t="inlineStr">
        <is>
          <t>Total debt securities</t>
        </is>
      </c>
      <c r="B45" s="6" t="n">
        <v>9398</v>
      </c>
      <c r="C45" s="6" t="n">
        <v>11347</v>
      </c>
    </row>
    <row r="46">
      <c r="A46" s="3" t="inlineStr">
        <is>
          <t>Fair Value</t>
        </is>
      </c>
      <c r="B46" s="4" t="inlineStr">
        <is>
          <t xml:space="preserve"> </t>
        </is>
      </c>
      <c r="C46" s="4" t="inlineStr">
        <is>
          <t xml:space="preserve"> </t>
        </is>
      </c>
    </row>
    <row r="47">
      <c r="A47" s="4" t="inlineStr">
        <is>
          <t>Mortgage &amp; asset backed securities, Fair Value</t>
        </is>
      </c>
      <c r="B47" s="6" t="n">
        <v>8660</v>
      </c>
      <c r="C47" s="4" t="inlineStr">
        <is>
          <t xml:space="preserve"> </t>
        </is>
      </c>
    </row>
    <row r="48">
      <c r="A48" s="4" t="inlineStr">
        <is>
          <t>Total debt securities</t>
        </is>
      </c>
      <c r="B48" s="6" t="n">
        <v>8660</v>
      </c>
      <c r="C48" s="5" t="n">
        <v>10500</v>
      </c>
    </row>
    <row r="49">
      <c r="A49" s="3" t="inlineStr">
        <is>
          <t>Amortized Cost</t>
        </is>
      </c>
      <c r="B49" s="4" t="inlineStr">
        <is>
          <t xml:space="preserve"> </t>
        </is>
      </c>
      <c r="C49" s="4" t="inlineStr">
        <is>
          <t xml:space="preserve"> </t>
        </is>
      </c>
    </row>
    <row r="50">
      <c r="A50" s="4" t="inlineStr">
        <is>
          <t>Mortgage &amp; asset backed securities, Amortized Cost</t>
        </is>
      </c>
      <c r="B50" s="6" t="n">
        <v>0</v>
      </c>
      <c r="C50" s="4" t="inlineStr">
        <is>
          <t xml:space="preserve"> </t>
        </is>
      </c>
    </row>
    <row r="51">
      <c r="A51" s="3" t="inlineStr">
        <is>
          <t>Fair Value</t>
        </is>
      </c>
      <c r="B51" s="4" t="inlineStr">
        <is>
          <t xml:space="preserve"> </t>
        </is>
      </c>
      <c r="C51" s="4" t="inlineStr">
        <is>
          <t xml:space="preserve"> </t>
        </is>
      </c>
    </row>
    <row r="52">
      <c r="A52" s="4" t="inlineStr">
        <is>
          <t>Mortgage &amp; asset backed securities, Fair Value</t>
        </is>
      </c>
      <c r="B52" s="5" t="n">
        <v>0</v>
      </c>
      <c r="C5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with Unrealized Loss Position (Details) - USD ($) $ in Thousand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5" t="n">
        <v>126222</v>
      </c>
      <c r="C3" s="5" t="n">
        <v>4214</v>
      </c>
    </row>
    <row r="4">
      <c r="A4" s="4" t="inlineStr">
        <is>
          <t>Unrealized Loss</t>
        </is>
      </c>
      <c r="B4" s="6" t="n">
        <v>-916</v>
      </c>
      <c r="C4" s="6" t="n">
        <v>-23</v>
      </c>
    </row>
    <row r="5">
      <c r="A5" s="3" t="inlineStr">
        <is>
          <t>12 Months or More</t>
        </is>
      </c>
      <c r="B5" s="4" t="inlineStr">
        <is>
          <t xml:space="preserve"> </t>
        </is>
      </c>
      <c r="C5" s="4" t="inlineStr">
        <is>
          <t xml:space="preserve"> </t>
        </is>
      </c>
    </row>
    <row r="6">
      <c r="A6" s="4" t="inlineStr">
        <is>
          <t>Fair Value</t>
        </is>
      </c>
      <c r="B6" s="6" t="n">
        <v>285562</v>
      </c>
      <c r="C6" s="6" t="n">
        <v>330117</v>
      </c>
    </row>
    <row r="7">
      <c r="A7" s="4" t="inlineStr">
        <is>
          <t>Unrealized Loss</t>
        </is>
      </c>
      <c r="B7" s="6" t="n">
        <v>-50849</v>
      </c>
      <c r="C7" s="6" t="n">
        <v>-53861</v>
      </c>
    </row>
    <row r="8">
      <c r="A8" s="4" t="inlineStr">
        <is>
          <t>Fair Value</t>
        </is>
      </c>
      <c r="B8" s="6" t="n">
        <v>411784</v>
      </c>
      <c r="C8" s="6" t="n">
        <v>334331</v>
      </c>
    </row>
    <row r="9">
      <c r="A9" s="4" t="inlineStr">
        <is>
          <t>Unrealized Loss</t>
        </is>
      </c>
      <c r="B9" s="6" t="n">
        <v>-51765</v>
      </c>
      <c r="C9" s="6" t="n">
        <v>-53884</v>
      </c>
    </row>
    <row r="10">
      <c r="A10" s="4" t="inlineStr">
        <is>
          <t>U.S. Gov’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6" t="n">
        <v>249</v>
      </c>
      <c r="C12" s="6" t="n">
        <v>2487</v>
      </c>
    </row>
    <row r="13">
      <c r="A13" s="4" t="inlineStr">
        <is>
          <t>Unrealized Loss</t>
        </is>
      </c>
      <c r="B13" s="6" t="n">
        <v>-1</v>
      </c>
      <c r="C13" s="6" t="n">
        <v>-1</v>
      </c>
    </row>
    <row r="14">
      <c r="A14" s="3" t="inlineStr">
        <is>
          <t>12 Months or More</t>
        </is>
      </c>
      <c r="B14" s="4" t="inlineStr">
        <is>
          <t xml:space="preserve"> </t>
        </is>
      </c>
      <c r="C14" s="4" t="inlineStr">
        <is>
          <t xml:space="preserve"> </t>
        </is>
      </c>
    </row>
    <row r="15">
      <c r="A15" s="4" t="inlineStr">
        <is>
          <t>Fair Value</t>
        </is>
      </c>
      <c r="B15" s="6" t="n">
        <v>3340</v>
      </c>
      <c r="C15" s="6" t="n">
        <v>1956</v>
      </c>
    </row>
    <row r="16">
      <c r="A16" s="4" t="inlineStr">
        <is>
          <t>Unrealized Loss</t>
        </is>
      </c>
      <c r="B16" s="6" t="n">
        <v>-1</v>
      </c>
      <c r="C16" s="6" t="n">
        <v>-35</v>
      </c>
    </row>
    <row r="17">
      <c r="A17" s="4" t="inlineStr">
        <is>
          <t>Fair Value</t>
        </is>
      </c>
      <c r="B17" s="6" t="n">
        <v>3589</v>
      </c>
      <c r="C17" s="6" t="n">
        <v>4443</v>
      </c>
    </row>
    <row r="18">
      <c r="A18" s="4" t="inlineStr">
        <is>
          <t>Unrealized Loss</t>
        </is>
      </c>
      <c r="B18" s="6" t="n">
        <v>-2</v>
      </c>
      <c r="C18" s="6" t="n">
        <v>-36</v>
      </c>
    </row>
    <row r="19">
      <c r="A19" s="4" t="inlineStr">
        <is>
          <t>State &amp; political subdivision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6" t="n">
        <v>6519</v>
      </c>
      <c r="C21" s="6" t="n">
        <v>749</v>
      </c>
    </row>
    <row r="22">
      <c r="A22" s="4" t="inlineStr">
        <is>
          <t>Unrealized Loss</t>
        </is>
      </c>
      <c r="B22" s="6" t="n">
        <v>-90</v>
      </c>
      <c r="C22" s="6" t="n">
        <v>0</v>
      </c>
    </row>
    <row r="23">
      <c r="A23" s="3" t="inlineStr">
        <is>
          <t>12 Months or More</t>
        </is>
      </c>
      <c r="B23" s="4" t="inlineStr">
        <is>
          <t xml:space="preserve"> </t>
        </is>
      </c>
      <c r="C23" s="4" t="inlineStr">
        <is>
          <t xml:space="preserve"> </t>
        </is>
      </c>
    </row>
    <row r="24">
      <c r="A24" s="4" t="inlineStr">
        <is>
          <t>Fair Value</t>
        </is>
      </c>
      <c r="B24" s="6" t="n">
        <v>80172</v>
      </c>
      <c r="C24" s="6" t="n">
        <v>84828</v>
      </c>
    </row>
    <row r="25">
      <c r="A25" s="4" t="inlineStr">
        <is>
          <t>Unrealized Loss</t>
        </is>
      </c>
      <c r="B25" s="6" t="n">
        <v>-12990</v>
      </c>
      <c r="C25" s="6" t="n">
        <v>-13315</v>
      </c>
    </row>
    <row r="26">
      <c r="A26" s="4" t="inlineStr">
        <is>
          <t>Fair Value</t>
        </is>
      </c>
      <c r="B26" s="6" t="n">
        <v>86691</v>
      </c>
      <c r="C26" s="6" t="n">
        <v>85577</v>
      </c>
    </row>
    <row r="27">
      <c r="A27" s="4" t="inlineStr">
        <is>
          <t>Unrealized Loss</t>
        </is>
      </c>
      <c r="B27" s="6" t="n">
        <v>-13080</v>
      </c>
      <c r="C27" s="6" t="n">
        <v>-13315</v>
      </c>
    </row>
    <row r="28">
      <c r="A28" s="4" t="inlineStr">
        <is>
          <t>Residential &amp; multi-family mortgage</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6" t="n">
        <v>118057</v>
      </c>
      <c r="C30" s="6" t="n">
        <v>0</v>
      </c>
    </row>
    <row r="31">
      <c r="A31" s="4" t="inlineStr">
        <is>
          <t>Unrealized Loss</t>
        </is>
      </c>
      <c r="B31" s="6" t="n">
        <v>-810</v>
      </c>
      <c r="C31" s="6" t="n">
        <v>0</v>
      </c>
    </row>
    <row r="32">
      <c r="A32" s="3" t="inlineStr">
        <is>
          <t>12 Months or More</t>
        </is>
      </c>
      <c r="B32" s="4" t="inlineStr">
        <is>
          <t xml:space="preserve"> </t>
        </is>
      </c>
      <c r="C32" s="4" t="inlineStr">
        <is>
          <t xml:space="preserve"> </t>
        </is>
      </c>
    </row>
    <row r="33">
      <c r="A33" s="4" t="inlineStr">
        <is>
          <t>Fair Value</t>
        </is>
      </c>
      <c r="B33" s="6" t="n">
        <v>159576</v>
      </c>
      <c r="C33" s="6" t="n">
        <v>191436</v>
      </c>
    </row>
    <row r="34">
      <c r="A34" s="4" t="inlineStr">
        <is>
          <t>Unrealized Loss</t>
        </is>
      </c>
      <c r="B34" s="6" t="n">
        <v>-33323</v>
      </c>
      <c r="C34" s="6" t="n">
        <v>-34353</v>
      </c>
    </row>
    <row r="35">
      <c r="A35" s="4" t="inlineStr">
        <is>
          <t>Fair Value</t>
        </is>
      </c>
      <c r="B35" s="6" t="n">
        <v>277633</v>
      </c>
      <c r="C35" s="6" t="n">
        <v>191436</v>
      </c>
    </row>
    <row r="36">
      <c r="A36" s="4" t="inlineStr">
        <is>
          <t>Unrealized Loss</t>
        </is>
      </c>
      <c r="B36" s="6" t="n">
        <v>-34133</v>
      </c>
      <c r="C36" s="6" t="n">
        <v>-34353</v>
      </c>
    </row>
    <row r="37">
      <c r="A37" s="4" t="inlineStr">
        <is>
          <t>Corporate notes and bonds</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6" t="n">
        <v>987</v>
      </c>
      <c r="C39" s="6" t="n">
        <v>978</v>
      </c>
    </row>
    <row r="40">
      <c r="A40" s="4" t="inlineStr">
        <is>
          <t>Unrealized Loss</t>
        </is>
      </c>
      <c r="B40" s="6" t="n">
        <v>-13</v>
      </c>
      <c r="C40" s="6" t="n">
        <v>-22</v>
      </c>
    </row>
    <row r="41">
      <c r="A41" s="3" t="inlineStr">
        <is>
          <t>12 Months or More</t>
        </is>
      </c>
      <c r="B41" s="4" t="inlineStr">
        <is>
          <t xml:space="preserve"> </t>
        </is>
      </c>
      <c r="C41" s="4" t="inlineStr">
        <is>
          <t xml:space="preserve"> </t>
        </is>
      </c>
    </row>
    <row r="42">
      <c r="A42" s="4" t="inlineStr">
        <is>
          <t>Fair Value</t>
        </is>
      </c>
      <c r="B42" s="6" t="n">
        <v>34224</v>
      </c>
      <c r="C42" s="6" t="n">
        <v>41488</v>
      </c>
    </row>
    <row r="43">
      <c r="A43" s="4" t="inlineStr">
        <is>
          <t>Unrealized Loss</t>
        </is>
      </c>
      <c r="B43" s="6" t="n">
        <v>-3799</v>
      </c>
      <c r="C43" s="6" t="n">
        <v>-5311</v>
      </c>
    </row>
    <row r="44">
      <c r="A44" s="4" t="inlineStr">
        <is>
          <t>Fair Value</t>
        </is>
      </c>
      <c r="B44" s="6" t="n">
        <v>35211</v>
      </c>
      <c r="C44" s="6" t="n">
        <v>42466</v>
      </c>
    </row>
    <row r="45">
      <c r="A45" s="4" t="inlineStr">
        <is>
          <t>Unrealized Loss</t>
        </is>
      </c>
      <c r="B45" s="6" t="n">
        <v>-3812</v>
      </c>
      <c r="C45" s="6" t="n">
        <v>-5333</v>
      </c>
    </row>
    <row r="46">
      <c r="A46" s="4" t="inlineStr">
        <is>
          <t>Pooled SBA</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6" t="n">
        <v>410</v>
      </c>
      <c r="C48" s="6" t="n">
        <v>0</v>
      </c>
    </row>
    <row r="49">
      <c r="A49" s="4" t="inlineStr">
        <is>
          <t>Unrealized Loss</t>
        </is>
      </c>
      <c r="B49" s="6" t="n">
        <v>-2</v>
      </c>
      <c r="C49" s="6" t="n">
        <v>0</v>
      </c>
    </row>
    <row r="50">
      <c r="A50" s="3" t="inlineStr">
        <is>
          <t>12 Months or More</t>
        </is>
      </c>
      <c r="B50" s="4" t="inlineStr">
        <is>
          <t xml:space="preserve"> </t>
        </is>
      </c>
      <c r="C50" s="4" t="inlineStr">
        <is>
          <t xml:space="preserve"> </t>
        </is>
      </c>
    </row>
    <row r="51">
      <c r="A51" s="4" t="inlineStr">
        <is>
          <t>Fair Value</t>
        </is>
      </c>
      <c r="B51" s="6" t="n">
        <v>8250</v>
      </c>
      <c r="C51" s="6" t="n">
        <v>10409</v>
      </c>
    </row>
    <row r="52">
      <c r="A52" s="4" t="inlineStr">
        <is>
          <t>Unrealized Loss</t>
        </is>
      </c>
      <c r="B52" s="6" t="n">
        <v>-736</v>
      </c>
      <c r="C52" s="6" t="n">
        <v>-847</v>
      </c>
    </row>
    <row r="53">
      <c r="A53" s="4" t="inlineStr">
        <is>
          <t>Fair Value</t>
        </is>
      </c>
      <c r="B53" s="6" t="n">
        <v>8660</v>
      </c>
      <c r="C53" s="6" t="n">
        <v>10409</v>
      </c>
    </row>
    <row r="54">
      <c r="A54" s="4" t="inlineStr">
        <is>
          <t>Unrealized Loss</t>
        </is>
      </c>
      <c r="B54" s="5" t="n">
        <v>-738</v>
      </c>
      <c r="C54" s="5" t="n">
        <v>-8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with Unrealized Loss Position (Details) - USD ($) $ in Thousand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5" t="n">
        <v>0</v>
      </c>
      <c r="C3" s="5" t="n">
        <v>0</v>
      </c>
    </row>
    <row r="4">
      <c r="A4" s="4" t="inlineStr">
        <is>
          <t>Unrealized Loss</t>
        </is>
      </c>
      <c r="B4" s="6" t="n">
        <v>0</v>
      </c>
      <c r="C4" s="6" t="n">
        <v>0</v>
      </c>
    </row>
    <row r="5">
      <c r="A5" s="3" t="inlineStr">
        <is>
          <t>12 Months or More</t>
        </is>
      </c>
      <c r="B5" s="4" t="inlineStr">
        <is>
          <t xml:space="preserve"> </t>
        </is>
      </c>
      <c r="C5" s="4" t="inlineStr">
        <is>
          <t xml:space="preserve"> </t>
        </is>
      </c>
    </row>
    <row r="6">
      <c r="A6" s="4" t="inlineStr">
        <is>
          <t>Fair Value</t>
        </is>
      </c>
      <c r="B6" s="6" t="n">
        <v>282970</v>
      </c>
      <c r="C6" s="6" t="n">
        <v>360570</v>
      </c>
    </row>
    <row r="7">
      <c r="A7" s="4" t="inlineStr">
        <is>
          <t>Unrealized Loss</t>
        </is>
      </c>
      <c r="B7" s="6" t="n">
        <v>-23111</v>
      </c>
      <c r="C7" s="6" t="n">
        <v>-28398</v>
      </c>
    </row>
    <row r="8">
      <c r="A8" s="4" t="inlineStr">
        <is>
          <t>Fair Value</t>
        </is>
      </c>
      <c r="B8" s="6" t="n">
        <v>282970</v>
      </c>
      <c r="C8" s="6" t="n">
        <v>360570</v>
      </c>
    </row>
    <row r="9">
      <c r="A9" s="4" t="inlineStr">
        <is>
          <t>Unrealized Loss</t>
        </is>
      </c>
      <c r="B9" s="6" t="n">
        <v>-23111</v>
      </c>
      <c r="C9" s="6" t="n">
        <v>-28398</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6" t="n">
        <v>0</v>
      </c>
      <c r="C12" s="6" t="n">
        <v>0</v>
      </c>
    </row>
    <row r="13">
      <c r="A13" s="4" t="inlineStr">
        <is>
          <t>Unrealized Loss</t>
        </is>
      </c>
      <c r="B13" s="6" t="n">
        <v>0</v>
      </c>
      <c r="C13" s="6" t="n">
        <v>0</v>
      </c>
    </row>
    <row r="14">
      <c r="A14" s="3" t="inlineStr">
        <is>
          <t>12 Months or More</t>
        </is>
      </c>
      <c r="B14" s="4" t="inlineStr">
        <is>
          <t xml:space="preserve"> </t>
        </is>
      </c>
      <c r="C14" s="4" t="inlineStr">
        <is>
          <t xml:space="preserve"> </t>
        </is>
      </c>
    </row>
    <row r="15">
      <c r="A15" s="4" t="inlineStr">
        <is>
          <t>Fair Value</t>
        </is>
      </c>
      <c r="B15" s="6" t="n">
        <v>216150</v>
      </c>
      <c r="C15" s="6" t="n">
        <v>283907</v>
      </c>
    </row>
    <row r="16">
      <c r="A16" s="4" t="inlineStr">
        <is>
          <t>Unrealized Loss</t>
        </is>
      </c>
      <c r="B16" s="6" t="n">
        <v>-13354</v>
      </c>
      <c r="C16" s="6" t="n">
        <v>-19038</v>
      </c>
    </row>
    <row r="17">
      <c r="A17" s="4" t="inlineStr">
        <is>
          <t>Fair Value</t>
        </is>
      </c>
      <c r="B17" s="6" t="n">
        <v>216150</v>
      </c>
      <c r="C17" s="6" t="n">
        <v>283907</v>
      </c>
    </row>
    <row r="18">
      <c r="A18" s="4" t="inlineStr">
        <is>
          <t>Unrealized Loss</t>
        </is>
      </c>
      <c r="B18" s="6" t="n">
        <v>-13354</v>
      </c>
      <c r="C18" s="6" t="n">
        <v>-19038</v>
      </c>
    </row>
    <row r="19">
      <c r="A19" s="4" t="inlineStr">
        <is>
          <t>Residential &amp; multi-family mortgage</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6" t="n">
        <v>0</v>
      </c>
      <c r="C21" s="6" t="n">
        <v>0</v>
      </c>
    </row>
    <row r="22">
      <c r="A22" s="4" t="inlineStr">
        <is>
          <t>Unrealized Loss</t>
        </is>
      </c>
      <c r="B22" s="6" t="n">
        <v>0</v>
      </c>
      <c r="C22" s="6" t="n">
        <v>0</v>
      </c>
    </row>
    <row r="23">
      <c r="A23" s="3" t="inlineStr">
        <is>
          <t>12 Months or More</t>
        </is>
      </c>
      <c r="B23" s="4" t="inlineStr">
        <is>
          <t xml:space="preserve"> </t>
        </is>
      </c>
      <c r="C23" s="4" t="inlineStr">
        <is>
          <t xml:space="preserve"> </t>
        </is>
      </c>
    </row>
    <row r="24">
      <c r="A24" s="4" t="inlineStr">
        <is>
          <t>Fair Value</t>
        </is>
      </c>
      <c r="B24" s="6" t="n">
        <v>66820</v>
      </c>
      <c r="C24" s="6" t="n">
        <v>76663</v>
      </c>
    </row>
    <row r="25">
      <c r="A25" s="4" t="inlineStr">
        <is>
          <t>Unrealized Loss</t>
        </is>
      </c>
      <c r="B25" s="6" t="n">
        <v>-9757</v>
      </c>
      <c r="C25" s="6" t="n">
        <v>-9360</v>
      </c>
    </row>
    <row r="26">
      <c r="A26" s="4" t="inlineStr">
        <is>
          <t>Fair Value</t>
        </is>
      </c>
      <c r="B26" s="6" t="n">
        <v>66820</v>
      </c>
      <c r="C26" s="6" t="n">
        <v>76663</v>
      </c>
    </row>
    <row r="27">
      <c r="A27" s="4" t="inlineStr">
        <is>
          <t>Unrealized Loss</t>
        </is>
      </c>
      <c r="B27" s="5" t="n">
        <v>-9757</v>
      </c>
      <c r="C27" s="5" t="n">
        <v>-93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Trading Sec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t>
        </is>
      </c>
      <c r="B3" s="5" t="n">
        <v>10456</v>
      </c>
      <c r="C3" s="5" t="n">
        <v>9301</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6" t="n">
        <v>6542</v>
      </c>
      <c r="C6" s="6" t="n">
        <v>5341</v>
      </c>
    </row>
    <row r="7">
      <c r="A7" s="4" t="inlineStr">
        <is>
          <t>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6" t="n">
        <v>1936</v>
      </c>
      <c r="C9" s="6" t="n">
        <v>2223</v>
      </c>
    </row>
    <row r="10">
      <c r="A10" s="4" t="inlineStr">
        <is>
          <t>Money marke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6" t="n">
        <v>287</v>
      </c>
      <c r="C12" s="6" t="n">
        <v>1103</v>
      </c>
    </row>
    <row r="13">
      <c r="A13" s="4" t="inlineStr">
        <is>
          <t>Corporate not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5" t="n">
        <v>1691</v>
      </c>
      <c r="C15" s="5" t="n">
        <v>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and Allowance for Credit Losses - Schedule of Net Loans (Details) $ in Thousands</t>
        </is>
      </c>
      <c r="B1" s="2" t="inlineStr">
        <is>
          <t>Dec. 31, 2024 USD ($)</t>
        </is>
      </c>
      <c r="C1" s="2" t="inlineStr">
        <is>
          <t>Dec. 31, 2023 USD ($)</t>
        </is>
      </c>
      <c r="D1" s="2" t="inlineStr">
        <is>
          <t>Dec. 31, 2022 USD ($)</t>
        </is>
      </c>
      <c r="E1" s="2" t="inlineStr">
        <is>
          <t>Dec. 31, 2021 USD ($)</t>
        </is>
      </c>
    </row>
    <row r="2">
      <c r="A2" s="3" t="inlineStr">
        <is>
          <t>Loan Portfolio By Loan Grad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4608956</v>
      </c>
      <c r="C3" s="5" t="n">
        <v>4468476</v>
      </c>
      <c r="D3" s="4" t="inlineStr">
        <is>
          <t xml:space="preserve"> </t>
        </is>
      </c>
      <c r="E3" s="4" t="inlineStr">
        <is>
          <t xml:space="preserve"> </t>
        </is>
      </c>
    </row>
    <row r="4">
      <c r="A4" s="4" t="inlineStr">
        <is>
          <t>Percentage of Total</t>
        </is>
      </c>
      <c r="B4" s="6" t="n">
        <v>1</v>
      </c>
      <c r="C4" s="6" t="n">
        <v>1</v>
      </c>
      <c r="D4" s="4" t="inlineStr">
        <is>
          <t xml:space="preserve"> </t>
        </is>
      </c>
      <c r="E4" s="4" t="inlineStr">
        <is>
          <t xml:space="preserve"> </t>
        </is>
      </c>
    </row>
    <row r="5">
      <c r="A5" s="4" t="inlineStr">
        <is>
          <t>Less: Allowance for credit losses</t>
        </is>
      </c>
      <c r="B5" s="5" t="n">
        <v>-47357</v>
      </c>
      <c r="C5" s="5" t="n">
        <v>-45832</v>
      </c>
      <c r="D5" s="5" t="n">
        <v>-43436</v>
      </c>
      <c r="E5" s="5" t="n">
        <v>-37588</v>
      </c>
    </row>
    <row r="6">
      <c r="A6" s="4" t="inlineStr">
        <is>
          <t>Net loans receivable</t>
        </is>
      </c>
      <c r="B6" s="6" t="n">
        <v>4561599</v>
      </c>
      <c r="C6" s="6" t="n">
        <v>4422644</v>
      </c>
      <c r="D6" s="4" t="inlineStr">
        <is>
          <t xml:space="preserve"> </t>
        </is>
      </c>
      <c r="E6" s="4" t="inlineStr">
        <is>
          <t xml:space="preserve"> </t>
        </is>
      </c>
    </row>
    <row r="7">
      <c r="A7" s="4" t="inlineStr">
        <is>
          <t>Net deferred loan origination fees (costs) included in the above loan table</t>
        </is>
      </c>
      <c r="B7" s="6" t="n">
        <v>49</v>
      </c>
      <c r="C7" s="6" t="n">
        <v>2448</v>
      </c>
      <c r="D7" s="4" t="inlineStr">
        <is>
          <t xml:space="preserve"> </t>
        </is>
      </c>
      <c r="E7" s="4" t="inlineStr">
        <is>
          <t xml:space="preserve"> </t>
        </is>
      </c>
    </row>
    <row r="8">
      <c r="A8" s="4" t="inlineStr">
        <is>
          <t>Farmland</t>
        </is>
      </c>
      <c r="B8" s="4" t="inlineStr">
        <is>
          <t xml:space="preserve"> </t>
        </is>
      </c>
      <c r="C8" s="4" t="inlineStr">
        <is>
          <t xml:space="preserve"> </t>
        </is>
      </c>
      <c r="D8" s="4" t="inlineStr">
        <is>
          <t xml:space="preserve"> </t>
        </is>
      </c>
      <c r="E8" s="4" t="inlineStr">
        <is>
          <t xml:space="preserve"> </t>
        </is>
      </c>
    </row>
    <row r="9">
      <c r="A9" s="3" t="inlineStr">
        <is>
          <t>Loan Portfolio By Loan Grad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5" t="n">
        <v>31099</v>
      </c>
      <c r="C10" s="5" t="n">
        <v>33485</v>
      </c>
      <c r="D10" s="4" t="inlineStr">
        <is>
          <t xml:space="preserve"> </t>
        </is>
      </c>
      <c r="E10" s="4" t="inlineStr">
        <is>
          <t xml:space="preserve"> </t>
        </is>
      </c>
    </row>
    <row r="11">
      <c r="A11" s="4" t="inlineStr">
        <is>
          <t>Percentage of Total</t>
        </is>
      </c>
      <c r="B11" s="11" t="n">
        <v>0.0067</v>
      </c>
      <c r="C11" s="11" t="n">
        <v>0.0076</v>
      </c>
      <c r="D11" s="4" t="inlineStr">
        <is>
          <t xml:space="preserve"> </t>
        </is>
      </c>
      <c r="E11" s="4" t="inlineStr">
        <is>
          <t xml:space="preserve"> </t>
        </is>
      </c>
    </row>
    <row r="12">
      <c r="A12" s="4" t="inlineStr">
        <is>
          <t>Less: Allowance for credit losses</t>
        </is>
      </c>
      <c r="B12" s="5" t="n">
        <v>-167</v>
      </c>
      <c r="C12" s="5" t="n">
        <v>-138</v>
      </c>
      <c r="D12" s="6" t="n">
        <v>-159</v>
      </c>
      <c r="E12" s="6" t="n">
        <v>-151</v>
      </c>
    </row>
    <row r="13">
      <c r="A13" s="4" t="inlineStr">
        <is>
          <t>Owner-occupied, nonfarm nonresidential properties</t>
        </is>
      </c>
      <c r="B13" s="4" t="inlineStr">
        <is>
          <t xml:space="preserve"> </t>
        </is>
      </c>
      <c r="C13" s="4" t="inlineStr">
        <is>
          <t xml:space="preserve"> </t>
        </is>
      </c>
      <c r="D13" s="4" t="inlineStr">
        <is>
          <t xml:space="preserve"> </t>
        </is>
      </c>
      <c r="E13" s="4" t="inlineStr">
        <is>
          <t xml:space="preserve"> </t>
        </is>
      </c>
    </row>
    <row r="14">
      <c r="A14" s="3" t="inlineStr">
        <is>
          <t>Loan Portfolio By Loan Grade [Line Items]</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515208</v>
      </c>
      <c r="C15" s="5" t="n">
        <v>511910</v>
      </c>
      <c r="D15" s="4" t="inlineStr">
        <is>
          <t xml:space="preserve"> </t>
        </is>
      </c>
      <c r="E15" s="4" t="inlineStr">
        <is>
          <t xml:space="preserve"> </t>
        </is>
      </c>
    </row>
    <row r="16">
      <c r="A16" s="4" t="inlineStr">
        <is>
          <t>Percentage of Total</t>
        </is>
      </c>
      <c r="B16" s="11" t="n">
        <v>0.1118</v>
      </c>
      <c r="C16" s="11" t="n">
        <v>0.1146</v>
      </c>
      <c r="D16" s="4" t="inlineStr">
        <is>
          <t xml:space="preserve"> </t>
        </is>
      </c>
      <c r="E16" s="4" t="inlineStr">
        <is>
          <t xml:space="preserve"> </t>
        </is>
      </c>
    </row>
    <row r="17">
      <c r="A17" s="4" t="inlineStr">
        <is>
          <t>Less: Allowance for credit losses</t>
        </is>
      </c>
      <c r="B17" s="5" t="n">
        <v>-5696</v>
      </c>
      <c r="C17" s="5" t="n">
        <v>-4131</v>
      </c>
      <c r="D17" s="6" t="n">
        <v>-2905</v>
      </c>
      <c r="E17" s="6" t="n">
        <v>-3339</v>
      </c>
    </row>
    <row r="18">
      <c r="A18" s="4" t="inlineStr">
        <is>
          <t>Agricultural production and other loans to farmers</t>
        </is>
      </c>
      <c r="B18" s="4" t="inlineStr">
        <is>
          <t xml:space="preserve"> </t>
        </is>
      </c>
      <c r="C18" s="4" t="inlineStr">
        <is>
          <t xml:space="preserve"> </t>
        </is>
      </c>
      <c r="D18" s="4" t="inlineStr">
        <is>
          <t xml:space="preserve"> </t>
        </is>
      </c>
      <c r="E18" s="4" t="inlineStr">
        <is>
          <t xml:space="preserve"> </t>
        </is>
      </c>
    </row>
    <row r="19">
      <c r="A19" s="3" t="inlineStr">
        <is>
          <t>Loan Portfolio By Loan Grade [Line Items]</t>
        </is>
      </c>
      <c r="B19" s="4" t="inlineStr">
        <is>
          <t xml:space="preserve"> </t>
        </is>
      </c>
      <c r="C19" s="4" t="inlineStr">
        <is>
          <t xml:space="preserve"> </t>
        </is>
      </c>
      <c r="D19" s="4" t="inlineStr">
        <is>
          <t xml:space="preserve"> </t>
        </is>
      </c>
      <c r="E19" s="4" t="inlineStr">
        <is>
          <t xml:space="preserve"> </t>
        </is>
      </c>
    </row>
    <row r="20">
      <c r="A20" s="4" t="inlineStr">
        <is>
          <t>Loans receivable</t>
        </is>
      </c>
      <c r="B20" s="5" t="n">
        <v>6492</v>
      </c>
      <c r="C20" s="5" t="n">
        <v>1652</v>
      </c>
      <c r="D20" s="4" t="inlineStr">
        <is>
          <t xml:space="preserve"> </t>
        </is>
      </c>
      <c r="E20" s="4" t="inlineStr">
        <is>
          <t xml:space="preserve"> </t>
        </is>
      </c>
    </row>
    <row r="21">
      <c r="A21" s="4" t="inlineStr">
        <is>
          <t>Percentage of Total</t>
        </is>
      </c>
      <c r="B21" s="11" t="n">
        <v>0.0014</v>
      </c>
      <c r="C21" s="11" t="n">
        <v>0.0004</v>
      </c>
      <c r="D21" s="4" t="inlineStr">
        <is>
          <t xml:space="preserve"> </t>
        </is>
      </c>
      <c r="E21" s="4" t="inlineStr">
        <is>
          <t xml:space="preserve"> </t>
        </is>
      </c>
    </row>
    <row r="22">
      <c r="A22" s="4" t="inlineStr">
        <is>
          <t>Less: Allowance for credit losses</t>
        </is>
      </c>
      <c r="B22" s="5" t="n">
        <v>-37</v>
      </c>
      <c r="C22" s="5" t="n">
        <v>-7</v>
      </c>
      <c r="D22" s="6" t="n">
        <v>-6</v>
      </c>
      <c r="E22" s="6" t="n">
        <v>-9</v>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Loan Portfolio By Loan Grad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718775</v>
      </c>
      <c r="C25" s="5" t="n">
        <v>726442</v>
      </c>
      <c r="D25" s="4" t="inlineStr">
        <is>
          <t xml:space="preserve"> </t>
        </is>
      </c>
      <c r="E25" s="4" t="inlineStr">
        <is>
          <t xml:space="preserve"> </t>
        </is>
      </c>
    </row>
    <row r="26">
      <c r="A26" s="4" t="inlineStr">
        <is>
          <t>Percentage of Total</t>
        </is>
      </c>
      <c r="B26" s="11" t="n">
        <v>0.156</v>
      </c>
      <c r="C26" s="11" t="n">
        <v>0.1626</v>
      </c>
      <c r="D26" s="4" t="inlineStr">
        <is>
          <t xml:space="preserve"> </t>
        </is>
      </c>
      <c r="E26" s="4" t="inlineStr">
        <is>
          <t xml:space="preserve"> </t>
        </is>
      </c>
    </row>
    <row r="27">
      <c r="A27" s="4" t="inlineStr">
        <is>
          <t>Less: Allowance for credit losses</t>
        </is>
      </c>
      <c r="B27" s="5" t="n">
        <v>-7759</v>
      </c>
      <c r="C27" s="5" t="n">
        <v>-9500</v>
      </c>
      <c r="D27" s="6" t="n">
        <v>-9766</v>
      </c>
      <c r="E27" s="6" t="n">
        <v>-8837</v>
      </c>
    </row>
    <row r="28">
      <c r="A28" s="4" t="inlineStr">
        <is>
          <t>Obligations (other than securities and leases) of states and political subdivisions</t>
        </is>
      </c>
      <c r="B28" s="4" t="inlineStr">
        <is>
          <t xml:space="preserve"> </t>
        </is>
      </c>
      <c r="C28" s="4" t="inlineStr">
        <is>
          <t xml:space="preserve"> </t>
        </is>
      </c>
      <c r="D28" s="4" t="inlineStr">
        <is>
          <t xml:space="preserve"> </t>
        </is>
      </c>
      <c r="E28" s="4" t="inlineStr">
        <is>
          <t xml:space="preserve"> </t>
        </is>
      </c>
    </row>
    <row r="29">
      <c r="A29" s="3" t="inlineStr">
        <is>
          <t>Loan Portfolio By Loan Grad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140430</v>
      </c>
      <c r="C30" s="5" t="n">
        <v>152201</v>
      </c>
      <c r="D30" s="4" t="inlineStr">
        <is>
          <t xml:space="preserve"> </t>
        </is>
      </c>
      <c r="E30" s="4" t="inlineStr">
        <is>
          <t xml:space="preserve"> </t>
        </is>
      </c>
    </row>
    <row r="31">
      <c r="A31" s="4" t="inlineStr">
        <is>
          <t>Percentage of Total</t>
        </is>
      </c>
      <c r="B31" s="11" t="n">
        <v>0.0305</v>
      </c>
      <c r="C31" s="11" t="n">
        <v>0.0341</v>
      </c>
      <c r="D31" s="4" t="inlineStr">
        <is>
          <t xml:space="preserve"> </t>
        </is>
      </c>
      <c r="E31" s="4" t="inlineStr">
        <is>
          <t xml:space="preserve"> </t>
        </is>
      </c>
    </row>
    <row r="32">
      <c r="A32" s="4" t="inlineStr">
        <is>
          <t>Less: Allowance for credit losses</t>
        </is>
      </c>
      <c r="B32" s="5" t="n">
        <v>-1369</v>
      </c>
      <c r="C32" s="5" t="n">
        <v>-2627</v>
      </c>
      <c r="D32" s="6" t="n">
        <v>-1863</v>
      </c>
      <c r="E32" s="6" t="n">
        <v>-1649</v>
      </c>
    </row>
    <row r="33">
      <c r="A33" s="4" t="inlineStr">
        <is>
          <t>Other loans</t>
        </is>
      </c>
      <c r="B33" s="4" t="inlineStr">
        <is>
          <t xml:space="preserve"> </t>
        </is>
      </c>
      <c r="C33" s="4" t="inlineStr">
        <is>
          <t xml:space="preserve"> </t>
        </is>
      </c>
      <c r="D33" s="4" t="inlineStr">
        <is>
          <t xml:space="preserve"> </t>
        </is>
      </c>
      <c r="E33" s="4" t="inlineStr">
        <is>
          <t xml:space="preserve"> </t>
        </is>
      </c>
    </row>
    <row r="34">
      <c r="A34" s="3" t="inlineStr">
        <is>
          <t>Loan Portfolio By Loan Grade [Line Items]</t>
        </is>
      </c>
      <c r="B34" s="4" t="inlineStr">
        <is>
          <t xml:space="preserve"> </t>
        </is>
      </c>
      <c r="C34" s="4" t="inlineStr">
        <is>
          <t xml:space="preserve"> </t>
        </is>
      </c>
      <c r="D34" s="4" t="inlineStr">
        <is>
          <t xml:space="preserve"> </t>
        </is>
      </c>
      <c r="E34" s="4" t="inlineStr">
        <is>
          <t xml:space="preserve"> </t>
        </is>
      </c>
    </row>
    <row r="35">
      <c r="A35" s="4" t="inlineStr">
        <is>
          <t>Loans receivable</t>
        </is>
      </c>
      <c r="B35" s="5" t="n">
        <v>28110</v>
      </c>
      <c r="C35" s="5" t="n">
        <v>25507</v>
      </c>
      <c r="D35" s="4" t="inlineStr">
        <is>
          <t xml:space="preserve"> </t>
        </is>
      </c>
      <c r="E35" s="4" t="inlineStr">
        <is>
          <t xml:space="preserve"> </t>
        </is>
      </c>
    </row>
    <row r="36">
      <c r="A36" s="4" t="inlineStr">
        <is>
          <t>Percentage of Total</t>
        </is>
      </c>
      <c r="B36" s="11" t="n">
        <v>0.0061</v>
      </c>
      <c r="C36" s="11" t="n">
        <v>0.0057</v>
      </c>
      <c r="D36" s="4" t="inlineStr">
        <is>
          <t xml:space="preserve"> </t>
        </is>
      </c>
      <c r="E36" s="4" t="inlineStr">
        <is>
          <t xml:space="preserve"> </t>
        </is>
      </c>
    </row>
    <row r="37">
      <c r="A37" s="4" t="inlineStr">
        <is>
          <t>Less: Allowance for credit losses</t>
        </is>
      </c>
      <c r="B37" s="5" t="n">
        <v>-329</v>
      </c>
      <c r="C37" s="5" t="n">
        <v>-389</v>
      </c>
      <c r="D37" s="6" t="n">
        <v>-456</v>
      </c>
      <c r="E37" s="6" t="n">
        <v>-149</v>
      </c>
    </row>
    <row r="38">
      <c r="A38" s="4" t="inlineStr">
        <is>
          <t>Other construction loans and all land development and other land loans</t>
        </is>
      </c>
      <c r="B38" s="4" t="inlineStr">
        <is>
          <t xml:space="preserve"> </t>
        </is>
      </c>
      <c r="C38" s="4" t="inlineStr">
        <is>
          <t xml:space="preserve"> </t>
        </is>
      </c>
      <c r="D38" s="4" t="inlineStr">
        <is>
          <t xml:space="preserve"> </t>
        </is>
      </c>
      <c r="E38" s="4" t="inlineStr">
        <is>
          <t xml:space="preserve"> </t>
        </is>
      </c>
    </row>
    <row r="39">
      <c r="A39" s="3" t="inlineStr">
        <is>
          <t>Loan Portfolio By Loan Grad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282912</v>
      </c>
      <c r="C40" s="5" t="n">
        <v>340358</v>
      </c>
      <c r="D40" s="4" t="inlineStr">
        <is>
          <t xml:space="preserve"> </t>
        </is>
      </c>
      <c r="E40" s="4" t="inlineStr">
        <is>
          <t xml:space="preserve"> </t>
        </is>
      </c>
    </row>
    <row r="41">
      <c r="A41" s="4" t="inlineStr">
        <is>
          <t>Percentage of Total</t>
        </is>
      </c>
      <c r="B41" s="11" t="n">
        <v>0.0614</v>
      </c>
      <c r="C41" s="11" t="n">
        <v>0.0762</v>
      </c>
      <c r="D41" s="4" t="inlineStr">
        <is>
          <t xml:space="preserve"> </t>
        </is>
      </c>
      <c r="E41" s="4" t="inlineStr">
        <is>
          <t xml:space="preserve"> </t>
        </is>
      </c>
    </row>
    <row r="42">
      <c r="A42" s="4" t="inlineStr">
        <is>
          <t>Less: Allowance for credit losses</t>
        </is>
      </c>
      <c r="B42" s="5" t="n">
        <v>-2571</v>
      </c>
      <c r="C42" s="5" t="n">
        <v>-2830</v>
      </c>
      <c r="D42" s="6" t="n">
        <v>-3253</v>
      </c>
      <c r="E42" s="6" t="n">
        <v>-2198</v>
      </c>
    </row>
    <row r="43">
      <c r="A43" s="4" t="inlineStr">
        <is>
          <t>Multifamily (5 or more) residential properties</t>
        </is>
      </c>
      <c r="B43" s="4" t="inlineStr">
        <is>
          <t xml:space="preserve"> </t>
        </is>
      </c>
      <c r="C43" s="4" t="inlineStr">
        <is>
          <t xml:space="preserve"> </t>
        </is>
      </c>
      <c r="D43" s="4" t="inlineStr">
        <is>
          <t xml:space="preserve"> </t>
        </is>
      </c>
      <c r="E43" s="4" t="inlineStr">
        <is>
          <t xml:space="preserve"> </t>
        </is>
      </c>
    </row>
    <row r="44">
      <c r="A44" s="3" t="inlineStr">
        <is>
          <t>Loan Portfolio By Loan Grad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5" t="n">
        <v>411146</v>
      </c>
      <c r="C45" s="5" t="n">
        <v>305697</v>
      </c>
      <c r="D45" s="4" t="inlineStr">
        <is>
          <t xml:space="preserve"> </t>
        </is>
      </c>
      <c r="E45" s="4" t="inlineStr">
        <is>
          <t xml:space="preserve"> </t>
        </is>
      </c>
    </row>
    <row r="46">
      <c r="A46" s="4" t="inlineStr">
        <is>
          <t>Percentage of Total</t>
        </is>
      </c>
      <c r="B46" s="11" t="n">
        <v>0.0892</v>
      </c>
      <c r="C46" s="11" t="n">
        <v>0.0684</v>
      </c>
      <c r="D46" s="4" t="inlineStr">
        <is>
          <t xml:space="preserve"> </t>
        </is>
      </c>
      <c r="E46" s="4" t="inlineStr">
        <is>
          <t xml:space="preserve"> </t>
        </is>
      </c>
    </row>
    <row r="47">
      <c r="A47" s="4" t="inlineStr">
        <is>
          <t>Less: Allowance for credit losses</t>
        </is>
      </c>
      <c r="B47" s="5" t="n">
        <v>-2969</v>
      </c>
      <c r="C47" s="5" t="n">
        <v>-1251</v>
      </c>
      <c r="D47" s="6" t="n">
        <v>-2353</v>
      </c>
      <c r="E47" s="6" t="n">
        <v>-2289</v>
      </c>
    </row>
    <row r="48">
      <c r="A48" s="4" t="inlineStr">
        <is>
          <t>Non-owner occupied, nonfarm nonresidential properties</t>
        </is>
      </c>
      <c r="B48" s="4" t="inlineStr">
        <is>
          <t xml:space="preserve"> </t>
        </is>
      </c>
      <c r="C48" s="4" t="inlineStr">
        <is>
          <t xml:space="preserve"> </t>
        </is>
      </c>
      <c r="D48" s="4" t="inlineStr">
        <is>
          <t xml:space="preserve"> </t>
        </is>
      </c>
      <c r="E48" s="4" t="inlineStr">
        <is>
          <t xml:space="preserve"> </t>
        </is>
      </c>
    </row>
    <row r="49">
      <c r="A49" s="3" t="inlineStr">
        <is>
          <t>Loan Portfolio By Loan Grade [Line Items]</t>
        </is>
      </c>
      <c r="B49" s="4" t="inlineStr">
        <is>
          <t xml:space="preserve"> </t>
        </is>
      </c>
      <c r="C49" s="4" t="inlineStr">
        <is>
          <t xml:space="preserve"> </t>
        </is>
      </c>
      <c r="D49" s="4" t="inlineStr">
        <is>
          <t xml:space="preserve"> </t>
        </is>
      </c>
      <c r="E49" s="4" t="inlineStr">
        <is>
          <t xml:space="preserve"> </t>
        </is>
      </c>
    </row>
    <row r="50">
      <c r="A50" s="4" t="inlineStr">
        <is>
          <t>Loans receivable</t>
        </is>
      </c>
      <c r="B50" s="5" t="n">
        <v>1033541</v>
      </c>
      <c r="C50" s="5" t="n">
        <v>984033</v>
      </c>
      <c r="D50" s="4" t="inlineStr">
        <is>
          <t xml:space="preserve"> </t>
        </is>
      </c>
      <c r="E50" s="4" t="inlineStr">
        <is>
          <t xml:space="preserve"> </t>
        </is>
      </c>
    </row>
    <row r="51">
      <c r="A51" s="4" t="inlineStr">
        <is>
          <t>Percentage of Total</t>
        </is>
      </c>
      <c r="B51" s="11" t="n">
        <v>0.2242</v>
      </c>
      <c r="C51" s="11" t="n">
        <v>0.2202</v>
      </c>
      <c r="D51" s="4" t="inlineStr">
        <is>
          <t xml:space="preserve"> </t>
        </is>
      </c>
      <c r="E51" s="4" t="inlineStr">
        <is>
          <t xml:space="preserve"> </t>
        </is>
      </c>
    </row>
    <row r="52">
      <c r="A52" s="4" t="inlineStr">
        <is>
          <t>Less: Allowance for credit losses</t>
        </is>
      </c>
      <c r="B52" s="5" t="n">
        <v>-10110</v>
      </c>
      <c r="C52" s="5" t="n">
        <v>-9783</v>
      </c>
      <c r="D52" s="6" t="n">
        <v>-7653</v>
      </c>
      <c r="E52" s="6" t="n">
        <v>-6481</v>
      </c>
    </row>
    <row r="53">
      <c r="A53" s="4" t="inlineStr">
        <is>
          <t>1-4 Family Construction</t>
        </is>
      </c>
      <c r="B53" s="4" t="inlineStr">
        <is>
          <t xml:space="preserve"> </t>
        </is>
      </c>
      <c r="C53" s="4" t="inlineStr">
        <is>
          <t xml:space="preserve"> </t>
        </is>
      </c>
      <c r="D53" s="4" t="inlineStr">
        <is>
          <t xml:space="preserve"> </t>
        </is>
      </c>
      <c r="E53" s="4" t="inlineStr">
        <is>
          <t xml:space="preserve"> </t>
        </is>
      </c>
    </row>
    <row r="54">
      <c r="A54" s="3" t="inlineStr">
        <is>
          <t>Loan Portfolio By Loan Grade [Line Items]</t>
        </is>
      </c>
      <c r="B54" s="4" t="inlineStr">
        <is>
          <t xml:space="preserve"> </t>
        </is>
      </c>
      <c r="C54" s="4" t="inlineStr">
        <is>
          <t xml:space="preserve"> </t>
        </is>
      </c>
      <c r="D54" s="4" t="inlineStr">
        <is>
          <t xml:space="preserve"> </t>
        </is>
      </c>
      <c r="E54" s="4" t="inlineStr">
        <is>
          <t xml:space="preserve"> </t>
        </is>
      </c>
    </row>
    <row r="55">
      <c r="A55" s="4" t="inlineStr">
        <is>
          <t>Loans receivable</t>
        </is>
      </c>
      <c r="B55" s="5" t="n">
        <v>26431</v>
      </c>
      <c r="C55" s="5" t="n">
        <v>28055</v>
      </c>
      <c r="D55" s="4" t="inlineStr">
        <is>
          <t xml:space="preserve"> </t>
        </is>
      </c>
      <c r="E55" s="4" t="inlineStr">
        <is>
          <t xml:space="preserve"> </t>
        </is>
      </c>
    </row>
    <row r="56">
      <c r="A56" s="4" t="inlineStr">
        <is>
          <t>Percentage of Total</t>
        </is>
      </c>
      <c r="B56" s="11" t="n">
        <v>0.0057</v>
      </c>
      <c r="C56" s="11" t="n">
        <v>0.0063</v>
      </c>
      <c r="D56" s="4" t="inlineStr">
        <is>
          <t xml:space="preserve"> </t>
        </is>
      </c>
      <c r="E56" s="4" t="inlineStr">
        <is>
          <t xml:space="preserve"> </t>
        </is>
      </c>
    </row>
    <row r="57">
      <c r="A57" s="4" t="inlineStr">
        <is>
          <t>Less: Allowance for credit losses</t>
        </is>
      </c>
      <c r="B57" s="5" t="n">
        <v>-198</v>
      </c>
      <c r="C57" s="5" t="n">
        <v>-191</v>
      </c>
      <c r="D57" s="6" t="n">
        <v>-327</v>
      </c>
      <c r="E57" s="6" t="n">
        <v>-158</v>
      </c>
    </row>
    <row r="58">
      <c r="A58" s="4" t="inlineStr">
        <is>
          <t>Home equity lines of credit</t>
        </is>
      </c>
      <c r="B58" s="4" t="inlineStr">
        <is>
          <t xml:space="preserve"> </t>
        </is>
      </c>
      <c r="C58" s="4" t="inlineStr">
        <is>
          <t xml:space="preserve"> </t>
        </is>
      </c>
      <c r="D58" s="4" t="inlineStr">
        <is>
          <t xml:space="preserve"> </t>
        </is>
      </c>
      <c r="E58" s="4" t="inlineStr">
        <is>
          <t xml:space="preserve"> </t>
        </is>
      </c>
    </row>
    <row r="59">
      <c r="A59" s="3" t="inlineStr">
        <is>
          <t>Loan Portfolio By Loan Grade [Line Items]</t>
        </is>
      </c>
      <c r="B59" s="4" t="inlineStr">
        <is>
          <t xml:space="preserve"> </t>
        </is>
      </c>
      <c r="C59" s="4" t="inlineStr">
        <is>
          <t xml:space="preserve"> </t>
        </is>
      </c>
      <c r="D59" s="4" t="inlineStr">
        <is>
          <t xml:space="preserve"> </t>
        </is>
      </c>
      <c r="E59" s="4" t="inlineStr">
        <is>
          <t xml:space="preserve"> </t>
        </is>
      </c>
    </row>
    <row r="60">
      <c r="A60" s="4" t="inlineStr">
        <is>
          <t>Loans receivable</t>
        </is>
      </c>
      <c r="B60" s="5" t="n">
        <v>166327</v>
      </c>
      <c r="C60" s="5" t="n">
        <v>130700</v>
      </c>
      <c r="D60" s="4" t="inlineStr">
        <is>
          <t xml:space="preserve"> </t>
        </is>
      </c>
      <c r="E60" s="4" t="inlineStr">
        <is>
          <t xml:space="preserve"> </t>
        </is>
      </c>
    </row>
    <row r="61">
      <c r="A61" s="4" t="inlineStr">
        <is>
          <t>Percentage of Total</t>
        </is>
      </c>
      <c r="B61" s="11" t="n">
        <v>0.0361</v>
      </c>
      <c r="C61" s="11" t="n">
        <v>0.0292</v>
      </c>
      <c r="D61" s="4" t="inlineStr">
        <is>
          <t xml:space="preserve"> </t>
        </is>
      </c>
      <c r="E61" s="4" t="inlineStr">
        <is>
          <t xml:space="preserve"> </t>
        </is>
      </c>
    </row>
    <row r="62">
      <c r="A62" s="4" t="inlineStr">
        <is>
          <t>Less: Allowance for credit losses</t>
        </is>
      </c>
      <c r="B62" s="5" t="n">
        <v>-1340</v>
      </c>
      <c r="C62" s="5" t="n">
        <v>-844</v>
      </c>
      <c r="D62" s="6" t="n">
        <v>-1173</v>
      </c>
      <c r="E62" s="6" t="n">
        <v>-1169</v>
      </c>
    </row>
    <row r="63">
      <c r="A63" s="4" t="inlineStr">
        <is>
          <t>Residential Mortgages secured by first liens</t>
        </is>
      </c>
      <c r="B63" s="4" t="inlineStr">
        <is>
          <t xml:space="preserve"> </t>
        </is>
      </c>
      <c r="C63" s="4" t="inlineStr">
        <is>
          <t xml:space="preserve"> </t>
        </is>
      </c>
      <c r="D63" s="4" t="inlineStr">
        <is>
          <t xml:space="preserve"> </t>
        </is>
      </c>
      <c r="E63" s="4" t="inlineStr">
        <is>
          <t xml:space="preserve"> </t>
        </is>
      </c>
    </row>
    <row r="64">
      <c r="A64" s="3" t="inlineStr">
        <is>
          <t>Loan Portfolio By Loan Grade [Line Items]</t>
        </is>
      </c>
      <c r="B64" s="4" t="inlineStr">
        <is>
          <t xml:space="preserve"> </t>
        </is>
      </c>
      <c r="C64" s="4" t="inlineStr">
        <is>
          <t xml:space="preserve"> </t>
        </is>
      </c>
      <c r="D64" s="4" t="inlineStr">
        <is>
          <t xml:space="preserve"> </t>
        </is>
      </c>
      <c r="E64" s="4" t="inlineStr">
        <is>
          <t xml:space="preserve"> </t>
        </is>
      </c>
    </row>
    <row r="65">
      <c r="A65" s="4" t="inlineStr">
        <is>
          <t>Loans receivable</t>
        </is>
      </c>
      <c r="B65" s="5" t="n">
        <v>1012746</v>
      </c>
      <c r="C65" s="5" t="n">
        <v>1005335</v>
      </c>
      <c r="D65" s="4" t="inlineStr">
        <is>
          <t xml:space="preserve"> </t>
        </is>
      </c>
      <c r="E65" s="4" t="inlineStr">
        <is>
          <t xml:space="preserve"> </t>
        </is>
      </c>
    </row>
    <row r="66">
      <c r="A66" s="4" t="inlineStr">
        <is>
          <t>Percentage of Total</t>
        </is>
      </c>
      <c r="B66" s="11" t="n">
        <v>0.2197</v>
      </c>
      <c r="C66" s="11" t="n">
        <v>0.225</v>
      </c>
      <c r="D66" s="4" t="inlineStr">
        <is>
          <t xml:space="preserve"> </t>
        </is>
      </c>
      <c r="E66" s="4" t="inlineStr">
        <is>
          <t xml:space="preserve"> </t>
        </is>
      </c>
    </row>
    <row r="67">
      <c r="A67" s="4" t="inlineStr">
        <is>
          <t>Less: Allowance for credit losses</t>
        </is>
      </c>
      <c r="B67" s="5" t="n">
        <v>-8958</v>
      </c>
      <c r="C67" s="5" t="n">
        <v>-8274</v>
      </c>
      <c r="D67" s="6" t="n">
        <v>-8484</v>
      </c>
      <c r="E67" s="6" t="n">
        <v>-6943</v>
      </c>
    </row>
    <row r="68">
      <c r="A68" s="4" t="inlineStr">
        <is>
          <t>Residential Mortgages secured by junior liens</t>
        </is>
      </c>
      <c r="B68" s="4" t="inlineStr">
        <is>
          <t xml:space="preserve"> </t>
        </is>
      </c>
      <c r="C68" s="4" t="inlineStr">
        <is>
          <t xml:space="preserve"> </t>
        </is>
      </c>
      <c r="D68" s="4" t="inlineStr">
        <is>
          <t xml:space="preserve"> </t>
        </is>
      </c>
      <c r="E68" s="4" t="inlineStr">
        <is>
          <t xml:space="preserve"> </t>
        </is>
      </c>
    </row>
    <row r="69">
      <c r="A69" s="3" t="inlineStr">
        <is>
          <t>Loan Portfolio By Loan Grade [Line Items]</t>
        </is>
      </c>
      <c r="B69" s="4" t="inlineStr">
        <is>
          <t xml:space="preserve"> </t>
        </is>
      </c>
      <c r="C69" s="4" t="inlineStr">
        <is>
          <t xml:space="preserve"> </t>
        </is>
      </c>
      <c r="D69" s="4" t="inlineStr">
        <is>
          <t xml:space="preserve"> </t>
        </is>
      </c>
      <c r="E69" s="4" t="inlineStr">
        <is>
          <t xml:space="preserve"> </t>
        </is>
      </c>
    </row>
    <row r="70">
      <c r="A70" s="4" t="inlineStr">
        <is>
          <t>Loans receivable</t>
        </is>
      </c>
      <c r="B70" s="5" t="n">
        <v>106462</v>
      </c>
      <c r="C70" s="5" t="n">
        <v>91240</v>
      </c>
      <c r="D70" s="4" t="inlineStr">
        <is>
          <t xml:space="preserve"> </t>
        </is>
      </c>
      <c r="E70" s="4" t="inlineStr">
        <is>
          <t xml:space="preserve"> </t>
        </is>
      </c>
    </row>
    <row r="71">
      <c r="A71" s="4" t="inlineStr">
        <is>
          <t>Percentage of Total</t>
        </is>
      </c>
      <c r="B71" s="11" t="n">
        <v>0.0231</v>
      </c>
      <c r="C71" s="11" t="n">
        <v>0.0204</v>
      </c>
      <c r="D71" s="4" t="inlineStr">
        <is>
          <t xml:space="preserve"> </t>
        </is>
      </c>
      <c r="E71" s="4" t="inlineStr">
        <is>
          <t xml:space="preserve"> </t>
        </is>
      </c>
    </row>
    <row r="72">
      <c r="A72" s="4" t="inlineStr">
        <is>
          <t>Less: Allowance for credit losses</t>
        </is>
      </c>
      <c r="B72" s="5" t="n">
        <v>-1343</v>
      </c>
      <c r="C72" s="5" t="n">
        <v>-1487</v>
      </c>
      <c r="D72" s="6" t="n">
        <v>-1035</v>
      </c>
      <c r="E72" s="6" t="n">
        <v>-546</v>
      </c>
    </row>
    <row r="73">
      <c r="A73" s="4" t="inlineStr">
        <is>
          <t>Other revolving credit plans</t>
        </is>
      </c>
      <c r="B73" s="4" t="inlineStr">
        <is>
          <t xml:space="preserve"> </t>
        </is>
      </c>
      <c r="C73" s="4" t="inlineStr">
        <is>
          <t xml:space="preserve"> </t>
        </is>
      </c>
      <c r="D73" s="4" t="inlineStr">
        <is>
          <t xml:space="preserve"> </t>
        </is>
      </c>
      <c r="E73" s="4" t="inlineStr">
        <is>
          <t xml:space="preserve"> </t>
        </is>
      </c>
    </row>
    <row r="74">
      <c r="A74" s="3" t="inlineStr">
        <is>
          <t>Loan Portfolio By Loan Grade [Line Items]</t>
        </is>
      </c>
      <c r="B74" s="4" t="inlineStr">
        <is>
          <t xml:space="preserve"> </t>
        </is>
      </c>
      <c r="C74" s="4" t="inlineStr">
        <is>
          <t xml:space="preserve"> </t>
        </is>
      </c>
      <c r="D74" s="4" t="inlineStr">
        <is>
          <t xml:space="preserve"> </t>
        </is>
      </c>
      <c r="E74" s="4" t="inlineStr">
        <is>
          <t xml:space="preserve"> </t>
        </is>
      </c>
    </row>
    <row r="75">
      <c r="A75" s="4" t="inlineStr">
        <is>
          <t>Loans receivable</t>
        </is>
      </c>
      <c r="B75" s="5" t="n">
        <v>41095</v>
      </c>
      <c r="C75" s="5" t="n">
        <v>42877</v>
      </c>
      <c r="D75" s="4" t="inlineStr">
        <is>
          <t xml:space="preserve"> </t>
        </is>
      </c>
      <c r="E75" s="4" t="inlineStr">
        <is>
          <t xml:space="preserve"> </t>
        </is>
      </c>
    </row>
    <row r="76">
      <c r="A76" s="4" t="inlineStr">
        <is>
          <t>Percentage of Total</t>
        </is>
      </c>
      <c r="B76" s="11" t="n">
        <v>0.0089</v>
      </c>
      <c r="C76" s="11" t="n">
        <v>0.009599999999999999</v>
      </c>
      <c r="D76" s="4" t="inlineStr">
        <is>
          <t xml:space="preserve"> </t>
        </is>
      </c>
      <c r="E76" s="4" t="inlineStr">
        <is>
          <t xml:space="preserve"> </t>
        </is>
      </c>
    </row>
    <row r="77">
      <c r="A77" s="4" t="inlineStr">
        <is>
          <t>Less: Allowance for credit losses</t>
        </is>
      </c>
      <c r="B77" s="5" t="n">
        <v>-960</v>
      </c>
      <c r="C77" s="5" t="n">
        <v>-977</v>
      </c>
      <c r="D77" s="6" t="n">
        <v>-722</v>
      </c>
      <c r="E77" s="6" t="n">
        <v>-528</v>
      </c>
    </row>
    <row r="78">
      <c r="A78" s="4" t="inlineStr">
        <is>
          <t>Automobile</t>
        </is>
      </c>
      <c r="B78" s="4" t="inlineStr">
        <is>
          <t xml:space="preserve"> </t>
        </is>
      </c>
      <c r="C78" s="4" t="inlineStr">
        <is>
          <t xml:space="preserve"> </t>
        </is>
      </c>
      <c r="D78" s="4" t="inlineStr">
        <is>
          <t xml:space="preserve"> </t>
        </is>
      </c>
      <c r="E78" s="4" t="inlineStr">
        <is>
          <t xml:space="preserve"> </t>
        </is>
      </c>
    </row>
    <row r="79">
      <c r="A79" s="3" t="inlineStr">
        <is>
          <t>Loan Portfolio By Loan Grade [Line Items]</t>
        </is>
      </c>
      <c r="B79" s="4" t="inlineStr">
        <is>
          <t xml:space="preserve"> </t>
        </is>
      </c>
      <c r="C79" s="4" t="inlineStr">
        <is>
          <t xml:space="preserve"> </t>
        </is>
      </c>
      <c r="D79" s="4" t="inlineStr">
        <is>
          <t xml:space="preserve"> </t>
        </is>
      </c>
      <c r="E79" s="4" t="inlineStr">
        <is>
          <t xml:space="preserve"> </t>
        </is>
      </c>
    </row>
    <row r="80">
      <c r="A80" s="4" t="inlineStr">
        <is>
          <t>Loans receivable</t>
        </is>
      </c>
      <c r="B80" s="5" t="n">
        <v>20961</v>
      </c>
      <c r="C80" s="5" t="n">
        <v>25315</v>
      </c>
      <c r="D80" s="4" t="inlineStr">
        <is>
          <t xml:space="preserve"> </t>
        </is>
      </c>
      <c r="E80" s="4" t="inlineStr">
        <is>
          <t xml:space="preserve"> </t>
        </is>
      </c>
    </row>
    <row r="81">
      <c r="A81" s="4" t="inlineStr">
        <is>
          <t>Percentage of Total</t>
        </is>
      </c>
      <c r="B81" s="11" t="n">
        <v>0.0045</v>
      </c>
      <c r="C81" s="11" t="n">
        <v>0.0057</v>
      </c>
      <c r="D81" s="4" t="inlineStr">
        <is>
          <t xml:space="preserve"> </t>
        </is>
      </c>
      <c r="E81" s="4" t="inlineStr">
        <is>
          <t xml:space="preserve"> </t>
        </is>
      </c>
    </row>
    <row r="82">
      <c r="A82" s="4" t="inlineStr">
        <is>
          <t>Less: Allowance for credit losses</t>
        </is>
      </c>
      <c r="B82" s="5" t="n">
        <v>-275</v>
      </c>
      <c r="C82" s="5" t="n">
        <v>-360</v>
      </c>
      <c r="D82" s="6" t="n">
        <v>-271</v>
      </c>
      <c r="E82" s="6" t="n">
        <v>-263</v>
      </c>
    </row>
    <row r="83">
      <c r="A83" s="4" t="inlineStr">
        <is>
          <t>Other consumer</t>
        </is>
      </c>
      <c r="B83" s="4" t="inlineStr">
        <is>
          <t xml:space="preserve"> </t>
        </is>
      </c>
      <c r="C83" s="4" t="inlineStr">
        <is>
          <t xml:space="preserve"> </t>
        </is>
      </c>
      <c r="D83" s="4" t="inlineStr">
        <is>
          <t xml:space="preserve"> </t>
        </is>
      </c>
      <c r="E83" s="4" t="inlineStr">
        <is>
          <t xml:space="preserve"> </t>
        </is>
      </c>
    </row>
    <row r="84">
      <c r="A84" s="3" t="inlineStr">
        <is>
          <t>Loan Portfolio By Loan Grade [Line Items]</t>
        </is>
      </c>
      <c r="B84" s="4" t="inlineStr">
        <is>
          <t xml:space="preserve"> </t>
        </is>
      </c>
      <c r="C84" s="4" t="inlineStr">
        <is>
          <t xml:space="preserve"> </t>
        </is>
      </c>
      <c r="D84" s="4" t="inlineStr">
        <is>
          <t xml:space="preserve"> </t>
        </is>
      </c>
      <c r="E84" s="4" t="inlineStr">
        <is>
          <t xml:space="preserve"> </t>
        </is>
      </c>
    </row>
    <row r="85">
      <c r="A85" s="4" t="inlineStr">
        <is>
          <t>Loans receivable</t>
        </is>
      </c>
      <c r="B85" s="5" t="n">
        <v>53821</v>
      </c>
      <c r="C85" s="5" t="n">
        <v>51592</v>
      </c>
      <c r="D85" s="4" t="inlineStr">
        <is>
          <t xml:space="preserve"> </t>
        </is>
      </c>
      <c r="E85" s="4" t="inlineStr">
        <is>
          <t xml:space="preserve"> </t>
        </is>
      </c>
    </row>
    <row r="86">
      <c r="A86" s="4" t="inlineStr">
        <is>
          <t>Percentage of Total</t>
        </is>
      </c>
      <c r="B86" s="11" t="n">
        <v>0.0117</v>
      </c>
      <c r="C86" s="11" t="n">
        <v>0.0114</v>
      </c>
      <c r="D86" s="4" t="inlineStr">
        <is>
          <t xml:space="preserve"> </t>
        </is>
      </c>
      <c r="E86" s="4" t="inlineStr">
        <is>
          <t xml:space="preserve"> </t>
        </is>
      </c>
    </row>
    <row r="87">
      <c r="A87" s="4" t="inlineStr">
        <is>
          <t>Less: Allowance for credit losses</t>
        </is>
      </c>
      <c r="B87" s="5" t="n">
        <v>-2892</v>
      </c>
      <c r="C87" s="5" t="n">
        <v>-2656</v>
      </c>
      <c r="D87" s="6" t="n">
        <v>-2665</v>
      </c>
      <c r="E87" s="6" t="n">
        <v>-2546</v>
      </c>
    </row>
    <row r="88">
      <c r="A88" s="4" t="inlineStr">
        <is>
          <t>Credit cards</t>
        </is>
      </c>
      <c r="B88" s="4" t="inlineStr">
        <is>
          <t xml:space="preserve"> </t>
        </is>
      </c>
      <c r="C88" s="4" t="inlineStr">
        <is>
          <t xml:space="preserve"> </t>
        </is>
      </c>
      <c r="D88" s="4" t="inlineStr">
        <is>
          <t xml:space="preserve"> </t>
        </is>
      </c>
      <c r="E88" s="4" t="inlineStr">
        <is>
          <t xml:space="preserve"> </t>
        </is>
      </c>
    </row>
    <row r="89">
      <c r="A89" s="3" t="inlineStr">
        <is>
          <t>Loan Portfolio By Loan Grade [Line Items]</t>
        </is>
      </c>
      <c r="B89" s="4" t="inlineStr">
        <is>
          <t xml:space="preserve"> </t>
        </is>
      </c>
      <c r="C89" s="4" t="inlineStr">
        <is>
          <t xml:space="preserve"> </t>
        </is>
      </c>
      <c r="D89" s="4" t="inlineStr">
        <is>
          <t xml:space="preserve"> </t>
        </is>
      </c>
      <c r="E89" s="4" t="inlineStr">
        <is>
          <t xml:space="preserve"> </t>
        </is>
      </c>
    </row>
    <row r="90">
      <c r="A90" s="4" t="inlineStr">
        <is>
          <t>Loans receivable</t>
        </is>
      </c>
      <c r="B90" s="5" t="n">
        <v>13143</v>
      </c>
      <c r="C90" s="5" t="n">
        <v>11785</v>
      </c>
      <c r="D90" s="4" t="inlineStr">
        <is>
          <t xml:space="preserve"> </t>
        </is>
      </c>
      <c r="E90" s="4" t="inlineStr">
        <is>
          <t xml:space="preserve"> </t>
        </is>
      </c>
    </row>
    <row r="91">
      <c r="A91" s="4" t="inlineStr">
        <is>
          <t>Percentage of Total</t>
        </is>
      </c>
      <c r="B91" s="11" t="n">
        <v>0.0029</v>
      </c>
      <c r="C91" s="11" t="n">
        <v>0.0026</v>
      </c>
      <c r="D91" s="4" t="inlineStr">
        <is>
          <t xml:space="preserve"> </t>
        </is>
      </c>
      <c r="E91" s="4" t="inlineStr">
        <is>
          <t xml:space="preserve"> </t>
        </is>
      </c>
    </row>
    <row r="92">
      <c r="A92" s="4" t="inlineStr">
        <is>
          <t>Less: Allowance for credit losses</t>
        </is>
      </c>
      <c r="B92" s="5" t="n">
        <v>-127</v>
      </c>
      <c r="C92" s="5" t="n">
        <v>-95</v>
      </c>
      <c r="D92" s="6" t="n">
        <v>-67</v>
      </c>
      <c r="E92" s="6" t="n">
        <v>-92</v>
      </c>
    </row>
    <row r="93">
      <c r="A93" s="4" t="inlineStr">
        <is>
          <t>Overdrafts</t>
        </is>
      </c>
      <c r="B93" s="4" t="inlineStr">
        <is>
          <t xml:space="preserve"> </t>
        </is>
      </c>
      <c r="C93" s="4" t="inlineStr">
        <is>
          <t xml:space="preserve"> </t>
        </is>
      </c>
      <c r="D93" s="4" t="inlineStr">
        <is>
          <t xml:space="preserve"> </t>
        </is>
      </c>
      <c r="E93" s="4" t="inlineStr">
        <is>
          <t xml:space="preserve"> </t>
        </is>
      </c>
    </row>
    <row r="94">
      <c r="A94" s="3" t="inlineStr">
        <is>
          <t>Loan Portfolio By Loan Grade [Line Items]</t>
        </is>
      </c>
      <c r="B94" s="4" t="inlineStr">
        <is>
          <t xml:space="preserve"> </t>
        </is>
      </c>
      <c r="C94" s="4" t="inlineStr">
        <is>
          <t xml:space="preserve"> </t>
        </is>
      </c>
      <c r="D94" s="4" t="inlineStr">
        <is>
          <t xml:space="preserve"> </t>
        </is>
      </c>
      <c r="E94" s="4" t="inlineStr">
        <is>
          <t xml:space="preserve"> </t>
        </is>
      </c>
    </row>
    <row r="95">
      <c r="A95" s="4" t="inlineStr">
        <is>
          <t>Loans receivable</t>
        </is>
      </c>
      <c r="B95" s="5" t="n">
        <v>257</v>
      </c>
      <c r="C95" s="5" t="n">
        <v>292</v>
      </c>
      <c r="D95" s="4" t="inlineStr">
        <is>
          <t xml:space="preserve"> </t>
        </is>
      </c>
      <c r="E95" s="4" t="inlineStr">
        <is>
          <t xml:space="preserve"> </t>
        </is>
      </c>
    </row>
    <row r="96">
      <c r="A96" s="4" t="inlineStr">
        <is>
          <t>Percentage of Total</t>
        </is>
      </c>
      <c r="B96" s="11" t="n">
        <v>0.0001</v>
      </c>
      <c r="C96" s="11" t="n">
        <v>0.0001</v>
      </c>
      <c r="D96" s="4" t="inlineStr">
        <is>
          <t xml:space="preserve"> </t>
        </is>
      </c>
      <c r="E96" s="4" t="inlineStr">
        <is>
          <t xml:space="preserve"> </t>
        </is>
      </c>
    </row>
    <row r="97">
      <c r="A97" s="4" t="inlineStr">
        <is>
          <t>Less: Allowance for credit losses</t>
        </is>
      </c>
      <c r="B97" s="5" t="n">
        <v>-257</v>
      </c>
      <c r="C97" s="5" t="n">
        <v>-292</v>
      </c>
      <c r="D97" s="5" t="n">
        <v>-278</v>
      </c>
      <c r="E97" s="5" t="n">
        <v>-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5" customWidth="1" min="6" max="6"/>
    <col width="46" customWidth="1" min="7" max="7"/>
    <col width="17" customWidth="1" min="8" max="8"/>
    <col width="44" customWidth="1" min="9" max="9"/>
    <col width="32" customWidth="1" min="10" max="10"/>
    <col width="42" customWidth="1" min="11" max="11"/>
    <col width="69" customWidth="1" min="12" max="12"/>
    <col width="57" customWidth="1" min="13" max="13"/>
  </cols>
  <sheetData>
    <row r="1">
      <c r="A1" s="1" t="inlineStr">
        <is>
          <t>CONSOLIDATED STATEMENTS OF CHANGES IN SHAREHOLDERS’ EQUITY - USD ($) $ in Thousands</t>
        </is>
      </c>
      <c r="B1" s="2" t="inlineStr">
        <is>
          <t>Total</t>
        </is>
      </c>
      <c r="C1" s="2" t="inlineStr">
        <is>
          <t>Preferred Stock</t>
        </is>
      </c>
      <c r="D1" s="2" t="inlineStr">
        <is>
          <t>Additional Paid-In Capital</t>
        </is>
      </c>
      <c r="E1" s="2" t="inlineStr">
        <is>
          <t>Retained Earnings</t>
        </is>
      </c>
      <c r="F1" s="2" t="inlineStr">
        <is>
          <t>Treasury Stock</t>
        </is>
      </c>
      <c r="G1" s="2" t="inlineStr">
        <is>
          <t>Accumulated Other Comprehensive Income (Loss)</t>
        </is>
      </c>
      <c r="H1" s="2" t="inlineStr">
        <is>
          <t>Restricted Stock</t>
        </is>
      </c>
      <c r="I1" s="2" t="inlineStr">
        <is>
          <t>Restricted Stock Additional Paid-In Capital</t>
        </is>
      </c>
      <c r="J1" s="2" t="inlineStr">
        <is>
          <t>Restricted Stock Treasury Stock</t>
        </is>
      </c>
      <c r="K1" s="2" t="inlineStr">
        <is>
          <t>Performance Based Restricted Stock Awards</t>
        </is>
      </c>
      <c r="L1" s="2" t="inlineStr">
        <is>
          <t>Performance Based Restricted Stock Awards Additional Paid-In Capital</t>
        </is>
      </c>
      <c r="M1" s="2" t="inlineStr">
        <is>
          <t>Performance Based Restricted Stock Awards Treasury Stock</t>
        </is>
      </c>
    </row>
    <row r="2">
      <c r="A2" s="4" t="inlineStr">
        <is>
          <t>Beginning balance at Dec. 31, 2021</t>
        </is>
      </c>
      <c r="B2" s="5" t="n">
        <v>442847</v>
      </c>
      <c r="C2" s="5" t="n">
        <v>57785</v>
      </c>
      <c r="D2" s="5" t="n">
        <v>127351</v>
      </c>
      <c r="E2" s="5" t="n">
        <v>260582</v>
      </c>
      <c r="F2" s="5" t="n">
        <v>-2477</v>
      </c>
      <c r="G2" s="5" t="n">
        <v>-39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63188</v>
      </c>
      <c r="C4" s="4" t="inlineStr">
        <is>
          <t xml:space="preserve"> </t>
        </is>
      </c>
      <c r="D4" s="4" t="inlineStr">
        <is>
          <t xml:space="preserve"> </t>
        </is>
      </c>
      <c r="E4" s="6" t="n">
        <v>631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loss) income</t>
        </is>
      </c>
      <c r="B5" s="6" t="n">
        <v>-52126</v>
      </c>
      <c r="C5" s="4" t="inlineStr">
        <is>
          <t xml:space="preserve"> </t>
        </is>
      </c>
      <c r="D5" s="4" t="inlineStr">
        <is>
          <t xml:space="preserve"> </t>
        </is>
      </c>
      <c r="E5" s="4" t="inlineStr">
        <is>
          <t xml:space="preserve"> </t>
        </is>
      </c>
      <c r="F5" s="4" t="inlineStr">
        <is>
          <t xml:space="preserve"> </t>
        </is>
      </c>
      <c r="G5" s="6" t="n">
        <v>-5212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feiture of restricted stock award grants</t>
        </is>
      </c>
      <c r="B6" s="6" t="n">
        <v>0</v>
      </c>
      <c r="C6" s="4" t="inlineStr">
        <is>
          <t xml:space="preserve"> </t>
        </is>
      </c>
      <c r="D6" s="6" t="n">
        <v>36</v>
      </c>
      <c r="E6" s="4" t="inlineStr">
        <is>
          <t xml:space="preserve"> </t>
        </is>
      </c>
      <c r="F6" s="6" t="n">
        <v>-3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Value, Restricted Stock Awar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000</v>
      </c>
      <c r="J7" s="5" t="n">
        <v>1000</v>
      </c>
      <c r="K7" s="5" t="n">
        <v>0</v>
      </c>
      <c r="L7" s="5" t="n">
        <v>-173</v>
      </c>
      <c r="M7" s="5" t="n">
        <v>173</v>
      </c>
    </row>
    <row r="8">
      <c r="A8" s="4" t="inlineStr">
        <is>
          <t>Stock-based compensation expense</t>
        </is>
      </c>
      <c r="B8" s="6" t="n">
        <v>1248</v>
      </c>
      <c r="C8" s="4" t="inlineStr">
        <is>
          <t xml:space="preserve"> </t>
        </is>
      </c>
      <c r="D8" s="6" t="n">
        <v>12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ibution of stock from treasury stock</t>
        </is>
      </c>
      <c r="B9" s="6" t="n">
        <v>0</v>
      </c>
      <c r="C9" s="4" t="inlineStr">
        <is>
          <t xml:space="preserve"> </t>
        </is>
      </c>
      <c r="D9" s="6" t="n">
        <v>-44</v>
      </c>
      <c r="E9" s="4" t="inlineStr">
        <is>
          <t xml:space="preserve"> </t>
        </is>
      </c>
      <c r="F9" s="6" t="n">
        <v>4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ntribution expense</t>
        </is>
      </c>
      <c r="B10" s="6" t="n">
        <v>84</v>
      </c>
      <c r="C10" s="4" t="inlineStr">
        <is>
          <t xml:space="preserve"> </t>
        </is>
      </c>
      <c r="D10" s="6" t="n">
        <v>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net of issuance costs</t>
        </is>
      </c>
      <c r="B11" s="6" t="n">
        <v>94051</v>
      </c>
      <c r="C11" s="4" t="inlineStr">
        <is>
          <t xml:space="preserve"> </t>
        </is>
      </c>
      <c r="D11" s="6" t="n">
        <v>940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f treasury stock</t>
        </is>
      </c>
      <c r="B12" s="6" t="n">
        <v>-1342</v>
      </c>
      <c r="C12" s="4" t="inlineStr">
        <is>
          <t xml:space="preserve"> </t>
        </is>
      </c>
      <c r="D12" s="4" t="inlineStr">
        <is>
          <t xml:space="preserve"> </t>
        </is>
      </c>
      <c r="E12" s="4" t="inlineStr">
        <is>
          <t xml:space="preserve"> </t>
        </is>
      </c>
      <c r="F12" s="6" t="n">
        <v>-134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treasury stock for the purpose of tax withho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3</v>
      </c>
      <c r="I13" s="4" t="inlineStr">
        <is>
          <t xml:space="preserve"> </t>
        </is>
      </c>
      <c r="J13" s="6" t="n">
        <v>-203</v>
      </c>
      <c r="K13" s="6" t="n">
        <v>-126</v>
      </c>
      <c r="L13" s="4" t="inlineStr">
        <is>
          <t xml:space="preserve"> </t>
        </is>
      </c>
      <c r="M13" s="6" t="n">
        <v>-126</v>
      </c>
    </row>
    <row r="14">
      <c r="A14" s="4" t="inlineStr">
        <is>
          <t>Preferred cash dividend declared</t>
        </is>
      </c>
      <c r="B14" s="6" t="n">
        <v>-4302</v>
      </c>
      <c r="C14" s="4" t="inlineStr">
        <is>
          <t xml:space="preserve"> </t>
        </is>
      </c>
      <c r="D14" s="4" t="inlineStr">
        <is>
          <t xml:space="preserve"> </t>
        </is>
      </c>
      <c r="E14" s="6" t="n">
        <v>-43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ash dividends declared</t>
        </is>
      </c>
      <c r="B15" s="6" t="n">
        <v>-12557</v>
      </c>
      <c r="C15" s="4" t="inlineStr">
        <is>
          <t xml:space="preserve"> </t>
        </is>
      </c>
      <c r="D15" s="4" t="inlineStr">
        <is>
          <t xml:space="preserve"> </t>
        </is>
      </c>
      <c r="E15" s="6" t="n">
        <v>-125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2</t>
        </is>
      </c>
      <c r="B16" s="6" t="n">
        <v>530762</v>
      </c>
      <c r="C16" s="6" t="n">
        <v>57785</v>
      </c>
      <c r="D16" s="6" t="n">
        <v>221553</v>
      </c>
      <c r="E16" s="6" t="n">
        <v>306911</v>
      </c>
      <c r="F16" s="6" t="n">
        <v>-2967</v>
      </c>
      <c r="G16" s="6" t="n">
        <v>-5252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6" t="n">
        <v>58020</v>
      </c>
      <c r="C18" s="4" t="inlineStr">
        <is>
          <t xml:space="preserve"> </t>
        </is>
      </c>
      <c r="D18" s="4" t="inlineStr">
        <is>
          <t xml:space="preserve"> </t>
        </is>
      </c>
      <c r="E18" s="6" t="n">
        <v>580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loss) income</t>
        </is>
      </c>
      <c r="B19" s="6" t="n">
        <v>6442</v>
      </c>
      <c r="C19" s="4" t="inlineStr">
        <is>
          <t xml:space="preserve"> </t>
        </is>
      </c>
      <c r="D19" s="4" t="inlineStr">
        <is>
          <t xml:space="preserve"> </t>
        </is>
      </c>
      <c r="E19" s="4" t="inlineStr">
        <is>
          <t xml:space="preserve"> </t>
        </is>
      </c>
      <c r="F19" s="4" t="inlineStr">
        <is>
          <t xml:space="preserve"> </t>
        </is>
      </c>
      <c r="G19" s="6" t="n">
        <v>644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feiture of restricted stock award grants</t>
        </is>
      </c>
      <c r="B20" s="6" t="n">
        <v>0</v>
      </c>
      <c r="C20" s="4" t="inlineStr">
        <is>
          <t xml:space="preserve"> </t>
        </is>
      </c>
      <c r="D20" s="6" t="n">
        <v>134</v>
      </c>
      <c r="E20" s="4" t="inlineStr">
        <is>
          <t xml:space="preserve"> </t>
        </is>
      </c>
      <c r="F20" s="6" t="n">
        <v>-13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Value, Restricted Stock Award,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2743</v>
      </c>
      <c r="J21" s="6" t="n">
        <v>2743</v>
      </c>
      <c r="K21" s="6" t="n">
        <v>0</v>
      </c>
      <c r="L21" s="6" t="n">
        <v>-111</v>
      </c>
      <c r="M21" s="6" t="n">
        <v>111</v>
      </c>
    </row>
    <row r="22">
      <c r="A22" s="4" t="inlineStr">
        <is>
          <t>Stock-based compensation expense</t>
        </is>
      </c>
      <c r="B22" s="6" t="n">
        <v>1688</v>
      </c>
      <c r="C22" s="4" t="inlineStr">
        <is>
          <t xml:space="preserve"> </t>
        </is>
      </c>
      <c r="D22" s="6" t="n">
        <v>16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ibution of stock from treasury stock</t>
        </is>
      </c>
      <c r="B23" s="6" t="n">
        <v>0</v>
      </c>
      <c r="C23" s="4" t="inlineStr">
        <is>
          <t xml:space="preserve"> </t>
        </is>
      </c>
      <c r="D23" s="6" t="n">
        <v>-81</v>
      </c>
      <c r="E23" s="4" t="inlineStr">
        <is>
          <t xml:space="preserve"> </t>
        </is>
      </c>
      <c r="F23" s="6" t="n">
        <v>8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ntribution expense</t>
        </is>
      </c>
      <c r="B24" s="6" t="n">
        <v>55</v>
      </c>
      <c r="C24" s="4" t="inlineStr">
        <is>
          <t xml:space="preserve"> </t>
        </is>
      </c>
      <c r="D24" s="6" t="n">
        <v>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treasury stock</t>
        </is>
      </c>
      <c r="B25" s="6" t="n">
        <v>-6621</v>
      </c>
      <c r="C25" s="4" t="inlineStr">
        <is>
          <t xml:space="preserve"> </t>
        </is>
      </c>
      <c r="D25" s="4" t="inlineStr">
        <is>
          <t xml:space="preserve"> </t>
        </is>
      </c>
      <c r="E25" s="4" t="inlineStr">
        <is>
          <t xml:space="preserve"> </t>
        </is>
      </c>
      <c r="F25" s="6" t="n">
        <v>-662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of treasury stock for the purpose of tax withho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9</v>
      </c>
      <c r="I26" s="4" t="inlineStr">
        <is>
          <t xml:space="preserve"> </t>
        </is>
      </c>
      <c r="J26" s="6" t="n">
        <v>-89</v>
      </c>
      <c r="K26" s="6" t="n">
        <v>-14</v>
      </c>
      <c r="L26" s="4" t="inlineStr">
        <is>
          <t xml:space="preserve"> </t>
        </is>
      </c>
      <c r="M26" s="6" t="n">
        <v>-14</v>
      </c>
    </row>
    <row r="27">
      <c r="A27" s="4" t="inlineStr">
        <is>
          <t>Preferred cash dividend declared</t>
        </is>
      </c>
      <c r="B27" s="6" t="n">
        <v>-4302</v>
      </c>
      <c r="C27" s="4" t="inlineStr">
        <is>
          <t xml:space="preserve"> </t>
        </is>
      </c>
      <c r="D27" s="4" t="inlineStr">
        <is>
          <t xml:space="preserve"> </t>
        </is>
      </c>
      <c r="E27" s="6" t="n">
        <v>-43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cash dividends declared</t>
        </is>
      </c>
      <c r="B28" s="6" t="n">
        <v>-14694</v>
      </c>
      <c r="C28" s="4" t="inlineStr">
        <is>
          <t xml:space="preserve"> </t>
        </is>
      </c>
      <c r="D28" s="4" t="inlineStr">
        <is>
          <t xml:space="preserve"> </t>
        </is>
      </c>
      <c r="E28" s="6" t="n">
        <v>-146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3</t>
        </is>
      </c>
      <c r="B29" s="6" t="n">
        <v>571247</v>
      </c>
      <c r="C29" s="6" t="n">
        <v>57785</v>
      </c>
      <c r="D29" s="6" t="n">
        <v>220495</v>
      </c>
      <c r="E29" s="6" t="n">
        <v>345935</v>
      </c>
      <c r="F29" s="6" t="n">
        <v>-6890</v>
      </c>
      <c r="G29" s="6" t="n">
        <v>-4607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6" t="n">
        <v>54575</v>
      </c>
      <c r="C31" s="4" t="inlineStr">
        <is>
          <t xml:space="preserve"> </t>
        </is>
      </c>
      <c r="D31" s="4" t="inlineStr">
        <is>
          <t xml:space="preserve"> </t>
        </is>
      </c>
      <c r="E31" s="6" t="n">
        <v>545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loss) income</t>
        </is>
      </c>
      <c r="B32" s="6" t="n">
        <v>2505</v>
      </c>
      <c r="C32" s="4" t="inlineStr">
        <is>
          <t xml:space="preserve"> </t>
        </is>
      </c>
      <c r="D32" s="4" t="inlineStr">
        <is>
          <t xml:space="preserve"> </t>
        </is>
      </c>
      <c r="E32" s="4" t="inlineStr">
        <is>
          <t xml:space="preserve"> </t>
        </is>
      </c>
      <c r="F32" s="4" t="inlineStr">
        <is>
          <t xml:space="preserve"> </t>
        </is>
      </c>
      <c r="G32" s="6" t="n">
        <v>25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feiture of restricted stock award grants</t>
        </is>
      </c>
      <c r="B33" s="6" t="n">
        <v>0</v>
      </c>
      <c r="C33" s="4" t="inlineStr">
        <is>
          <t xml:space="preserve"> </t>
        </is>
      </c>
      <c r="D33" s="6" t="n">
        <v>360</v>
      </c>
      <c r="E33" s="4" t="inlineStr">
        <is>
          <t xml:space="preserve"> </t>
        </is>
      </c>
      <c r="F33" s="6" t="n">
        <v>-3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Value, Restricted Stock Award,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5" t="n">
        <v>-3025</v>
      </c>
      <c r="J34" s="6" t="n">
        <v>3025</v>
      </c>
      <c r="K34" s="6" t="n">
        <v>0</v>
      </c>
      <c r="L34" s="5" t="n">
        <v>-179</v>
      </c>
      <c r="M34" s="6" t="n">
        <v>179</v>
      </c>
    </row>
    <row r="35">
      <c r="A35" s="4" t="inlineStr">
        <is>
          <t>Stock-based compensation expense</t>
        </is>
      </c>
      <c r="B35" s="6" t="n">
        <v>2225</v>
      </c>
      <c r="C35" s="4" t="inlineStr">
        <is>
          <t xml:space="preserve"> </t>
        </is>
      </c>
      <c r="D35" s="6" t="n">
        <v>22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of treasury stock</t>
        </is>
      </c>
      <c r="B36" s="6" t="n">
        <v>-441</v>
      </c>
      <c r="C36" s="4" t="inlineStr">
        <is>
          <t xml:space="preserve"> </t>
        </is>
      </c>
      <c r="D36" s="4" t="inlineStr">
        <is>
          <t xml:space="preserve"> </t>
        </is>
      </c>
      <c r="E36" s="4" t="inlineStr">
        <is>
          <t xml:space="preserve"> </t>
        </is>
      </c>
      <c r="F36" s="6" t="n">
        <v>-4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of treasury stock for the purpose of tax withho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8</v>
      </c>
      <c r="I37" s="4" t="inlineStr">
        <is>
          <t xml:space="preserve"> </t>
        </is>
      </c>
      <c r="J37" s="5" t="n">
        <v>-148</v>
      </c>
      <c r="K37" s="5" t="n">
        <v>-54</v>
      </c>
      <c r="L37" s="4" t="inlineStr">
        <is>
          <t xml:space="preserve"> </t>
        </is>
      </c>
      <c r="M37" s="5" t="n">
        <v>-54</v>
      </c>
    </row>
    <row r="38">
      <c r="A38" s="4" t="inlineStr">
        <is>
          <t>Preferred cash dividend declared</t>
        </is>
      </c>
      <c r="B38" s="6" t="n">
        <v>-4302</v>
      </c>
      <c r="C38" s="4" t="inlineStr">
        <is>
          <t xml:space="preserve"> </t>
        </is>
      </c>
      <c r="D38" s="4" t="inlineStr">
        <is>
          <t xml:space="preserve"> </t>
        </is>
      </c>
      <c r="E38" s="6" t="n">
        <v>-43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cash dividends declared</t>
        </is>
      </c>
      <c r="B39" s="6" t="n">
        <v>-14912</v>
      </c>
      <c r="C39" s="4" t="inlineStr">
        <is>
          <t xml:space="preserve"> </t>
        </is>
      </c>
      <c r="D39" s="4" t="inlineStr">
        <is>
          <t xml:space="preserve"> </t>
        </is>
      </c>
      <c r="E39" s="6" t="n">
        <v>-149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Dec. 31, 2024</t>
        </is>
      </c>
      <c r="B40" s="5" t="n">
        <v>610695</v>
      </c>
      <c r="C40" s="5" t="n">
        <v>57785</v>
      </c>
      <c r="D40" s="5" t="n">
        <v>219876</v>
      </c>
      <c r="E40" s="5" t="n">
        <v>381296</v>
      </c>
      <c r="F40" s="5" t="n">
        <v>-4689</v>
      </c>
      <c r="G40" s="5" t="n">
        <v>-4357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Loans Receivable and Allowance for Credit Losse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receivable</t>
        </is>
      </c>
      <c r="B4" s="5" t="n">
        <v>4608956000</v>
      </c>
      <c r="C4" s="5" t="n">
        <v>4608956000</v>
      </c>
      <c r="D4" s="5" t="n">
        <v>4468476000</v>
      </c>
      <c r="E4" s="4" t="inlineStr">
        <is>
          <t xml:space="preserve"> </t>
        </is>
      </c>
    </row>
    <row r="5">
      <c r="A5" s="4" t="inlineStr">
        <is>
          <t>Provision for credit loss expense</t>
        </is>
      </c>
      <c r="B5" s="4" t="inlineStr">
        <is>
          <t xml:space="preserve"> </t>
        </is>
      </c>
      <c r="C5" s="6" t="n">
        <v>9222000</v>
      </c>
      <c r="D5" s="6" t="n">
        <v>5993000</v>
      </c>
      <c r="E5" s="5" t="n">
        <v>8589000</v>
      </c>
    </row>
    <row r="6">
      <c r="A6" s="4" t="inlineStr">
        <is>
          <t>Provision for credit losses on unfunded loan commitments</t>
        </is>
      </c>
      <c r="B6" s="4" t="inlineStr">
        <is>
          <t xml:space="preserve"> </t>
        </is>
      </c>
      <c r="C6" s="6" t="n">
        <v>185000</v>
      </c>
      <c r="D6" s="6" t="n">
        <v>156000</v>
      </c>
      <c r="E6" s="5" t="n">
        <v>603000</v>
      </c>
    </row>
    <row r="7">
      <c r="A7" s="4" t="inlineStr">
        <is>
          <t>Previously modified loans with a subsequent default</t>
        </is>
      </c>
      <c r="B7" s="6" t="n">
        <v>0</v>
      </c>
      <c r="C7" s="4" t="inlineStr">
        <is>
          <t xml:space="preserve"> </t>
        </is>
      </c>
      <c r="D7" s="4" t="inlineStr">
        <is>
          <t xml:space="preserve"> </t>
        </is>
      </c>
      <c r="E7" s="4" t="inlineStr">
        <is>
          <t xml:space="preserve"> </t>
        </is>
      </c>
    </row>
    <row r="8">
      <c r="A8" s="4" t="inlineStr">
        <is>
          <t>Syndicated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79882000</v>
      </c>
      <c r="C10" s="6" t="n">
        <v>79882000</v>
      </c>
      <c r="D10" s="6" t="n">
        <v>108710000</v>
      </c>
      <c r="E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Financing receivable excluding accrued interest modified accumulated</t>
        </is>
      </c>
      <c r="B13" s="4" t="inlineStr">
        <is>
          <t xml:space="preserve"> </t>
        </is>
      </c>
      <c r="C13" s="6" t="n">
        <v>0</v>
      </c>
      <c r="D13" s="4" t="inlineStr">
        <is>
          <t xml:space="preserve"> </t>
        </is>
      </c>
      <c r="E13" s="4" t="inlineStr">
        <is>
          <t xml:space="preserve"> </t>
        </is>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Loans receivable</t>
        </is>
      </c>
      <c r="B16" s="6" t="n">
        <v>718775000</v>
      </c>
      <c r="C16" s="6" t="n">
        <v>718775000</v>
      </c>
      <c r="D16" s="6" t="n">
        <v>726442000</v>
      </c>
      <c r="E16" s="4" t="inlineStr">
        <is>
          <t xml:space="preserve"> </t>
        </is>
      </c>
    </row>
    <row r="17">
      <c r="A17" s="4" t="inlineStr">
        <is>
          <t>Commercial and Industrial | Syndicated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79900000</v>
      </c>
      <c r="C19" s="5" t="n">
        <v>79900000</v>
      </c>
      <c r="D19" s="5" t="n">
        <v>108700000</v>
      </c>
      <c r="E1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Allowance for Loan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5" t="n">
        <v>45832</v>
      </c>
      <c r="C4" s="5" t="n">
        <v>43436</v>
      </c>
      <c r="D4" s="5" t="n">
        <v>37588</v>
      </c>
    </row>
    <row r="5">
      <c r="A5" s="4" t="inlineStr">
        <is>
          <t>(Charge-offs)</t>
        </is>
      </c>
      <c r="B5" s="6" t="n">
        <v>-8020</v>
      </c>
      <c r="C5" s="6" t="n">
        <v>-4254</v>
      </c>
      <c r="D5" s="6" t="n">
        <v>-2985</v>
      </c>
    </row>
    <row r="6">
      <c r="A6" s="4" t="inlineStr">
        <is>
          <t>Recoveries</t>
        </is>
      </c>
      <c r="B6" s="6" t="n">
        <v>508</v>
      </c>
      <c r="C6" s="6" t="n">
        <v>813</v>
      </c>
      <c r="D6" s="6" t="n">
        <v>847</v>
      </c>
    </row>
    <row r="7">
      <c r="A7" s="4" t="inlineStr">
        <is>
          <t>Provision (Benefit) for Credit Losses on Loans Receivable</t>
        </is>
      </c>
      <c r="B7" s="6" t="n">
        <v>9037</v>
      </c>
      <c r="C7" s="6" t="n">
        <v>5837</v>
      </c>
      <c r="D7" s="6" t="n">
        <v>7986</v>
      </c>
    </row>
    <row r="8">
      <c r="A8" s="4" t="inlineStr">
        <is>
          <t>Allowance for loan losses, Ending Balance</t>
        </is>
      </c>
      <c r="B8" s="6" t="n">
        <v>47357</v>
      </c>
      <c r="C8" s="6" t="n">
        <v>45832</v>
      </c>
      <c r="D8" s="6" t="n">
        <v>43436</v>
      </c>
    </row>
    <row r="9">
      <c r="A9" s="4" t="inlineStr">
        <is>
          <t>Farmland</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for loan losses, Beginning Balance</t>
        </is>
      </c>
      <c r="B11" s="6" t="n">
        <v>138</v>
      </c>
      <c r="C11" s="6" t="n">
        <v>159</v>
      </c>
      <c r="D11" s="6" t="n">
        <v>151</v>
      </c>
    </row>
    <row r="12">
      <c r="A12" s="4" t="inlineStr">
        <is>
          <t>(Charge-offs)</t>
        </is>
      </c>
      <c r="B12" s="6" t="n">
        <v>0</v>
      </c>
      <c r="C12" s="6" t="n">
        <v>0</v>
      </c>
      <c r="D12" s="6" t="n">
        <v>0</v>
      </c>
    </row>
    <row r="13">
      <c r="A13" s="4" t="inlineStr">
        <is>
          <t>Recoveries</t>
        </is>
      </c>
      <c r="B13" s="6" t="n">
        <v>0</v>
      </c>
      <c r="C13" s="6" t="n">
        <v>0</v>
      </c>
      <c r="D13" s="6" t="n">
        <v>0</v>
      </c>
    </row>
    <row r="14">
      <c r="A14" s="4" t="inlineStr">
        <is>
          <t>Provision (Benefit) for Credit Losses on Loans Receivable</t>
        </is>
      </c>
      <c r="B14" s="6" t="n">
        <v>29</v>
      </c>
      <c r="C14" s="6" t="n">
        <v>-21</v>
      </c>
      <c r="D14" s="6" t="n">
        <v>8</v>
      </c>
    </row>
    <row r="15">
      <c r="A15" s="4" t="inlineStr">
        <is>
          <t>Allowance for loan losses, Ending Balance</t>
        </is>
      </c>
      <c r="B15" s="6" t="n">
        <v>167</v>
      </c>
      <c r="C15" s="6" t="n">
        <v>138</v>
      </c>
      <c r="D15" s="6" t="n">
        <v>159</v>
      </c>
    </row>
    <row r="16">
      <c r="A16" s="4" t="inlineStr">
        <is>
          <t>Owner-occupied, nonfarm nonresidential propertie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owance for loan losses, Beginning Balance</t>
        </is>
      </c>
      <c r="B18" s="6" t="n">
        <v>4131</v>
      </c>
      <c r="C18" s="6" t="n">
        <v>2905</v>
      </c>
      <c r="D18" s="6" t="n">
        <v>3339</v>
      </c>
    </row>
    <row r="19">
      <c r="A19" s="4" t="inlineStr">
        <is>
          <t>(Charge-offs)</t>
        </is>
      </c>
      <c r="B19" s="6" t="n">
        <v>-1448</v>
      </c>
      <c r="C19" s="6" t="n">
        <v>-26</v>
      </c>
      <c r="D19" s="6" t="n">
        <v>-21</v>
      </c>
    </row>
    <row r="20">
      <c r="A20" s="4" t="inlineStr">
        <is>
          <t>Recoveries</t>
        </is>
      </c>
      <c r="B20" s="6" t="n">
        <v>55</v>
      </c>
      <c r="C20" s="6" t="n">
        <v>29</v>
      </c>
      <c r="D20" s="6" t="n">
        <v>15</v>
      </c>
    </row>
    <row r="21">
      <c r="A21" s="4" t="inlineStr">
        <is>
          <t>Provision (Benefit) for Credit Losses on Loans Receivable</t>
        </is>
      </c>
      <c r="B21" s="6" t="n">
        <v>2958</v>
      </c>
      <c r="C21" s="6" t="n">
        <v>1223</v>
      </c>
      <c r="D21" s="6" t="n">
        <v>-428</v>
      </c>
    </row>
    <row r="22">
      <c r="A22" s="4" t="inlineStr">
        <is>
          <t>Allowance for loan losses, Ending Balance</t>
        </is>
      </c>
      <c r="B22" s="6" t="n">
        <v>5696</v>
      </c>
      <c r="C22" s="6" t="n">
        <v>4131</v>
      </c>
      <c r="D22" s="6" t="n">
        <v>2905</v>
      </c>
    </row>
    <row r="23">
      <c r="A23" s="4" t="inlineStr">
        <is>
          <t>Agricultural production and other loans to farmers</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Allowance for loan losses, Beginning Balance</t>
        </is>
      </c>
      <c r="B25" s="6" t="n">
        <v>7</v>
      </c>
      <c r="C25" s="6" t="n">
        <v>6</v>
      </c>
      <c r="D25" s="6" t="n">
        <v>9</v>
      </c>
    </row>
    <row r="26">
      <c r="A26" s="4" t="inlineStr">
        <is>
          <t>(Charge-offs)</t>
        </is>
      </c>
      <c r="B26" s="6" t="n">
        <v>0</v>
      </c>
      <c r="C26" s="6" t="n">
        <v>0</v>
      </c>
      <c r="D26" s="6" t="n">
        <v>0</v>
      </c>
    </row>
    <row r="27">
      <c r="A27" s="4" t="inlineStr">
        <is>
          <t>Recoveries</t>
        </is>
      </c>
      <c r="B27" s="6" t="n">
        <v>0</v>
      </c>
      <c r="C27" s="6" t="n">
        <v>0</v>
      </c>
      <c r="D27" s="6" t="n">
        <v>0</v>
      </c>
    </row>
    <row r="28">
      <c r="A28" s="4" t="inlineStr">
        <is>
          <t>Provision (Benefit) for Credit Losses on Loans Receivable</t>
        </is>
      </c>
      <c r="B28" s="6" t="n">
        <v>30</v>
      </c>
      <c r="C28" s="6" t="n">
        <v>1</v>
      </c>
      <c r="D28" s="6" t="n">
        <v>-3</v>
      </c>
    </row>
    <row r="29">
      <c r="A29" s="4" t="inlineStr">
        <is>
          <t>Allowance for loan losses, Ending Balance</t>
        </is>
      </c>
      <c r="B29" s="6" t="n">
        <v>37</v>
      </c>
      <c r="C29" s="6" t="n">
        <v>7</v>
      </c>
      <c r="D29" s="6" t="n">
        <v>6</v>
      </c>
    </row>
    <row r="30">
      <c r="A30" s="4" t="inlineStr">
        <is>
          <t>Commercial and Industrial</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Allowance for loan losses, Beginning Balance</t>
        </is>
      </c>
      <c r="B32" s="6" t="n">
        <v>9500</v>
      </c>
      <c r="C32" s="6" t="n">
        <v>9766</v>
      </c>
      <c r="D32" s="6" t="n">
        <v>8837</v>
      </c>
    </row>
    <row r="33">
      <c r="A33" s="4" t="inlineStr">
        <is>
          <t>(Charge-offs)</t>
        </is>
      </c>
      <c r="B33" s="6" t="n">
        <v>-2425</v>
      </c>
      <c r="C33" s="6" t="n">
        <v>-392</v>
      </c>
      <c r="D33" s="6" t="n">
        <v>-175</v>
      </c>
    </row>
    <row r="34">
      <c r="A34" s="4" t="inlineStr">
        <is>
          <t>Recoveries</t>
        </is>
      </c>
      <c r="B34" s="6" t="n">
        <v>56</v>
      </c>
      <c r="C34" s="6" t="n">
        <v>438</v>
      </c>
      <c r="D34" s="6" t="n">
        <v>139</v>
      </c>
    </row>
    <row r="35">
      <c r="A35" s="4" t="inlineStr">
        <is>
          <t>Provision (Benefit) for Credit Losses on Loans Receivable</t>
        </is>
      </c>
      <c r="B35" s="6" t="n">
        <v>628</v>
      </c>
      <c r="C35" s="6" t="n">
        <v>-312</v>
      </c>
      <c r="D35" s="6" t="n">
        <v>965</v>
      </c>
    </row>
    <row r="36">
      <c r="A36" s="4" t="inlineStr">
        <is>
          <t>Allowance for loan losses, Ending Balance</t>
        </is>
      </c>
      <c r="B36" s="6" t="n">
        <v>7759</v>
      </c>
      <c r="C36" s="6" t="n">
        <v>9500</v>
      </c>
      <c r="D36" s="6" t="n">
        <v>9766</v>
      </c>
    </row>
    <row r="37">
      <c r="A37" s="4" t="inlineStr">
        <is>
          <t>Obligations (other than securities and leases) of states and political subdivisions</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Allowance for loan losses, Beginning Balance</t>
        </is>
      </c>
      <c r="B39" s="6" t="n">
        <v>2627</v>
      </c>
      <c r="C39" s="6" t="n">
        <v>1863</v>
      </c>
      <c r="D39" s="6" t="n">
        <v>1649</v>
      </c>
    </row>
    <row r="40">
      <c r="A40" s="4" t="inlineStr">
        <is>
          <t>(Charge-offs)</t>
        </is>
      </c>
      <c r="B40" s="6" t="n">
        <v>0</v>
      </c>
      <c r="C40" s="6" t="n">
        <v>0</v>
      </c>
      <c r="D40" s="6" t="n">
        <v>0</v>
      </c>
    </row>
    <row r="41">
      <c r="A41" s="4" t="inlineStr">
        <is>
          <t>Recoveries</t>
        </is>
      </c>
      <c r="B41" s="6" t="n">
        <v>0</v>
      </c>
      <c r="C41" s="6" t="n">
        <v>0</v>
      </c>
      <c r="D41" s="6" t="n">
        <v>0</v>
      </c>
    </row>
    <row r="42">
      <c r="A42" s="4" t="inlineStr">
        <is>
          <t>Provision (Benefit) for Credit Losses on Loans Receivable</t>
        </is>
      </c>
      <c r="B42" s="6" t="n">
        <v>-1258</v>
      </c>
      <c r="C42" s="6" t="n">
        <v>764</v>
      </c>
      <c r="D42" s="6" t="n">
        <v>214</v>
      </c>
    </row>
    <row r="43">
      <c r="A43" s="4" t="inlineStr">
        <is>
          <t>Allowance for loan losses, Ending Balance</t>
        </is>
      </c>
      <c r="B43" s="6" t="n">
        <v>1369</v>
      </c>
      <c r="C43" s="6" t="n">
        <v>2627</v>
      </c>
      <c r="D43" s="6" t="n">
        <v>1863</v>
      </c>
    </row>
    <row r="44">
      <c r="A44" s="4" t="inlineStr">
        <is>
          <t>Other loans</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Allowance for loan losses, Beginning Balance</t>
        </is>
      </c>
      <c r="B46" s="6" t="n">
        <v>389</v>
      </c>
      <c r="C46" s="6" t="n">
        <v>456</v>
      </c>
      <c r="D46" s="6" t="n">
        <v>149</v>
      </c>
    </row>
    <row r="47">
      <c r="A47" s="4" t="inlineStr">
        <is>
          <t>(Charge-offs)</t>
        </is>
      </c>
      <c r="B47" s="6" t="n">
        <v>0</v>
      </c>
      <c r="C47" s="6" t="n">
        <v>0</v>
      </c>
      <c r="D47" s="6" t="n">
        <v>0</v>
      </c>
    </row>
    <row r="48">
      <c r="A48" s="4" t="inlineStr">
        <is>
          <t>Recoveries</t>
        </is>
      </c>
      <c r="B48" s="6" t="n">
        <v>0</v>
      </c>
      <c r="C48" s="6" t="n">
        <v>0</v>
      </c>
      <c r="D48" s="6" t="n">
        <v>0</v>
      </c>
    </row>
    <row r="49">
      <c r="A49" s="4" t="inlineStr">
        <is>
          <t>Provision (Benefit) for Credit Losses on Loans Receivable</t>
        </is>
      </c>
      <c r="B49" s="6" t="n">
        <v>-60</v>
      </c>
      <c r="C49" s="6" t="n">
        <v>-67</v>
      </c>
      <c r="D49" s="6" t="n">
        <v>307</v>
      </c>
    </row>
    <row r="50">
      <c r="A50" s="4" t="inlineStr">
        <is>
          <t>Allowance for loan losses, Ending Balance</t>
        </is>
      </c>
      <c r="B50" s="6" t="n">
        <v>329</v>
      </c>
      <c r="C50" s="6" t="n">
        <v>389</v>
      </c>
      <c r="D50" s="6" t="n">
        <v>456</v>
      </c>
    </row>
    <row r="51">
      <c r="A51" s="4" t="inlineStr">
        <is>
          <t>Other construction loans and all land development and other land loans</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Allowance for loan losses, Beginning Balance</t>
        </is>
      </c>
      <c r="B53" s="6" t="n">
        <v>2830</v>
      </c>
      <c r="C53" s="6" t="n">
        <v>3253</v>
      </c>
      <c r="D53" s="6" t="n">
        <v>2198</v>
      </c>
    </row>
    <row r="54">
      <c r="A54" s="4" t="inlineStr">
        <is>
          <t>(Charge-offs)</t>
        </is>
      </c>
      <c r="B54" s="6" t="n">
        <v>-11</v>
      </c>
      <c r="C54" s="6" t="n">
        <v>0</v>
      </c>
      <c r="D54" s="6" t="n">
        <v>0</v>
      </c>
    </row>
    <row r="55">
      <c r="A55" s="4" t="inlineStr">
        <is>
          <t>Recoveries</t>
        </is>
      </c>
      <c r="B55" s="6" t="n">
        <v>0</v>
      </c>
      <c r="C55" s="6" t="n">
        <v>0</v>
      </c>
      <c r="D55" s="6" t="n">
        <v>0</v>
      </c>
    </row>
    <row r="56">
      <c r="A56" s="4" t="inlineStr">
        <is>
          <t>Provision (Benefit) for Credit Losses on Loans Receivable</t>
        </is>
      </c>
      <c r="B56" s="6" t="n">
        <v>-248</v>
      </c>
      <c r="C56" s="6" t="n">
        <v>-423</v>
      </c>
      <c r="D56" s="6" t="n">
        <v>1055</v>
      </c>
    </row>
    <row r="57">
      <c r="A57" s="4" t="inlineStr">
        <is>
          <t>Allowance for loan losses, Ending Balance</t>
        </is>
      </c>
      <c r="B57" s="6" t="n">
        <v>2571</v>
      </c>
      <c r="C57" s="6" t="n">
        <v>2830</v>
      </c>
      <c r="D57" s="6" t="n">
        <v>3253</v>
      </c>
    </row>
    <row r="58">
      <c r="A58" s="4" t="inlineStr">
        <is>
          <t>Multifamily (5 or more) residential properties</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Allowance for loan losses, Beginning Balance</t>
        </is>
      </c>
      <c r="B60" s="6" t="n">
        <v>1251</v>
      </c>
      <c r="C60" s="6" t="n">
        <v>2353</v>
      </c>
      <c r="D60" s="6" t="n">
        <v>2289</v>
      </c>
    </row>
    <row r="61">
      <c r="A61" s="4" t="inlineStr">
        <is>
          <t>(Charge-offs)</t>
        </is>
      </c>
      <c r="B61" s="6" t="n">
        <v>0</v>
      </c>
      <c r="C61" s="6" t="n">
        <v>-65</v>
      </c>
      <c r="D61" s="6" t="n">
        <v>0</v>
      </c>
    </row>
    <row r="62">
      <c r="A62" s="4" t="inlineStr">
        <is>
          <t>Recoveries</t>
        </is>
      </c>
      <c r="B62" s="6" t="n">
        <v>0</v>
      </c>
      <c r="C62" s="6" t="n">
        <v>6</v>
      </c>
      <c r="D62" s="6" t="n">
        <v>0</v>
      </c>
    </row>
    <row r="63">
      <c r="A63" s="4" t="inlineStr">
        <is>
          <t>Provision (Benefit) for Credit Losses on Loans Receivable</t>
        </is>
      </c>
      <c r="B63" s="6" t="n">
        <v>1718</v>
      </c>
      <c r="C63" s="6" t="n">
        <v>-1043</v>
      </c>
      <c r="D63" s="6" t="n">
        <v>64</v>
      </c>
    </row>
    <row r="64">
      <c r="A64" s="4" t="inlineStr">
        <is>
          <t>Allowance for loan losses, Ending Balance</t>
        </is>
      </c>
      <c r="B64" s="6" t="n">
        <v>2969</v>
      </c>
      <c r="C64" s="6" t="n">
        <v>1251</v>
      </c>
      <c r="D64" s="6" t="n">
        <v>2353</v>
      </c>
    </row>
    <row r="65">
      <c r="A65" s="4" t="inlineStr">
        <is>
          <t>Non-owner occupied, nonfarm nonresidential properties</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Allowance for loan losses, Beginning Balance</t>
        </is>
      </c>
      <c r="B67" s="6" t="n">
        <v>9783</v>
      </c>
      <c r="C67" s="6" t="n">
        <v>7653</v>
      </c>
      <c r="D67" s="6" t="n">
        <v>6481</v>
      </c>
    </row>
    <row r="68">
      <c r="A68" s="4" t="inlineStr">
        <is>
          <t>(Charge-offs)</t>
        </is>
      </c>
      <c r="B68" s="6" t="n">
        <v>-974</v>
      </c>
      <c r="C68" s="6" t="n">
        <v>-694</v>
      </c>
      <c r="D68" s="6" t="n">
        <v>-335</v>
      </c>
    </row>
    <row r="69">
      <c r="A69" s="4" t="inlineStr">
        <is>
          <t>Recoveries</t>
        </is>
      </c>
      <c r="B69" s="6" t="n">
        <v>53</v>
      </c>
      <c r="C69" s="6" t="n">
        <v>10</v>
      </c>
      <c r="D69" s="6" t="n">
        <v>336</v>
      </c>
    </row>
    <row r="70">
      <c r="A70" s="4" t="inlineStr">
        <is>
          <t>Provision (Benefit) for Credit Losses on Loans Receivable</t>
        </is>
      </c>
      <c r="B70" s="6" t="n">
        <v>1248</v>
      </c>
      <c r="C70" s="6" t="n">
        <v>2814</v>
      </c>
      <c r="D70" s="6" t="n">
        <v>1171</v>
      </c>
    </row>
    <row r="71">
      <c r="A71" s="4" t="inlineStr">
        <is>
          <t>Allowance for loan losses, Ending Balance</t>
        </is>
      </c>
      <c r="B71" s="6" t="n">
        <v>10110</v>
      </c>
      <c r="C71" s="6" t="n">
        <v>9783</v>
      </c>
      <c r="D71" s="6" t="n">
        <v>7653</v>
      </c>
    </row>
    <row r="72">
      <c r="A72" s="4" t="inlineStr">
        <is>
          <t>1-4 Family Construction</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Allowance for loan losses, Beginning Balance</t>
        </is>
      </c>
      <c r="B74" s="6" t="n">
        <v>191</v>
      </c>
      <c r="C74" s="6" t="n">
        <v>327</v>
      </c>
      <c r="D74" s="6" t="n">
        <v>158</v>
      </c>
    </row>
    <row r="75">
      <c r="A75" s="4" t="inlineStr">
        <is>
          <t>(Charge-offs)</t>
        </is>
      </c>
      <c r="B75" s="6" t="n">
        <v>0</v>
      </c>
      <c r="C75" s="6" t="n">
        <v>0</v>
      </c>
      <c r="D75" s="6" t="n">
        <v>0</v>
      </c>
    </row>
    <row r="76">
      <c r="A76" s="4" t="inlineStr">
        <is>
          <t>Recoveries</t>
        </is>
      </c>
      <c r="B76" s="6" t="n">
        <v>0</v>
      </c>
      <c r="C76" s="6" t="n">
        <v>0</v>
      </c>
      <c r="D76" s="6" t="n">
        <v>0</v>
      </c>
    </row>
    <row r="77">
      <c r="A77" s="4" t="inlineStr">
        <is>
          <t>Provision (Benefit) for Credit Losses on Loans Receivable</t>
        </is>
      </c>
      <c r="B77" s="6" t="n">
        <v>7</v>
      </c>
      <c r="C77" s="6" t="n">
        <v>-136</v>
      </c>
      <c r="D77" s="6" t="n">
        <v>169</v>
      </c>
    </row>
    <row r="78">
      <c r="A78" s="4" t="inlineStr">
        <is>
          <t>Allowance for loan losses, Ending Balance</t>
        </is>
      </c>
      <c r="B78" s="6" t="n">
        <v>198</v>
      </c>
      <c r="C78" s="6" t="n">
        <v>191</v>
      </c>
      <c r="D78" s="6" t="n">
        <v>327</v>
      </c>
    </row>
    <row r="79">
      <c r="A79" s="4" t="inlineStr">
        <is>
          <t>Home equity lines of credit</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Allowance for loan losses, Beginning Balance</t>
        </is>
      </c>
      <c r="B81" s="6" t="n">
        <v>844</v>
      </c>
      <c r="C81" s="6" t="n">
        <v>1173</v>
      </c>
      <c r="D81" s="6" t="n">
        <v>1169</v>
      </c>
    </row>
    <row r="82">
      <c r="A82" s="4" t="inlineStr">
        <is>
          <t>(Charge-offs)</t>
        </is>
      </c>
      <c r="B82" s="6" t="n">
        <v>0</v>
      </c>
      <c r="C82" s="6" t="n">
        <v>-10</v>
      </c>
      <c r="D82" s="6" t="n">
        <v>0</v>
      </c>
    </row>
    <row r="83">
      <c r="A83" s="4" t="inlineStr">
        <is>
          <t>Recoveries</t>
        </is>
      </c>
      <c r="B83" s="6" t="n">
        <v>5</v>
      </c>
      <c r="C83" s="6" t="n">
        <v>5</v>
      </c>
      <c r="D83" s="6" t="n">
        <v>12</v>
      </c>
    </row>
    <row r="84">
      <c r="A84" s="4" t="inlineStr">
        <is>
          <t>Provision (Benefit) for Credit Losses on Loans Receivable</t>
        </is>
      </c>
      <c r="B84" s="6" t="n">
        <v>491</v>
      </c>
      <c r="C84" s="6" t="n">
        <v>-324</v>
      </c>
      <c r="D84" s="6" t="n">
        <v>-8</v>
      </c>
    </row>
    <row r="85">
      <c r="A85" s="4" t="inlineStr">
        <is>
          <t>Allowance for loan losses, Ending Balance</t>
        </is>
      </c>
      <c r="B85" s="6" t="n">
        <v>1340</v>
      </c>
      <c r="C85" s="6" t="n">
        <v>844</v>
      </c>
      <c r="D85" s="6" t="n">
        <v>1173</v>
      </c>
    </row>
    <row r="86">
      <c r="A86" s="4" t="inlineStr">
        <is>
          <t>Residential Mortgages secured by first liens</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Allowance for loan losses, Beginning Balance</t>
        </is>
      </c>
      <c r="B88" s="6" t="n">
        <v>8274</v>
      </c>
      <c r="C88" s="6" t="n">
        <v>8484</v>
      </c>
      <c r="D88" s="6" t="n">
        <v>6943</v>
      </c>
    </row>
    <row r="89">
      <c r="A89" s="4" t="inlineStr">
        <is>
          <t>(Charge-offs)</t>
        </is>
      </c>
      <c r="B89" s="6" t="n">
        <v>-79</v>
      </c>
      <c r="C89" s="6" t="n">
        <v>-117</v>
      </c>
      <c r="D89" s="6" t="n">
        <v>-51</v>
      </c>
    </row>
    <row r="90">
      <c r="A90" s="4" t="inlineStr">
        <is>
          <t>Recoveries</t>
        </is>
      </c>
      <c r="B90" s="6" t="n">
        <v>0</v>
      </c>
      <c r="C90" s="6" t="n">
        <v>3</v>
      </c>
      <c r="D90" s="6" t="n">
        <v>28</v>
      </c>
    </row>
    <row r="91">
      <c r="A91" s="4" t="inlineStr">
        <is>
          <t>Provision (Benefit) for Credit Losses on Loans Receivable</t>
        </is>
      </c>
      <c r="B91" s="6" t="n">
        <v>763</v>
      </c>
      <c r="C91" s="6" t="n">
        <v>-96</v>
      </c>
      <c r="D91" s="6" t="n">
        <v>1564</v>
      </c>
    </row>
    <row r="92">
      <c r="A92" s="4" t="inlineStr">
        <is>
          <t>Allowance for loan losses, Ending Balance</t>
        </is>
      </c>
      <c r="B92" s="6" t="n">
        <v>8958</v>
      </c>
      <c r="C92" s="6" t="n">
        <v>8274</v>
      </c>
      <c r="D92" s="6" t="n">
        <v>8484</v>
      </c>
    </row>
    <row r="93">
      <c r="A93" s="4" t="inlineStr">
        <is>
          <t>Residential Mortgages secured by junior liens</t>
        </is>
      </c>
      <c r="B93" s="4" t="inlineStr">
        <is>
          <t xml:space="preserve"> </t>
        </is>
      </c>
      <c r="C93" s="4" t="inlineStr">
        <is>
          <t xml:space="preserve"> </t>
        </is>
      </c>
      <c r="D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row>
    <row r="95">
      <c r="A95" s="4" t="inlineStr">
        <is>
          <t>Allowance for loan losses, Beginning Balance</t>
        </is>
      </c>
      <c r="B95" s="6" t="n">
        <v>1487</v>
      </c>
      <c r="C95" s="6" t="n">
        <v>1035</v>
      </c>
      <c r="D95" s="6" t="n">
        <v>546</v>
      </c>
    </row>
    <row r="96">
      <c r="A96" s="4" t="inlineStr">
        <is>
          <t>(Charge-offs)</t>
        </is>
      </c>
      <c r="B96" s="6" t="n">
        <v>0</v>
      </c>
      <c r="C96" s="6" t="n">
        <v>0</v>
      </c>
      <c r="D96" s="6" t="n">
        <v>0</v>
      </c>
    </row>
    <row r="97">
      <c r="A97" s="4" t="inlineStr">
        <is>
          <t>Recoveries</t>
        </is>
      </c>
      <c r="B97" s="6" t="n">
        <v>0</v>
      </c>
      <c r="C97" s="6" t="n">
        <v>0</v>
      </c>
      <c r="D97" s="6" t="n">
        <v>0</v>
      </c>
    </row>
    <row r="98">
      <c r="A98" s="4" t="inlineStr">
        <is>
          <t>Provision (Benefit) for Credit Losses on Loans Receivable</t>
        </is>
      </c>
      <c r="B98" s="6" t="n">
        <v>-144</v>
      </c>
      <c r="C98" s="6" t="n">
        <v>452</v>
      </c>
      <c r="D98" s="6" t="n">
        <v>489</v>
      </c>
    </row>
    <row r="99">
      <c r="A99" s="4" t="inlineStr">
        <is>
          <t>Allowance for loan losses, Ending Balance</t>
        </is>
      </c>
      <c r="B99" s="6" t="n">
        <v>1343</v>
      </c>
      <c r="C99" s="6" t="n">
        <v>1487</v>
      </c>
      <c r="D99" s="6" t="n">
        <v>1035</v>
      </c>
    </row>
    <row r="100">
      <c r="A100" s="4" t="inlineStr">
        <is>
          <t>Other revolving credit plans</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Allowance for loan losses, Beginning Balance</t>
        </is>
      </c>
      <c r="B102" s="6" t="n">
        <v>977</v>
      </c>
      <c r="C102" s="6" t="n">
        <v>722</v>
      </c>
      <c r="D102" s="6" t="n">
        <v>528</v>
      </c>
    </row>
    <row r="103">
      <c r="A103" s="4" t="inlineStr">
        <is>
          <t>(Charge-offs)</t>
        </is>
      </c>
      <c r="B103" s="6" t="n">
        <v>-156</v>
      </c>
      <c r="C103" s="6" t="n">
        <v>-119</v>
      </c>
      <c r="D103" s="6" t="n">
        <v>-92</v>
      </c>
    </row>
    <row r="104">
      <c r="A104" s="4" t="inlineStr">
        <is>
          <t>Recoveries</t>
        </is>
      </c>
      <c r="B104" s="6" t="n">
        <v>30</v>
      </c>
      <c r="C104" s="6" t="n">
        <v>30</v>
      </c>
      <c r="D104" s="6" t="n">
        <v>50</v>
      </c>
    </row>
    <row r="105">
      <c r="A105" s="4" t="inlineStr">
        <is>
          <t>Provision (Benefit) for Credit Losses on Loans Receivable</t>
        </is>
      </c>
      <c r="B105" s="6" t="n">
        <v>109</v>
      </c>
      <c r="C105" s="6" t="n">
        <v>344</v>
      </c>
      <c r="D105" s="6" t="n">
        <v>236</v>
      </c>
    </row>
    <row r="106">
      <c r="A106" s="4" t="inlineStr">
        <is>
          <t>Allowance for loan losses, Ending Balance</t>
        </is>
      </c>
      <c r="B106" s="6" t="n">
        <v>960</v>
      </c>
      <c r="C106" s="6" t="n">
        <v>977</v>
      </c>
      <c r="D106" s="6" t="n">
        <v>722</v>
      </c>
    </row>
    <row r="107">
      <c r="A107" s="4" t="inlineStr">
        <is>
          <t>Automobile</t>
        </is>
      </c>
      <c r="B107" s="4" t="inlineStr">
        <is>
          <t xml:space="preserve"> </t>
        </is>
      </c>
      <c r="C107" s="4" t="inlineStr">
        <is>
          <t xml:space="preserve"> </t>
        </is>
      </c>
      <c r="D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row>
    <row r="109">
      <c r="A109" s="4" t="inlineStr">
        <is>
          <t>Allowance for loan losses, Beginning Balance</t>
        </is>
      </c>
      <c r="B109" s="6" t="n">
        <v>360</v>
      </c>
      <c r="C109" s="6" t="n">
        <v>271</v>
      </c>
      <c r="D109" s="6" t="n">
        <v>263</v>
      </c>
    </row>
    <row r="110">
      <c r="A110" s="4" t="inlineStr">
        <is>
          <t>(Charge-offs)</t>
        </is>
      </c>
      <c r="B110" s="6" t="n">
        <v>-146</v>
      </c>
      <c r="C110" s="6" t="n">
        <v>-56</v>
      </c>
      <c r="D110" s="6" t="n">
        <v>-28</v>
      </c>
    </row>
    <row r="111">
      <c r="A111" s="4" t="inlineStr">
        <is>
          <t>Recoveries</t>
        </is>
      </c>
      <c r="B111" s="6" t="n">
        <v>6</v>
      </c>
      <c r="C111" s="6" t="n">
        <v>1</v>
      </c>
      <c r="D111" s="6" t="n">
        <v>2</v>
      </c>
    </row>
    <row r="112">
      <c r="A112" s="4" t="inlineStr">
        <is>
          <t>Provision (Benefit) for Credit Losses on Loans Receivable</t>
        </is>
      </c>
      <c r="B112" s="6" t="n">
        <v>55</v>
      </c>
      <c r="C112" s="6" t="n">
        <v>144</v>
      </c>
      <c r="D112" s="6" t="n">
        <v>34</v>
      </c>
    </row>
    <row r="113">
      <c r="A113" s="4" t="inlineStr">
        <is>
          <t>Allowance for loan losses, Ending Balance</t>
        </is>
      </c>
      <c r="B113" s="6" t="n">
        <v>275</v>
      </c>
      <c r="C113" s="6" t="n">
        <v>360</v>
      </c>
      <c r="D113" s="6" t="n">
        <v>271</v>
      </c>
    </row>
    <row r="114">
      <c r="A114" s="4" t="inlineStr">
        <is>
          <t>Other consumer</t>
        </is>
      </c>
      <c r="B114" s="4" t="inlineStr">
        <is>
          <t xml:space="preserve"> </t>
        </is>
      </c>
      <c r="C114" s="4" t="inlineStr">
        <is>
          <t xml:space="preserve"> </t>
        </is>
      </c>
      <c r="D114" s="4" t="inlineStr">
        <is>
          <t xml:space="preserve"> </t>
        </is>
      </c>
    </row>
    <row r="115">
      <c r="A115" s="3" t="inlineStr">
        <is>
          <t>Financing Receivable, Allowance for Credit Loss [Roll Forward]</t>
        </is>
      </c>
      <c r="B115" s="4" t="inlineStr">
        <is>
          <t xml:space="preserve"> </t>
        </is>
      </c>
      <c r="C115" s="4" t="inlineStr">
        <is>
          <t xml:space="preserve"> </t>
        </is>
      </c>
      <c r="D115" s="4" t="inlineStr">
        <is>
          <t xml:space="preserve"> </t>
        </is>
      </c>
    </row>
    <row r="116">
      <c r="A116" s="4" t="inlineStr">
        <is>
          <t>Allowance for loan losses, Beginning Balance</t>
        </is>
      </c>
      <c r="B116" s="6" t="n">
        <v>2656</v>
      </c>
      <c r="C116" s="6" t="n">
        <v>2665</v>
      </c>
      <c r="D116" s="6" t="n">
        <v>2546</v>
      </c>
    </row>
    <row r="117">
      <c r="A117" s="4" t="inlineStr">
        <is>
          <t>(Charge-offs)</t>
        </is>
      </c>
      <c r="B117" s="6" t="n">
        <v>-2094</v>
      </c>
      <c r="C117" s="6" t="n">
        <v>-1982</v>
      </c>
      <c r="D117" s="6" t="n">
        <v>-1623</v>
      </c>
    </row>
    <row r="118">
      <c r="A118" s="4" t="inlineStr">
        <is>
          <t>Recoveries</t>
        </is>
      </c>
      <c r="B118" s="6" t="n">
        <v>192</v>
      </c>
      <c r="C118" s="6" t="n">
        <v>134</v>
      </c>
      <c r="D118" s="6" t="n">
        <v>89</v>
      </c>
    </row>
    <row r="119">
      <c r="A119" s="4" t="inlineStr">
        <is>
          <t>Provision (Benefit) for Credit Losses on Loans Receivable</t>
        </is>
      </c>
      <c r="B119" s="6" t="n">
        <v>2138</v>
      </c>
      <c r="C119" s="6" t="n">
        <v>1839</v>
      </c>
      <c r="D119" s="6" t="n">
        <v>1653</v>
      </c>
    </row>
    <row r="120">
      <c r="A120" s="4" t="inlineStr">
        <is>
          <t>Allowance for loan losses, Ending Balance</t>
        </is>
      </c>
      <c r="B120" s="6" t="n">
        <v>2892</v>
      </c>
      <c r="C120" s="6" t="n">
        <v>2656</v>
      </c>
      <c r="D120" s="6" t="n">
        <v>2665</v>
      </c>
    </row>
    <row r="121">
      <c r="A121" s="4" t="inlineStr">
        <is>
          <t>Credit cards</t>
        </is>
      </c>
      <c r="B121" s="4" t="inlineStr">
        <is>
          <t xml:space="preserve"> </t>
        </is>
      </c>
      <c r="C121" s="4" t="inlineStr">
        <is>
          <t xml:space="preserve"> </t>
        </is>
      </c>
      <c r="D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row>
    <row r="123">
      <c r="A123" s="4" t="inlineStr">
        <is>
          <t>Allowance for loan losses, Beginning Balance</t>
        </is>
      </c>
      <c r="B123" s="6" t="n">
        <v>95</v>
      </c>
      <c r="C123" s="6" t="n">
        <v>67</v>
      </c>
      <c r="D123" s="6" t="n">
        <v>92</v>
      </c>
    </row>
    <row r="124">
      <c r="A124" s="4" t="inlineStr">
        <is>
          <t>(Charge-offs)</t>
        </is>
      </c>
      <c r="B124" s="6" t="n">
        <v>-143</v>
      </c>
      <c r="C124" s="6" t="n">
        <v>-189</v>
      </c>
      <c r="D124" s="6" t="n">
        <v>-99</v>
      </c>
    </row>
    <row r="125">
      <c r="A125" s="4" t="inlineStr">
        <is>
          <t>Recoveries</t>
        </is>
      </c>
      <c r="B125" s="6" t="n">
        <v>17</v>
      </c>
      <c r="C125" s="6" t="n">
        <v>18</v>
      </c>
      <c r="D125" s="6" t="n">
        <v>38</v>
      </c>
    </row>
    <row r="126">
      <c r="A126" s="4" t="inlineStr">
        <is>
          <t>Provision (Benefit) for Credit Losses on Loans Receivable</t>
        </is>
      </c>
      <c r="B126" s="6" t="n">
        <v>158</v>
      </c>
      <c r="C126" s="6" t="n">
        <v>199</v>
      </c>
      <c r="D126" s="6" t="n">
        <v>36</v>
      </c>
    </row>
    <row r="127">
      <c r="A127" s="4" t="inlineStr">
        <is>
          <t>Allowance for loan losses, Ending Balance</t>
        </is>
      </c>
      <c r="B127" s="6" t="n">
        <v>127</v>
      </c>
      <c r="C127" s="6" t="n">
        <v>95</v>
      </c>
      <c r="D127" s="6" t="n">
        <v>67</v>
      </c>
    </row>
    <row r="128">
      <c r="A128" s="4" t="inlineStr">
        <is>
          <t>Overdrafts</t>
        </is>
      </c>
      <c r="B128" s="4" t="inlineStr">
        <is>
          <t xml:space="preserve"> </t>
        </is>
      </c>
      <c r="C128" s="4" t="inlineStr">
        <is>
          <t xml:space="preserve"> </t>
        </is>
      </c>
      <c r="D128" s="4" t="inlineStr">
        <is>
          <t xml:space="preserve"> </t>
        </is>
      </c>
    </row>
    <row r="129">
      <c r="A129" s="3" t="inlineStr">
        <is>
          <t>Financing Receivable, Allowance for Credit Loss [Roll Forward]</t>
        </is>
      </c>
      <c r="B129" s="4" t="inlineStr">
        <is>
          <t xml:space="preserve"> </t>
        </is>
      </c>
      <c r="C129" s="4" t="inlineStr">
        <is>
          <t xml:space="preserve"> </t>
        </is>
      </c>
      <c r="D129" s="4" t="inlineStr">
        <is>
          <t xml:space="preserve"> </t>
        </is>
      </c>
    </row>
    <row r="130">
      <c r="A130" s="4" t="inlineStr">
        <is>
          <t>Allowance for loan losses, Beginning Balance</t>
        </is>
      </c>
      <c r="B130" s="6" t="n">
        <v>292</v>
      </c>
      <c r="C130" s="6" t="n">
        <v>278</v>
      </c>
      <c r="D130" s="6" t="n">
        <v>241</v>
      </c>
    </row>
    <row r="131">
      <c r="A131" s="4" t="inlineStr">
        <is>
          <t>(Charge-offs)</t>
        </is>
      </c>
      <c r="B131" s="6" t="n">
        <v>-544</v>
      </c>
      <c r="C131" s="6" t="n">
        <v>-604</v>
      </c>
      <c r="D131" s="6" t="n">
        <v>-561</v>
      </c>
    </row>
    <row r="132">
      <c r="A132" s="4" t="inlineStr">
        <is>
          <t>Recoveries</t>
        </is>
      </c>
      <c r="B132" s="6" t="n">
        <v>94</v>
      </c>
      <c r="C132" s="6" t="n">
        <v>139</v>
      </c>
      <c r="D132" s="6" t="n">
        <v>138</v>
      </c>
    </row>
    <row r="133">
      <c r="A133" s="4" t="inlineStr">
        <is>
          <t>Provision (Benefit) for Credit Losses on Loans Receivable</t>
        </is>
      </c>
      <c r="B133" s="6" t="n">
        <v>415</v>
      </c>
      <c r="C133" s="6" t="n">
        <v>479</v>
      </c>
      <c r="D133" s="6" t="n">
        <v>460</v>
      </c>
    </row>
    <row r="134">
      <c r="A134" s="4" t="inlineStr">
        <is>
          <t>Allowance for loan losses, Ending Balance</t>
        </is>
      </c>
      <c r="B134" s="5" t="n">
        <v>257</v>
      </c>
      <c r="C134" s="5" t="n">
        <v>292</v>
      </c>
      <c r="D134" s="5" t="n">
        <v>2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Nonaccrual Loans and Loans Past Due over 89 Days Still Accruing Interest by Class of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5" t="n">
        <v>56323</v>
      </c>
      <c r="C3" s="5" t="n">
        <v>29639</v>
      </c>
    </row>
    <row r="4">
      <c r="A4" s="4" t="inlineStr">
        <is>
          <t>Nonaccrual With No Allowance for Credit Loss</t>
        </is>
      </c>
      <c r="B4" s="6" t="n">
        <v>28628</v>
      </c>
      <c r="C4" s="6" t="n">
        <v>21008</v>
      </c>
    </row>
    <row r="5">
      <c r="A5" s="4" t="inlineStr">
        <is>
          <t>Loans Past Due over 89 Days Still Accruing</t>
        </is>
      </c>
      <c r="B5" s="6" t="n">
        <v>653</v>
      </c>
      <c r="C5" s="6" t="n">
        <v>55</v>
      </c>
    </row>
    <row r="6">
      <c r="A6" s="4" t="inlineStr">
        <is>
          <t>Farmlan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6" t="n">
        <v>522</v>
      </c>
      <c r="C8" s="6" t="n">
        <v>1083</v>
      </c>
    </row>
    <row r="9">
      <c r="A9" s="4" t="inlineStr">
        <is>
          <t>Nonaccrual With No Allowance for Credit Loss</t>
        </is>
      </c>
      <c r="B9" s="6" t="n">
        <v>522</v>
      </c>
      <c r="C9" s="6" t="n">
        <v>1083</v>
      </c>
    </row>
    <row r="10">
      <c r="A10" s="4" t="inlineStr">
        <is>
          <t>Loans Past Due over 89 Days Still Accruing</t>
        </is>
      </c>
      <c r="B10" s="6" t="n">
        <v>0</v>
      </c>
      <c r="C10" s="6" t="n">
        <v>0</v>
      </c>
    </row>
    <row r="11">
      <c r="A11" s="4" t="inlineStr">
        <is>
          <t>Owner-occupied, nonfarm nonresidential properti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5896</v>
      </c>
      <c r="C13" s="6" t="n">
        <v>2673</v>
      </c>
    </row>
    <row r="14">
      <c r="A14" s="4" t="inlineStr">
        <is>
          <t>Nonaccrual With No Allowance for Credit Loss</t>
        </is>
      </c>
      <c r="B14" s="6" t="n">
        <v>1392</v>
      </c>
      <c r="C14" s="6" t="n">
        <v>1488</v>
      </c>
    </row>
    <row r="15">
      <c r="A15" s="4" t="inlineStr">
        <is>
          <t>Loans Past Due over 89 Days Still Accruing</t>
        </is>
      </c>
      <c r="B15" s="6" t="n">
        <v>0</v>
      </c>
      <c r="C15" s="6" t="n">
        <v>0</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6" t="n">
        <v>10682</v>
      </c>
      <c r="C18" s="6" t="n">
        <v>7512</v>
      </c>
    </row>
    <row r="19">
      <c r="A19" s="4" t="inlineStr">
        <is>
          <t>Nonaccrual With No Allowance for Credit Loss</t>
        </is>
      </c>
      <c r="B19" s="6" t="n">
        <v>10111</v>
      </c>
      <c r="C19" s="6" t="n">
        <v>4389</v>
      </c>
    </row>
    <row r="20">
      <c r="A20" s="4" t="inlineStr">
        <is>
          <t>Loans Past Due over 89 Days Still Accruing</t>
        </is>
      </c>
      <c r="B20" s="6" t="n">
        <v>0</v>
      </c>
      <c r="C20" s="6" t="n">
        <v>0</v>
      </c>
    </row>
    <row r="21">
      <c r="A21" s="4" t="inlineStr">
        <is>
          <t>Other construction loans and all land development and other lan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6" t="n">
        <v>1482</v>
      </c>
      <c r="C23" s="6" t="n">
        <v>1653</v>
      </c>
    </row>
    <row r="24">
      <c r="A24" s="4" t="inlineStr">
        <is>
          <t>Nonaccrual With No Allowance for Credit Loss</t>
        </is>
      </c>
      <c r="B24" s="6" t="n">
        <v>36</v>
      </c>
      <c r="C24" s="6" t="n">
        <v>104</v>
      </c>
    </row>
    <row r="25">
      <c r="A25" s="4" t="inlineStr">
        <is>
          <t>Loans Past Due over 89 Days Still Accruing</t>
        </is>
      </c>
      <c r="B25" s="6" t="n">
        <v>0</v>
      </c>
      <c r="C25" s="6" t="n">
        <v>0</v>
      </c>
    </row>
    <row r="26">
      <c r="A26" s="4" t="inlineStr">
        <is>
          <t>Multifamily (5 or more) residential properti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6" t="n">
        <v>20658</v>
      </c>
      <c r="C28" s="6" t="n">
        <v>305</v>
      </c>
    </row>
    <row r="29">
      <c r="A29" s="4" t="inlineStr">
        <is>
          <t>Nonaccrual With No Allowance for Credit Loss</t>
        </is>
      </c>
      <c r="B29" s="6" t="n">
        <v>266</v>
      </c>
      <c r="C29" s="6" t="n">
        <v>305</v>
      </c>
    </row>
    <row r="30">
      <c r="A30" s="4" t="inlineStr">
        <is>
          <t>Loans Past Due over 89 Days Still Accruing</t>
        </is>
      </c>
      <c r="B30" s="6" t="n">
        <v>491</v>
      </c>
      <c r="C30" s="6" t="n">
        <v>0</v>
      </c>
    </row>
    <row r="31">
      <c r="A31" s="4" t="inlineStr">
        <is>
          <t>Non-owner occupied, nonfarm non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6" t="n">
        <v>5913</v>
      </c>
      <c r="C33" s="6" t="n">
        <v>9076</v>
      </c>
    </row>
    <row r="34">
      <c r="A34" s="4" t="inlineStr">
        <is>
          <t>Nonaccrual With No Allowance for Credit Loss</t>
        </is>
      </c>
      <c r="B34" s="6" t="n">
        <v>5913</v>
      </c>
      <c r="C34" s="6" t="n">
        <v>6716</v>
      </c>
    </row>
    <row r="35">
      <c r="A35" s="4" t="inlineStr">
        <is>
          <t>Loans Past Due over 89 Days Still Accruing</t>
        </is>
      </c>
      <c r="B35" s="6" t="n">
        <v>0</v>
      </c>
      <c r="C35" s="6" t="n">
        <v>0</v>
      </c>
    </row>
    <row r="36">
      <c r="A36" s="4" t="inlineStr">
        <is>
          <t>Home equity lines of credi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6" t="n">
        <v>837</v>
      </c>
      <c r="C38" s="6" t="n">
        <v>940</v>
      </c>
    </row>
    <row r="39">
      <c r="A39" s="4" t="inlineStr">
        <is>
          <t>Nonaccrual With No Allowance for Credit Loss</t>
        </is>
      </c>
      <c r="B39" s="6" t="n">
        <v>837</v>
      </c>
      <c r="C39" s="6" t="n">
        <v>940</v>
      </c>
    </row>
    <row r="40">
      <c r="A40" s="4" t="inlineStr">
        <is>
          <t>Loans Past Due over 89 Days Still Accruing</t>
        </is>
      </c>
      <c r="B40" s="6" t="n">
        <v>0</v>
      </c>
      <c r="C40" s="6" t="n">
        <v>0</v>
      </c>
    </row>
    <row r="41">
      <c r="A41" s="4" t="inlineStr">
        <is>
          <t>Residential Mortgages secured by first lie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6" t="n">
        <v>9093</v>
      </c>
      <c r="C43" s="6" t="n">
        <v>5316</v>
      </c>
    </row>
    <row r="44">
      <c r="A44" s="4" t="inlineStr">
        <is>
          <t>Nonaccrual With No Allowance for Credit Loss</t>
        </is>
      </c>
      <c r="B44" s="6" t="n">
        <v>8311</v>
      </c>
      <c r="C44" s="6" t="n">
        <v>4902</v>
      </c>
    </row>
    <row r="45">
      <c r="A45" s="4" t="inlineStr">
        <is>
          <t>Loans Past Due over 89 Days Still Accruing</t>
        </is>
      </c>
      <c r="B45" s="6" t="n">
        <v>0</v>
      </c>
      <c r="C45" s="6" t="n">
        <v>23</v>
      </c>
    </row>
    <row r="46">
      <c r="A46" s="4" t="inlineStr">
        <is>
          <t>Residential Mortgages secured by junior lie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6" t="n">
        <v>271</v>
      </c>
      <c r="C48" s="6" t="n">
        <v>123</v>
      </c>
    </row>
    <row r="49">
      <c r="A49" s="4" t="inlineStr">
        <is>
          <t>Nonaccrual With No Allowance for Credit Loss</t>
        </is>
      </c>
      <c r="B49" s="6" t="n">
        <v>271</v>
      </c>
      <c r="C49" s="6" t="n">
        <v>123</v>
      </c>
    </row>
    <row r="50">
      <c r="A50" s="4" t="inlineStr">
        <is>
          <t>Loans Past Due over 89 Days Still Accruing</t>
        </is>
      </c>
      <c r="B50" s="6" t="n">
        <v>0</v>
      </c>
      <c r="C50" s="6" t="n">
        <v>0</v>
      </c>
    </row>
    <row r="51">
      <c r="A51" s="4" t="inlineStr">
        <is>
          <t>Other revolving credit pl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6" t="n">
        <v>154</v>
      </c>
      <c r="C53" s="6" t="n">
        <v>81</v>
      </c>
    </row>
    <row r="54">
      <c r="A54" s="4" t="inlineStr">
        <is>
          <t>Nonaccrual With No Allowance for Credit Loss</t>
        </is>
      </c>
      <c r="B54" s="6" t="n">
        <v>154</v>
      </c>
      <c r="C54" s="6" t="n">
        <v>81</v>
      </c>
    </row>
    <row r="55">
      <c r="A55" s="4" t="inlineStr">
        <is>
          <t>Loans Past Due over 89 Days Still Accruing</t>
        </is>
      </c>
      <c r="B55" s="6" t="n">
        <v>0</v>
      </c>
      <c r="C55" s="6" t="n">
        <v>0</v>
      </c>
    </row>
    <row r="56">
      <c r="A56" s="4" t="inlineStr">
        <is>
          <t>Automobil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6" t="n">
        <v>66</v>
      </c>
      <c r="C58" s="6" t="n">
        <v>79</v>
      </c>
    </row>
    <row r="59">
      <c r="A59" s="4" t="inlineStr">
        <is>
          <t>Nonaccrual With No Allowance for Credit Loss</t>
        </is>
      </c>
      <c r="B59" s="6" t="n">
        <v>66</v>
      </c>
      <c r="C59" s="6" t="n">
        <v>79</v>
      </c>
    </row>
    <row r="60">
      <c r="A60" s="4" t="inlineStr">
        <is>
          <t>Loans Past Due over 89 Days Still Accruing</t>
        </is>
      </c>
      <c r="B60" s="6" t="n">
        <v>0</v>
      </c>
      <c r="C60" s="6" t="n">
        <v>0</v>
      </c>
    </row>
    <row r="61">
      <c r="A61" s="4" t="inlineStr">
        <is>
          <t>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6" t="n">
        <v>749</v>
      </c>
      <c r="C63" s="6" t="n">
        <v>798</v>
      </c>
    </row>
    <row r="64">
      <c r="A64" s="4" t="inlineStr">
        <is>
          <t>Nonaccrual With No Allowance for Credit Loss</t>
        </is>
      </c>
      <c r="B64" s="6" t="n">
        <v>749</v>
      </c>
      <c r="C64" s="6" t="n">
        <v>798</v>
      </c>
    </row>
    <row r="65">
      <c r="A65" s="4" t="inlineStr">
        <is>
          <t>Loans Past Due over 89 Days Still Accruing</t>
        </is>
      </c>
      <c r="B65" s="6" t="n">
        <v>0</v>
      </c>
      <c r="C65" s="6" t="n">
        <v>0</v>
      </c>
    </row>
    <row r="66">
      <c r="A66" s="4" t="inlineStr">
        <is>
          <t>Credit card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6" t="n">
        <v>0</v>
      </c>
      <c r="C68" s="6" t="n">
        <v>0</v>
      </c>
    </row>
    <row r="69">
      <c r="A69" s="4" t="inlineStr">
        <is>
          <t>Nonaccrual With No Allowance for Credit Loss</t>
        </is>
      </c>
      <c r="B69" s="6" t="n">
        <v>0</v>
      </c>
      <c r="C69" s="6" t="n">
        <v>0</v>
      </c>
    </row>
    <row r="70">
      <c r="A70" s="4" t="inlineStr">
        <is>
          <t>Loans Past Due over 89 Days Still Accruing</t>
        </is>
      </c>
      <c r="B70" s="5" t="n">
        <v>162</v>
      </c>
      <c r="C70" s="5" t="n">
        <v>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mortized Cost Basis of Collateral-Dependent Loans (Details) - USD ($) $ in Thousands</t>
        </is>
      </c>
      <c r="B1" s="2" t="inlineStr">
        <is>
          <t>Dec. 31, 2024</t>
        </is>
      </c>
      <c r="C1" s="2" t="inlineStr">
        <is>
          <t>Dec. 31, 2023</t>
        </is>
      </c>
    </row>
    <row r="2">
      <c r="A2" s="4" t="inlineStr">
        <is>
          <t>Real Estate Collater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Amortized cost basis of collateral-dependent loans</t>
        </is>
      </c>
      <c r="B4" s="5" t="n">
        <v>34142</v>
      </c>
      <c r="C4" s="5" t="n">
        <v>24638</v>
      </c>
    </row>
    <row r="5">
      <c r="A5" s="4" t="inlineStr">
        <is>
          <t>Non-Real Estate Collater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 of collateral-dependent loans</t>
        </is>
      </c>
      <c r="B7" s="6" t="n">
        <v>2553</v>
      </c>
      <c r="C7" s="6" t="n">
        <v>4295</v>
      </c>
    </row>
    <row r="8">
      <c r="A8" s="4" t="inlineStr">
        <is>
          <t>Farmland | Real Estate Collater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collateral-dependent loans</t>
        </is>
      </c>
      <c r="B10" s="6" t="n">
        <v>352</v>
      </c>
      <c r="C10" s="6" t="n">
        <v>736</v>
      </c>
    </row>
    <row r="11">
      <c r="A11" s="4" t="inlineStr">
        <is>
          <t>Farmland | Non-Real Estate Collate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collateral-dependent loans</t>
        </is>
      </c>
      <c r="B13" s="6" t="n">
        <v>0</v>
      </c>
      <c r="C13" s="6" t="n">
        <v>0</v>
      </c>
    </row>
    <row r="14">
      <c r="A14" s="4" t="inlineStr">
        <is>
          <t>Owner-occupied, nonfarm nonresidential properties | Real Estate Collater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collateral-dependent loans</t>
        </is>
      </c>
      <c r="B16" s="6" t="n">
        <v>4503</v>
      </c>
      <c r="C16" s="6" t="n">
        <v>6890</v>
      </c>
    </row>
    <row r="17">
      <c r="A17" s="4" t="inlineStr">
        <is>
          <t>Owner-occupied, nonfarm nonresidential properties | Non-Real Estate Collate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basis of collateral-dependent loans</t>
        </is>
      </c>
      <c r="B19" s="6" t="n">
        <v>0</v>
      </c>
      <c r="C19" s="6" t="n">
        <v>4</v>
      </c>
    </row>
    <row r="20">
      <c r="A20" s="4" t="inlineStr">
        <is>
          <t>Commercial and Industrial | Real Estate Collate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basis of collateral-dependent loans</t>
        </is>
      </c>
      <c r="B22" s="6" t="n">
        <v>258</v>
      </c>
      <c r="C22" s="6" t="n">
        <v>5489</v>
      </c>
    </row>
    <row r="23">
      <c r="A23" s="4" t="inlineStr">
        <is>
          <t>Commercial and Industrial | Non-Real Estate Collate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basis of collateral-dependent loans</t>
        </is>
      </c>
      <c r="B25" s="6" t="n">
        <v>2553</v>
      </c>
      <c r="C25" s="6" t="n">
        <v>4291</v>
      </c>
    </row>
    <row r="26">
      <c r="A26" s="4" t="inlineStr">
        <is>
          <t>Other construction loans and all land development and other land loans | Real Estate Collate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basis of collateral-dependent loans</t>
        </is>
      </c>
      <c r="B28" s="6" t="n">
        <v>1446</v>
      </c>
      <c r="C28" s="6" t="n">
        <v>1549</v>
      </c>
    </row>
    <row r="29">
      <c r="A29" s="4" t="inlineStr">
        <is>
          <t>Other construction loans and all land development and other land loans | Non-Real Estate Collater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Amortized cost basis of collateral-dependent loans</t>
        </is>
      </c>
      <c r="B31" s="6" t="n">
        <v>0</v>
      </c>
      <c r="C31" s="6" t="n">
        <v>0</v>
      </c>
    </row>
    <row r="32">
      <c r="A32" s="4" t="inlineStr">
        <is>
          <t>Multifamily (5 or more) residential properties | Real Estate Collater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collateral-dependent loans</t>
        </is>
      </c>
      <c r="B34" s="6" t="n">
        <v>20658</v>
      </c>
      <c r="C34" s="6" t="n">
        <v>305</v>
      </c>
    </row>
    <row r="35">
      <c r="A35" s="4" t="inlineStr">
        <is>
          <t>Multifamily (5 or more) residential properties | Non-Real Estate Collate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collateral-dependent loans</t>
        </is>
      </c>
      <c r="B37" s="6" t="n">
        <v>0</v>
      </c>
      <c r="C37" s="6" t="n">
        <v>0</v>
      </c>
    </row>
    <row r="38">
      <c r="A38" s="4" t="inlineStr">
        <is>
          <t>Non-owner occupied, nonfarm nonresidential properties | Real Estate Collater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collateral-dependent loans</t>
        </is>
      </c>
      <c r="B40" s="6" t="n">
        <v>5224</v>
      </c>
      <c r="C40" s="6" t="n">
        <v>8291</v>
      </c>
    </row>
    <row r="41">
      <c r="A41" s="4" t="inlineStr">
        <is>
          <t>Non-owner occupied, nonfarm nonresidential properties | Non-Real Estate Collate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 of collateral-dependent loans</t>
        </is>
      </c>
      <c r="B43" s="6" t="n">
        <v>0</v>
      </c>
      <c r="C43" s="6" t="n">
        <v>0</v>
      </c>
    </row>
    <row r="44">
      <c r="A44" s="4" t="inlineStr">
        <is>
          <t>Home equity lines of credit | Real Estate Collater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 of collateral-dependent loans</t>
        </is>
      </c>
      <c r="B46" s="6" t="n">
        <v>290</v>
      </c>
      <c r="C46" s="6" t="n">
        <v>308</v>
      </c>
    </row>
    <row r="47">
      <c r="A47" s="4" t="inlineStr">
        <is>
          <t>Home equity lines of credit | Non-Real Estate Collate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 of collateral-dependent loans</t>
        </is>
      </c>
      <c r="B49" s="6" t="n">
        <v>0</v>
      </c>
      <c r="C49" s="6" t="n">
        <v>0</v>
      </c>
    </row>
    <row r="50">
      <c r="A50" s="4" t="inlineStr">
        <is>
          <t>Residential Mortgages secured by first liens | Real Estate Collater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 of collateral-dependent loans</t>
        </is>
      </c>
      <c r="B52" s="6" t="n">
        <v>1411</v>
      </c>
      <c r="C52" s="6" t="n">
        <v>1070</v>
      </c>
    </row>
    <row r="53">
      <c r="A53" s="4" t="inlineStr">
        <is>
          <t>Residential Mortgages secured by first liens | Non-Real Estate Collate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Amortized cost basis of collateral-dependent loans</t>
        </is>
      </c>
      <c r="B55" s="5" t="n">
        <v>0</v>
      </c>
      <c r="C5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ging of Recorded Investment in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5" t="n">
        <v>4608956</v>
      </c>
      <c r="C3" s="5" t="n">
        <v>4468476</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6319</v>
      </c>
      <c r="C6" s="6" t="n">
        <v>3980</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24781</v>
      </c>
      <c r="C9" s="6" t="n">
        <v>3231</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20703</v>
      </c>
      <c r="C12" s="6" t="n">
        <v>8298</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51803</v>
      </c>
      <c r="C15" s="6" t="n">
        <v>15509</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4557153</v>
      </c>
      <c r="C18" s="6" t="n">
        <v>4452967</v>
      </c>
    </row>
    <row r="19">
      <c r="A19" s="4" t="inlineStr">
        <is>
          <t>Farmlan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6" t="n">
        <v>31099</v>
      </c>
      <c r="C21" s="6" t="n">
        <v>33485</v>
      </c>
    </row>
    <row r="22">
      <c r="A22" s="4" t="inlineStr">
        <is>
          <t>Farmland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6" t="n">
        <v>0</v>
      </c>
      <c r="C24" s="6" t="n">
        <v>0</v>
      </c>
    </row>
    <row r="25">
      <c r="A25" s="4" t="inlineStr">
        <is>
          <t>Farmland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0</v>
      </c>
      <c r="C27" s="6" t="n">
        <v>182</v>
      </c>
    </row>
    <row r="28">
      <c r="A28" s="4" t="inlineStr">
        <is>
          <t>Farmland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0</v>
      </c>
      <c r="C30" s="6" t="n">
        <v>129</v>
      </c>
    </row>
    <row r="31">
      <c r="A31" s="4" t="inlineStr">
        <is>
          <t>Farmland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0</v>
      </c>
      <c r="C33" s="6" t="n">
        <v>311</v>
      </c>
    </row>
    <row r="34">
      <c r="A34" s="4" t="inlineStr">
        <is>
          <t>Farmland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31099</v>
      </c>
      <c r="C36" s="6" t="n">
        <v>33174</v>
      </c>
    </row>
    <row r="37">
      <c r="A37" s="4" t="inlineStr">
        <is>
          <t>Owner-occupied, nonfarm nonresident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515208</v>
      </c>
      <c r="C39" s="6" t="n">
        <v>511910</v>
      </c>
    </row>
    <row r="40">
      <c r="A40" s="4" t="inlineStr">
        <is>
          <t>Owner-occupied, nonfarm nonresidential properties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77</v>
      </c>
      <c r="C42" s="6" t="n">
        <v>120</v>
      </c>
    </row>
    <row r="43">
      <c r="A43" s="4" t="inlineStr">
        <is>
          <t>Owner-occupied, nonfarm nonresidential properties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1479</v>
      </c>
      <c r="C45" s="6" t="n">
        <v>0</v>
      </c>
    </row>
    <row r="46">
      <c r="A46" s="4" t="inlineStr">
        <is>
          <t>Owner-occupied, nonfarm nonresidential propertie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5030</v>
      </c>
      <c r="C48" s="6" t="n">
        <v>1390</v>
      </c>
    </row>
    <row r="49">
      <c r="A49" s="4" t="inlineStr">
        <is>
          <t>Owner-occupied, nonfarm nonresidential properti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6" t="n">
        <v>6586</v>
      </c>
      <c r="C51" s="6" t="n">
        <v>1510</v>
      </c>
    </row>
    <row r="52">
      <c r="A52" s="4" t="inlineStr">
        <is>
          <t>Owner-occupied, nonfarm nonresidential propertie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6" t="n">
        <v>508622</v>
      </c>
      <c r="C54" s="6" t="n">
        <v>510400</v>
      </c>
    </row>
    <row r="55">
      <c r="A55" s="4" t="inlineStr">
        <is>
          <t>Agricultural production and other loans to farmer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6" t="n">
        <v>6492</v>
      </c>
      <c r="C57" s="6" t="n">
        <v>1652</v>
      </c>
    </row>
    <row r="58">
      <c r="A58" s="4" t="inlineStr">
        <is>
          <t>Agricultural production and other loans to farmers | 30 -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6" t="n">
        <v>0</v>
      </c>
      <c r="C60" s="6" t="n">
        <v>0</v>
      </c>
    </row>
    <row r="61">
      <c r="A61" s="4" t="inlineStr">
        <is>
          <t>Agricultural production and other loans to farmers | 60 -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6" t="n">
        <v>0</v>
      </c>
      <c r="C63" s="6" t="n">
        <v>0</v>
      </c>
    </row>
    <row r="64">
      <c r="A64" s="4" t="inlineStr">
        <is>
          <t>Agricultural production and other loans to farmer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6" t="n">
        <v>0</v>
      </c>
      <c r="C66" s="6" t="n">
        <v>0</v>
      </c>
    </row>
    <row r="67">
      <c r="A67" s="4" t="inlineStr">
        <is>
          <t>Agricultural production and other loans to farmer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6" t="n">
        <v>0</v>
      </c>
      <c r="C69" s="6" t="n">
        <v>0</v>
      </c>
    </row>
    <row r="70">
      <c r="A70" s="4" t="inlineStr">
        <is>
          <t>Agricultural production and other loans to farmer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6" t="n">
        <v>6492</v>
      </c>
      <c r="C72" s="6" t="n">
        <v>1652</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6" t="n">
        <v>718775</v>
      </c>
      <c r="C75" s="6" t="n">
        <v>726442</v>
      </c>
    </row>
    <row r="76">
      <c r="A76" s="4" t="inlineStr">
        <is>
          <t>Commercial and Industrial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6" t="n">
        <v>704</v>
      </c>
      <c r="C78" s="6" t="n">
        <v>64</v>
      </c>
    </row>
    <row r="79">
      <c r="A79" s="4" t="inlineStr">
        <is>
          <t>Commercial and Industrial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6" t="n">
        <v>185</v>
      </c>
      <c r="C81" s="6" t="n">
        <v>379</v>
      </c>
    </row>
    <row r="82">
      <c r="A82" s="4" t="inlineStr">
        <is>
          <t>Commercial and Industrial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6" t="n">
        <v>6632</v>
      </c>
      <c r="C84" s="6" t="n">
        <v>314</v>
      </c>
    </row>
    <row r="85">
      <c r="A85" s="4" t="inlineStr">
        <is>
          <t>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6" t="n">
        <v>7521</v>
      </c>
      <c r="C87" s="6" t="n">
        <v>757</v>
      </c>
    </row>
    <row r="88">
      <c r="A88" s="4" t="inlineStr">
        <is>
          <t>Commercial and Industrial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6" t="n">
        <v>711254</v>
      </c>
      <c r="C90" s="6" t="n">
        <v>725685</v>
      </c>
    </row>
    <row r="91">
      <c r="A91" s="4" t="inlineStr">
        <is>
          <t>Obligations (other than securities and leases) of states and political subdivis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6" t="n">
        <v>140430</v>
      </c>
      <c r="C93" s="6" t="n">
        <v>152201</v>
      </c>
    </row>
    <row r="94">
      <c r="A94" s="4" t="inlineStr">
        <is>
          <t>Obligations (other than securities and leases) of states and political subdivision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6" t="n">
        <v>0</v>
      </c>
      <c r="C96" s="6" t="n">
        <v>0</v>
      </c>
    </row>
    <row r="97">
      <c r="A97" s="4" t="inlineStr">
        <is>
          <t>Obligations (other than securities and leases) of states and political subdivision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6" t="n">
        <v>0</v>
      </c>
      <c r="C99" s="6" t="n">
        <v>0</v>
      </c>
    </row>
    <row r="100">
      <c r="A100" s="4" t="inlineStr">
        <is>
          <t>Obligations (other than securities and leases) of states and political subdivisio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6" t="n">
        <v>0</v>
      </c>
      <c r="C102" s="6" t="n">
        <v>0</v>
      </c>
    </row>
    <row r="103">
      <c r="A103" s="4" t="inlineStr">
        <is>
          <t>Obligations (other than securities and leases) of states and political subdivisio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6" t="n">
        <v>0</v>
      </c>
      <c r="C105" s="6" t="n">
        <v>0</v>
      </c>
    </row>
    <row r="106">
      <c r="A106" s="4" t="inlineStr">
        <is>
          <t>Obligations (other than securities and leases) of states and political subdivisio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6" t="n">
        <v>140430</v>
      </c>
      <c r="C108" s="6" t="n">
        <v>152201</v>
      </c>
    </row>
    <row r="109">
      <c r="A109" s="4" t="inlineStr">
        <is>
          <t>Oth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6" t="n">
        <v>28110</v>
      </c>
      <c r="C111" s="6" t="n">
        <v>25507</v>
      </c>
    </row>
    <row r="112">
      <c r="A112" s="4" t="inlineStr">
        <is>
          <t>Other loans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6" t="n">
        <v>0</v>
      </c>
      <c r="C114" s="6" t="n">
        <v>0</v>
      </c>
    </row>
    <row r="115">
      <c r="A115" s="4" t="inlineStr">
        <is>
          <t>Other loans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6" t="n">
        <v>0</v>
      </c>
      <c r="C117" s="6" t="n">
        <v>0</v>
      </c>
    </row>
    <row r="118">
      <c r="A118" s="4" t="inlineStr">
        <is>
          <t>Oth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6" t="n">
        <v>0</v>
      </c>
      <c r="C120" s="6" t="n">
        <v>0</v>
      </c>
    </row>
    <row r="121">
      <c r="A121" s="4" t="inlineStr">
        <is>
          <t>Oth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6" t="n">
        <v>0</v>
      </c>
      <c r="C123" s="6" t="n">
        <v>0</v>
      </c>
    </row>
    <row r="124">
      <c r="A124" s="4" t="inlineStr">
        <is>
          <t>Oth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6" t="n">
        <v>28110</v>
      </c>
      <c r="C126" s="6" t="n">
        <v>25507</v>
      </c>
    </row>
    <row r="127">
      <c r="A127" s="4" t="inlineStr">
        <is>
          <t>Other construction loans and all land development and other l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6" t="n">
        <v>282912</v>
      </c>
      <c r="C129" s="6" t="n">
        <v>340358</v>
      </c>
    </row>
    <row r="130">
      <c r="A130" s="4" t="inlineStr">
        <is>
          <t>Other construction loans and all land development and other land loan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6" t="n">
        <v>0</v>
      </c>
      <c r="C132" s="6" t="n">
        <v>0</v>
      </c>
    </row>
    <row r="133">
      <c r="A133" s="4" t="inlineStr">
        <is>
          <t>Other construction loans and all land development and other land loans | 60 -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6" t="n">
        <v>0</v>
      </c>
      <c r="C135" s="6" t="n">
        <v>41</v>
      </c>
    </row>
    <row r="136">
      <c r="A136" s="4" t="inlineStr">
        <is>
          <t>Other construction loans and all land development and other land loan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6" t="n">
        <v>1482</v>
      </c>
      <c r="C138" s="6" t="n">
        <v>1612</v>
      </c>
    </row>
    <row r="139">
      <c r="A139" s="4" t="inlineStr">
        <is>
          <t>Other construction loans and all land development and other land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6" t="n">
        <v>1482</v>
      </c>
      <c r="C141" s="6" t="n">
        <v>1653</v>
      </c>
    </row>
    <row r="142">
      <c r="A142" s="4" t="inlineStr">
        <is>
          <t>Other construction loans and all land development and other land loan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6" t="n">
        <v>281430</v>
      </c>
      <c r="C144" s="6" t="n">
        <v>338705</v>
      </c>
    </row>
    <row r="145">
      <c r="A145" s="4" t="inlineStr">
        <is>
          <t>Multifamily (5 or more) residentia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6" t="n">
        <v>411146</v>
      </c>
      <c r="C147" s="6" t="n">
        <v>305697</v>
      </c>
    </row>
    <row r="148">
      <c r="A148" s="4" t="inlineStr">
        <is>
          <t>Multifamily (5 or more) residential propertie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6" t="n">
        <v>0</v>
      </c>
      <c r="C150" s="6" t="n">
        <v>0</v>
      </c>
    </row>
    <row r="151">
      <c r="A151" s="4" t="inlineStr">
        <is>
          <t>Multifamily (5 or more) residential properties | 60 - 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6" t="n">
        <v>20392</v>
      </c>
      <c r="C153" s="6" t="n">
        <v>0</v>
      </c>
    </row>
    <row r="154">
      <c r="A154" s="4" t="inlineStr">
        <is>
          <t>Multifamily (5 or more) residential propertie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6" t="n">
        <v>757</v>
      </c>
      <c r="C156" s="6" t="n">
        <v>305</v>
      </c>
    </row>
    <row r="157">
      <c r="A157" s="4" t="inlineStr">
        <is>
          <t>Multifamily (5 or more) residential propertie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6" t="n">
        <v>21149</v>
      </c>
      <c r="C159" s="6" t="n">
        <v>305</v>
      </c>
    </row>
    <row r="160">
      <c r="A160" s="4" t="inlineStr">
        <is>
          <t>Multifamily (5 or more) residential propertie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6" t="n">
        <v>389997</v>
      </c>
      <c r="C162" s="6" t="n">
        <v>305392</v>
      </c>
    </row>
    <row r="163">
      <c r="A163" s="4" t="inlineStr">
        <is>
          <t>Non-owner occupied, nonfarm nonresidentia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6" t="n">
        <v>1033541</v>
      </c>
      <c r="C165" s="6" t="n">
        <v>984033</v>
      </c>
    </row>
    <row r="166">
      <c r="A166" s="4" t="inlineStr">
        <is>
          <t>Non-owner occupied, nonfarm nonresidential properties | 30 - 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6" t="n">
        <v>0</v>
      </c>
      <c r="C168" s="6" t="n">
        <v>95</v>
      </c>
    </row>
    <row r="169">
      <c r="A169" s="4" t="inlineStr">
        <is>
          <t>Non-owner occupied, nonfarm nonresidential properties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6" t="n">
        <v>0</v>
      </c>
      <c r="C171" s="6" t="n">
        <v>299</v>
      </c>
    </row>
    <row r="172">
      <c r="A172" s="4" t="inlineStr">
        <is>
          <t>Non-owner occupied, nonfarm nonresidential properties | Greater Than 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6" t="n">
        <v>0</v>
      </c>
      <c r="C174" s="6" t="n">
        <v>2031</v>
      </c>
    </row>
    <row r="175">
      <c r="A175" s="4" t="inlineStr">
        <is>
          <t>Non-owner occupied, nonfarm nonresidential propertie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t>
        </is>
      </c>
      <c r="B177" s="6" t="n">
        <v>0</v>
      </c>
      <c r="C177" s="6" t="n">
        <v>2425</v>
      </c>
    </row>
    <row r="178">
      <c r="A178" s="4" t="inlineStr">
        <is>
          <t>Non-owner occupied, nonfarm nonresidential properties | Loans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t>
        </is>
      </c>
      <c r="B180" s="6" t="n">
        <v>1033541</v>
      </c>
      <c r="C180" s="6" t="n">
        <v>981608</v>
      </c>
    </row>
    <row r="181">
      <c r="A181" s="4" t="inlineStr">
        <is>
          <t>1-4 Family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t>
        </is>
      </c>
      <c r="B183" s="6" t="n">
        <v>26431</v>
      </c>
      <c r="C183" s="6" t="n">
        <v>28055</v>
      </c>
    </row>
    <row r="184">
      <c r="A184" s="4" t="inlineStr">
        <is>
          <t>1-4 Family Construction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t>
        </is>
      </c>
      <c r="B186" s="6" t="n">
        <v>216</v>
      </c>
      <c r="C186" s="6" t="n">
        <v>0</v>
      </c>
    </row>
    <row r="187">
      <c r="A187" s="4" t="inlineStr">
        <is>
          <t>1-4 Family Construction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t>
        </is>
      </c>
      <c r="B189" s="6" t="n">
        <v>0</v>
      </c>
      <c r="C189" s="6" t="n">
        <v>0</v>
      </c>
    </row>
    <row r="190">
      <c r="A190" s="4" t="inlineStr">
        <is>
          <t>1-4 Family Construction | Greater Than 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t>
        </is>
      </c>
      <c r="B192" s="6" t="n">
        <v>0</v>
      </c>
      <c r="C192" s="6" t="n">
        <v>0</v>
      </c>
    </row>
    <row r="193">
      <c r="A193" s="4" t="inlineStr">
        <is>
          <t>1-4 Family Construction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t>
        </is>
      </c>
      <c r="B195" s="6" t="n">
        <v>216</v>
      </c>
      <c r="C195" s="6" t="n">
        <v>0</v>
      </c>
    </row>
    <row r="196">
      <c r="A196" s="4" t="inlineStr">
        <is>
          <t>1-4 Family Construction | Loans Not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t>
        </is>
      </c>
      <c r="B198" s="6" t="n">
        <v>26215</v>
      </c>
      <c r="C198" s="6" t="n">
        <v>28055</v>
      </c>
    </row>
    <row r="199">
      <c r="A199" s="4" t="inlineStr">
        <is>
          <t>Home equity lines of credi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t>
        </is>
      </c>
      <c r="B201" s="6" t="n">
        <v>166327</v>
      </c>
      <c r="C201" s="6" t="n">
        <v>130700</v>
      </c>
    </row>
    <row r="202">
      <c r="A202" s="4" t="inlineStr">
        <is>
          <t>Home equity lines of credit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t>
        </is>
      </c>
      <c r="B204" s="6" t="n">
        <v>1006</v>
      </c>
      <c r="C204" s="6" t="n">
        <v>582</v>
      </c>
    </row>
    <row r="205">
      <c r="A205" s="4" t="inlineStr">
        <is>
          <t>Home equity lines of credit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t>
        </is>
      </c>
      <c r="B207" s="6" t="n">
        <v>387</v>
      </c>
      <c r="C207" s="6" t="n">
        <v>682</v>
      </c>
    </row>
    <row r="208">
      <c r="A208" s="4" t="inlineStr">
        <is>
          <t>Home equity lines of credit | Greater Than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t>
        </is>
      </c>
      <c r="B210" s="6" t="n">
        <v>323</v>
      </c>
      <c r="C210" s="6" t="n">
        <v>339</v>
      </c>
    </row>
    <row r="211">
      <c r="A211" s="4" t="inlineStr">
        <is>
          <t>Home equity lines of credi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t>
        </is>
      </c>
      <c r="B213" s="6" t="n">
        <v>1716</v>
      </c>
      <c r="C213" s="6" t="n">
        <v>1603</v>
      </c>
    </row>
    <row r="214">
      <c r="A214" s="4" t="inlineStr">
        <is>
          <t>Home equity lines of credit | Loans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t>
        </is>
      </c>
      <c r="B216" s="6" t="n">
        <v>164611</v>
      </c>
      <c r="C216" s="6" t="n">
        <v>129097</v>
      </c>
    </row>
    <row r="217">
      <c r="A217" s="4" t="inlineStr">
        <is>
          <t>Residential Mortgages secured by first lie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t>
        </is>
      </c>
      <c r="B219" s="6" t="n">
        <v>1012746</v>
      </c>
      <c r="C219" s="6" t="n">
        <v>1005335</v>
      </c>
    </row>
    <row r="220">
      <c r="A220" s="4" t="inlineStr">
        <is>
          <t>Residential Mortgages secured by first liens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t>
        </is>
      </c>
      <c r="B222" s="6" t="n">
        <v>2908</v>
      </c>
      <c r="C222" s="6" t="n">
        <v>2360</v>
      </c>
    </row>
    <row r="223">
      <c r="A223" s="4" t="inlineStr">
        <is>
          <t>Residential Mortgages secured by first liens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t>
        </is>
      </c>
      <c r="B225" s="6" t="n">
        <v>1910</v>
      </c>
      <c r="C225" s="6" t="n">
        <v>1094</v>
      </c>
    </row>
    <row r="226">
      <c r="A226" s="4" t="inlineStr">
        <is>
          <t>Residential Mortgages secured by first liens | Greater Than 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t>
        </is>
      </c>
      <c r="B228" s="6" t="n">
        <v>5795</v>
      </c>
      <c r="C228" s="6" t="n">
        <v>1651</v>
      </c>
    </row>
    <row r="229">
      <c r="A229" s="4" t="inlineStr">
        <is>
          <t>Residential Mortgages secured by first liens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t>
        </is>
      </c>
      <c r="B231" s="6" t="n">
        <v>10613</v>
      </c>
      <c r="C231" s="6" t="n">
        <v>5105</v>
      </c>
    </row>
    <row r="232">
      <c r="A232" s="4" t="inlineStr">
        <is>
          <t>Residential Mortgages secured by first liens | Loans Not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t>
        </is>
      </c>
      <c r="B234" s="6" t="n">
        <v>1002133</v>
      </c>
      <c r="C234" s="6" t="n">
        <v>1000230</v>
      </c>
    </row>
    <row r="235">
      <c r="A235" s="4" t="inlineStr">
        <is>
          <t>Residential Mortgages secured by junior lie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t>
        </is>
      </c>
      <c r="B237" s="6" t="n">
        <v>106462</v>
      </c>
      <c r="C237" s="6" t="n">
        <v>91240</v>
      </c>
    </row>
    <row r="238">
      <c r="A238" s="4" t="inlineStr">
        <is>
          <t>Residential Mortgages secured by junior liens | 30 - 59 Days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t>
        </is>
      </c>
      <c r="B240" s="6" t="n">
        <v>224</v>
      </c>
      <c r="C240" s="6" t="n">
        <v>21</v>
      </c>
    </row>
    <row r="241">
      <c r="A241" s="4" t="inlineStr">
        <is>
          <t>Residential Mortgages secured by junior liens | 60 - 89 Days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t>
        </is>
      </c>
      <c r="B243" s="6" t="n">
        <v>35</v>
      </c>
      <c r="C243" s="6" t="n">
        <v>38</v>
      </c>
    </row>
    <row r="244">
      <c r="A244" s="4" t="inlineStr">
        <is>
          <t>Residential Mortgages secured by junior liens | Greater Than 89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t>
        </is>
      </c>
      <c r="B246" s="6" t="n">
        <v>64</v>
      </c>
      <c r="C246" s="6" t="n">
        <v>60</v>
      </c>
    </row>
    <row r="247">
      <c r="A247" s="4" t="inlineStr">
        <is>
          <t>Residential Mortgages secured by junior lie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t>
        </is>
      </c>
      <c r="B249" s="6" t="n">
        <v>323</v>
      </c>
      <c r="C249" s="6" t="n">
        <v>119</v>
      </c>
    </row>
    <row r="250">
      <c r="A250" s="4" t="inlineStr">
        <is>
          <t>Residential Mortgages secured by junior liens | Loans Not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t>
        </is>
      </c>
      <c r="B252" s="6" t="n">
        <v>106139</v>
      </c>
      <c r="C252" s="6" t="n">
        <v>91121</v>
      </c>
    </row>
    <row r="253">
      <c r="A253" s="4" t="inlineStr">
        <is>
          <t>Other revolving credit pl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t>
        </is>
      </c>
      <c r="B255" s="6" t="n">
        <v>41095</v>
      </c>
      <c r="C255" s="6" t="n">
        <v>42877</v>
      </c>
    </row>
    <row r="256">
      <c r="A256" s="4" t="inlineStr">
        <is>
          <t>Other revolving credit plans | 30 - 59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t>
        </is>
      </c>
      <c r="B258" s="6" t="n">
        <v>351</v>
      </c>
      <c r="C258" s="6" t="n">
        <v>114</v>
      </c>
    </row>
    <row r="259">
      <c r="A259" s="4" t="inlineStr">
        <is>
          <t>Other revolving credit plans | 60 - 8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t>
        </is>
      </c>
      <c r="B261" s="6" t="n">
        <v>4</v>
      </c>
      <c r="C261" s="6" t="n">
        <v>41</v>
      </c>
    </row>
    <row r="262">
      <c r="A262" s="4" t="inlineStr">
        <is>
          <t>Other revolving credit plans | Greater Than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t>
        </is>
      </c>
      <c r="B264" s="6" t="n">
        <v>100</v>
      </c>
      <c r="C264" s="6" t="n">
        <v>14</v>
      </c>
    </row>
    <row r="265">
      <c r="A265" s="4" t="inlineStr">
        <is>
          <t>Other revolving credit plans | Total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t>
        </is>
      </c>
      <c r="B267" s="6" t="n">
        <v>455</v>
      </c>
      <c r="C267" s="6" t="n">
        <v>169</v>
      </c>
    </row>
    <row r="268">
      <c r="A268" s="4" t="inlineStr">
        <is>
          <t>Other revolving credit plans | Loans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t>
        </is>
      </c>
      <c r="B270" s="6" t="n">
        <v>40640</v>
      </c>
      <c r="C270" s="6" t="n">
        <v>42708</v>
      </c>
    </row>
    <row r="271">
      <c r="A271" s="4" t="inlineStr">
        <is>
          <t>Automobil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t>
        </is>
      </c>
      <c r="B273" s="6" t="n">
        <v>20961</v>
      </c>
      <c r="C273" s="6" t="n">
        <v>25315</v>
      </c>
    </row>
    <row r="274">
      <c r="A274" s="4" t="inlineStr">
        <is>
          <t>Automobile | 30 - 5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t>
        </is>
      </c>
      <c r="B276" s="6" t="n">
        <v>135</v>
      </c>
      <c r="C276" s="6" t="n">
        <v>62</v>
      </c>
    </row>
    <row r="277">
      <c r="A277" s="4" t="inlineStr">
        <is>
          <t>Automobile | 60 - 89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t>
        </is>
      </c>
      <c r="B279" s="6" t="n">
        <v>3</v>
      </c>
      <c r="C279" s="6" t="n">
        <v>5</v>
      </c>
    </row>
    <row r="280">
      <c r="A280" s="4" t="inlineStr">
        <is>
          <t>Automobile | Greater Than 89 Days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t>
        </is>
      </c>
      <c r="B282" s="6" t="n">
        <v>0</v>
      </c>
      <c r="C282" s="6" t="n">
        <v>67</v>
      </c>
    </row>
    <row r="283">
      <c r="A283" s="4" t="inlineStr">
        <is>
          <t>Automobile | Total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t>
        </is>
      </c>
      <c r="B285" s="6" t="n">
        <v>138</v>
      </c>
      <c r="C285" s="6" t="n">
        <v>134</v>
      </c>
    </row>
    <row r="286">
      <c r="A286" s="4" t="inlineStr">
        <is>
          <t>Automobile | Loans Not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t>
        </is>
      </c>
      <c r="B288" s="6" t="n">
        <v>20823</v>
      </c>
      <c r="C288" s="6" t="n">
        <v>25181</v>
      </c>
    </row>
    <row r="289">
      <c r="A289" s="4" t="inlineStr">
        <is>
          <t>Other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t>
        </is>
      </c>
      <c r="B291" s="6" t="n">
        <v>53821</v>
      </c>
      <c r="C291" s="6" t="n">
        <v>51592</v>
      </c>
    </row>
    <row r="292">
      <c r="A292" s="4" t="inlineStr">
        <is>
          <t>Other consumer | 30 - 59 Days Past Du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t>
        </is>
      </c>
      <c r="B294" s="6" t="n">
        <v>601</v>
      </c>
      <c r="C294" s="6" t="n">
        <v>452</v>
      </c>
    </row>
    <row r="295">
      <c r="A295" s="4" t="inlineStr">
        <is>
          <t>Other consumer | 60 - 89 Days Past Du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t>
        </is>
      </c>
      <c r="B297" s="6" t="n">
        <v>271</v>
      </c>
      <c r="C297" s="6" t="n">
        <v>453</v>
      </c>
    </row>
    <row r="298">
      <c r="A298" s="4" t="inlineStr">
        <is>
          <t>Other consumer | Greater Than 89 Days Past Du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t>
        </is>
      </c>
      <c r="B300" s="6" t="n">
        <v>358</v>
      </c>
      <c r="C300" s="6" t="n">
        <v>354</v>
      </c>
    </row>
    <row r="301">
      <c r="A301" s="4" t="inlineStr">
        <is>
          <t>Other 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t>
        </is>
      </c>
      <c r="B303" s="6" t="n">
        <v>1230</v>
      </c>
      <c r="C303" s="6" t="n">
        <v>1259</v>
      </c>
    </row>
    <row r="304">
      <c r="A304" s="4" t="inlineStr">
        <is>
          <t>Other consumer | Loans Not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t>
        </is>
      </c>
      <c r="B306" s="6" t="n">
        <v>52591</v>
      </c>
      <c r="C306" s="6" t="n">
        <v>50333</v>
      </c>
    </row>
    <row r="307">
      <c r="A307" s="4" t="inlineStr">
        <is>
          <t>Credit card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t>
        </is>
      </c>
      <c r="B309" s="6" t="n">
        <v>13143</v>
      </c>
      <c r="C309" s="6" t="n">
        <v>11785</v>
      </c>
    </row>
    <row r="310">
      <c r="A310" s="4" t="inlineStr">
        <is>
          <t>Credit cards | 30 - 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t>
        </is>
      </c>
      <c r="B312" s="6" t="n">
        <v>97</v>
      </c>
      <c r="C312" s="6" t="n">
        <v>110</v>
      </c>
    </row>
    <row r="313">
      <c r="A313" s="4" t="inlineStr">
        <is>
          <t>Credit cards | 60 - 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t>
        </is>
      </c>
      <c r="B315" s="6" t="n">
        <v>115</v>
      </c>
      <c r="C315" s="6" t="n">
        <v>17</v>
      </c>
    </row>
    <row r="316">
      <c r="A316" s="4" t="inlineStr">
        <is>
          <t>Credit cards | Greater Than 89 Days Past Due</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t>
        </is>
      </c>
      <c r="B318" s="6" t="n">
        <v>162</v>
      </c>
      <c r="C318" s="6" t="n">
        <v>32</v>
      </c>
    </row>
    <row r="319">
      <c r="A319" s="4" t="inlineStr">
        <is>
          <t>Credit cards | Total Past Du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t>
        </is>
      </c>
      <c r="B321" s="6" t="n">
        <v>374</v>
      </c>
      <c r="C321" s="6" t="n">
        <v>159</v>
      </c>
    </row>
    <row r="322">
      <c r="A322" s="4" t="inlineStr">
        <is>
          <t>Credit cards | Loans Not Past Due</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t>
        </is>
      </c>
      <c r="B324" s="6" t="n">
        <v>12769</v>
      </c>
      <c r="C324" s="6" t="n">
        <v>11626</v>
      </c>
    </row>
    <row r="325">
      <c r="A325" s="4" t="inlineStr">
        <is>
          <t>Overdraf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t>
        </is>
      </c>
      <c r="B327" s="6" t="n">
        <v>257</v>
      </c>
      <c r="C327" s="6" t="n">
        <v>292</v>
      </c>
    </row>
    <row r="328">
      <c r="A328" s="4" t="inlineStr">
        <is>
          <t>Overdrafts | 30 -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t>
        </is>
      </c>
      <c r="B330" s="6" t="n">
        <v>0</v>
      </c>
      <c r="C330" s="6" t="n">
        <v>0</v>
      </c>
    </row>
    <row r="331">
      <c r="A331" s="4" t="inlineStr">
        <is>
          <t>Overdrafts | 60 -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t>
        </is>
      </c>
      <c r="B333" s="6" t="n">
        <v>0</v>
      </c>
      <c r="C333" s="6" t="n">
        <v>0</v>
      </c>
    </row>
    <row r="334">
      <c r="A334" s="4" t="inlineStr">
        <is>
          <t>Overdrafts | Greater Than 89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t>
        </is>
      </c>
      <c r="B336" s="6" t="n">
        <v>0</v>
      </c>
      <c r="C336" s="6" t="n">
        <v>0</v>
      </c>
    </row>
    <row r="337">
      <c r="A337" s="4" t="inlineStr">
        <is>
          <t>Overdrafts | Total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t>
        </is>
      </c>
      <c r="B339" s="6" t="n">
        <v>0</v>
      </c>
      <c r="C339" s="6" t="n">
        <v>0</v>
      </c>
    </row>
    <row r="340">
      <c r="A340" s="4" t="inlineStr">
        <is>
          <t>Overdrafts | Loans No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t>
        </is>
      </c>
      <c r="B342" s="5" t="n">
        <v>257</v>
      </c>
      <c r="C342" s="5" t="n">
        <v>2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Amortized Cost Basi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interest rate reduction (in percent)</t>
        </is>
      </c>
      <c r="B4" s="10" t="n">
        <v>0.0016</v>
      </c>
      <c r="C4" s="10" t="n">
        <v>0.0049</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modified accumulated</t>
        </is>
      </c>
      <c r="B7" s="5" t="n">
        <v>7371</v>
      </c>
      <c r="C7" s="5" t="n">
        <v>21711</v>
      </c>
    </row>
    <row r="8">
      <c r="A8" s="4" t="inlineStr">
        <is>
          <t>30 - 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excluding accrued interest modified accumulated</t>
        </is>
      </c>
      <c r="B10" s="6" t="n">
        <v>0</v>
      </c>
      <c r="C10" s="6" t="n">
        <v>0</v>
      </c>
    </row>
    <row r="11">
      <c r="A11" s="4" t="inlineStr">
        <is>
          <t>60 - 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excluding accrued interest modified accumulated</t>
        </is>
      </c>
      <c r="B13" s="6" t="n">
        <v>0</v>
      </c>
      <c r="C13" s="6" t="n">
        <v>0</v>
      </c>
    </row>
    <row r="14">
      <c r="A14" s="4" t="inlineStr">
        <is>
          <t>Greater Than 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excluding accrued interest modified accumulated</t>
        </is>
      </c>
      <c r="B16" s="6" t="n">
        <v>0</v>
      </c>
      <c r="C16" s="6" t="n">
        <v>0</v>
      </c>
    </row>
    <row r="17">
      <c r="A17" s="4" t="inlineStr">
        <is>
          <t>Total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modified accumulated</t>
        </is>
      </c>
      <c r="B19" s="6" t="n">
        <v>0</v>
      </c>
      <c r="C19" s="6" t="n">
        <v>0</v>
      </c>
    </row>
    <row r="20">
      <c r="A20" s="4" t="inlineStr">
        <is>
          <t>Principal Forgivenes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excluding accrued interest modified accumulated</t>
        </is>
      </c>
      <c r="B22" s="6" t="n">
        <v>0</v>
      </c>
      <c r="C22" s="6" t="n">
        <v>0</v>
      </c>
    </row>
    <row r="23">
      <c r="A23" s="4" t="inlineStr">
        <is>
          <t>Total amortized cost basis of loans that had a payment default</t>
        </is>
      </c>
      <c r="B23" s="6" t="n">
        <v>0</v>
      </c>
      <c r="C23" s="4" t="inlineStr">
        <is>
          <t xml:space="preserve"> </t>
        </is>
      </c>
    </row>
    <row r="24">
      <c r="A24" s="4" t="inlineStr">
        <is>
          <t>Payment Dela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excluding accrued interest modified accumulated</t>
        </is>
      </c>
      <c r="B26" s="6" t="n">
        <v>6961</v>
      </c>
      <c r="C26" s="6" t="n">
        <v>19639</v>
      </c>
    </row>
    <row r="27">
      <c r="A27" s="4" t="inlineStr">
        <is>
          <t>Total amortized cost basis of loans that had a payment default</t>
        </is>
      </c>
      <c r="B27" s="6" t="n">
        <v>1549</v>
      </c>
      <c r="C27" s="4" t="inlineStr">
        <is>
          <t xml:space="preserve"> </t>
        </is>
      </c>
    </row>
    <row r="28">
      <c r="A28" s="4" t="inlineStr">
        <is>
          <t>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excluding accrued interest modified accumulated</t>
        </is>
      </c>
      <c r="B30" s="6" t="n">
        <v>410</v>
      </c>
      <c r="C30" s="6" t="n">
        <v>967</v>
      </c>
    </row>
    <row r="31">
      <c r="A31" s="4" t="inlineStr">
        <is>
          <t>Total amortized cost basis of loans that had a payment default</t>
        </is>
      </c>
      <c r="B31" s="6" t="n">
        <v>1523</v>
      </c>
      <c r="C31" s="4" t="inlineStr">
        <is>
          <t xml:space="preserve"> </t>
        </is>
      </c>
    </row>
    <row r="32">
      <c r="A32" s="4" t="inlineStr">
        <is>
          <t>Interest Rate Red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excluding accrued interest modified accumulated</t>
        </is>
      </c>
      <c r="B34" s="5" t="n">
        <v>0</v>
      </c>
      <c r="C34" s="5" t="n">
        <v>320</v>
      </c>
    </row>
    <row r="35">
      <c r="A35" s="4" t="inlineStr">
        <is>
          <t>Financing receivable, interest rate reduction (in percent)</t>
        </is>
      </c>
      <c r="B35" s="13" t="n">
        <v>0</v>
      </c>
      <c r="C35" s="10" t="n">
        <v>0.005</v>
      </c>
    </row>
    <row r="36">
      <c r="A36" s="4" t="inlineStr">
        <is>
          <t>Total amortized cost basis of loans that had a payment default</t>
        </is>
      </c>
      <c r="B36" s="5" t="n">
        <v>0</v>
      </c>
      <c r="C36" s="4" t="inlineStr">
        <is>
          <t xml:space="preserve"> </t>
        </is>
      </c>
    </row>
    <row r="37">
      <c r="A37" s="4" t="inlineStr">
        <is>
          <t>Combination Payment Delay and Term Extens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modified accumulated</t>
        </is>
      </c>
      <c r="B39" s="6" t="n">
        <v>0</v>
      </c>
      <c r="C39" s="5" t="n">
        <v>785</v>
      </c>
    </row>
    <row r="40">
      <c r="A40" s="4" t="inlineStr">
        <is>
          <t>Total amortized cost basis of loans that had a payment default</t>
        </is>
      </c>
      <c r="B40" s="5" t="n">
        <v>0</v>
      </c>
      <c r="C40" s="4" t="inlineStr">
        <is>
          <t xml:space="preserve"> </t>
        </is>
      </c>
    </row>
    <row r="41">
      <c r="A41" s="4" t="inlineStr">
        <is>
          <t>Owner-occupied, nonfarm nonresidential properti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interest rate reduction (in percent)</t>
        </is>
      </c>
      <c r="B43" s="10" t="n">
        <v>0.0014</v>
      </c>
      <c r="C43" s="10" t="n">
        <v>0.012</v>
      </c>
    </row>
    <row r="44">
      <c r="A44" s="4" t="inlineStr">
        <is>
          <t>Owner-occupied, nonfarm nonresidential properties | Curr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excluding accrued interest modified accumulated</t>
        </is>
      </c>
      <c r="B46" s="5" t="n">
        <v>696</v>
      </c>
      <c r="C46" s="5" t="n">
        <v>5934</v>
      </c>
    </row>
    <row r="47">
      <c r="A47" s="4" t="inlineStr">
        <is>
          <t>Owner-occupied, nonfarm nonresidential properties | 30 - 59 Days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excluding accrued interest modified accumulated</t>
        </is>
      </c>
      <c r="B49" s="6" t="n">
        <v>0</v>
      </c>
      <c r="C49" s="6" t="n">
        <v>0</v>
      </c>
    </row>
    <row r="50">
      <c r="A50" s="4" t="inlineStr">
        <is>
          <t>Owner-occupied, nonfarm nonresidential properties | 60 - 89 Days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excluding accrued interest modified accumulated</t>
        </is>
      </c>
      <c r="B52" s="6" t="n">
        <v>0</v>
      </c>
      <c r="C52" s="6" t="n">
        <v>0</v>
      </c>
    </row>
    <row r="53">
      <c r="A53" s="4" t="inlineStr">
        <is>
          <t>Owner-occupied, nonfarm nonresidential properties | Greater Than 89 Days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excluding accrued interest modified accumulated</t>
        </is>
      </c>
      <c r="B55" s="6" t="n">
        <v>0</v>
      </c>
      <c r="C55" s="6" t="n">
        <v>0</v>
      </c>
    </row>
    <row r="56">
      <c r="A56" s="4" t="inlineStr">
        <is>
          <t>Owner-occupied, nonfarm nonresidential properties | Total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excluding accrued interest modified accumulated</t>
        </is>
      </c>
      <c r="B58" s="6" t="n">
        <v>0</v>
      </c>
      <c r="C58" s="6" t="n">
        <v>0</v>
      </c>
    </row>
    <row r="59">
      <c r="A59" s="4" t="inlineStr">
        <is>
          <t>Owner-occupied, nonfarm nonresidential properties | Principal Forgivenes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excluding accrued interest modified accumulated</t>
        </is>
      </c>
      <c r="B61" s="6" t="n">
        <v>0</v>
      </c>
      <c r="C61" s="6" t="n">
        <v>0</v>
      </c>
    </row>
    <row r="62">
      <c r="A62" s="4" t="inlineStr">
        <is>
          <t>Owner-occupied, nonfarm nonresidential properties | Payment Dela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excluding accrued interest modified accumulated</t>
        </is>
      </c>
      <c r="B64" s="6" t="n">
        <v>696</v>
      </c>
      <c r="C64" s="6" t="n">
        <v>5934</v>
      </c>
    </row>
    <row r="65">
      <c r="A65" s="4" t="inlineStr">
        <is>
          <t>Owner-occupied, nonfarm nonresidential properties | Term Extens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 excluding accrued interest modified accumulated</t>
        </is>
      </c>
      <c r="B67" s="6" t="n">
        <v>0</v>
      </c>
      <c r="C67" s="6" t="n">
        <v>0</v>
      </c>
    </row>
    <row r="68">
      <c r="A68" s="4" t="inlineStr">
        <is>
          <t>Owner-occupied, nonfarm nonresidential properties | Interest Rate Reduction</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excluding accrued interest modified accumulated</t>
        </is>
      </c>
      <c r="B70" s="6" t="n">
        <v>0</v>
      </c>
      <c r="C70" s="6" t="n">
        <v>0</v>
      </c>
    </row>
    <row r="71">
      <c r="A71" s="4" t="inlineStr">
        <is>
          <t>Owner-occupied, nonfarm nonresidential properties | Combination Payment Delay and Term Extensio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excluding accrued interest modified accumulated</t>
        </is>
      </c>
      <c r="B73" s="5" t="n">
        <v>0</v>
      </c>
      <c r="C73" s="5" t="n">
        <v>0</v>
      </c>
    </row>
    <row r="74">
      <c r="A74" s="4" t="inlineStr">
        <is>
          <t>Commercial and Industri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interest rate reduction (in percent)</t>
        </is>
      </c>
      <c r="B76" s="10" t="n">
        <v>0.0005999999999999999</v>
      </c>
      <c r="C76" s="10" t="n">
        <v>0.0119</v>
      </c>
    </row>
    <row r="77">
      <c r="A77" s="4" t="inlineStr">
        <is>
          <t>Commercial and Industrial | Curr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excluding accrued interest modified accumulated</t>
        </is>
      </c>
      <c r="B79" s="5" t="n">
        <v>410</v>
      </c>
      <c r="C79" s="5" t="n">
        <v>8638</v>
      </c>
    </row>
    <row r="80">
      <c r="A80" s="4" t="inlineStr">
        <is>
          <t>Commercial and Industrial | 30 - 59 Days Past Du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excluding accrued interest modified accumulated</t>
        </is>
      </c>
      <c r="B82" s="6" t="n">
        <v>0</v>
      </c>
      <c r="C82" s="6" t="n">
        <v>0</v>
      </c>
    </row>
    <row r="83">
      <c r="A83" s="4" t="inlineStr">
        <is>
          <t>Commercial and Industrial | 60 - 89 Days Past 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Financing receivable excluding accrued interest modified accumulated</t>
        </is>
      </c>
      <c r="B85" s="6" t="n">
        <v>0</v>
      </c>
      <c r="C85" s="6" t="n">
        <v>0</v>
      </c>
    </row>
    <row r="86">
      <c r="A86" s="4" t="inlineStr">
        <is>
          <t>Commercial and Industrial | Greater Than 89 Days Past Du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excluding accrued interest modified accumulated</t>
        </is>
      </c>
      <c r="B88" s="6" t="n">
        <v>0</v>
      </c>
      <c r="C88" s="6" t="n">
        <v>0</v>
      </c>
    </row>
    <row r="89">
      <c r="A89" s="4" t="inlineStr">
        <is>
          <t>Commercial and Industrial | Total Past Du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 excluding accrued interest modified accumulated</t>
        </is>
      </c>
      <c r="B91" s="6" t="n">
        <v>0</v>
      </c>
      <c r="C91" s="6" t="n">
        <v>0</v>
      </c>
    </row>
    <row r="92">
      <c r="A92" s="4" t="inlineStr">
        <is>
          <t>Commercial and Industrial | Principal Forgivenes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excluding accrued interest modified accumulated</t>
        </is>
      </c>
      <c r="B94" s="6" t="n">
        <v>0</v>
      </c>
      <c r="C94" s="6" t="n">
        <v>0</v>
      </c>
    </row>
    <row r="95">
      <c r="A95" s="4" t="inlineStr">
        <is>
          <t>Commercial and Industrial | Payment Delay</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excluding accrued interest modified accumulated</t>
        </is>
      </c>
      <c r="B97" s="6" t="n">
        <v>0</v>
      </c>
      <c r="C97" s="6" t="n">
        <v>7794</v>
      </c>
    </row>
    <row r="98">
      <c r="A98" s="4" t="inlineStr">
        <is>
          <t>Commercial and Industrial | Term Extension</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 excluding accrued interest modified accumulated</t>
        </is>
      </c>
      <c r="B100" s="6" t="n">
        <v>410</v>
      </c>
      <c r="C100" s="6" t="n">
        <v>524</v>
      </c>
    </row>
    <row r="101">
      <c r="A101" s="4" t="inlineStr">
        <is>
          <t>Commercial and Industrial | Interest Rate Reduc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Financing receivable excluding accrued interest modified accumulated</t>
        </is>
      </c>
      <c r="B103" s="5" t="n">
        <v>0</v>
      </c>
      <c r="C103" s="5" t="n">
        <v>320</v>
      </c>
    </row>
    <row r="104">
      <c r="A104" s="4" t="inlineStr">
        <is>
          <t>Financing receivable, interest rate reduction (in percent)</t>
        </is>
      </c>
      <c r="B104" s="13" t="n">
        <v>0</v>
      </c>
      <c r="C104" s="10" t="n">
        <v>0.005</v>
      </c>
    </row>
    <row r="105">
      <c r="A105" s="4" t="inlineStr">
        <is>
          <t>Commercial and Industrial | Combination Payment Delay and Term Extens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excluding accrued interest modified accumulated</t>
        </is>
      </c>
      <c r="B107" s="5" t="n">
        <v>0</v>
      </c>
      <c r="C107" s="5" t="n">
        <v>0</v>
      </c>
    </row>
    <row r="108">
      <c r="A108" s="4" t="inlineStr">
        <is>
          <t>Non-owner occupied, nonfarm nonresidential propertie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Financing receivable, interest rate reduction (in percent)</t>
        </is>
      </c>
      <c r="B110" s="10" t="n">
        <v>0.0051</v>
      </c>
      <c r="C110" s="10" t="n">
        <v>0.0075</v>
      </c>
    </row>
    <row r="111">
      <c r="A111" s="4" t="inlineStr">
        <is>
          <t>Non-owner occupied, nonfarm nonresidential properties | Current</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Financing receivable excluding accrued interest modified accumulated</t>
        </is>
      </c>
      <c r="B113" s="5" t="n">
        <v>5225</v>
      </c>
      <c r="C113" s="5" t="n">
        <v>6696</v>
      </c>
    </row>
    <row r="114">
      <c r="A114" s="4" t="inlineStr">
        <is>
          <t>Non-owner occupied, nonfarm nonresidential properties | 30 - 59 Days Past Du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inancing receivable excluding accrued interest modified accumulated</t>
        </is>
      </c>
      <c r="B116" s="6" t="n">
        <v>0</v>
      </c>
      <c r="C116" s="6" t="n">
        <v>0</v>
      </c>
    </row>
    <row r="117">
      <c r="A117" s="4" t="inlineStr">
        <is>
          <t>Non-owner occupied, nonfarm nonresidential properties | 60 - 89 Days Past Du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excluding accrued interest modified accumulated</t>
        </is>
      </c>
      <c r="B119" s="6" t="n">
        <v>0</v>
      </c>
      <c r="C119" s="6" t="n">
        <v>0</v>
      </c>
    </row>
    <row r="120">
      <c r="A120" s="4" t="inlineStr">
        <is>
          <t>Non-owner occupied, nonfarm nonresidential properties | Greater Than 89 Days Past Du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Financing receivable excluding accrued interest modified accumulated</t>
        </is>
      </c>
      <c r="B122" s="6" t="n">
        <v>0</v>
      </c>
      <c r="C122" s="6" t="n">
        <v>0</v>
      </c>
    </row>
    <row r="123">
      <c r="A123" s="4" t="inlineStr">
        <is>
          <t>Non-owner occupied, nonfarm nonresidential properties | Total Past Du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Financing receivable excluding accrued interest modified accumulated</t>
        </is>
      </c>
      <c r="B125" s="6" t="n">
        <v>0</v>
      </c>
      <c r="C125" s="6" t="n">
        <v>0</v>
      </c>
    </row>
    <row r="126">
      <c r="A126" s="4" t="inlineStr">
        <is>
          <t>Non-owner occupied, nonfarm nonresidential properties | Principal Forgivenes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Financing receivable excluding accrued interest modified accumulated</t>
        </is>
      </c>
      <c r="B128" s="6" t="n">
        <v>0</v>
      </c>
      <c r="C128" s="6" t="n">
        <v>0</v>
      </c>
    </row>
    <row r="129">
      <c r="A129" s="4" t="inlineStr">
        <is>
          <t>Total amortized cost basis of loans that had a payment default</t>
        </is>
      </c>
      <c r="B129" s="6" t="n">
        <v>0</v>
      </c>
      <c r="C129" s="4" t="inlineStr">
        <is>
          <t xml:space="preserve"> </t>
        </is>
      </c>
    </row>
    <row r="130">
      <c r="A130" s="4" t="inlineStr">
        <is>
          <t>Non-owner occupied, nonfarm nonresidential properties | Payment Delay</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excluding accrued interest modified accumulated</t>
        </is>
      </c>
      <c r="B132" s="6" t="n">
        <v>5225</v>
      </c>
      <c r="C132" s="6" t="n">
        <v>5911</v>
      </c>
    </row>
    <row r="133">
      <c r="A133" s="4" t="inlineStr">
        <is>
          <t>Total amortized cost basis of loans that had a payment default</t>
        </is>
      </c>
      <c r="B133" s="6" t="n">
        <v>0</v>
      </c>
      <c r="C133" s="4" t="inlineStr">
        <is>
          <t xml:space="preserve"> </t>
        </is>
      </c>
    </row>
    <row r="134">
      <c r="A134" s="4" t="inlineStr">
        <is>
          <t>Non-owner occupied, nonfarm nonresidential properties | Term Extensio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Financing receivable excluding accrued interest modified accumulated</t>
        </is>
      </c>
      <c r="B136" s="6" t="n">
        <v>0</v>
      </c>
      <c r="C136" s="6" t="n">
        <v>0</v>
      </c>
    </row>
    <row r="137">
      <c r="A137" s="4" t="inlineStr">
        <is>
          <t>Total amortized cost basis of loans that had a payment default</t>
        </is>
      </c>
      <c r="B137" s="6" t="n">
        <v>1523</v>
      </c>
      <c r="C137" s="4" t="inlineStr">
        <is>
          <t xml:space="preserve"> </t>
        </is>
      </c>
    </row>
    <row r="138">
      <c r="A138" s="4" t="inlineStr">
        <is>
          <t>Non-owner occupied, nonfarm nonresidential properties | Interest Rate Reduction</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Financing receivable excluding accrued interest modified accumulated</t>
        </is>
      </c>
      <c r="B140" s="6" t="n">
        <v>0</v>
      </c>
      <c r="C140" s="5" t="n">
        <v>0</v>
      </c>
    </row>
    <row r="141">
      <c r="A141" s="4" t="inlineStr">
        <is>
          <t>Financing receivable, interest rate reduction (in percent)</t>
        </is>
      </c>
      <c r="B141" s="4" t="inlineStr">
        <is>
          <t xml:space="preserve"> </t>
        </is>
      </c>
      <c r="C141" s="13" t="n">
        <v>0</v>
      </c>
    </row>
    <row r="142">
      <c r="A142" s="4" t="inlineStr">
        <is>
          <t>Total amortized cost basis of loans that had a payment default</t>
        </is>
      </c>
      <c r="B142" s="6" t="n">
        <v>0</v>
      </c>
      <c r="C142" s="4" t="inlineStr">
        <is>
          <t xml:space="preserve"> </t>
        </is>
      </c>
    </row>
    <row r="143">
      <c r="A143" s="4" t="inlineStr">
        <is>
          <t>Non-owner occupied, nonfarm nonresidential properties | Combination Payment Delay and Term Extensio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Financing receivable excluding accrued interest modified accumulated</t>
        </is>
      </c>
      <c r="B145" s="6" t="n">
        <v>0</v>
      </c>
      <c r="C145" s="5" t="n">
        <v>785</v>
      </c>
    </row>
    <row r="146">
      <c r="A146" s="4" t="inlineStr">
        <is>
          <t>Total amortized cost basis of loans that had a payment default</t>
        </is>
      </c>
      <c r="B146" s="6" t="n">
        <v>0</v>
      </c>
      <c r="C146" s="4" t="inlineStr">
        <is>
          <t xml:space="preserve"> </t>
        </is>
      </c>
    </row>
    <row r="147">
      <c r="A147" s="4" t="inlineStr">
        <is>
          <t>Residential Mortgages secured by first liens</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Financing receivable, interest rate reduction (in percent)</t>
        </is>
      </c>
      <c r="B149" s="4" t="inlineStr">
        <is>
          <t xml:space="preserve"> </t>
        </is>
      </c>
      <c r="C149" s="10" t="n">
        <v>0.0004</v>
      </c>
    </row>
    <row r="150">
      <c r="A150" s="4" t="inlineStr">
        <is>
          <t>Residential Mortgages secured by first liens | Current</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excluding accrued interest modified accumulated</t>
        </is>
      </c>
      <c r="B152" s="4" t="inlineStr">
        <is>
          <t xml:space="preserve"> </t>
        </is>
      </c>
      <c r="C152" s="5" t="n">
        <v>414</v>
      </c>
    </row>
    <row r="153">
      <c r="A153" s="4" t="inlineStr">
        <is>
          <t>Residential Mortgages secured by first liens | 30 - 59 Days Past Du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Financing receivable excluding accrued interest modified accumulated</t>
        </is>
      </c>
      <c r="B155" s="4" t="inlineStr">
        <is>
          <t xml:space="preserve"> </t>
        </is>
      </c>
      <c r="C155" s="6" t="n">
        <v>0</v>
      </c>
    </row>
    <row r="156">
      <c r="A156" s="4" t="inlineStr">
        <is>
          <t>Residential Mortgages secured by first liens | 60 - 89 Days Past Du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Financing receivable excluding accrued interest modified accumulated</t>
        </is>
      </c>
      <c r="B158" s="4" t="inlineStr">
        <is>
          <t xml:space="preserve"> </t>
        </is>
      </c>
      <c r="C158" s="6" t="n">
        <v>0</v>
      </c>
    </row>
    <row r="159">
      <c r="A159" s="4" t="inlineStr">
        <is>
          <t>Residential Mortgages secured by first liens | Greater Than 89 Days Past Due</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Financing receivable excluding accrued interest modified accumulated</t>
        </is>
      </c>
      <c r="B161" s="4" t="inlineStr">
        <is>
          <t xml:space="preserve"> </t>
        </is>
      </c>
      <c r="C161" s="6" t="n">
        <v>0</v>
      </c>
    </row>
    <row r="162">
      <c r="A162" s="4" t="inlineStr">
        <is>
          <t>Residential Mortgages secured by first liens | Total Past Due</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Financing receivable excluding accrued interest modified accumulated</t>
        </is>
      </c>
      <c r="B164" s="4" t="inlineStr">
        <is>
          <t xml:space="preserve"> </t>
        </is>
      </c>
      <c r="C164" s="6" t="n">
        <v>0</v>
      </c>
    </row>
    <row r="165">
      <c r="A165" s="4" t="inlineStr">
        <is>
          <t>Residential Mortgages secured by first liens | Principal Forgiveness</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Financing receivable excluding accrued interest modified accumulated</t>
        </is>
      </c>
      <c r="B167" s="4" t="inlineStr">
        <is>
          <t xml:space="preserve"> </t>
        </is>
      </c>
      <c r="C167" s="6" t="n">
        <v>0</v>
      </c>
    </row>
    <row r="168">
      <c r="A168" s="4" t="inlineStr">
        <is>
          <t>Residential Mortgages secured by first liens | Payment Delay</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Financing receivable excluding accrued interest modified accumulated</t>
        </is>
      </c>
      <c r="B170" s="4" t="inlineStr">
        <is>
          <t xml:space="preserve"> </t>
        </is>
      </c>
      <c r="C170" s="6" t="n">
        <v>0</v>
      </c>
    </row>
    <row r="171">
      <c r="A171" s="4" t="inlineStr">
        <is>
          <t>Residential Mortgages secured by first liens | Term Extension</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Financing receivable excluding accrued interest modified accumulated</t>
        </is>
      </c>
      <c r="B173" s="4" t="inlineStr">
        <is>
          <t xml:space="preserve"> </t>
        </is>
      </c>
      <c r="C173" s="6" t="n">
        <v>414</v>
      </c>
    </row>
    <row r="174">
      <c r="A174" s="4" t="inlineStr">
        <is>
          <t>Residential Mortgages secured by first liens | Interest Rate Reduction</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Financing receivable excluding accrued interest modified accumulated</t>
        </is>
      </c>
      <c r="B176" s="4" t="inlineStr">
        <is>
          <t xml:space="preserve"> </t>
        </is>
      </c>
      <c r="C176" s="5" t="n">
        <v>0</v>
      </c>
    </row>
    <row r="177">
      <c r="A177" s="4" t="inlineStr">
        <is>
          <t>Financing receivable, interest rate reduction (in percent)</t>
        </is>
      </c>
      <c r="B177" s="4" t="inlineStr">
        <is>
          <t xml:space="preserve"> </t>
        </is>
      </c>
      <c r="C177" s="13" t="n">
        <v>0</v>
      </c>
    </row>
    <row r="178">
      <c r="A178" s="4" t="inlineStr">
        <is>
          <t>Residential Mortgages secured by first liens | Combination Payment Delay and Term Extensio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excluding accrued interest modified accumulated</t>
        </is>
      </c>
      <c r="B180" s="4" t="inlineStr">
        <is>
          <t xml:space="preserve"> </t>
        </is>
      </c>
      <c r="C180" s="5" t="n">
        <v>0</v>
      </c>
    </row>
    <row r="181">
      <c r="A181" s="4" t="inlineStr">
        <is>
          <t>Residential Mortgages secured by junior liens</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interest rate reduction (in percent)</t>
        </is>
      </c>
      <c r="B183" s="4" t="inlineStr">
        <is>
          <t xml:space="preserve"> </t>
        </is>
      </c>
      <c r="C183" s="10" t="n">
        <v>0.0003</v>
      </c>
    </row>
    <row r="184">
      <c r="A184" s="4" t="inlineStr">
        <is>
          <t>Residential Mortgages secured by junior liens | Curren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excluding accrued interest modified accumulated</t>
        </is>
      </c>
      <c r="B186" s="4" t="inlineStr">
        <is>
          <t xml:space="preserve"> </t>
        </is>
      </c>
      <c r="C186" s="5" t="n">
        <v>29</v>
      </c>
    </row>
    <row r="187">
      <c r="A187" s="4" t="inlineStr">
        <is>
          <t>Residential Mortgages secured by junior liens | 30 - 59 Days Past Du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excluding accrued interest modified accumulated</t>
        </is>
      </c>
      <c r="B189" s="4" t="inlineStr">
        <is>
          <t xml:space="preserve"> </t>
        </is>
      </c>
      <c r="C189" s="6" t="n">
        <v>0</v>
      </c>
    </row>
    <row r="190">
      <c r="A190" s="4" t="inlineStr">
        <is>
          <t>Residential Mortgages secured by junior liens | 60 - 89 Days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excluding accrued interest modified accumulated</t>
        </is>
      </c>
      <c r="B192" s="4" t="inlineStr">
        <is>
          <t xml:space="preserve"> </t>
        </is>
      </c>
      <c r="C192" s="6" t="n">
        <v>0</v>
      </c>
    </row>
    <row r="193">
      <c r="A193" s="4" t="inlineStr">
        <is>
          <t>Residential Mortgages secured by junior liens | Greater Than 89 Days Past Du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excluding accrued interest modified accumulated</t>
        </is>
      </c>
      <c r="B195" s="4" t="inlineStr">
        <is>
          <t xml:space="preserve"> </t>
        </is>
      </c>
      <c r="C195" s="6" t="n">
        <v>0</v>
      </c>
    </row>
    <row r="196">
      <c r="A196" s="4" t="inlineStr">
        <is>
          <t>Residential Mortgages secured by junior liens | Total Past Du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excluding accrued interest modified accumulated</t>
        </is>
      </c>
      <c r="B198" s="4" t="inlineStr">
        <is>
          <t xml:space="preserve"> </t>
        </is>
      </c>
      <c r="C198" s="6" t="n">
        <v>0</v>
      </c>
    </row>
    <row r="199">
      <c r="A199" s="4" t="inlineStr">
        <is>
          <t>Residential Mortgages secured by junior liens | Principal Forgivenes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excluding accrued interest modified accumulated</t>
        </is>
      </c>
      <c r="B201" s="4" t="inlineStr">
        <is>
          <t xml:space="preserve"> </t>
        </is>
      </c>
      <c r="C201" s="6" t="n">
        <v>0</v>
      </c>
    </row>
    <row r="202">
      <c r="A202" s="4" t="inlineStr">
        <is>
          <t>Residential Mortgages secured by junior liens | Payment Delay</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excluding accrued interest modified accumulated</t>
        </is>
      </c>
      <c r="B204" s="4" t="inlineStr">
        <is>
          <t xml:space="preserve"> </t>
        </is>
      </c>
      <c r="C204" s="6" t="n">
        <v>0</v>
      </c>
    </row>
    <row r="205">
      <c r="A205" s="4" t="inlineStr">
        <is>
          <t>Residential Mortgages secured by junior liens | Term Extensio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excluding accrued interest modified accumulated</t>
        </is>
      </c>
      <c r="B207" s="4" t="inlineStr">
        <is>
          <t xml:space="preserve"> </t>
        </is>
      </c>
      <c r="C207" s="6" t="n">
        <v>29</v>
      </c>
    </row>
    <row r="208">
      <c r="A208" s="4" t="inlineStr">
        <is>
          <t>Residential Mortgages secured by junior liens | Interest Rate Reduction</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excluding accrued interest modified accumulated</t>
        </is>
      </c>
      <c r="B210" s="4" t="inlineStr">
        <is>
          <t xml:space="preserve"> </t>
        </is>
      </c>
      <c r="C210" s="5" t="n">
        <v>0</v>
      </c>
    </row>
    <row r="211">
      <c r="A211" s="4" t="inlineStr">
        <is>
          <t>Financing receivable, interest rate reduction (in percent)</t>
        </is>
      </c>
      <c r="B211" s="4" t="inlineStr">
        <is>
          <t xml:space="preserve"> </t>
        </is>
      </c>
      <c r="C211" s="13" t="n">
        <v>0</v>
      </c>
    </row>
    <row r="212">
      <c r="A212" s="4" t="inlineStr">
        <is>
          <t>Residential Mortgages secured by junior liens | Combination Payment Delay and Term Extension</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Financing receivable excluding accrued interest modified accumulated</t>
        </is>
      </c>
      <c r="B214" s="4" t="inlineStr">
        <is>
          <t xml:space="preserve"> </t>
        </is>
      </c>
      <c r="C214" s="5" t="n">
        <v>0</v>
      </c>
    </row>
    <row r="215">
      <c r="A215" s="4" t="inlineStr">
        <is>
          <t>Other construction loans and all land development and other land loans | Principal Forgiveness</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Total amortized cost basis of loans that had a payment default</t>
        </is>
      </c>
      <c r="B217" s="6" t="n">
        <v>0</v>
      </c>
      <c r="C217" s="4" t="inlineStr">
        <is>
          <t xml:space="preserve"> </t>
        </is>
      </c>
    </row>
    <row r="218">
      <c r="A218" s="4" t="inlineStr">
        <is>
          <t>Other construction loans and all land development and other land loans | Payment Delay</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Total amortized cost basis of loans that had a payment default</t>
        </is>
      </c>
      <c r="B220" s="6" t="n">
        <v>1549</v>
      </c>
      <c r="C220" s="4" t="inlineStr">
        <is>
          <t xml:space="preserve"> </t>
        </is>
      </c>
    </row>
    <row r="221">
      <c r="A221" s="4" t="inlineStr">
        <is>
          <t>Other construction loans and all land development and other land loans | Term Extension</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Total amortized cost basis of loans that had a payment default</t>
        </is>
      </c>
      <c r="B223" s="6" t="n">
        <v>0</v>
      </c>
      <c r="C223" s="4" t="inlineStr">
        <is>
          <t xml:space="preserve"> </t>
        </is>
      </c>
    </row>
    <row r="224">
      <c r="A224" s="4" t="inlineStr">
        <is>
          <t>Other construction loans and all land development and other land loans | Interest Rate Reduction</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Total amortized cost basis of loans that had a payment default</t>
        </is>
      </c>
      <c r="B226" s="6" t="n">
        <v>0</v>
      </c>
      <c r="C226" s="4" t="inlineStr">
        <is>
          <t xml:space="preserve"> </t>
        </is>
      </c>
    </row>
    <row r="227">
      <c r="A227" s="4" t="inlineStr">
        <is>
          <t>Other construction loans and all land development and other land loans | Combination Payment Delay and Term Extension</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Total amortized cost basis of loans that had a payment default</t>
        </is>
      </c>
      <c r="B229" s="5" t="n">
        <v>0</v>
      </c>
      <c r="C229" s="4" t="inlineStr">
        <is>
          <t xml:space="preserve"> </t>
        </is>
      </c>
    </row>
    <row r="230">
      <c r="A230" s="4" t="inlineStr">
        <is>
          <t>Farmland</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Financing receivable, interest rate reduction (in percent)</t>
        </is>
      </c>
      <c r="B232" s="10" t="n">
        <v>0.0334</v>
      </c>
      <c r="C232" s="4" t="inlineStr">
        <is>
          <t xml:space="preserve"> </t>
        </is>
      </c>
    </row>
    <row r="233">
      <c r="A233" s="4" t="inlineStr">
        <is>
          <t>Farmland | Current</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Financing receivable excluding accrued interest modified accumulated</t>
        </is>
      </c>
      <c r="B235" s="5" t="n">
        <v>1040</v>
      </c>
      <c r="C235" s="4" t="inlineStr">
        <is>
          <t xml:space="preserve"> </t>
        </is>
      </c>
    </row>
    <row r="236">
      <c r="A236" s="4" t="inlineStr">
        <is>
          <t>Farmland | 30 - 59 Days Past Du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Financing receivable excluding accrued interest modified accumulated</t>
        </is>
      </c>
      <c r="B238" s="6" t="n">
        <v>0</v>
      </c>
      <c r="C238" s="4" t="inlineStr">
        <is>
          <t xml:space="preserve"> </t>
        </is>
      </c>
    </row>
    <row r="239">
      <c r="A239" s="4" t="inlineStr">
        <is>
          <t>Farmland | 60 - 89 Days Past Due</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Financing receivable excluding accrued interest modified accumulated</t>
        </is>
      </c>
      <c r="B241" s="6" t="n">
        <v>0</v>
      </c>
      <c r="C241" s="4" t="inlineStr">
        <is>
          <t xml:space="preserve"> </t>
        </is>
      </c>
    </row>
    <row r="242">
      <c r="A242" s="4" t="inlineStr">
        <is>
          <t>Farmland | Greater Than 89 Days Past Due</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Financing receivable excluding accrued interest modified accumulated</t>
        </is>
      </c>
      <c r="B244" s="6" t="n">
        <v>0</v>
      </c>
      <c r="C244" s="4" t="inlineStr">
        <is>
          <t xml:space="preserve"> </t>
        </is>
      </c>
    </row>
    <row r="245">
      <c r="A245" s="4" t="inlineStr">
        <is>
          <t>Farmland | Total Past Due</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Financing receivable excluding accrued interest modified accumulated</t>
        </is>
      </c>
      <c r="B247" s="6" t="n">
        <v>0</v>
      </c>
      <c r="C247" s="4" t="inlineStr">
        <is>
          <t xml:space="preserve"> </t>
        </is>
      </c>
    </row>
    <row r="248">
      <c r="A248" s="4" t="inlineStr">
        <is>
          <t>Farmland | Principal Forgiveness</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Financing receivable excluding accrued interest modified accumulated</t>
        </is>
      </c>
      <c r="B250" s="6" t="n">
        <v>0</v>
      </c>
      <c r="C250" s="4" t="inlineStr">
        <is>
          <t xml:space="preserve"> </t>
        </is>
      </c>
    </row>
    <row r="251">
      <c r="A251" s="4" t="inlineStr">
        <is>
          <t>Farmland | Payment Delay</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Financing receivable excluding accrued interest modified accumulated</t>
        </is>
      </c>
      <c r="B253" s="6" t="n">
        <v>1040</v>
      </c>
      <c r="C253" s="4" t="inlineStr">
        <is>
          <t xml:space="preserve"> </t>
        </is>
      </c>
    </row>
    <row r="254">
      <c r="A254" s="4" t="inlineStr">
        <is>
          <t>Farmland | Term Extension</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Financing receivable excluding accrued interest modified accumulated</t>
        </is>
      </c>
      <c r="B256" s="6" t="n">
        <v>0</v>
      </c>
      <c r="C256" s="4" t="inlineStr">
        <is>
          <t xml:space="preserve"> </t>
        </is>
      </c>
    </row>
    <row r="257">
      <c r="A257" s="4" t="inlineStr">
        <is>
          <t>Farmland | Interest Rate Reduction</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Financing receivable excluding accrued interest modified accumulated</t>
        </is>
      </c>
      <c r="B259" s="6" t="n">
        <v>0</v>
      </c>
      <c r="C259" s="4" t="inlineStr">
        <is>
          <t xml:space="preserve"> </t>
        </is>
      </c>
    </row>
    <row r="260">
      <c r="A260" s="4" t="inlineStr">
        <is>
          <t>Farmland | Combination Payment Delay and Term Extension</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Financing receivable excluding accrued interest modified accumulated</t>
        </is>
      </c>
      <c r="B262" s="5" t="n">
        <v>0</v>
      </c>
      <c r="C26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Receivable and Allowance for Credit Losses- Financial Effect Of Loan Modificatio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interest rate reduction (in percent)</t>
        </is>
      </c>
      <c r="B4" s="10" t="n">
        <v>0.0016</v>
      </c>
      <c r="C4" s="10" t="n">
        <v>0.0049</v>
      </c>
    </row>
    <row r="5">
      <c r="A5" s="4" t="inlineStr">
        <is>
          <t>Principal Forgive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modified increase decrease from modification</t>
        </is>
      </c>
      <c r="B7" s="5" t="n">
        <v>0</v>
      </c>
      <c r="C7" s="5" t="n">
        <v>0</v>
      </c>
    </row>
    <row r="8">
      <c r="A8" s="4" t="inlineStr">
        <is>
          <t>Term Extensi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ed, weighted average term extension (in years)</t>
        </is>
      </c>
      <c r="B10" s="4" t="inlineStr">
        <is>
          <t>1 year</t>
        </is>
      </c>
      <c r="C10" s="4" t="inlineStr">
        <is>
          <t>9 months 3 days</t>
        </is>
      </c>
    </row>
    <row r="11">
      <c r="A11" s="4" t="inlineStr">
        <is>
          <t>Interest Rate Reduc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interest rate reduction (in percent)</t>
        </is>
      </c>
      <c r="B13" s="13" t="n">
        <v>0</v>
      </c>
      <c r="C13" s="10" t="n">
        <v>0.005</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interest rate reduction (in percent)</t>
        </is>
      </c>
      <c r="B16" s="10" t="n">
        <v>0.0005999999999999999</v>
      </c>
      <c r="C16" s="10" t="n">
        <v>0.0119</v>
      </c>
    </row>
    <row r="17">
      <c r="A17" s="4" t="inlineStr">
        <is>
          <t>Commercial and Industrial | Principal Forgivenes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modified increase decrease from modification</t>
        </is>
      </c>
      <c r="B19" s="5" t="n">
        <v>0</v>
      </c>
      <c r="C19" s="5" t="n">
        <v>0</v>
      </c>
    </row>
    <row r="20">
      <c r="A20" s="4" t="inlineStr">
        <is>
          <t>Commercial and Industrial | Term Extens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modified, weighted average term extension (in years)</t>
        </is>
      </c>
      <c r="B22" s="4" t="inlineStr">
        <is>
          <t>1 year</t>
        </is>
      </c>
      <c r="C22" s="4" t="inlineStr">
        <is>
          <t>1 year</t>
        </is>
      </c>
    </row>
    <row r="23">
      <c r="A23" s="4" t="inlineStr">
        <is>
          <t>Commercial and Industrial | Interest Rate Reduct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interest rate reduction (in percent)</t>
        </is>
      </c>
      <c r="B25" s="13" t="n">
        <v>0</v>
      </c>
      <c r="C25" s="10" t="n">
        <v>0.005</v>
      </c>
    </row>
    <row r="26">
      <c r="A26" s="4" t="inlineStr">
        <is>
          <t>Non-owner occupied, nonfarm nonresidential properti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interest rate reduction (in percent)</t>
        </is>
      </c>
      <c r="B28" s="10" t="n">
        <v>0.0051</v>
      </c>
      <c r="C28" s="10" t="n">
        <v>0.0075</v>
      </c>
    </row>
    <row r="29">
      <c r="A29" s="4" t="inlineStr">
        <is>
          <t>Non-owner occupied, nonfarm nonresidential properties | Principal Forgivenes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excluding accrued interest modified increase decrease from modification</t>
        </is>
      </c>
      <c r="B31" s="4" t="inlineStr">
        <is>
          <t xml:space="preserve"> </t>
        </is>
      </c>
      <c r="C31" s="5" t="n">
        <v>0</v>
      </c>
    </row>
    <row r="32">
      <c r="A32" s="4" t="inlineStr">
        <is>
          <t>Non-owner occupied, nonfarm nonresidential properties | Term Extens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modified, weighted average term extension (in years)</t>
        </is>
      </c>
      <c r="B34" s="4" t="inlineStr">
        <is>
          <t xml:space="preserve"> </t>
        </is>
      </c>
      <c r="C34" s="4" t="inlineStr">
        <is>
          <t>9 months</t>
        </is>
      </c>
    </row>
    <row r="35">
      <c r="A35" s="4" t="inlineStr">
        <is>
          <t>Non-owner occupied, nonfarm nonresidential properties | Interest Rate Reduc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 interest rate reduction (in percent)</t>
        </is>
      </c>
      <c r="B37" s="4" t="inlineStr">
        <is>
          <t xml:space="preserve"> </t>
        </is>
      </c>
      <c r="C37" s="13" t="n">
        <v>0</v>
      </c>
    </row>
    <row r="38">
      <c r="A38" s="4" t="inlineStr">
        <is>
          <t>Residential Mortgages secured by first lie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interest rate reduction (in percent)</t>
        </is>
      </c>
      <c r="B40" s="4" t="inlineStr">
        <is>
          <t xml:space="preserve"> </t>
        </is>
      </c>
      <c r="C40" s="10" t="n">
        <v>0.0004</v>
      </c>
    </row>
    <row r="41">
      <c r="A41" s="4" t="inlineStr">
        <is>
          <t>Residential Mortgages secured by first liens | Principal Forgivenes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excluding accrued interest modified increase decrease from modification</t>
        </is>
      </c>
      <c r="B43" s="4" t="inlineStr">
        <is>
          <t xml:space="preserve"> </t>
        </is>
      </c>
      <c r="C43" s="5" t="n">
        <v>0</v>
      </c>
    </row>
    <row r="44">
      <c r="A44" s="4" t="inlineStr">
        <is>
          <t>Residential Mortgages secured by first liens | Term Extens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modified, weighted average term extension (in years)</t>
        </is>
      </c>
      <c r="B46" s="4" t="inlineStr">
        <is>
          <t xml:space="preserve"> </t>
        </is>
      </c>
      <c r="C46" s="4" t="inlineStr">
        <is>
          <t>6 months</t>
        </is>
      </c>
    </row>
    <row r="47">
      <c r="A47" s="4" t="inlineStr">
        <is>
          <t>Residential Mortgages secured by first liens | Interest Rate Reductio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interest rate reduction (in percent)</t>
        </is>
      </c>
      <c r="B49" s="4" t="inlineStr">
        <is>
          <t xml:space="preserve"> </t>
        </is>
      </c>
      <c r="C49" s="13" t="n">
        <v>0</v>
      </c>
    </row>
    <row r="50">
      <c r="A50" s="4" t="inlineStr">
        <is>
          <t>Residential Mortgages secured by junior lie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interest rate reduction (in percent)</t>
        </is>
      </c>
      <c r="B52" s="4" t="inlineStr">
        <is>
          <t xml:space="preserve"> </t>
        </is>
      </c>
      <c r="C52" s="10" t="n">
        <v>0.0003</v>
      </c>
    </row>
    <row r="53">
      <c r="A53" s="4" t="inlineStr">
        <is>
          <t>Residential Mortgages secured by junior liens | Principal Forgivenes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excluding accrued interest modified increase decrease from modification</t>
        </is>
      </c>
      <c r="B55" s="4" t="inlineStr">
        <is>
          <t xml:space="preserve"> </t>
        </is>
      </c>
      <c r="C55" s="5" t="n">
        <v>0</v>
      </c>
    </row>
    <row r="56">
      <c r="A56" s="4" t="inlineStr">
        <is>
          <t>Residential Mortgages secured by junior liens | Term Extens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modified, weighted average term extension (in years)</t>
        </is>
      </c>
      <c r="B58" s="4" t="inlineStr">
        <is>
          <t xml:space="preserve"> </t>
        </is>
      </c>
      <c r="C58" s="4" t="inlineStr">
        <is>
          <t>6 months</t>
        </is>
      </c>
    </row>
    <row r="59">
      <c r="A59" s="4" t="inlineStr">
        <is>
          <t>Residential Mortgages secured by junior liens | Interest Rate Reductio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interest rate reduction (in percent)</t>
        </is>
      </c>
      <c r="B61" s="4" t="inlineStr">
        <is>
          <t xml:space="preserve"> </t>
        </is>
      </c>
      <c r="C61" s="13"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Credit Risk Profile By Risk Rating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receivable</t>
        </is>
      </c>
      <c r="B3" s="5" t="n">
        <v>4608956</v>
      </c>
      <c r="C3" s="5" t="n">
        <v>4468476</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6" t="n">
        <v>3022059</v>
      </c>
      <c r="C6" s="6" t="n">
        <v>2927203</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6" t="n">
        <v>15824</v>
      </c>
      <c r="C9" s="6" t="n">
        <v>95055</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6" t="n">
        <v>129830</v>
      </c>
      <c r="C12" s="6" t="n">
        <v>59027</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6" t="n">
        <v>0</v>
      </c>
      <c r="C15" s="6" t="n">
        <v>0</v>
      </c>
    </row>
    <row r="16">
      <c r="A16" s="4" t="inlineStr">
        <is>
          <t>Total Non-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6" t="n">
        <v>145654</v>
      </c>
      <c r="C18" s="6" t="n">
        <v>154082</v>
      </c>
    </row>
    <row r="19">
      <c r="A19" s="4" t="inlineStr">
        <is>
          <t>Tot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6" t="n">
        <v>3167713</v>
      </c>
      <c r="C21" s="6" t="n">
        <v>3081285</v>
      </c>
    </row>
    <row r="22">
      <c r="A22" s="4" t="inlineStr">
        <is>
          <t>Farmlan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6" t="n">
        <v>31099</v>
      </c>
      <c r="C24" s="6" t="n">
        <v>33485</v>
      </c>
    </row>
    <row r="25">
      <c r="A25" s="4" t="inlineStr">
        <is>
          <t>Farmland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6" t="n">
        <v>25171</v>
      </c>
      <c r="C27" s="6" t="n">
        <v>32402</v>
      </c>
    </row>
    <row r="28">
      <c r="A28" s="4" t="inlineStr">
        <is>
          <t>Farmland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6" t="n">
        <v>5267</v>
      </c>
      <c r="C30" s="6" t="n">
        <v>0</v>
      </c>
    </row>
    <row r="31">
      <c r="A31" s="4" t="inlineStr">
        <is>
          <t>Farmland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6" t="n">
        <v>661</v>
      </c>
      <c r="C33" s="6" t="n">
        <v>1083</v>
      </c>
    </row>
    <row r="34">
      <c r="A34" s="4" t="inlineStr">
        <is>
          <t>Farmland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6" t="n">
        <v>0</v>
      </c>
      <c r="C36" s="6" t="n">
        <v>0</v>
      </c>
    </row>
    <row r="37">
      <c r="A37" s="4" t="inlineStr">
        <is>
          <t>Farmland | Total Non-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6" t="n">
        <v>5928</v>
      </c>
      <c r="C39" s="6" t="n">
        <v>1083</v>
      </c>
    </row>
    <row r="40">
      <c r="A40" s="4" t="inlineStr">
        <is>
          <t>Farmland | Tot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6" t="n">
        <v>31099</v>
      </c>
      <c r="C42" s="6" t="n">
        <v>33485</v>
      </c>
    </row>
    <row r="43">
      <c r="A43" s="4" t="inlineStr">
        <is>
          <t>Owner-occupied, nonfarm nonresidential proper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6" t="n">
        <v>515208</v>
      </c>
      <c r="C45" s="6" t="n">
        <v>511910</v>
      </c>
    </row>
    <row r="46">
      <c r="A46" s="4" t="inlineStr">
        <is>
          <t>Owner-occupied, nonfarm nonresidential properties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6" t="n">
        <v>491798</v>
      </c>
      <c r="C48" s="6" t="n">
        <v>475093</v>
      </c>
    </row>
    <row r="49">
      <c r="A49" s="4" t="inlineStr">
        <is>
          <t>Owner-occupied, nonfarm nonresidential properties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6" t="n">
        <v>1289</v>
      </c>
      <c r="C51" s="6" t="n">
        <v>25484</v>
      </c>
    </row>
    <row r="52">
      <c r="A52" s="4" t="inlineStr">
        <is>
          <t>Owner-occupied, nonfarm nonresidential properties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6" t="n">
        <v>22121</v>
      </c>
      <c r="C54" s="6" t="n">
        <v>11333</v>
      </c>
    </row>
    <row r="55">
      <c r="A55" s="4" t="inlineStr">
        <is>
          <t>Owner-occupied, nonfarm nonresidential properties | Doubtfu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6" t="n">
        <v>0</v>
      </c>
      <c r="C57" s="6" t="n">
        <v>0</v>
      </c>
    </row>
    <row r="58">
      <c r="A58" s="4" t="inlineStr">
        <is>
          <t>Owner-occupied, nonfarm nonresidential properties | Total Non-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6" t="n">
        <v>23410</v>
      </c>
      <c r="C60" s="6" t="n">
        <v>36817</v>
      </c>
    </row>
    <row r="61">
      <c r="A61" s="4" t="inlineStr">
        <is>
          <t>Owner-occupied, nonfarm nonresidential properties | Tot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6" t="n">
        <v>515208</v>
      </c>
      <c r="C63" s="6" t="n">
        <v>511910</v>
      </c>
    </row>
    <row r="64">
      <c r="A64" s="4" t="inlineStr">
        <is>
          <t>Agricultural production and other loans to farmer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6" t="n">
        <v>6492</v>
      </c>
      <c r="C66" s="6" t="n">
        <v>1652</v>
      </c>
    </row>
    <row r="67">
      <c r="A67" s="4" t="inlineStr">
        <is>
          <t>Agricultural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6" t="n">
        <v>6492</v>
      </c>
      <c r="C69" s="6" t="n">
        <v>1652</v>
      </c>
    </row>
    <row r="70">
      <c r="A70" s="4" t="inlineStr">
        <is>
          <t>Agricultural production and other loans to farmers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6" t="n">
        <v>0</v>
      </c>
      <c r="C72" s="6" t="n">
        <v>0</v>
      </c>
    </row>
    <row r="73">
      <c r="A73" s="4" t="inlineStr">
        <is>
          <t>Agricultural production and other loans to farmers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6" t="n">
        <v>0</v>
      </c>
      <c r="C75" s="6" t="n">
        <v>0</v>
      </c>
    </row>
    <row r="76">
      <c r="A76" s="4" t="inlineStr">
        <is>
          <t>Agricultural production and other loans to farmers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6" t="n">
        <v>0</v>
      </c>
      <c r="C78" s="6" t="n">
        <v>0</v>
      </c>
    </row>
    <row r="79">
      <c r="A79" s="4" t="inlineStr">
        <is>
          <t>Agricultural production and other loans to farmers | Total Non-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6" t="n">
        <v>0</v>
      </c>
      <c r="C81" s="6" t="n">
        <v>0</v>
      </c>
    </row>
    <row r="82">
      <c r="A82" s="4" t="inlineStr">
        <is>
          <t>Agricultural production and other loans to farmers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6" t="n">
        <v>6492</v>
      </c>
      <c r="C84" s="6" t="n">
        <v>1652</v>
      </c>
    </row>
    <row r="85">
      <c r="A85" s="4" t="inlineStr">
        <is>
          <t>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6" t="n">
        <v>718775</v>
      </c>
      <c r="C87" s="6" t="n">
        <v>726442</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6" t="n">
        <v>654139</v>
      </c>
      <c r="C90" s="6" t="n">
        <v>653981</v>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6" t="n">
        <v>4321</v>
      </c>
      <c r="C93" s="6" t="n">
        <v>52030</v>
      </c>
    </row>
    <row r="94">
      <c r="A94" s="4" t="inlineStr">
        <is>
          <t>Commercial and Industrial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6" t="n">
        <v>60315</v>
      </c>
      <c r="C96" s="6" t="n">
        <v>20431</v>
      </c>
    </row>
    <row r="97">
      <c r="A97" s="4" t="inlineStr">
        <is>
          <t>Commercial and Industri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6" t="n">
        <v>0</v>
      </c>
      <c r="C99" s="6" t="n">
        <v>0</v>
      </c>
    </row>
    <row r="100">
      <c r="A100" s="4" t="inlineStr">
        <is>
          <t>Commercial and Industrial | Total Non-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6" t="n">
        <v>64636</v>
      </c>
      <c r="C102" s="6" t="n">
        <v>72461</v>
      </c>
    </row>
    <row r="103">
      <c r="A103" s="4" t="inlineStr">
        <is>
          <t>Commercial and Industrial | Tot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6" t="n">
        <v>718775</v>
      </c>
      <c r="C105" s="6" t="n">
        <v>726442</v>
      </c>
    </row>
    <row r="106">
      <c r="A106" s="4" t="inlineStr">
        <is>
          <t>Obligations (other than securities and leases) of states and political subdivisio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6" t="n">
        <v>140430</v>
      </c>
      <c r="C108" s="6" t="n">
        <v>152201</v>
      </c>
    </row>
    <row r="109">
      <c r="A109" s="4" t="inlineStr">
        <is>
          <t>Obligations (other than securities and leases) of states and political subdivisions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6" t="n">
        <v>140430</v>
      </c>
      <c r="C111" s="6" t="n">
        <v>139014</v>
      </c>
    </row>
    <row r="112">
      <c r="A112" s="4" t="inlineStr">
        <is>
          <t>Obligations (other than securities and leases) of states and political subdivisions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6" t="n">
        <v>0</v>
      </c>
      <c r="C114" s="6" t="n">
        <v>13187</v>
      </c>
    </row>
    <row r="115">
      <c r="A115" s="4" t="inlineStr">
        <is>
          <t>Obligations (other than securities and leases) of states and political subdivisions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6" t="n">
        <v>0</v>
      </c>
      <c r="C117" s="6" t="n">
        <v>0</v>
      </c>
    </row>
    <row r="118">
      <c r="A118" s="4" t="inlineStr">
        <is>
          <t>Obligations (other than securities and leases) of states and political subdivisions | Doubtfu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6" t="n">
        <v>0</v>
      </c>
      <c r="C120" s="6" t="n">
        <v>0</v>
      </c>
    </row>
    <row r="121">
      <c r="A121" s="4" t="inlineStr">
        <is>
          <t>Obligations (other than securities and leases) of states and political subdivisions | Total Non-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6" t="n">
        <v>0</v>
      </c>
      <c r="C123" s="6" t="n">
        <v>13187</v>
      </c>
    </row>
    <row r="124">
      <c r="A124" s="4" t="inlineStr">
        <is>
          <t>Obligations (other than securities and leases) of states and political subdivisions | Tot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6" t="n">
        <v>140430</v>
      </c>
      <c r="C126" s="6" t="n">
        <v>152201</v>
      </c>
    </row>
    <row r="127">
      <c r="A127" s="4" t="inlineStr">
        <is>
          <t>Other loa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6" t="n">
        <v>28110</v>
      </c>
      <c r="C129" s="6" t="n">
        <v>25507</v>
      </c>
    </row>
    <row r="130">
      <c r="A130" s="4" t="inlineStr">
        <is>
          <t>Other loans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6" t="n">
        <v>28110</v>
      </c>
      <c r="C132" s="6" t="n">
        <v>25507</v>
      </c>
    </row>
    <row r="133">
      <c r="A133" s="4" t="inlineStr">
        <is>
          <t>Other loans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6" t="n">
        <v>0</v>
      </c>
      <c r="C135" s="6" t="n">
        <v>0</v>
      </c>
    </row>
    <row r="136">
      <c r="A136" s="4" t="inlineStr">
        <is>
          <t>Other loans | Substandar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6" t="n">
        <v>0</v>
      </c>
      <c r="C138" s="6" t="n">
        <v>0</v>
      </c>
    </row>
    <row r="139">
      <c r="A139" s="4" t="inlineStr">
        <is>
          <t>Other loans | Doubtful</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6" t="n">
        <v>0</v>
      </c>
      <c r="C141" s="6" t="n">
        <v>0</v>
      </c>
    </row>
    <row r="142">
      <c r="A142" s="4" t="inlineStr">
        <is>
          <t>Other loans | Total Non-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6" t="n">
        <v>0</v>
      </c>
      <c r="C144" s="6" t="n">
        <v>0</v>
      </c>
    </row>
    <row r="145">
      <c r="A145" s="4" t="inlineStr">
        <is>
          <t>Other loans | Tot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6" t="n">
        <v>28110</v>
      </c>
      <c r="C147" s="6" t="n">
        <v>25507</v>
      </c>
    </row>
    <row r="148">
      <c r="A148" s="4" t="inlineStr">
        <is>
          <t>Other construction loans and all land development and other land loan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6" t="n">
        <v>282912</v>
      </c>
      <c r="C150" s="6" t="n">
        <v>340358</v>
      </c>
    </row>
    <row r="151">
      <c r="A151" s="4" t="inlineStr">
        <is>
          <t>Other construction loans and all land development and other land loans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6" t="n">
        <v>281466</v>
      </c>
      <c r="C153" s="6" t="n">
        <v>338746</v>
      </c>
    </row>
    <row r="154">
      <c r="A154" s="4" t="inlineStr">
        <is>
          <t>Other construction loans and all land development and other land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6" t="n">
        <v>0</v>
      </c>
      <c r="C156" s="6" t="n">
        <v>0</v>
      </c>
    </row>
    <row r="157">
      <c r="A157" s="4" t="inlineStr">
        <is>
          <t>Other construction loans and all land development and other land loans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6" t="n">
        <v>1446</v>
      </c>
      <c r="C159" s="6" t="n">
        <v>1612</v>
      </c>
    </row>
    <row r="160">
      <c r="A160" s="4" t="inlineStr">
        <is>
          <t>Other construction loans and all land development and other land loans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6" t="n">
        <v>0</v>
      </c>
      <c r="C162" s="6" t="n">
        <v>0</v>
      </c>
    </row>
    <row r="163">
      <c r="A163" s="4" t="inlineStr">
        <is>
          <t>Other construction loans and all land development and other land loans | Total Non-Pa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6" t="n">
        <v>1446</v>
      </c>
      <c r="C165" s="6" t="n">
        <v>1612</v>
      </c>
    </row>
    <row r="166">
      <c r="A166" s="4" t="inlineStr">
        <is>
          <t>Other construction loans and all land development and other land loans | Tot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6" t="n">
        <v>282912</v>
      </c>
      <c r="C168" s="6" t="n">
        <v>340358</v>
      </c>
    </row>
    <row r="169">
      <c r="A169" s="4" t="inlineStr">
        <is>
          <t>Multifamily (5 or more) residential properti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6" t="n">
        <v>411146</v>
      </c>
      <c r="C171" s="6" t="n">
        <v>305697</v>
      </c>
    </row>
    <row r="172">
      <c r="A172" s="4" t="inlineStr">
        <is>
          <t>Multifamily (5 or more) residential properties | Pas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6" t="n">
        <v>385946</v>
      </c>
      <c r="C174" s="6" t="n">
        <v>303554</v>
      </c>
    </row>
    <row r="175">
      <c r="A175" s="4" t="inlineStr">
        <is>
          <t>Multifamily (5 or more) residential properties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6" t="n">
        <v>0</v>
      </c>
      <c r="C177" s="6" t="n">
        <v>1346</v>
      </c>
    </row>
    <row r="178">
      <c r="A178" s="4" t="inlineStr">
        <is>
          <t>Multifamily (5 or more) residential properties | Substandard</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6" t="n">
        <v>25200</v>
      </c>
      <c r="C180" s="6" t="n">
        <v>797</v>
      </c>
    </row>
    <row r="181">
      <c r="A181" s="4" t="inlineStr">
        <is>
          <t>Multifamily (5 or more) residential properties | Doubtfu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6" t="n">
        <v>0</v>
      </c>
      <c r="C183" s="6" t="n">
        <v>0</v>
      </c>
    </row>
    <row r="184">
      <c r="A184" s="4" t="inlineStr">
        <is>
          <t>Multifamily (5 or more) residential properties | Total Non-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6" t="n">
        <v>25200</v>
      </c>
      <c r="C186" s="6" t="n">
        <v>2143</v>
      </c>
    </row>
    <row r="187">
      <c r="A187" s="4" t="inlineStr">
        <is>
          <t>Multifamily (5 or more) residential properties | Tot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6" t="n">
        <v>411146</v>
      </c>
      <c r="C189" s="6" t="n">
        <v>305697</v>
      </c>
    </row>
    <row r="190">
      <c r="A190" s="4" t="inlineStr">
        <is>
          <t>Non-owner occupied, nonfarm nonresidential propertie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6" t="n">
        <v>1033541</v>
      </c>
      <c r="C192" s="6" t="n">
        <v>984033</v>
      </c>
    </row>
    <row r="193">
      <c r="A193" s="4" t="inlineStr">
        <is>
          <t>Non-owner occupied, nonfarm nonresidential properties | Pass</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6" t="n">
        <v>1008507</v>
      </c>
      <c r="C195" s="6" t="n">
        <v>957254</v>
      </c>
    </row>
    <row r="196">
      <c r="A196" s="4" t="inlineStr">
        <is>
          <t>Non-owner occupied, nonfarm nonresidential properties | Special Mention</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6" t="n">
        <v>4947</v>
      </c>
      <c r="C198" s="6" t="n">
        <v>3008</v>
      </c>
    </row>
    <row r="199">
      <c r="A199" s="4" t="inlineStr">
        <is>
          <t>Non-owner occupied, nonfarm nonresidential properties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6" t="n">
        <v>20087</v>
      </c>
      <c r="C201" s="6" t="n">
        <v>23771</v>
      </c>
    </row>
    <row r="202">
      <c r="A202" s="4" t="inlineStr">
        <is>
          <t>Non-owner occupied, nonfarm nonresidential properties | Doubtful</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6" t="n">
        <v>0</v>
      </c>
      <c r="C204" s="6" t="n">
        <v>0</v>
      </c>
    </row>
    <row r="205">
      <c r="A205" s="4" t="inlineStr">
        <is>
          <t>Non-owner occupied, nonfarm nonresidential properties | Total Non-Pas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6" t="n">
        <v>25034</v>
      </c>
      <c r="C207" s="6" t="n">
        <v>26779</v>
      </c>
    </row>
    <row r="208">
      <c r="A208" s="4" t="inlineStr">
        <is>
          <t>Non-owner occupied, nonfarm nonresidential properties | Total</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5" t="n">
        <v>1033541</v>
      </c>
      <c r="C210" s="5" t="n">
        <v>984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Schedule of Risk Rating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5" t="n">
        <v>4608956</v>
      </c>
      <c r="C4" s="5" t="n">
        <v>4468476</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6" t="n">
        <v>3022059</v>
      </c>
      <c r="C7" s="6" t="n">
        <v>2927203</v>
      </c>
    </row>
    <row r="8">
      <c r="A8" s="4" t="inlineStr">
        <is>
          <t>Special mention</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6" t="n">
        <v>15824</v>
      </c>
      <c r="C10" s="6" t="n">
        <v>95055</v>
      </c>
    </row>
    <row r="11">
      <c r="A11" s="4" t="inlineStr">
        <is>
          <t>Substandar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129830</v>
      </c>
      <c r="C13" s="6" t="n">
        <v>59027</v>
      </c>
    </row>
    <row r="14">
      <c r="A14" s="4" t="inlineStr">
        <is>
          <t>Farmlan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2023</t>
        </is>
      </c>
      <c r="B16" s="6" t="n">
        <v>435</v>
      </c>
      <c r="C16" s="6" t="n">
        <v>3250</v>
      </c>
    </row>
    <row r="17">
      <c r="A17" s="4" t="inlineStr">
        <is>
          <t>2023/2022</t>
        </is>
      </c>
      <c r="B17" s="6" t="n">
        <v>3165</v>
      </c>
      <c r="C17" s="6" t="n">
        <v>12897</v>
      </c>
    </row>
    <row r="18">
      <c r="A18" s="4" t="inlineStr">
        <is>
          <t>2022/2021</t>
        </is>
      </c>
      <c r="B18" s="6" t="n">
        <v>12023</v>
      </c>
      <c r="C18" s="6" t="n">
        <v>7151</v>
      </c>
    </row>
    <row r="19">
      <c r="A19" s="4" t="inlineStr">
        <is>
          <t>2021/2020</t>
        </is>
      </c>
      <c r="B19" s="6" t="n">
        <v>6477</v>
      </c>
      <c r="C19" s="6" t="n">
        <v>1465</v>
      </c>
    </row>
    <row r="20">
      <c r="A20" s="4" t="inlineStr">
        <is>
          <t>2020/2019</t>
        </is>
      </c>
      <c r="B20" s="6" t="n">
        <v>1436</v>
      </c>
      <c r="C20" s="6" t="n">
        <v>815</v>
      </c>
    </row>
    <row r="21">
      <c r="A21" s="4" t="inlineStr">
        <is>
          <t>Prior</t>
        </is>
      </c>
      <c r="B21" s="6" t="n">
        <v>7153</v>
      </c>
      <c r="C21" s="6" t="n">
        <v>7605</v>
      </c>
    </row>
    <row r="22">
      <c r="A22" s="4" t="inlineStr">
        <is>
          <t>Revolving Loans Amortized Cost Basis</t>
        </is>
      </c>
      <c r="B22" s="6" t="n">
        <v>410</v>
      </c>
      <c r="C22" s="6" t="n">
        <v>302</v>
      </c>
    </row>
    <row r="23">
      <c r="A23" s="4" t="inlineStr">
        <is>
          <t>Revolving Loans Converted to Term</t>
        </is>
      </c>
      <c r="B23" s="6" t="n">
        <v>0</v>
      </c>
      <c r="C23" s="6" t="n">
        <v>0</v>
      </c>
    </row>
    <row r="24">
      <c r="A24" s="4" t="inlineStr">
        <is>
          <t>Total</t>
        </is>
      </c>
      <c r="B24" s="6" t="n">
        <v>31099</v>
      </c>
      <c r="C24" s="6" t="n">
        <v>33485</v>
      </c>
    </row>
    <row r="25">
      <c r="A25" s="3" t="inlineStr">
        <is>
          <t>Financing Receivable, Allowance for Credit Loss, Writeoff, by Origination Year [Abstract]</t>
        </is>
      </c>
      <c r="B25" s="4" t="inlineStr">
        <is>
          <t xml:space="preserve"> </t>
        </is>
      </c>
      <c r="C25" s="4" t="inlineStr">
        <is>
          <t xml:space="preserve"> </t>
        </is>
      </c>
    </row>
    <row r="26">
      <c r="A26" s="4" t="inlineStr">
        <is>
          <t>2024/2023</t>
        </is>
      </c>
      <c r="B26" s="6" t="n">
        <v>0</v>
      </c>
      <c r="C26" s="6" t="n">
        <v>0</v>
      </c>
    </row>
    <row r="27">
      <c r="A27" s="4" t="inlineStr">
        <is>
          <t>2023/2022</t>
        </is>
      </c>
      <c r="B27" s="6" t="n">
        <v>0</v>
      </c>
      <c r="C27" s="6" t="n">
        <v>0</v>
      </c>
    </row>
    <row r="28">
      <c r="A28" s="4" t="inlineStr">
        <is>
          <t>2022/2021</t>
        </is>
      </c>
      <c r="B28" s="6" t="n">
        <v>0</v>
      </c>
      <c r="C28" s="6" t="n">
        <v>0</v>
      </c>
    </row>
    <row r="29">
      <c r="A29" s="4" t="inlineStr">
        <is>
          <t>2021/2020</t>
        </is>
      </c>
      <c r="B29" s="6" t="n">
        <v>0</v>
      </c>
      <c r="C29" s="6" t="n">
        <v>0</v>
      </c>
    </row>
    <row r="30">
      <c r="A30" s="4" t="inlineStr">
        <is>
          <t>2020/2019</t>
        </is>
      </c>
      <c r="B30" s="6" t="n">
        <v>0</v>
      </c>
      <c r="C30" s="6" t="n">
        <v>0</v>
      </c>
    </row>
    <row r="31">
      <c r="A31" s="4" t="inlineStr">
        <is>
          <t>Prior</t>
        </is>
      </c>
      <c r="B31" s="6" t="n">
        <v>0</v>
      </c>
      <c r="C31" s="6" t="n">
        <v>0</v>
      </c>
    </row>
    <row r="32">
      <c r="A32" s="4" t="inlineStr">
        <is>
          <t>Revolving Loans Amortized Cost Basis</t>
        </is>
      </c>
      <c r="B32" s="6" t="n">
        <v>0</v>
      </c>
      <c r="C32" s="6" t="n">
        <v>0</v>
      </c>
    </row>
    <row r="33">
      <c r="A33" s="4" t="inlineStr">
        <is>
          <t>Revolving Loans Converted to Term</t>
        </is>
      </c>
      <c r="B33" s="6" t="n">
        <v>0</v>
      </c>
      <c r="C33" s="6" t="n">
        <v>0</v>
      </c>
    </row>
    <row r="34">
      <c r="A34" s="4" t="inlineStr">
        <is>
          <t>Total</t>
        </is>
      </c>
      <c r="B34" s="6" t="n">
        <v>0</v>
      </c>
      <c r="C34" s="6" t="n">
        <v>0</v>
      </c>
    </row>
    <row r="35">
      <c r="A35" s="4" t="inlineStr">
        <is>
          <t>Farmland | Pas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4/2023</t>
        </is>
      </c>
      <c r="B37" s="6" t="n">
        <v>265</v>
      </c>
      <c r="C37" s="6" t="n">
        <v>3250</v>
      </c>
    </row>
    <row r="38">
      <c r="A38" s="4" t="inlineStr">
        <is>
          <t>2023/2022</t>
        </is>
      </c>
      <c r="B38" s="6" t="n">
        <v>3165</v>
      </c>
      <c r="C38" s="6" t="n">
        <v>12897</v>
      </c>
    </row>
    <row r="39">
      <c r="A39" s="4" t="inlineStr">
        <is>
          <t>2022/2021</t>
        </is>
      </c>
      <c r="B39" s="6" t="n">
        <v>6756</v>
      </c>
      <c r="C39" s="6" t="n">
        <v>6845</v>
      </c>
    </row>
    <row r="40">
      <c r="A40" s="4" t="inlineStr">
        <is>
          <t>2021/2020</t>
        </is>
      </c>
      <c r="B40" s="6" t="n">
        <v>6477</v>
      </c>
      <c r="C40" s="6" t="n">
        <v>1465</v>
      </c>
    </row>
    <row r="41">
      <c r="A41" s="4" t="inlineStr">
        <is>
          <t>2020/2019</t>
        </is>
      </c>
      <c r="B41" s="6" t="n">
        <v>1436</v>
      </c>
      <c r="C41" s="6" t="n">
        <v>815</v>
      </c>
    </row>
    <row r="42">
      <c r="A42" s="4" t="inlineStr">
        <is>
          <t>Prior</t>
        </is>
      </c>
      <c r="B42" s="6" t="n">
        <v>6662</v>
      </c>
      <c r="C42" s="6" t="n">
        <v>6828</v>
      </c>
    </row>
    <row r="43">
      <c r="A43" s="4" t="inlineStr">
        <is>
          <t>Revolving Loans Amortized Cost Basis</t>
        </is>
      </c>
      <c r="B43" s="6" t="n">
        <v>410</v>
      </c>
      <c r="C43" s="6" t="n">
        <v>302</v>
      </c>
    </row>
    <row r="44">
      <c r="A44" s="4" t="inlineStr">
        <is>
          <t>Revolving Loans Converted to Term</t>
        </is>
      </c>
      <c r="B44" s="6" t="n">
        <v>0</v>
      </c>
      <c r="C44" s="6" t="n">
        <v>0</v>
      </c>
    </row>
    <row r="45">
      <c r="A45" s="4" t="inlineStr">
        <is>
          <t>Total</t>
        </is>
      </c>
      <c r="B45" s="6" t="n">
        <v>25171</v>
      </c>
      <c r="C45" s="6" t="n">
        <v>32402</v>
      </c>
    </row>
    <row r="46">
      <c r="A46" s="4" t="inlineStr">
        <is>
          <t>Farmland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4/2023</t>
        </is>
      </c>
      <c r="B48" s="6" t="n">
        <v>0</v>
      </c>
      <c r="C48" s="6" t="n">
        <v>0</v>
      </c>
    </row>
    <row r="49">
      <c r="A49" s="4" t="inlineStr">
        <is>
          <t>2023/2022</t>
        </is>
      </c>
      <c r="B49" s="6" t="n">
        <v>0</v>
      </c>
      <c r="C49" s="6" t="n">
        <v>0</v>
      </c>
    </row>
    <row r="50">
      <c r="A50" s="4" t="inlineStr">
        <is>
          <t>2022/2021</t>
        </is>
      </c>
      <c r="B50" s="6" t="n">
        <v>5267</v>
      </c>
      <c r="C50" s="6" t="n">
        <v>0</v>
      </c>
    </row>
    <row r="51">
      <c r="A51" s="4" t="inlineStr">
        <is>
          <t>2021/2020</t>
        </is>
      </c>
      <c r="B51" s="6" t="n">
        <v>0</v>
      </c>
      <c r="C51" s="6" t="n">
        <v>0</v>
      </c>
    </row>
    <row r="52">
      <c r="A52" s="4" t="inlineStr">
        <is>
          <t>2020/2019</t>
        </is>
      </c>
      <c r="B52" s="6" t="n">
        <v>0</v>
      </c>
      <c r="C52" s="6" t="n">
        <v>0</v>
      </c>
    </row>
    <row r="53">
      <c r="A53" s="4" t="inlineStr">
        <is>
          <t>Prior</t>
        </is>
      </c>
      <c r="B53" s="6" t="n">
        <v>0</v>
      </c>
      <c r="C53" s="6" t="n">
        <v>0</v>
      </c>
    </row>
    <row r="54">
      <c r="A54" s="4" t="inlineStr">
        <is>
          <t>Revolving Loans Amortized Cost Basis</t>
        </is>
      </c>
      <c r="B54" s="6" t="n">
        <v>0</v>
      </c>
      <c r="C54" s="6" t="n">
        <v>0</v>
      </c>
    </row>
    <row r="55">
      <c r="A55" s="4" t="inlineStr">
        <is>
          <t>Revolving Loans Converted to Term</t>
        </is>
      </c>
      <c r="B55" s="6" t="n">
        <v>0</v>
      </c>
      <c r="C55" s="6" t="n">
        <v>0</v>
      </c>
    </row>
    <row r="56">
      <c r="A56" s="4" t="inlineStr">
        <is>
          <t>Total</t>
        </is>
      </c>
      <c r="B56" s="6" t="n">
        <v>5267</v>
      </c>
      <c r="C56" s="6" t="n">
        <v>0</v>
      </c>
    </row>
    <row r="57">
      <c r="A57" s="4" t="inlineStr">
        <is>
          <t>Farmland | Substandard</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4/2023</t>
        </is>
      </c>
      <c r="B59" s="6" t="n">
        <v>170</v>
      </c>
      <c r="C59" s="6" t="n">
        <v>0</v>
      </c>
    </row>
    <row r="60">
      <c r="A60" s="4" t="inlineStr">
        <is>
          <t>2023/2022</t>
        </is>
      </c>
      <c r="B60" s="6" t="n">
        <v>0</v>
      </c>
      <c r="C60" s="6" t="n">
        <v>0</v>
      </c>
    </row>
    <row r="61">
      <c r="A61" s="4" t="inlineStr">
        <is>
          <t>2022/2021</t>
        </is>
      </c>
      <c r="B61" s="6" t="n">
        <v>0</v>
      </c>
      <c r="C61" s="6" t="n">
        <v>306</v>
      </c>
    </row>
    <row r="62">
      <c r="A62" s="4" t="inlineStr">
        <is>
          <t>2021/2020</t>
        </is>
      </c>
      <c r="B62" s="6" t="n">
        <v>0</v>
      </c>
      <c r="C62" s="6" t="n">
        <v>0</v>
      </c>
    </row>
    <row r="63">
      <c r="A63" s="4" t="inlineStr">
        <is>
          <t>2020/2019</t>
        </is>
      </c>
      <c r="B63" s="6" t="n">
        <v>0</v>
      </c>
      <c r="C63" s="6" t="n">
        <v>0</v>
      </c>
    </row>
    <row r="64">
      <c r="A64" s="4" t="inlineStr">
        <is>
          <t>Prior</t>
        </is>
      </c>
      <c r="B64" s="6" t="n">
        <v>491</v>
      </c>
      <c r="C64" s="6" t="n">
        <v>777</v>
      </c>
    </row>
    <row r="65">
      <c r="A65" s="4" t="inlineStr">
        <is>
          <t>Revolving Loans Amortized Cost Basis</t>
        </is>
      </c>
      <c r="B65" s="6" t="n">
        <v>0</v>
      </c>
      <c r="C65" s="6" t="n">
        <v>0</v>
      </c>
    </row>
    <row r="66">
      <c r="A66" s="4" t="inlineStr">
        <is>
          <t>Revolving Loans Converted to Term</t>
        </is>
      </c>
      <c r="B66" s="6" t="n">
        <v>0</v>
      </c>
      <c r="C66" s="6" t="n">
        <v>0</v>
      </c>
    </row>
    <row r="67">
      <c r="A67" s="4" t="inlineStr">
        <is>
          <t>Total</t>
        </is>
      </c>
      <c r="B67" s="6" t="n">
        <v>661</v>
      </c>
      <c r="C67" s="6" t="n">
        <v>1083</v>
      </c>
    </row>
    <row r="68">
      <c r="A68" s="4" t="inlineStr">
        <is>
          <t>Owner-occupied, nonfarm nonresidential propertie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4/2023</t>
        </is>
      </c>
      <c r="B70" s="6" t="n">
        <v>88873</v>
      </c>
      <c r="C70" s="6" t="n">
        <v>65405</v>
      </c>
    </row>
    <row r="71">
      <c r="A71" s="4" t="inlineStr">
        <is>
          <t>2023/2022</t>
        </is>
      </c>
      <c r="B71" s="6" t="n">
        <v>63723</v>
      </c>
      <c r="C71" s="6" t="n">
        <v>132505</v>
      </c>
    </row>
    <row r="72">
      <c r="A72" s="4" t="inlineStr">
        <is>
          <t>2022/2021</t>
        </is>
      </c>
      <c r="B72" s="6" t="n">
        <v>119350</v>
      </c>
      <c r="C72" s="6" t="n">
        <v>109616</v>
      </c>
    </row>
    <row r="73">
      <c r="A73" s="4" t="inlineStr">
        <is>
          <t>2021/2020</t>
        </is>
      </c>
      <c r="B73" s="6" t="n">
        <v>99419</v>
      </c>
      <c r="C73" s="6" t="n">
        <v>58201</v>
      </c>
    </row>
    <row r="74">
      <c r="A74" s="4" t="inlineStr">
        <is>
          <t>2020/2019</t>
        </is>
      </c>
      <c r="B74" s="6" t="n">
        <v>39931</v>
      </c>
      <c r="C74" s="6" t="n">
        <v>56511</v>
      </c>
    </row>
    <row r="75">
      <c r="A75" s="4" t="inlineStr">
        <is>
          <t>Prior</t>
        </is>
      </c>
      <c r="B75" s="6" t="n">
        <v>92283</v>
      </c>
      <c r="C75" s="6" t="n">
        <v>76452</v>
      </c>
    </row>
    <row r="76">
      <c r="A76" s="4" t="inlineStr">
        <is>
          <t>Revolving Loans Amortized Cost Basis</t>
        </is>
      </c>
      <c r="B76" s="6" t="n">
        <v>11629</v>
      </c>
      <c r="C76" s="6" t="n">
        <v>13220</v>
      </c>
    </row>
    <row r="77">
      <c r="A77" s="4" t="inlineStr">
        <is>
          <t>Revolving Loans Converted to Term</t>
        </is>
      </c>
      <c r="B77" s="6" t="n">
        <v>0</v>
      </c>
      <c r="C77" s="6" t="n">
        <v>0</v>
      </c>
    </row>
    <row r="78">
      <c r="A78" s="4" t="inlineStr">
        <is>
          <t>Total</t>
        </is>
      </c>
      <c r="B78" s="6" t="n">
        <v>515208</v>
      </c>
      <c r="C78" s="6" t="n">
        <v>511910</v>
      </c>
    </row>
    <row r="79">
      <c r="A79" s="3" t="inlineStr">
        <is>
          <t>Financing Receivable, Allowance for Credit Loss, Writeoff, by Origination Year [Abstract]</t>
        </is>
      </c>
      <c r="B79" s="4" t="inlineStr">
        <is>
          <t xml:space="preserve"> </t>
        </is>
      </c>
      <c r="C79" s="4" t="inlineStr">
        <is>
          <t xml:space="preserve"> </t>
        </is>
      </c>
    </row>
    <row r="80">
      <c r="A80" s="4" t="inlineStr">
        <is>
          <t>2024/2023</t>
        </is>
      </c>
      <c r="B80" s="6" t="n">
        <v>0</v>
      </c>
      <c r="C80" s="6" t="n">
        <v>0</v>
      </c>
    </row>
    <row r="81">
      <c r="A81" s="4" t="inlineStr">
        <is>
          <t>2023/2022</t>
        </is>
      </c>
      <c r="B81" s="6" t="n">
        <v>0</v>
      </c>
      <c r="C81" s="6" t="n">
        <v>0</v>
      </c>
    </row>
    <row r="82">
      <c r="A82" s="4" t="inlineStr">
        <is>
          <t>2022/2021</t>
        </is>
      </c>
      <c r="B82" s="6" t="n">
        <v>750</v>
      </c>
      <c r="C82" s="6" t="n">
        <v>0</v>
      </c>
    </row>
    <row r="83">
      <c r="A83" s="4" t="inlineStr">
        <is>
          <t>2021/2020</t>
        </is>
      </c>
      <c r="B83" s="6" t="n">
        <v>0</v>
      </c>
      <c r="C83" s="6" t="n">
        <v>0</v>
      </c>
    </row>
    <row r="84">
      <c r="A84" s="4" t="inlineStr">
        <is>
          <t>2020/2019</t>
        </is>
      </c>
      <c r="B84" s="6" t="n">
        <v>0</v>
      </c>
      <c r="C84" s="6" t="n">
        <v>0</v>
      </c>
    </row>
    <row r="85">
      <c r="A85" s="4" t="inlineStr">
        <is>
          <t>Prior</t>
        </is>
      </c>
      <c r="B85" s="6" t="n">
        <v>698</v>
      </c>
      <c r="C85" s="6" t="n">
        <v>26</v>
      </c>
    </row>
    <row r="86">
      <c r="A86" s="4" t="inlineStr">
        <is>
          <t>Revolving Loans Amortized Cost Basis</t>
        </is>
      </c>
      <c r="B86" s="6" t="n">
        <v>0</v>
      </c>
      <c r="C86" s="6" t="n">
        <v>0</v>
      </c>
    </row>
    <row r="87">
      <c r="A87" s="4" t="inlineStr">
        <is>
          <t>Revolving Loans Converted to Term</t>
        </is>
      </c>
      <c r="B87" s="6" t="n">
        <v>0</v>
      </c>
      <c r="C87" s="6" t="n">
        <v>0</v>
      </c>
    </row>
    <row r="88">
      <c r="A88" s="4" t="inlineStr">
        <is>
          <t>Total</t>
        </is>
      </c>
      <c r="B88" s="6" t="n">
        <v>1448</v>
      </c>
      <c r="C88" s="6" t="n">
        <v>26</v>
      </c>
    </row>
    <row r="89">
      <c r="A89" s="4" t="inlineStr">
        <is>
          <t>Owner-occupied, nonfarm nonresidential properties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2023</t>
        </is>
      </c>
      <c r="B91" s="6" t="n">
        <v>74692</v>
      </c>
      <c r="C91" s="6" t="n">
        <v>64237</v>
      </c>
    </row>
    <row r="92">
      <c r="A92" s="4" t="inlineStr">
        <is>
          <t>2023/2022</t>
        </is>
      </c>
      <c r="B92" s="6" t="n">
        <v>62609</v>
      </c>
      <c r="C92" s="6" t="n">
        <v>125894</v>
      </c>
    </row>
    <row r="93">
      <c r="A93" s="4" t="inlineStr">
        <is>
          <t>2022/2021</t>
        </is>
      </c>
      <c r="B93" s="6" t="n">
        <v>114980</v>
      </c>
      <c r="C93" s="6" t="n">
        <v>107740</v>
      </c>
    </row>
    <row r="94">
      <c r="A94" s="4" t="inlineStr">
        <is>
          <t>2021/2020</t>
        </is>
      </c>
      <c r="B94" s="6" t="n">
        <v>98469</v>
      </c>
      <c r="C94" s="6" t="n">
        <v>44286</v>
      </c>
    </row>
    <row r="95">
      <c r="A95" s="4" t="inlineStr">
        <is>
          <t>2020/2019</t>
        </is>
      </c>
      <c r="B95" s="6" t="n">
        <v>39931</v>
      </c>
      <c r="C95" s="6" t="n">
        <v>49366</v>
      </c>
    </row>
    <row r="96">
      <c r="A96" s="4" t="inlineStr">
        <is>
          <t>Prior</t>
        </is>
      </c>
      <c r="B96" s="6" t="n">
        <v>90249</v>
      </c>
      <c r="C96" s="6" t="n">
        <v>73649</v>
      </c>
    </row>
    <row r="97">
      <c r="A97" s="4" t="inlineStr">
        <is>
          <t>Revolving Loans Amortized Cost Basis</t>
        </is>
      </c>
      <c r="B97" s="6" t="n">
        <v>10868</v>
      </c>
      <c r="C97" s="6" t="n">
        <v>9921</v>
      </c>
    </row>
    <row r="98">
      <c r="A98" s="4" t="inlineStr">
        <is>
          <t>Revolving Loans Converted to Term</t>
        </is>
      </c>
      <c r="B98" s="6" t="n">
        <v>0</v>
      </c>
      <c r="C98" s="6" t="n">
        <v>0</v>
      </c>
    </row>
    <row r="99">
      <c r="A99" s="4" t="inlineStr">
        <is>
          <t>Total</t>
        </is>
      </c>
      <c r="B99" s="6" t="n">
        <v>491798</v>
      </c>
      <c r="C99" s="6" t="n">
        <v>475093</v>
      </c>
    </row>
    <row r="100">
      <c r="A100" s="4" t="inlineStr">
        <is>
          <t>Owner-occupied, nonfarm nonresidential propertie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2023</t>
        </is>
      </c>
      <c r="B102" s="6" t="n">
        <v>0</v>
      </c>
      <c r="C102" s="6" t="n">
        <v>320</v>
      </c>
    </row>
    <row r="103">
      <c r="A103" s="4" t="inlineStr">
        <is>
          <t>2023/2022</t>
        </is>
      </c>
      <c r="B103" s="6" t="n">
        <v>0</v>
      </c>
      <c r="C103" s="6" t="n">
        <v>6611</v>
      </c>
    </row>
    <row r="104">
      <c r="A104" s="4" t="inlineStr">
        <is>
          <t>2022/2021</t>
        </is>
      </c>
      <c r="B104" s="6" t="n">
        <v>0</v>
      </c>
      <c r="C104" s="6" t="n">
        <v>1180</v>
      </c>
    </row>
    <row r="105">
      <c r="A105" s="4" t="inlineStr">
        <is>
          <t>2021/2020</t>
        </is>
      </c>
      <c r="B105" s="6" t="n">
        <v>254</v>
      </c>
      <c r="C105" s="6" t="n">
        <v>13623</v>
      </c>
    </row>
    <row r="106">
      <c r="A106" s="4" t="inlineStr">
        <is>
          <t>2020/2019</t>
        </is>
      </c>
      <c r="B106" s="6" t="n">
        <v>0</v>
      </c>
      <c r="C106" s="6" t="n">
        <v>407</v>
      </c>
    </row>
    <row r="107">
      <c r="A107" s="4" t="inlineStr">
        <is>
          <t>Prior</t>
        </is>
      </c>
      <c r="B107" s="6" t="n">
        <v>527</v>
      </c>
      <c r="C107" s="6" t="n">
        <v>210</v>
      </c>
    </row>
    <row r="108">
      <c r="A108" s="4" t="inlineStr">
        <is>
          <t>Revolving Loans Amortized Cost Basis</t>
        </is>
      </c>
      <c r="B108" s="6" t="n">
        <v>508</v>
      </c>
      <c r="C108" s="6" t="n">
        <v>3133</v>
      </c>
    </row>
    <row r="109">
      <c r="A109" s="4" t="inlineStr">
        <is>
          <t>Revolving Loans Converted to Term</t>
        </is>
      </c>
      <c r="B109" s="6" t="n">
        <v>0</v>
      </c>
      <c r="C109" s="6" t="n">
        <v>0</v>
      </c>
    </row>
    <row r="110">
      <c r="A110" s="4" t="inlineStr">
        <is>
          <t>Total</t>
        </is>
      </c>
      <c r="B110" s="6" t="n">
        <v>1289</v>
      </c>
      <c r="C110" s="6" t="n">
        <v>25484</v>
      </c>
    </row>
    <row r="111">
      <c r="A111" s="4" t="inlineStr">
        <is>
          <t>Owner-occupied, nonfarm nonresidential propertie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2023</t>
        </is>
      </c>
      <c r="B113" s="6" t="n">
        <v>14181</v>
      </c>
      <c r="C113" s="6" t="n">
        <v>848</v>
      </c>
    </row>
    <row r="114">
      <c r="A114" s="4" t="inlineStr">
        <is>
          <t>2023/2022</t>
        </is>
      </c>
      <c r="B114" s="6" t="n">
        <v>1114</v>
      </c>
      <c r="C114" s="6" t="n">
        <v>0</v>
      </c>
    </row>
    <row r="115">
      <c r="A115" s="4" t="inlineStr">
        <is>
          <t>2022/2021</t>
        </is>
      </c>
      <c r="B115" s="6" t="n">
        <v>4370</v>
      </c>
      <c r="C115" s="6" t="n">
        <v>696</v>
      </c>
    </row>
    <row r="116">
      <c r="A116" s="4" t="inlineStr">
        <is>
          <t>2021/2020</t>
        </is>
      </c>
      <c r="B116" s="6" t="n">
        <v>696</v>
      </c>
      <c r="C116" s="6" t="n">
        <v>292</v>
      </c>
    </row>
    <row r="117">
      <c r="A117" s="4" t="inlineStr">
        <is>
          <t>2020/2019</t>
        </is>
      </c>
      <c r="B117" s="6" t="n">
        <v>0</v>
      </c>
      <c r="C117" s="6" t="n">
        <v>6738</v>
      </c>
    </row>
    <row r="118">
      <c r="A118" s="4" t="inlineStr">
        <is>
          <t>Prior</t>
        </is>
      </c>
      <c r="B118" s="6" t="n">
        <v>1507</v>
      </c>
      <c r="C118" s="6" t="n">
        <v>2593</v>
      </c>
    </row>
    <row r="119">
      <c r="A119" s="4" t="inlineStr">
        <is>
          <t>Revolving Loans Amortized Cost Basis</t>
        </is>
      </c>
      <c r="B119" s="6" t="n">
        <v>253</v>
      </c>
      <c r="C119" s="6" t="n">
        <v>166</v>
      </c>
    </row>
    <row r="120">
      <c r="A120" s="4" t="inlineStr">
        <is>
          <t>Revolving Loans Converted to Term</t>
        </is>
      </c>
      <c r="B120" s="6" t="n">
        <v>0</v>
      </c>
      <c r="C120" s="6" t="n">
        <v>0</v>
      </c>
    </row>
    <row r="121">
      <c r="A121" s="4" t="inlineStr">
        <is>
          <t>Total</t>
        </is>
      </c>
      <c r="B121" s="6" t="n">
        <v>22121</v>
      </c>
      <c r="C121" s="6" t="n">
        <v>11333</v>
      </c>
    </row>
    <row r="122">
      <c r="A122" s="4" t="inlineStr">
        <is>
          <t>Agricultural production and other loans to farmer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2023</t>
        </is>
      </c>
      <c r="B124" s="6" t="n">
        <v>5072</v>
      </c>
      <c r="C124" s="6" t="n">
        <v>703</v>
      </c>
    </row>
    <row r="125">
      <c r="A125" s="4" t="inlineStr">
        <is>
          <t>2023/2022</t>
        </is>
      </c>
      <c r="B125" s="6" t="n">
        <v>473</v>
      </c>
      <c r="C125" s="6" t="n">
        <v>34</v>
      </c>
    </row>
    <row r="126">
      <c r="A126" s="4" t="inlineStr">
        <is>
          <t>2022/2021</t>
        </is>
      </c>
      <c r="B126" s="6" t="n">
        <v>18</v>
      </c>
      <c r="C126" s="6" t="n">
        <v>89</v>
      </c>
    </row>
    <row r="127">
      <c r="A127" s="4" t="inlineStr">
        <is>
          <t>2021/2020</t>
        </is>
      </c>
      <c r="B127" s="6" t="n">
        <v>26</v>
      </c>
      <c r="C127" s="6" t="n">
        <v>60</v>
      </c>
    </row>
    <row r="128">
      <c r="A128" s="4" t="inlineStr">
        <is>
          <t>2020/2019</t>
        </is>
      </c>
      <c r="B128" s="6" t="n">
        <v>40</v>
      </c>
      <c r="C128" s="6" t="n">
        <v>5</v>
      </c>
    </row>
    <row r="129">
      <c r="A129" s="4" t="inlineStr">
        <is>
          <t>Prior</t>
        </is>
      </c>
      <c r="B129" s="6" t="n">
        <v>148</v>
      </c>
      <c r="C129" s="6" t="n">
        <v>159</v>
      </c>
    </row>
    <row r="130">
      <c r="A130" s="4" t="inlineStr">
        <is>
          <t>Revolving Loans Amortized Cost Basis</t>
        </is>
      </c>
      <c r="B130" s="6" t="n">
        <v>715</v>
      </c>
      <c r="C130" s="6" t="n">
        <v>602</v>
      </c>
    </row>
    <row r="131">
      <c r="A131" s="4" t="inlineStr">
        <is>
          <t>Revolving Loans Converted to Term</t>
        </is>
      </c>
      <c r="B131" s="6" t="n">
        <v>0</v>
      </c>
      <c r="C131" s="6" t="n">
        <v>0</v>
      </c>
    </row>
    <row r="132">
      <c r="A132" s="4" t="inlineStr">
        <is>
          <t>Total</t>
        </is>
      </c>
      <c r="B132" s="6" t="n">
        <v>6492</v>
      </c>
      <c r="C132" s="6" t="n">
        <v>1652</v>
      </c>
    </row>
    <row r="133">
      <c r="A133" s="3" t="inlineStr">
        <is>
          <t>Financing Receivable, Allowance for Credit Loss, Writeoff, by Origination Year [Abstract]</t>
        </is>
      </c>
      <c r="B133" s="4" t="inlineStr">
        <is>
          <t xml:space="preserve"> </t>
        </is>
      </c>
      <c r="C133" s="4" t="inlineStr">
        <is>
          <t xml:space="preserve"> </t>
        </is>
      </c>
    </row>
    <row r="134">
      <c r="A134" s="4" t="inlineStr">
        <is>
          <t>2024/2023</t>
        </is>
      </c>
      <c r="B134" s="6" t="n">
        <v>0</v>
      </c>
      <c r="C134" s="6" t="n">
        <v>0</v>
      </c>
    </row>
    <row r="135">
      <c r="A135" s="4" t="inlineStr">
        <is>
          <t>2023/2022</t>
        </is>
      </c>
      <c r="B135" s="6" t="n">
        <v>0</v>
      </c>
      <c r="C135" s="6" t="n">
        <v>0</v>
      </c>
    </row>
    <row r="136">
      <c r="A136" s="4" t="inlineStr">
        <is>
          <t>2022/2021</t>
        </is>
      </c>
      <c r="B136" s="6" t="n">
        <v>0</v>
      </c>
      <c r="C136" s="6" t="n">
        <v>0</v>
      </c>
    </row>
    <row r="137">
      <c r="A137" s="4" t="inlineStr">
        <is>
          <t>2021/2020</t>
        </is>
      </c>
      <c r="B137" s="6" t="n">
        <v>0</v>
      </c>
      <c r="C137" s="6" t="n">
        <v>0</v>
      </c>
    </row>
    <row r="138">
      <c r="A138" s="4" t="inlineStr">
        <is>
          <t>2020/2019</t>
        </is>
      </c>
      <c r="B138" s="6" t="n">
        <v>0</v>
      </c>
      <c r="C138" s="6" t="n">
        <v>0</v>
      </c>
    </row>
    <row r="139">
      <c r="A139" s="4" t="inlineStr">
        <is>
          <t>Prior</t>
        </is>
      </c>
      <c r="B139" s="6" t="n">
        <v>0</v>
      </c>
      <c r="C139" s="6" t="n">
        <v>0</v>
      </c>
    </row>
    <row r="140">
      <c r="A140" s="4" t="inlineStr">
        <is>
          <t>Revolving Loans Amortized Cost Basis</t>
        </is>
      </c>
      <c r="B140" s="6" t="n">
        <v>0</v>
      </c>
      <c r="C140" s="6" t="n">
        <v>0</v>
      </c>
    </row>
    <row r="141">
      <c r="A141" s="4" t="inlineStr">
        <is>
          <t>Revolving Loans Converted to Term</t>
        </is>
      </c>
      <c r="B141" s="6" t="n">
        <v>0</v>
      </c>
      <c r="C141" s="6" t="n">
        <v>0</v>
      </c>
    </row>
    <row r="142">
      <c r="A142" s="4" t="inlineStr">
        <is>
          <t>Total</t>
        </is>
      </c>
      <c r="B142" s="6" t="n">
        <v>0</v>
      </c>
      <c r="C142" s="6" t="n">
        <v>0</v>
      </c>
    </row>
    <row r="143">
      <c r="A143" s="4" t="inlineStr">
        <is>
          <t>Agricultural production and other loans to farmers | Pas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4/2023</t>
        </is>
      </c>
      <c r="B145" s="6" t="n">
        <v>5072</v>
      </c>
      <c r="C145" s="6" t="n">
        <v>703</v>
      </c>
    </row>
    <row r="146">
      <c r="A146" s="4" t="inlineStr">
        <is>
          <t>2023/2022</t>
        </is>
      </c>
      <c r="B146" s="6" t="n">
        <v>473</v>
      </c>
      <c r="C146" s="6" t="n">
        <v>34</v>
      </c>
    </row>
    <row r="147">
      <c r="A147" s="4" t="inlineStr">
        <is>
          <t>2022/2021</t>
        </is>
      </c>
      <c r="B147" s="6" t="n">
        <v>18</v>
      </c>
      <c r="C147" s="6" t="n">
        <v>89</v>
      </c>
    </row>
    <row r="148">
      <c r="A148" s="4" t="inlineStr">
        <is>
          <t>2021/2020</t>
        </is>
      </c>
      <c r="B148" s="6" t="n">
        <v>26</v>
      </c>
      <c r="C148" s="6" t="n">
        <v>60</v>
      </c>
    </row>
    <row r="149">
      <c r="A149" s="4" t="inlineStr">
        <is>
          <t>2020/2019</t>
        </is>
      </c>
      <c r="B149" s="6" t="n">
        <v>40</v>
      </c>
      <c r="C149" s="6" t="n">
        <v>5</v>
      </c>
    </row>
    <row r="150">
      <c r="A150" s="4" t="inlineStr">
        <is>
          <t>Prior</t>
        </is>
      </c>
      <c r="B150" s="6" t="n">
        <v>148</v>
      </c>
      <c r="C150" s="6" t="n">
        <v>159</v>
      </c>
    </row>
    <row r="151">
      <c r="A151" s="4" t="inlineStr">
        <is>
          <t>Revolving Loans Amortized Cost Basis</t>
        </is>
      </c>
      <c r="B151" s="6" t="n">
        <v>715</v>
      </c>
      <c r="C151" s="6" t="n">
        <v>602</v>
      </c>
    </row>
    <row r="152">
      <c r="A152" s="4" t="inlineStr">
        <is>
          <t>Revolving Loans Converted to Term</t>
        </is>
      </c>
      <c r="B152" s="6" t="n">
        <v>0</v>
      </c>
      <c r="C152" s="6" t="n">
        <v>0</v>
      </c>
    </row>
    <row r="153">
      <c r="A153" s="4" t="inlineStr">
        <is>
          <t>Total</t>
        </is>
      </c>
      <c r="B153" s="6" t="n">
        <v>6492</v>
      </c>
      <c r="C153" s="6" t="n">
        <v>1652</v>
      </c>
    </row>
    <row r="154">
      <c r="A154" s="4" t="inlineStr">
        <is>
          <t>Agricultural production and other loans to farmer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4/2023</t>
        </is>
      </c>
      <c r="B156" s="6" t="n">
        <v>0</v>
      </c>
      <c r="C156" s="6" t="n">
        <v>0</v>
      </c>
    </row>
    <row r="157">
      <c r="A157" s="4" t="inlineStr">
        <is>
          <t>2023/2022</t>
        </is>
      </c>
      <c r="B157" s="6" t="n">
        <v>0</v>
      </c>
      <c r="C157" s="6" t="n">
        <v>0</v>
      </c>
    </row>
    <row r="158">
      <c r="A158" s="4" t="inlineStr">
        <is>
          <t>2022/2021</t>
        </is>
      </c>
      <c r="B158" s="6" t="n">
        <v>0</v>
      </c>
      <c r="C158" s="6" t="n">
        <v>0</v>
      </c>
    </row>
    <row r="159">
      <c r="A159" s="4" t="inlineStr">
        <is>
          <t>2021/2020</t>
        </is>
      </c>
      <c r="B159" s="6" t="n">
        <v>0</v>
      </c>
      <c r="C159" s="6" t="n">
        <v>0</v>
      </c>
    </row>
    <row r="160">
      <c r="A160" s="4" t="inlineStr">
        <is>
          <t>2020/2019</t>
        </is>
      </c>
      <c r="B160" s="6" t="n">
        <v>0</v>
      </c>
      <c r="C160" s="6" t="n">
        <v>0</v>
      </c>
    </row>
    <row r="161">
      <c r="A161" s="4" t="inlineStr">
        <is>
          <t>Prior</t>
        </is>
      </c>
      <c r="B161" s="6" t="n">
        <v>0</v>
      </c>
      <c r="C161" s="6" t="n">
        <v>0</v>
      </c>
    </row>
    <row r="162">
      <c r="A162" s="4" t="inlineStr">
        <is>
          <t>Revolving Loans Amortized Cost Basis</t>
        </is>
      </c>
      <c r="B162" s="6" t="n">
        <v>0</v>
      </c>
      <c r="C162" s="6" t="n">
        <v>0</v>
      </c>
    </row>
    <row r="163">
      <c r="A163" s="4" t="inlineStr">
        <is>
          <t>Revolving Loans Converted to Term</t>
        </is>
      </c>
      <c r="B163" s="6" t="n">
        <v>0</v>
      </c>
      <c r="C163" s="6" t="n">
        <v>0</v>
      </c>
    </row>
    <row r="164">
      <c r="A164" s="4" t="inlineStr">
        <is>
          <t>Total</t>
        </is>
      </c>
      <c r="B164" s="6" t="n">
        <v>0</v>
      </c>
      <c r="C164" s="6" t="n">
        <v>0</v>
      </c>
    </row>
    <row r="165">
      <c r="A165" s="4" t="inlineStr">
        <is>
          <t>Agricultural production and other loans to farmers | Substandard</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4/2023</t>
        </is>
      </c>
      <c r="B167" s="6" t="n">
        <v>0</v>
      </c>
      <c r="C167" s="6" t="n">
        <v>0</v>
      </c>
    </row>
    <row r="168">
      <c r="A168" s="4" t="inlineStr">
        <is>
          <t>2023/2022</t>
        </is>
      </c>
      <c r="B168" s="6" t="n">
        <v>0</v>
      </c>
      <c r="C168" s="6" t="n">
        <v>0</v>
      </c>
    </row>
    <row r="169">
      <c r="A169" s="4" t="inlineStr">
        <is>
          <t>2022/2021</t>
        </is>
      </c>
      <c r="B169" s="6" t="n">
        <v>0</v>
      </c>
      <c r="C169" s="6" t="n">
        <v>0</v>
      </c>
    </row>
    <row r="170">
      <c r="A170" s="4" t="inlineStr">
        <is>
          <t>2021/2020</t>
        </is>
      </c>
      <c r="B170" s="6" t="n">
        <v>0</v>
      </c>
      <c r="C170" s="6" t="n">
        <v>0</v>
      </c>
    </row>
    <row r="171">
      <c r="A171" s="4" t="inlineStr">
        <is>
          <t>2020/2019</t>
        </is>
      </c>
      <c r="B171" s="6" t="n">
        <v>0</v>
      </c>
      <c r="C171" s="6" t="n">
        <v>0</v>
      </c>
    </row>
    <row r="172">
      <c r="A172" s="4" t="inlineStr">
        <is>
          <t>Prior</t>
        </is>
      </c>
      <c r="B172" s="6" t="n">
        <v>0</v>
      </c>
      <c r="C172" s="6" t="n">
        <v>0</v>
      </c>
    </row>
    <row r="173">
      <c r="A173" s="4" t="inlineStr">
        <is>
          <t>Revolving Loans Amortized Cost Basis</t>
        </is>
      </c>
      <c r="B173" s="6" t="n">
        <v>0</v>
      </c>
      <c r="C173" s="6" t="n">
        <v>0</v>
      </c>
    </row>
    <row r="174">
      <c r="A174" s="4" t="inlineStr">
        <is>
          <t>Revolving Loans Converted to Term</t>
        </is>
      </c>
      <c r="B174" s="6" t="n">
        <v>0</v>
      </c>
      <c r="C174" s="6" t="n">
        <v>0</v>
      </c>
    </row>
    <row r="175">
      <c r="A175" s="4" t="inlineStr">
        <is>
          <t>Total</t>
        </is>
      </c>
      <c r="B175" s="6" t="n">
        <v>0</v>
      </c>
      <c r="C175" s="6" t="n">
        <v>0</v>
      </c>
    </row>
    <row r="176">
      <c r="A176" s="4" t="inlineStr">
        <is>
          <t>Commercial and Industri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4/2023</t>
        </is>
      </c>
      <c r="B178" s="6" t="n">
        <v>149421</v>
      </c>
      <c r="C178" s="6" t="n">
        <v>86043</v>
      </c>
    </row>
    <row r="179">
      <c r="A179" s="4" t="inlineStr">
        <is>
          <t>2023/2022</t>
        </is>
      </c>
      <c r="B179" s="6" t="n">
        <v>49280</v>
      </c>
      <c r="C179" s="6" t="n">
        <v>148366</v>
      </c>
    </row>
    <row r="180">
      <c r="A180" s="4" t="inlineStr">
        <is>
          <t>2022/2021</t>
        </is>
      </c>
      <c r="B180" s="6" t="n">
        <v>115740</v>
      </c>
      <c r="C180" s="6" t="n">
        <v>148515</v>
      </c>
    </row>
    <row r="181">
      <c r="A181" s="4" t="inlineStr">
        <is>
          <t>2021/2020</t>
        </is>
      </c>
      <c r="B181" s="6" t="n">
        <v>65531</v>
      </c>
      <c r="C181" s="6" t="n">
        <v>33936</v>
      </c>
    </row>
    <row r="182">
      <c r="A182" s="4" t="inlineStr">
        <is>
          <t>2020/2019</t>
        </is>
      </c>
      <c r="B182" s="6" t="n">
        <v>24621</v>
      </c>
      <c r="C182" s="6" t="n">
        <v>10277</v>
      </c>
    </row>
    <row r="183">
      <c r="A183" s="4" t="inlineStr">
        <is>
          <t>Prior</t>
        </is>
      </c>
      <c r="B183" s="6" t="n">
        <v>20738</v>
      </c>
      <c r="C183" s="6" t="n">
        <v>16385</v>
      </c>
    </row>
    <row r="184">
      <c r="A184" s="4" t="inlineStr">
        <is>
          <t>Revolving Loans Amortized Cost Basis</t>
        </is>
      </c>
      <c r="B184" s="6" t="n">
        <v>293444</v>
      </c>
      <c r="C184" s="6" t="n">
        <v>282920</v>
      </c>
    </row>
    <row r="185">
      <c r="A185" s="4" t="inlineStr">
        <is>
          <t>Revolving Loans Converted to Term</t>
        </is>
      </c>
      <c r="B185" s="6" t="n">
        <v>0</v>
      </c>
      <c r="C185" s="6" t="n">
        <v>0</v>
      </c>
    </row>
    <row r="186">
      <c r="A186" s="4" t="inlineStr">
        <is>
          <t>Total</t>
        </is>
      </c>
      <c r="B186" s="6" t="n">
        <v>718775</v>
      </c>
      <c r="C186" s="6" t="n">
        <v>726442</v>
      </c>
    </row>
    <row r="187">
      <c r="A187" s="3" t="inlineStr">
        <is>
          <t>Financing Receivable, Allowance for Credit Loss, Writeoff, by Origination Year [Abstract]</t>
        </is>
      </c>
      <c r="B187" s="4" t="inlineStr">
        <is>
          <t xml:space="preserve"> </t>
        </is>
      </c>
      <c r="C187" s="4" t="inlineStr">
        <is>
          <t xml:space="preserve"> </t>
        </is>
      </c>
    </row>
    <row r="188">
      <c r="A188" s="4" t="inlineStr">
        <is>
          <t>2024/2023</t>
        </is>
      </c>
      <c r="B188" s="6" t="n">
        <v>0</v>
      </c>
      <c r="C188" s="6" t="n">
        <v>50</v>
      </c>
    </row>
    <row r="189">
      <c r="A189" s="4" t="inlineStr">
        <is>
          <t>2023/2022</t>
        </is>
      </c>
      <c r="B189" s="6" t="n">
        <v>301</v>
      </c>
      <c r="C189" s="6" t="n">
        <v>0</v>
      </c>
    </row>
    <row r="190">
      <c r="A190" s="4" t="inlineStr">
        <is>
          <t>2022/2021</t>
        </is>
      </c>
      <c r="B190" s="6" t="n">
        <v>116</v>
      </c>
      <c r="C190" s="6" t="n">
        <v>0</v>
      </c>
    </row>
    <row r="191">
      <c r="A191" s="4" t="inlineStr">
        <is>
          <t>2021/2020</t>
        </is>
      </c>
      <c r="B191" s="6" t="n">
        <v>537</v>
      </c>
      <c r="C191" s="6" t="n">
        <v>191</v>
      </c>
    </row>
    <row r="192">
      <c r="A192" s="4" t="inlineStr">
        <is>
          <t>2020/2019</t>
        </is>
      </c>
      <c r="B192" s="6" t="n">
        <v>1</v>
      </c>
      <c r="C192" s="6" t="n">
        <v>0</v>
      </c>
    </row>
    <row r="193">
      <c r="A193" s="4" t="inlineStr">
        <is>
          <t>Prior</t>
        </is>
      </c>
      <c r="B193" s="6" t="n">
        <v>43</v>
      </c>
      <c r="C193" s="6" t="n">
        <v>0</v>
      </c>
    </row>
    <row r="194">
      <c r="A194" s="4" t="inlineStr">
        <is>
          <t>Revolving Loans Amortized Cost Basis</t>
        </is>
      </c>
      <c r="B194" s="6" t="n">
        <v>1428</v>
      </c>
      <c r="C194" s="6" t="n">
        <v>151</v>
      </c>
    </row>
    <row r="195">
      <c r="A195" s="4" t="inlineStr">
        <is>
          <t>Revolving Loans Converted to Term</t>
        </is>
      </c>
      <c r="B195" s="6" t="n">
        <v>0</v>
      </c>
      <c r="C195" s="6" t="n">
        <v>0</v>
      </c>
    </row>
    <row r="196">
      <c r="A196" s="4" t="inlineStr">
        <is>
          <t>Total</t>
        </is>
      </c>
      <c r="B196" s="6" t="n">
        <v>2426</v>
      </c>
      <c r="C196" s="6" t="n">
        <v>392</v>
      </c>
    </row>
    <row r="197">
      <c r="A197" s="4" t="inlineStr">
        <is>
          <t>Commercial and Industrial | Pas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4/2023</t>
        </is>
      </c>
      <c r="B199" s="6" t="n">
        <v>148569</v>
      </c>
      <c r="C199" s="6" t="n">
        <v>78325</v>
      </c>
    </row>
    <row r="200">
      <c r="A200" s="4" t="inlineStr">
        <is>
          <t>2023/2022</t>
        </is>
      </c>
      <c r="B200" s="6" t="n">
        <v>44080</v>
      </c>
      <c r="C200" s="6" t="n">
        <v>140178</v>
      </c>
    </row>
    <row r="201">
      <c r="A201" s="4" t="inlineStr">
        <is>
          <t>2022/2021</t>
        </is>
      </c>
      <c r="B201" s="6" t="n">
        <v>104613</v>
      </c>
      <c r="C201" s="6" t="n">
        <v>141439</v>
      </c>
    </row>
    <row r="202">
      <c r="A202" s="4" t="inlineStr">
        <is>
          <t>2021/2020</t>
        </is>
      </c>
      <c r="B202" s="6" t="n">
        <v>63646</v>
      </c>
      <c r="C202" s="6" t="n">
        <v>33475</v>
      </c>
    </row>
    <row r="203">
      <c r="A203" s="4" t="inlineStr">
        <is>
          <t>2020/2019</t>
        </is>
      </c>
      <c r="B203" s="6" t="n">
        <v>24511</v>
      </c>
      <c r="C203" s="6" t="n">
        <v>6662</v>
      </c>
    </row>
    <row r="204">
      <c r="A204" s="4" t="inlineStr">
        <is>
          <t>Prior</t>
        </is>
      </c>
      <c r="B204" s="6" t="n">
        <v>18771</v>
      </c>
      <c r="C204" s="6" t="n">
        <v>14709</v>
      </c>
    </row>
    <row r="205">
      <c r="A205" s="4" t="inlineStr">
        <is>
          <t>Revolving Loans Amortized Cost Basis</t>
        </is>
      </c>
      <c r="B205" s="6" t="n">
        <v>249949</v>
      </c>
      <c r="C205" s="6" t="n">
        <v>239193</v>
      </c>
    </row>
    <row r="206">
      <c r="A206" s="4" t="inlineStr">
        <is>
          <t>Revolving Loans Converted to Term</t>
        </is>
      </c>
      <c r="B206" s="6" t="n">
        <v>0</v>
      </c>
      <c r="C206" s="6" t="n">
        <v>0</v>
      </c>
    </row>
    <row r="207">
      <c r="A207" s="4" t="inlineStr">
        <is>
          <t>Total</t>
        </is>
      </c>
      <c r="B207" s="6" t="n">
        <v>654139</v>
      </c>
      <c r="C207" s="6" t="n">
        <v>653981</v>
      </c>
    </row>
    <row r="208">
      <c r="A208" s="4" t="inlineStr">
        <is>
          <t>Commercial and Industrial | Special mention</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4/2023</t>
        </is>
      </c>
      <c r="B210" s="6" t="n">
        <v>7</v>
      </c>
      <c r="C210" s="6" t="n">
        <v>7718</v>
      </c>
    </row>
    <row r="211">
      <c r="A211" s="4" t="inlineStr">
        <is>
          <t>2023/2022</t>
        </is>
      </c>
      <c r="B211" s="6" t="n">
        <v>55</v>
      </c>
      <c r="C211" s="6" t="n">
        <v>7803</v>
      </c>
    </row>
    <row r="212">
      <c r="A212" s="4" t="inlineStr">
        <is>
          <t>2022/2021</t>
        </is>
      </c>
      <c r="B212" s="6" t="n">
        <v>139</v>
      </c>
      <c r="C212" s="6" t="n">
        <v>2795</v>
      </c>
    </row>
    <row r="213">
      <c r="A213" s="4" t="inlineStr">
        <is>
          <t>2021/2020</t>
        </is>
      </c>
      <c r="B213" s="6" t="n">
        <v>424</v>
      </c>
      <c r="C213" s="6" t="n">
        <v>65</v>
      </c>
    </row>
    <row r="214">
      <c r="A214" s="4" t="inlineStr">
        <is>
          <t>2020/2019</t>
        </is>
      </c>
      <c r="B214" s="6" t="n">
        <v>61</v>
      </c>
      <c r="C214" s="6" t="n">
        <v>139</v>
      </c>
    </row>
    <row r="215">
      <c r="A215" s="4" t="inlineStr">
        <is>
          <t>Prior</t>
        </is>
      </c>
      <c r="B215" s="6" t="n">
        <v>32</v>
      </c>
      <c r="C215" s="6" t="n">
        <v>21</v>
      </c>
    </row>
    <row r="216">
      <c r="A216" s="4" t="inlineStr">
        <is>
          <t>Revolving Loans Amortized Cost Basis</t>
        </is>
      </c>
      <c r="B216" s="6" t="n">
        <v>3603</v>
      </c>
      <c r="C216" s="6" t="n">
        <v>33489</v>
      </c>
    </row>
    <row r="217">
      <c r="A217" s="4" t="inlineStr">
        <is>
          <t>Revolving Loans Converted to Term</t>
        </is>
      </c>
      <c r="B217" s="6" t="n">
        <v>0</v>
      </c>
      <c r="C217" s="6" t="n">
        <v>0</v>
      </c>
    </row>
    <row r="218">
      <c r="A218" s="4" t="inlineStr">
        <is>
          <t>Total</t>
        </is>
      </c>
      <c r="B218" s="6" t="n">
        <v>4321</v>
      </c>
      <c r="C218" s="6" t="n">
        <v>52030</v>
      </c>
    </row>
    <row r="219">
      <c r="A219" s="4" t="inlineStr">
        <is>
          <t>Commercial and Industrial | Substandard</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4/2023</t>
        </is>
      </c>
      <c r="B221" s="6" t="n">
        <v>845</v>
      </c>
      <c r="C221" s="6" t="n">
        <v>0</v>
      </c>
    </row>
    <row r="222">
      <c r="A222" s="4" t="inlineStr">
        <is>
          <t>2023/2022</t>
        </is>
      </c>
      <c r="B222" s="6" t="n">
        <v>5145</v>
      </c>
      <c r="C222" s="6" t="n">
        <v>385</v>
      </c>
    </row>
    <row r="223">
      <c r="A223" s="4" t="inlineStr">
        <is>
          <t>2022/2021</t>
        </is>
      </c>
      <c r="B223" s="6" t="n">
        <v>10988</v>
      </c>
      <c r="C223" s="6" t="n">
        <v>4281</v>
      </c>
    </row>
    <row r="224">
      <c r="A224" s="4" t="inlineStr">
        <is>
          <t>2021/2020</t>
        </is>
      </c>
      <c r="B224" s="6" t="n">
        <v>1461</v>
      </c>
      <c r="C224" s="6" t="n">
        <v>396</v>
      </c>
    </row>
    <row r="225">
      <c r="A225" s="4" t="inlineStr">
        <is>
          <t>2020/2019</t>
        </is>
      </c>
      <c r="B225" s="6" t="n">
        <v>49</v>
      </c>
      <c r="C225" s="6" t="n">
        <v>3476</v>
      </c>
    </row>
    <row r="226">
      <c r="A226" s="4" t="inlineStr">
        <is>
          <t>Prior</t>
        </is>
      </c>
      <c r="B226" s="6" t="n">
        <v>1935</v>
      </c>
      <c r="C226" s="6" t="n">
        <v>1655</v>
      </c>
    </row>
    <row r="227">
      <c r="A227" s="4" t="inlineStr">
        <is>
          <t>Revolving Loans Amortized Cost Basis</t>
        </is>
      </c>
      <c r="B227" s="6" t="n">
        <v>39892</v>
      </c>
      <c r="C227" s="6" t="n">
        <v>10238</v>
      </c>
    </row>
    <row r="228">
      <c r="A228" s="4" t="inlineStr">
        <is>
          <t>Revolving Loans Converted to Term</t>
        </is>
      </c>
      <c r="B228" s="6" t="n">
        <v>0</v>
      </c>
      <c r="C228" s="6" t="n">
        <v>0</v>
      </c>
    </row>
    <row r="229">
      <c r="A229" s="4" t="inlineStr">
        <is>
          <t>Total</t>
        </is>
      </c>
      <c r="B229" s="6" t="n">
        <v>60315</v>
      </c>
      <c r="C229" s="6" t="n">
        <v>20431</v>
      </c>
    </row>
    <row r="230">
      <c r="A230" s="4" t="inlineStr">
        <is>
          <t>Obligations (other than securities and leases) of states and political subdivision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4/2023</t>
        </is>
      </c>
      <c r="B232" s="6" t="n">
        <v>7999</v>
      </c>
      <c r="C232" s="6" t="n">
        <v>24964</v>
      </c>
    </row>
    <row r="233">
      <c r="A233" s="4" t="inlineStr">
        <is>
          <t>2023/2022</t>
        </is>
      </c>
      <c r="B233" s="6" t="n">
        <v>24754</v>
      </c>
      <c r="C233" s="6" t="n">
        <v>16791</v>
      </c>
    </row>
    <row r="234">
      <c r="A234" s="4" t="inlineStr">
        <is>
          <t>2022/2021</t>
        </is>
      </c>
      <c r="B234" s="6" t="n">
        <v>15756</v>
      </c>
      <c r="C234" s="6" t="n">
        <v>31768</v>
      </c>
    </row>
    <row r="235">
      <c r="A235" s="4" t="inlineStr">
        <is>
          <t>2021/2020</t>
        </is>
      </c>
      <c r="B235" s="6" t="n">
        <v>30419</v>
      </c>
      <c r="C235" s="6" t="n">
        <v>12399</v>
      </c>
    </row>
    <row r="236">
      <c r="A236" s="4" t="inlineStr">
        <is>
          <t>2020/2019</t>
        </is>
      </c>
      <c r="B236" s="6" t="n">
        <v>11411</v>
      </c>
      <c r="C236" s="6" t="n">
        <v>4190</v>
      </c>
    </row>
    <row r="237">
      <c r="A237" s="4" t="inlineStr">
        <is>
          <t>Prior</t>
        </is>
      </c>
      <c r="B237" s="6" t="n">
        <v>45882</v>
      </c>
      <c r="C237" s="6" t="n">
        <v>58518</v>
      </c>
    </row>
    <row r="238">
      <c r="A238" s="4" t="inlineStr">
        <is>
          <t>Revolving Loans Amortized Cost Basis</t>
        </is>
      </c>
      <c r="B238" s="6" t="n">
        <v>4209</v>
      </c>
      <c r="C238" s="6" t="n">
        <v>3571</v>
      </c>
    </row>
    <row r="239">
      <c r="A239" s="4" t="inlineStr">
        <is>
          <t>Revolving Loans Converted to Term</t>
        </is>
      </c>
      <c r="B239" s="6" t="n">
        <v>0</v>
      </c>
      <c r="C239" s="6" t="n">
        <v>0</v>
      </c>
    </row>
    <row r="240">
      <c r="A240" s="4" t="inlineStr">
        <is>
          <t>Total</t>
        </is>
      </c>
      <c r="B240" s="6" t="n">
        <v>140430</v>
      </c>
      <c r="C240" s="6" t="n">
        <v>152201</v>
      </c>
    </row>
    <row r="241">
      <c r="A241" s="3" t="inlineStr">
        <is>
          <t>Financing Receivable, Allowance for Credit Loss, Writeoff, by Origination Year [Abstract]</t>
        </is>
      </c>
      <c r="B241" s="4" t="inlineStr">
        <is>
          <t xml:space="preserve"> </t>
        </is>
      </c>
      <c r="C241" s="4" t="inlineStr">
        <is>
          <t xml:space="preserve"> </t>
        </is>
      </c>
    </row>
    <row r="242">
      <c r="A242" s="4" t="inlineStr">
        <is>
          <t>2024/2023</t>
        </is>
      </c>
      <c r="B242" s="6" t="n">
        <v>0</v>
      </c>
      <c r="C242" s="6" t="n">
        <v>0</v>
      </c>
    </row>
    <row r="243">
      <c r="A243" s="4" t="inlineStr">
        <is>
          <t>2023/2022</t>
        </is>
      </c>
      <c r="B243" s="6" t="n">
        <v>0</v>
      </c>
      <c r="C243" s="6" t="n">
        <v>0</v>
      </c>
    </row>
    <row r="244">
      <c r="A244" s="4" t="inlineStr">
        <is>
          <t>2022/2021</t>
        </is>
      </c>
      <c r="B244" s="6" t="n">
        <v>0</v>
      </c>
      <c r="C244" s="6" t="n">
        <v>0</v>
      </c>
    </row>
    <row r="245">
      <c r="A245" s="4" t="inlineStr">
        <is>
          <t>2021/2020</t>
        </is>
      </c>
      <c r="B245" s="6" t="n">
        <v>0</v>
      </c>
      <c r="C245" s="6" t="n">
        <v>0</v>
      </c>
    </row>
    <row r="246">
      <c r="A246" s="4" t="inlineStr">
        <is>
          <t>2020/2019</t>
        </is>
      </c>
      <c r="B246" s="6" t="n">
        <v>0</v>
      </c>
      <c r="C246" s="6" t="n">
        <v>0</v>
      </c>
    </row>
    <row r="247">
      <c r="A247" s="4" t="inlineStr">
        <is>
          <t>Prior</t>
        </is>
      </c>
      <c r="B247" s="6" t="n">
        <v>0</v>
      </c>
      <c r="C247" s="6" t="n">
        <v>0</v>
      </c>
    </row>
    <row r="248">
      <c r="A248" s="4" t="inlineStr">
        <is>
          <t>Revolving Loans Amortized Cost Basis</t>
        </is>
      </c>
      <c r="B248" s="6" t="n">
        <v>0</v>
      </c>
      <c r="C248" s="6" t="n">
        <v>0</v>
      </c>
    </row>
    <row r="249">
      <c r="A249" s="4" t="inlineStr">
        <is>
          <t>Revolving Loans Converted to Term</t>
        </is>
      </c>
      <c r="B249" s="6" t="n">
        <v>0</v>
      </c>
      <c r="C249" s="6" t="n">
        <v>0</v>
      </c>
    </row>
    <row r="250">
      <c r="A250" s="4" t="inlineStr">
        <is>
          <t>Total</t>
        </is>
      </c>
      <c r="B250" s="6" t="n">
        <v>0</v>
      </c>
      <c r="C250" s="6" t="n">
        <v>0</v>
      </c>
    </row>
    <row r="251">
      <c r="A251" s="4" t="inlineStr">
        <is>
          <t>Obligations (other than securities and leases) of states and political subdivisions | Pa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4/2023</t>
        </is>
      </c>
      <c r="B253" s="6" t="n">
        <v>7999</v>
      </c>
      <c r="C253" s="6" t="n">
        <v>24964</v>
      </c>
    </row>
    <row r="254">
      <c r="A254" s="4" t="inlineStr">
        <is>
          <t>2023/2022</t>
        </is>
      </c>
      <c r="B254" s="6" t="n">
        <v>24754</v>
      </c>
      <c r="C254" s="6" t="n">
        <v>16791</v>
      </c>
    </row>
    <row r="255">
      <c r="A255" s="4" t="inlineStr">
        <is>
          <t>2022/2021</t>
        </is>
      </c>
      <c r="B255" s="6" t="n">
        <v>15756</v>
      </c>
      <c r="C255" s="6" t="n">
        <v>31768</v>
      </c>
    </row>
    <row r="256">
      <c r="A256" s="4" t="inlineStr">
        <is>
          <t>2021/2020</t>
        </is>
      </c>
      <c r="B256" s="6" t="n">
        <v>30419</v>
      </c>
      <c r="C256" s="6" t="n">
        <v>12399</v>
      </c>
    </row>
    <row r="257">
      <c r="A257" s="4" t="inlineStr">
        <is>
          <t>2020/2019</t>
        </is>
      </c>
      <c r="B257" s="6" t="n">
        <v>11411</v>
      </c>
      <c r="C257" s="6" t="n">
        <v>4190</v>
      </c>
    </row>
    <row r="258">
      <c r="A258" s="4" t="inlineStr">
        <is>
          <t>Prior</t>
        </is>
      </c>
      <c r="B258" s="6" t="n">
        <v>45882</v>
      </c>
      <c r="C258" s="6" t="n">
        <v>45331</v>
      </c>
    </row>
    <row r="259">
      <c r="A259" s="4" t="inlineStr">
        <is>
          <t>Revolving Loans Amortized Cost Basis</t>
        </is>
      </c>
      <c r="B259" s="6" t="n">
        <v>4209</v>
      </c>
      <c r="C259" s="6" t="n">
        <v>3571</v>
      </c>
    </row>
    <row r="260">
      <c r="A260" s="4" t="inlineStr">
        <is>
          <t>Revolving Loans Converted to Term</t>
        </is>
      </c>
      <c r="B260" s="6" t="n">
        <v>0</v>
      </c>
      <c r="C260" s="6" t="n">
        <v>0</v>
      </c>
    </row>
    <row r="261">
      <c r="A261" s="4" t="inlineStr">
        <is>
          <t>Total</t>
        </is>
      </c>
      <c r="B261" s="6" t="n">
        <v>140430</v>
      </c>
      <c r="C261" s="6" t="n">
        <v>139014</v>
      </c>
    </row>
    <row r="262">
      <c r="A262" s="4" t="inlineStr">
        <is>
          <t>Obligations (other than securities and leases) of states and political subdivisions | Special mention</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4/2023</t>
        </is>
      </c>
      <c r="B264" s="6" t="n">
        <v>0</v>
      </c>
      <c r="C264" s="6" t="n">
        <v>0</v>
      </c>
    </row>
    <row r="265">
      <c r="A265" s="4" t="inlineStr">
        <is>
          <t>2023/2022</t>
        </is>
      </c>
      <c r="B265" s="6" t="n">
        <v>0</v>
      </c>
      <c r="C265" s="6" t="n">
        <v>0</v>
      </c>
    </row>
    <row r="266">
      <c r="A266" s="4" t="inlineStr">
        <is>
          <t>2022/2021</t>
        </is>
      </c>
      <c r="B266" s="6" t="n">
        <v>0</v>
      </c>
      <c r="C266" s="6" t="n">
        <v>0</v>
      </c>
    </row>
    <row r="267">
      <c r="A267" s="4" t="inlineStr">
        <is>
          <t>2021/2020</t>
        </is>
      </c>
      <c r="B267" s="6" t="n">
        <v>0</v>
      </c>
      <c r="C267" s="6" t="n">
        <v>0</v>
      </c>
    </row>
    <row r="268">
      <c r="A268" s="4" t="inlineStr">
        <is>
          <t>2020/2019</t>
        </is>
      </c>
      <c r="B268" s="6" t="n">
        <v>0</v>
      </c>
      <c r="C268" s="6" t="n">
        <v>0</v>
      </c>
    </row>
    <row r="269">
      <c r="A269" s="4" t="inlineStr">
        <is>
          <t>Prior</t>
        </is>
      </c>
      <c r="B269" s="6" t="n">
        <v>0</v>
      </c>
      <c r="C269" s="6" t="n">
        <v>13187</v>
      </c>
    </row>
    <row r="270">
      <c r="A270" s="4" t="inlineStr">
        <is>
          <t>Revolving Loans Amortized Cost Basis</t>
        </is>
      </c>
      <c r="B270" s="6" t="n">
        <v>0</v>
      </c>
      <c r="C270" s="6" t="n">
        <v>0</v>
      </c>
    </row>
    <row r="271">
      <c r="A271" s="4" t="inlineStr">
        <is>
          <t>Revolving Loans Converted to Term</t>
        </is>
      </c>
      <c r="B271" s="6" t="n">
        <v>0</v>
      </c>
      <c r="C271" s="6" t="n">
        <v>0</v>
      </c>
    </row>
    <row r="272">
      <c r="A272" s="4" t="inlineStr">
        <is>
          <t>Total</t>
        </is>
      </c>
      <c r="B272" s="6" t="n">
        <v>0</v>
      </c>
      <c r="C272" s="6" t="n">
        <v>13187</v>
      </c>
    </row>
    <row r="273">
      <c r="A273" s="4" t="inlineStr">
        <is>
          <t>Obligations (other than securities and leases) of states and political subdivisions | Substandard</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4/2023</t>
        </is>
      </c>
      <c r="B275" s="6" t="n">
        <v>0</v>
      </c>
      <c r="C275" s="6" t="n">
        <v>0</v>
      </c>
    </row>
    <row r="276">
      <c r="A276" s="4" t="inlineStr">
        <is>
          <t>2023/2022</t>
        </is>
      </c>
      <c r="B276" s="6" t="n">
        <v>0</v>
      </c>
      <c r="C276" s="6" t="n">
        <v>0</v>
      </c>
    </row>
    <row r="277">
      <c r="A277" s="4" t="inlineStr">
        <is>
          <t>2022/2021</t>
        </is>
      </c>
      <c r="B277" s="6" t="n">
        <v>0</v>
      </c>
      <c r="C277" s="6" t="n">
        <v>0</v>
      </c>
    </row>
    <row r="278">
      <c r="A278" s="4" t="inlineStr">
        <is>
          <t>2021/2020</t>
        </is>
      </c>
      <c r="B278" s="6" t="n">
        <v>0</v>
      </c>
      <c r="C278" s="6" t="n">
        <v>0</v>
      </c>
    </row>
    <row r="279">
      <c r="A279" s="4" t="inlineStr">
        <is>
          <t>2020/2019</t>
        </is>
      </c>
      <c r="B279" s="6" t="n">
        <v>0</v>
      </c>
      <c r="C279" s="6" t="n">
        <v>0</v>
      </c>
    </row>
    <row r="280">
      <c r="A280" s="4" t="inlineStr">
        <is>
          <t>Prior</t>
        </is>
      </c>
      <c r="B280" s="6" t="n">
        <v>0</v>
      </c>
      <c r="C280" s="6" t="n">
        <v>0</v>
      </c>
    </row>
    <row r="281">
      <c r="A281" s="4" t="inlineStr">
        <is>
          <t>Revolving Loans Amortized Cost Basis</t>
        </is>
      </c>
      <c r="B281" s="6" t="n">
        <v>0</v>
      </c>
      <c r="C281" s="6" t="n">
        <v>0</v>
      </c>
    </row>
    <row r="282">
      <c r="A282" s="4" t="inlineStr">
        <is>
          <t>Revolving Loans Converted to Term</t>
        </is>
      </c>
      <c r="B282" s="6" t="n">
        <v>0</v>
      </c>
      <c r="C282" s="6" t="n">
        <v>0</v>
      </c>
    </row>
    <row r="283">
      <c r="A283" s="4" t="inlineStr">
        <is>
          <t>Total</t>
        </is>
      </c>
      <c r="B283" s="6" t="n">
        <v>0</v>
      </c>
      <c r="C283" s="6" t="n">
        <v>0</v>
      </c>
    </row>
    <row r="284">
      <c r="A284" s="4" t="inlineStr">
        <is>
          <t>Other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4/2023</t>
        </is>
      </c>
      <c r="B286" s="6" t="n">
        <v>2134</v>
      </c>
      <c r="C286" s="6" t="n">
        <v>3649</v>
      </c>
    </row>
    <row r="287">
      <c r="A287" s="4" t="inlineStr">
        <is>
          <t>2023/2022</t>
        </is>
      </c>
      <c r="B287" s="6" t="n">
        <v>3382</v>
      </c>
      <c r="C287" s="6" t="n">
        <v>12211</v>
      </c>
    </row>
    <row r="288">
      <c r="A288" s="4" t="inlineStr">
        <is>
          <t>2022/2021</t>
        </is>
      </c>
      <c r="B288" s="6" t="n">
        <v>12291</v>
      </c>
      <c r="C288" s="6" t="n">
        <v>5289</v>
      </c>
    </row>
    <row r="289">
      <c r="A289" s="4" t="inlineStr">
        <is>
          <t>2021/2020</t>
        </is>
      </c>
      <c r="B289" s="6" t="n">
        <v>4602</v>
      </c>
      <c r="C289" s="6" t="n">
        <v>1809</v>
      </c>
    </row>
    <row r="290">
      <c r="A290" s="4" t="inlineStr">
        <is>
          <t>2020/2019</t>
        </is>
      </c>
      <c r="B290" s="6" t="n">
        <v>1341</v>
      </c>
      <c r="C290" s="6" t="n">
        <v>288</v>
      </c>
    </row>
    <row r="291">
      <c r="A291" s="4" t="inlineStr">
        <is>
          <t>Prior</t>
        </is>
      </c>
      <c r="B291" s="6" t="n">
        <v>274</v>
      </c>
      <c r="C291" s="6" t="n">
        <v>0</v>
      </c>
    </row>
    <row r="292">
      <c r="A292" s="4" t="inlineStr">
        <is>
          <t>Revolving Loans Amortized Cost Basis</t>
        </is>
      </c>
      <c r="B292" s="6" t="n">
        <v>4086</v>
      </c>
      <c r="C292" s="6" t="n">
        <v>2261</v>
      </c>
    </row>
    <row r="293">
      <c r="A293" s="4" t="inlineStr">
        <is>
          <t>Revolving Loans Converted to Term</t>
        </is>
      </c>
      <c r="B293" s="6" t="n">
        <v>0</v>
      </c>
      <c r="C293" s="6" t="n">
        <v>0</v>
      </c>
    </row>
    <row r="294">
      <c r="A294" s="4" t="inlineStr">
        <is>
          <t>Total</t>
        </is>
      </c>
      <c r="B294" s="6" t="n">
        <v>28110</v>
      </c>
      <c r="C294" s="6" t="n">
        <v>25507</v>
      </c>
    </row>
    <row r="295">
      <c r="A295" s="3" t="inlineStr">
        <is>
          <t>Financing Receivable, Allowance for Credit Loss, Writeoff, by Origination Year [Abstract]</t>
        </is>
      </c>
      <c r="B295" s="4" t="inlineStr">
        <is>
          <t xml:space="preserve"> </t>
        </is>
      </c>
      <c r="C295" s="4" t="inlineStr">
        <is>
          <t xml:space="preserve"> </t>
        </is>
      </c>
    </row>
    <row r="296">
      <c r="A296" s="4" t="inlineStr">
        <is>
          <t>2024/2023</t>
        </is>
      </c>
      <c r="B296" s="6" t="n">
        <v>0</v>
      </c>
      <c r="C296" s="6" t="n">
        <v>0</v>
      </c>
    </row>
    <row r="297">
      <c r="A297" s="4" t="inlineStr">
        <is>
          <t>2023/2022</t>
        </is>
      </c>
      <c r="B297" s="6" t="n">
        <v>0</v>
      </c>
      <c r="C297" s="6" t="n">
        <v>0</v>
      </c>
    </row>
    <row r="298">
      <c r="A298" s="4" t="inlineStr">
        <is>
          <t>2022/2021</t>
        </is>
      </c>
      <c r="B298" s="6" t="n">
        <v>0</v>
      </c>
      <c r="C298" s="6" t="n">
        <v>0</v>
      </c>
    </row>
    <row r="299">
      <c r="A299" s="4" t="inlineStr">
        <is>
          <t>2021/2020</t>
        </is>
      </c>
      <c r="B299" s="6" t="n">
        <v>0</v>
      </c>
      <c r="C299" s="6" t="n">
        <v>0</v>
      </c>
    </row>
    <row r="300">
      <c r="A300" s="4" t="inlineStr">
        <is>
          <t>2020/2019</t>
        </is>
      </c>
      <c r="B300" s="6" t="n">
        <v>0</v>
      </c>
      <c r="C300" s="6" t="n">
        <v>0</v>
      </c>
    </row>
    <row r="301">
      <c r="A301" s="4" t="inlineStr">
        <is>
          <t>Prior</t>
        </is>
      </c>
      <c r="B301" s="6" t="n">
        <v>0</v>
      </c>
      <c r="C301" s="6" t="n">
        <v>0</v>
      </c>
    </row>
    <row r="302">
      <c r="A302" s="4" t="inlineStr">
        <is>
          <t>Revolving Loans Amortized Cost Basis</t>
        </is>
      </c>
      <c r="B302" s="6" t="n">
        <v>0</v>
      </c>
      <c r="C302" s="6" t="n">
        <v>0</v>
      </c>
    </row>
    <row r="303">
      <c r="A303" s="4" t="inlineStr">
        <is>
          <t>Revolving Loans Converted to Term</t>
        </is>
      </c>
      <c r="B303" s="6" t="n">
        <v>0</v>
      </c>
      <c r="C303" s="6" t="n">
        <v>0</v>
      </c>
    </row>
    <row r="304">
      <c r="A304" s="4" t="inlineStr">
        <is>
          <t>Total</t>
        </is>
      </c>
      <c r="B304" s="6" t="n">
        <v>0</v>
      </c>
      <c r="C304" s="6" t="n">
        <v>0</v>
      </c>
    </row>
    <row r="305">
      <c r="A305" s="4" t="inlineStr">
        <is>
          <t>Other loans | Pass</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4/2023</t>
        </is>
      </c>
      <c r="B307" s="6" t="n">
        <v>2134</v>
      </c>
      <c r="C307" s="6" t="n">
        <v>3649</v>
      </c>
    </row>
    <row r="308">
      <c r="A308" s="4" t="inlineStr">
        <is>
          <t>2023/2022</t>
        </is>
      </c>
      <c r="B308" s="6" t="n">
        <v>3382</v>
      </c>
      <c r="C308" s="6" t="n">
        <v>12211</v>
      </c>
    </row>
    <row r="309">
      <c r="A309" s="4" t="inlineStr">
        <is>
          <t>2022/2021</t>
        </is>
      </c>
      <c r="B309" s="6" t="n">
        <v>12291</v>
      </c>
      <c r="C309" s="6" t="n">
        <v>5289</v>
      </c>
    </row>
    <row r="310">
      <c r="A310" s="4" t="inlineStr">
        <is>
          <t>2021/2020</t>
        </is>
      </c>
      <c r="B310" s="6" t="n">
        <v>4602</v>
      </c>
      <c r="C310" s="6" t="n">
        <v>1809</v>
      </c>
    </row>
    <row r="311">
      <c r="A311" s="4" t="inlineStr">
        <is>
          <t>2020/2019</t>
        </is>
      </c>
      <c r="B311" s="6" t="n">
        <v>1341</v>
      </c>
      <c r="C311" s="6" t="n">
        <v>288</v>
      </c>
    </row>
    <row r="312">
      <c r="A312" s="4" t="inlineStr">
        <is>
          <t>Prior</t>
        </is>
      </c>
      <c r="B312" s="6" t="n">
        <v>274</v>
      </c>
      <c r="C312" s="6" t="n">
        <v>0</v>
      </c>
    </row>
    <row r="313">
      <c r="A313" s="4" t="inlineStr">
        <is>
          <t>Revolving Loans Amortized Cost Basis</t>
        </is>
      </c>
      <c r="B313" s="6" t="n">
        <v>4086</v>
      </c>
      <c r="C313" s="6" t="n">
        <v>2261</v>
      </c>
    </row>
    <row r="314">
      <c r="A314" s="4" t="inlineStr">
        <is>
          <t>Revolving Loans Converted to Term</t>
        </is>
      </c>
      <c r="B314" s="6" t="n">
        <v>0</v>
      </c>
      <c r="C314" s="6" t="n">
        <v>0</v>
      </c>
    </row>
    <row r="315">
      <c r="A315" s="4" t="inlineStr">
        <is>
          <t>Total</t>
        </is>
      </c>
      <c r="B315" s="6" t="n">
        <v>28110</v>
      </c>
      <c r="C315" s="6" t="n">
        <v>25507</v>
      </c>
    </row>
    <row r="316">
      <c r="A316" s="4" t="inlineStr">
        <is>
          <t>Other loans | Special mention</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4/2023</t>
        </is>
      </c>
      <c r="B318" s="6" t="n">
        <v>0</v>
      </c>
      <c r="C318" s="6" t="n">
        <v>0</v>
      </c>
    </row>
    <row r="319">
      <c r="A319" s="4" t="inlineStr">
        <is>
          <t>2023/2022</t>
        </is>
      </c>
      <c r="B319" s="6" t="n">
        <v>0</v>
      </c>
      <c r="C319" s="6" t="n">
        <v>0</v>
      </c>
    </row>
    <row r="320">
      <c r="A320" s="4" t="inlineStr">
        <is>
          <t>2022/2021</t>
        </is>
      </c>
      <c r="B320" s="6" t="n">
        <v>0</v>
      </c>
      <c r="C320" s="6" t="n">
        <v>0</v>
      </c>
    </row>
    <row r="321">
      <c r="A321" s="4" t="inlineStr">
        <is>
          <t>2021/2020</t>
        </is>
      </c>
      <c r="B321" s="6" t="n">
        <v>0</v>
      </c>
      <c r="C321" s="6" t="n">
        <v>0</v>
      </c>
    </row>
    <row r="322">
      <c r="A322" s="4" t="inlineStr">
        <is>
          <t>2020/2019</t>
        </is>
      </c>
      <c r="B322" s="6" t="n">
        <v>0</v>
      </c>
      <c r="C322" s="6" t="n">
        <v>0</v>
      </c>
    </row>
    <row r="323">
      <c r="A323" s="4" t="inlineStr">
        <is>
          <t>Prior</t>
        </is>
      </c>
      <c r="B323" s="6" t="n">
        <v>0</v>
      </c>
      <c r="C323" s="6" t="n">
        <v>0</v>
      </c>
    </row>
    <row r="324">
      <c r="A324" s="4" t="inlineStr">
        <is>
          <t>Revolving Loans Amortized Cost Basis</t>
        </is>
      </c>
      <c r="B324" s="6" t="n">
        <v>0</v>
      </c>
      <c r="C324" s="6" t="n">
        <v>0</v>
      </c>
    </row>
    <row r="325">
      <c r="A325" s="4" t="inlineStr">
        <is>
          <t>Revolving Loans Converted to Term</t>
        </is>
      </c>
      <c r="B325" s="6" t="n">
        <v>0</v>
      </c>
      <c r="C325" s="6" t="n">
        <v>0</v>
      </c>
    </row>
    <row r="326">
      <c r="A326" s="4" t="inlineStr">
        <is>
          <t>Total</t>
        </is>
      </c>
      <c r="B326" s="6" t="n">
        <v>0</v>
      </c>
      <c r="C326" s="6" t="n">
        <v>0</v>
      </c>
    </row>
    <row r="327">
      <c r="A327" s="4" t="inlineStr">
        <is>
          <t>Other loans | Substandard</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2024/2023</t>
        </is>
      </c>
      <c r="B329" s="6" t="n">
        <v>0</v>
      </c>
      <c r="C329" s="6" t="n">
        <v>0</v>
      </c>
    </row>
    <row r="330">
      <c r="A330" s="4" t="inlineStr">
        <is>
          <t>2023/2022</t>
        </is>
      </c>
      <c r="B330" s="6" t="n">
        <v>0</v>
      </c>
      <c r="C330" s="6" t="n">
        <v>0</v>
      </c>
    </row>
    <row r="331">
      <c r="A331" s="4" t="inlineStr">
        <is>
          <t>2022/2021</t>
        </is>
      </c>
      <c r="B331" s="6" t="n">
        <v>0</v>
      </c>
      <c r="C331" s="6" t="n">
        <v>0</v>
      </c>
    </row>
    <row r="332">
      <c r="A332" s="4" t="inlineStr">
        <is>
          <t>2021/2020</t>
        </is>
      </c>
      <c r="B332" s="6" t="n">
        <v>0</v>
      </c>
      <c r="C332" s="6" t="n">
        <v>0</v>
      </c>
    </row>
    <row r="333">
      <c r="A333" s="4" t="inlineStr">
        <is>
          <t>2020/2019</t>
        </is>
      </c>
      <c r="B333" s="6" t="n">
        <v>0</v>
      </c>
      <c r="C333" s="6" t="n">
        <v>0</v>
      </c>
    </row>
    <row r="334">
      <c r="A334" s="4" t="inlineStr">
        <is>
          <t>Prior</t>
        </is>
      </c>
      <c r="B334" s="6" t="n">
        <v>0</v>
      </c>
      <c r="C334" s="6" t="n">
        <v>0</v>
      </c>
    </row>
    <row r="335">
      <c r="A335" s="4" t="inlineStr">
        <is>
          <t>Revolving Loans Amortized Cost Basis</t>
        </is>
      </c>
      <c r="B335" s="6" t="n">
        <v>0</v>
      </c>
      <c r="C335" s="6" t="n">
        <v>0</v>
      </c>
    </row>
    <row r="336">
      <c r="A336" s="4" t="inlineStr">
        <is>
          <t>Revolving Loans Converted to Term</t>
        </is>
      </c>
      <c r="B336" s="6" t="n">
        <v>0</v>
      </c>
      <c r="C336" s="6" t="n">
        <v>0</v>
      </c>
    </row>
    <row r="337">
      <c r="A337" s="4" t="inlineStr">
        <is>
          <t>Total</t>
        </is>
      </c>
      <c r="B337" s="6" t="n">
        <v>0</v>
      </c>
      <c r="C337" s="6" t="n">
        <v>0</v>
      </c>
    </row>
    <row r="338">
      <c r="A338" s="4" t="inlineStr">
        <is>
          <t>Other construction loans and all land development and other land loans</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2024/2023</t>
        </is>
      </c>
      <c r="B340" s="6" t="n">
        <v>112919</v>
      </c>
      <c r="C340" s="6" t="n">
        <v>92321</v>
      </c>
    </row>
    <row r="341">
      <c r="A341" s="4" t="inlineStr">
        <is>
          <t>2023/2022</t>
        </is>
      </c>
      <c r="B341" s="6" t="n">
        <v>58596</v>
      </c>
      <c r="C341" s="6" t="n">
        <v>197166</v>
      </c>
    </row>
    <row r="342">
      <c r="A342" s="4" t="inlineStr">
        <is>
          <t>2022/2021</t>
        </is>
      </c>
      <c r="B342" s="6" t="n">
        <v>99268</v>
      </c>
      <c r="C342" s="6" t="n">
        <v>23484</v>
      </c>
    </row>
    <row r="343">
      <c r="A343" s="4" t="inlineStr">
        <is>
          <t>2021/2020</t>
        </is>
      </c>
      <c r="B343" s="6" t="n">
        <v>3141</v>
      </c>
      <c r="C343" s="6" t="n">
        <v>15540</v>
      </c>
    </row>
    <row r="344">
      <c r="A344" s="4" t="inlineStr">
        <is>
          <t>2020/2019</t>
        </is>
      </c>
      <c r="B344" s="6" t="n">
        <v>749</v>
      </c>
      <c r="C344" s="6" t="n">
        <v>3255</v>
      </c>
    </row>
    <row r="345">
      <c r="A345" s="4" t="inlineStr">
        <is>
          <t>Prior</t>
        </is>
      </c>
      <c r="B345" s="6" t="n">
        <v>3321</v>
      </c>
      <c r="C345" s="6" t="n">
        <v>1129</v>
      </c>
    </row>
    <row r="346">
      <c r="A346" s="4" t="inlineStr">
        <is>
          <t>Revolving Loans Amortized Cost Basis</t>
        </is>
      </c>
      <c r="B346" s="6" t="n">
        <v>4918</v>
      </c>
      <c r="C346" s="6" t="n">
        <v>7463</v>
      </c>
    </row>
    <row r="347">
      <c r="A347" s="4" t="inlineStr">
        <is>
          <t>Revolving Loans Converted to Term</t>
        </is>
      </c>
      <c r="B347" s="6" t="n">
        <v>0</v>
      </c>
      <c r="C347" s="6" t="n">
        <v>0</v>
      </c>
    </row>
    <row r="348">
      <c r="A348" s="4" t="inlineStr">
        <is>
          <t>Total</t>
        </is>
      </c>
      <c r="B348" s="6" t="n">
        <v>282912</v>
      </c>
      <c r="C348" s="6" t="n">
        <v>340358</v>
      </c>
    </row>
    <row r="349">
      <c r="A349" s="3" t="inlineStr">
        <is>
          <t>Financing Receivable, Allowance for Credit Loss, Writeoff, by Origination Year [Abstract]</t>
        </is>
      </c>
      <c r="B349" s="4" t="inlineStr">
        <is>
          <t xml:space="preserve"> </t>
        </is>
      </c>
      <c r="C349" s="4" t="inlineStr">
        <is>
          <t xml:space="preserve"> </t>
        </is>
      </c>
    </row>
    <row r="350">
      <c r="A350" s="4" t="inlineStr">
        <is>
          <t>2024/2023</t>
        </is>
      </c>
      <c r="B350" s="6" t="n">
        <v>0</v>
      </c>
      <c r="C350" s="6" t="n">
        <v>0</v>
      </c>
    </row>
    <row r="351">
      <c r="A351" s="4" t="inlineStr">
        <is>
          <t>2023/2022</t>
        </is>
      </c>
      <c r="B351" s="6" t="n">
        <v>0</v>
      </c>
      <c r="C351" s="6" t="n">
        <v>0</v>
      </c>
    </row>
    <row r="352">
      <c r="A352" s="4" t="inlineStr">
        <is>
          <t>2022/2021</t>
        </is>
      </c>
      <c r="B352" s="6" t="n">
        <v>0</v>
      </c>
      <c r="C352" s="6" t="n">
        <v>0</v>
      </c>
    </row>
    <row r="353">
      <c r="A353" s="4" t="inlineStr">
        <is>
          <t>2021/2020</t>
        </is>
      </c>
      <c r="B353" s="6" t="n">
        <v>0</v>
      </c>
      <c r="C353" s="6" t="n">
        <v>0</v>
      </c>
    </row>
    <row r="354">
      <c r="A354" s="4" t="inlineStr">
        <is>
          <t>2020/2019</t>
        </is>
      </c>
      <c r="B354" s="6" t="n">
        <v>0</v>
      </c>
      <c r="C354" s="6" t="n">
        <v>0</v>
      </c>
    </row>
    <row r="355">
      <c r="A355" s="4" t="inlineStr">
        <is>
          <t>Prior</t>
        </is>
      </c>
      <c r="B355" s="6" t="n">
        <v>0</v>
      </c>
      <c r="C355" s="6" t="n">
        <v>0</v>
      </c>
    </row>
    <row r="356">
      <c r="A356" s="4" t="inlineStr">
        <is>
          <t>Revolving Loans Amortized Cost Basis</t>
        </is>
      </c>
      <c r="B356" s="6" t="n">
        <v>0</v>
      </c>
      <c r="C356" s="6" t="n">
        <v>0</v>
      </c>
    </row>
    <row r="357">
      <c r="A357" s="4" t="inlineStr">
        <is>
          <t>Revolving Loans Converted to Term</t>
        </is>
      </c>
      <c r="B357" s="6" t="n">
        <v>11</v>
      </c>
      <c r="C357" s="6" t="n">
        <v>0</v>
      </c>
    </row>
    <row r="358">
      <c r="A358" s="4" t="inlineStr">
        <is>
          <t>Total</t>
        </is>
      </c>
      <c r="B358" s="6" t="n">
        <v>11</v>
      </c>
      <c r="C358" s="6" t="n">
        <v>0</v>
      </c>
    </row>
    <row r="359">
      <c r="A359" s="4" t="inlineStr">
        <is>
          <t>Other construction loans and all land development and other land loans | Pass</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2024/2023</t>
        </is>
      </c>
      <c r="B361" s="6" t="n">
        <v>112919</v>
      </c>
      <c r="C361" s="6" t="n">
        <v>92321</v>
      </c>
    </row>
    <row r="362">
      <c r="A362" s="4" t="inlineStr">
        <is>
          <t>2023/2022</t>
        </is>
      </c>
      <c r="B362" s="6" t="n">
        <v>58596</v>
      </c>
      <c r="C362" s="6" t="n">
        <v>197166</v>
      </c>
    </row>
    <row r="363">
      <c r="A363" s="4" t="inlineStr">
        <is>
          <t>2022/2021</t>
        </is>
      </c>
      <c r="B363" s="6" t="n">
        <v>99268</v>
      </c>
      <c r="C363" s="6" t="n">
        <v>23484</v>
      </c>
    </row>
    <row r="364">
      <c r="A364" s="4" t="inlineStr">
        <is>
          <t>2021/2020</t>
        </is>
      </c>
      <c r="B364" s="6" t="n">
        <v>3141</v>
      </c>
      <c r="C364" s="6" t="n">
        <v>15540</v>
      </c>
    </row>
    <row r="365">
      <c r="A365" s="4" t="inlineStr">
        <is>
          <t>2020/2019</t>
        </is>
      </c>
      <c r="B365" s="6" t="n">
        <v>749</v>
      </c>
      <c r="C365" s="6" t="n">
        <v>1706</v>
      </c>
    </row>
    <row r="366">
      <c r="A366" s="4" t="inlineStr">
        <is>
          <t>Prior</t>
        </is>
      </c>
      <c r="B366" s="6" t="n">
        <v>1875</v>
      </c>
      <c r="C366" s="6" t="n">
        <v>1129</v>
      </c>
    </row>
    <row r="367">
      <c r="A367" s="4" t="inlineStr">
        <is>
          <t>Revolving Loans Amortized Cost Basis</t>
        </is>
      </c>
      <c r="B367" s="6" t="n">
        <v>4918</v>
      </c>
      <c r="C367" s="6" t="n">
        <v>7400</v>
      </c>
    </row>
    <row r="368">
      <c r="A368" s="4" t="inlineStr">
        <is>
          <t>Revolving Loans Converted to Term</t>
        </is>
      </c>
      <c r="B368" s="6" t="n">
        <v>0</v>
      </c>
      <c r="C368" s="6" t="n">
        <v>0</v>
      </c>
    </row>
    <row r="369">
      <c r="A369" s="4" t="inlineStr">
        <is>
          <t>Total</t>
        </is>
      </c>
      <c r="B369" s="6" t="n">
        <v>281466</v>
      </c>
      <c r="C369" s="6" t="n">
        <v>338746</v>
      </c>
    </row>
    <row r="370">
      <c r="A370" s="4" t="inlineStr">
        <is>
          <t>Other construction loans and all land development and other land loans | Special mention</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2024/2023</t>
        </is>
      </c>
      <c r="B372" s="6" t="n">
        <v>0</v>
      </c>
      <c r="C372" s="6" t="n">
        <v>0</v>
      </c>
    </row>
    <row r="373">
      <c r="A373" s="4" t="inlineStr">
        <is>
          <t>2023/2022</t>
        </is>
      </c>
      <c r="B373" s="6" t="n">
        <v>0</v>
      </c>
      <c r="C373" s="6" t="n">
        <v>0</v>
      </c>
    </row>
    <row r="374">
      <c r="A374" s="4" t="inlineStr">
        <is>
          <t>2022/2021</t>
        </is>
      </c>
      <c r="B374" s="6" t="n">
        <v>0</v>
      </c>
      <c r="C374" s="6" t="n">
        <v>0</v>
      </c>
    </row>
    <row r="375">
      <c r="A375" s="4" t="inlineStr">
        <is>
          <t>2021/2020</t>
        </is>
      </c>
      <c r="B375" s="6" t="n">
        <v>0</v>
      </c>
      <c r="C375" s="6" t="n">
        <v>0</v>
      </c>
    </row>
    <row r="376">
      <c r="A376" s="4" t="inlineStr">
        <is>
          <t>2020/2019</t>
        </is>
      </c>
      <c r="B376" s="6" t="n">
        <v>0</v>
      </c>
      <c r="C376" s="6" t="n">
        <v>0</v>
      </c>
    </row>
    <row r="377">
      <c r="A377" s="4" t="inlineStr">
        <is>
          <t>Prior</t>
        </is>
      </c>
      <c r="B377" s="6" t="n">
        <v>0</v>
      </c>
      <c r="C377" s="6" t="n">
        <v>0</v>
      </c>
    </row>
    <row r="378">
      <c r="A378" s="4" t="inlineStr">
        <is>
          <t>Revolving Loans Amortized Cost Basis</t>
        </is>
      </c>
      <c r="B378" s="6" t="n">
        <v>0</v>
      </c>
      <c r="C378" s="6" t="n">
        <v>0</v>
      </c>
    </row>
    <row r="379">
      <c r="A379" s="4" t="inlineStr">
        <is>
          <t>Revolving Loans Converted to Term</t>
        </is>
      </c>
      <c r="B379" s="6" t="n">
        <v>0</v>
      </c>
      <c r="C379" s="6" t="n">
        <v>0</v>
      </c>
    </row>
    <row r="380">
      <c r="A380" s="4" t="inlineStr">
        <is>
          <t>Total</t>
        </is>
      </c>
      <c r="B380" s="6" t="n">
        <v>0</v>
      </c>
      <c r="C380" s="6" t="n">
        <v>0</v>
      </c>
    </row>
    <row r="381">
      <c r="A381" s="4" t="inlineStr">
        <is>
          <t>Other construction loans and all land development and other land loans | Substandard</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4/2023</t>
        </is>
      </c>
      <c r="B383" s="6" t="n">
        <v>0</v>
      </c>
      <c r="C383" s="6" t="n">
        <v>0</v>
      </c>
    </row>
    <row r="384">
      <c r="A384" s="4" t="inlineStr">
        <is>
          <t>2023/2022</t>
        </is>
      </c>
      <c r="B384" s="6" t="n">
        <v>0</v>
      </c>
      <c r="C384" s="6" t="n">
        <v>0</v>
      </c>
    </row>
    <row r="385">
      <c r="A385" s="4" t="inlineStr">
        <is>
          <t>2022/2021</t>
        </is>
      </c>
      <c r="B385" s="6" t="n">
        <v>0</v>
      </c>
      <c r="C385" s="6" t="n">
        <v>0</v>
      </c>
    </row>
    <row r="386">
      <c r="A386" s="4" t="inlineStr">
        <is>
          <t>2021/2020</t>
        </is>
      </c>
      <c r="B386" s="6" t="n">
        <v>0</v>
      </c>
      <c r="C386" s="6" t="n">
        <v>0</v>
      </c>
    </row>
    <row r="387">
      <c r="A387" s="4" t="inlineStr">
        <is>
          <t>2020/2019</t>
        </is>
      </c>
      <c r="B387" s="6" t="n">
        <v>0</v>
      </c>
      <c r="C387" s="6" t="n">
        <v>1549</v>
      </c>
    </row>
    <row r="388">
      <c r="A388" s="4" t="inlineStr">
        <is>
          <t>Prior</t>
        </is>
      </c>
      <c r="B388" s="6" t="n">
        <v>1446</v>
      </c>
      <c r="C388" s="6" t="n">
        <v>0</v>
      </c>
    </row>
    <row r="389">
      <c r="A389" s="4" t="inlineStr">
        <is>
          <t>Revolving Loans Amortized Cost Basis</t>
        </is>
      </c>
      <c r="B389" s="6" t="n">
        <v>0</v>
      </c>
      <c r="C389" s="6" t="n">
        <v>63</v>
      </c>
    </row>
    <row r="390">
      <c r="A390" s="4" t="inlineStr">
        <is>
          <t>Revolving Loans Converted to Term</t>
        </is>
      </c>
      <c r="B390" s="6" t="n">
        <v>0</v>
      </c>
      <c r="C390" s="6" t="n">
        <v>0</v>
      </c>
    </row>
    <row r="391">
      <c r="A391" s="4" t="inlineStr">
        <is>
          <t>Total</t>
        </is>
      </c>
      <c r="B391" s="6" t="n">
        <v>1446</v>
      </c>
      <c r="C391" s="6" t="n">
        <v>1612</v>
      </c>
    </row>
    <row r="392">
      <c r="A392" s="4" t="inlineStr">
        <is>
          <t>Multifamily (5 or more) residential properties</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4/2023</t>
        </is>
      </c>
      <c r="B394" s="6" t="n">
        <v>46905</v>
      </c>
      <c r="C394" s="6" t="n">
        <v>51709</v>
      </c>
    </row>
    <row r="395">
      <c r="A395" s="4" t="inlineStr">
        <is>
          <t>2023/2022</t>
        </is>
      </c>
      <c r="B395" s="6" t="n">
        <v>51987</v>
      </c>
      <c r="C395" s="6" t="n">
        <v>127027</v>
      </c>
    </row>
    <row r="396">
      <c r="A396" s="4" t="inlineStr">
        <is>
          <t>2022/2021</t>
        </is>
      </c>
      <c r="B396" s="6" t="n">
        <v>194386</v>
      </c>
      <c r="C396" s="6" t="n">
        <v>70261</v>
      </c>
    </row>
    <row r="397">
      <c r="A397" s="4" t="inlineStr">
        <is>
          <t>2021/2020</t>
        </is>
      </c>
      <c r="B397" s="6" t="n">
        <v>67500</v>
      </c>
      <c r="C397" s="6" t="n">
        <v>25232</v>
      </c>
    </row>
    <row r="398">
      <c r="A398" s="4" t="inlineStr">
        <is>
          <t>2020/2019</t>
        </is>
      </c>
      <c r="B398" s="6" t="n">
        <v>23407</v>
      </c>
      <c r="C398" s="6" t="n">
        <v>10928</v>
      </c>
    </row>
    <row r="399">
      <c r="A399" s="4" t="inlineStr">
        <is>
          <t>Prior</t>
        </is>
      </c>
      <c r="B399" s="6" t="n">
        <v>25037</v>
      </c>
      <c r="C399" s="6" t="n">
        <v>19786</v>
      </c>
    </row>
    <row r="400">
      <c r="A400" s="4" t="inlineStr">
        <is>
          <t>Revolving Loans Amortized Cost Basis</t>
        </is>
      </c>
      <c r="B400" s="6" t="n">
        <v>1924</v>
      </c>
      <c r="C400" s="6" t="n">
        <v>754</v>
      </c>
    </row>
    <row r="401">
      <c r="A401" s="4" t="inlineStr">
        <is>
          <t>Revolving Loans Converted to Term</t>
        </is>
      </c>
      <c r="B401" s="6" t="n">
        <v>0</v>
      </c>
      <c r="C401" s="6" t="n">
        <v>0</v>
      </c>
    </row>
    <row r="402">
      <c r="A402" s="4" t="inlineStr">
        <is>
          <t>Total</t>
        </is>
      </c>
      <c r="B402" s="6" t="n">
        <v>411146</v>
      </c>
      <c r="C402" s="6" t="n">
        <v>305697</v>
      </c>
    </row>
    <row r="403">
      <c r="A403" s="3" t="inlineStr">
        <is>
          <t>Financing Receivable, Allowance for Credit Loss, Writeoff, by Origination Year [Abstract]</t>
        </is>
      </c>
      <c r="B403" s="4" t="inlineStr">
        <is>
          <t xml:space="preserve"> </t>
        </is>
      </c>
      <c r="C403" s="4" t="inlineStr">
        <is>
          <t xml:space="preserve"> </t>
        </is>
      </c>
    </row>
    <row r="404">
      <c r="A404" s="4" t="inlineStr">
        <is>
          <t>2024/2023</t>
        </is>
      </c>
      <c r="B404" s="6" t="n">
        <v>0</v>
      </c>
      <c r="C404" s="6" t="n">
        <v>0</v>
      </c>
    </row>
    <row r="405">
      <c r="A405" s="4" t="inlineStr">
        <is>
          <t>2023/2022</t>
        </is>
      </c>
      <c r="B405" s="6" t="n">
        <v>0</v>
      </c>
      <c r="C405" s="6" t="n">
        <v>0</v>
      </c>
    </row>
    <row r="406">
      <c r="A406" s="4" t="inlineStr">
        <is>
          <t>2022/2021</t>
        </is>
      </c>
      <c r="B406" s="6" t="n">
        <v>0</v>
      </c>
      <c r="C406" s="6" t="n">
        <v>0</v>
      </c>
    </row>
    <row r="407">
      <c r="A407" s="4" t="inlineStr">
        <is>
          <t>2021/2020</t>
        </is>
      </c>
      <c r="B407" s="6" t="n">
        <v>0</v>
      </c>
      <c r="C407" s="6" t="n">
        <v>0</v>
      </c>
    </row>
    <row r="408">
      <c r="A408" s="4" t="inlineStr">
        <is>
          <t>2020/2019</t>
        </is>
      </c>
      <c r="B408" s="6" t="n">
        <v>0</v>
      </c>
      <c r="C408" s="6" t="n">
        <v>0</v>
      </c>
    </row>
    <row r="409">
      <c r="A409" s="4" t="inlineStr">
        <is>
          <t>Prior</t>
        </is>
      </c>
      <c r="B409" s="6" t="n">
        <v>0</v>
      </c>
      <c r="C409" s="6" t="n">
        <v>65</v>
      </c>
    </row>
    <row r="410">
      <c r="A410" s="4" t="inlineStr">
        <is>
          <t>Revolving Loans Amortized Cost Basis</t>
        </is>
      </c>
      <c r="B410" s="6" t="n">
        <v>0</v>
      </c>
      <c r="C410" s="6" t="n">
        <v>0</v>
      </c>
    </row>
    <row r="411">
      <c r="A411" s="4" t="inlineStr">
        <is>
          <t>Revolving Loans Converted to Term</t>
        </is>
      </c>
      <c r="B411" s="6" t="n">
        <v>0</v>
      </c>
      <c r="C411" s="6" t="n">
        <v>0</v>
      </c>
    </row>
    <row r="412">
      <c r="A412" s="4" t="inlineStr">
        <is>
          <t>Total</t>
        </is>
      </c>
      <c r="B412" s="6" t="n">
        <v>0</v>
      </c>
      <c r="C412" s="6" t="n">
        <v>65</v>
      </c>
    </row>
    <row r="413">
      <c r="A413" s="4" t="inlineStr">
        <is>
          <t>Multifamily (5 or more) residential properties | Pass</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2024/2023</t>
        </is>
      </c>
      <c r="B415" s="6" t="n">
        <v>46905</v>
      </c>
      <c r="C415" s="6" t="n">
        <v>49566</v>
      </c>
    </row>
    <row r="416">
      <c r="A416" s="4" t="inlineStr">
        <is>
          <t>2023/2022</t>
        </is>
      </c>
      <c r="B416" s="6" t="n">
        <v>49880</v>
      </c>
      <c r="C416" s="6" t="n">
        <v>127027</v>
      </c>
    </row>
    <row r="417">
      <c r="A417" s="4" t="inlineStr">
        <is>
          <t>2022/2021</t>
        </is>
      </c>
      <c r="B417" s="6" t="n">
        <v>173994</v>
      </c>
      <c r="C417" s="6" t="n">
        <v>70261</v>
      </c>
    </row>
    <row r="418">
      <c r="A418" s="4" t="inlineStr">
        <is>
          <t>2021/2020</t>
        </is>
      </c>
      <c r="B418" s="6" t="n">
        <v>67500</v>
      </c>
      <c r="C418" s="6" t="n">
        <v>25232</v>
      </c>
    </row>
    <row r="419">
      <c r="A419" s="4" t="inlineStr">
        <is>
          <t>2020/2019</t>
        </is>
      </c>
      <c r="B419" s="6" t="n">
        <v>20706</v>
      </c>
      <c r="C419" s="6" t="n">
        <v>10928</v>
      </c>
    </row>
    <row r="420">
      <c r="A420" s="4" t="inlineStr">
        <is>
          <t>Prior</t>
        </is>
      </c>
      <c r="B420" s="6" t="n">
        <v>25037</v>
      </c>
      <c r="C420" s="6" t="n">
        <v>19786</v>
      </c>
    </row>
    <row r="421">
      <c r="A421" s="4" t="inlineStr">
        <is>
          <t>Revolving Loans Amortized Cost Basis</t>
        </is>
      </c>
      <c r="B421" s="6" t="n">
        <v>1924</v>
      </c>
      <c r="C421" s="6" t="n">
        <v>754</v>
      </c>
    </row>
    <row r="422">
      <c r="A422" s="4" t="inlineStr">
        <is>
          <t>Revolving Loans Converted to Term</t>
        </is>
      </c>
      <c r="B422" s="6" t="n">
        <v>0</v>
      </c>
      <c r="C422" s="6" t="n">
        <v>0</v>
      </c>
    </row>
    <row r="423">
      <c r="A423" s="4" t="inlineStr">
        <is>
          <t>Total</t>
        </is>
      </c>
      <c r="B423" s="6" t="n">
        <v>385946</v>
      </c>
      <c r="C423" s="6" t="n">
        <v>303554</v>
      </c>
    </row>
    <row r="424">
      <c r="A424" s="4" t="inlineStr">
        <is>
          <t>Multifamily (5 or more) residential properties | Special mention</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4/2023</t>
        </is>
      </c>
      <c r="B426" s="6" t="n">
        <v>0</v>
      </c>
      <c r="C426" s="6" t="n">
        <v>1346</v>
      </c>
    </row>
    <row r="427">
      <c r="A427" s="4" t="inlineStr">
        <is>
          <t>2023/2022</t>
        </is>
      </c>
      <c r="B427" s="6" t="n">
        <v>0</v>
      </c>
      <c r="C427" s="6" t="n">
        <v>0</v>
      </c>
    </row>
    <row r="428">
      <c r="A428" s="4" t="inlineStr">
        <is>
          <t>2022/2021</t>
        </is>
      </c>
      <c r="B428" s="6" t="n">
        <v>0</v>
      </c>
      <c r="C428" s="6" t="n">
        <v>0</v>
      </c>
    </row>
    <row r="429">
      <c r="A429" s="4" t="inlineStr">
        <is>
          <t>2021/2020</t>
        </is>
      </c>
      <c r="B429" s="6" t="n">
        <v>0</v>
      </c>
      <c r="C429" s="6" t="n">
        <v>0</v>
      </c>
    </row>
    <row r="430">
      <c r="A430" s="4" t="inlineStr">
        <is>
          <t>2020/2019</t>
        </is>
      </c>
      <c r="B430" s="6" t="n">
        <v>0</v>
      </c>
      <c r="C430" s="6" t="n">
        <v>0</v>
      </c>
    </row>
    <row r="431">
      <c r="A431" s="4" t="inlineStr">
        <is>
          <t>Prior</t>
        </is>
      </c>
      <c r="B431" s="6" t="n">
        <v>0</v>
      </c>
      <c r="C431" s="6" t="n">
        <v>0</v>
      </c>
    </row>
    <row r="432">
      <c r="A432" s="4" t="inlineStr">
        <is>
          <t>Revolving Loans Amortized Cost Basis</t>
        </is>
      </c>
      <c r="B432" s="6" t="n">
        <v>0</v>
      </c>
      <c r="C432" s="6" t="n">
        <v>0</v>
      </c>
    </row>
    <row r="433">
      <c r="A433" s="4" t="inlineStr">
        <is>
          <t>Revolving Loans Converted to Term</t>
        </is>
      </c>
      <c r="B433" s="6" t="n">
        <v>0</v>
      </c>
      <c r="C433" s="6" t="n">
        <v>0</v>
      </c>
    </row>
    <row r="434">
      <c r="A434" s="4" t="inlineStr">
        <is>
          <t>Total</t>
        </is>
      </c>
      <c r="B434" s="6" t="n">
        <v>0</v>
      </c>
      <c r="C434" s="6" t="n">
        <v>1346</v>
      </c>
    </row>
    <row r="435">
      <c r="A435" s="4" t="inlineStr">
        <is>
          <t>Multifamily (5 or more) residential properties | Substandard</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2024/2023</t>
        </is>
      </c>
      <c r="B437" s="6" t="n">
        <v>0</v>
      </c>
      <c r="C437" s="6" t="n">
        <v>797</v>
      </c>
    </row>
    <row r="438">
      <c r="A438" s="4" t="inlineStr">
        <is>
          <t>2023/2022</t>
        </is>
      </c>
      <c r="B438" s="6" t="n">
        <v>2107</v>
      </c>
      <c r="C438" s="6" t="n">
        <v>0</v>
      </c>
    </row>
    <row r="439">
      <c r="A439" s="4" t="inlineStr">
        <is>
          <t>2022/2021</t>
        </is>
      </c>
      <c r="B439" s="6" t="n">
        <v>20392</v>
      </c>
      <c r="C439" s="6" t="n">
        <v>0</v>
      </c>
    </row>
    <row r="440">
      <c r="A440" s="4" t="inlineStr">
        <is>
          <t>2021/2020</t>
        </is>
      </c>
      <c r="B440" s="6" t="n">
        <v>0</v>
      </c>
      <c r="C440" s="6" t="n">
        <v>0</v>
      </c>
    </row>
    <row r="441">
      <c r="A441" s="4" t="inlineStr">
        <is>
          <t>2020/2019</t>
        </is>
      </c>
      <c r="B441" s="6" t="n">
        <v>2701</v>
      </c>
      <c r="C441" s="6" t="n">
        <v>0</v>
      </c>
    </row>
    <row r="442">
      <c r="A442" s="4" t="inlineStr">
        <is>
          <t>Prior</t>
        </is>
      </c>
      <c r="B442" s="6" t="n">
        <v>0</v>
      </c>
      <c r="C442" s="6" t="n">
        <v>0</v>
      </c>
    </row>
    <row r="443">
      <c r="A443" s="4" t="inlineStr">
        <is>
          <t>Revolving Loans Amortized Cost Basis</t>
        </is>
      </c>
      <c r="B443" s="6" t="n">
        <v>0</v>
      </c>
      <c r="C443" s="6" t="n">
        <v>0</v>
      </c>
    </row>
    <row r="444">
      <c r="A444" s="4" t="inlineStr">
        <is>
          <t>Revolving Loans Converted to Term</t>
        </is>
      </c>
      <c r="B444" s="6" t="n">
        <v>0</v>
      </c>
      <c r="C444" s="6" t="n">
        <v>0</v>
      </c>
    </row>
    <row r="445">
      <c r="A445" s="4" t="inlineStr">
        <is>
          <t>Total</t>
        </is>
      </c>
      <c r="B445" s="6" t="n">
        <v>25200</v>
      </c>
      <c r="C445" s="6" t="n">
        <v>797</v>
      </c>
    </row>
    <row r="446">
      <c r="A446" s="4" t="inlineStr">
        <is>
          <t>Non-owner occupied, nonfarm nonresidential properties</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2024/2023</t>
        </is>
      </c>
      <c r="B448" s="6" t="n">
        <v>154514</v>
      </c>
      <c r="C448" s="6" t="n">
        <v>199121</v>
      </c>
    </row>
    <row r="449">
      <c r="A449" s="4" t="inlineStr">
        <is>
          <t>2023/2022</t>
        </is>
      </c>
      <c r="B449" s="6" t="n">
        <v>190885</v>
      </c>
      <c r="C449" s="6" t="n">
        <v>333867</v>
      </c>
    </row>
    <row r="450">
      <c r="A450" s="4" t="inlineStr">
        <is>
          <t>2022/2021</t>
        </is>
      </c>
      <c r="B450" s="6" t="n">
        <v>320948</v>
      </c>
      <c r="C450" s="6" t="n">
        <v>195594</v>
      </c>
    </row>
    <row r="451">
      <c r="A451" s="4" t="inlineStr">
        <is>
          <t>2021/2020</t>
        </is>
      </c>
      <c r="B451" s="6" t="n">
        <v>185624</v>
      </c>
      <c r="C451" s="6" t="n">
        <v>50014</v>
      </c>
    </row>
    <row r="452">
      <c r="A452" s="4" t="inlineStr">
        <is>
          <t>2020/2019</t>
        </is>
      </c>
      <c r="B452" s="6" t="n">
        <v>43534</v>
      </c>
      <c r="C452" s="6" t="n">
        <v>58416</v>
      </c>
    </row>
    <row r="453">
      <c r="A453" s="4" t="inlineStr">
        <is>
          <t>Prior</t>
        </is>
      </c>
      <c r="B453" s="6" t="n">
        <v>129806</v>
      </c>
      <c r="C453" s="6" t="n">
        <v>136704</v>
      </c>
    </row>
    <row r="454">
      <c r="A454" s="4" t="inlineStr">
        <is>
          <t>Revolving Loans Amortized Cost Basis</t>
        </is>
      </c>
      <c r="B454" s="6" t="n">
        <v>8230</v>
      </c>
      <c r="C454" s="6" t="n">
        <v>10317</v>
      </c>
    </row>
    <row r="455">
      <c r="A455" s="4" t="inlineStr">
        <is>
          <t>Revolving Loans Converted to Term</t>
        </is>
      </c>
      <c r="B455" s="6" t="n">
        <v>0</v>
      </c>
      <c r="C455" s="6" t="n">
        <v>0</v>
      </c>
    </row>
    <row r="456">
      <c r="A456" s="4" t="inlineStr">
        <is>
          <t>Total</t>
        </is>
      </c>
      <c r="B456" s="6" t="n">
        <v>1033541</v>
      </c>
      <c r="C456" s="6" t="n">
        <v>984033</v>
      </c>
    </row>
    <row r="457">
      <c r="A457" s="3" t="inlineStr">
        <is>
          <t>Financing Receivable, Allowance for Credit Loss, Writeoff, by Origination Year [Abstract]</t>
        </is>
      </c>
      <c r="B457" s="4" t="inlineStr">
        <is>
          <t xml:space="preserve"> </t>
        </is>
      </c>
      <c r="C457" s="4" t="inlineStr">
        <is>
          <t xml:space="preserve"> </t>
        </is>
      </c>
    </row>
    <row r="458">
      <c r="A458" s="4" t="inlineStr">
        <is>
          <t>2024/2023</t>
        </is>
      </c>
      <c r="B458" s="6" t="n">
        <v>0</v>
      </c>
      <c r="C458" s="6" t="n">
        <v>0</v>
      </c>
    </row>
    <row r="459">
      <c r="A459" s="4" t="inlineStr">
        <is>
          <t>2023/2022</t>
        </is>
      </c>
      <c r="B459" s="6" t="n">
        <v>0</v>
      </c>
      <c r="C459" s="6" t="n">
        <v>358</v>
      </c>
    </row>
    <row r="460">
      <c r="A460" s="4" t="inlineStr">
        <is>
          <t>2022/2021</t>
        </is>
      </c>
      <c r="B460" s="6" t="n">
        <v>33</v>
      </c>
      <c r="C460" s="6" t="n">
        <v>0</v>
      </c>
    </row>
    <row r="461">
      <c r="A461" s="4" t="inlineStr">
        <is>
          <t>2021/2020</t>
        </is>
      </c>
      <c r="B461" s="6" t="n">
        <v>296</v>
      </c>
      <c r="C461" s="6" t="n">
        <v>0</v>
      </c>
    </row>
    <row r="462">
      <c r="A462" s="4" t="inlineStr">
        <is>
          <t>2020/2019</t>
        </is>
      </c>
      <c r="B462" s="6" t="n">
        <v>0</v>
      </c>
      <c r="C462" s="6" t="n">
        <v>88</v>
      </c>
    </row>
    <row r="463">
      <c r="A463" s="4" t="inlineStr">
        <is>
          <t>Prior</t>
        </is>
      </c>
      <c r="B463" s="6" t="n">
        <v>625</v>
      </c>
      <c r="C463" s="6" t="n">
        <v>0</v>
      </c>
    </row>
    <row r="464">
      <c r="A464" s="4" t="inlineStr">
        <is>
          <t>Revolving Loans Amortized Cost Basis</t>
        </is>
      </c>
      <c r="B464" s="6" t="n">
        <v>20</v>
      </c>
      <c r="C464" s="6" t="n">
        <v>248</v>
      </c>
    </row>
    <row r="465">
      <c r="A465" s="4" t="inlineStr">
        <is>
          <t>Revolving Loans Converted to Term</t>
        </is>
      </c>
      <c r="B465" s="6" t="n">
        <v>0</v>
      </c>
      <c r="C465" s="6" t="n">
        <v>0</v>
      </c>
    </row>
    <row r="466">
      <c r="A466" s="4" t="inlineStr">
        <is>
          <t>Total</t>
        </is>
      </c>
      <c r="B466" s="6" t="n">
        <v>974</v>
      </c>
      <c r="C466" s="6" t="n">
        <v>694</v>
      </c>
    </row>
    <row r="467">
      <c r="A467" s="4" t="inlineStr">
        <is>
          <t>Non-owner occupied, nonfarm nonresidential properties | Pass</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2024/2023</t>
        </is>
      </c>
      <c r="B469" s="6" t="n">
        <v>141083</v>
      </c>
      <c r="C469" s="6" t="n">
        <v>198343</v>
      </c>
    </row>
    <row r="470">
      <c r="A470" s="4" t="inlineStr">
        <is>
          <t>2023/2022</t>
        </is>
      </c>
      <c r="B470" s="6" t="n">
        <v>190123</v>
      </c>
      <c r="C470" s="6" t="n">
        <v>332733</v>
      </c>
    </row>
    <row r="471">
      <c r="A471" s="4" t="inlineStr">
        <is>
          <t>2022/2021</t>
        </is>
      </c>
      <c r="B471" s="6" t="n">
        <v>320047</v>
      </c>
      <c r="C471" s="6" t="n">
        <v>195106</v>
      </c>
    </row>
    <row r="472">
      <c r="A472" s="4" t="inlineStr">
        <is>
          <t>2021/2020</t>
        </is>
      </c>
      <c r="B472" s="6" t="n">
        <v>183621</v>
      </c>
      <c r="C472" s="6" t="n">
        <v>42216</v>
      </c>
    </row>
    <row r="473">
      <c r="A473" s="4" t="inlineStr">
        <is>
          <t>2020/2019</t>
        </is>
      </c>
      <c r="B473" s="6" t="n">
        <v>38309</v>
      </c>
      <c r="C473" s="6" t="n">
        <v>55150</v>
      </c>
    </row>
    <row r="474">
      <c r="A474" s="4" t="inlineStr">
        <is>
          <t>Prior</t>
        </is>
      </c>
      <c r="B474" s="6" t="n">
        <v>127515</v>
      </c>
      <c r="C474" s="6" t="n">
        <v>125532</v>
      </c>
    </row>
    <row r="475">
      <c r="A475" s="4" t="inlineStr">
        <is>
          <t>Revolving Loans Amortized Cost Basis</t>
        </is>
      </c>
      <c r="B475" s="6" t="n">
        <v>7809</v>
      </c>
      <c r="C475" s="6" t="n">
        <v>8174</v>
      </c>
    </row>
    <row r="476">
      <c r="A476" s="4" t="inlineStr">
        <is>
          <t>Revolving Loans Converted to Term</t>
        </is>
      </c>
      <c r="B476" s="6" t="n">
        <v>0</v>
      </c>
      <c r="C476" s="6" t="n">
        <v>0</v>
      </c>
    </row>
    <row r="477">
      <c r="A477" s="4" t="inlineStr">
        <is>
          <t>Total</t>
        </is>
      </c>
      <c r="B477" s="6" t="n">
        <v>1008507</v>
      </c>
      <c r="C477" s="6" t="n">
        <v>957254</v>
      </c>
    </row>
    <row r="478">
      <c r="A478" s="4" t="inlineStr">
        <is>
          <t>Non-owner occupied, nonfarm nonresidential properties | Special mention</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2024/2023</t>
        </is>
      </c>
      <c r="B480" s="6" t="n">
        <v>1962</v>
      </c>
      <c r="C480" s="6" t="n">
        <v>0</v>
      </c>
    </row>
    <row r="481">
      <c r="A481" s="4" t="inlineStr">
        <is>
          <t>2023/2022</t>
        </is>
      </c>
      <c r="B481" s="6" t="n">
        <v>0</v>
      </c>
      <c r="C481" s="6" t="n">
        <v>0</v>
      </c>
    </row>
    <row r="482">
      <c r="A482" s="4" t="inlineStr">
        <is>
          <t>2022/2021</t>
        </is>
      </c>
      <c r="B482" s="6" t="n">
        <v>212</v>
      </c>
      <c r="C482" s="6" t="n">
        <v>0</v>
      </c>
    </row>
    <row r="483">
      <c r="A483" s="4" t="inlineStr">
        <is>
          <t>2021/2020</t>
        </is>
      </c>
      <c r="B483" s="6" t="n">
        <v>2003</v>
      </c>
      <c r="C483" s="6" t="n">
        <v>1887</v>
      </c>
    </row>
    <row r="484">
      <c r="A484" s="4" t="inlineStr">
        <is>
          <t>2020/2019</t>
        </is>
      </c>
      <c r="B484" s="6" t="n">
        <v>0</v>
      </c>
      <c r="C484" s="6" t="n">
        <v>0</v>
      </c>
    </row>
    <row r="485">
      <c r="A485" s="4" t="inlineStr">
        <is>
          <t>Prior</t>
        </is>
      </c>
      <c r="B485" s="6" t="n">
        <v>349</v>
      </c>
      <c r="C485" s="6" t="n">
        <v>688</v>
      </c>
    </row>
    <row r="486">
      <c r="A486" s="4" t="inlineStr">
        <is>
          <t>Revolving Loans Amortized Cost Basis</t>
        </is>
      </c>
      <c r="B486" s="6" t="n">
        <v>421</v>
      </c>
      <c r="C486" s="6" t="n">
        <v>433</v>
      </c>
    </row>
    <row r="487">
      <c r="A487" s="4" t="inlineStr">
        <is>
          <t>Revolving Loans Converted to Term</t>
        </is>
      </c>
      <c r="B487" s="6" t="n">
        <v>0</v>
      </c>
      <c r="C487" s="6" t="n">
        <v>0</v>
      </c>
    </row>
    <row r="488">
      <c r="A488" s="4" t="inlineStr">
        <is>
          <t>Total</t>
        </is>
      </c>
      <c r="B488" s="6" t="n">
        <v>4947</v>
      </c>
      <c r="C488" s="6" t="n">
        <v>3008</v>
      </c>
    </row>
    <row r="489">
      <c r="A489" s="4" t="inlineStr">
        <is>
          <t>Non-owner occupied, nonfarm nonresidential properties | Substandard</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2024/2023</t>
        </is>
      </c>
      <c r="B491" s="6" t="n">
        <v>11469</v>
      </c>
      <c r="C491" s="6" t="n">
        <v>778</v>
      </c>
    </row>
    <row r="492">
      <c r="A492" s="4" t="inlineStr">
        <is>
          <t>2023/2022</t>
        </is>
      </c>
      <c r="B492" s="6" t="n">
        <v>762</v>
      </c>
      <c r="C492" s="6" t="n">
        <v>1134</v>
      </c>
    </row>
    <row r="493">
      <c r="A493" s="4" t="inlineStr">
        <is>
          <t>2022/2021</t>
        </is>
      </c>
      <c r="B493" s="6" t="n">
        <v>689</v>
      </c>
      <c r="C493" s="6" t="n">
        <v>488</v>
      </c>
    </row>
    <row r="494">
      <c r="A494" s="4" t="inlineStr">
        <is>
          <t>2021/2020</t>
        </is>
      </c>
      <c r="B494" s="6" t="n">
        <v>0</v>
      </c>
      <c r="C494" s="6" t="n">
        <v>5911</v>
      </c>
    </row>
    <row r="495">
      <c r="A495" s="4" t="inlineStr">
        <is>
          <t>2020/2019</t>
        </is>
      </c>
      <c r="B495" s="6" t="n">
        <v>5225</v>
      </c>
      <c r="C495" s="6" t="n">
        <v>3266</v>
      </c>
    </row>
    <row r="496">
      <c r="A496" s="4" t="inlineStr">
        <is>
          <t>Prior</t>
        </is>
      </c>
      <c r="B496" s="6" t="n">
        <v>1942</v>
      </c>
      <c r="C496" s="6" t="n">
        <v>10484</v>
      </c>
    </row>
    <row r="497">
      <c r="A497" s="4" t="inlineStr">
        <is>
          <t>Revolving Loans Amortized Cost Basis</t>
        </is>
      </c>
      <c r="B497" s="6" t="n">
        <v>0</v>
      </c>
      <c r="C497" s="6" t="n">
        <v>1710</v>
      </c>
    </row>
    <row r="498">
      <c r="A498" s="4" t="inlineStr">
        <is>
          <t>Revolving Loans Converted to Term</t>
        </is>
      </c>
      <c r="B498" s="6" t="n">
        <v>0</v>
      </c>
      <c r="C498" s="6" t="n">
        <v>0</v>
      </c>
    </row>
    <row r="499">
      <c r="A499" s="4" t="inlineStr">
        <is>
          <t>Total</t>
        </is>
      </c>
      <c r="B499" s="5" t="n">
        <v>20087</v>
      </c>
      <c r="C499" s="5" t="n">
        <v>237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Recorded Investment in Residential, Consumer and Credit Card Loans Based on Payment Activity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receivable</t>
        </is>
      </c>
      <c r="B3" s="5" t="n">
        <v>4608956</v>
      </c>
      <c r="C3" s="5" t="n">
        <v>4468476</v>
      </c>
    </row>
    <row r="4">
      <c r="A4" s="4" t="inlineStr">
        <is>
          <t>1-4 Family Constructio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6" t="n">
        <v>26431</v>
      </c>
      <c r="C6" s="6" t="n">
        <v>28055</v>
      </c>
    </row>
    <row r="7">
      <c r="A7" s="4" t="inlineStr">
        <is>
          <t>Home equity lines of credit</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6" t="n">
        <v>166327</v>
      </c>
      <c r="C9" s="6" t="n">
        <v>130700</v>
      </c>
    </row>
    <row r="10">
      <c r="A10" s="4" t="inlineStr">
        <is>
          <t>Residential Mortgages secured by first lie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6" t="n">
        <v>1012746</v>
      </c>
      <c r="C12" s="6" t="n">
        <v>1005335</v>
      </c>
    </row>
    <row r="13">
      <c r="A13" s="4" t="inlineStr">
        <is>
          <t>Residential Mortgages secured by junior lie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6" t="n">
        <v>106462</v>
      </c>
      <c r="C15" s="6" t="n">
        <v>91240</v>
      </c>
    </row>
    <row r="16">
      <c r="A16" s="4" t="inlineStr">
        <is>
          <t>Other revolving credit pl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6" t="n">
        <v>41095</v>
      </c>
      <c r="C18" s="6" t="n">
        <v>42877</v>
      </c>
    </row>
    <row r="19">
      <c r="A19" s="4" t="inlineStr">
        <is>
          <t>Automobil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6" t="n">
        <v>20961</v>
      </c>
      <c r="C21" s="6" t="n">
        <v>25315</v>
      </c>
    </row>
    <row r="22">
      <c r="A22" s="4" t="inlineStr">
        <is>
          <t>Other 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6" t="n">
        <v>53821</v>
      </c>
      <c r="C24" s="6" t="n">
        <v>51592</v>
      </c>
    </row>
    <row r="25">
      <c r="A25" s="4" t="inlineStr">
        <is>
          <t>Perform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6" t="n">
        <v>1416673</v>
      </c>
      <c r="C27" s="6" t="n">
        <v>1367754</v>
      </c>
    </row>
    <row r="28">
      <c r="A28" s="4" t="inlineStr">
        <is>
          <t>Performing | 1-4 Family Construc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6" t="n">
        <v>26431</v>
      </c>
      <c r="C30" s="6" t="n">
        <v>28055</v>
      </c>
    </row>
    <row r="31">
      <c r="A31" s="4" t="inlineStr">
        <is>
          <t>Performing | Home equity lines of credi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6" t="n">
        <v>165490</v>
      </c>
      <c r="C33" s="6" t="n">
        <v>129760</v>
      </c>
    </row>
    <row r="34">
      <c r="A34" s="4" t="inlineStr">
        <is>
          <t>Performing | Residential Mortgages secured by first lie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6" t="n">
        <v>1003653</v>
      </c>
      <c r="C36" s="6" t="n">
        <v>999996</v>
      </c>
    </row>
    <row r="37">
      <c r="A37" s="4" t="inlineStr">
        <is>
          <t>Performing | Residential Mortgages secured by junior lie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6" t="n">
        <v>106191</v>
      </c>
      <c r="C39" s="6" t="n">
        <v>91117</v>
      </c>
    </row>
    <row r="40">
      <c r="A40" s="4" t="inlineStr">
        <is>
          <t>Performing | Other revolving credit pl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6" t="n">
        <v>40941</v>
      </c>
      <c r="C42" s="6" t="n">
        <v>42796</v>
      </c>
    </row>
    <row r="43">
      <c r="A43" s="4" t="inlineStr">
        <is>
          <t>Performing | Automobil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6" t="n">
        <v>20895</v>
      </c>
      <c r="C45" s="6" t="n">
        <v>25236</v>
      </c>
    </row>
    <row r="46">
      <c r="A46" s="4" t="inlineStr">
        <is>
          <t>Performing | Other consum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6" t="n">
        <v>53072</v>
      </c>
      <c r="C48" s="6" t="n">
        <v>50794</v>
      </c>
    </row>
    <row r="49">
      <c r="A49" s="4" t="inlineStr">
        <is>
          <t>Nonperform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6" t="n">
        <v>11170</v>
      </c>
      <c r="C51" s="6" t="n">
        <v>7360</v>
      </c>
    </row>
    <row r="52">
      <c r="A52" s="4" t="inlineStr">
        <is>
          <t>Nonperforming | 1-4 Family Construc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6" t="n">
        <v>0</v>
      </c>
      <c r="C54" s="6" t="n">
        <v>0</v>
      </c>
    </row>
    <row r="55">
      <c r="A55" s="4" t="inlineStr">
        <is>
          <t>Nonperforming | Home equity lines of credi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6" t="n">
        <v>837</v>
      </c>
      <c r="C57" s="6" t="n">
        <v>940</v>
      </c>
    </row>
    <row r="58">
      <c r="A58" s="4" t="inlineStr">
        <is>
          <t>Nonperforming | Residential Mortgages secured by first lien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6" t="n">
        <v>9093</v>
      </c>
      <c r="C60" s="6" t="n">
        <v>5339</v>
      </c>
    </row>
    <row r="61">
      <c r="A61" s="4" t="inlineStr">
        <is>
          <t>Nonperforming | Residential Mortgages secured by junior lie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6" t="n">
        <v>271</v>
      </c>
      <c r="C63" s="6" t="n">
        <v>123</v>
      </c>
    </row>
    <row r="64">
      <c r="A64" s="4" t="inlineStr">
        <is>
          <t>Nonperforming | Other revolving credit pl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6" t="n">
        <v>154</v>
      </c>
      <c r="C66" s="6" t="n">
        <v>81</v>
      </c>
    </row>
    <row r="67">
      <c r="A67" s="4" t="inlineStr">
        <is>
          <t>Nonperforming | Automobil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6" t="n">
        <v>66</v>
      </c>
      <c r="C69" s="6" t="n">
        <v>79</v>
      </c>
    </row>
    <row r="70">
      <c r="A70" s="4" t="inlineStr">
        <is>
          <t>Nonperforming | Other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6" t="n">
        <v>749</v>
      </c>
      <c r="C72" s="6" t="n">
        <v>798</v>
      </c>
    </row>
    <row r="73">
      <c r="A73" s="4" t="inlineStr">
        <is>
          <t>Tot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6" t="n">
        <v>1427843</v>
      </c>
      <c r="C75" s="6" t="n">
        <v>1375114</v>
      </c>
    </row>
    <row r="76">
      <c r="A76" s="4" t="inlineStr">
        <is>
          <t>Total | 1-4 Family Construc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6" t="n">
        <v>26431</v>
      </c>
      <c r="C78" s="6" t="n">
        <v>28055</v>
      </c>
    </row>
    <row r="79">
      <c r="A79" s="4" t="inlineStr">
        <is>
          <t>Total | Home equity lines of credi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6" t="n">
        <v>166327</v>
      </c>
      <c r="C81" s="6" t="n">
        <v>130700</v>
      </c>
    </row>
    <row r="82">
      <c r="A82" s="4" t="inlineStr">
        <is>
          <t>Total | Residential Mortgages secured by first lie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6" t="n">
        <v>1012746</v>
      </c>
      <c r="C84" s="6" t="n">
        <v>1005335</v>
      </c>
    </row>
    <row r="85">
      <c r="A85" s="4" t="inlineStr">
        <is>
          <t>Total | Residential Mortgages secured by junior lie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6" t="n">
        <v>106462</v>
      </c>
      <c r="C87" s="6" t="n">
        <v>91240</v>
      </c>
    </row>
    <row r="88">
      <c r="A88" s="4" t="inlineStr">
        <is>
          <t>Total | Other revolving credit plan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6" t="n">
        <v>41095</v>
      </c>
      <c r="C90" s="6" t="n">
        <v>42877</v>
      </c>
    </row>
    <row r="91">
      <c r="A91" s="4" t="inlineStr">
        <is>
          <t>Total | Automobil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6" t="n">
        <v>20961</v>
      </c>
      <c r="C93" s="6" t="n">
        <v>25315</v>
      </c>
    </row>
    <row r="94">
      <c r="A94" s="4" t="inlineStr">
        <is>
          <t>Total | Other 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53821</v>
      </c>
      <c r="C96" s="5" t="n">
        <v>51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Forfeiture of restricted stock award grants (in shares)</t>
        </is>
      </c>
      <c r="B3" s="6" t="n">
        <v>15044</v>
      </c>
      <c r="C3" s="6" t="n">
        <v>6391</v>
      </c>
      <c r="D3" s="6" t="n">
        <v>1440</v>
      </c>
    </row>
    <row r="4">
      <c r="A4" s="4" t="inlineStr">
        <is>
          <t>Contribution of treasury stock (in shares)</t>
        </is>
      </c>
      <c r="B4" s="4" t="inlineStr">
        <is>
          <t xml:space="preserve"> </t>
        </is>
      </c>
      <c r="C4" s="6" t="n">
        <v>3000</v>
      </c>
      <c r="D4" s="6" t="n">
        <v>3000</v>
      </c>
    </row>
    <row r="5">
      <c r="A5" s="4" t="inlineStr">
        <is>
          <t>Issuance of common stock, net of issuance costs (in shares)</t>
        </is>
      </c>
      <c r="B5" s="4" t="inlineStr">
        <is>
          <t xml:space="preserve"> </t>
        </is>
      </c>
      <c r="C5" s="4" t="inlineStr">
        <is>
          <t xml:space="preserve"> </t>
        </is>
      </c>
      <c r="D5" s="6" t="n">
        <v>4257446</v>
      </c>
    </row>
    <row r="6">
      <c r="A6" s="4" t="inlineStr">
        <is>
          <t>Purchase of treasury stock (in shares)</t>
        </is>
      </c>
      <c r="B6" s="6" t="n">
        <v>23988</v>
      </c>
      <c r="C6" s="6" t="n">
        <v>326459</v>
      </c>
      <c r="D6" s="6" t="n">
        <v>50166</v>
      </c>
    </row>
    <row r="7">
      <c r="A7" s="4" t="inlineStr">
        <is>
          <t>Cash dividends declared (in dollars per share)</t>
        </is>
      </c>
      <c r="B7" s="9" t="n">
        <v>0.71</v>
      </c>
      <c r="C7" s="9" t="n">
        <v>0.7</v>
      </c>
      <c r="D7" s="9" t="n">
        <v>0.7</v>
      </c>
    </row>
    <row r="8">
      <c r="A8" s="4" t="inlineStr">
        <is>
          <t>Restricted Stock</t>
        </is>
      </c>
      <c r="B8" s="4" t="inlineStr">
        <is>
          <t xml:space="preserve"> </t>
        </is>
      </c>
      <c r="C8" s="4" t="inlineStr">
        <is>
          <t xml:space="preserve"> </t>
        </is>
      </c>
      <c r="D8" s="4" t="inlineStr">
        <is>
          <t xml:space="preserve"> </t>
        </is>
      </c>
    </row>
    <row r="9">
      <c r="A9" s="4" t="inlineStr">
        <is>
          <t>Restricted stock award grants and Performance-based restricted stock award grants (in shares)</t>
        </is>
      </c>
      <c r="B9" s="6" t="n">
        <v>130857</v>
      </c>
      <c r="C9" s="6" t="n">
        <v>105185</v>
      </c>
      <c r="D9" s="6" t="n">
        <v>57823</v>
      </c>
    </row>
    <row r="10">
      <c r="A10" s="4" t="inlineStr">
        <is>
          <t>Purchase of treasury stock for the purpose of tax withholding related to restricted and performance based stock award vesting (in shares)</t>
        </is>
      </c>
      <c r="B10" s="6" t="n">
        <v>7421</v>
      </c>
      <c r="C10" s="6" t="n">
        <v>3776</v>
      </c>
      <c r="D10" s="6" t="n">
        <v>7568</v>
      </c>
    </row>
    <row r="11">
      <c r="A11" s="4" t="inlineStr">
        <is>
          <t>Performance Based Restricted Stock Awards</t>
        </is>
      </c>
      <c r="B11" s="4" t="inlineStr">
        <is>
          <t xml:space="preserve"> </t>
        </is>
      </c>
      <c r="C11" s="4" t="inlineStr">
        <is>
          <t xml:space="preserve"> </t>
        </is>
      </c>
      <c r="D11" s="4" t="inlineStr">
        <is>
          <t xml:space="preserve"> </t>
        </is>
      </c>
    </row>
    <row r="12">
      <c r="A12" s="4" t="inlineStr">
        <is>
          <t>Restricted stock award grants and Performance-based restricted stock award grants (in shares)</t>
        </is>
      </c>
      <c r="B12" s="6" t="n">
        <v>9667</v>
      </c>
      <c r="C12" s="6" t="n">
        <v>4118</v>
      </c>
      <c r="D12" s="6" t="n">
        <v>11895</v>
      </c>
    </row>
    <row r="13">
      <c r="A13" s="4" t="inlineStr">
        <is>
          <t>Purchase of treasury stock for the purpose of tax withholding related to restricted and performance based stock award vesting (in shares)</t>
        </is>
      </c>
      <c r="B13" s="6" t="n">
        <v>2518</v>
      </c>
      <c r="C13" s="6" t="n">
        <v>584</v>
      </c>
      <c r="D13" s="6" t="n">
        <v>47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Schedule of Nonperforming Loan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5" t="n">
        <v>4608956</v>
      </c>
      <c r="C4" s="5" t="n">
        <v>4468476</v>
      </c>
    </row>
    <row r="5">
      <c r="A5" s="4" t="inlineStr">
        <is>
          <t>1-4 Family Constructio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2023</t>
        </is>
      </c>
      <c r="B7" s="6" t="n">
        <v>21411</v>
      </c>
      <c r="C7" s="6" t="n">
        <v>16968</v>
      </c>
    </row>
    <row r="8">
      <c r="A8" s="4" t="inlineStr">
        <is>
          <t>2023/2022</t>
        </is>
      </c>
      <c r="B8" s="6" t="n">
        <v>3717</v>
      </c>
      <c r="C8" s="6" t="n">
        <v>9977</v>
      </c>
    </row>
    <row r="9">
      <c r="A9" s="4" t="inlineStr">
        <is>
          <t>2022/2021</t>
        </is>
      </c>
      <c r="B9" s="6" t="n">
        <v>1254</v>
      </c>
      <c r="C9" s="6" t="n">
        <v>251</v>
      </c>
    </row>
    <row r="10">
      <c r="A10" s="4" t="inlineStr">
        <is>
          <t>2021/2020</t>
        </is>
      </c>
      <c r="B10" s="6" t="n">
        <v>0</v>
      </c>
      <c r="C10" s="6" t="n">
        <v>0</v>
      </c>
    </row>
    <row r="11">
      <c r="A11" s="4" t="inlineStr">
        <is>
          <t>2020/2019</t>
        </is>
      </c>
      <c r="B11" s="6" t="n">
        <v>0</v>
      </c>
      <c r="C11" s="6" t="n">
        <v>59</v>
      </c>
    </row>
    <row r="12">
      <c r="A12" s="4" t="inlineStr">
        <is>
          <t>Prior</t>
        </is>
      </c>
      <c r="B12" s="6" t="n">
        <v>49</v>
      </c>
      <c r="C12" s="6" t="n">
        <v>1</v>
      </c>
    </row>
    <row r="13">
      <c r="A13" s="4" t="inlineStr">
        <is>
          <t>Revolving Loans Amortized Cost Basis</t>
        </is>
      </c>
      <c r="B13" s="6" t="n">
        <v>0</v>
      </c>
      <c r="C13" s="6" t="n">
        <v>799</v>
      </c>
    </row>
    <row r="14">
      <c r="A14" s="4" t="inlineStr">
        <is>
          <t>Revolving Loans Converted to Term</t>
        </is>
      </c>
      <c r="B14" s="6" t="n">
        <v>0</v>
      </c>
      <c r="C14" s="6" t="n">
        <v>0</v>
      </c>
    </row>
    <row r="15">
      <c r="A15" s="4" t="inlineStr">
        <is>
          <t>Total</t>
        </is>
      </c>
      <c r="B15" s="6" t="n">
        <v>26431</v>
      </c>
      <c r="C15" s="6" t="n">
        <v>28055</v>
      </c>
    </row>
    <row r="16">
      <c r="A16" s="4" t="inlineStr">
        <is>
          <t>2024/2023</t>
        </is>
      </c>
      <c r="B16" s="6" t="n">
        <v>0</v>
      </c>
      <c r="C16" s="6" t="n">
        <v>0</v>
      </c>
    </row>
    <row r="17">
      <c r="A17" s="4" t="inlineStr">
        <is>
          <t>2023/2022</t>
        </is>
      </c>
      <c r="B17" s="6" t="n">
        <v>0</v>
      </c>
      <c r="C17" s="6" t="n">
        <v>0</v>
      </c>
    </row>
    <row r="18">
      <c r="A18" s="4" t="inlineStr">
        <is>
          <t>2022/2021</t>
        </is>
      </c>
      <c r="B18" s="6" t="n">
        <v>0</v>
      </c>
      <c r="C18" s="6" t="n">
        <v>0</v>
      </c>
    </row>
    <row r="19">
      <c r="A19" s="4" t="inlineStr">
        <is>
          <t>2021/2020</t>
        </is>
      </c>
      <c r="B19" s="6" t="n">
        <v>0</v>
      </c>
      <c r="C19" s="6" t="n">
        <v>0</v>
      </c>
    </row>
    <row r="20">
      <c r="A20" s="4" t="inlineStr">
        <is>
          <t>2020/2019</t>
        </is>
      </c>
      <c r="B20" s="6" t="n">
        <v>0</v>
      </c>
      <c r="C20" s="6" t="n">
        <v>0</v>
      </c>
    </row>
    <row r="21">
      <c r="A21" s="4" t="inlineStr">
        <is>
          <t>Prior</t>
        </is>
      </c>
      <c r="B21" s="6" t="n">
        <v>0</v>
      </c>
      <c r="C21" s="6" t="n">
        <v>0</v>
      </c>
    </row>
    <row r="22">
      <c r="A22" s="4" t="inlineStr">
        <is>
          <t>Revolving Loans Amortized Cost Basis</t>
        </is>
      </c>
      <c r="B22" s="6" t="n">
        <v>0</v>
      </c>
      <c r="C22" s="6" t="n">
        <v>0</v>
      </c>
    </row>
    <row r="23">
      <c r="A23" s="4" t="inlineStr">
        <is>
          <t>Revolving Loans Converted to Term</t>
        </is>
      </c>
      <c r="B23" s="6" t="n">
        <v>0</v>
      </c>
      <c r="C23" s="6" t="n">
        <v>0</v>
      </c>
    </row>
    <row r="24">
      <c r="A24" s="4" t="inlineStr">
        <is>
          <t>Total</t>
        </is>
      </c>
      <c r="B24" s="6" t="n">
        <v>0</v>
      </c>
      <c r="C24" s="6" t="n">
        <v>0</v>
      </c>
    </row>
    <row r="25">
      <c r="A25" s="4" t="inlineStr">
        <is>
          <t>Home equity lines of credi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4/2023</t>
        </is>
      </c>
      <c r="B27" s="6" t="n">
        <v>44573</v>
      </c>
      <c r="C27" s="6" t="n">
        <v>27110</v>
      </c>
    </row>
    <row r="28">
      <c r="A28" s="4" t="inlineStr">
        <is>
          <t>2023/2022</t>
        </is>
      </c>
      <c r="B28" s="6" t="n">
        <v>28261</v>
      </c>
      <c r="C28" s="6" t="n">
        <v>32027</v>
      </c>
    </row>
    <row r="29">
      <c r="A29" s="4" t="inlineStr">
        <is>
          <t>2022/2021</t>
        </is>
      </c>
      <c r="B29" s="6" t="n">
        <v>30557</v>
      </c>
      <c r="C29" s="6" t="n">
        <v>11437</v>
      </c>
    </row>
    <row r="30">
      <c r="A30" s="4" t="inlineStr">
        <is>
          <t>2021/2020</t>
        </is>
      </c>
      <c r="B30" s="6" t="n">
        <v>9440</v>
      </c>
      <c r="C30" s="6" t="n">
        <v>9844</v>
      </c>
    </row>
    <row r="31">
      <c r="A31" s="4" t="inlineStr">
        <is>
          <t>2020/2019</t>
        </is>
      </c>
      <c r="B31" s="6" t="n">
        <v>8106</v>
      </c>
      <c r="C31" s="6" t="n">
        <v>6781</v>
      </c>
    </row>
    <row r="32">
      <c r="A32" s="4" t="inlineStr">
        <is>
          <t>Prior</t>
        </is>
      </c>
      <c r="B32" s="6" t="n">
        <v>30649</v>
      </c>
      <c r="C32" s="6" t="n">
        <v>30481</v>
      </c>
    </row>
    <row r="33">
      <c r="A33" s="4" t="inlineStr">
        <is>
          <t>Revolving Loans Amortized Cost Basis</t>
        </is>
      </c>
      <c r="B33" s="6" t="n">
        <v>7993</v>
      </c>
      <c r="C33" s="6" t="n">
        <v>7479</v>
      </c>
    </row>
    <row r="34">
      <c r="A34" s="4" t="inlineStr">
        <is>
          <t>Revolving Loans Converted to Term</t>
        </is>
      </c>
      <c r="B34" s="6" t="n">
        <v>6748</v>
      </c>
      <c r="C34" s="6" t="n">
        <v>5541</v>
      </c>
    </row>
    <row r="35">
      <c r="A35" s="4" t="inlineStr">
        <is>
          <t>Total</t>
        </is>
      </c>
      <c r="B35" s="6" t="n">
        <v>166327</v>
      </c>
      <c r="C35" s="6" t="n">
        <v>130700</v>
      </c>
    </row>
    <row r="36">
      <c r="A36" s="4" t="inlineStr">
        <is>
          <t>2024/2023</t>
        </is>
      </c>
      <c r="B36" s="6" t="n">
        <v>0</v>
      </c>
      <c r="C36" s="6" t="n">
        <v>0</v>
      </c>
    </row>
    <row r="37">
      <c r="A37" s="4" t="inlineStr">
        <is>
          <t>2023/2022</t>
        </is>
      </c>
      <c r="B37" s="6" t="n">
        <v>0</v>
      </c>
      <c r="C37" s="6" t="n">
        <v>0</v>
      </c>
    </row>
    <row r="38">
      <c r="A38" s="4" t="inlineStr">
        <is>
          <t>2022/2021</t>
        </is>
      </c>
      <c r="B38" s="6" t="n">
        <v>0</v>
      </c>
      <c r="C38" s="6" t="n">
        <v>0</v>
      </c>
    </row>
    <row r="39">
      <c r="A39" s="4" t="inlineStr">
        <is>
          <t>2021/2020</t>
        </is>
      </c>
      <c r="B39" s="6" t="n">
        <v>0</v>
      </c>
      <c r="C39" s="6" t="n">
        <v>0</v>
      </c>
    </row>
    <row r="40">
      <c r="A40" s="4" t="inlineStr">
        <is>
          <t>2020/2019</t>
        </is>
      </c>
      <c r="B40" s="6" t="n">
        <v>0</v>
      </c>
      <c r="C40" s="6" t="n">
        <v>10</v>
      </c>
    </row>
    <row r="41">
      <c r="A41" s="4" t="inlineStr">
        <is>
          <t>Prior</t>
        </is>
      </c>
      <c r="B41" s="6" t="n">
        <v>0</v>
      </c>
      <c r="C41" s="6" t="n">
        <v>0</v>
      </c>
    </row>
    <row r="42">
      <c r="A42" s="4" t="inlineStr">
        <is>
          <t>Revolving Loans Amortized Cost Basis</t>
        </is>
      </c>
      <c r="B42" s="6" t="n">
        <v>0</v>
      </c>
      <c r="C42" s="6" t="n">
        <v>0</v>
      </c>
    </row>
    <row r="43">
      <c r="A43" s="4" t="inlineStr">
        <is>
          <t>Revolving Loans Converted to Term</t>
        </is>
      </c>
      <c r="B43" s="6" t="n">
        <v>0</v>
      </c>
      <c r="C43" s="6" t="n">
        <v>0</v>
      </c>
    </row>
    <row r="44">
      <c r="A44" s="4" t="inlineStr">
        <is>
          <t>Total</t>
        </is>
      </c>
      <c r="B44" s="6" t="n">
        <v>0</v>
      </c>
      <c r="C44" s="6" t="n">
        <v>10</v>
      </c>
    </row>
    <row r="45">
      <c r="A45" s="4" t="inlineStr">
        <is>
          <t>Residential Mortgages secured by first lie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2023</t>
        </is>
      </c>
      <c r="B47" s="6" t="n">
        <v>106641</v>
      </c>
      <c r="C47" s="6" t="n">
        <v>141516</v>
      </c>
    </row>
    <row r="48">
      <c r="A48" s="4" t="inlineStr">
        <is>
          <t>2023/2022</t>
        </is>
      </c>
      <c r="B48" s="6" t="n">
        <v>138392</v>
      </c>
      <c r="C48" s="6" t="n">
        <v>238416</v>
      </c>
    </row>
    <row r="49">
      <c r="A49" s="4" t="inlineStr">
        <is>
          <t>2022/2021</t>
        </is>
      </c>
      <c r="B49" s="6" t="n">
        <v>226290</v>
      </c>
      <c r="C49" s="6" t="n">
        <v>201581</v>
      </c>
    </row>
    <row r="50">
      <c r="A50" s="4" t="inlineStr">
        <is>
          <t>2021/2020</t>
        </is>
      </c>
      <c r="B50" s="6" t="n">
        <v>179061</v>
      </c>
      <c r="C50" s="6" t="n">
        <v>145291</v>
      </c>
    </row>
    <row r="51">
      <c r="A51" s="4" t="inlineStr">
        <is>
          <t>2020/2019</t>
        </is>
      </c>
      <c r="B51" s="6" t="n">
        <v>129763</v>
      </c>
      <c r="C51" s="6" t="n">
        <v>78411</v>
      </c>
    </row>
    <row r="52">
      <c r="A52" s="4" t="inlineStr">
        <is>
          <t>Prior</t>
        </is>
      </c>
      <c r="B52" s="6" t="n">
        <v>229361</v>
      </c>
      <c r="C52" s="6" t="n">
        <v>196921</v>
      </c>
    </row>
    <row r="53">
      <c r="A53" s="4" t="inlineStr">
        <is>
          <t>Revolving Loans Amortized Cost Basis</t>
        </is>
      </c>
      <c r="B53" s="6" t="n">
        <v>3238</v>
      </c>
      <c r="C53" s="6" t="n">
        <v>3199</v>
      </c>
    </row>
    <row r="54">
      <c r="A54" s="4" t="inlineStr">
        <is>
          <t>Revolving Loans Converted to Term</t>
        </is>
      </c>
      <c r="B54" s="6" t="n">
        <v>0</v>
      </c>
      <c r="C54" s="6" t="n">
        <v>0</v>
      </c>
    </row>
    <row r="55">
      <c r="A55" s="4" t="inlineStr">
        <is>
          <t>Total</t>
        </is>
      </c>
      <c r="B55" s="6" t="n">
        <v>1012746</v>
      </c>
      <c r="C55" s="6" t="n">
        <v>1005335</v>
      </c>
    </row>
    <row r="56">
      <c r="A56" s="4" t="inlineStr">
        <is>
          <t>2024/2023</t>
        </is>
      </c>
      <c r="B56" s="6" t="n">
        <v>0</v>
      </c>
      <c r="C56" s="6" t="n">
        <v>0</v>
      </c>
    </row>
    <row r="57">
      <c r="A57" s="4" t="inlineStr">
        <is>
          <t>2023/2022</t>
        </is>
      </c>
      <c r="B57" s="6" t="n">
        <v>0</v>
      </c>
      <c r="C57" s="6" t="n">
        <v>0</v>
      </c>
    </row>
    <row r="58">
      <c r="A58" s="4" t="inlineStr">
        <is>
          <t>2022/2021</t>
        </is>
      </c>
      <c r="B58" s="6" t="n">
        <v>0</v>
      </c>
      <c r="C58" s="6" t="n">
        <v>0</v>
      </c>
    </row>
    <row r="59">
      <c r="A59" s="4" t="inlineStr">
        <is>
          <t>2021/2020</t>
        </is>
      </c>
      <c r="B59" s="6" t="n">
        <v>0</v>
      </c>
      <c r="C59" s="6" t="n">
        <v>0</v>
      </c>
    </row>
    <row r="60">
      <c r="A60" s="4" t="inlineStr">
        <is>
          <t>2020/2019</t>
        </is>
      </c>
      <c r="B60" s="6" t="n">
        <v>0</v>
      </c>
      <c r="C60" s="6" t="n">
        <v>0</v>
      </c>
    </row>
    <row r="61">
      <c r="A61" s="4" t="inlineStr">
        <is>
          <t>Prior</t>
        </is>
      </c>
      <c r="B61" s="6" t="n">
        <v>79</v>
      </c>
      <c r="C61" s="6" t="n">
        <v>22</v>
      </c>
    </row>
    <row r="62">
      <c r="A62" s="4" t="inlineStr">
        <is>
          <t>Revolving Loans Amortized Cost Basis</t>
        </is>
      </c>
      <c r="B62" s="6" t="n">
        <v>0</v>
      </c>
      <c r="C62" s="6" t="n">
        <v>95</v>
      </c>
    </row>
    <row r="63">
      <c r="A63" s="4" t="inlineStr">
        <is>
          <t>Revolving Loans Converted to Term</t>
        </is>
      </c>
      <c r="B63" s="6" t="n">
        <v>0</v>
      </c>
      <c r="C63" s="6" t="n">
        <v>0</v>
      </c>
    </row>
    <row r="64">
      <c r="A64" s="4" t="inlineStr">
        <is>
          <t>Total</t>
        </is>
      </c>
      <c r="B64" s="6" t="n">
        <v>79</v>
      </c>
      <c r="C64" s="6" t="n">
        <v>117</v>
      </c>
    </row>
    <row r="65">
      <c r="A65" s="4" t="inlineStr">
        <is>
          <t>Residential Mortgages secured by junior lie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4/2023</t>
        </is>
      </c>
      <c r="B67" s="6" t="n">
        <v>32796</v>
      </c>
      <c r="C67" s="6" t="n">
        <v>28685</v>
      </c>
    </row>
    <row r="68">
      <c r="A68" s="4" t="inlineStr">
        <is>
          <t>2023/2022</t>
        </is>
      </c>
      <c r="B68" s="6" t="n">
        <v>22296</v>
      </c>
      <c r="C68" s="6" t="n">
        <v>27070</v>
      </c>
    </row>
    <row r="69">
      <c r="A69" s="4" t="inlineStr">
        <is>
          <t>2022/2021</t>
        </is>
      </c>
      <c r="B69" s="6" t="n">
        <v>22965</v>
      </c>
      <c r="C69" s="6" t="n">
        <v>14204</v>
      </c>
    </row>
    <row r="70">
      <c r="A70" s="4" t="inlineStr">
        <is>
          <t>2021/2020</t>
        </is>
      </c>
      <c r="B70" s="6" t="n">
        <v>11892</v>
      </c>
      <c r="C70" s="6" t="n">
        <v>7102</v>
      </c>
    </row>
    <row r="71">
      <c r="A71" s="4" t="inlineStr">
        <is>
          <t>2020/2019</t>
        </is>
      </c>
      <c r="B71" s="6" t="n">
        <v>5695</v>
      </c>
      <c r="C71" s="6" t="n">
        <v>3888</v>
      </c>
    </row>
    <row r="72">
      <c r="A72" s="4" t="inlineStr">
        <is>
          <t>Prior</t>
        </is>
      </c>
      <c r="B72" s="6" t="n">
        <v>9481</v>
      </c>
      <c r="C72" s="6" t="n">
        <v>8875</v>
      </c>
    </row>
    <row r="73">
      <c r="A73" s="4" t="inlineStr">
        <is>
          <t>Revolving Loans Amortized Cost Basis</t>
        </is>
      </c>
      <c r="B73" s="6" t="n">
        <v>1337</v>
      </c>
      <c r="C73" s="6" t="n">
        <v>1416</v>
      </c>
    </row>
    <row r="74">
      <c r="A74" s="4" t="inlineStr">
        <is>
          <t>Revolving Loans Converted to Term</t>
        </is>
      </c>
      <c r="B74" s="6" t="n">
        <v>0</v>
      </c>
      <c r="C74" s="6" t="n">
        <v>0</v>
      </c>
    </row>
    <row r="75">
      <c r="A75" s="4" t="inlineStr">
        <is>
          <t>Total</t>
        </is>
      </c>
      <c r="B75" s="6" t="n">
        <v>106462</v>
      </c>
      <c r="C75" s="6" t="n">
        <v>91240</v>
      </c>
    </row>
    <row r="76">
      <c r="A76" s="4" t="inlineStr">
        <is>
          <t>2024/2023</t>
        </is>
      </c>
      <c r="B76" s="6" t="n">
        <v>0</v>
      </c>
      <c r="C76" s="6" t="n">
        <v>0</v>
      </c>
    </row>
    <row r="77">
      <c r="A77" s="4" t="inlineStr">
        <is>
          <t>2023/2022</t>
        </is>
      </c>
      <c r="B77" s="6" t="n">
        <v>0</v>
      </c>
      <c r="C77" s="6" t="n">
        <v>0</v>
      </c>
    </row>
    <row r="78">
      <c r="A78" s="4" t="inlineStr">
        <is>
          <t>2022/2021</t>
        </is>
      </c>
      <c r="B78" s="6" t="n">
        <v>0</v>
      </c>
      <c r="C78" s="6" t="n">
        <v>0</v>
      </c>
    </row>
    <row r="79">
      <c r="A79" s="4" t="inlineStr">
        <is>
          <t>2021/2020</t>
        </is>
      </c>
      <c r="B79" s="6" t="n">
        <v>0</v>
      </c>
      <c r="C79" s="6" t="n">
        <v>0</v>
      </c>
    </row>
    <row r="80">
      <c r="A80" s="4" t="inlineStr">
        <is>
          <t>2020/2019</t>
        </is>
      </c>
      <c r="B80" s="6" t="n">
        <v>0</v>
      </c>
      <c r="C80" s="6" t="n">
        <v>0</v>
      </c>
    </row>
    <row r="81">
      <c r="A81" s="4" t="inlineStr">
        <is>
          <t>Prior</t>
        </is>
      </c>
      <c r="B81" s="6" t="n">
        <v>0</v>
      </c>
      <c r="C81" s="6" t="n">
        <v>0</v>
      </c>
    </row>
    <row r="82">
      <c r="A82" s="4" t="inlineStr">
        <is>
          <t>Revolving Loans Amortized Cost Basis</t>
        </is>
      </c>
      <c r="B82" s="6" t="n">
        <v>0</v>
      </c>
      <c r="C82" s="6" t="n">
        <v>0</v>
      </c>
    </row>
    <row r="83">
      <c r="A83" s="4" t="inlineStr">
        <is>
          <t>Revolving Loans Converted to Term</t>
        </is>
      </c>
      <c r="B83" s="6" t="n">
        <v>0</v>
      </c>
      <c r="C83" s="6" t="n">
        <v>0</v>
      </c>
    </row>
    <row r="84">
      <c r="A84" s="4" t="inlineStr">
        <is>
          <t>Total</t>
        </is>
      </c>
      <c r="B84" s="6" t="n">
        <v>0</v>
      </c>
      <c r="C84" s="6" t="n">
        <v>0</v>
      </c>
    </row>
    <row r="85">
      <c r="A85" s="4" t="inlineStr">
        <is>
          <t>Other revolving credit pl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4/2023</t>
        </is>
      </c>
      <c r="B87" s="6" t="n">
        <v>10454</v>
      </c>
      <c r="C87" s="6" t="n">
        <v>8684</v>
      </c>
    </row>
    <row r="88">
      <c r="A88" s="4" t="inlineStr">
        <is>
          <t>2023/2022</t>
        </is>
      </c>
      <c r="B88" s="6" t="n">
        <v>5556</v>
      </c>
      <c r="C88" s="6" t="n">
        <v>8056</v>
      </c>
    </row>
    <row r="89">
      <c r="A89" s="4" t="inlineStr">
        <is>
          <t>2022/2021</t>
        </is>
      </c>
      <c r="B89" s="6" t="n">
        <v>6925</v>
      </c>
      <c r="C89" s="6" t="n">
        <v>2737</v>
      </c>
    </row>
    <row r="90">
      <c r="A90" s="4" t="inlineStr">
        <is>
          <t>2021/2020</t>
        </is>
      </c>
      <c r="B90" s="6" t="n">
        <v>2169</v>
      </c>
      <c r="C90" s="6" t="n">
        <v>11274</v>
      </c>
    </row>
    <row r="91">
      <c r="A91" s="4" t="inlineStr">
        <is>
          <t>2020/2019</t>
        </is>
      </c>
      <c r="B91" s="6" t="n">
        <v>5366</v>
      </c>
      <c r="C91" s="6" t="n">
        <v>1634</v>
      </c>
    </row>
    <row r="92">
      <c r="A92" s="4" t="inlineStr">
        <is>
          <t>Prior</t>
        </is>
      </c>
      <c r="B92" s="6" t="n">
        <v>10625</v>
      </c>
      <c r="C92" s="6" t="n">
        <v>10492</v>
      </c>
    </row>
    <row r="93">
      <c r="A93" s="4" t="inlineStr">
        <is>
          <t>Revolving Loans Amortized Cost Basis</t>
        </is>
      </c>
      <c r="B93" s="6" t="n">
        <v>0</v>
      </c>
      <c r="C93" s="6" t="n">
        <v>0</v>
      </c>
    </row>
    <row r="94">
      <c r="A94" s="4" t="inlineStr">
        <is>
          <t>Revolving Loans Converted to Term</t>
        </is>
      </c>
      <c r="B94" s="6" t="n">
        <v>0</v>
      </c>
      <c r="C94" s="6" t="n">
        <v>0</v>
      </c>
    </row>
    <row r="95">
      <c r="A95" s="4" t="inlineStr">
        <is>
          <t>Total</t>
        </is>
      </c>
      <c r="B95" s="6" t="n">
        <v>41095</v>
      </c>
      <c r="C95" s="6" t="n">
        <v>42877</v>
      </c>
    </row>
    <row r="96">
      <c r="A96" s="4" t="inlineStr">
        <is>
          <t>2024/2023</t>
        </is>
      </c>
      <c r="B96" s="6" t="n">
        <v>0</v>
      </c>
      <c r="C96" s="6" t="n">
        <v>0</v>
      </c>
    </row>
    <row r="97">
      <c r="A97" s="4" t="inlineStr">
        <is>
          <t>2023/2022</t>
        </is>
      </c>
      <c r="B97" s="6" t="n">
        <v>9</v>
      </c>
      <c r="C97" s="6" t="n">
        <v>0</v>
      </c>
    </row>
    <row r="98">
      <c r="A98" s="4" t="inlineStr">
        <is>
          <t>2022/2021</t>
        </is>
      </c>
      <c r="B98" s="6" t="n">
        <v>0</v>
      </c>
      <c r="C98" s="6" t="n">
        <v>50</v>
      </c>
    </row>
    <row r="99">
      <c r="A99" s="4" t="inlineStr">
        <is>
          <t>2021/2020</t>
        </is>
      </c>
      <c r="B99" s="6" t="n">
        <v>41</v>
      </c>
      <c r="C99" s="6" t="n">
        <v>4</v>
      </c>
    </row>
    <row r="100">
      <c r="A100" s="4" t="inlineStr">
        <is>
          <t>2020/2019</t>
        </is>
      </c>
      <c r="B100" s="6" t="n">
        <v>25</v>
      </c>
      <c r="C100" s="6" t="n">
        <v>16</v>
      </c>
    </row>
    <row r="101">
      <c r="A101" s="4" t="inlineStr">
        <is>
          <t>Prior</t>
        </is>
      </c>
      <c r="B101" s="6" t="n">
        <v>81</v>
      </c>
      <c r="C101" s="6" t="n">
        <v>49</v>
      </c>
    </row>
    <row r="102">
      <c r="A102" s="4" t="inlineStr">
        <is>
          <t>Revolving Loans Amortized Cost Basis</t>
        </is>
      </c>
      <c r="B102" s="6" t="n">
        <v>0</v>
      </c>
      <c r="C102" s="6" t="n">
        <v>0</v>
      </c>
    </row>
    <row r="103">
      <c r="A103" s="4" t="inlineStr">
        <is>
          <t>Revolving Loans Converted to Term</t>
        </is>
      </c>
      <c r="B103" s="6" t="n">
        <v>0</v>
      </c>
      <c r="C103" s="6" t="n">
        <v>0</v>
      </c>
    </row>
    <row r="104">
      <c r="A104" s="4" t="inlineStr">
        <is>
          <t>Total</t>
        </is>
      </c>
      <c r="B104" s="6" t="n">
        <v>156</v>
      </c>
      <c r="C104" s="6" t="n">
        <v>119</v>
      </c>
    </row>
    <row r="105">
      <c r="A105" s="4" t="inlineStr">
        <is>
          <t>Automobil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4/2023</t>
        </is>
      </c>
      <c r="B107" s="6" t="n">
        <v>5794</v>
      </c>
      <c r="C107" s="6" t="n">
        <v>12561</v>
      </c>
    </row>
    <row r="108">
      <c r="A108" s="4" t="inlineStr">
        <is>
          <t>2023/2022</t>
        </is>
      </c>
      <c r="B108" s="6" t="n">
        <v>8519</v>
      </c>
      <c r="C108" s="6" t="n">
        <v>6851</v>
      </c>
    </row>
    <row r="109">
      <c r="A109" s="4" t="inlineStr">
        <is>
          <t>2022/2021</t>
        </is>
      </c>
      <c r="B109" s="6" t="n">
        <v>4022</v>
      </c>
      <c r="C109" s="6" t="n">
        <v>2597</v>
      </c>
    </row>
    <row r="110">
      <c r="A110" s="4" t="inlineStr">
        <is>
          <t>2021/2020</t>
        </is>
      </c>
      <c r="B110" s="6" t="n">
        <v>1149</v>
      </c>
      <c r="C110" s="6" t="n">
        <v>1479</v>
      </c>
    </row>
    <row r="111">
      <c r="A111" s="4" t="inlineStr">
        <is>
          <t>2020/2019</t>
        </is>
      </c>
      <c r="B111" s="6" t="n">
        <v>668</v>
      </c>
      <c r="C111" s="6" t="n">
        <v>1030</v>
      </c>
    </row>
    <row r="112">
      <c r="A112" s="4" t="inlineStr">
        <is>
          <t>Prior</t>
        </is>
      </c>
      <c r="B112" s="6" t="n">
        <v>809</v>
      </c>
      <c r="C112" s="6" t="n">
        <v>797</v>
      </c>
    </row>
    <row r="113">
      <c r="A113" s="4" t="inlineStr">
        <is>
          <t>Revolving Loans Amortized Cost Basis</t>
        </is>
      </c>
      <c r="B113" s="6" t="n">
        <v>0</v>
      </c>
      <c r="C113" s="6" t="n">
        <v>0</v>
      </c>
    </row>
    <row r="114">
      <c r="A114" s="4" t="inlineStr">
        <is>
          <t>Revolving Loans Converted to Term</t>
        </is>
      </c>
      <c r="B114" s="6" t="n">
        <v>0</v>
      </c>
      <c r="C114" s="6" t="n">
        <v>0</v>
      </c>
    </row>
    <row r="115">
      <c r="A115" s="4" t="inlineStr">
        <is>
          <t>Total</t>
        </is>
      </c>
      <c r="B115" s="6" t="n">
        <v>20961</v>
      </c>
      <c r="C115" s="6" t="n">
        <v>25315</v>
      </c>
    </row>
    <row r="116">
      <c r="A116" s="4" t="inlineStr">
        <is>
          <t>2024/2023</t>
        </is>
      </c>
      <c r="B116" s="6" t="n">
        <v>22</v>
      </c>
      <c r="C116" s="6" t="n">
        <v>18</v>
      </c>
    </row>
    <row r="117">
      <c r="A117" s="4" t="inlineStr">
        <is>
          <t>2023/2022</t>
        </is>
      </c>
      <c r="B117" s="6" t="n">
        <v>93</v>
      </c>
      <c r="C117" s="6" t="n">
        <v>23</v>
      </c>
    </row>
    <row r="118">
      <c r="A118" s="4" t="inlineStr">
        <is>
          <t>2022/2021</t>
        </is>
      </c>
      <c r="B118" s="6" t="n">
        <v>7</v>
      </c>
      <c r="C118" s="6" t="n">
        <v>0</v>
      </c>
    </row>
    <row r="119">
      <c r="A119" s="4" t="inlineStr">
        <is>
          <t>2021/2020</t>
        </is>
      </c>
      <c r="B119" s="6" t="n">
        <v>14</v>
      </c>
      <c r="C119" s="6" t="n">
        <v>8</v>
      </c>
    </row>
    <row r="120">
      <c r="A120" s="4" t="inlineStr">
        <is>
          <t>2020/2019</t>
        </is>
      </c>
      <c r="B120" s="6" t="n">
        <v>6</v>
      </c>
      <c r="C120" s="6" t="n">
        <v>7</v>
      </c>
    </row>
    <row r="121">
      <c r="A121" s="4" t="inlineStr">
        <is>
          <t>Prior</t>
        </is>
      </c>
      <c r="B121" s="6" t="n">
        <v>4</v>
      </c>
      <c r="C121" s="6" t="n">
        <v>0</v>
      </c>
    </row>
    <row r="122">
      <c r="A122" s="4" t="inlineStr">
        <is>
          <t>Revolving Loans Amortized Cost Basis</t>
        </is>
      </c>
      <c r="B122" s="6" t="n">
        <v>0</v>
      </c>
      <c r="C122" s="6" t="n">
        <v>0</v>
      </c>
    </row>
    <row r="123">
      <c r="A123" s="4" t="inlineStr">
        <is>
          <t>Revolving Loans Converted to Term</t>
        </is>
      </c>
      <c r="B123" s="6" t="n">
        <v>0</v>
      </c>
      <c r="C123" s="6" t="n">
        <v>0</v>
      </c>
    </row>
    <row r="124">
      <c r="A124" s="4" t="inlineStr">
        <is>
          <t>Total</t>
        </is>
      </c>
      <c r="B124" s="6" t="n">
        <v>146</v>
      </c>
      <c r="C124" s="6" t="n">
        <v>56</v>
      </c>
    </row>
    <row r="125">
      <c r="A125" s="4" t="inlineStr">
        <is>
          <t>Other consum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2023</t>
        </is>
      </c>
      <c r="B127" s="6" t="n">
        <v>27946</v>
      </c>
      <c r="C127" s="6" t="n">
        <v>27485</v>
      </c>
    </row>
    <row r="128">
      <c r="A128" s="4" t="inlineStr">
        <is>
          <t>2023/2022</t>
        </is>
      </c>
      <c r="B128" s="6" t="n">
        <v>13458</v>
      </c>
      <c r="C128" s="6" t="n">
        <v>12591</v>
      </c>
    </row>
    <row r="129">
      <c r="A129" s="4" t="inlineStr">
        <is>
          <t>2022/2021</t>
        </is>
      </c>
      <c r="B129" s="6" t="n">
        <v>5426</v>
      </c>
      <c r="C129" s="6" t="n">
        <v>5371</v>
      </c>
    </row>
    <row r="130">
      <c r="A130" s="4" t="inlineStr">
        <is>
          <t>2021/2020</t>
        </is>
      </c>
      <c r="B130" s="6" t="n">
        <v>2499</v>
      </c>
      <c r="C130" s="6" t="n">
        <v>3119</v>
      </c>
    </row>
    <row r="131">
      <c r="A131" s="4" t="inlineStr">
        <is>
          <t>2020/2019</t>
        </is>
      </c>
      <c r="B131" s="6" t="n">
        <v>2170</v>
      </c>
      <c r="C131" s="6" t="n">
        <v>1477</v>
      </c>
    </row>
    <row r="132">
      <c r="A132" s="4" t="inlineStr">
        <is>
          <t>Prior</t>
        </is>
      </c>
      <c r="B132" s="6" t="n">
        <v>2322</v>
      </c>
      <c r="C132" s="6" t="n">
        <v>1549</v>
      </c>
    </row>
    <row r="133">
      <c r="A133" s="4" t="inlineStr">
        <is>
          <t>Revolving Loans Amortized Cost Basis</t>
        </is>
      </c>
      <c r="B133" s="6" t="n">
        <v>0</v>
      </c>
      <c r="C133" s="6" t="n">
        <v>0</v>
      </c>
    </row>
    <row r="134">
      <c r="A134" s="4" t="inlineStr">
        <is>
          <t>Revolving Loans Converted to Term</t>
        </is>
      </c>
      <c r="B134" s="6" t="n">
        <v>0</v>
      </c>
      <c r="C134" s="6" t="n">
        <v>0</v>
      </c>
    </row>
    <row r="135">
      <c r="A135" s="4" t="inlineStr">
        <is>
          <t>Total</t>
        </is>
      </c>
      <c r="B135" s="6" t="n">
        <v>53821</v>
      </c>
      <c r="C135" s="6" t="n">
        <v>51592</v>
      </c>
    </row>
    <row r="136">
      <c r="A136" s="4" t="inlineStr">
        <is>
          <t>2024/2023</t>
        </is>
      </c>
      <c r="B136" s="6" t="n">
        <v>133</v>
      </c>
      <c r="C136" s="6" t="n">
        <v>210</v>
      </c>
    </row>
    <row r="137">
      <c r="A137" s="4" t="inlineStr">
        <is>
          <t>2023/2022</t>
        </is>
      </c>
      <c r="B137" s="6" t="n">
        <v>1141</v>
      </c>
      <c r="C137" s="6" t="n">
        <v>1164</v>
      </c>
    </row>
    <row r="138">
      <c r="A138" s="4" t="inlineStr">
        <is>
          <t>2022/2021</t>
        </is>
      </c>
      <c r="B138" s="6" t="n">
        <v>630</v>
      </c>
      <c r="C138" s="6" t="n">
        <v>467</v>
      </c>
    </row>
    <row r="139">
      <c r="A139" s="4" t="inlineStr">
        <is>
          <t>2021/2020</t>
        </is>
      </c>
      <c r="B139" s="6" t="n">
        <v>154</v>
      </c>
      <c r="C139" s="6" t="n">
        <v>96</v>
      </c>
    </row>
    <row r="140">
      <c r="A140" s="4" t="inlineStr">
        <is>
          <t>2020/2019</t>
        </is>
      </c>
      <c r="B140" s="6" t="n">
        <v>24</v>
      </c>
      <c r="C140" s="6" t="n">
        <v>33</v>
      </c>
    </row>
    <row r="141">
      <c r="A141" s="4" t="inlineStr">
        <is>
          <t>Prior</t>
        </is>
      </c>
      <c r="B141" s="6" t="n">
        <v>12</v>
      </c>
      <c r="C141" s="6" t="n">
        <v>12</v>
      </c>
    </row>
    <row r="142">
      <c r="A142" s="4" t="inlineStr">
        <is>
          <t>Revolving Loans Amortized Cost Basis</t>
        </is>
      </c>
      <c r="B142" s="6" t="n">
        <v>0</v>
      </c>
      <c r="C142" s="6" t="n">
        <v>0</v>
      </c>
    </row>
    <row r="143">
      <c r="A143" s="4" t="inlineStr">
        <is>
          <t>Revolving Loans Converted to Term</t>
        </is>
      </c>
      <c r="B143" s="6" t="n">
        <v>0</v>
      </c>
      <c r="C143" s="6" t="n">
        <v>0</v>
      </c>
    </row>
    <row r="144">
      <c r="A144" s="4" t="inlineStr">
        <is>
          <t>Total</t>
        </is>
      </c>
      <c r="B144" s="6" t="n">
        <v>2094</v>
      </c>
      <c r="C144" s="6" t="n">
        <v>1982</v>
      </c>
    </row>
    <row r="145">
      <c r="A145" s="4" t="inlineStr">
        <is>
          <t>Performing</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t>
        </is>
      </c>
      <c r="B147" s="6" t="n">
        <v>1416673</v>
      </c>
      <c r="C147" s="6" t="n">
        <v>1367754</v>
      </c>
    </row>
    <row r="148">
      <c r="A148" s="4" t="inlineStr">
        <is>
          <t>Performing | 1-4 Family Construc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4/2023</t>
        </is>
      </c>
      <c r="B150" s="6" t="n">
        <v>21411</v>
      </c>
      <c r="C150" s="6" t="n">
        <v>16968</v>
      </c>
    </row>
    <row r="151">
      <c r="A151" s="4" t="inlineStr">
        <is>
          <t>2023/2022</t>
        </is>
      </c>
      <c r="B151" s="6" t="n">
        <v>3717</v>
      </c>
      <c r="C151" s="6" t="n">
        <v>9977</v>
      </c>
    </row>
    <row r="152">
      <c r="A152" s="4" t="inlineStr">
        <is>
          <t>2022/2021</t>
        </is>
      </c>
      <c r="B152" s="6" t="n">
        <v>1254</v>
      </c>
      <c r="C152" s="6" t="n">
        <v>251</v>
      </c>
    </row>
    <row r="153">
      <c r="A153" s="4" t="inlineStr">
        <is>
          <t>2021/2020</t>
        </is>
      </c>
      <c r="B153" s="6" t="n">
        <v>0</v>
      </c>
      <c r="C153" s="6" t="n">
        <v>0</v>
      </c>
    </row>
    <row r="154">
      <c r="A154" s="4" t="inlineStr">
        <is>
          <t>2020/2019</t>
        </is>
      </c>
      <c r="B154" s="6" t="n">
        <v>0</v>
      </c>
      <c r="C154" s="6" t="n">
        <v>59</v>
      </c>
    </row>
    <row r="155">
      <c r="A155" s="4" t="inlineStr">
        <is>
          <t>Prior</t>
        </is>
      </c>
      <c r="B155" s="6" t="n">
        <v>49</v>
      </c>
      <c r="C155" s="6" t="n">
        <v>1</v>
      </c>
    </row>
    <row r="156">
      <c r="A156" s="4" t="inlineStr">
        <is>
          <t>Revolving Loans Amortized Cost Basis</t>
        </is>
      </c>
      <c r="B156" s="6" t="n">
        <v>0</v>
      </c>
      <c r="C156" s="6" t="n">
        <v>799</v>
      </c>
    </row>
    <row r="157">
      <c r="A157" s="4" t="inlineStr">
        <is>
          <t>Revolving Loans Converted to Term</t>
        </is>
      </c>
      <c r="B157" s="6" t="n">
        <v>0</v>
      </c>
      <c r="C157" s="6" t="n">
        <v>0</v>
      </c>
    </row>
    <row r="158">
      <c r="A158" s="4" t="inlineStr">
        <is>
          <t>Total</t>
        </is>
      </c>
      <c r="B158" s="6" t="n">
        <v>26431</v>
      </c>
      <c r="C158" s="6" t="n">
        <v>28055</v>
      </c>
    </row>
    <row r="159">
      <c r="A159" s="4" t="inlineStr">
        <is>
          <t>Performing | Home equity lines of credi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4/2023</t>
        </is>
      </c>
      <c r="B161" s="6" t="n">
        <v>44573</v>
      </c>
      <c r="C161" s="6" t="n">
        <v>27110</v>
      </c>
    </row>
    <row r="162">
      <c r="A162" s="4" t="inlineStr">
        <is>
          <t>2023/2022</t>
        </is>
      </c>
      <c r="B162" s="6" t="n">
        <v>28211</v>
      </c>
      <c r="C162" s="6" t="n">
        <v>32027</v>
      </c>
    </row>
    <row r="163">
      <c r="A163" s="4" t="inlineStr">
        <is>
          <t>2022/2021</t>
        </is>
      </c>
      <c r="B163" s="6" t="n">
        <v>30557</v>
      </c>
      <c r="C163" s="6" t="n">
        <v>11437</v>
      </c>
    </row>
    <row r="164">
      <c r="A164" s="4" t="inlineStr">
        <is>
          <t>2021/2020</t>
        </is>
      </c>
      <c r="B164" s="6" t="n">
        <v>9440</v>
      </c>
      <c r="C164" s="6" t="n">
        <v>9844</v>
      </c>
    </row>
    <row r="165">
      <c r="A165" s="4" t="inlineStr">
        <is>
          <t>2020/2019</t>
        </is>
      </c>
      <c r="B165" s="6" t="n">
        <v>8106</v>
      </c>
      <c r="C165" s="6" t="n">
        <v>6781</v>
      </c>
    </row>
    <row r="166">
      <c r="A166" s="4" t="inlineStr">
        <is>
          <t>Prior</t>
        </is>
      </c>
      <c r="B166" s="6" t="n">
        <v>30649</v>
      </c>
      <c r="C166" s="6" t="n">
        <v>30467</v>
      </c>
    </row>
    <row r="167">
      <c r="A167" s="4" t="inlineStr">
        <is>
          <t>Revolving Loans Amortized Cost Basis</t>
        </is>
      </c>
      <c r="B167" s="6" t="n">
        <v>7993</v>
      </c>
      <c r="C167" s="6" t="n">
        <v>7479</v>
      </c>
    </row>
    <row r="168">
      <c r="A168" s="4" t="inlineStr">
        <is>
          <t>Revolving Loans Converted to Term</t>
        </is>
      </c>
      <c r="B168" s="6" t="n">
        <v>5961</v>
      </c>
      <c r="C168" s="6" t="n">
        <v>4615</v>
      </c>
    </row>
    <row r="169">
      <c r="A169" s="4" t="inlineStr">
        <is>
          <t>Total</t>
        </is>
      </c>
      <c r="B169" s="6" t="n">
        <v>165490</v>
      </c>
      <c r="C169" s="6" t="n">
        <v>129760</v>
      </c>
    </row>
    <row r="170">
      <c r="A170" s="4" t="inlineStr">
        <is>
          <t>Performing | Residential Mortgages secured by first liens</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4/2023</t>
        </is>
      </c>
      <c r="B172" s="6" t="n">
        <v>106278</v>
      </c>
      <c r="C172" s="6" t="n">
        <v>141019</v>
      </c>
    </row>
    <row r="173">
      <c r="A173" s="4" t="inlineStr">
        <is>
          <t>2023/2022</t>
        </is>
      </c>
      <c r="B173" s="6" t="n">
        <v>135898</v>
      </c>
      <c r="C173" s="6" t="n">
        <v>238242</v>
      </c>
    </row>
    <row r="174">
      <c r="A174" s="4" t="inlineStr">
        <is>
          <t>2022/2021</t>
        </is>
      </c>
      <c r="B174" s="6" t="n">
        <v>224633</v>
      </c>
      <c r="C174" s="6" t="n">
        <v>200794</v>
      </c>
    </row>
    <row r="175">
      <c r="A175" s="4" t="inlineStr">
        <is>
          <t>2021/2020</t>
        </is>
      </c>
      <c r="B175" s="6" t="n">
        <v>177756</v>
      </c>
      <c r="C175" s="6" t="n">
        <v>144676</v>
      </c>
    </row>
    <row r="176">
      <c r="A176" s="4" t="inlineStr">
        <is>
          <t>2020/2019</t>
        </is>
      </c>
      <c r="B176" s="6" t="n">
        <v>128924</v>
      </c>
      <c r="C176" s="6" t="n">
        <v>77919</v>
      </c>
    </row>
    <row r="177">
      <c r="A177" s="4" t="inlineStr">
        <is>
          <t>Prior</t>
        </is>
      </c>
      <c r="B177" s="6" t="n">
        <v>226926</v>
      </c>
      <c r="C177" s="6" t="n">
        <v>194185</v>
      </c>
    </row>
    <row r="178">
      <c r="A178" s="4" t="inlineStr">
        <is>
          <t>Revolving Loans Amortized Cost Basis</t>
        </is>
      </c>
      <c r="B178" s="6" t="n">
        <v>3238</v>
      </c>
      <c r="C178" s="6" t="n">
        <v>3161</v>
      </c>
    </row>
    <row r="179">
      <c r="A179" s="4" t="inlineStr">
        <is>
          <t>Revolving Loans Converted to Term</t>
        </is>
      </c>
      <c r="B179" s="6" t="n">
        <v>0</v>
      </c>
      <c r="C179" s="6" t="n">
        <v>0</v>
      </c>
    </row>
    <row r="180">
      <c r="A180" s="4" t="inlineStr">
        <is>
          <t>Total</t>
        </is>
      </c>
      <c r="B180" s="6" t="n">
        <v>1003653</v>
      </c>
      <c r="C180" s="6" t="n">
        <v>999996</v>
      </c>
    </row>
    <row r="181">
      <c r="A181" s="4" t="inlineStr">
        <is>
          <t>Performing | Residential Mortgages secured by junior lien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2023</t>
        </is>
      </c>
      <c r="B183" s="6" t="n">
        <v>32777</v>
      </c>
      <c r="C183" s="6" t="n">
        <v>28685</v>
      </c>
    </row>
    <row r="184">
      <c r="A184" s="4" t="inlineStr">
        <is>
          <t>2023/2022</t>
        </is>
      </c>
      <c r="B184" s="6" t="n">
        <v>22256</v>
      </c>
      <c r="C184" s="6" t="n">
        <v>27032</v>
      </c>
    </row>
    <row r="185">
      <c r="A185" s="4" t="inlineStr">
        <is>
          <t>2022/2021</t>
        </is>
      </c>
      <c r="B185" s="6" t="n">
        <v>22931</v>
      </c>
      <c r="C185" s="6" t="n">
        <v>14204</v>
      </c>
    </row>
    <row r="186">
      <c r="A186" s="4" t="inlineStr">
        <is>
          <t>2021/2020</t>
        </is>
      </c>
      <c r="B186" s="6" t="n">
        <v>11769</v>
      </c>
      <c r="C186" s="6" t="n">
        <v>7102</v>
      </c>
    </row>
    <row r="187">
      <c r="A187" s="4" t="inlineStr">
        <is>
          <t>2020/2019</t>
        </is>
      </c>
      <c r="B187" s="6" t="n">
        <v>5695</v>
      </c>
      <c r="C187" s="6" t="n">
        <v>3888</v>
      </c>
    </row>
    <row r="188">
      <c r="A188" s="4" t="inlineStr">
        <is>
          <t>Prior</t>
        </is>
      </c>
      <c r="B188" s="6" t="n">
        <v>9465</v>
      </c>
      <c r="C188" s="6" t="n">
        <v>8833</v>
      </c>
    </row>
    <row r="189">
      <c r="A189" s="4" t="inlineStr">
        <is>
          <t>Revolving Loans Amortized Cost Basis</t>
        </is>
      </c>
      <c r="B189" s="6" t="n">
        <v>1298</v>
      </c>
      <c r="C189" s="6" t="n">
        <v>1373</v>
      </c>
    </row>
    <row r="190">
      <c r="A190" s="4" t="inlineStr">
        <is>
          <t>Revolving Loans Converted to Term</t>
        </is>
      </c>
      <c r="B190" s="6" t="n">
        <v>0</v>
      </c>
      <c r="C190" s="6" t="n">
        <v>0</v>
      </c>
    </row>
    <row r="191">
      <c r="A191" s="4" t="inlineStr">
        <is>
          <t>Total</t>
        </is>
      </c>
      <c r="B191" s="6" t="n">
        <v>106191</v>
      </c>
      <c r="C191" s="6" t="n">
        <v>91117</v>
      </c>
    </row>
    <row r="192">
      <c r="A192" s="4" t="inlineStr">
        <is>
          <t>Performing | Other revolving credit plan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4/2023</t>
        </is>
      </c>
      <c r="B194" s="6" t="n">
        <v>10454</v>
      </c>
      <c r="C194" s="6" t="n">
        <v>8684</v>
      </c>
    </row>
    <row r="195">
      <c r="A195" s="4" t="inlineStr">
        <is>
          <t>2023/2022</t>
        </is>
      </c>
      <c r="B195" s="6" t="n">
        <v>5556</v>
      </c>
      <c r="C195" s="6" t="n">
        <v>8027</v>
      </c>
    </row>
    <row r="196">
      <c r="A196" s="4" t="inlineStr">
        <is>
          <t>2022/2021</t>
        </is>
      </c>
      <c r="B196" s="6" t="n">
        <v>6898</v>
      </c>
      <c r="C196" s="6" t="n">
        <v>2732</v>
      </c>
    </row>
    <row r="197">
      <c r="A197" s="4" t="inlineStr">
        <is>
          <t>2021/2020</t>
        </is>
      </c>
      <c r="B197" s="6" t="n">
        <v>2163</v>
      </c>
      <c r="C197" s="6" t="n">
        <v>11274</v>
      </c>
    </row>
    <row r="198">
      <c r="A198" s="4" t="inlineStr">
        <is>
          <t>2020/2019</t>
        </is>
      </c>
      <c r="B198" s="6" t="n">
        <v>5366</v>
      </c>
      <c r="C198" s="6" t="n">
        <v>1634</v>
      </c>
    </row>
    <row r="199">
      <c r="A199" s="4" t="inlineStr">
        <is>
          <t>Prior</t>
        </is>
      </c>
      <c r="B199" s="6" t="n">
        <v>10504</v>
      </c>
      <c r="C199" s="6" t="n">
        <v>10445</v>
      </c>
    </row>
    <row r="200">
      <c r="A200" s="4" t="inlineStr">
        <is>
          <t>Revolving Loans Amortized Cost Basis</t>
        </is>
      </c>
      <c r="B200" s="6" t="n">
        <v>0</v>
      </c>
      <c r="C200" s="6" t="n">
        <v>0</v>
      </c>
    </row>
    <row r="201">
      <c r="A201" s="4" t="inlineStr">
        <is>
          <t>Revolving Loans Converted to Term</t>
        </is>
      </c>
      <c r="B201" s="6" t="n">
        <v>0</v>
      </c>
      <c r="C201" s="6" t="n">
        <v>0</v>
      </c>
    </row>
    <row r="202">
      <c r="A202" s="4" t="inlineStr">
        <is>
          <t>Total</t>
        </is>
      </c>
      <c r="B202" s="6" t="n">
        <v>40941</v>
      </c>
      <c r="C202" s="6" t="n">
        <v>42796</v>
      </c>
    </row>
    <row r="203">
      <c r="A203" s="4" t="inlineStr">
        <is>
          <t>Performing | Automobile</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4/2023</t>
        </is>
      </c>
      <c r="B205" s="6" t="n">
        <v>5794</v>
      </c>
      <c r="C205" s="6" t="n">
        <v>12545</v>
      </c>
    </row>
    <row r="206">
      <c r="A206" s="4" t="inlineStr">
        <is>
          <t>2023/2022</t>
        </is>
      </c>
      <c r="B206" s="6" t="n">
        <v>8504</v>
      </c>
      <c r="C206" s="6" t="n">
        <v>6800</v>
      </c>
    </row>
    <row r="207">
      <c r="A207" s="4" t="inlineStr">
        <is>
          <t>2022/2021</t>
        </is>
      </c>
      <c r="B207" s="6" t="n">
        <v>3975</v>
      </c>
      <c r="C207" s="6" t="n">
        <v>2597</v>
      </c>
    </row>
    <row r="208">
      <c r="A208" s="4" t="inlineStr">
        <is>
          <t>2021/2020</t>
        </is>
      </c>
      <c r="B208" s="6" t="n">
        <v>1149</v>
      </c>
      <c r="C208" s="6" t="n">
        <v>1472</v>
      </c>
    </row>
    <row r="209">
      <c r="A209" s="4" t="inlineStr">
        <is>
          <t>2020/2019</t>
        </is>
      </c>
      <c r="B209" s="6" t="n">
        <v>664</v>
      </c>
      <c r="C209" s="6" t="n">
        <v>1025</v>
      </c>
    </row>
    <row r="210">
      <c r="A210" s="4" t="inlineStr">
        <is>
          <t>Prior</t>
        </is>
      </c>
      <c r="B210" s="6" t="n">
        <v>809</v>
      </c>
      <c r="C210" s="6" t="n">
        <v>797</v>
      </c>
    </row>
    <row r="211">
      <c r="A211" s="4" t="inlineStr">
        <is>
          <t>Revolving Loans Amortized Cost Basis</t>
        </is>
      </c>
      <c r="B211" s="6" t="n">
        <v>0</v>
      </c>
      <c r="C211" s="6" t="n">
        <v>0</v>
      </c>
    </row>
    <row r="212">
      <c r="A212" s="4" t="inlineStr">
        <is>
          <t>Revolving Loans Converted to Term</t>
        </is>
      </c>
      <c r="B212" s="6" t="n">
        <v>0</v>
      </c>
      <c r="C212" s="6" t="n">
        <v>0</v>
      </c>
    </row>
    <row r="213">
      <c r="A213" s="4" t="inlineStr">
        <is>
          <t>Total</t>
        </is>
      </c>
      <c r="B213" s="6" t="n">
        <v>20895</v>
      </c>
      <c r="C213" s="6" t="n">
        <v>25236</v>
      </c>
    </row>
    <row r="214">
      <c r="A214" s="4" t="inlineStr">
        <is>
          <t>Performing | Other consum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4/2023</t>
        </is>
      </c>
      <c r="B216" s="6" t="n">
        <v>27727</v>
      </c>
      <c r="C216" s="6" t="n">
        <v>27202</v>
      </c>
    </row>
    <row r="217">
      <c r="A217" s="4" t="inlineStr">
        <is>
          <t>2023/2022</t>
        </is>
      </c>
      <c r="B217" s="6" t="n">
        <v>13090</v>
      </c>
      <c r="C217" s="6" t="n">
        <v>12261</v>
      </c>
    </row>
    <row r="218">
      <c r="A218" s="4" t="inlineStr">
        <is>
          <t>2022/2021</t>
        </is>
      </c>
      <c r="B218" s="6" t="n">
        <v>5344</v>
      </c>
      <c r="C218" s="6" t="n">
        <v>5255</v>
      </c>
    </row>
    <row r="219">
      <c r="A219" s="4" t="inlineStr">
        <is>
          <t>2021/2020</t>
        </is>
      </c>
      <c r="B219" s="6" t="n">
        <v>2432</v>
      </c>
      <c r="C219" s="6" t="n">
        <v>3107</v>
      </c>
    </row>
    <row r="220">
      <c r="A220" s="4" t="inlineStr">
        <is>
          <t>2020/2019</t>
        </is>
      </c>
      <c r="B220" s="6" t="n">
        <v>2162</v>
      </c>
      <c r="C220" s="6" t="n">
        <v>1471</v>
      </c>
    </row>
    <row r="221">
      <c r="A221" s="4" t="inlineStr">
        <is>
          <t>Prior</t>
        </is>
      </c>
      <c r="B221" s="6" t="n">
        <v>2317</v>
      </c>
      <c r="C221" s="6" t="n">
        <v>1498</v>
      </c>
    </row>
    <row r="222">
      <c r="A222" s="4" t="inlineStr">
        <is>
          <t>Revolving Loans Amortized Cost Basis</t>
        </is>
      </c>
      <c r="B222" s="6" t="n">
        <v>0</v>
      </c>
      <c r="C222" s="6" t="n">
        <v>0</v>
      </c>
    </row>
    <row r="223">
      <c r="A223" s="4" t="inlineStr">
        <is>
          <t>Revolving Loans Converted to Term</t>
        </is>
      </c>
      <c r="B223" s="6" t="n">
        <v>0</v>
      </c>
      <c r="C223" s="6" t="n">
        <v>0</v>
      </c>
    </row>
    <row r="224">
      <c r="A224" s="4" t="inlineStr">
        <is>
          <t>Total</t>
        </is>
      </c>
      <c r="B224" s="6" t="n">
        <v>53072</v>
      </c>
      <c r="C224" s="6" t="n">
        <v>50794</v>
      </c>
    </row>
    <row r="225">
      <c r="A225" s="4" t="inlineStr">
        <is>
          <t>Nonperforming</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t>
        </is>
      </c>
      <c r="B227" s="6" t="n">
        <v>11170</v>
      </c>
      <c r="C227" s="6" t="n">
        <v>7360</v>
      </c>
    </row>
    <row r="228">
      <c r="A228" s="4" t="inlineStr">
        <is>
          <t>Nonperforming | 1-4 Family Construction</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4/2023</t>
        </is>
      </c>
      <c r="B230" s="6" t="n">
        <v>0</v>
      </c>
      <c r="C230" s="6" t="n">
        <v>0</v>
      </c>
    </row>
    <row r="231">
      <c r="A231" s="4" t="inlineStr">
        <is>
          <t>2023/2022</t>
        </is>
      </c>
      <c r="B231" s="6" t="n">
        <v>0</v>
      </c>
      <c r="C231" s="6" t="n">
        <v>0</v>
      </c>
    </row>
    <row r="232">
      <c r="A232" s="4" t="inlineStr">
        <is>
          <t>2022/2021</t>
        </is>
      </c>
      <c r="B232" s="6" t="n">
        <v>0</v>
      </c>
      <c r="C232" s="6" t="n">
        <v>0</v>
      </c>
    </row>
    <row r="233">
      <c r="A233" s="4" t="inlineStr">
        <is>
          <t>2021/2020</t>
        </is>
      </c>
      <c r="B233" s="6" t="n">
        <v>0</v>
      </c>
      <c r="C233" s="6" t="n">
        <v>0</v>
      </c>
    </row>
    <row r="234">
      <c r="A234" s="4" t="inlineStr">
        <is>
          <t>2020/2019</t>
        </is>
      </c>
      <c r="B234" s="6" t="n">
        <v>0</v>
      </c>
      <c r="C234" s="6" t="n">
        <v>0</v>
      </c>
    </row>
    <row r="235">
      <c r="A235" s="4" t="inlineStr">
        <is>
          <t>Prior</t>
        </is>
      </c>
      <c r="B235" s="6" t="n">
        <v>0</v>
      </c>
      <c r="C235" s="6" t="n">
        <v>0</v>
      </c>
    </row>
    <row r="236">
      <c r="A236" s="4" t="inlineStr">
        <is>
          <t>Revolving Loans Amortized Cost Basis</t>
        </is>
      </c>
      <c r="B236" s="6" t="n">
        <v>0</v>
      </c>
      <c r="C236" s="6" t="n">
        <v>0</v>
      </c>
    </row>
    <row r="237">
      <c r="A237" s="4" t="inlineStr">
        <is>
          <t>Revolving Loans Converted to Term</t>
        </is>
      </c>
      <c r="B237" s="6" t="n">
        <v>0</v>
      </c>
      <c r="C237" s="6" t="n">
        <v>0</v>
      </c>
    </row>
    <row r="238">
      <c r="A238" s="4" t="inlineStr">
        <is>
          <t>Total</t>
        </is>
      </c>
      <c r="B238" s="6" t="n">
        <v>0</v>
      </c>
      <c r="C238" s="6" t="n">
        <v>0</v>
      </c>
    </row>
    <row r="239">
      <c r="A239" s="4" t="inlineStr">
        <is>
          <t>Nonperforming | Home equity lines of credit</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4/2023</t>
        </is>
      </c>
      <c r="B241" s="6" t="n">
        <v>0</v>
      </c>
      <c r="C241" s="6" t="n">
        <v>0</v>
      </c>
    </row>
    <row r="242">
      <c r="A242" s="4" t="inlineStr">
        <is>
          <t>2023/2022</t>
        </is>
      </c>
      <c r="B242" s="6" t="n">
        <v>50</v>
      </c>
      <c r="C242" s="6" t="n">
        <v>0</v>
      </c>
    </row>
    <row r="243">
      <c r="A243" s="4" t="inlineStr">
        <is>
          <t>2022/2021</t>
        </is>
      </c>
      <c r="B243" s="6" t="n">
        <v>0</v>
      </c>
      <c r="C243" s="6" t="n">
        <v>0</v>
      </c>
    </row>
    <row r="244">
      <c r="A244" s="4" t="inlineStr">
        <is>
          <t>2021/2020</t>
        </is>
      </c>
      <c r="B244" s="6" t="n">
        <v>0</v>
      </c>
      <c r="C244" s="6" t="n">
        <v>0</v>
      </c>
    </row>
    <row r="245">
      <c r="A245" s="4" t="inlineStr">
        <is>
          <t>2020/2019</t>
        </is>
      </c>
      <c r="B245" s="6" t="n">
        <v>0</v>
      </c>
      <c r="C245" s="6" t="n">
        <v>0</v>
      </c>
    </row>
    <row r="246">
      <c r="A246" s="4" t="inlineStr">
        <is>
          <t>Prior</t>
        </is>
      </c>
      <c r="B246" s="6" t="n">
        <v>0</v>
      </c>
      <c r="C246" s="6" t="n">
        <v>14</v>
      </c>
    </row>
    <row r="247">
      <c r="A247" s="4" t="inlineStr">
        <is>
          <t>Revolving Loans Amortized Cost Basis</t>
        </is>
      </c>
      <c r="B247" s="6" t="n">
        <v>0</v>
      </c>
      <c r="C247" s="6" t="n">
        <v>0</v>
      </c>
    </row>
    <row r="248">
      <c r="A248" s="4" t="inlineStr">
        <is>
          <t>Revolving Loans Converted to Term</t>
        </is>
      </c>
      <c r="B248" s="6" t="n">
        <v>787</v>
      </c>
      <c r="C248" s="6" t="n">
        <v>926</v>
      </c>
    </row>
    <row r="249">
      <c r="A249" s="4" t="inlineStr">
        <is>
          <t>Total</t>
        </is>
      </c>
      <c r="B249" s="6" t="n">
        <v>837</v>
      </c>
      <c r="C249" s="6" t="n">
        <v>940</v>
      </c>
    </row>
    <row r="250">
      <c r="A250" s="4" t="inlineStr">
        <is>
          <t>Nonperforming | Residential Mortgages secured by first lien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4/2023</t>
        </is>
      </c>
      <c r="B252" s="6" t="n">
        <v>363</v>
      </c>
      <c r="C252" s="6" t="n">
        <v>497</v>
      </c>
    </row>
    <row r="253">
      <c r="A253" s="4" t="inlineStr">
        <is>
          <t>2023/2022</t>
        </is>
      </c>
      <c r="B253" s="6" t="n">
        <v>2494</v>
      </c>
      <c r="C253" s="6" t="n">
        <v>174</v>
      </c>
    </row>
    <row r="254">
      <c r="A254" s="4" t="inlineStr">
        <is>
          <t>2022/2021</t>
        </is>
      </c>
      <c r="B254" s="6" t="n">
        <v>1657</v>
      </c>
      <c r="C254" s="6" t="n">
        <v>787</v>
      </c>
    </row>
    <row r="255">
      <c r="A255" s="4" t="inlineStr">
        <is>
          <t>2021/2020</t>
        </is>
      </c>
      <c r="B255" s="6" t="n">
        <v>1305</v>
      </c>
      <c r="C255" s="6" t="n">
        <v>615</v>
      </c>
    </row>
    <row r="256">
      <c r="A256" s="4" t="inlineStr">
        <is>
          <t>2020/2019</t>
        </is>
      </c>
      <c r="B256" s="6" t="n">
        <v>839</v>
      </c>
      <c r="C256" s="6" t="n">
        <v>492</v>
      </c>
    </row>
    <row r="257">
      <c r="A257" s="4" t="inlineStr">
        <is>
          <t>Prior</t>
        </is>
      </c>
      <c r="B257" s="6" t="n">
        <v>2435</v>
      </c>
      <c r="C257" s="6" t="n">
        <v>2736</v>
      </c>
    </row>
    <row r="258">
      <c r="A258" s="4" t="inlineStr">
        <is>
          <t>Revolving Loans Amortized Cost Basis</t>
        </is>
      </c>
      <c r="B258" s="6" t="n">
        <v>0</v>
      </c>
      <c r="C258" s="6" t="n">
        <v>38</v>
      </c>
    </row>
    <row r="259">
      <c r="A259" s="4" t="inlineStr">
        <is>
          <t>Revolving Loans Converted to Term</t>
        </is>
      </c>
      <c r="B259" s="6" t="n">
        <v>0</v>
      </c>
      <c r="C259" s="6" t="n">
        <v>0</v>
      </c>
    </row>
    <row r="260">
      <c r="A260" s="4" t="inlineStr">
        <is>
          <t>Total</t>
        </is>
      </c>
      <c r="B260" s="6" t="n">
        <v>9093</v>
      </c>
      <c r="C260" s="6" t="n">
        <v>5339</v>
      </c>
    </row>
    <row r="261">
      <c r="A261" s="4" t="inlineStr">
        <is>
          <t>Nonperforming | Residential Mortgages secured by junior lien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4/2023</t>
        </is>
      </c>
      <c r="B263" s="6" t="n">
        <v>19</v>
      </c>
      <c r="C263" s="6" t="n">
        <v>0</v>
      </c>
    </row>
    <row r="264">
      <c r="A264" s="4" t="inlineStr">
        <is>
          <t>2023/2022</t>
        </is>
      </c>
      <c r="B264" s="6" t="n">
        <v>40</v>
      </c>
      <c r="C264" s="6" t="n">
        <v>38</v>
      </c>
    </row>
    <row r="265">
      <c r="A265" s="4" t="inlineStr">
        <is>
          <t>2022/2021</t>
        </is>
      </c>
      <c r="B265" s="6" t="n">
        <v>34</v>
      </c>
      <c r="C265" s="6" t="n">
        <v>0</v>
      </c>
    </row>
    <row r="266">
      <c r="A266" s="4" t="inlineStr">
        <is>
          <t>2021/2020</t>
        </is>
      </c>
      <c r="B266" s="6" t="n">
        <v>123</v>
      </c>
      <c r="C266" s="6" t="n">
        <v>0</v>
      </c>
    </row>
    <row r="267">
      <c r="A267" s="4" t="inlineStr">
        <is>
          <t>2020/2019</t>
        </is>
      </c>
      <c r="B267" s="6" t="n">
        <v>0</v>
      </c>
      <c r="C267" s="6" t="n">
        <v>0</v>
      </c>
    </row>
    <row r="268">
      <c r="A268" s="4" t="inlineStr">
        <is>
          <t>Prior</t>
        </is>
      </c>
      <c r="B268" s="6" t="n">
        <v>16</v>
      </c>
      <c r="C268" s="6" t="n">
        <v>42</v>
      </c>
    </row>
    <row r="269">
      <c r="A269" s="4" t="inlineStr">
        <is>
          <t>Revolving Loans Amortized Cost Basis</t>
        </is>
      </c>
      <c r="B269" s="6" t="n">
        <v>39</v>
      </c>
      <c r="C269" s="6" t="n">
        <v>43</v>
      </c>
    </row>
    <row r="270">
      <c r="A270" s="4" t="inlineStr">
        <is>
          <t>Revolving Loans Converted to Term</t>
        </is>
      </c>
      <c r="B270" s="6" t="n">
        <v>0</v>
      </c>
      <c r="C270" s="6" t="n">
        <v>0</v>
      </c>
    </row>
    <row r="271">
      <c r="A271" s="4" t="inlineStr">
        <is>
          <t>Total</t>
        </is>
      </c>
      <c r="B271" s="6" t="n">
        <v>271</v>
      </c>
      <c r="C271" s="6" t="n">
        <v>123</v>
      </c>
    </row>
    <row r="272">
      <c r="A272" s="4" t="inlineStr">
        <is>
          <t>Nonperforming | Other revolving credit plans</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2024/2023</t>
        </is>
      </c>
      <c r="B274" s="6" t="n">
        <v>0</v>
      </c>
      <c r="C274" s="6" t="n">
        <v>0</v>
      </c>
    </row>
    <row r="275">
      <c r="A275" s="4" t="inlineStr">
        <is>
          <t>2023/2022</t>
        </is>
      </c>
      <c r="B275" s="6" t="n">
        <v>0</v>
      </c>
      <c r="C275" s="6" t="n">
        <v>29</v>
      </c>
    </row>
    <row r="276">
      <c r="A276" s="4" t="inlineStr">
        <is>
          <t>2022/2021</t>
        </is>
      </c>
      <c r="B276" s="6" t="n">
        <v>27</v>
      </c>
      <c r="C276" s="6" t="n">
        <v>5</v>
      </c>
    </row>
    <row r="277">
      <c r="A277" s="4" t="inlineStr">
        <is>
          <t>2021/2020</t>
        </is>
      </c>
      <c r="B277" s="6" t="n">
        <v>6</v>
      </c>
      <c r="C277" s="6" t="n">
        <v>0</v>
      </c>
    </row>
    <row r="278">
      <c r="A278" s="4" t="inlineStr">
        <is>
          <t>2020/2019</t>
        </is>
      </c>
      <c r="B278" s="6" t="n">
        <v>0</v>
      </c>
      <c r="C278" s="6" t="n">
        <v>0</v>
      </c>
    </row>
    <row r="279">
      <c r="A279" s="4" t="inlineStr">
        <is>
          <t>Prior</t>
        </is>
      </c>
      <c r="B279" s="6" t="n">
        <v>121</v>
      </c>
      <c r="C279" s="6" t="n">
        <v>47</v>
      </c>
    </row>
    <row r="280">
      <c r="A280" s="4" t="inlineStr">
        <is>
          <t>Revolving Loans Amortized Cost Basis</t>
        </is>
      </c>
      <c r="B280" s="6" t="n">
        <v>0</v>
      </c>
      <c r="C280" s="6" t="n">
        <v>0</v>
      </c>
    </row>
    <row r="281">
      <c r="A281" s="4" t="inlineStr">
        <is>
          <t>Revolving Loans Converted to Term</t>
        </is>
      </c>
      <c r="B281" s="6" t="n">
        <v>0</v>
      </c>
      <c r="C281" s="6" t="n">
        <v>0</v>
      </c>
    </row>
    <row r="282">
      <c r="A282" s="4" t="inlineStr">
        <is>
          <t>Total</t>
        </is>
      </c>
      <c r="B282" s="6" t="n">
        <v>154</v>
      </c>
      <c r="C282" s="6" t="n">
        <v>81</v>
      </c>
    </row>
    <row r="283">
      <c r="A283" s="4" t="inlineStr">
        <is>
          <t>Nonperforming | Automobile</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4/2023</t>
        </is>
      </c>
      <c r="B285" s="6" t="n">
        <v>0</v>
      </c>
      <c r="C285" s="6" t="n">
        <v>16</v>
      </c>
    </row>
    <row r="286">
      <c r="A286" s="4" t="inlineStr">
        <is>
          <t>2023/2022</t>
        </is>
      </c>
      <c r="B286" s="6" t="n">
        <v>15</v>
      </c>
      <c r="C286" s="6" t="n">
        <v>51</v>
      </c>
    </row>
    <row r="287">
      <c r="A287" s="4" t="inlineStr">
        <is>
          <t>2022/2021</t>
        </is>
      </c>
      <c r="B287" s="6" t="n">
        <v>47</v>
      </c>
      <c r="C287" s="6" t="n">
        <v>0</v>
      </c>
    </row>
    <row r="288">
      <c r="A288" s="4" t="inlineStr">
        <is>
          <t>2021/2020</t>
        </is>
      </c>
      <c r="B288" s="6" t="n">
        <v>0</v>
      </c>
      <c r="C288" s="6" t="n">
        <v>7</v>
      </c>
    </row>
    <row r="289">
      <c r="A289" s="4" t="inlineStr">
        <is>
          <t>2020/2019</t>
        </is>
      </c>
      <c r="B289" s="6" t="n">
        <v>4</v>
      </c>
      <c r="C289" s="6" t="n">
        <v>5</v>
      </c>
    </row>
    <row r="290">
      <c r="A290" s="4" t="inlineStr">
        <is>
          <t>Prior</t>
        </is>
      </c>
      <c r="B290" s="6" t="n">
        <v>0</v>
      </c>
      <c r="C290" s="6" t="n">
        <v>0</v>
      </c>
    </row>
    <row r="291">
      <c r="A291" s="4" t="inlineStr">
        <is>
          <t>Revolving Loans Amortized Cost Basis</t>
        </is>
      </c>
      <c r="B291" s="6" t="n">
        <v>0</v>
      </c>
      <c r="C291" s="6" t="n">
        <v>0</v>
      </c>
    </row>
    <row r="292">
      <c r="A292" s="4" t="inlineStr">
        <is>
          <t>Revolving Loans Converted to Term</t>
        </is>
      </c>
      <c r="B292" s="6" t="n">
        <v>0</v>
      </c>
      <c r="C292" s="6" t="n">
        <v>0</v>
      </c>
    </row>
    <row r="293">
      <c r="A293" s="4" t="inlineStr">
        <is>
          <t>Total</t>
        </is>
      </c>
      <c r="B293" s="6" t="n">
        <v>66</v>
      </c>
      <c r="C293" s="6" t="n">
        <v>79</v>
      </c>
    </row>
    <row r="294">
      <c r="A294" s="4" t="inlineStr">
        <is>
          <t>Nonperforming | Other consum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4/2023</t>
        </is>
      </c>
      <c r="B296" s="6" t="n">
        <v>219</v>
      </c>
      <c r="C296" s="6" t="n">
        <v>283</v>
      </c>
    </row>
    <row r="297">
      <c r="A297" s="4" t="inlineStr">
        <is>
          <t>2023/2022</t>
        </is>
      </c>
      <c r="B297" s="6" t="n">
        <v>368</v>
      </c>
      <c r="C297" s="6" t="n">
        <v>330</v>
      </c>
    </row>
    <row r="298">
      <c r="A298" s="4" t="inlineStr">
        <is>
          <t>2022/2021</t>
        </is>
      </c>
      <c r="B298" s="6" t="n">
        <v>82</v>
      </c>
      <c r="C298" s="6" t="n">
        <v>116</v>
      </c>
    </row>
    <row r="299">
      <c r="A299" s="4" t="inlineStr">
        <is>
          <t>2021/2020</t>
        </is>
      </c>
      <c r="B299" s="6" t="n">
        <v>67</v>
      </c>
      <c r="C299" s="6" t="n">
        <v>12</v>
      </c>
    </row>
    <row r="300">
      <c r="A300" s="4" t="inlineStr">
        <is>
          <t>2020/2019</t>
        </is>
      </c>
      <c r="B300" s="6" t="n">
        <v>8</v>
      </c>
      <c r="C300" s="6" t="n">
        <v>6</v>
      </c>
    </row>
    <row r="301">
      <c r="A301" s="4" t="inlineStr">
        <is>
          <t>Prior</t>
        </is>
      </c>
      <c r="B301" s="6" t="n">
        <v>5</v>
      </c>
      <c r="C301" s="6" t="n">
        <v>51</v>
      </c>
    </row>
    <row r="302">
      <c r="A302" s="4" t="inlineStr">
        <is>
          <t>Revolving Loans Amortized Cost Basis</t>
        </is>
      </c>
      <c r="B302" s="6" t="n">
        <v>0</v>
      </c>
      <c r="C302" s="6" t="n">
        <v>0</v>
      </c>
    </row>
    <row r="303">
      <c r="A303" s="4" t="inlineStr">
        <is>
          <t>Revolving Loans Converted to Term</t>
        </is>
      </c>
      <c r="B303" s="6" t="n">
        <v>0</v>
      </c>
      <c r="C303" s="6" t="n">
        <v>0</v>
      </c>
    </row>
    <row r="304">
      <c r="A304" s="4" t="inlineStr">
        <is>
          <t>Total</t>
        </is>
      </c>
      <c r="B304" s="5" t="n">
        <v>749</v>
      </c>
      <c r="C304" s="5" t="n">
        <v>7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Recorded Investment in Residential, Consumer and Credit Card Loans Based on Payment Activity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Amount of recorded investment</t>
        </is>
      </c>
      <c r="B4" s="5" t="n">
        <v>4561599</v>
      </c>
      <c r="C4" s="5" t="n">
        <v>4422644</v>
      </c>
      <c r="D4" s="4" t="inlineStr">
        <is>
          <t xml:space="preserve"> </t>
        </is>
      </c>
    </row>
    <row r="5">
      <c r="A5" s="4" t="inlineStr">
        <is>
          <t>Current period gross write offs</t>
        </is>
      </c>
      <c r="B5" s="6" t="n">
        <v>8020</v>
      </c>
      <c r="C5" s="6" t="n">
        <v>4254</v>
      </c>
      <c r="D5" s="5" t="n">
        <v>2985</v>
      </c>
    </row>
    <row r="6">
      <c r="A6" s="4" t="inlineStr">
        <is>
          <t>Credit Card, Consum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Amount of recorded investment</t>
        </is>
      </c>
      <c r="B8" s="6" t="n">
        <v>13143</v>
      </c>
      <c r="C8" s="6" t="n">
        <v>11785</v>
      </c>
      <c r="D8" s="4" t="inlineStr">
        <is>
          <t xml:space="preserve"> </t>
        </is>
      </c>
    </row>
    <row r="9">
      <c r="A9" s="4" t="inlineStr">
        <is>
          <t>Current period gross write offs</t>
        </is>
      </c>
      <c r="B9" s="6" t="n">
        <v>143</v>
      </c>
      <c r="C9" s="6" t="n">
        <v>189</v>
      </c>
      <c r="D9" s="4" t="inlineStr">
        <is>
          <t xml:space="preserve"> </t>
        </is>
      </c>
    </row>
    <row r="10">
      <c r="A10" s="4" t="inlineStr">
        <is>
          <t>Performing | Credit Card, Consumer</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Amount of recorded investment</t>
        </is>
      </c>
      <c r="B12" s="6" t="n">
        <v>12981</v>
      </c>
      <c r="C12" s="6" t="n">
        <v>11753</v>
      </c>
      <c r="D12" s="4" t="inlineStr">
        <is>
          <t xml:space="preserve"> </t>
        </is>
      </c>
    </row>
    <row r="13">
      <c r="A13" s="4" t="inlineStr">
        <is>
          <t>Nonperforming | Credit Card, Consumer</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Amount of recorded investment</t>
        </is>
      </c>
      <c r="B15" s="5" t="n">
        <v>162</v>
      </c>
      <c r="C15" s="5" t="n">
        <v>32</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Holiday's Loan Portfolio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t>
        </is>
      </c>
      <c r="B4" s="5" t="n">
        <v>4608956</v>
      </c>
      <c r="C4" s="5" t="n">
        <v>4468476</v>
      </c>
      <c r="D4" s="4" t="inlineStr">
        <is>
          <t xml:space="preserve"> </t>
        </is>
      </c>
    </row>
    <row r="5">
      <c r="A5" s="4" t="inlineStr">
        <is>
          <t>Net loans receivable</t>
        </is>
      </c>
      <c r="B5" s="6" t="n">
        <v>4561599</v>
      </c>
      <c r="C5" s="6" t="n">
        <v>4422644</v>
      </c>
      <c r="D5" s="4" t="inlineStr">
        <is>
          <t xml:space="preserve"> </t>
        </is>
      </c>
    </row>
    <row r="6">
      <c r="A6" s="4" t="inlineStr">
        <is>
          <t>Current period gross write offs</t>
        </is>
      </c>
      <c r="B6" s="6" t="n">
        <v>8020</v>
      </c>
      <c r="C6" s="6" t="n">
        <v>4254</v>
      </c>
      <c r="D6" s="5" t="n">
        <v>2985</v>
      </c>
    </row>
    <row r="7">
      <c r="A7" s="4" t="inlineStr">
        <is>
          <t>Other consu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t>
        </is>
      </c>
      <c r="B9" s="6" t="n">
        <v>53821</v>
      </c>
      <c r="C9" s="6" t="n">
        <v>51592</v>
      </c>
      <c r="D9" s="4" t="inlineStr">
        <is>
          <t xml:space="preserve"> </t>
        </is>
      </c>
    </row>
    <row r="10">
      <c r="A10" s="4" t="inlineStr">
        <is>
          <t>Current period gross write offs</t>
        </is>
      </c>
      <c r="B10" s="6" t="n">
        <v>2094</v>
      </c>
      <c r="C10" s="6" t="n">
        <v>1982</v>
      </c>
      <c r="D10" s="5" t="n">
        <v>1623</v>
      </c>
    </row>
    <row r="11">
      <c r="A11" s="4" t="inlineStr">
        <is>
          <t>Credit Card, Consum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et loans receivable</t>
        </is>
      </c>
      <c r="B13" s="6" t="n">
        <v>13143</v>
      </c>
      <c r="C13" s="6" t="n">
        <v>11785</v>
      </c>
      <c r="D13" s="4" t="inlineStr">
        <is>
          <t xml:space="preserve"> </t>
        </is>
      </c>
    </row>
    <row r="14">
      <c r="A14" s="4" t="inlineStr">
        <is>
          <t>Current period gross write offs</t>
        </is>
      </c>
      <c r="B14" s="6" t="n">
        <v>143</v>
      </c>
      <c r="C14" s="6" t="n">
        <v>189</v>
      </c>
      <c r="D14" s="4" t="inlineStr">
        <is>
          <t xml:space="preserve"> </t>
        </is>
      </c>
    </row>
    <row r="15">
      <c r="A15" s="4" t="inlineStr">
        <is>
          <t>Holiday Financial Services Corporation | Other consum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receivable</t>
        </is>
      </c>
      <c r="B17" s="6" t="n">
        <v>27261</v>
      </c>
      <c r="C17" s="6" t="n">
        <v>31242</v>
      </c>
      <c r="D17" s="4" t="inlineStr">
        <is>
          <t xml:space="preserve"> </t>
        </is>
      </c>
    </row>
    <row r="18">
      <c r="A18" s="4" t="inlineStr">
        <is>
          <t>Less: unearned discount</t>
        </is>
      </c>
      <c r="B18" s="6" t="n">
        <v>-4772</v>
      </c>
      <c r="C18" s="6" t="n">
        <v>-5696</v>
      </c>
      <c r="D18" s="4" t="inlineStr">
        <is>
          <t xml:space="preserve"> </t>
        </is>
      </c>
    </row>
    <row r="19">
      <c r="A19" s="4" t="inlineStr">
        <is>
          <t>Net loans receivable</t>
        </is>
      </c>
      <c r="B19" s="5" t="n">
        <v>22489</v>
      </c>
      <c r="C19" s="5" t="n">
        <v>25546</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chedule of Assets and Liabilities Measured at Fair Value on Recurring Basis (Details) - USD ($) $ in Thousands</t>
        </is>
      </c>
      <c r="B1" s="2" t="inlineStr">
        <is>
          <t>Dec. 31, 2024</t>
        </is>
      </c>
      <c r="C1" s="2" t="inlineStr">
        <is>
          <t>Dec. 31, 2023</t>
        </is>
      </c>
    </row>
    <row r="2">
      <c r="A2" s="3" t="inlineStr">
        <is>
          <t>Securities Available-For-Sale:</t>
        </is>
      </c>
      <c r="B2" s="4" t="inlineStr">
        <is>
          <t xml:space="preserve"> </t>
        </is>
      </c>
      <c r="C2" s="4" t="inlineStr">
        <is>
          <t xml:space="preserve"> </t>
        </is>
      </c>
    </row>
    <row r="3">
      <c r="A3" s="4" t="inlineStr">
        <is>
          <t>Total Securities Available-For-Sale</t>
        </is>
      </c>
      <c r="B3" s="5" t="n">
        <v>468546</v>
      </c>
      <c r="C3" s="5" t="n">
        <v>341955</v>
      </c>
    </row>
    <row r="4">
      <c r="A4" s="4" t="inlineStr">
        <is>
          <t>Derivative Asset, Statement of Financial Position [Extensible Enumeration]</t>
        </is>
      </c>
      <c r="B4" s="4" t="inlineStr">
        <is>
          <t>Accrued interest receivable and other assets</t>
        </is>
      </c>
      <c r="C4" s="4" t="inlineStr">
        <is>
          <t>Accrued interest receivable and 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Accrued interest payable and other liabilities</t>
        </is>
      </c>
      <c r="C6" s="4" t="inlineStr">
        <is>
          <t>Accrued interest payable and other liabilities</t>
        </is>
      </c>
    </row>
    <row r="7">
      <c r="A7" s="4" t="inlineStr">
        <is>
          <t>U.S. Government sponsored entiti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Total Securities Available-For-Sale</t>
        </is>
      </c>
      <c r="B9" s="5" t="n">
        <v>14810</v>
      </c>
      <c r="C9" s="5" t="n">
        <v>4988</v>
      </c>
    </row>
    <row r="10">
      <c r="A10" s="4" t="inlineStr">
        <is>
          <t>State &amp; political subdivision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Total Securities Available-For-Sale</t>
        </is>
      </c>
      <c r="B12" s="6" t="n">
        <v>90956</v>
      </c>
      <c r="C12" s="6" t="n">
        <v>91809</v>
      </c>
    </row>
    <row r="13">
      <c r="A13" s="4" t="inlineStr">
        <is>
          <t>Residential &amp; multi-family mortgage</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Total Securities Available-For-Sale</t>
        </is>
      </c>
      <c r="B15" s="6" t="n">
        <v>318910</v>
      </c>
      <c r="C15" s="6" t="n">
        <v>191519</v>
      </c>
    </row>
    <row r="16">
      <c r="A16" s="4" t="inlineStr">
        <is>
          <t>Pooled SBA</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Total Securities Available-For-Sale</t>
        </is>
      </c>
      <c r="B18" s="6" t="n">
        <v>8660</v>
      </c>
      <c r="C18" s="6" t="n">
        <v>10500</v>
      </c>
    </row>
    <row r="19">
      <c r="A19" s="4" t="inlineStr">
        <is>
          <t>Corporate not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Total Securities Available-For-Sale</t>
        </is>
      </c>
      <c r="B21" s="6" t="n">
        <v>35210</v>
      </c>
      <c r="C21" s="6" t="n">
        <v>43139</v>
      </c>
    </row>
    <row r="22">
      <c r="A22" s="4" t="inlineStr">
        <is>
          <t>Fair Value, Measurements, Recurring</t>
        </is>
      </c>
      <c r="B22" s="4" t="inlineStr">
        <is>
          <t xml:space="preserve"> </t>
        </is>
      </c>
      <c r="C22" s="4" t="inlineStr">
        <is>
          <t xml:space="preserve"> </t>
        </is>
      </c>
    </row>
    <row r="23">
      <c r="A23" s="3" t="inlineStr">
        <is>
          <t>Securities Available-For-Sale:</t>
        </is>
      </c>
      <c r="B23" s="4" t="inlineStr">
        <is>
          <t xml:space="preserve"> </t>
        </is>
      </c>
      <c r="C23" s="4" t="inlineStr">
        <is>
          <t xml:space="preserve"> </t>
        </is>
      </c>
    </row>
    <row r="24">
      <c r="A24" s="4" t="inlineStr">
        <is>
          <t>Total Securities Available-For-Sale</t>
        </is>
      </c>
      <c r="B24" s="6" t="n">
        <v>468546</v>
      </c>
      <c r="C24" s="6" t="n">
        <v>341955</v>
      </c>
    </row>
    <row r="25">
      <c r="A25" s="4" t="inlineStr">
        <is>
          <t>Interest rate swaps</t>
        </is>
      </c>
      <c r="B25" s="6" t="n">
        <v>423</v>
      </c>
      <c r="C25" s="6" t="n">
        <v>1013</v>
      </c>
    </row>
    <row r="26">
      <c r="A26" s="3" t="inlineStr">
        <is>
          <t>Equity Securities:</t>
        </is>
      </c>
      <c r="B26" s="4" t="inlineStr">
        <is>
          <t xml:space="preserve"> </t>
        </is>
      </c>
      <c r="C26" s="4" t="inlineStr">
        <is>
          <t xml:space="preserve"> </t>
        </is>
      </c>
    </row>
    <row r="27">
      <c r="A27" s="4" t="inlineStr">
        <is>
          <t>Equity securities</t>
        </is>
      </c>
      <c r="B27" s="6" t="n">
        <v>10456</v>
      </c>
      <c r="C27" s="6" t="n">
        <v>9301</v>
      </c>
    </row>
    <row r="28">
      <c r="A28" s="3" t="inlineStr">
        <is>
          <t>Liabilities:</t>
        </is>
      </c>
      <c r="B28" s="4" t="inlineStr">
        <is>
          <t xml:space="preserve"> </t>
        </is>
      </c>
      <c r="C28" s="4" t="inlineStr">
        <is>
          <t xml:space="preserve"> </t>
        </is>
      </c>
    </row>
    <row r="29">
      <c r="A29" s="4" t="inlineStr">
        <is>
          <t>Interest rate swaps</t>
        </is>
      </c>
      <c r="B29" s="6" t="n">
        <v>-423</v>
      </c>
      <c r="C29" s="6" t="n">
        <v>-1013</v>
      </c>
    </row>
    <row r="30">
      <c r="A30" s="4" t="inlineStr">
        <is>
          <t>Fair Value, Measurements, Recurring | U.S. Government sponsored entitie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Total Securities Available-For-Sale</t>
        </is>
      </c>
      <c r="B32" s="6" t="n">
        <v>14810</v>
      </c>
      <c r="C32" s="6" t="n">
        <v>4988</v>
      </c>
    </row>
    <row r="33">
      <c r="A33" s="4" t="inlineStr">
        <is>
          <t>Fair Value, Measurements, Recurring | State &amp; political subdivision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Total Securities Available-For-Sale</t>
        </is>
      </c>
      <c r="B35" s="6" t="n">
        <v>90956</v>
      </c>
      <c r="C35" s="6" t="n">
        <v>91809</v>
      </c>
    </row>
    <row r="36">
      <c r="A36" s="4" t="inlineStr">
        <is>
          <t>Fair Value, Measurements, Recurring | Residential &amp; multi-family mortgage</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Total Securities Available-For-Sale</t>
        </is>
      </c>
      <c r="B38" s="6" t="n">
        <v>318910</v>
      </c>
      <c r="C38" s="6" t="n">
        <v>191519</v>
      </c>
    </row>
    <row r="39">
      <c r="A39" s="4" t="inlineStr">
        <is>
          <t>Fair Value, Measurements, Recurring | Corporate notes and bonds</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Total Securities Available-For-Sale</t>
        </is>
      </c>
      <c r="B41" s="6" t="n">
        <v>35210</v>
      </c>
      <c r="C41" s="6" t="n">
        <v>43139</v>
      </c>
    </row>
    <row r="42">
      <c r="A42" s="4" t="inlineStr">
        <is>
          <t>Fair Value, Measurements, Recurring | Pooled SBA</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Securities Available-For-Sale</t>
        </is>
      </c>
      <c r="B44" s="6" t="n">
        <v>8660</v>
      </c>
      <c r="C44" s="6" t="n">
        <v>10500</v>
      </c>
    </row>
    <row r="45">
      <c r="A45" s="4" t="inlineStr">
        <is>
          <t>Fair Value, Measurements, Recurring | Corporate equity securities</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6" t="n">
        <v>6542</v>
      </c>
      <c r="C47" s="6" t="n">
        <v>5341</v>
      </c>
    </row>
    <row r="48">
      <c r="A48" s="4" t="inlineStr">
        <is>
          <t>Fair Value, Measurements, Recurring | Mutual funds</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6" t="n">
        <v>1936</v>
      </c>
      <c r="C50" s="6" t="n">
        <v>2223</v>
      </c>
    </row>
    <row r="51">
      <c r="A51" s="4" t="inlineStr">
        <is>
          <t>Fair Value, Measurements, Recurring | Money market</t>
        </is>
      </c>
      <c r="B51" s="4" t="inlineStr">
        <is>
          <t xml:space="preserve"> </t>
        </is>
      </c>
      <c r="C51" s="4" t="inlineStr">
        <is>
          <t xml:space="preserve"> </t>
        </is>
      </c>
    </row>
    <row r="52">
      <c r="A52" s="3" t="inlineStr">
        <is>
          <t>Equity Securities:</t>
        </is>
      </c>
      <c r="B52" s="4" t="inlineStr">
        <is>
          <t xml:space="preserve"> </t>
        </is>
      </c>
      <c r="C52" s="4" t="inlineStr">
        <is>
          <t xml:space="preserve"> </t>
        </is>
      </c>
    </row>
    <row r="53">
      <c r="A53" s="4" t="inlineStr">
        <is>
          <t>Equity securities</t>
        </is>
      </c>
      <c r="B53" s="6" t="n">
        <v>287</v>
      </c>
      <c r="C53" s="6" t="n">
        <v>1103</v>
      </c>
    </row>
    <row r="54">
      <c r="A54" s="4" t="inlineStr">
        <is>
          <t>Fair Value, Measurements, Recurring | Corporate notes</t>
        </is>
      </c>
      <c r="B54" s="4" t="inlineStr">
        <is>
          <t xml:space="preserve"> </t>
        </is>
      </c>
      <c r="C54" s="4" t="inlineStr">
        <is>
          <t xml:space="preserve"> </t>
        </is>
      </c>
    </row>
    <row r="55">
      <c r="A55" s="3" t="inlineStr">
        <is>
          <t>Equity Securities:</t>
        </is>
      </c>
      <c r="B55" s="4" t="inlineStr">
        <is>
          <t xml:space="preserve"> </t>
        </is>
      </c>
      <c r="C55" s="4" t="inlineStr">
        <is>
          <t xml:space="preserve"> </t>
        </is>
      </c>
    </row>
    <row r="56">
      <c r="A56" s="4" t="inlineStr">
        <is>
          <t>Equity securities</t>
        </is>
      </c>
      <c r="B56" s="6" t="n">
        <v>1691</v>
      </c>
      <c r="C56" s="6" t="n">
        <v>634</v>
      </c>
    </row>
    <row r="57">
      <c r="A57" s="4" t="inlineStr">
        <is>
          <t>Fair Value, Measurements, Recurring | Quoted Prices in Active Markets for Identical Assets (Level 1)</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Total Securities Available-For-Sale</t>
        </is>
      </c>
      <c r="B59" s="6" t="n">
        <v>14810</v>
      </c>
      <c r="C59" s="6" t="n">
        <v>4988</v>
      </c>
    </row>
    <row r="60">
      <c r="A60" s="4" t="inlineStr">
        <is>
          <t>Interest rate swaps</t>
        </is>
      </c>
      <c r="B60" s="6" t="n">
        <v>0</v>
      </c>
      <c r="C60" s="6" t="n">
        <v>0</v>
      </c>
    </row>
    <row r="61">
      <c r="A61" s="3" t="inlineStr">
        <is>
          <t>Equity Securities:</t>
        </is>
      </c>
      <c r="B61" s="4" t="inlineStr">
        <is>
          <t xml:space="preserve"> </t>
        </is>
      </c>
      <c r="C61" s="4" t="inlineStr">
        <is>
          <t xml:space="preserve"> </t>
        </is>
      </c>
    </row>
    <row r="62">
      <c r="A62" s="4" t="inlineStr">
        <is>
          <t>Equity securities</t>
        </is>
      </c>
      <c r="B62" s="6" t="n">
        <v>8765</v>
      </c>
      <c r="C62" s="6" t="n">
        <v>8667</v>
      </c>
    </row>
    <row r="63">
      <c r="A63" s="3" t="inlineStr">
        <is>
          <t>Liabilities:</t>
        </is>
      </c>
      <c r="B63" s="4" t="inlineStr">
        <is>
          <t xml:space="preserve"> </t>
        </is>
      </c>
      <c r="C63" s="4" t="inlineStr">
        <is>
          <t xml:space="preserve"> </t>
        </is>
      </c>
    </row>
    <row r="64">
      <c r="A64" s="4" t="inlineStr">
        <is>
          <t>Interest rate swaps</t>
        </is>
      </c>
      <c r="B64" s="6" t="n">
        <v>0</v>
      </c>
      <c r="C64" s="6" t="n">
        <v>0</v>
      </c>
    </row>
    <row r="65">
      <c r="A65" s="4" t="inlineStr">
        <is>
          <t>Fair Value, Measurements, Recurring | Quoted Prices in Active Markets for Identical Assets (Level 1) | U.S. Government sponsored entities</t>
        </is>
      </c>
      <c r="B65" s="4" t="inlineStr">
        <is>
          <t xml:space="preserve"> </t>
        </is>
      </c>
      <c r="C65" s="4" t="inlineStr">
        <is>
          <t xml:space="preserve"> </t>
        </is>
      </c>
    </row>
    <row r="66">
      <c r="A66" s="3" t="inlineStr">
        <is>
          <t>Securities Available-For-Sale:</t>
        </is>
      </c>
      <c r="B66" s="4" t="inlineStr">
        <is>
          <t xml:space="preserve"> </t>
        </is>
      </c>
      <c r="C66" s="4" t="inlineStr">
        <is>
          <t xml:space="preserve"> </t>
        </is>
      </c>
    </row>
    <row r="67">
      <c r="A67" s="4" t="inlineStr">
        <is>
          <t>Total Securities Available-For-Sale</t>
        </is>
      </c>
      <c r="B67" s="6" t="n">
        <v>14810</v>
      </c>
      <c r="C67" s="6" t="n">
        <v>4988</v>
      </c>
    </row>
    <row r="68">
      <c r="A68" s="4" t="inlineStr">
        <is>
          <t>Fair Value, Measurements, Recurring | Quoted Prices in Active Markets for Identical Assets (Level 1) | State &amp; political subdivisions</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Total Securities Available-For-Sale</t>
        </is>
      </c>
      <c r="B70" s="6" t="n">
        <v>0</v>
      </c>
      <c r="C70" s="6" t="n">
        <v>0</v>
      </c>
    </row>
    <row r="71">
      <c r="A71" s="4" t="inlineStr">
        <is>
          <t>Fair Value, Measurements, Recurring | Quoted Prices in Active Markets for Identical Assets (Level 1) | Residential &amp; multi-family mortgage</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Total Securities Available-For-Sale</t>
        </is>
      </c>
      <c r="B73" s="6" t="n">
        <v>0</v>
      </c>
      <c r="C73" s="6" t="n">
        <v>0</v>
      </c>
    </row>
    <row r="74">
      <c r="A74" s="4" t="inlineStr">
        <is>
          <t>Fair Value, Measurements, Recurring | Quoted Prices in Active Markets for Identical Assets (Level 1) | Corporate notes and bonds</t>
        </is>
      </c>
      <c r="B74" s="4" t="inlineStr">
        <is>
          <t xml:space="preserve"> </t>
        </is>
      </c>
      <c r="C74" s="4" t="inlineStr">
        <is>
          <t xml:space="preserve"> </t>
        </is>
      </c>
    </row>
    <row r="75">
      <c r="A75" s="3" t="inlineStr">
        <is>
          <t>Securities Available-For-Sale:</t>
        </is>
      </c>
      <c r="B75" s="4" t="inlineStr">
        <is>
          <t xml:space="preserve"> </t>
        </is>
      </c>
      <c r="C75" s="4" t="inlineStr">
        <is>
          <t xml:space="preserve"> </t>
        </is>
      </c>
    </row>
    <row r="76">
      <c r="A76" s="4" t="inlineStr">
        <is>
          <t>Total Securities Available-For-Sale</t>
        </is>
      </c>
      <c r="B76" s="6" t="n">
        <v>0</v>
      </c>
      <c r="C76" s="6" t="n">
        <v>0</v>
      </c>
    </row>
    <row r="77">
      <c r="A77" s="4" t="inlineStr">
        <is>
          <t>Fair Value, Measurements, Recurring | Quoted Prices in Active Markets for Identical Assets (Level 1) | Pooled SBA</t>
        </is>
      </c>
      <c r="B77" s="4" t="inlineStr">
        <is>
          <t xml:space="preserve"> </t>
        </is>
      </c>
      <c r="C77" s="4" t="inlineStr">
        <is>
          <t xml:space="preserve"> </t>
        </is>
      </c>
    </row>
    <row r="78">
      <c r="A78" s="3" t="inlineStr">
        <is>
          <t>Securities Available-For-Sale:</t>
        </is>
      </c>
      <c r="B78" s="4" t="inlineStr">
        <is>
          <t xml:space="preserve"> </t>
        </is>
      </c>
      <c r="C78" s="4" t="inlineStr">
        <is>
          <t xml:space="preserve"> </t>
        </is>
      </c>
    </row>
    <row r="79">
      <c r="A79" s="4" t="inlineStr">
        <is>
          <t>Total Securities Available-For-Sale</t>
        </is>
      </c>
      <c r="B79" s="6" t="n">
        <v>0</v>
      </c>
      <c r="C79" s="6" t="n">
        <v>0</v>
      </c>
    </row>
    <row r="80">
      <c r="A80" s="4" t="inlineStr">
        <is>
          <t>Fair Value, Measurements, Recurring | Quoted Prices in Active Markets for Identical Assets (Level 1) | Corporate equity securities</t>
        </is>
      </c>
      <c r="B80" s="4" t="inlineStr">
        <is>
          <t xml:space="preserve"> </t>
        </is>
      </c>
      <c r="C80" s="4" t="inlineStr">
        <is>
          <t xml:space="preserve"> </t>
        </is>
      </c>
    </row>
    <row r="81">
      <c r="A81" s="3" t="inlineStr">
        <is>
          <t>Equity Securities:</t>
        </is>
      </c>
      <c r="B81" s="4" t="inlineStr">
        <is>
          <t xml:space="preserve"> </t>
        </is>
      </c>
      <c r="C81" s="4" t="inlineStr">
        <is>
          <t xml:space="preserve"> </t>
        </is>
      </c>
    </row>
    <row r="82">
      <c r="A82" s="4" t="inlineStr">
        <is>
          <t>Equity securities</t>
        </is>
      </c>
      <c r="B82" s="6" t="n">
        <v>6542</v>
      </c>
      <c r="C82" s="6" t="n">
        <v>5341</v>
      </c>
    </row>
    <row r="83">
      <c r="A83" s="4" t="inlineStr">
        <is>
          <t>Fair Value, Measurements, Recurring | Quoted Prices in Active Markets for Identical Assets (Level 1) | Mutual funds</t>
        </is>
      </c>
      <c r="B83" s="4" t="inlineStr">
        <is>
          <t xml:space="preserve"> </t>
        </is>
      </c>
      <c r="C83" s="4" t="inlineStr">
        <is>
          <t xml:space="preserve"> </t>
        </is>
      </c>
    </row>
    <row r="84">
      <c r="A84" s="3" t="inlineStr">
        <is>
          <t>Equity Securities:</t>
        </is>
      </c>
      <c r="B84" s="4" t="inlineStr">
        <is>
          <t xml:space="preserve"> </t>
        </is>
      </c>
      <c r="C84" s="4" t="inlineStr">
        <is>
          <t xml:space="preserve"> </t>
        </is>
      </c>
    </row>
    <row r="85">
      <c r="A85" s="4" t="inlineStr">
        <is>
          <t>Equity securities</t>
        </is>
      </c>
      <c r="B85" s="6" t="n">
        <v>1936</v>
      </c>
      <c r="C85" s="6" t="n">
        <v>2223</v>
      </c>
    </row>
    <row r="86">
      <c r="A86" s="4" t="inlineStr">
        <is>
          <t>Fair Value, Measurements, Recurring | Quoted Prices in Active Markets for Identical Assets (Level 1) | Money market</t>
        </is>
      </c>
      <c r="B86" s="4" t="inlineStr">
        <is>
          <t xml:space="preserve"> </t>
        </is>
      </c>
      <c r="C86" s="4" t="inlineStr">
        <is>
          <t xml:space="preserve"> </t>
        </is>
      </c>
    </row>
    <row r="87">
      <c r="A87" s="3" t="inlineStr">
        <is>
          <t>Equity Securities:</t>
        </is>
      </c>
      <c r="B87" s="4" t="inlineStr">
        <is>
          <t xml:space="preserve"> </t>
        </is>
      </c>
      <c r="C87" s="4" t="inlineStr">
        <is>
          <t xml:space="preserve"> </t>
        </is>
      </c>
    </row>
    <row r="88">
      <c r="A88" s="4" t="inlineStr">
        <is>
          <t>Equity securities</t>
        </is>
      </c>
      <c r="B88" s="6" t="n">
        <v>287</v>
      </c>
      <c r="C88" s="6" t="n">
        <v>1103</v>
      </c>
    </row>
    <row r="89">
      <c r="A89" s="4" t="inlineStr">
        <is>
          <t>Fair Value, Measurements, Recurring | Quoted Prices in Active Markets for Identical Assets (Level 1) | Corporate notes</t>
        </is>
      </c>
      <c r="B89" s="4" t="inlineStr">
        <is>
          <t xml:space="preserve"> </t>
        </is>
      </c>
      <c r="C89" s="4" t="inlineStr">
        <is>
          <t xml:space="preserve"> </t>
        </is>
      </c>
    </row>
    <row r="90">
      <c r="A90" s="3" t="inlineStr">
        <is>
          <t>Equity Securities:</t>
        </is>
      </c>
      <c r="B90" s="4" t="inlineStr">
        <is>
          <t xml:space="preserve"> </t>
        </is>
      </c>
      <c r="C90" s="4" t="inlineStr">
        <is>
          <t xml:space="preserve"> </t>
        </is>
      </c>
    </row>
    <row r="91">
      <c r="A91" s="4" t="inlineStr">
        <is>
          <t>Equity securities</t>
        </is>
      </c>
      <c r="B91" s="6" t="n">
        <v>0</v>
      </c>
      <c r="C91" s="4" t="inlineStr">
        <is>
          <t xml:space="preserve"> </t>
        </is>
      </c>
    </row>
    <row r="92">
      <c r="A92" s="4" t="inlineStr">
        <is>
          <t>Fair Value, Measurements, Recurring | Significant Other Observable Inputs (Level 2)</t>
        </is>
      </c>
      <c r="B92" s="4" t="inlineStr">
        <is>
          <t xml:space="preserve"> </t>
        </is>
      </c>
      <c r="C92" s="4" t="inlineStr">
        <is>
          <t xml:space="preserve"> </t>
        </is>
      </c>
    </row>
    <row r="93">
      <c r="A93" s="3" t="inlineStr">
        <is>
          <t>Securities Available-For-Sale:</t>
        </is>
      </c>
      <c r="B93" s="4" t="inlineStr">
        <is>
          <t xml:space="preserve"> </t>
        </is>
      </c>
      <c r="C93" s="4" t="inlineStr">
        <is>
          <t xml:space="preserve"> </t>
        </is>
      </c>
    </row>
    <row r="94">
      <c r="A94" s="4" t="inlineStr">
        <is>
          <t>Total Securities Available-For-Sale</t>
        </is>
      </c>
      <c r="B94" s="6" t="n">
        <v>453736</v>
      </c>
      <c r="C94" s="6" t="n">
        <v>336967</v>
      </c>
    </row>
    <row r="95">
      <c r="A95" s="4" t="inlineStr">
        <is>
          <t>Interest rate swaps</t>
        </is>
      </c>
      <c r="B95" s="6" t="n">
        <v>423</v>
      </c>
      <c r="C95" s="6" t="n">
        <v>1013</v>
      </c>
    </row>
    <row r="96">
      <c r="A96" s="3" t="inlineStr">
        <is>
          <t>Equity Securities:</t>
        </is>
      </c>
      <c r="B96" s="4" t="inlineStr">
        <is>
          <t xml:space="preserve"> </t>
        </is>
      </c>
      <c r="C96" s="4" t="inlineStr">
        <is>
          <t xml:space="preserve"> </t>
        </is>
      </c>
    </row>
    <row r="97">
      <c r="A97" s="4" t="inlineStr">
        <is>
          <t>Equity securities</t>
        </is>
      </c>
      <c r="B97" s="6" t="n">
        <v>1691</v>
      </c>
      <c r="C97" s="6" t="n">
        <v>634</v>
      </c>
    </row>
    <row r="98">
      <c r="A98" s="3" t="inlineStr">
        <is>
          <t>Liabilities:</t>
        </is>
      </c>
      <c r="B98" s="4" t="inlineStr">
        <is>
          <t xml:space="preserve"> </t>
        </is>
      </c>
      <c r="C98" s="4" t="inlineStr">
        <is>
          <t xml:space="preserve"> </t>
        </is>
      </c>
    </row>
    <row r="99">
      <c r="A99" s="4" t="inlineStr">
        <is>
          <t>Interest rate swaps</t>
        </is>
      </c>
      <c r="B99" s="6" t="n">
        <v>-423</v>
      </c>
      <c r="C99" s="6" t="n">
        <v>-1013</v>
      </c>
    </row>
    <row r="100">
      <c r="A100" s="4" t="inlineStr">
        <is>
          <t>Fair Value, Measurements, Recurring | Significant Other Observable Inputs (Level 2) | U.S. Government sponsored entities</t>
        </is>
      </c>
      <c r="B100" s="4" t="inlineStr">
        <is>
          <t xml:space="preserve"> </t>
        </is>
      </c>
      <c r="C100" s="4" t="inlineStr">
        <is>
          <t xml:space="preserve"> </t>
        </is>
      </c>
    </row>
    <row r="101">
      <c r="A101" s="3" t="inlineStr">
        <is>
          <t>Securities Available-For-Sale:</t>
        </is>
      </c>
      <c r="B101" s="4" t="inlineStr">
        <is>
          <t xml:space="preserve"> </t>
        </is>
      </c>
      <c r="C101" s="4" t="inlineStr">
        <is>
          <t xml:space="preserve"> </t>
        </is>
      </c>
    </row>
    <row r="102">
      <c r="A102" s="4" t="inlineStr">
        <is>
          <t>Total Securities Available-For-Sale</t>
        </is>
      </c>
      <c r="B102" s="6" t="n">
        <v>0</v>
      </c>
      <c r="C102" s="6" t="n">
        <v>0</v>
      </c>
    </row>
    <row r="103">
      <c r="A103" s="4" t="inlineStr">
        <is>
          <t>Fair Value, Measurements, Recurring | Significant Other Observable Inputs (Level 2) | State &amp; political subdivisions</t>
        </is>
      </c>
      <c r="B103" s="4" t="inlineStr">
        <is>
          <t xml:space="preserve"> </t>
        </is>
      </c>
      <c r="C103" s="4" t="inlineStr">
        <is>
          <t xml:space="preserve"> </t>
        </is>
      </c>
    </row>
    <row r="104">
      <c r="A104" s="3" t="inlineStr">
        <is>
          <t>Securities Available-For-Sale:</t>
        </is>
      </c>
      <c r="B104" s="4" t="inlineStr">
        <is>
          <t xml:space="preserve"> </t>
        </is>
      </c>
      <c r="C104" s="4" t="inlineStr">
        <is>
          <t xml:space="preserve"> </t>
        </is>
      </c>
    </row>
    <row r="105">
      <c r="A105" s="4" t="inlineStr">
        <is>
          <t>Total Securities Available-For-Sale</t>
        </is>
      </c>
      <c r="B105" s="6" t="n">
        <v>90956</v>
      </c>
      <c r="C105" s="6" t="n">
        <v>91809</v>
      </c>
    </row>
    <row r="106">
      <c r="A106" s="4" t="inlineStr">
        <is>
          <t>Fair Value, Measurements, Recurring | Significant Other Observable Inputs (Level 2) | Residential &amp; multi-family mortgage</t>
        </is>
      </c>
      <c r="B106" s="4" t="inlineStr">
        <is>
          <t xml:space="preserve"> </t>
        </is>
      </c>
      <c r="C106" s="4" t="inlineStr">
        <is>
          <t xml:space="preserve"> </t>
        </is>
      </c>
    </row>
    <row r="107">
      <c r="A107" s="3" t="inlineStr">
        <is>
          <t>Securities Available-For-Sale:</t>
        </is>
      </c>
      <c r="B107" s="4" t="inlineStr">
        <is>
          <t xml:space="preserve"> </t>
        </is>
      </c>
      <c r="C107" s="4" t="inlineStr">
        <is>
          <t xml:space="preserve"> </t>
        </is>
      </c>
    </row>
    <row r="108">
      <c r="A108" s="4" t="inlineStr">
        <is>
          <t>Total Securities Available-For-Sale</t>
        </is>
      </c>
      <c r="B108" s="6" t="n">
        <v>318910</v>
      </c>
      <c r="C108" s="6" t="n">
        <v>191519</v>
      </c>
    </row>
    <row r="109">
      <c r="A109" s="4" t="inlineStr">
        <is>
          <t>Fair Value, Measurements, Recurring | Significant Other Observable Inputs (Level 2) | Corporate notes and bonds</t>
        </is>
      </c>
      <c r="B109" s="4" t="inlineStr">
        <is>
          <t xml:space="preserve"> </t>
        </is>
      </c>
      <c r="C109" s="4" t="inlineStr">
        <is>
          <t xml:space="preserve"> </t>
        </is>
      </c>
    </row>
    <row r="110">
      <c r="A110" s="3" t="inlineStr">
        <is>
          <t>Securities Available-For-Sale:</t>
        </is>
      </c>
      <c r="B110" s="4" t="inlineStr">
        <is>
          <t xml:space="preserve"> </t>
        </is>
      </c>
      <c r="C110" s="4" t="inlineStr">
        <is>
          <t xml:space="preserve"> </t>
        </is>
      </c>
    </row>
    <row r="111">
      <c r="A111" s="4" t="inlineStr">
        <is>
          <t>Total Securities Available-For-Sale</t>
        </is>
      </c>
      <c r="B111" s="6" t="n">
        <v>35210</v>
      </c>
      <c r="C111" s="6" t="n">
        <v>43139</v>
      </c>
    </row>
    <row r="112">
      <c r="A112" s="4" t="inlineStr">
        <is>
          <t>Fair Value, Measurements, Recurring | Significant Other Observable Inputs (Level 2) | Pooled SBA</t>
        </is>
      </c>
      <c r="B112" s="4" t="inlineStr">
        <is>
          <t xml:space="preserve"> </t>
        </is>
      </c>
      <c r="C112" s="4" t="inlineStr">
        <is>
          <t xml:space="preserve"> </t>
        </is>
      </c>
    </row>
    <row r="113">
      <c r="A113" s="3" t="inlineStr">
        <is>
          <t>Securities Available-For-Sale:</t>
        </is>
      </c>
      <c r="B113" s="4" t="inlineStr">
        <is>
          <t xml:space="preserve"> </t>
        </is>
      </c>
      <c r="C113" s="4" t="inlineStr">
        <is>
          <t xml:space="preserve"> </t>
        </is>
      </c>
    </row>
    <row r="114">
      <c r="A114" s="4" t="inlineStr">
        <is>
          <t>Total Securities Available-For-Sale</t>
        </is>
      </c>
      <c r="B114" s="6" t="n">
        <v>8660</v>
      </c>
      <c r="C114" s="6" t="n">
        <v>10500</v>
      </c>
    </row>
    <row r="115">
      <c r="A115" s="4" t="inlineStr">
        <is>
          <t>Fair Value, Measurements, Recurring | Significant Other Observable Inputs (Level 2) | Corporate equity securities</t>
        </is>
      </c>
      <c r="B115" s="4" t="inlineStr">
        <is>
          <t xml:space="preserve"> </t>
        </is>
      </c>
      <c r="C115" s="4" t="inlineStr">
        <is>
          <t xml:space="preserve"> </t>
        </is>
      </c>
    </row>
    <row r="116">
      <c r="A116" s="3" t="inlineStr">
        <is>
          <t>Equity Securities:</t>
        </is>
      </c>
      <c r="B116" s="4" t="inlineStr">
        <is>
          <t xml:space="preserve"> </t>
        </is>
      </c>
      <c r="C116" s="4" t="inlineStr">
        <is>
          <t xml:space="preserve"> </t>
        </is>
      </c>
    </row>
    <row r="117">
      <c r="A117" s="4" t="inlineStr">
        <is>
          <t>Equity securities</t>
        </is>
      </c>
      <c r="B117" s="6" t="n">
        <v>0</v>
      </c>
      <c r="C117" s="6" t="n">
        <v>0</v>
      </c>
    </row>
    <row r="118">
      <c r="A118" s="4" t="inlineStr">
        <is>
          <t>Fair Value, Measurements, Recurring | Significant Other Observable Inputs (Level 2) | Mutual funds</t>
        </is>
      </c>
      <c r="B118" s="4" t="inlineStr">
        <is>
          <t xml:space="preserve"> </t>
        </is>
      </c>
      <c r="C118" s="4" t="inlineStr">
        <is>
          <t xml:space="preserve"> </t>
        </is>
      </c>
    </row>
    <row r="119">
      <c r="A119" s="3" t="inlineStr">
        <is>
          <t>Equity Securities:</t>
        </is>
      </c>
      <c r="B119" s="4" t="inlineStr">
        <is>
          <t xml:space="preserve"> </t>
        </is>
      </c>
      <c r="C119" s="4" t="inlineStr">
        <is>
          <t xml:space="preserve"> </t>
        </is>
      </c>
    </row>
    <row r="120">
      <c r="A120" s="4" t="inlineStr">
        <is>
          <t>Equity securities</t>
        </is>
      </c>
      <c r="B120" s="6" t="n">
        <v>0</v>
      </c>
      <c r="C120" s="6" t="n">
        <v>0</v>
      </c>
    </row>
    <row r="121">
      <c r="A121" s="4" t="inlineStr">
        <is>
          <t>Fair Value, Measurements, Recurring | Significant Other Observable Inputs (Level 2) | Money market</t>
        </is>
      </c>
      <c r="B121" s="4" t="inlineStr">
        <is>
          <t xml:space="preserve"> </t>
        </is>
      </c>
      <c r="C121" s="4" t="inlineStr">
        <is>
          <t xml:space="preserve"> </t>
        </is>
      </c>
    </row>
    <row r="122">
      <c r="A122" s="3" t="inlineStr">
        <is>
          <t>Equity Securities:</t>
        </is>
      </c>
      <c r="B122" s="4" t="inlineStr">
        <is>
          <t xml:space="preserve"> </t>
        </is>
      </c>
      <c r="C122" s="4" t="inlineStr">
        <is>
          <t xml:space="preserve"> </t>
        </is>
      </c>
    </row>
    <row r="123">
      <c r="A123" s="4" t="inlineStr">
        <is>
          <t>Equity securities</t>
        </is>
      </c>
      <c r="B123" s="6" t="n">
        <v>0</v>
      </c>
      <c r="C123" s="6" t="n">
        <v>0</v>
      </c>
    </row>
    <row r="124">
      <c r="A124" s="4" t="inlineStr">
        <is>
          <t>Fair Value, Measurements, Recurring | Significant Other Observable Inputs (Level 2) | Corporate notes</t>
        </is>
      </c>
      <c r="B124" s="4" t="inlineStr">
        <is>
          <t xml:space="preserve"> </t>
        </is>
      </c>
      <c r="C124" s="4" t="inlineStr">
        <is>
          <t xml:space="preserve"> </t>
        </is>
      </c>
    </row>
    <row r="125">
      <c r="A125" s="3" t="inlineStr">
        <is>
          <t>Equity Securities:</t>
        </is>
      </c>
      <c r="B125" s="4" t="inlineStr">
        <is>
          <t xml:space="preserve"> </t>
        </is>
      </c>
      <c r="C125" s="4" t="inlineStr">
        <is>
          <t xml:space="preserve"> </t>
        </is>
      </c>
    </row>
    <row r="126">
      <c r="A126" s="4" t="inlineStr">
        <is>
          <t>Equity securities</t>
        </is>
      </c>
      <c r="B126" s="6" t="n">
        <v>1691</v>
      </c>
      <c r="C126" s="6" t="n">
        <v>634</v>
      </c>
    </row>
    <row r="127">
      <c r="A127" s="4" t="inlineStr">
        <is>
          <t>Fair Value, Measurements, Recurring | Significant Unobservable Inputs (Level 3)</t>
        </is>
      </c>
      <c r="B127" s="4" t="inlineStr">
        <is>
          <t xml:space="preserve"> </t>
        </is>
      </c>
      <c r="C127" s="4" t="inlineStr">
        <is>
          <t xml:space="preserve"> </t>
        </is>
      </c>
    </row>
    <row r="128">
      <c r="A128" s="3" t="inlineStr">
        <is>
          <t>Securities Available-For-Sale:</t>
        </is>
      </c>
      <c r="B128" s="4" t="inlineStr">
        <is>
          <t xml:space="preserve"> </t>
        </is>
      </c>
      <c r="C128" s="4" t="inlineStr">
        <is>
          <t xml:space="preserve"> </t>
        </is>
      </c>
    </row>
    <row r="129">
      <c r="A129" s="4" t="inlineStr">
        <is>
          <t>Total Securities Available-For-Sale</t>
        </is>
      </c>
      <c r="B129" s="6" t="n">
        <v>0</v>
      </c>
      <c r="C129" s="6" t="n">
        <v>0</v>
      </c>
    </row>
    <row r="130">
      <c r="A130" s="4" t="inlineStr">
        <is>
          <t>Interest rate swaps</t>
        </is>
      </c>
      <c r="B130" s="6" t="n">
        <v>0</v>
      </c>
      <c r="C130" s="6" t="n">
        <v>0</v>
      </c>
    </row>
    <row r="131">
      <c r="A131" s="3" t="inlineStr">
        <is>
          <t>Equity Securities:</t>
        </is>
      </c>
      <c r="B131" s="4" t="inlineStr">
        <is>
          <t xml:space="preserve"> </t>
        </is>
      </c>
      <c r="C131" s="4" t="inlineStr">
        <is>
          <t xml:space="preserve"> </t>
        </is>
      </c>
    </row>
    <row r="132">
      <c r="A132" s="4" t="inlineStr">
        <is>
          <t>Equity securities</t>
        </is>
      </c>
      <c r="B132" s="6" t="n">
        <v>0</v>
      </c>
      <c r="C132" s="6" t="n">
        <v>0</v>
      </c>
    </row>
    <row r="133">
      <c r="A133" s="3" t="inlineStr">
        <is>
          <t>Liabilities:</t>
        </is>
      </c>
      <c r="B133" s="4" t="inlineStr">
        <is>
          <t xml:space="preserve"> </t>
        </is>
      </c>
      <c r="C133" s="4" t="inlineStr">
        <is>
          <t xml:space="preserve"> </t>
        </is>
      </c>
    </row>
    <row r="134">
      <c r="A134" s="4" t="inlineStr">
        <is>
          <t>Interest rate swaps</t>
        </is>
      </c>
      <c r="B134" s="6" t="n">
        <v>0</v>
      </c>
      <c r="C134" s="6" t="n">
        <v>0</v>
      </c>
    </row>
    <row r="135">
      <c r="A135" s="4" t="inlineStr">
        <is>
          <t>Fair Value, Measurements, Recurring | Significant Unobservable Inputs (Level 3) | U.S. Government sponsored entities</t>
        </is>
      </c>
      <c r="B135" s="4" t="inlineStr">
        <is>
          <t xml:space="preserve"> </t>
        </is>
      </c>
      <c r="C135" s="4" t="inlineStr">
        <is>
          <t xml:space="preserve"> </t>
        </is>
      </c>
    </row>
    <row r="136">
      <c r="A136" s="3" t="inlineStr">
        <is>
          <t>Securities Available-For-Sale:</t>
        </is>
      </c>
      <c r="B136" s="4" t="inlineStr">
        <is>
          <t xml:space="preserve"> </t>
        </is>
      </c>
      <c r="C136" s="4" t="inlineStr">
        <is>
          <t xml:space="preserve"> </t>
        </is>
      </c>
    </row>
    <row r="137">
      <c r="A137" s="4" t="inlineStr">
        <is>
          <t>Total Securities Available-For-Sale</t>
        </is>
      </c>
      <c r="B137" s="6" t="n">
        <v>0</v>
      </c>
      <c r="C137" s="6" t="n">
        <v>0</v>
      </c>
    </row>
    <row r="138">
      <c r="A138" s="4" t="inlineStr">
        <is>
          <t>Fair Value, Measurements, Recurring | Significant Unobservable Inputs (Level 3) | State &amp; political subdivisions</t>
        </is>
      </c>
      <c r="B138" s="4" t="inlineStr">
        <is>
          <t xml:space="preserve"> </t>
        </is>
      </c>
      <c r="C138" s="4" t="inlineStr">
        <is>
          <t xml:space="preserve"> </t>
        </is>
      </c>
    </row>
    <row r="139">
      <c r="A139" s="3" t="inlineStr">
        <is>
          <t>Securities Available-For-Sale:</t>
        </is>
      </c>
      <c r="B139" s="4" t="inlineStr">
        <is>
          <t xml:space="preserve"> </t>
        </is>
      </c>
      <c r="C139" s="4" t="inlineStr">
        <is>
          <t xml:space="preserve"> </t>
        </is>
      </c>
    </row>
    <row r="140">
      <c r="A140" s="4" t="inlineStr">
        <is>
          <t>Total Securities Available-For-Sale</t>
        </is>
      </c>
      <c r="B140" s="6" t="n">
        <v>0</v>
      </c>
      <c r="C140" s="6" t="n">
        <v>0</v>
      </c>
    </row>
    <row r="141">
      <c r="A141" s="4" t="inlineStr">
        <is>
          <t>Fair Value, Measurements, Recurring | Significant Unobservable Inputs (Level 3) | Residential &amp; multi-family mortgage</t>
        </is>
      </c>
      <c r="B141" s="4" t="inlineStr">
        <is>
          <t xml:space="preserve"> </t>
        </is>
      </c>
      <c r="C141" s="4" t="inlineStr">
        <is>
          <t xml:space="preserve"> </t>
        </is>
      </c>
    </row>
    <row r="142">
      <c r="A142" s="3" t="inlineStr">
        <is>
          <t>Securities Available-For-Sale:</t>
        </is>
      </c>
      <c r="B142" s="4" t="inlineStr">
        <is>
          <t xml:space="preserve"> </t>
        </is>
      </c>
      <c r="C142" s="4" t="inlineStr">
        <is>
          <t xml:space="preserve"> </t>
        </is>
      </c>
    </row>
    <row r="143">
      <c r="A143" s="4" t="inlineStr">
        <is>
          <t>Total Securities Available-For-Sale</t>
        </is>
      </c>
      <c r="B143" s="6" t="n">
        <v>0</v>
      </c>
      <c r="C143" s="6" t="n">
        <v>0</v>
      </c>
    </row>
    <row r="144">
      <c r="A144" s="4" t="inlineStr">
        <is>
          <t>Fair Value, Measurements, Recurring | Significant Unobservable Inputs (Level 3) | Corporate notes and bonds</t>
        </is>
      </c>
      <c r="B144" s="4" t="inlineStr">
        <is>
          <t xml:space="preserve"> </t>
        </is>
      </c>
      <c r="C144" s="4" t="inlineStr">
        <is>
          <t xml:space="preserve"> </t>
        </is>
      </c>
    </row>
    <row r="145">
      <c r="A145" s="3" t="inlineStr">
        <is>
          <t>Securities Available-For-Sale:</t>
        </is>
      </c>
      <c r="B145" s="4" t="inlineStr">
        <is>
          <t xml:space="preserve"> </t>
        </is>
      </c>
      <c r="C145" s="4" t="inlineStr">
        <is>
          <t xml:space="preserve"> </t>
        </is>
      </c>
    </row>
    <row r="146">
      <c r="A146" s="4" t="inlineStr">
        <is>
          <t>Total Securities Available-For-Sale</t>
        </is>
      </c>
      <c r="B146" s="6" t="n">
        <v>0</v>
      </c>
      <c r="C146" s="6" t="n">
        <v>0</v>
      </c>
    </row>
    <row r="147">
      <c r="A147" s="4" t="inlineStr">
        <is>
          <t>Fair Value, Measurements, Recurring | Significant Unobservable Inputs (Level 3) | Pooled SBA</t>
        </is>
      </c>
      <c r="B147" s="4" t="inlineStr">
        <is>
          <t xml:space="preserve"> </t>
        </is>
      </c>
      <c r="C147" s="4" t="inlineStr">
        <is>
          <t xml:space="preserve"> </t>
        </is>
      </c>
    </row>
    <row r="148">
      <c r="A148" s="3" t="inlineStr">
        <is>
          <t>Securities Available-For-Sale:</t>
        </is>
      </c>
      <c r="B148" s="4" t="inlineStr">
        <is>
          <t xml:space="preserve"> </t>
        </is>
      </c>
      <c r="C148" s="4" t="inlineStr">
        <is>
          <t xml:space="preserve"> </t>
        </is>
      </c>
    </row>
    <row r="149">
      <c r="A149" s="4" t="inlineStr">
        <is>
          <t>Total Securities Available-For-Sale</t>
        </is>
      </c>
      <c r="B149" s="6" t="n">
        <v>0</v>
      </c>
      <c r="C149" s="6" t="n">
        <v>0</v>
      </c>
    </row>
    <row r="150">
      <c r="A150" s="4" t="inlineStr">
        <is>
          <t>Fair Value, Measurements, Recurring | Significant Unobservable Inputs (Level 3) | Corporate equity securities</t>
        </is>
      </c>
      <c r="B150" s="4" t="inlineStr">
        <is>
          <t xml:space="preserve"> </t>
        </is>
      </c>
      <c r="C150" s="4" t="inlineStr">
        <is>
          <t xml:space="preserve"> </t>
        </is>
      </c>
    </row>
    <row r="151">
      <c r="A151" s="3" t="inlineStr">
        <is>
          <t>Equity Securities:</t>
        </is>
      </c>
      <c r="B151" s="4" t="inlineStr">
        <is>
          <t xml:space="preserve"> </t>
        </is>
      </c>
      <c r="C151" s="4" t="inlineStr">
        <is>
          <t xml:space="preserve"> </t>
        </is>
      </c>
    </row>
    <row r="152">
      <c r="A152" s="4" t="inlineStr">
        <is>
          <t>Equity securities</t>
        </is>
      </c>
      <c r="B152" s="6" t="n">
        <v>0</v>
      </c>
      <c r="C152" s="6" t="n">
        <v>0</v>
      </c>
    </row>
    <row r="153">
      <c r="A153" s="4" t="inlineStr">
        <is>
          <t>Fair Value, Measurements, Recurring | Significant Unobservable Inputs (Level 3) | Mutual funds</t>
        </is>
      </c>
      <c r="B153" s="4" t="inlineStr">
        <is>
          <t xml:space="preserve"> </t>
        </is>
      </c>
      <c r="C153" s="4" t="inlineStr">
        <is>
          <t xml:space="preserve"> </t>
        </is>
      </c>
    </row>
    <row r="154">
      <c r="A154" s="3" t="inlineStr">
        <is>
          <t>Equity Securities:</t>
        </is>
      </c>
      <c r="B154" s="4" t="inlineStr">
        <is>
          <t xml:space="preserve"> </t>
        </is>
      </c>
      <c r="C154" s="4" t="inlineStr">
        <is>
          <t xml:space="preserve"> </t>
        </is>
      </c>
    </row>
    <row r="155">
      <c r="A155" s="4" t="inlineStr">
        <is>
          <t>Equity securities</t>
        </is>
      </c>
      <c r="B155" s="6" t="n">
        <v>0</v>
      </c>
      <c r="C155" s="6" t="n">
        <v>0</v>
      </c>
    </row>
    <row r="156">
      <c r="A156" s="4" t="inlineStr">
        <is>
          <t>Fair Value, Measurements, Recurring | Significant Unobservable Inputs (Level 3) | Money market</t>
        </is>
      </c>
      <c r="B156" s="4" t="inlineStr">
        <is>
          <t xml:space="preserve"> </t>
        </is>
      </c>
      <c r="C156" s="4" t="inlineStr">
        <is>
          <t xml:space="preserve"> </t>
        </is>
      </c>
    </row>
    <row r="157">
      <c r="A157" s="3" t="inlineStr">
        <is>
          <t>Equity Securities:</t>
        </is>
      </c>
      <c r="B157" s="4" t="inlineStr">
        <is>
          <t xml:space="preserve"> </t>
        </is>
      </c>
      <c r="C157" s="4" t="inlineStr">
        <is>
          <t xml:space="preserve"> </t>
        </is>
      </c>
    </row>
    <row r="158">
      <c r="A158" s="4" t="inlineStr">
        <is>
          <t>Equity securities</t>
        </is>
      </c>
      <c r="B158" s="6" t="n">
        <v>0</v>
      </c>
      <c r="C158" s="6" t="n">
        <v>0</v>
      </c>
    </row>
    <row r="159">
      <c r="A159" s="4" t="inlineStr">
        <is>
          <t>Fair Value, Measurements, Recurring | Significant Unobservable Inputs (Level 3) | Corporate notes</t>
        </is>
      </c>
      <c r="B159" s="4" t="inlineStr">
        <is>
          <t xml:space="preserve"> </t>
        </is>
      </c>
      <c r="C159" s="4" t="inlineStr">
        <is>
          <t xml:space="preserve"> </t>
        </is>
      </c>
    </row>
    <row r="160">
      <c r="A160" s="3" t="inlineStr">
        <is>
          <t>Equity Securities:</t>
        </is>
      </c>
      <c r="B160" s="4" t="inlineStr">
        <is>
          <t xml:space="preserve"> </t>
        </is>
      </c>
      <c r="C160" s="4" t="inlineStr">
        <is>
          <t xml:space="preserve"> </t>
        </is>
      </c>
    </row>
    <row r="161">
      <c r="A161" s="4" t="inlineStr">
        <is>
          <t>Equity securities</t>
        </is>
      </c>
      <c r="B161" s="5" t="n">
        <v>0</v>
      </c>
      <c r="C16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Non-Recurring Basis (Details) - Fair Value, Measurements, Non Recurring - USD ($) $ in Thousands</t>
        </is>
      </c>
      <c r="B1" s="2" t="inlineStr">
        <is>
          <t>Dec. 31, 2024</t>
        </is>
      </c>
      <c r="C1" s="2" t="inlineStr">
        <is>
          <t>Dec. 31, 2023</t>
        </is>
      </c>
    </row>
    <row r="2">
      <c r="A2" s="4" t="inlineStr">
        <is>
          <t>Farmland</t>
        </is>
      </c>
      <c r="B2" s="4" t="inlineStr">
        <is>
          <t xml:space="preserve"> </t>
        </is>
      </c>
      <c r="C2" s="4" t="inlineStr">
        <is>
          <t xml:space="preserve"> </t>
        </is>
      </c>
    </row>
    <row r="3">
      <c r="A3" s="3" t="inlineStr">
        <is>
          <t>Collateral-dependent/Impaired loans:</t>
        </is>
      </c>
      <c r="B3" s="4" t="inlineStr">
        <is>
          <t xml:space="preserve"> </t>
        </is>
      </c>
      <c r="C3" s="4" t="inlineStr">
        <is>
          <t xml:space="preserve"> </t>
        </is>
      </c>
    </row>
    <row r="4">
      <c r="A4" s="4" t="inlineStr">
        <is>
          <t>Obligations (other than securities and leases) of states and political subdivisions</t>
        </is>
      </c>
      <c r="B4" s="4" t="inlineStr">
        <is>
          <t xml:space="preserve"> </t>
        </is>
      </c>
      <c r="C4" s="5" t="n">
        <v>736</v>
      </c>
    </row>
    <row r="5">
      <c r="A5" s="4" t="inlineStr">
        <is>
          <t>Farmland | Quoted Prices in Active Markets for Identical Assets (Level 1)</t>
        </is>
      </c>
      <c r="B5" s="4" t="inlineStr">
        <is>
          <t xml:space="preserve"> </t>
        </is>
      </c>
      <c r="C5" s="4" t="inlineStr">
        <is>
          <t xml:space="preserve"> </t>
        </is>
      </c>
    </row>
    <row r="6">
      <c r="A6" s="3" t="inlineStr">
        <is>
          <t>Collateral-dependent/Impaired loans:</t>
        </is>
      </c>
      <c r="B6" s="4" t="inlineStr">
        <is>
          <t xml:space="preserve"> </t>
        </is>
      </c>
      <c r="C6" s="4" t="inlineStr">
        <is>
          <t xml:space="preserve"> </t>
        </is>
      </c>
    </row>
    <row r="7">
      <c r="A7" s="4" t="inlineStr">
        <is>
          <t>Obligations (other than securities and leases) of states and political subdivisions</t>
        </is>
      </c>
      <c r="B7" s="5" t="n">
        <v>0</v>
      </c>
      <c r="C7" s="6" t="n">
        <v>0</v>
      </c>
    </row>
    <row r="8">
      <c r="A8" s="4" t="inlineStr">
        <is>
          <t>Farmland | Significant Other Observable Inputs (Level 2)</t>
        </is>
      </c>
      <c r="B8" s="4" t="inlineStr">
        <is>
          <t xml:space="preserve"> </t>
        </is>
      </c>
      <c r="C8" s="4" t="inlineStr">
        <is>
          <t xml:space="preserve"> </t>
        </is>
      </c>
    </row>
    <row r="9">
      <c r="A9" s="3" t="inlineStr">
        <is>
          <t>Collateral-dependent/Impaired loans:</t>
        </is>
      </c>
      <c r="B9" s="4" t="inlineStr">
        <is>
          <t xml:space="preserve"> </t>
        </is>
      </c>
      <c r="C9" s="4" t="inlineStr">
        <is>
          <t xml:space="preserve"> </t>
        </is>
      </c>
    </row>
    <row r="10">
      <c r="A10" s="4" t="inlineStr">
        <is>
          <t>Obligations (other than securities and leases) of states and political subdivisions</t>
        </is>
      </c>
      <c r="B10" s="6" t="n">
        <v>0</v>
      </c>
      <c r="C10" s="6" t="n">
        <v>0</v>
      </c>
    </row>
    <row r="11">
      <c r="A11" s="4" t="inlineStr">
        <is>
          <t>Farmland | Significant Unobservable Inputs (Level 3)</t>
        </is>
      </c>
      <c r="B11" s="4" t="inlineStr">
        <is>
          <t xml:space="preserve"> </t>
        </is>
      </c>
      <c r="C11" s="4" t="inlineStr">
        <is>
          <t xml:space="preserve"> </t>
        </is>
      </c>
    </row>
    <row r="12">
      <c r="A12" s="3" t="inlineStr">
        <is>
          <t>Collateral-dependent/Impaired loans:</t>
        </is>
      </c>
      <c r="B12" s="4" t="inlineStr">
        <is>
          <t xml:space="preserve"> </t>
        </is>
      </c>
      <c r="C12" s="4" t="inlineStr">
        <is>
          <t xml:space="preserve"> </t>
        </is>
      </c>
    </row>
    <row r="13">
      <c r="A13" s="4" t="inlineStr">
        <is>
          <t>Obligations (other than securities and leases) of states and political subdivisions</t>
        </is>
      </c>
      <c r="B13" s="6" t="n">
        <v>352</v>
      </c>
      <c r="C13" s="6" t="n">
        <v>736</v>
      </c>
    </row>
    <row r="14">
      <c r="A14" s="4" t="inlineStr">
        <is>
          <t>Owner-occupied, nonfarm nonresidential properties</t>
        </is>
      </c>
      <c r="B14" s="4" t="inlineStr">
        <is>
          <t xml:space="preserve"> </t>
        </is>
      </c>
      <c r="C14" s="4" t="inlineStr">
        <is>
          <t xml:space="preserve"> </t>
        </is>
      </c>
    </row>
    <row r="15">
      <c r="A15" s="3" t="inlineStr">
        <is>
          <t>Collateral-dependent/Impaired loans:</t>
        </is>
      </c>
      <c r="B15" s="4" t="inlineStr">
        <is>
          <t xml:space="preserve"> </t>
        </is>
      </c>
      <c r="C15" s="4" t="inlineStr">
        <is>
          <t xml:space="preserve"> </t>
        </is>
      </c>
    </row>
    <row r="16">
      <c r="A16" s="4" t="inlineStr">
        <is>
          <t>Obligations (other than securities and leases) of states and political subdivisions</t>
        </is>
      </c>
      <c r="B16" s="4" t="inlineStr">
        <is>
          <t xml:space="preserve"> </t>
        </is>
      </c>
      <c r="C16" s="6" t="n">
        <v>5589</v>
      </c>
    </row>
    <row r="17">
      <c r="A17" s="4" t="inlineStr">
        <is>
          <t>Owner-occupied, nonfarm nonresidential properties | Quoted Prices in Active Markets for Identical Assets (Level 1)</t>
        </is>
      </c>
      <c r="B17" s="4" t="inlineStr">
        <is>
          <t xml:space="preserve"> </t>
        </is>
      </c>
      <c r="C17" s="4" t="inlineStr">
        <is>
          <t xml:space="preserve"> </t>
        </is>
      </c>
    </row>
    <row r="18">
      <c r="A18" s="3" t="inlineStr">
        <is>
          <t>Collateral-dependent/Impaired loans:</t>
        </is>
      </c>
      <c r="B18" s="4" t="inlineStr">
        <is>
          <t xml:space="preserve"> </t>
        </is>
      </c>
      <c r="C18" s="4" t="inlineStr">
        <is>
          <t xml:space="preserve"> </t>
        </is>
      </c>
    </row>
    <row r="19">
      <c r="A19" s="4" t="inlineStr">
        <is>
          <t>Obligations (other than securities and leases) of states and political subdivisions</t>
        </is>
      </c>
      <c r="B19" s="6" t="n">
        <v>0</v>
      </c>
      <c r="C19" s="6" t="n">
        <v>0</v>
      </c>
    </row>
    <row r="20">
      <c r="A20" s="4" t="inlineStr">
        <is>
          <t>Owner-occupied, nonfarm nonresidential properties | Significant Other Observable Inputs (Level 2)</t>
        </is>
      </c>
      <c r="B20" s="4" t="inlineStr">
        <is>
          <t xml:space="preserve"> </t>
        </is>
      </c>
      <c r="C20" s="4" t="inlineStr">
        <is>
          <t xml:space="preserve"> </t>
        </is>
      </c>
    </row>
    <row r="21">
      <c r="A21" s="3" t="inlineStr">
        <is>
          <t>Collateral-dependent/Impaired loans:</t>
        </is>
      </c>
      <c r="B21" s="4" t="inlineStr">
        <is>
          <t xml:space="preserve"> </t>
        </is>
      </c>
      <c r="C21" s="4" t="inlineStr">
        <is>
          <t xml:space="preserve"> </t>
        </is>
      </c>
    </row>
    <row r="22">
      <c r="A22" s="4" t="inlineStr">
        <is>
          <t>Obligations (other than securities and leases) of states and political subdivisions</t>
        </is>
      </c>
      <c r="B22" s="6" t="n">
        <v>0</v>
      </c>
      <c r="C22" s="6" t="n">
        <v>0</v>
      </c>
    </row>
    <row r="23">
      <c r="A23" s="4" t="inlineStr">
        <is>
          <t>Owner-occupied, nonfarm nonresidential properties | Significant Unobservable Inputs (Level 3)</t>
        </is>
      </c>
      <c r="B23" s="4" t="inlineStr">
        <is>
          <t xml:space="preserve"> </t>
        </is>
      </c>
      <c r="C23" s="4" t="inlineStr">
        <is>
          <t xml:space="preserve"> </t>
        </is>
      </c>
    </row>
    <row r="24">
      <c r="A24" s="3" t="inlineStr">
        <is>
          <t>Collateral-dependent/Impaired loans:</t>
        </is>
      </c>
      <c r="B24" s="4" t="inlineStr">
        <is>
          <t xml:space="preserve"> </t>
        </is>
      </c>
      <c r="C24" s="4" t="inlineStr">
        <is>
          <t xml:space="preserve"> </t>
        </is>
      </c>
    </row>
    <row r="25">
      <c r="A25" s="4" t="inlineStr">
        <is>
          <t>Obligations (other than securities and leases) of states and political subdivisions</t>
        </is>
      </c>
      <c r="B25" s="6" t="n">
        <v>2531</v>
      </c>
      <c r="C25" s="6" t="n">
        <v>5589</v>
      </c>
    </row>
    <row r="26">
      <c r="A26" s="4" t="inlineStr">
        <is>
          <t>Commercial and Industrial</t>
        </is>
      </c>
      <c r="B26" s="4" t="inlineStr">
        <is>
          <t xml:space="preserve"> </t>
        </is>
      </c>
      <c r="C26" s="4" t="inlineStr">
        <is>
          <t xml:space="preserve"> </t>
        </is>
      </c>
    </row>
    <row r="27">
      <c r="A27" s="3" t="inlineStr">
        <is>
          <t>Collateral-dependent/Impaired loans:</t>
        </is>
      </c>
      <c r="B27" s="4" t="inlineStr">
        <is>
          <t xml:space="preserve"> </t>
        </is>
      </c>
      <c r="C27" s="4" t="inlineStr">
        <is>
          <t xml:space="preserve"> </t>
        </is>
      </c>
    </row>
    <row r="28">
      <c r="A28" s="4" t="inlineStr">
        <is>
          <t>Obligations (other than securities and leases) of states and political subdivisions</t>
        </is>
      </c>
      <c r="B28" s="4" t="inlineStr">
        <is>
          <t xml:space="preserve"> </t>
        </is>
      </c>
      <c r="C28" s="6" t="n">
        <v>7425</v>
      </c>
    </row>
    <row r="29">
      <c r="A29" s="4" t="inlineStr">
        <is>
          <t>Commercial and Industrial | Quoted Prices in Active Markets for Identical Assets (Level 1)</t>
        </is>
      </c>
      <c r="B29" s="4" t="inlineStr">
        <is>
          <t xml:space="preserve"> </t>
        </is>
      </c>
      <c r="C29" s="4" t="inlineStr">
        <is>
          <t xml:space="preserve"> </t>
        </is>
      </c>
    </row>
    <row r="30">
      <c r="A30" s="3" t="inlineStr">
        <is>
          <t>Collateral-dependent/Impaired loans:</t>
        </is>
      </c>
      <c r="B30" s="4" t="inlineStr">
        <is>
          <t xml:space="preserve"> </t>
        </is>
      </c>
      <c r="C30" s="4" t="inlineStr">
        <is>
          <t xml:space="preserve"> </t>
        </is>
      </c>
    </row>
    <row r="31">
      <c r="A31" s="4" t="inlineStr">
        <is>
          <t>Obligations (other than securities and leases) of states and political subdivisions</t>
        </is>
      </c>
      <c r="B31" s="6" t="n">
        <v>0</v>
      </c>
      <c r="C31" s="6" t="n">
        <v>0</v>
      </c>
    </row>
    <row r="32">
      <c r="A32" s="4" t="inlineStr">
        <is>
          <t>Commercial and Industrial | Significant Other Observable Inputs (Level 2)</t>
        </is>
      </c>
      <c r="B32" s="4" t="inlineStr">
        <is>
          <t xml:space="preserve"> </t>
        </is>
      </c>
      <c r="C32" s="4" t="inlineStr">
        <is>
          <t xml:space="preserve"> </t>
        </is>
      </c>
    </row>
    <row r="33">
      <c r="A33" s="3" t="inlineStr">
        <is>
          <t>Collateral-dependent/Impaired loans:</t>
        </is>
      </c>
      <c r="B33" s="4" t="inlineStr">
        <is>
          <t xml:space="preserve"> </t>
        </is>
      </c>
      <c r="C33" s="4" t="inlineStr">
        <is>
          <t xml:space="preserve"> </t>
        </is>
      </c>
    </row>
    <row r="34">
      <c r="A34" s="4" t="inlineStr">
        <is>
          <t>Obligations (other than securities and leases) of states and political subdivisions</t>
        </is>
      </c>
      <c r="B34" s="6" t="n">
        <v>0</v>
      </c>
      <c r="C34" s="6" t="n">
        <v>0</v>
      </c>
    </row>
    <row r="35">
      <c r="A35" s="4" t="inlineStr">
        <is>
          <t>Commercial and Industrial | Significant Unobservable Inputs (Level 3)</t>
        </is>
      </c>
      <c r="B35" s="4" t="inlineStr">
        <is>
          <t xml:space="preserve"> </t>
        </is>
      </c>
      <c r="C35" s="4" t="inlineStr">
        <is>
          <t xml:space="preserve"> </t>
        </is>
      </c>
    </row>
    <row r="36">
      <c r="A36" s="3" t="inlineStr">
        <is>
          <t>Collateral-dependent/Impaired loans:</t>
        </is>
      </c>
      <c r="B36" s="4" t="inlineStr">
        <is>
          <t xml:space="preserve"> </t>
        </is>
      </c>
      <c r="C36" s="4" t="inlineStr">
        <is>
          <t xml:space="preserve"> </t>
        </is>
      </c>
    </row>
    <row r="37">
      <c r="A37" s="4" t="inlineStr">
        <is>
          <t>Obligations (other than securities and leases) of states and political subdivisions</t>
        </is>
      </c>
      <c r="B37" s="6" t="n">
        <v>2334</v>
      </c>
      <c r="C37" s="6" t="n">
        <v>7425</v>
      </c>
    </row>
    <row r="38">
      <c r="A38" s="4" t="inlineStr">
        <is>
          <t>Other construction loans and all land development and other land loans</t>
        </is>
      </c>
      <c r="B38" s="4" t="inlineStr">
        <is>
          <t xml:space="preserve"> </t>
        </is>
      </c>
      <c r="C38" s="4" t="inlineStr">
        <is>
          <t xml:space="preserve"> </t>
        </is>
      </c>
    </row>
    <row r="39">
      <c r="A39" s="3" t="inlineStr">
        <is>
          <t>Collateral-dependent/Impaired loans:</t>
        </is>
      </c>
      <c r="B39" s="4" t="inlineStr">
        <is>
          <t xml:space="preserve"> </t>
        </is>
      </c>
      <c r="C39" s="4" t="inlineStr">
        <is>
          <t xml:space="preserve"> </t>
        </is>
      </c>
    </row>
    <row r="40">
      <c r="A40" s="4" t="inlineStr">
        <is>
          <t>Obligations (other than securities and leases) of states and political subdivisions</t>
        </is>
      </c>
      <c r="B40" s="4" t="inlineStr">
        <is>
          <t xml:space="preserve"> </t>
        </is>
      </c>
      <c r="C40" s="6" t="n">
        <v>1299</v>
      </c>
    </row>
    <row r="41">
      <c r="A41" s="4" t="inlineStr">
        <is>
          <t>Other construction loans and all land development and other land loans | Quoted Prices in Active Markets for Identical Assets (Level 1)</t>
        </is>
      </c>
      <c r="B41" s="4" t="inlineStr">
        <is>
          <t xml:space="preserve"> </t>
        </is>
      </c>
      <c r="C41" s="4" t="inlineStr">
        <is>
          <t xml:space="preserve"> </t>
        </is>
      </c>
    </row>
    <row r="42">
      <c r="A42" s="3" t="inlineStr">
        <is>
          <t>Collateral-dependent/Impaired loans:</t>
        </is>
      </c>
      <c r="B42" s="4" t="inlineStr">
        <is>
          <t xml:space="preserve"> </t>
        </is>
      </c>
      <c r="C42" s="4" t="inlineStr">
        <is>
          <t xml:space="preserve"> </t>
        </is>
      </c>
    </row>
    <row r="43">
      <c r="A43" s="4" t="inlineStr">
        <is>
          <t>Obligations (other than securities and leases) of states and political subdivisions</t>
        </is>
      </c>
      <c r="B43" s="6" t="n">
        <v>0</v>
      </c>
      <c r="C43" s="6" t="n">
        <v>0</v>
      </c>
    </row>
    <row r="44">
      <c r="A44" s="4" t="inlineStr">
        <is>
          <t>Other construction loans and all land development and other land loans | Significant Other Observable Inputs (Level 2)</t>
        </is>
      </c>
      <c r="B44" s="4" t="inlineStr">
        <is>
          <t xml:space="preserve"> </t>
        </is>
      </c>
      <c r="C44" s="4" t="inlineStr">
        <is>
          <t xml:space="preserve"> </t>
        </is>
      </c>
    </row>
    <row r="45">
      <c r="A45" s="3" t="inlineStr">
        <is>
          <t>Collateral-dependent/Impaired loans:</t>
        </is>
      </c>
      <c r="B45" s="4" t="inlineStr">
        <is>
          <t xml:space="preserve"> </t>
        </is>
      </c>
      <c r="C45" s="4" t="inlineStr">
        <is>
          <t xml:space="preserve"> </t>
        </is>
      </c>
    </row>
    <row r="46">
      <c r="A46" s="4" t="inlineStr">
        <is>
          <t>Obligations (other than securities and leases) of states and political subdivisions</t>
        </is>
      </c>
      <c r="B46" s="6" t="n">
        <v>0</v>
      </c>
      <c r="C46" s="6" t="n">
        <v>0</v>
      </c>
    </row>
    <row r="47">
      <c r="A47" s="4" t="inlineStr">
        <is>
          <t>Other construction loans and all land development and other land loans | Significant Unobservable Inputs (Level 3)</t>
        </is>
      </c>
      <c r="B47" s="4" t="inlineStr">
        <is>
          <t xml:space="preserve"> </t>
        </is>
      </c>
      <c r="C47" s="4" t="inlineStr">
        <is>
          <t xml:space="preserve"> </t>
        </is>
      </c>
    </row>
    <row r="48">
      <c r="A48" s="3" t="inlineStr">
        <is>
          <t>Collateral-dependent/Impaired loans:</t>
        </is>
      </c>
      <c r="B48" s="4" t="inlineStr">
        <is>
          <t xml:space="preserve"> </t>
        </is>
      </c>
      <c r="C48" s="4" t="inlineStr">
        <is>
          <t xml:space="preserve"> </t>
        </is>
      </c>
    </row>
    <row r="49">
      <c r="A49" s="4" t="inlineStr">
        <is>
          <t>Obligations (other than securities and leases) of states and political subdivisions</t>
        </is>
      </c>
      <c r="B49" s="6" t="n">
        <v>1196</v>
      </c>
      <c r="C49" s="6" t="n">
        <v>1299</v>
      </c>
    </row>
    <row r="50">
      <c r="A50" s="4" t="inlineStr">
        <is>
          <t>Multifamily (5 or more) residential properties</t>
        </is>
      </c>
      <c r="B50" s="4" t="inlineStr">
        <is>
          <t xml:space="preserve"> </t>
        </is>
      </c>
      <c r="C50" s="4" t="inlineStr">
        <is>
          <t xml:space="preserve"> </t>
        </is>
      </c>
    </row>
    <row r="51">
      <c r="A51" s="3" t="inlineStr">
        <is>
          <t>Collateral-dependent/Impaired loans:</t>
        </is>
      </c>
      <c r="B51" s="4" t="inlineStr">
        <is>
          <t xml:space="preserve"> </t>
        </is>
      </c>
      <c r="C51" s="4" t="inlineStr">
        <is>
          <t xml:space="preserve"> </t>
        </is>
      </c>
    </row>
    <row r="52">
      <c r="A52" s="4" t="inlineStr">
        <is>
          <t>Obligations (other than securities and leases) of states and political subdivisions</t>
        </is>
      </c>
      <c r="B52" s="4" t="inlineStr">
        <is>
          <t xml:space="preserve"> </t>
        </is>
      </c>
      <c r="C52" s="6" t="n">
        <v>305</v>
      </c>
    </row>
    <row r="53">
      <c r="A53" s="4" t="inlineStr">
        <is>
          <t>Multifamily (5 or more) residential properties | Quoted Prices in Active Markets for Identical Assets (Level 1)</t>
        </is>
      </c>
      <c r="B53" s="4" t="inlineStr">
        <is>
          <t xml:space="preserve"> </t>
        </is>
      </c>
      <c r="C53" s="4" t="inlineStr">
        <is>
          <t xml:space="preserve"> </t>
        </is>
      </c>
    </row>
    <row r="54">
      <c r="A54" s="3" t="inlineStr">
        <is>
          <t>Collateral-dependent/Impaired loans:</t>
        </is>
      </c>
      <c r="B54" s="4" t="inlineStr">
        <is>
          <t xml:space="preserve"> </t>
        </is>
      </c>
      <c r="C54" s="4" t="inlineStr">
        <is>
          <t xml:space="preserve"> </t>
        </is>
      </c>
    </row>
    <row r="55">
      <c r="A55" s="4" t="inlineStr">
        <is>
          <t>Obligations (other than securities and leases) of states and political subdivisions</t>
        </is>
      </c>
      <c r="B55" s="6" t="n">
        <v>0</v>
      </c>
      <c r="C55" s="6" t="n">
        <v>0</v>
      </c>
    </row>
    <row r="56">
      <c r="A56" s="4" t="inlineStr">
        <is>
          <t>Multifamily (5 or more) residential properties | Significant Other Observable Inputs (Level 2)</t>
        </is>
      </c>
      <c r="B56" s="4" t="inlineStr">
        <is>
          <t xml:space="preserve"> </t>
        </is>
      </c>
      <c r="C56" s="4" t="inlineStr">
        <is>
          <t xml:space="preserve"> </t>
        </is>
      </c>
    </row>
    <row r="57">
      <c r="A57" s="3" t="inlineStr">
        <is>
          <t>Collateral-dependent/Impaired loans:</t>
        </is>
      </c>
      <c r="B57" s="4" t="inlineStr">
        <is>
          <t xml:space="preserve"> </t>
        </is>
      </c>
      <c r="C57" s="4" t="inlineStr">
        <is>
          <t xml:space="preserve"> </t>
        </is>
      </c>
    </row>
    <row r="58">
      <c r="A58" s="4" t="inlineStr">
        <is>
          <t>Obligations (other than securities and leases) of states and political subdivisions</t>
        </is>
      </c>
      <c r="B58" s="6" t="n">
        <v>0</v>
      </c>
      <c r="C58" s="6" t="n">
        <v>0</v>
      </c>
    </row>
    <row r="59">
      <c r="A59" s="4" t="inlineStr">
        <is>
          <t>Multifamily (5 or more) residential properties | Significant Unobservable Inputs (Level 3)</t>
        </is>
      </c>
      <c r="B59" s="4" t="inlineStr">
        <is>
          <t xml:space="preserve"> </t>
        </is>
      </c>
      <c r="C59" s="4" t="inlineStr">
        <is>
          <t xml:space="preserve"> </t>
        </is>
      </c>
    </row>
    <row r="60">
      <c r="A60" s="3" t="inlineStr">
        <is>
          <t>Collateral-dependent/Impaired loans:</t>
        </is>
      </c>
      <c r="B60" s="4" t="inlineStr">
        <is>
          <t xml:space="preserve"> </t>
        </is>
      </c>
      <c r="C60" s="4" t="inlineStr">
        <is>
          <t xml:space="preserve"> </t>
        </is>
      </c>
    </row>
    <row r="61">
      <c r="A61" s="4" t="inlineStr">
        <is>
          <t>Obligations (other than securities and leases) of states and political subdivisions</t>
        </is>
      </c>
      <c r="B61" s="6" t="n">
        <v>19773</v>
      </c>
      <c r="C61" s="6" t="n">
        <v>305</v>
      </c>
    </row>
    <row r="62">
      <c r="A62" s="4" t="inlineStr">
        <is>
          <t>Non-owner occupied, nonfarm nonresidential properties</t>
        </is>
      </c>
      <c r="B62" s="4" t="inlineStr">
        <is>
          <t xml:space="preserve"> </t>
        </is>
      </c>
      <c r="C62" s="4" t="inlineStr">
        <is>
          <t xml:space="preserve"> </t>
        </is>
      </c>
    </row>
    <row r="63">
      <c r="A63" s="3" t="inlineStr">
        <is>
          <t>Collateral-dependent/Impaired loans:</t>
        </is>
      </c>
      <c r="B63" s="4" t="inlineStr">
        <is>
          <t xml:space="preserve"> </t>
        </is>
      </c>
      <c r="C63" s="4" t="inlineStr">
        <is>
          <t xml:space="preserve"> </t>
        </is>
      </c>
    </row>
    <row r="64">
      <c r="A64" s="4" t="inlineStr">
        <is>
          <t>Obligations (other than securities and leases) of states and political subdivisions</t>
        </is>
      </c>
      <c r="B64" s="4" t="inlineStr">
        <is>
          <t xml:space="preserve"> </t>
        </is>
      </c>
      <c r="C64" s="6" t="n">
        <v>7216</v>
      </c>
    </row>
    <row r="65">
      <c r="A65" s="4" t="inlineStr">
        <is>
          <t>Non-owner occupied, nonfarm nonresidential properties | Quoted Prices in Active Markets for Identical Assets (Level 1)</t>
        </is>
      </c>
      <c r="B65" s="4" t="inlineStr">
        <is>
          <t xml:space="preserve"> </t>
        </is>
      </c>
      <c r="C65" s="4" t="inlineStr">
        <is>
          <t xml:space="preserve"> </t>
        </is>
      </c>
    </row>
    <row r="66">
      <c r="A66" s="3" t="inlineStr">
        <is>
          <t>Collateral-dependent/Impaired loans:</t>
        </is>
      </c>
      <c r="B66" s="4" t="inlineStr">
        <is>
          <t xml:space="preserve"> </t>
        </is>
      </c>
      <c r="C66" s="4" t="inlineStr">
        <is>
          <t xml:space="preserve"> </t>
        </is>
      </c>
    </row>
    <row r="67">
      <c r="A67" s="4" t="inlineStr">
        <is>
          <t>Obligations (other than securities and leases) of states and political subdivisions</t>
        </is>
      </c>
      <c r="B67" s="6" t="n">
        <v>0</v>
      </c>
      <c r="C67" s="6" t="n">
        <v>0</v>
      </c>
    </row>
    <row r="68">
      <c r="A68" s="4" t="inlineStr">
        <is>
          <t>Non-owner occupied, nonfarm nonresidential properties | Significant Other Observable Inputs (Level 2)</t>
        </is>
      </c>
      <c r="B68" s="4" t="inlineStr">
        <is>
          <t xml:space="preserve"> </t>
        </is>
      </c>
      <c r="C68" s="4" t="inlineStr">
        <is>
          <t xml:space="preserve"> </t>
        </is>
      </c>
    </row>
    <row r="69">
      <c r="A69" s="3" t="inlineStr">
        <is>
          <t>Collateral-dependent/Impaired loans:</t>
        </is>
      </c>
      <c r="B69" s="4" t="inlineStr">
        <is>
          <t xml:space="preserve"> </t>
        </is>
      </c>
      <c r="C69" s="4" t="inlineStr">
        <is>
          <t xml:space="preserve"> </t>
        </is>
      </c>
    </row>
    <row r="70">
      <c r="A70" s="4" t="inlineStr">
        <is>
          <t>Obligations (other than securities and leases) of states and political subdivisions</t>
        </is>
      </c>
      <c r="B70" s="6" t="n">
        <v>0</v>
      </c>
      <c r="C70" s="6" t="n">
        <v>0</v>
      </c>
    </row>
    <row r="71">
      <c r="A71" s="4" t="inlineStr">
        <is>
          <t>Non-owner occupied, nonfarm nonresidential properties | Significant Unobservable Inputs (Level 3)</t>
        </is>
      </c>
      <c r="B71" s="4" t="inlineStr">
        <is>
          <t xml:space="preserve"> </t>
        </is>
      </c>
      <c r="C71" s="4" t="inlineStr">
        <is>
          <t xml:space="preserve"> </t>
        </is>
      </c>
    </row>
    <row r="72">
      <c r="A72" s="3" t="inlineStr">
        <is>
          <t>Collateral-dependent/Impaired loans:</t>
        </is>
      </c>
      <c r="B72" s="4" t="inlineStr">
        <is>
          <t xml:space="preserve"> </t>
        </is>
      </c>
      <c r="C72" s="4" t="inlineStr">
        <is>
          <t xml:space="preserve"> </t>
        </is>
      </c>
    </row>
    <row r="73">
      <c r="A73" s="4" t="inlineStr">
        <is>
          <t>Obligations (other than securities and leases) of states and political subdivisions</t>
        </is>
      </c>
      <c r="B73" s="6" t="n">
        <v>5225</v>
      </c>
      <c r="C73" s="6" t="n">
        <v>7216</v>
      </c>
    </row>
    <row r="74">
      <c r="A74" s="4" t="inlineStr">
        <is>
          <t>Home equity lines of credit | Quoted Prices in Active Markets for Identical Assets (Level 1)</t>
        </is>
      </c>
      <c r="B74" s="4" t="inlineStr">
        <is>
          <t xml:space="preserve"> </t>
        </is>
      </c>
      <c r="C74" s="4" t="inlineStr">
        <is>
          <t xml:space="preserve"> </t>
        </is>
      </c>
    </row>
    <row r="75">
      <c r="A75" s="3" t="inlineStr">
        <is>
          <t>Collateral-dependent/Impaired loans:</t>
        </is>
      </c>
      <c r="B75" s="4" t="inlineStr">
        <is>
          <t xml:space="preserve"> </t>
        </is>
      </c>
      <c r="C75" s="4" t="inlineStr">
        <is>
          <t xml:space="preserve"> </t>
        </is>
      </c>
    </row>
    <row r="76">
      <c r="A76" s="4" t="inlineStr">
        <is>
          <t>Obligations (other than securities and leases) of states and political subdivisions</t>
        </is>
      </c>
      <c r="B76" s="6" t="n">
        <v>0</v>
      </c>
      <c r="C76" s="6" t="n">
        <v>0</v>
      </c>
    </row>
    <row r="77">
      <c r="A77" s="4" t="inlineStr">
        <is>
          <t>Home equity lines of credit | Significant Other Observable Inputs (Level 2)</t>
        </is>
      </c>
      <c r="B77" s="4" t="inlineStr">
        <is>
          <t xml:space="preserve"> </t>
        </is>
      </c>
      <c r="C77" s="4" t="inlineStr">
        <is>
          <t xml:space="preserve"> </t>
        </is>
      </c>
    </row>
    <row r="78">
      <c r="A78" s="3" t="inlineStr">
        <is>
          <t>Collateral-dependent/Impaired loans:</t>
        </is>
      </c>
      <c r="B78" s="4" t="inlineStr">
        <is>
          <t xml:space="preserve"> </t>
        </is>
      </c>
      <c r="C78" s="4" t="inlineStr">
        <is>
          <t xml:space="preserve"> </t>
        </is>
      </c>
    </row>
    <row r="79">
      <c r="A79" s="4" t="inlineStr">
        <is>
          <t>Obligations (other than securities and leases) of states and political subdivisions</t>
        </is>
      </c>
      <c r="B79" s="6" t="n">
        <v>0</v>
      </c>
      <c r="C79" s="6" t="n">
        <v>0</v>
      </c>
    </row>
    <row r="80">
      <c r="A80" s="4" t="inlineStr">
        <is>
          <t>Home equity lines of credit | Significant Unobservable Inputs (Level 3)</t>
        </is>
      </c>
      <c r="B80" s="4" t="inlineStr">
        <is>
          <t xml:space="preserve"> </t>
        </is>
      </c>
      <c r="C80" s="4" t="inlineStr">
        <is>
          <t xml:space="preserve"> </t>
        </is>
      </c>
    </row>
    <row r="81">
      <c r="A81" s="3" t="inlineStr">
        <is>
          <t>Collateral-dependent/Impaired loans:</t>
        </is>
      </c>
      <c r="B81" s="4" t="inlineStr">
        <is>
          <t xml:space="preserve"> </t>
        </is>
      </c>
      <c r="C81" s="4" t="inlineStr">
        <is>
          <t xml:space="preserve"> </t>
        </is>
      </c>
    </row>
    <row r="82">
      <c r="A82" s="4" t="inlineStr">
        <is>
          <t>Obligations (other than securities and leases) of states and political subdivisions</t>
        </is>
      </c>
      <c r="B82" s="6" t="n">
        <v>290</v>
      </c>
      <c r="C82" s="6" t="n">
        <v>308</v>
      </c>
    </row>
    <row r="83">
      <c r="A83" s="4" t="inlineStr">
        <is>
          <t>Residential Mortgages secured by first liens | Quoted Prices in Active Markets for Identical Assets (Level 1)</t>
        </is>
      </c>
      <c r="B83" s="4" t="inlineStr">
        <is>
          <t xml:space="preserve"> </t>
        </is>
      </c>
      <c r="C83" s="4" t="inlineStr">
        <is>
          <t xml:space="preserve"> </t>
        </is>
      </c>
    </row>
    <row r="84">
      <c r="A84" s="3" t="inlineStr">
        <is>
          <t>Collateral-dependent/Impaired loans:</t>
        </is>
      </c>
      <c r="B84" s="4" t="inlineStr">
        <is>
          <t xml:space="preserve"> </t>
        </is>
      </c>
      <c r="C84" s="4" t="inlineStr">
        <is>
          <t xml:space="preserve"> </t>
        </is>
      </c>
    </row>
    <row r="85">
      <c r="A85" s="4" t="inlineStr">
        <is>
          <t>Obligations (other than securities and leases) of states and political subdivisions</t>
        </is>
      </c>
      <c r="B85" s="6" t="n">
        <v>0</v>
      </c>
      <c r="C85" s="6" t="n">
        <v>0</v>
      </c>
    </row>
    <row r="86">
      <c r="A86" s="4" t="inlineStr">
        <is>
          <t>Residential Mortgages secured by first liens | Significant Other Observable Inputs (Level 2)</t>
        </is>
      </c>
      <c r="B86" s="4" t="inlineStr">
        <is>
          <t xml:space="preserve"> </t>
        </is>
      </c>
      <c r="C86" s="4" t="inlineStr">
        <is>
          <t xml:space="preserve"> </t>
        </is>
      </c>
    </row>
    <row r="87">
      <c r="A87" s="3" t="inlineStr">
        <is>
          <t>Collateral-dependent/Impaired loans:</t>
        </is>
      </c>
      <c r="B87" s="4" t="inlineStr">
        <is>
          <t xml:space="preserve"> </t>
        </is>
      </c>
      <c r="C87" s="4" t="inlineStr">
        <is>
          <t xml:space="preserve"> </t>
        </is>
      </c>
    </row>
    <row r="88">
      <c r="A88" s="4" t="inlineStr">
        <is>
          <t>Obligations (other than securities and leases) of states and political subdivisions</t>
        </is>
      </c>
      <c r="B88" s="6" t="n">
        <v>0</v>
      </c>
      <c r="C88" s="6" t="n">
        <v>0</v>
      </c>
    </row>
    <row r="89">
      <c r="A89" s="4" t="inlineStr">
        <is>
          <t>Residential Mortgages secured by first liens | Significant Unobservable Inputs (Level 3)</t>
        </is>
      </c>
      <c r="B89" s="4" t="inlineStr">
        <is>
          <t xml:space="preserve"> </t>
        </is>
      </c>
      <c r="C89" s="4" t="inlineStr">
        <is>
          <t xml:space="preserve"> </t>
        </is>
      </c>
    </row>
    <row r="90">
      <c r="A90" s="3" t="inlineStr">
        <is>
          <t>Collateral-dependent/Impaired loans:</t>
        </is>
      </c>
      <c r="B90" s="4" t="inlineStr">
        <is>
          <t xml:space="preserve"> </t>
        </is>
      </c>
      <c r="C90" s="4" t="inlineStr">
        <is>
          <t xml:space="preserve"> </t>
        </is>
      </c>
    </row>
    <row r="91">
      <c r="A91" s="4" t="inlineStr">
        <is>
          <t>Obligations (other than securities and leases) of states and political subdivisions</t>
        </is>
      </c>
      <c r="B91" s="5" t="n">
        <v>1173</v>
      </c>
      <c r="C91" s="5" t="n">
        <v>8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Level 3 Fair Value Measurements for Financial Instruments Measured at Fair Value on Non Recurring Basis (Details) - Fair Value, Measurements, Non Recurring - Significant Unobservable Inputs (Level 3) - Measurement Input, Loss Severity $ in Thousands</t>
        </is>
      </c>
      <c r="B1" s="2" t="inlineStr">
        <is>
          <t>Dec. 31, 2024 USD ($)</t>
        </is>
      </c>
      <c r="C1" s="2" t="inlineStr">
        <is>
          <t>Dec. 31, 2023 USD ($)</t>
        </is>
      </c>
    </row>
    <row r="2">
      <c r="A2" s="4" t="inlineStr">
        <is>
          <t>Farmla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352</v>
      </c>
      <c r="C4" s="5" t="n">
        <v>736</v>
      </c>
    </row>
    <row r="5">
      <c r="A5" s="4" t="inlineStr">
        <is>
          <t>Farmland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ation technique</t>
        </is>
      </c>
      <c r="B7" s="8" t="n">
        <v>0.37</v>
      </c>
      <c r="C7" s="8" t="n">
        <v>0.29</v>
      </c>
    </row>
    <row r="8">
      <c r="A8" s="4" t="inlineStr">
        <is>
          <t>Farmland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luation technique</t>
        </is>
      </c>
      <c r="B10" s="4" t="inlineStr">
        <is>
          <t xml:space="preserve"> </t>
        </is>
      </c>
      <c r="C10" s="8" t="n">
        <v>0.31</v>
      </c>
    </row>
    <row r="11">
      <c r="A11" s="4" t="inlineStr">
        <is>
          <t>Farmland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Valuation technique</t>
        </is>
      </c>
      <c r="B13" s="8" t="n">
        <v>0.37</v>
      </c>
      <c r="C13" s="8" t="n">
        <v>0.3</v>
      </c>
    </row>
    <row r="14">
      <c r="A14" s="4" t="inlineStr">
        <is>
          <t>Owner-occupied, nonfarm nonresidential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2531</v>
      </c>
      <c r="C16" s="5" t="n">
        <v>5589</v>
      </c>
    </row>
    <row r="17">
      <c r="A17" s="4" t="inlineStr">
        <is>
          <t>Owner-occupied, nonfarm nonresidential propertie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Valuation technique</t>
        </is>
      </c>
      <c r="B19" s="8" t="n">
        <v>0.22</v>
      </c>
      <c r="C19" s="8" t="n">
        <v>0.09</v>
      </c>
    </row>
    <row r="20">
      <c r="A20" s="4" t="inlineStr">
        <is>
          <t>Owner-occupied, nonfarm nonresidential propertie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luation technique</t>
        </is>
      </c>
      <c r="B22" s="8" t="n">
        <v>0.44</v>
      </c>
      <c r="C22" s="6" t="n">
        <v>1</v>
      </c>
    </row>
    <row r="23">
      <c r="A23" s="4" t="inlineStr">
        <is>
          <t>Owner-occupied, nonfarm nonresidential propertie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Valuation technique</t>
        </is>
      </c>
      <c r="B25" s="8" t="n">
        <v>0.25</v>
      </c>
      <c r="C25" s="8" t="n">
        <v>0.14</v>
      </c>
    </row>
    <row r="26">
      <c r="A26" s="4" t="inlineStr">
        <is>
          <t>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334</v>
      </c>
      <c r="C28" s="5" t="n">
        <v>7425</v>
      </c>
    </row>
    <row r="29">
      <c r="A29" s="4" t="inlineStr">
        <is>
          <t>Commercial and Industrial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Valuation technique</t>
        </is>
      </c>
      <c r="B31" s="8" t="n">
        <v>0.09</v>
      </c>
      <c r="C31" s="8" t="n">
        <v>0.08</v>
      </c>
    </row>
    <row r="32">
      <c r="A32" s="4" t="inlineStr">
        <is>
          <t>Commercial and Industrial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Valuation technique</t>
        </is>
      </c>
      <c r="B34" s="6" t="n">
        <v>1</v>
      </c>
      <c r="C34" s="8" t="n">
        <v>0.75</v>
      </c>
    </row>
    <row r="35">
      <c r="A35" s="4" t="inlineStr">
        <is>
          <t>Commercial and Industrial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Valuation technique</t>
        </is>
      </c>
      <c r="B37" s="8" t="n">
        <v>0.31</v>
      </c>
      <c r="C37" s="8" t="n">
        <v>0.31</v>
      </c>
    </row>
    <row r="38">
      <c r="A38" s="4" t="inlineStr">
        <is>
          <t>Other construction loans and all land development and other land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1196</v>
      </c>
      <c r="C40" s="5" t="n">
        <v>1299</v>
      </c>
    </row>
    <row r="41">
      <c r="A41" s="4" t="inlineStr">
        <is>
          <t>Other construction loans and all land development and other land loans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Valuation technique</t>
        </is>
      </c>
      <c r="B43" s="8" t="n">
        <v>0.38</v>
      </c>
      <c r="C43" s="8" t="n">
        <v>0.32</v>
      </c>
    </row>
    <row r="44">
      <c r="A44" s="4" t="inlineStr">
        <is>
          <t>Other construction loans and all land development and other land loans | Weighted Aver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Valuation technique</t>
        </is>
      </c>
      <c r="B46" s="8" t="n">
        <v>0.38</v>
      </c>
      <c r="C46" s="8" t="n">
        <v>0.32</v>
      </c>
    </row>
    <row r="47">
      <c r="A47" s="4" t="inlineStr">
        <is>
          <t>Multifamily (5 or more) residential proper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19773</v>
      </c>
      <c r="C49" s="5" t="n">
        <v>305</v>
      </c>
    </row>
    <row r="50">
      <c r="A50" s="4" t="inlineStr">
        <is>
          <t>Multifamily (5 or more) residential properties | Min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Valuation technique</t>
        </is>
      </c>
      <c r="B52" s="8" t="n">
        <v>0.1</v>
      </c>
      <c r="C52" s="8" t="n">
        <v>0.28</v>
      </c>
    </row>
    <row r="53">
      <c r="A53" s="4" t="inlineStr">
        <is>
          <t>Multifamily (5 or more) residential properties | Weighted Avera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Valuation technique</t>
        </is>
      </c>
      <c r="B55" s="8" t="n">
        <v>0.1</v>
      </c>
      <c r="C55" s="8" t="n">
        <v>0.28</v>
      </c>
    </row>
    <row r="56">
      <c r="A56" s="4" t="inlineStr">
        <is>
          <t>Non-owner occupied, nonfarm nonresidential proper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5225</v>
      </c>
      <c r="C58" s="5" t="n">
        <v>7216</v>
      </c>
    </row>
    <row r="59">
      <c r="A59" s="4" t="inlineStr">
        <is>
          <t>Non-owner occupied, nonfarm nonresidential properties | Min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Valuation technique</t>
        </is>
      </c>
      <c r="B61" s="8" t="n">
        <v>0.51</v>
      </c>
      <c r="C61" s="8" t="n">
        <v>0.32</v>
      </c>
    </row>
    <row r="62">
      <c r="A62" s="4" t="inlineStr">
        <is>
          <t>Non-owner occupied, nonfarm nonresidential properties | Maximum</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Valuation technique</t>
        </is>
      </c>
      <c r="B64" s="4" t="inlineStr">
        <is>
          <t xml:space="preserve"> </t>
        </is>
      </c>
      <c r="C64" s="8" t="n">
        <v>0.48</v>
      </c>
    </row>
    <row r="65">
      <c r="A65" s="4" t="inlineStr">
        <is>
          <t>Non-owner occupied, nonfarm nonresidential properties | Weighted Averag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Valuation technique</t>
        </is>
      </c>
      <c r="B67" s="8" t="n">
        <v>0.51</v>
      </c>
      <c r="C67" s="8" t="n">
        <v>0.43</v>
      </c>
    </row>
    <row r="68">
      <c r="A68" s="4" t="inlineStr">
        <is>
          <t>Home equity lines of credi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290</v>
      </c>
      <c r="C70" s="5" t="n">
        <v>308</v>
      </c>
    </row>
    <row r="71">
      <c r="A71" s="4" t="inlineStr">
        <is>
          <t>Home equity lines of credit | Min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Valuation technique</t>
        </is>
      </c>
      <c r="B73" s="8" t="n">
        <v>0.25</v>
      </c>
      <c r="C73" s="8" t="n">
        <v>0.15</v>
      </c>
    </row>
    <row r="74">
      <c r="A74" s="4" t="inlineStr">
        <is>
          <t>Home equity lines of credit | Maximum</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Valuation technique</t>
        </is>
      </c>
      <c r="B76" s="8" t="n">
        <v>0.29</v>
      </c>
      <c r="C76" s="8" t="n">
        <v>0.17</v>
      </c>
    </row>
    <row r="77">
      <c r="A77" s="4" t="inlineStr">
        <is>
          <t>Home equity lines of credit | Weighted Averag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Valuation technique</t>
        </is>
      </c>
      <c r="B79" s="8" t="n">
        <v>0.28</v>
      </c>
      <c r="C79" s="8" t="n">
        <v>0.15</v>
      </c>
    </row>
    <row r="80">
      <c r="A80" s="4" t="inlineStr">
        <is>
          <t>Residential mortgages secured by first lie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1173</v>
      </c>
      <c r="C82" s="5" t="n">
        <v>871</v>
      </c>
    </row>
    <row r="83">
      <c r="A83" s="4" t="inlineStr">
        <is>
          <t>Residential mortgages secured by first liens | Min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Valuation technique</t>
        </is>
      </c>
      <c r="B85" s="8" t="n">
        <v>0.22</v>
      </c>
      <c r="C85" s="8" t="n">
        <v>0.17</v>
      </c>
    </row>
    <row r="86">
      <c r="A86" s="4" t="inlineStr">
        <is>
          <t>Residential mortgages secured by first liens | Maximum</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Valuation technique</t>
        </is>
      </c>
      <c r="B88" s="8" t="n">
        <v>0.51</v>
      </c>
      <c r="C88" s="8" t="n">
        <v>0.42</v>
      </c>
    </row>
    <row r="89">
      <c r="A89" s="4" t="inlineStr">
        <is>
          <t>Residential mortgages secured by first liens | Weighted Averag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Valuation technique</t>
        </is>
      </c>
      <c r="B91" s="8" t="n">
        <v>0.34</v>
      </c>
      <c r="C91" s="8" t="n">
        <v>0.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and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 available-for-sale</t>
        </is>
      </c>
      <c r="B3" s="5" t="n">
        <v>468546</v>
      </c>
      <c r="C3" s="5" t="n">
        <v>341955</v>
      </c>
    </row>
    <row r="4">
      <c r="A4" s="4" t="inlineStr">
        <is>
          <t>Debt securities held-to-maturity</t>
        </is>
      </c>
      <c r="B4" s="6" t="n">
        <v>282970</v>
      </c>
      <c r="C4" s="6" t="n">
        <v>36057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443035</v>
      </c>
      <c r="C7" s="6" t="n">
        <v>222046</v>
      </c>
    </row>
    <row r="8">
      <c r="A8" s="4" t="inlineStr">
        <is>
          <t>Debt securities available-for-sale</t>
        </is>
      </c>
      <c r="B8" s="6" t="n">
        <v>468546</v>
      </c>
      <c r="C8" s="6" t="n">
        <v>341955</v>
      </c>
    </row>
    <row r="9">
      <c r="A9" s="4" t="inlineStr">
        <is>
          <t>Debt securities held-to-maturity</t>
        </is>
      </c>
      <c r="B9" s="6" t="n">
        <v>306081</v>
      </c>
      <c r="C9" s="6" t="n">
        <v>388968</v>
      </c>
    </row>
    <row r="10">
      <c r="A10" s="4" t="inlineStr">
        <is>
          <t>Equity securities</t>
        </is>
      </c>
      <c r="B10" s="6" t="n">
        <v>10456</v>
      </c>
      <c r="C10" s="6" t="n">
        <v>9301</v>
      </c>
    </row>
    <row r="11">
      <c r="A11" s="4" t="inlineStr">
        <is>
          <t>Loans held for sale</t>
        </is>
      </c>
      <c r="B11" s="6" t="n">
        <v>762</v>
      </c>
      <c r="C11" s="6" t="n">
        <v>675</v>
      </c>
    </row>
    <row r="12">
      <c r="A12" s="4" t="inlineStr">
        <is>
          <t>Net loans receivable</t>
        </is>
      </c>
      <c r="B12" s="6" t="n">
        <v>4561599</v>
      </c>
      <c r="C12" s="6" t="n">
        <v>4422644</v>
      </c>
    </row>
    <row r="13">
      <c r="A13" s="4" t="inlineStr">
        <is>
          <t>FHLB and other restricted stock holdings and investments</t>
        </is>
      </c>
      <c r="B13" s="6" t="n">
        <v>40702</v>
      </c>
      <c r="C13" s="4" t="inlineStr">
        <is>
          <t xml:space="preserve"> </t>
        </is>
      </c>
    </row>
    <row r="14">
      <c r="A14" s="4" t="inlineStr">
        <is>
          <t>FHLB and other restricted stock holdings and investments</t>
        </is>
      </c>
      <c r="B14" s="4" t="inlineStr">
        <is>
          <t xml:space="preserve"> </t>
        </is>
      </c>
      <c r="C14" s="6" t="n">
        <v>30011</v>
      </c>
    </row>
    <row r="15">
      <c r="A15" s="4" t="inlineStr">
        <is>
          <t>Interest rate swaps</t>
        </is>
      </c>
      <c r="B15" s="6" t="n">
        <v>423</v>
      </c>
      <c r="C15" s="6" t="n">
        <v>1013</v>
      </c>
    </row>
    <row r="16">
      <c r="A16" s="4" t="inlineStr">
        <is>
          <t>Accrued interest receivable</t>
        </is>
      </c>
      <c r="B16" s="6" t="n">
        <v>24739</v>
      </c>
      <c r="C16" s="6" t="n">
        <v>24318</v>
      </c>
    </row>
    <row r="17">
      <c r="A17" s="3" t="inlineStr">
        <is>
          <t>Liabilities:</t>
        </is>
      </c>
      <c r="B17" s="4" t="inlineStr">
        <is>
          <t xml:space="preserve"> </t>
        </is>
      </c>
      <c r="C17" s="4" t="inlineStr">
        <is>
          <t xml:space="preserve"> </t>
        </is>
      </c>
    </row>
    <row r="18">
      <c r="A18" s="4" t="inlineStr">
        <is>
          <t>Deposits</t>
        </is>
      </c>
      <c r="B18" s="6" t="n">
        <v>-5371364</v>
      </c>
      <c r="C18" s="6" t="n">
        <v>-4998750</v>
      </c>
    </row>
    <row r="19">
      <c r="A19" s="4" t="inlineStr">
        <is>
          <t>Subordinated debentures</t>
        </is>
      </c>
      <c r="B19" s="6" t="n">
        <v>-105190</v>
      </c>
      <c r="C19" s="6" t="n">
        <v>-104887</v>
      </c>
    </row>
    <row r="20">
      <c r="A20" s="4" t="inlineStr">
        <is>
          <t>Interest rate swaps</t>
        </is>
      </c>
      <c r="B20" s="6" t="n">
        <v>-423</v>
      </c>
      <c r="C20" s="6" t="n">
        <v>-1013</v>
      </c>
    </row>
    <row r="21">
      <c r="A21" s="4" t="inlineStr">
        <is>
          <t>Accrued interest payable</t>
        </is>
      </c>
      <c r="B21" s="6" t="n">
        <v>-7152</v>
      </c>
      <c r="C21" s="6" t="n">
        <v>-3550</v>
      </c>
    </row>
    <row r="22">
      <c r="A22" s="4" t="inlineStr">
        <is>
          <t>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443035</v>
      </c>
      <c r="C24" s="6" t="n">
        <v>222046</v>
      </c>
    </row>
    <row r="25">
      <c r="A25" s="4" t="inlineStr">
        <is>
          <t>Debt securities available-for-sale</t>
        </is>
      </c>
      <c r="B25" s="6" t="n">
        <v>468546</v>
      </c>
      <c r="C25" s="6" t="n">
        <v>341955</v>
      </c>
    </row>
    <row r="26">
      <c r="A26" s="4" t="inlineStr">
        <is>
          <t>Debt securities held-to-maturity</t>
        </is>
      </c>
      <c r="B26" s="6" t="n">
        <v>282970</v>
      </c>
      <c r="C26" s="6" t="n">
        <v>360570</v>
      </c>
    </row>
    <row r="27">
      <c r="A27" s="4" t="inlineStr">
        <is>
          <t>Equity securities</t>
        </is>
      </c>
      <c r="B27" s="6" t="n">
        <v>10456</v>
      </c>
      <c r="C27" s="6" t="n">
        <v>9301</v>
      </c>
    </row>
    <row r="28">
      <c r="A28" s="4" t="inlineStr">
        <is>
          <t>Loans held for sale</t>
        </is>
      </c>
      <c r="B28" s="6" t="n">
        <v>766</v>
      </c>
      <c r="C28" s="6" t="n">
        <v>677</v>
      </c>
    </row>
    <row r="29">
      <c r="A29" s="4" t="inlineStr">
        <is>
          <t>Net loans receivable</t>
        </is>
      </c>
      <c r="B29" s="6" t="n">
        <v>4495097</v>
      </c>
      <c r="C29" s="6" t="n">
        <v>4323476</v>
      </c>
    </row>
    <row r="30">
      <c r="A30" s="4" t="inlineStr">
        <is>
          <t>Interest rate swaps</t>
        </is>
      </c>
      <c r="B30" s="6" t="n">
        <v>423</v>
      </c>
      <c r="C30" s="6" t="n">
        <v>1013</v>
      </c>
    </row>
    <row r="31">
      <c r="A31" s="4" t="inlineStr">
        <is>
          <t>Accrued interest receivable</t>
        </is>
      </c>
      <c r="B31" s="6" t="n">
        <v>24739</v>
      </c>
      <c r="C31" s="6" t="n">
        <v>24318</v>
      </c>
    </row>
    <row r="32">
      <c r="A32" s="3" t="inlineStr">
        <is>
          <t>Liabilities:</t>
        </is>
      </c>
      <c r="B32" s="4" t="inlineStr">
        <is>
          <t xml:space="preserve"> </t>
        </is>
      </c>
      <c r="C32" s="4" t="inlineStr">
        <is>
          <t xml:space="preserve"> </t>
        </is>
      </c>
    </row>
    <row r="33">
      <c r="A33" s="4" t="inlineStr">
        <is>
          <t>Deposits</t>
        </is>
      </c>
      <c r="B33" s="6" t="n">
        <v>-5366832</v>
      </c>
      <c r="C33" s="6" t="n">
        <v>-5000437</v>
      </c>
    </row>
    <row r="34">
      <c r="A34" s="4" t="inlineStr">
        <is>
          <t>Subordinated debentures</t>
        </is>
      </c>
      <c r="B34" s="6" t="n">
        <v>-124515</v>
      </c>
      <c r="C34" s="6" t="n">
        <v>-134298</v>
      </c>
    </row>
    <row r="35">
      <c r="A35" s="4" t="inlineStr">
        <is>
          <t>Interest rate swaps</t>
        </is>
      </c>
      <c r="B35" s="6" t="n">
        <v>-423</v>
      </c>
      <c r="C35" s="6" t="n">
        <v>-1013</v>
      </c>
    </row>
    <row r="36">
      <c r="A36" s="4" t="inlineStr">
        <is>
          <t>Accrued interest payable</t>
        </is>
      </c>
      <c r="B36" s="6" t="n">
        <v>-7152</v>
      </c>
      <c r="C36" s="6" t="n">
        <v>-3550</v>
      </c>
    </row>
    <row r="37">
      <c r="A37" s="4" t="inlineStr">
        <is>
          <t>Quoted Prices in Active Markets for Identical Assets (Level 1)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443035</v>
      </c>
      <c r="C39" s="6" t="n">
        <v>222046</v>
      </c>
    </row>
    <row r="40">
      <c r="A40" s="4" t="inlineStr">
        <is>
          <t>Debt securities available-for-sale</t>
        </is>
      </c>
      <c r="B40" s="6" t="n">
        <v>14810</v>
      </c>
      <c r="C40" s="6" t="n">
        <v>4988</v>
      </c>
    </row>
    <row r="41">
      <c r="A41" s="4" t="inlineStr">
        <is>
          <t>Debt securities held-to-maturity</t>
        </is>
      </c>
      <c r="B41" s="6" t="n">
        <v>71323</v>
      </c>
      <c r="C41" s="6" t="n">
        <v>104141</v>
      </c>
    </row>
    <row r="42">
      <c r="A42" s="4" t="inlineStr">
        <is>
          <t>Equity securities</t>
        </is>
      </c>
      <c r="B42" s="6" t="n">
        <v>8765</v>
      </c>
      <c r="C42" s="6" t="n">
        <v>8667</v>
      </c>
    </row>
    <row r="43">
      <c r="A43" s="4" t="inlineStr">
        <is>
          <t>Loans held for sale</t>
        </is>
      </c>
      <c r="B43" s="6" t="n">
        <v>0</v>
      </c>
      <c r="C43" s="6" t="n">
        <v>0</v>
      </c>
    </row>
    <row r="44">
      <c r="A44" s="4" t="inlineStr">
        <is>
          <t>Net loans receivable</t>
        </is>
      </c>
      <c r="B44" s="6" t="n">
        <v>0</v>
      </c>
      <c r="C44" s="6" t="n">
        <v>0</v>
      </c>
    </row>
    <row r="45">
      <c r="A45" s="4" t="inlineStr">
        <is>
          <t>Interest rate swaps</t>
        </is>
      </c>
      <c r="B45" s="6" t="n">
        <v>0</v>
      </c>
      <c r="C45" s="6" t="n">
        <v>0</v>
      </c>
    </row>
    <row r="46">
      <c r="A46" s="4" t="inlineStr">
        <is>
          <t>Accrued interest receivable</t>
        </is>
      </c>
      <c r="B46" s="6" t="n">
        <v>385</v>
      </c>
      <c r="C46" s="6" t="n">
        <v>410</v>
      </c>
    </row>
    <row r="47">
      <c r="A47" s="3" t="inlineStr">
        <is>
          <t>Liabilities:</t>
        </is>
      </c>
      <c r="B47" s="4" t="inlineStr">
        <is>
          <t xml:space="preserve"> </t>
        </is>
      </c>
      <c r="C47" s="4" t="inlineStr">
        <is>
          <t xml:space="preserve"> </t>
        </is>
      </c>
    </row>
    <row r="48">
      <c r="A48" s="4" t="inlineStr">
        <is>
          <t>Deposits</t>
        </is>
      </c>
      <c r="B48" s="6" t="n">
        <v>-4648504</v>
      </c>
      <c r="C48" s="6" t="n">
        <v>-4492256</v>
      </c>
    </row>
    <row r="49">
      <c r="A49" s="4" t="inlineStr">
        <is>
          <t>Subordinated debentures</t>
        </is>
      </c>
      <c r="B49" s="6" t="n">
        <v>0</v>
      </c>
      <c r="C49" s="6" t="n">
        <v>0</v>
      </c>
    </row>
    <row r="50">
      <c r="A50" s="4" t="inlineStr">
        <is>
          <t>Interest rate swaps</t>
        </is>
      </c>
      <c r="B50" s="6" t="n">
        <v>0</v>
      </c>
      <c r="C50" s="6" t="n">
        <v>0</v>
      </c>
    </row>
    <row r="51">
      <c r="A51" s="4" t="inlineStr">
        <is>
          <t>Accrued interest payable</t>
        </is>
      </c>
      <c r="B51" s="6" t="n">
        <v>0</v>
      </c>
      <c r="C51" s="6" t="n">
        <v>0</v>
      </c>
    </row>
    <row r="52">
      <c r="A52" s="4" t="inlineStr">
        <is>
          <t>Significant Other Observable Inputs (Level 2) | Fair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6" t="n">
        <v>0</v>
      </c>
      <c r="C54" s="6" t="n">
        <v>0</v>
      </c>
    </row>
    <row r="55">
      <c r="A55" s="4" t="inlineStr">
        <is>
          <t>Debt securities available-for-sale</t>
        </is>
      </c>
      <c r="B55" s="6" t="n">
        <v>453736</v>
      </c>
      <c r="C55" s="6" t="n">
        <v>336967</v>
      </c>
    </row>
    <row r="56">
      <c r="A56" s="4" t="inlineStr">
        <is>
          <t>Debt securities held-to-maturity</t>
        </is>
      </c>
      <c r="B56" s="6" t="n">
        <v>211647</v>
      </c>
      <c r="C56" s="6" t="n">
        <v>256429</v>
      </c>
    </row>
    <row r="57">
      <c r="A57" s="4" t="inlineStr">
        <is>
          <t>Equity securities</t>
        </is>
      </c>
      <c r="B57" s="6" t="n">
        <v>1691</v>
      </c>
      <c r="C57" s="6" t="n">
        <v>634</v>
      </c>
    </row>
    <row r="58">
      <c r="A58" s="4" t="inlineStr">
        <is>
          <t>Loans held for sale</t>
        </is>
      </c>
      <c r="B58" s="6" t="n">
        <v>766</v>
      </c>
      <c r="C58" s="6" t="n">
        <v>677</v>
      </c>
    </row>
    <row r="59">
      <c r="A59" s="4" t="inlineStr">
        <is>
          <t>Net loans receivable</t>
        </is>
      </c>
      <c r="B59" s="6" t="n">
        <v>0</v>
      </c>
      <c r="C59" s="6" t="n">
        <v>0</v>
      </c>
    </row>
    <row r="60">
      <c r="A60" s="4" t="inlineStr">
        <is>
          <t>Interest rate swaps</t>
        </is>
      </c>
      <c r="B60" s="6" t="n">
        <v>423</v>
      </c>
      <c r="C60" s="6" t="n">
        <v>1013</v>
      </c>
    </row>
    <row r="61">
      <c r="A61" s="4" t="inlineStr">
        <is>
          <t>Accrued interest receivable</t>
        </is>
      </c>
      <c r="B61" s="6" t="n">
        <v>2766</v>
      </c>
      <c r="C61" s="6" t="n">
        <v>2319</v>
      </c>
    </row>
    <row r="62">
      <c r="A62" s="3" t="inlineStr">
        <is>
          <t>Liabilities:</t>
        </is>
      </c>
      <c r="B62" s="4" t="inlineStr">
        <is>
          <t xml:space="preserve"> </t>
        </is>
      </c>
      <c r="C62" s="4" t="inlineStr">
        <is>
          <t xml:space="preserve"> </t>
        </is>
      </c>
    </row>
    <row r="63">
      <c r="A63" s="4" t="inlineStr">
        <is>
          <t>Deposits</t>
        </is>
      </c>
      <c r="B63" s="6" t="n">
        <v>-718328</v>
      </c>
      <c r="C63" s="6" t="n">
        <v>-508181</v>
      </c>
    </row>
    <row r="64">
      <c r="A64" s="4" t="inlineStr">
        <is>
          <t>Subordinated debentures</t>
        </is>
      </c>
      <c r="B64" s="6" t="n">
        <v>-124515</v>
      </c>
      <c r="C64" s="6" t="n">
        <v>-134298</v>
      </c>
    </row>
    <row r="65">
      <c r="A65" s="4" t="inlineStr">
        <is>
          <t>Interest rate swaps</t>
        </is>
      </c>
      <c r="B65" s="6" t="n">
        <v>-423</v>
      </c>
      <c r="C65" s="6" t="n">
        <v>-1013</v>
      </c>
    </row>
    <row r="66">
      <c r="A66" s="4" t="inlineStr">
        <is>
          <t>Accrued interest payable</t>
        </is>
      </c>
      <c r="B66" s="6" t="n">
        <v>-7152</v>
      </c>
      <c r="C66" s="6" t="n">
        <v>-3550</v>
      </c>
    </row>
    <row r="67">
      <c r="A67" s="4" t="inlineStr">
        <is>
          <t>Significant Unobservable Inputs (Level 3)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6" t="n">
        <v>0</v>
      </c>
      <c r="C69" s="6" t="n">
        <v>0</v>
      </c>
    </row>
    <row r="70">
      <c r="A70" s="4" t="inlineStr">
        <is>
          <t>Debt securities available-for-sale</t>
        </is>
      </c>
      <c r="B70" s="6" t="n">
        <v>0</v>
      </c>
      <c r="C70" s="6" t="n">
        <v>0</v>
      </c>
    </row>
    <row r="71">
      <c r="A71" s="4" t="inlineStr">
        <is>
          <t>Debt securities held-to-maturity</t>
        </is>
      </c>
      <c r="B71" s="6" t="n">
        <v>0</v>
      </c>
      <c r="C71" s="6" t="n">
        <v>0</v>
      </c>
    </row>
    <row r="72">
      <c r="A72" s="4" t="inlineStr">
        <is>
          <t>Equity securities</t>
        </is>
      </c>
      <c r="B72" s="6" t="n">
        <v>0</v>
      </c>
      <c r="C72" s="6" t="n">
        <v>0</v>
      </c>
    </row>
    <row r="73">
      <c r="A73" s="4" t="inlineStr">
        <is>
          <t>Loans held for sale</t>
        </is>
      </c>
      <c r="B73" s="6" t="n">
        <v>0</v>
      </c>
      <c r="C73" s="6" t="n">
        <v>0</v>
      </c>
    </row>
    <row r="74">
      <c r="A74" s="4" t="inlineStr">
        <is>
          <t>Net loans receivable</t>
        </is>
      </c>
      <c r="B74" s="6" t="n">
        <v>4495097</v>
      </c>
      <c r="C74" s="6" t="n">
        <v>4323476</v>
      </c>
    </row>
    <row r="75">
      <c r="A75" s="4" t="inlineStr">
        <is>
          <t>Interest rate swaps</t>
        </is>
      </c>
      <c r="B75" s="6" t="n">
        <v>0</v>
      </c>
      <c r="C75" s="6" t="n">
        <v>0</v>
      </c>
    </row>
    <row r="76">
      <c r="A76" s="4" t="inlineStr">
        <is>
          <t>Accrued interest receivable</t>
        </is>
      </c>
      <c r="B76" s="6" t="n">
        <v>21588</v>
      </c>
      <c r="C76" s="6" t="n">
        <v>21589</v>
      </c>
    </row>
    <row r="77">
      <c r="A77" s="3" t="inlineStr">
        <is>
          <t>Liabilities:</t>
        </is>
      </c>
      <c r="B77" s="4" t="inlineStr">
        <is>
          <t xml:space="preserve"> </t>
        </is>
      </c>
      <c r="C77" s="4" t="inlineStr">
        <is>
          <t xml:space="preserve"> </t>
        </is>
      </c>
    </row>
    <row r="78">
      <c r="A78" s="4" t="inlineStr">
        <is>
          <t>Deposits</t>
        </is>
      </c>
      <c r="B78" s="6" t="n">
        <v>0</v>
      </c>
      <c r="C78" s="6" t="n">
        <v>0</v>
      </c>
    </row>
    <row r="79">
      <c r="A79" s="4" t="inlineStr">
        <is>
          <t>Subordinated debentures</t>
        </is>
      </c>
      <c r="B79" s="6" t="n">
        <v>0</v>
      </c>
      <c r="C79" s="6" t="n">
        <v>0</v>
      </c>
    </row>
    <row r="80">
      <c r="A80" s="4" t="inlineStr">
        <is>
          <t>Interest rate swaps</t>
        </is>
      </c>
      <c r="B80" s="6" t="n">
        <v>0</v>
      </c>
      <c r="C80" s="6" t="n">
        <v>0</v>
      </c>
    </row>
    <row r="81">
      <c r="A81" s="4" t="inlineStr">
        <is>
          <t>Accrued interest payable</t>
        </is>
      </c>
      <c r="B81" s="5" t="n">
        <v>0</v>
      </c>
      <c r="C8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condary Market Mortgage Activities - Narrative (Details) - USD ($)</t>
        </is>
      </c>
      <c r="B1" s="2" t="inlineStr">
        <is>
          <t>12 Months Ended</t>
        </is>
      </c>
    </row>
    <row r="2">
      <c r="B2" s="2" t="inlineStr">
        <is>
          <t>Dec. 31, 2024</t>
        </is>
      </c>
      <c r="C2" s="2" t="inlineStr">
        <is>
          <t>Dec. 31, 2023</t>
        </is>
      </c>
      <c r="D2" s="2" t="inlineStr">
        <is>
          <t>Dec. 31, 2022</t>
        </is>
      </c>
    </row>
    <row r="3">
      <c r="A3" s="3" t="inlineStr">
        <is>
          <t>Mortgage Banking [Abstract]</t>
        </is>
      </c>
      <c r="B3" s="4" t="inlineStr">
        <is>
          <t xml:space="preserve"> </t>
        </is>
      </c>
      <c r="C3" s="4" t="inlineStr">
        <is>
          <t xml:space="preserve"> </t>
        </is>
      </c>
      <c r="D3" s="4" t="inlineStr">
        <is>
          <t xml:space="preserve"> </t>
        </is>
      </c>
    </row>
    <row r="4">
      <c r="A4" s="4" t="inlineStr">
        <is>
          <t>Total loans serviced to others</t>
        </is>
      </c>
      <c r="B4" s="5" t="n">
        <v>264100000</v>
      </c>
      <c r="C4" s="5" t="n">
        <v>258500000</v>
      </c>
      <c r="D4" s="4" t="inlineStr">
        <is>
          <t xml:space="preserve"> </t>
        </is>
      </c>
    </row>
    <row r="5">
      <c r="A5" s="4" t="inlineStr">
        <is>
          <t>Valuation allowance</t>
        </is>
      </c>
      <c r="B5" s="5" t="n">
        <v>0</v>
      </c>
      <c r="C5" s="5" t="n">
        <v>0</v>
      </c>
      <c r="D5"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chedule of Secondary Market Mortgage Activities (Details) - USD ($) $ in Thousands</t>
        </is>
      </c>
      <c r="B1" s="2" t="inlineStr">
        <is>
          <t>12 Months Ended</t>
        </is>
      </c>
    </row>
    <row r="2">
      <c r="B2" s="2" t="inlineStr">
        <is>
          <t>Dec. 31, 2024</t>
        </is>
      </c>
      <c r="C2" s="2" t="inlineStr">
        <is>
          <t>Dec. 31, 2023</t>
        </is>
      </c>
      <c r="D2" s="2" t="inlineStr">
        <is>
          <t>Dec. 31, 2022</t>
        </is>
      </c>
    </row>
    <row r="3">
      <c r="A3" s="3" t="inlineStr">
        <is>
          <t>Mortgage Banking [Abstract]</t>
        </is>
      </c>
      <c r="B3" s="4" t="inlineStr">
        <is>
          <t xml:space="preserve"> </t>
        </is>
      </c>
      <c r="C3" s="4" t="inlineStr">
        <is>
          <t xml:space="preserve"> </t>
        </is>
      </c>
      <c r="D3" s="4" t="inlineStr">
        <is>
          <t xml:space="preserve"> </t>
        </is>
      </c>
    </row>
    <row r="4">
      <c r="A4" s="4" t="inlineStr">
        <is>
          <t>Loans originated for resale</t>
        </is>
      </c>
      <c r="B4" s="5" t="n">
        <v>28451</v>
      </c>
      <c r="C4" s="5" t="n">
        <v>17874</v>
      </c>
      <c r="D4" s="5" t="n">
        <v>34181</v>
      </c>
    </row>
    <row r="5">
      <c r="A5" s="4" t="inlineStr">
        <is>
          <t>Proceeds from sales of loans held for sale</t>
        </is>
      </c>
      <c r="B5" s="6" t="n">
        <v>27934</v>
      </c>
      <c r="C5" s="6" t="n">
        <v>16263</v>
      </c>
      <c r="D5" s="6" t="n">
        <v>29151</v>
      </c>
    </row>
    <row r="6">
      <c r="A6" s="4" t="inlineStr">
        <is>
          <t>Net gains on sales of loans held for sale</t>
        </is>
      </c>
      <c r="B6" s="6" t="n">
        <v>770</v>
      </c>
      <c r="C6" s="6" t="n">
        <v>447</v>
      </c>
      <c r="D6" s="6" t="n">
        <v>1285</v>
      </c>
    </row>
    <row r="7">
      <c r="A7" s="4" t="inlineStr">
        <is>
          <t>Loan servicing fees</t>
        </is>
      </c>
      <c r="B7" s="5" t="n">
        <v>719</v>
      </c>
      <c r="C7" s="5" t="n">
        <v>744</v>
      </c>
      <c r="D7" s="5" t="n">
        <v>7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chedule of Activity for Capital Mortgage Servicing Rights (Details) - USD ($) $ in Thousands</t>
        </is>
      </c>
      <c r="B1" s="2" t="inlineStr">
        <is>
          <t>12 Months Ended</t>
        </is>
      </c>
    </row>
    <row r="2">
      <c r="B2" s="2" t="inlineStr">
        <is>
          <t>Dec. 31, 2024</t>
        </is>
      </c>
      <c r="C2" s="2" t="inlineStr">
        <is>
          <t>Dec. 31, 2023</t>
        </is>
      </c>
      <c r="D2" s="2" t="inlineStr">
        <is>
          <t>Dec. 31, 2022</t>
        </is>
      </c>
    </row>
    <row r="3">
      <c r="A3" s="3" t="inlineStr">
        <is>
          <t>Summary Of Activity For Capitalized Mortgage Servicing Rights [Roll Forward]</t>
        </is>
      </c>
      <c r="B3" s="4" t="inlineStr">
        <is>
          <t xml:space="preserve"> </t>
        </is>
      </c>
      <c r="C3" s="4" t="inlineStr">
        <is>
          <t xml:space="preserve"> </t>
        </is>
      </c>
      <c r="D3" s="4" t="inlineStr">
        <is>
          <t xml:space="preserve"> </t>
        </is>
      </c>
    </row>
    <row r="4">
      <c r="A4" s="4" t="inlineStr">
        <is>
          <t>Balance, beginning of year</t>
        </is>
      </c>
      <c r="B4" s="5" t="n">
        <v>1554</v>
      </c>
      <c r="C4" s="5" t="n">
        <v>1804</v>
      </c>
      <c r="D4" s="5" t="n">
        <v>1664</v>
      </c>
    </row>
    <row r="5">
      <c r="A5" s="4" t="inlineStr">
        <is>
          <t>Additions</t>
        </is>
      </c>
      <c r="B5" s="6" t="n">
        <v>244</v>
      </c>
      <c r="C5" s="6" t="n">
        <v>114</v>
      </c>
      <c r="D5" s="6" t="n">
        <v>232</v>
      </c>
    </row>
    <row r="6">
      <c r="A6" s="4" t="inlineStr">
        <is>
          <t>Servicing rights acquired</t>
        </is>
      </c>
      <c r="B6" s="6" t="n">
        <v>0</v>
      </c>
      <c r="C6" s="6" t="n">
        <v>0</v>
      </c>
      <c r="D6" s="6" t="n">
        <v>0</v>
      </c>
    </row>
    <row r="7">
      <c r="A7" s="4" t="inlineStr">
        <is>
          <t>Amortization</t>
        </is>
      </c>
      <c r="B7" s="6" t="n">
        <v>-547</v>
      </c>
      <c r="C7" s="6" t="n">
        <v>-364</v>
      </c>
      <c r="D7" s="6" t="n">
        <v>-92</v>
      </c>
    </row>
    <row r="8">
      <c r="A8" s="4" t="inlineStr">
        <is>
          <t>Balance, end of year</t>
        </is>
      </c>
      <c r="B8" s="5" t="n">
        <v>1251</v>
      </c>
      <c r="C8" s="5" t="n">
        <v>1554</v>
      </c>
      <c r="D8" s="5" t="n">
        <v>18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575</v>
      </c>
      <c r="C4" s="5" t="n">
        <v>58020</v>
      </c>
      <c r="D4" s="5" t="n">
        <v>63188</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Provision for credit loss expense</t>
        </is>
      </c>
      <c r="B6" s="6" t="n">
        <v>9222</v>
      </c>
      <c r="C6" s="6" t="n">
        <v>5993</v>
      </c>
      <c r="D6" s="6" t="n">
        <v>8589</v>
      </c>
    </row>
    <row r="7">
      <c r="A7" s="4" t="inlineStr">
        <is>
          <t>Depreciation and amortization of premises and equipment, operating leases assets, core deposit intangible, and mortgage servicing rights</t>
        </is>
      </c>
      <c r="B7" s="6" t="n">
        <v>8269</v>
      </c>
      <c r="C7" s="6" t="n">
        <v>7739</v>
      </c>
      <c r="D7" s="6" t="n">
        <v>6573</v>
      </c>
    </row>
    <row r="8">
      <c r="A8" s="4" t="inlineStr">
        <is>
          <t>Accretion of securities, deferred loan fees and costs, net yield and credit mark on acquired loans, and unearned income</t>
        </is>
      </c>
      <c r="B8" s="6" t="n">
        <v>-4585</v>
      </c>
      <c r="C8" s="6" t="n">
        <v>-3155</v>
      </c>
      <c r="D8" s="6" t="n">
        <v>-3316</v>
      </c>
    </row>
    <row r="9">
      <c r="A9" s="4" t="inlineStr">
        <is>
          <t>Net amortization of deferred costs on borrowings</t>
        </is>
      </c>
      <c r="B9" s="6" t="n">
        <v>303</v>
      </c>
      <c r="C9" s="6" t="n">
        <v>303</v>
      </c>
      <c r="D9" s="6" t="n">
        <v>303</v>
      </c>
    </row>
    <row r="10">
      <c r="A10" s="4" t="inlineStr">
        <is>
          <t>Accretion of deferred PPP processing fees</t>
        </is>
      </c>
      <c r="B10" s="6" t="n">
        <v>0</v>
      </c>
      <c r="C10" s="6" t="n">
        <v>-3</v>
      </c>
      <c r="D10" s="6" t="n">
        <v>-1889</v>
      </c>
    </row>
    <row r="11">
      <c r="A11" s="4" t="inlineStr">
        <is>
          <t>Deferred tax (benefit) expense</t>
        </is>
      </c>
      <c r="B11" s="6" t="n">
        <v>-1183</v>
      </c>
      <c r="C11" s="6" t="n">
        <v>1111</v>
      </c>
      <c r="D11" s="6" t="n">
        <v>-1814</v>
      </c>
    </row>
    <row r="12">
      <c r="A12" s="4" t="inlineStr">
        <is>
          <t>Net realized gains on sales of available-for-sale securities</t>
        </is>
      </c>
      <c r="B12" s="6" t="n">
        <v>-74</v>
      </c>
      <c r="C12" s="6" t="n">
        <v>-52</v>
      </c>
      <c r="D12" s="6" t="n">
        <v>-651</v>
      </c>
    </row>
    <row r="13">
      <c r="A13" s="4" t="inlineStr">
        <is>
          <t>Net realized and unrealized losses (gains) on equity securities</t>
        </is>
      </c>
      <c r="B13" s="6" t="n">
        <v>-754</v>
      </c>
      <c r="C13" s="6" t="n">
        <v>387</v>
      </c>
      <c r="D13" s="6" t="n">
        <v>1149</v>
      </c>
    </row>
    <row r="14">
      <c r="A14" s="4" t="inlineStr">
        <is>
          <t>Gain on sale of loans held for sale</t>
        </is>
      </c>
      <c r="B14" s="6" t="n">
        <v>-770</v>
      </c>
      <c r="C14" s="6" t="n">
        <v>-447</v>
      </c>
      <c r="D14" s="6" t="n">
        <v>-1285</v>
      </c>
    </row>
    <row r="15">
      <c r="A15" s="4" t="inlineStr">
        <is>
          <t>Net losses (gains) on dispositions of premises and equipment and foreclosed assets</t>
        </is>
      </c>
      <c r="B15" s="6" t="n">
        <v>53</v>
      </c>
      <c r="C15" s="6" t="n">
        <v>27</v>
      </c>
      <c r="D15" s="6" t="n">
        <v>-170</v>
      </c>
    </row>
    <row r="16">
      <c r="A16" s="4" t="inlineStr">
        <is>
          <t>Proceeds from sale of loans receivable</t>
        </is>
      </c>
      <c r="B16" s="6" t="n">
        <v>27934</v>
      </c>
      <c r="C16" s="6" t="n">
        <v>16263</v>
      </c>
      <c r="D16" s="6" t="n">
        <v>29151</v>
      </c>
    </row>
    <row r="17">
      <c r="A17" s="4" t="inlineStr">
        <is>
          <t>Origination of loans held for sale</t>
        </is>
      </c>
      <c r="B17" s="6" t="n">
        <v>-28451</v>
      </c>
      <c r="C17" s="6" t="n">
        <v>-17874</v>
      </c>
      <c r="D17" s="6" t="n">
        <v>-34181</v>
      </c>
    </row>
    <row r="18">
      <c r="A18" s="4" t="inlineStr">
        <is>
          <t>Income on bank owned life insurance</t>
        </is>
      </c>
      <c r="B18" s="6" t="n">
        <v>-3110</v>
      </c>
      <c r="C18" s="6" t="n">
        <v>-2945</v>
      </c>
      <c r="D18" s="6" t="n">
        <v>-2550</v>
      </c>
    </row>
    <row r="19">
      <c r="A19" s="4" t="inlineStr">
        <is>
          <t>Gain on bank owned life insurance (death benefit proceeds in excess of cash surrender value)</t>
        </is>
      </c>
      <c r="B19" s="6" t="n">
        <v>0</v>
      </c>
      <c r="C19" s="6" t="n">
        <v>0</v>
      </c>
      <c r="D19" s="6" t="n">
        <v>-883</v>
      </c>
    </row>
    <row r="20">
      <c r="A20" s="4" t="inlineStr">
        <is>
          <t>Restricted stock compensation expense</t>
        </is>
      </c>
      <c r="B20" s="6" t="n">
        <v>2225</v>
      </c>
      <c r="C20" s="6" t="n">
        <v>1688</v>
      </c>
      <c r="D20" s="6" t="n">
        <v>1248</v>
      </c>
    </row>
    <row r="21">
      <c r="A21" s="4" t="inlineStr">
        <is>
          <t>Stock-based contribution expense</t>
        </is>
      </c>
      <c r="B21" s="6" t="n">
        <v>0</v>
      </c>
      <c r="C21" s="6" t="n">
        <v>55</v>
      </c>
      <c r="D21" s="6" t="n">
        <v>84</v>
      </c>
    </row>
    <row r="22">
      <c r="A22" s="3" t="inlineStr">
        <is>
          <t>Changes in:</t>
        </is>
      </c>
      <c r="B22" s="4" t="inlineStr">
        <is>
          <t xml:space="preserve"> </t>
        </is>
      </c>
      <c r="C22" s="4" t="inlineStr">
        <is>
          <t xml:space="preserve"> </t>
        </is>
      </c>
      <c r="D22" s="4" t="inlineStr">
        <is>
          <t xml:space="preserve"> </t>
        </is>
      </c>
    </row>
    <row r="23">
      <c r="A23" s="4" t="inlineStr">
        <is>
          <t>Accrued interest receivable and other assets</t>
        </is>
      </c>
      <c r="B23" s="6" t="n">
        <v>389</v>
      </c>
      <c r="C23" s="6" t="n">
        <v>-5894</v>
      </c>
      <c r="D23" s="6" t="n">
        <v>-19065</v>
      </c>
    </row>
    <row r="24">
      <c r="A24" s="4" t="inlineStr">
        <is>
          <t>Accrued interest payable, lease liabilities, and other liabilities</t>
        </is>
      </c>
      <c r="B24" s="6" t="n">
        <v>7469</v>
      </c>
      <c r="C24" s="6" t="n">
        <v>-14193</v>
      </c>
      <c r="D24" s="6" t="n">
        <v>19572</v>
      </c>
    </row>
    <row r="25">
      <c r="A25" s="4" t="inlineStr">
        <is>
          <t>NET CASH PROVIDED BY OPERATING ACTIVITIES</t>
        </is>
      </c>
      <c r="B25" s="6" t="n">
        <v>71512</v>
      </c>
      <c r="C25" s="6" t="n">
        <v>47023</v>
      </c>
      <c r="D25" s="6" t="n">
        <v>64053</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prepayments and calls of available-for-sale securities</t>
        </is>
      </c>
      <c r="B27" s="6" t="n">
        <v>65457</v>
      </c>
      <c r="C27" s="6" t="n">
        <v>42726</v>
      </c>
      <c r="D27" s="6" t="n">
        <v>70033</v>
      </c>
    </row>
    <row r="28">
      <c r="A28" s="4" t="inlineStr">
        <is>
          <t>Proceeds from sales of available-for-sale securities</t>
        </is>
      </c>
      <c r="B28" s="6" t="n">
        <v>806</v>
      </c>
      <c r="C28" s="6" t="n">
        <v>13151</v>
      </c>
      <c r="D28" s="6" t="n">
        <v>22164</v>
      </c>
    </row>
    <row r="29">
      <c r="A29" s="4" t="inlineStr">
        <is>
          <t>Proceeds from sale of equity securities</t>
        </is>
      </c>
      <c r="B29" s="6" t="n">
        <v>0</v>
      </c>
      <c r="C29" s="6" t="n">
        <v>296</v>
      </c>
      <c r="D29" s="6" t="n">
        <v>0</v>
      </c>
    </row>
    <row r="30">
      <c r="A30" s="4" t="inlineStr">
        <is>
          <t>Purchase of available-for-sale securities</t>
        </is>
      </c>
      <c r="B30" s="6" t="n">
        <v>-190849</v>
      </c>
      <c r="C30" s="6" t="n">
        <v>-19253</v>
      </c>
      <c r="D30" s="6" t="n">
        <v>-48433</v>
      </c>
    </row>
    <row r="31">
      <c r="A31" s="4" t="inlineStr">
        <is>
          <t>Proceeds from maturities, prepayments and calls of held-to-maturity securities</t>
        </is>
      </c>
      <c r="B31" s="6" t="n">
        <v>83883</v>
      </c>
      <c r="C31" s="6" t="n">
        <v>16806</v>
      </c>
      <c r="D31" s="6" t="n">
        <v>23995</v>
      </c>
    </row>
    <row r="32">
      <c r="A32" s="4" t="inlineStr">
        <is>
          <t>Purchases of held-to-maturity securities</t>
        </is>
      </c>
      <c r="B32" s="6" t="n">
        <v>0</v>
      </c>
      <c r="C32" s="6" t="n">
        <v>0</v>
      </c>
      <c r="D32" s="6" t="n">
        <v>-213853</v>
      </c>
    </row>
    <row r="33">
      <c r="A33" s="4" t="inlineStr">
        <is>
          <t>Purchase of equity securities</t>
        </is>
      </c>
      <c r="B33" s="6" t="n">
        <v>-401</v>
      </c>
      <c r="C33" s="6" t="n">
        <v>-369</v>
      </c>
      <c r="D33" s="6" t="n">
        <v>-398</v>
      </c>
    </row>
    <row r="34">
      <c r="A34" s="4" t="inlineStr">
        <is>
          <t>Proceeds from loans held for sale previously classified as portfolio loans</t>
        </is>
      </c>
      <c r="B34" s="6" t="n">
        <v>11182</v>
      </c>
      <c r="C34" s="6" t="n">
        <v>4994</v>
      </c>
      <c r="D34" s="6" t="n">
        <v>0</v>
      </c>
    </row>
    <row r="35">
      <c r="A35" s="4" t="inlineStr">
        <is>
          <t>Net increase in loans receivable</t>
        </is>
      </c>
      <c r="B35" s="6" t="n">
        <v>-155115</v>
      </c>
      <c r="C35" s="6" t="n">
        <v>-197594</v>
      </c>
      <c r="D35" s="6" t="n">
        <v>-630605</v>
      </c>
    </row>
    <row r="36">
      <c r="A36" s="4" t="inlineStr">
        <is>
          <t>Purchase of bank owned life insurance</t>
        </is>
      </c>
      <c r="B36" s="6" t="n">
        <v>0</v>
      </c>
      <c r="C36" s="6" t="n">
        <v>0</v>
      </c>
      <c r="D36" s="6" t="n">
        <v>-11644</v>
      </c>
    </row>
    <row r="37">
      <c r="A37" s="4" t="inlineStr">
        <is>
          <t>Proceeds from death benefit of bank owned life insurance policies</t>
        </is>
      </c>
      <c r="B37" s="6" t="n">
        <v>0</v>
      </c>
      <c r="C37" s="6" t="n">
        <v>0</v>
      </c>
      <c r="D37" s="6" t="n">
        <v>3273</v>
      </c>
    </row>
    <row r="38">
      <c r="A38" s="4" t="inlineStr">
        <is>
          <t>Redemption (purchase) of FHLB, other equity, and restricted equity interests</t>
        </is>
      </c>
      <c r="B38" s="6" t="n">
        <v>-10691</v>
      </c>
      <c r="C38" s="6" t="n">
        <v>704</v>
      </c>
      <c r="D38" s="6" t="n">
        <v>-7439</v>
      </c>
    </row>
    <row r="39">
      <c r="A39" s="4" t="inlineStr">
        <is>
          <t>Purchase of premises and equipment</t>
        </is>
      </c>
      <c r="B39" s="6" t="n">
        <v>-16284</v>
      </c>
      <c r="C39" s="6" t="n">
        <v>-10847</v>
      </c>
      <c r="D39" s="6" t="n">
        <v>-12290</v>
      </c>
    </row>
    <row r="40">
      <c r="A40" s="4" t="inlineStr">
        <is>
          <t>Proceeds from the sale of premises and equipment and foreclosed assets</t>
        </is>
      </c>
      <c r="B40" s="6" t="n">
        <v>8732</v>
      </c>
      <c r="C40" s="6" t="n">
        <v>52</v>
      </c>
      <c r="D40" s="6" t="n">
        <v>496</v>
      </c>
    </row>
    <row r="41">
      <c r="A41" s="4" t="inlineStr">
        <is>
          <t>Purchase of other intangibles</t>
        </is>
      </c>
      <c r="B41" s="6" t="n">
        <v>0</v>
      </c>
      <c r="C41" s="6" t="n">
        <v>-125</v>
      </c>
      <c r="D41" s="6" t="n">
        <v>0</v>
      </c>
    </row>
    <row r="42">
      <c r="A42" s="4" t="inlineStr">
        <is>
          <t>NET CASH USED BY INVESTING ACTIVITIES</t>
        </is>
      </c>
      <c r="B42" s="6" t="n">
        <v>-203280</v>
      </c>
      <c r="C42" s="6" t="n">
        <v>-149459</v>
      </c>
      <c r="D42" s="6" t="n">
        <v>-804701</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checking, money market and savings accounts</t>
        </is>
      </c>
      <c r="B44" s="6" t="n">
        <v>156248</v>
      </c>
      <c r="C44" s="6" t="n">
        <v>316280</v>
      </c>
      <c r="D44" s="6" t="n">
        <v>-153191</v>
      </c>
    </row>
    <row r="45">
      <c r="A45" s="4" t="inlineStr">
        <is>
          <t>Net increase in certificates of deposit</t>
        </is>
      </c>
      <c r="B45" s="6" t="n">
        <v>216366</v>
      </c>
      <c r="C45" s="6" t="n">
        <v>60033</v>
      </c>
      <c r="D45" s="6" t="n">
        <v>60009</v>
      </c>
    </row>
    <row r="46">
      <c r="A46" s="4" t="inlineStr">
        <is>
          <t>Purchase of treasury stock</t>
        </is>
      </c>
      <c r="B46" s="6" t="n">
        <v>-643</v>
      </c>
      <c r="C46" s="6" t="n">
        <v>-6724</v>
      </c>
      <c r="D46" s="6" t="n">
        <v>-1671</v>
      </c>
    </row>
    <row r="47">
      <c r="A47" s="4" t="inlineStr">
        <is>
          <t>Proceeds from common stock offering, net of issuance costs</t>
        </is>
      </c>
      <c r="B47" s="6" t="n">
        <v>0</v>
      </c>
      <c r="C47" s="6" t="n">
        <v>0</v>
      </c>
      <c r="D47" s="6" t="n">
        <v>94051</v>
      </c>
    </row>
    <row r="48">
      <c r="A48" s="4" t="inlineStr">
        <is>
          <t>Cash dividends paid, common stock</t>
        </is>
      </c>
      <c r="B48" s="6" t="n">
        <v>-14912</v>
      </c>
      <c r="C48" s="6" t="n">
        <v>-14694</v>
      </c>
      <c r="D48" s="6" t="n">
        <v>-12557</v>
      </c>
    </row>
    <row r="49">
      <c r="A49" s="4" t="inlineStr">
        <is>
          <t>Cash dividends paid, preferred stock</t>
        </is>
      </c>
      <c r="B49" s="6" t="n">
        <v>-4302</v>
      </c>
      <c r="C49" s="6" t="n">
        <v>-4302</v>
      </c>
      <c r="D49" s="6" t="n">
        <v>-4302</v>
      </c>
    </row>
    <row r="50">
      <c r="A50" s="4" t="inlineStr">
        <is>
          <t>Net change in short-term borrowings</t>
        </is>
      </c>
      <c r="B50" s="6" t="n">
        <v>0</v>
      </c>
      <c r="C50" s="6" t="n">
        <v>-132396</v>
      </c>
      <c r="D50" s="6" t="n">
        <v>132396</v>
      </c>
    </row>
    <row r="51">
      <c r="A51" s="4" t="inlineStr">
        <is>
          <t>NET CASH PROVIDED BY FINANCING ACTIVITIES</t>
        </is>
      </c>
      <c r="B51" s="6" t="n">
        <v>352757</v>
      </c>
      <c r="C51" s="6" t="n">
        <v>218197</v>
      </c>
      <c r="D51" s="6" t="n">
        <v>114735</v>
      </c>
    </row>
    <row r="52">
      <c r="A52" s="4" t="inlineStr">
        <is>
          <t>NET (DECREASE) INCREASE IN CASH AND CASH EQUIVALENTS</t>
        </is>
      </c>
      <c r="B52" s="6" t="n">
        <v>220989</v>
      </c>
      <c r="C52" s="6" t="n">
        <v>115761</v>
      </c>
      <c r="D52" s="6" t="n">
        <v>-625913</v>
      </c>
    </row>
    <row r="53">
      <c r="A53" s="4" t="inlineStr">
        <is>
          <t>CASH AND CASH EQUIVALENTS, Beginning</t>
        </is>
      </c>
      <c r="B53" s="6" t="n">
        <v>222046</v>
      </c>
      <c r="C53" s="6" t="n">
        <v>106285</v>
      </c>
      <c r="D53" s="6" t="n">
        <v>732198</v>
      </c>
    </row>
    <row r="54">
      <c r="A54" s="4" t="inlineStr">
        <is>
          <t>CASH AND CASH EQUIVALENTS, Ending</t>
        </is>
      </c>
      <c r="B54" s="6" t="n">
        <v>443035</v>
      </c>
      <c r="C54" s="6" t="n">
        <v>222046</v>
      </c>
      <c r="D54" s="6" t="n">
        <v>106285</v>
      </c>
    </row>
    <row r="55">
      <c r="A55" s="3" t="inlineStr">
        <is>
          <t>Cash paid during the period for:</t>
        </is>
      </c>
      <c r="B55" s="4" t="inlineStr">
        <is>
          <t xml:space="preserve"> </t>
        </is>
      </c>
      <c r="C55" s="4" t="inlineStr">
        <is>
          <t xml:space="preserve"> </t>
        </is>
      </c>
      <c r="D55" s="4" t="inlineStr">
        <is>
          <t xml:space="preserve"> </t>
        </is>
      </c>
    </row>
    <row r="56">
      <c r="A56" s="4" t="inlineStr">
        <is>
          <t>Interest</t>
        </is>
      </c>
      <c r="B56" s="6" t="n">
        <v>134399</v>
      </c>
      <c r="C56" s="6" t="n">
        <v>102156</v>
      </c>
      <c r="D56" s="6" t="n">
        <v>26804</v>
      </c>
    </row>
    <row r="57">
      <c r="A57" s="4" t="inlineStr">
        <is>
          <t>Income taxes</t>
        </is>
      </c>
      <c r="B57" s="6" t="n">
        <v>12908</v>
      </c>
      <c r="C57" s="6" t="n">
        <v>12006</v>
      </c>
      <c r="D57" s="6" t="n">
        <v>17423</v>
      </c>
    </row>
    <row r="58">
      <c r="A58" s="3" t="inlineStr">
        <is>
          <t>SUPPLEMENTAL NONCASH DISCLOSURES:</t>
        </is>
      </c>
      <c r="B58" s="4" t="inlineStr">
        <is>
          <t xml:space="preserve"> </t>
        </is>
      </c>
      <c r="C58" s="4" t="inlineStr">
        <is>
          <t xml:space="preserve"> </t>
        </is>
      </c>
      <c r="D58" s="4" t="inlineStr">
        <is>
          <t xml:space="preserve"> </t>
        </is>
      </c>
    </row>
    <row r="59">
      <c r="A59" s="4" t="inlineStr">
        <is>
          <t>Transfers to other real estate owned</t>
        </is>
      </c>
      <c r="B59" s="6" t="n">
        <v>1453</v>
      </c>
      <c r="C59" s="6" t="n">
        <v>874</v>
      </c>
      <c r="D59" s="6" t="n">
        <v>785</v>
      </c>
    </row>
    <row r="60">
      <c r="A60" s="4" t="inlineStr">
        <is>
          <t>Transfers from loans held for sale to loans held for investment</t>
        </is>
      </c>
      <c r="B60" s="6" t="n">
        <v>1394</v>
      </c>
      <c r="C60" s="6" t="n">
        <v>1666</v>
      </c>
      <c r="D60" s="6" t="n">
        <v>6448</v>
      </c>
    </row>
    <row r="61">
      <c r="A61" s="4" t="inlineStr">
        <is>
          <t>Transfers from loans held for investment to loans held for sale</t>
        </is>
      </c>
      <c r="B61" s="6" t="n">
        <v>438</v>
      </c>
      <c r="C61" s="6" t="n">
        <v>166</v>
      </c>
      <c r="D61" s="6" t="n">
        <v>0</v>
      </c>
    </row>
    <row r="62">
      <c r="A62" s="4" t="inlineStr">
        <is>
          <t>Transfer of securities from available-for-sale to held-to-maturity</t>
        </is>
      </c>
      <c r="B62" s="6" t="n">
        <v>0</v>
      </c>
      <c r="C62" s="6" t="n">
        <v>0</v>
      </c>
      <c r="D62" s="6" t="n">
        <v>220757</v>
      </c>
    </row>
    <row r="63">
      <c r="A63" s="4" t="inlineStr">
        <is>
          <t>Grant of restricted stock awards from treasury stock</t>
        </is>
      </c>
      <c r="B63" s="6" t="n">
        <v>3025</v>
      </c>
      <c r="C63" s="6" t="n">
        <v>2743</v>
      </c>
      <c r="D63" s="6" t="n">
        <v>1000</v>
      </c>
    </row>
    <row r="64">
      <c r="A64" s="4" t="inlineStr">
        <is>
          <t>Grant of performance based restricted stock awards from treasury stock</t>
        </is>
      </c>
      <c r="B64" s="6" t="n">
        <v>179</v>
      </c>
      <c r="C64" s="6" t="n">
        <v>111</v>
      </c>
      <c r="D64" s="6" t="n">
        <v>173</v>
      </c>
    </row>
    <row r="65">
      <c r="A65" s="4" t="inlineStr">
        <is>
          <t>Restricted stock forfeiture</t>
        </is>
      </c>
      <c r="B65" s="6" t="n">
        <v>360</v>
      </c>
      <c r="C65" s="6" t="n">
        <v>134</v>
      </c>
      <c r="D65" s="6" t="n">
        <v>36</v>
      </c>
    </row>
    <row r="66">
      <c r="A66" s="4" t="inlineStr">
        <is>
          <t>Contribution of stock from treasury stock</t>
        </is>
      </c>
      <c r="B66" s="6" t="n">
        <v>0</v>
      </c>
      <c r="C66" s="6" t="n">
        <v>81</v>
      </c>
      <c r="D66" s="6" t="n">
        <v>44</v>
      </c>
    </row>
    <row r="67">
      <c r="A67" s="4" t="inlineStr">
        <is>
          <t>Lease liabilities arising from obtaining operating right-of-use assets</t>
        </is>
      </c>
      <c r="B67" s="6" t="n">
        <v>4084</v>
      </c>
      <c r="C67" s="6" t="n">
        <v>5001</v>
      </c>
      <c r="D67" s="6" t="n">
        <v>13371</v>
      </c>
    </row>
    <row r="68">
      <c r="A68" s="4" t="inlineStr">
        <is>
          <t>Lease liabilities arising from obtaining finance right-of-use assets</t>
        </is>
      </c>
      <c r="B68" s="5" t="n">
        <v>14951</v>
      </c>
      <c r="C68" s="5" t="n">
        <v>0</v>
      </c>
      <c r="D6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152110</v>
      </c>
      <c r="C3" s="5" t="n">
        <v>144384</v>
      </c>
    </row>
    <row r="4">
      <c r="A4" s="4" t="inlineStr">
        <is>
          <t>Less: accumulated depreciation</t>
        </is>
      </c>
      <c r="B4" s="6" t="n">
        <v>76099</v>
      </c>
      <c r="C4" s="6" t="n">
        <v>70684</v>
      </c>
    </row>
    <row r="5">
      <c r="A5" s="4" t="inlineStr">
        <is>
          <t>Premises and equipment, net</t>
        </is>
      </c>
      <c r="B5" s="6" t="n">
        <v>76011</v>
      </c>
      <c r="C5" s="6" t="n">
        <v>737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9043</v>
      </c>
      <c r="C8" s="6" t="n">
        <v>9043</v>
      </c>
    </row>
    <row r="9">
      <c r="A9" s="4" t="inlineStr">
        <is>
          <t>Premise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92269</v>
      </c>
      <c r="C11" s="6" t="n">
        <v>8759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48833</v>
      </c>
      <c r="C14" s="6" t="n">
        <v>45703</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965</v>
      </c>
      <c r="C17" s="5" t="n">
        <v>20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n premises and equipment</t>
        </is>
      </c>
      <c r="B4" s="14" t="n">
        <v>5.8</v>
      </c>
      <c r="C4" s="14" t="n">
        <v>5.7</v>
      </c>
      <c r="D4" s="14" t="n">
        <v>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9" customWidth="1" min="2" max="2"/>
  </cols>
  <sheetData>
    <row r="1">
      <c r="A1" s="1" t="inlineStr">
        <is>
          <t>Leases - Narrative (Details)</t>
        </is>
      </c>
      <c r="B1" s="2" t="inlineStr">
        <is>
          <t>Dec. 31, 2024 loan</t>
        </is>
      </c>
    </row>
    <row r="2">
      <c r="A2" s="3" t="inlineStr">
        <is>
          <t>Leases [Abstract]</t>
        </is>
      </c>
      <c r="B2" s="4" t="inlineStr">
        <is>
          <t xml:space="preserve"> </t>
        </is>
      </c>
    </row>
    <row r="3">
      <c r="A3" s="4" t="inlineStr">
        <is>
          <t>Number of renewal options (at least)</t>
        </is>
      </c>
      <c r="B3"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37764</v>
      </c>
      <c r="C3" s="5" t="n">
        <v>35699</v>
      </c>
    </row>
    <row r="4">
      <c r="A4" s="4" t="inlineStr">
        <is>
          <t>Finance lease assets</t>
        </is>
      </c>
      <c r="B4" s="6" t="n">
        <v>14951</v>
      </c>
      <c r="C4" s="6" t="n">
        <v>0</v>
      </c>
    </row>
    <row r="5">
      <c r="A5" s="4" t="inlineStr">
        <is>
          <t>Finance lease assets</t>
        </is>
      </c>
      <c r="B5" s="6" t="n">
        <v>143</v>
      </c>
      <c r="C5" s="6" t="n">
        <v>215</v>
      </c>
    </row>
    <row r="6">
      <c r="A6" s="4" t="inlineStr">
        <is>
          <t>Total leased assets</t>
        </is>
      </c>
      <c r="B6" s="6" t="n">
        <v>52858</v>
      </c>
      <c r="C6" s="6" t="n">
        <v>35914</v>
      </c>
    </row>
    <row r="7">
      <c r="A7" s="3" t="inlineStr">
        <is>
          <t>Liabilities:</t>
        </is>
      </c>
      <c r="B7" s="4" t="inlineStr">
        <is>
          <t xml:space="preserve"> </t>
        </is>
      </c>
      <c r="C7" s="4" t="inlineStr">
        <is>
          <t xml:space="preserve"> </t>
        </is>
      </c>
    </row>
    <row r="8">
      <c r="A8" s="4" t="inlineStr">
        <is>
          <t>Operating lease liabilities</t>
        </is>
      </c>
      <c r="B8" s="6" t="n">
        <v>40315</v>
      </c>
      <c r="C8" s="6" t="n">
        <v>37650</v>
      </c>
    </row>
    <row r="9">
      <c r="A9" s="4" t="inlineStr">
        <is>
          <t>Finance lease liabilities</t>
        </is>
      </c>
      <c r="B9" s="6" t="n">
        <v>15151</v>
      </c>
      <c r="C9" s="6" t="n">
        <v>294</v>
      </c>
    </row>
    <row r="10">
      <c r="A10" s="4" t="inlineStr">
        <is>
          <t>Total leased liabilities</t>
        </is>
      </c>
      <c r="B10" s="5" t="n">
        <v>55466</v>
      </c>
      <c r="C10" s="5" t="n">
        <v>37944</v>
      </c>
    </row>
    <row r="11">
      <c r="A11" s="4" t="inlineStr">
        <is>
          <t>Operating Lease, Right-of-Use Asset, Statement of Financial Position [Extensible Enumeration]</t>
        </is>
      </c>
      <c r="B11" s="4" t="inlineStr">
        <is>
          <t>Operating &amp; finance lease right-of-use assets</t>
        </is>
      </c>
      <c r="C11" s="4" t="inlineStr">
        <is>
          <t>Operating &amp; finance lease right-of-use assets</t>
        </is>
      </c>
    </row>
    <row r="12">
      <c r="A12" s="4" t="inlineStr">
        <is>
          <t>Finance Lease, Right-of-Use Asset, Statement of Financial Position [Extensible Enumeration]</t>
        </is>
      </c>
      <c r="B12" s="4" t="inlineStr">
        <is>
          <t>Operating Lease, Right-Of-Use Asset And Finance Lease, Right-of-Use Asset, After Accumulated Amortization</t>
        </is>
      </c>
      <c r="C12" s="4" t="inlineStr">
        <is>
          <t>Operating Lease, Right-Of-Use Asset And Finance Lease, Right-of-Use Asset, After Accumulated Amortization</t>
        </is>
      </c>
    </row>
    <row r="13">
      <c r="A13" s="4" t="inlineStr">
        <is>
          <t>Accrued interest payable and other liabilities</t>
        </is>
      </c>
      <c r="B13" s="4" t="inlineStr">
        <is>
          <t>Accrued interest payable and other liabilities</t>
        </is>
      </c>
      <c r="C13" s="4" t="inlineStr">
        <is>
          <t>Accrued interest payable and other liabilities</t>
        </is>
      </c>
    </row>
    <row r="14">
      <c r="A14" s="4" t="inlineStr">
        <is>
          <t>Finance lease, net of accumulated amortization</t>
        </is>
      </c>
      <c r="B14" s="5" t="n">
        <v>1100</v>
      </c>
      <c r="C14" s="5" t="n">
        <v>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66</v>
      </c>
      <c r="C4" s="5" t="n">
        <v>2963</v>
      </c>
      <c r="D4" s="5" t="n">
        <v>2264</v>
      </c>
    </row>
    <row r="5">
      <c r="A5" s="4" t="inlineStr">
        <is>
          <t>Variable lease cost</t>
        </is>
      </c>
      <c r="B5" s="6" t="n">
        <v>103</v>
      </c>
      <c r="C5" s="6" t="n">
        <v>92</v>
      </c>
      <c r="D5" s="6" t="n">
        <v>59</v>
      </c>
    </row>
    <row r="6">
      <c r="A6" s="3" t="inlineStr">
        <is>
          <t>Finance lease cost:</t>
        </is>
      </c>
      <c r="B6" s="4" t="inlineStr">
        <is>
          <t xml:space="preserve"> </t>
        </is>
      </c>
      <c r="C6" s="4" t="inlineStr">
        <is>
          <t xml:space="preserve"> </t>
        </is>
      </c>
      <c r="D6" s="4" t="inlineStr">
        <is>
          <t xml:space="preserve"> </t>
        </is>
      </c>
    </row>
    <row r="7">
      <c r="A7" s="4" t="inlineStr">
        <is>
          <t>Amortization of leased assets</t>
        </is>
      </c>
      <c r="B7" s="6" t="n">
        <v>72</v>
      </c>
      <c r="C7" s="6" t="n">
        <v>72</v>
      </c>
      <c r="D7" s="6" t="n">
        <v>72</v>
      </c>
    </row>
    <row r="8">
      <c r="A8" s="4" t="inlineStr">
        <is>
          <t>Interest on lease liabilities</t>
        </is>
      </c>
      <c r="B8" s="6" t="n">
        <v>11</v>
      </c>
      <c r="C8" s="6" t="n">
        <v>15</v>
      </c>
      <c r="D8" s="6" t="n">
        <v>19</v>
      </c>
    </row>
    <row r="9">
      <c r="A9" s="4" t="inlineStr">
        <is>
          <t>Sublease income</t>
        </is>
      </c>
      <c r="B9" s="6" t="n">
        <v>-96</v>
      </c>
      <c r="C9" s="6" t="n">
        <v>-93</v>
      </c>
      <c r="D9" s="6" t="n">
        <v>-79</v>
      </c>
    </row>
    <row r="10">
      <c r="A10" s="4" t="inlineStr">
        <is>
          <t>Gain on sale-leaseback transactions</t>
        </is>
      </c>
      <c r="B10" s="6" t="n">
        <v>-63</v>
      </c>
      <c r="C10" s="6" t="n">
        <v>0</v>
      </c>
      <c r="D10" s="6" t="n">
        <v>0</v>
      </c>
    </row>
    <row r="11">
      <c r="A11" s="4" t="inlineStr">
        <is>
          <t>Net lease cost</t>
        </is>
      </c>
      <c r="B11" s="5" t="n">
        <v>3093</v>
      </c>
      <c r="C11" s="5" t="n">
        <v>3049</v>
      </c>
      <c r="D11" s="5" t="n">
        <v>23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755</v>
      </c>
      <c r="C3" s="4" t="inlineStr">
        <is>
          <t xml:space="preserve"> </t>
        </is>
      </c>
    </row>
    <row r="4">
      <c r="A4" s="4" t="inlineStr">
        <is>
          <t>2026</t>
        </is>
      </c>
      <c r="B4" s="6" t="n">
        <v>2737</v>
      </c>
      <c r="C4" s="4" t="inlineStr">
        <is>
          <t xml:space="preserve"> </t>
        </is>
      </c>
    </row>
    <row r="5">
      <c r="A5" s="4" t="inlineStr">
        <is>
          <t>2027</t>
        </is>
      </c>
      <c r="B5" s="6" t="n">
        <v>2759</v>
      </c>
      <c r="C5" s="4" t="inlineStr">
        <is>
          <t xml:space="preserve"> </t>
        </is>
      </c>
    </row>
    <row r="6">
      <c r="A6" s="4" t="inlineStr">
        <is>
          <t>2028</t>
        </is>
      </c>
      <c r="B6" s="6" t="n">
        <v>2827</v>
      </c>
      <c r="C6" s="4" t="inlineStr">
        <is>
          <t xml:space="preserve"> </t>
        </is>
      </c>
    </row>
    <row r="7">
      <c r="A7" s="4" t="inlineStr">
        <is>
          <t>2029</t>
        </is>
      </c>
      <c r="B7" s="6" t="n">
        <v>2862</v>
      </c>
      <c r="C7" s="4" t="inlineStr">
        <is>
          <t xml:space="preserve"> </t>
        </is>
      </c>
    </row>
    <row r="8">
      <c r="A8" s="4" t="inlineStr">
        <is>
          <t>After 2029</t>
        </is>
      </c>
      <c r="B8" s="6" t="n">
        <v>51757</v>
      </c>
      <c r="C8" s="4" t="inlineStr">
        <is>
          <t xml:space="preserve"> </t>
        </is>
      </c>
    </row>
    <row r="9">
      <c r="A9" s="4" t="inlineStr">
        <is>
          <t>Total lease payments</t>
        </is>
      </c>
      <c r="B9" s="6" t="n">
        <v>65697</v>
      </c>
      <c r="C9" s="4" t="inlineStr">
        <is>
          <t xml:space="preserve"> </t>
        </is>
      </c>
    </row>
    <row r="10">
      <c r="A10" s="4" t="inlineStr">
        <is>
          <t>Less: Interest</t>
        </is>
      </c>
      <c r="B10" s="6" t="n">
        <v>25382</v>
      </c>
      <c r="C10" s="4" t="inlineStr">
        <is>
          <t xml:space="preserve"> </t>
        </is>
      </c>
    </row>
    <row r="11">
      <c r="A11" s="4" t="inlineStr">
        <is>
          <t>Present value of lease liabilities</t>
        </is>
      </c>
      <c r="B11" s="6" t="n">
        <v>40315</v>
      </c>
      <c r="C11" s="5" t="n">
        <v>37650</v>
      </c>
    </row>
    <row r="12">
      <c r="A12" s="3" t="inlineStr">
        <is>
          <t>Finance Leases</t>
        </is>
      </c>
      <c r="B12" s="4" t="inlineStr">
        <is>
          <t xml:space="preserve"> </t>
        </is>
      </c>
      <c r="C12" s="4" t="inlineStr">
        <is>
          <t xml:space="preserve"> </t>
        </is>
      </c>
    </row>
    <row r="13">
      <c r="A13" s="4" t="inlineStr">
        <is>
          <t>2025</t>
        </is>
      </c>
      <c r="B13" s="6" t="n">
        <v>843</v>
      </c>
      <c r="C13" s="4" t="inlineStr">
        <is>
          <t xml:space="preserve"> </t>
        </is>
      </c>
    </row>
    <row r="14">
      <c r="A14" s="4" t="inlineStr">
        <is>
          <t>2026</t>
        </is>
      </c>
      <c r="B14" s="6" t="n">
        <v>843</v>
      </c>
      <c r="C14" s="4" t="inlineStr">
        <is>
          <t xml:space="preserve"> </t>
        </is>
      </c>
    </row>
    <row r="15">
      <c r="A15" s="4" t="inlineStr">
        <is>
          <t>2027</t>
        </is>
      </c>
      <c r="B15" s="6" t="n">
        <v>738</v>
      </c>
      <c r="C15" s="4" t="inlineStr">
        <is>
          <t xml:space="preserve"> </t>
        </is>
      </c>
    </row>
    <row r="16">
      <c r="A16" s="4" t="inlineStr">
        <is>
          <t>2028</t>
        </is>
      </c>
      <c r="B16" s="6" t="n">
        <v>783</v>
      </c>
      <c r="C16" s="4" t="inlineStr">
        <is>
          <t xml:space="preserve"> </t>
        </is>
      </c>
    </row>
    <row r="17">
      <c r="A17" s="4" t="inlineStr">
        <is>
          <t>2029</t>
        </is>
      </c>
      <c r="B17" s="6" t="n">
        <v>783</v>
      </c>
      <c r="C17" s="4" t="inlineStr">
        <is>
          <t xml:space="preserve"> </t>
        </is>
      </c>
    </row>
    <row r="18">
      <c r="A18" s="4" t="inlineStr">
        <is>
          <t>After 2029</t>
        </is>
      </c>
      <c r="B18" s="6" t="n">
        <v>32228</v>
      </c>
      <c r="C18" s="4" t="inlineStr">
        <is>
          <t xml:space="preserve"> </t>
        </is>
      </c>
    </row>
    <row r="19">
      <c r="A19" s="4" t="inlineStr">
        <is>
          <t>Total lease payments</t>
        </is>
      </c>
      <c r="B19" s="6" t="n">
        <v>36218</v>
      </c>
      <c r="C19" s="4" t="inlineStr">
        <is>
          <t xml:space="preserve"> </t>
        </is>
      </c>
    </row>
    <row r="20">
      <c r="A20" s="4" t="inlineStr">
        <is>
          <t>Less: Interest</t>
        </is>
      </c>
      <c r="B20" s="6" t="n">
        <v>21067</v>
      </c>
      <c r="C20" s="4" t="inlineStr">
        <is>
          <t xml:space="preserve"> </t>
        </is>
      </c>
    </row>
    <row r="21">
      <c r="A21" s="4" t="inlineStr">
        <is>
          <t>Present value of lease liabilities</t>
        </is>
      </c>
      <c r="B21" s="6" t="n">
        <v>15151</v>
      </c>
      <c r="C21" s="5" t="n">
        <v>294</v>
      </c>
    </row>
    <row r="22">
      <c r="A22" s="3" t="inlineStr">
        <is>
          <t>Total</t>
        </is>
      </c>
      <c r="B22" s="4" t="inlineStr">
        <is>
          <t xml:space="preserve"> </t>
        </is>
      </c>
      <c r="C22" s="4" t="inlineStr">
        <is>
          <t xml:space="preserve"> </t>
        </is>
      </c>
    </row>
    <row r="23">
      <c r="A23" s="4" t="inlineStr">
        <is>
          <t>2025</t>
        </is>
      </c>
      <c r="B23" s="6" t="n">
        <v>3598</v>
      </c>
      <c r="C23" s="4" t="inlineStr">
        <is>
          <t xml:space="preserve"> </t>
        </is>
      </c>
    </row>
    <row r="24">
      <c r="A24" s="4" t="inlineStr">
        <is>
          <t>2026</t>
        </is>
      </c>
      <c r="B24" s="6" t="n">
        <v>3580</v>
      </c>
      <c r="C24" s="4" t="inlineStr">
        <is>
          <t xml:space="preserve"> </t>
        </is>
      </c>
    </row>
    <row r="25">
      <c r="A25" s="4" t="inlineStr">
        <is>
          <t>2027</t>
        </is>
      </c>
      <c r="B25" s="6" t="n">
        <v>3497</v>
      </c>
      <c r="C25" s="4" t="inlineStr">
        <is>
          <t xml:space="preserve"> </t>
        </is>
      </c>
    </row>
    <row r="26">
      <c r="A26" s="4" t="inlineStr">
        <is>
          <t>2028</t>
        </is>
      </c>
      <c r="B26" s="6" t="n">
        <v>3610</v>
      </c>
      <c r="C26" s="4" t="inlineStr">
        <is>
          <t xml:space="preserve"> </t>
        </is>
      </c>
    </row>
    <row r="27">
      <c r="A27" s="4" t="inlineStr">
        <is>
          <t>2029</t>
        </is>
      </c>
      <c r="B27" s="6" t="n">
        <v>3645</v>
      </c>
      <c r="C27" s="4" t="inlineStr">
        <is>
          <t xml:space="preserve"> </t>
        </is>
      </c>
    </row>
    <row r="28">
      <c r="A28" s="4" t="inlineStr">
        <is>
          <t>After 2029</t>
        </is>
      </c>
      <c r="B28" s="6" t="n">
        <v>83985</v>
      </c>
      <c r="C28" s="4" t="inlineStr">
        <is>
          <t xml:space="preserve"> </t>
        </is>
      </c>
    </row>
    <row r="29">
      <c r="A29" s="4" t="inlineStr">
        <is>
          <t>Total lease payments</t>
        </is>
      </c>
      <c r="B29" s="6" t="n">
        <v>101915</v>
      </c>
      <c r="C29" s="4" t="inlineStr">
        <is>
          <t xml:space="preserve"> </t>
        </is>
      </c>
    </row>
    <row r="30">
      <c r="A30" s="4" t="inlineStr">
        <is>
          <t>Less: Interest</t>
        </is>
      </c>
      <c r="B30" s="6" t="n">
        <v>46449</v>
      </c>
      <c r="C30" s="4" t="inlineStr">
        <is>
          <t xml:space="preserve"> </t>
        </is>
      </c>
    </row>
    <row r="31">
      <c r="A31" s="4" t="inlineStr">
        <is>
          <t>Present value of lease liabilities</t>
        </is>
      </c>
      <c r="B31" s="6" t="n">
        <v>55466</v>
      </c>
      <c r="C31" s="4" t="inlineStr">
        <is>
          <t xml:space="preserve"> </t>
        </is>
      </c>
    </row>
    <row r="32">
      <c r="A32" s="4" t="inlineStr">
        <is>
          <t>Minimum lease payments</t>
        </is>
      </c>
      <c r="B32" s="5" t="n">
        <v>5600</v>
      </c>
      <c r="C3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 Schedule of Weighted Average Lease Term and Discount Rate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22 years 9 months 18 days</t>
        </is>
      </c>
      <c r="C3" s="4" t="inlineStr">
        <is>
          <t>23 years</t>
        </is>
      </c>
    </row>
    <row r="4">
      <c r="A4" s="4" t="inlineStr">
        <is>
          <t>Finance leases</t>
        </is>
      </c>
      <c r="B4" s="4" t="inlineStr">
        <is>
          <t>34 years 7 months 6 days</t>
        </is>
      </c>
      <c r="C4" s="4" t="inlineStr">
        <is>
          <t>3 years</t>
        </is>
      </c>
    </row>
    <row r="5">
      <c r="A5" s="3" t="inlineStr">
        <is>
          <t>Weighted-average discount rate</t>
        </is>
      </c>
      <c r="B5" s="4" t="inlineStr">
        <is>
          <t xml:space="preserve"> </t>
        </is>
      </c>
      <c r="C5" s="4" t="inlineStr">
        <is>
          <t xml:space="preserve"> </t>
        </is>
      </c>
    </row>
    <row r="6">
      <c r="A6" s="4" t="inlineStr">
        <is>
          <t>Operating leases</t>
        </is>
      </c>
      <c r="B6" s="10" t="n">
        <v>0.0422</v>
      </c>
      <c r="C6" s="10" t="n">
        <v>0.0405</v>
      </c>
    </row>
    <row r="7">
      <c r="A7" s="4" t="inlineStr">
        <is>
          <t>Finance leases</t>
        </is>
      </c>
      <c r="B7" s="10" t="n">
        <v>0.0524</v>
      </c>
      <c r="C7" s="10" t="n">
        <v>0.04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used by operating leases</t>
        </is>
      </c>
      <c r="B4" s="5" t="n">
        <v>1052</v>
      </c>
      <c r="C4" s="5" t="n">
        <v>11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year</t>
        </is>
      </c>
      <c r="B4" s="5" t="n">
        <v>43749</v>
      </c>
      <c r="C4" s="5" t="n">
        <v>43749</v>
      </c>
    </row>
    <row r="5">
      <c r="A5" s="4" t="inlineStr">
        <is>
          <t>Acquired during the year</t>
        </is>
      </c>
      <c r="B5" s="6" t="n">
        <v>0</v>
      </c>
      <c r="C5" s="6" t="n">
        <v>0</v>
      </c>
    </row>
    <row r="6">
      <c r="A6" s="4" t="inlineStr">
        <is>
          <t>Balance, end of year</t>
        </is>
      </c>
      <c r="B6" s="5" t="n">
        <v>43749</v>
      </c>
      <c r="C6" s="5" t="n">
        <v>4374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s>
  <sheetData>
    <row r="1">
      <c r="A1" s="1" t="inlineStr">
        <is>
          <t>Goodwill and Intangible Assets - Narrative (Details) - USD ($)</t>
        </is>
      </c>
      <c r="C1" s="2" t="inlineStr">
        <is>
          <t>12 Months Ended</t>
        </is>
      </c>
    </row>
    <row r="2">
      <c r="B2" s="2" t="inlineStr">
        <is>
          <t>Nov. 30, 2023</t>
        </is>
      </c>
      <c r="C2" s="2" t="inlineStr">
        <is>
          <t>Dec. 31, 2024</t>
        </is>
      </c>
      <c r="D2" s="2" t="inlineStr">
        <is>
          <t>Dec. 31, 2023</t>
        </is>
      </c>
      <c r="E2" s="2" t="inlineStr">
        <is>
          <t>Dec. 31, 2022</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5" t="n">
        <v>0</v>
      </c>
      <c r="C4" s="4" t="inlineStr">
        <is>
          <t xml:space="preserve"> </t>
        </is>
      </c>
      <c r="D4" s="4" t="inlineStr">
        <is>
          <t xml:space="preserve"> </t>
        </is>
      </c>
      <c r="E4" s="4" t="inlineStr">
        <is>
          <t xml:space="preserve"> </t>
        </is>
      </c>
      <c r="F4" s="4" t="inlineStr">
        <is>
          <t xml:space="preserve"> </t>
        </is>
      </c>
    </row>
    <row r="5">
      <c r="A5" s="4" t="inlineStr">
        <is>
          <t>Net carrying value</t>
        </is>
      </c>
      <c r="B5" s="4" t="inlineStr">
        <is>
          <t xml:space="preserve"> </t>
        </is>
      </c>
      <c r="C5" s="5" t="n">
        <v>206000</v>
      </c>
      <c r="D5" s="4" t="inlineStr">
        <is>
          <t xml:space="preserve"> </t>
        </is>
      </c>
      <c r="E5" s="4" t="inlineStr">
        <is>
          <t xml:space="preserve"> </t>
        </is>
      </c>
      <c r="F5" s="4" t="inlineStr">
        <is>
          <t xml:space="preserve"> </t>
        </is>
      </c>
    </row>
    <row r="6">
      <c r="A6" s="4" t="inlineStr">
        <is>
          <t>Nam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intangible assets</t>
        </is>
      </c>
      <c r="B8" s="4" t="inlineStr">
        <is>
          <t xml:space="preserve"> </t>
        </is>
      </c>
      <c r="C8" s="6" t="n">
        <v>125000</v>
      </c>
      <c r="D8" s="4" t="inlineStr">
        <is>
          <t xml:space="preserve"> </t>
        </is>
      </c>
      <c r="E8" s="4" t="inlineStr">
        <is>
          <t xml:space="preserve"> </t>
        </is>
      </c>
      <c r="F8" s="4" t="inlineStr">
        <is>
          <t xml:space="preserve"> </t>
        </is>
      </c>
    </row>
    <row r="9">
      <c r="A9" s="4" t="inlineStr">
        <is>
          <t>Impairment of intangible assets</t>
        </is>
      </c>
      <c r="B9" s="4" t="inlineStr">
        <is>
          <t xml:space="preserve"> </t>
        </is>
      </c>
      <c r="C9" s="6" t="n">
        <v>0</v>
      </c>
      <c r="D9" s="4" t="inlineStr">
        <is>
          <t xml:space="preserve"> </t>
        </is>
      </c>
      <c r="E9" s="4" t="inlineStr">
        <is>
          <t xml:space="preserve"> </t>
        </is>
      </c>
      <c r="F9" s="4" t="inlineStr">
        <is>
          <t xml:space="preserve"> </t>
        </is>
      </c>
    </row>
    <row r="10">
      <c r="A10" s="4" t="inlineStr">
        <is>
          <t>Core Deposit | Bank of Akr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t>
        </is>
      </c>
      <c r="B12" s="4" t="inlineStr">
        <is>
          <t xml:space="preserve"> </t>
        </is>
      </c>
      <c r="C12" s="4" t="inlineStr">
        <is>
          <t xml:space="preserve"> </t>
        </is>
      </c>
      <c r="D12" s="4" t="inlineStr">
        <is>
          <t xml:space="preserve"> </t>
        </is>
      </c>
      <c r="E12" s="4" t="inlineStr">
        <is>
          <t xml:space="preserve"> </t>
        </is>
      </c>
      <c r="F12" s="5" t="n">
        <v>613000</v>
      </c>
    </row>
    <row r="13">
      <c r="A13" s="4" t="inlineStr">
        <is>
          <t>Amortization expense</t>
        </is>
      </c>
      <c r="B13" s="4" t="inlineStr">
        <is>
          <t xml:space="preserve"> </t>
        </is>
      </c>
      <c r="C13" s="6" t="n">
        <v>73000</v>
      </c>
      <c r="D13" s="5" t="n">
        <v>84000</v>
      </c>
      <c r="E13" s="5" t="n">
        <v>96000</v>
      </c>
      <c r="F13" s="4" t="inlineStr">
        <is>
          <t xml:space="preserve"> </t>
        </is>
      </c>
    </row>
    <row r="14">
      <c r="A14" s="4" t="inlineStr">
        <is>
          <t>Net carrying value</t>
        </is>
      </c>
      <c r="B14" s="4" t="inlineStr">
        <is>
          <t xml:space="preserve"> </t>
        </is>
      </c>
      <c r="C14" s="5" t="n">
        <v>206000</v>
      </c>
      <c r="D14" s="5" t="n">
        <v>280000</v>
      </c>
      <c r="E14" s="4" t="inlineStr">
        <is>
          <t xml:space="preserve"> </t>
        </is>
      </c>
      <c r="F14"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6:21Z</dcterms:created>
  <dcterms:modified xmlns:dcterms="http://purl.org/dc/terms/" xmlns:xsi="http://www.w3.org/2001/XMLSchema-instance" xsi:type="dcterms:W3CDTF">2025-03-06T21:16:21Z</dcterms:modified>
</cp:coreProperties>
</file>